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Real Estate" sheetId="10" state="visible" r:id="rId10"/>
    <sheet xmlns:r="http://schemas.openxmlformats.org/officeDocument/2006/relationships" name="Investments" sheetId="11" state="visible" r:id="rId11"/>
    <sheet xmlns:r="http://schemas.openxmlformats.org/officeDocument/2006/relationships" name="Debt" sheetId="12" state="visible" r:id="rId12"/>
    <sheet xmlns:r="http://schemas.openxmlformats.org/officeDocument/2006/relationships" name="Interest Rate Contracts" sheetId="13" state="visible" r:id="rId13"/>
    <sheet xmlns:r="http://schemas.openxmlformats.org/officeDocument/2006/relationships" name="Accrued Expenses and Other Liab" sheetId="14" state="visible" r:id="rId14"/>
    <sheet xmlns:r="http://schemas.openxmlformats.org/officeDocument/2006/relationships" name="Fair Value Measurements" sheetId="15" state="visible" r:id="rId15"/>
    <sheet xmlns:r="http://schemas.openxmlformats.org/officeDocument/2006/relationships" name="Equity" sheetId="16" state="visible" r:id="rId16"/>
    <sheet xmlns:r="http://schemas.openxmlformats.org/officeDocument/2006/relationships" name="Noncontrolling Interest (Notes)" sheetId="17" state="visible" r:id="rId17"/>
    <sheet xmlns:r="http://schemas.openxmlformats.org/officeDocument/2006/relationships" name="Perpetual Convertible Preferred"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Declaration of Distributions"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chedule III - Real Estate and "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Real Estate (Tables)" sheetId="27" state="visible" r:id="rId27"/>
    <sheet xmlns:r="http://schemas.openxmlformats.org/officeDocument/2006/relationships" name="Investments (Tables)" sheetId="28" state="visible" r:id="rId28"/>
    <sheet xmlns:r="http://schemas.openxmlformats.org/officeDocument/2006/relationships" name="Debt (Tables)" sheetId="29" state="visible" r:id="rId29"/>
    <sheet xmlns:r="http://schemas.openxmlformats.org/officeDocument/2006/relationships" name="Interest Rate Contracts (Tables" sheetId="30" state="visible" r:id="rId30"/>
    <sheet xmlns:r="http://schemas.openxmlformats.org/officeDocument/2006/relationships" name="Accrued Expenses and Other Li_2" sheetId="31" state="visible" r:id="rId31"/>
    <sheet xmlns:r="http://schemas.openxmlformats.org/officeDocument/2006/relationships" name="Fair Value Measurements (Tables" sheetId="32" state="visible" r:id="rId32"/>
    <sheet xmlns:r="http://schemas.openxmlformats.org/officeDocument/2006/relationships" name="Equity (Tables)" sheetId="33" state="visible" r:id="rId33"/>
    <sheet xmlns:r="http://schemas.openxmlformats.org/officeDocument/2006/relationships" name="Noncontrolling Interest (Tables" sheetId="34" state="visible" r:id="rId34"/>
    <sheet xmlns:r="http://schemas.openxmlformats.org/officeDocument/2006/relationships" name="Related Party Transactions (Tab" sheetId="35" state="visible" r:id="rId35"/>
    <sheet xmlns:r="http://schemas.openxmlformats.org/officeDocument/2006/relationships" name="Commitments and Contingencies (" sheetId="36" state="visible" r:id="rId36"/>
    <sheet xmlns:r="http://schemas.openxmlformats.org/officeDocument/2006/relationships" name="Selected Quarterly Financial _2" sheetId="37" state="visible" r:id="rId37"/>
    <sheet xmlns:r="http://schemas.openxmlformats.org/officeDocument/2006/relationships" name="Organization - Narrative (Detai" sheetId="38" state="visible" r:id="rId38"/>
    <sheet xmlns:r="http://schemas.openxmlformats.org/officeDocument/2006/relationships" name="Basis of Presentation and Sum_4" sheetId="39" state="visible" r:id="rId39"/>
    <sheet xmlns:r="http://schemas.openxmlformats.org/officeDocument/2006/relationships" name="Real Estate - Narrative (Detail" sheetId="40" state="visible" r:id="rId40"/>
    <sheet xmlns:r="http://schemas.openxmlformats.org/officeDocument/2006/relationships" name="Real Estate - Aggregate Purchas" sheetId="41" state="visible" r:id="rId41"/>
    <sheet xmlns:r="http://schemas.openxmlformats.org/officeDocument/2006/relationships" name="Real Estate - Summary of Purcha" sheetId="42" state="visible" r:id="rId42"/>
    <sheet xmlns:r="http://schemas.openxmlformats.org/officeDocument/2006/relationships" name="Real Estate - Future Minimum Co" sheetId="43" state="visible" r:id="rId43"/>
    <sheet xmlns:r="http://schemas.openxmlformats.org/officeDocument/2006/relationships" name="Real Estate - Intangibles (Deta" sheetId="44" state="visible" r:id="rId44"/>
    <sheet xmlns:r="http://schemas.openxmlformats.org/officeDocument/2006/relationships" name="Real Estate - Restricted Cash (" sheetId="45" state="visible" r:id="rId45"/>
    <sheet xmlns:r="http://schemas.openxmlformats.org/officeDocument/2006/relationships" name="Real Estate - Major Components " sheetId="46" state="visible" r:id="rId46"/>
    <sheet xmlns:r="http://schemas.openxmlformats.org/officeDocument/2006/relationships" name="Real Estate Real Estate - Amort" sheetId="47" state="visible" r:id="rId47"/>
    <sheet xmlns:r="http://schemas.openxmlformats.org/officeDocument/2006/relationships" name="Real Estate Real Estate - Matur" sheetId="48" state="visible" r:id="rId48"/>
    <sheet xmlns:r="http://schemas.openxmlformats.org/officeDocument/2006/relationships" name="Investments - Narrative (Detail" sheetId="49" state="visible" r:id="rId49"/>
    <sheet xmlns:r="http://schemas.openxmlformats.org/officeDocument/2006/relationships" name="Investments - Balance of Invest" sheetId="50" state="visible" r:id="rId50"/>
    <sheet xmlns:r="http://schemas.openxmlformats.org/officeDocument/2006/relationships" name="Debt - Schedule of Debt (Detail" sheetId="51" state="visible" r:id="rId51"/>
    <sheet xmlns:r="http://schemas.openxmlformats.org/officeDocument/2006/relationships" name="Debt - Narrative (Details)" sheetId="52" state="visible" r:id="rId52"/>
    <sheet xmlns:r="http://schemas.openxmlformats.org/officeDocument/2006/relationships" name="Debt Debt - Maturity (Details)" sheetId="53" state="visible" r:id="rId53"/>
    <sheet xmlns:r="http://schemas.openxmlformats.org/officeDocument/2006/relationships" name="Interest Rate Contracts - Narra" sheetId="54" state="visible" r:id="rId54"/>
    <sheet xmlns:r="http://schemas.openxmlformats.org/officeDocument/2006/relationships" name="Interest Rate Contracts - Summa" sheetId="55" state="visible" r:id="rId55"/>
    <sheet xmlns:r="http://schemas.openxmlformats.org/officeDocument/2006/relationships" name="Interest Rate Contracts - Impac" sheetId="56" state="visible" r:id="rId56"/>
    <sheet xmlns:r="http://schemas.openxmlformats.org/officeDocument/2006/relationships" name="Accrued Expenses and Other Li_3" sheetId="57" state="visible" r:id="rId57"/>
    <sheet xmlns:r="http://schemas.openxmlformats.org/officeDocument/2006/relationships" name="Fair Value Measurements - Fair " sheetId="58" state="visible" r:id="rId58"/>
    <sheet xmlns:r="http://schemas.openxmlformats.org/officeDocument/2006/relationships" name="Fair Value Measurements - Narra" sheetId="59" state="visible" r:id="rId59"/>
    <sheet xmlns:r="http://schemas.openxmlformats.org/officeDocument/2006/relationships" name="Fair Value Measurements - Finan" sheetId="60" state="visible" r:id="rId60"/>
    <sheet xmlns:r="http://schemas.openxmlformats.org/officeDocument/2006/relationships" name="Equity - Narrative (Details)" sheetId="61" state="visible" r:id="rId61"/>
    <sheet xmlns:r="http://schemas.openxmlformats.org/officeDocument/2006/relationships" name="Equity - Noncontrolling Interes" sheetId="62" state="visible" r:id="rId62"/>
    <sheet xmlns:r="http://schemas.openxmlformats.org/officeDocument/2006/relationships" name="Equity Equity - Redemption Acti" sheetId="63" state="visible" r:id="rId63"/>
    <sheet xmlns:r="http://schemas.openxmlformats.org/officeDocument/2006/relationships" name="Equity Equity - Distributions (" sheetId="64" state="visible" r:id="rId64"/>
    <sheet xmlns:r="http://schemas.openxmlformats.org/officeDocument/2006/relationships" name="Equity Equity - Shares Issued a" sheetId="65" state="visible" r:id="rId65"/>
    <sheet xmlns:r="http://schemas.openxmlformats.org/officeDocument/2006/relationships" name="Equity Equity - Cumulative Offe" sheetId="66" state="visible" r:id="rId66"/>
    <sheet xmlns:r="http://schemas.openxmlformats.org/officeDocument/2006/relationships" name="Noncontrolling Interest (Detail" sheetId="67" state="visible" r:id="rId67"/>
    <sheet xmlns:r="http://schemas.openxmlformats.org/officeDocument/2006/relationships" name="Perpetual Convertible Preferr_2" sheetId="68" state="visible" r:id="rId68"/>
    <sheet xmlns:r="http://schemas.openxmlformats.org/officeDocument/2006/relationships" name="Related Party Transactions - Sc" sheetId="69" state="visible" r:id="rId69"/>
    <sheet xmlns:r="http://schemas.openxmlformats.org/officeDocument/2006/relationships" name="Related Party Transactions - Na" sheetId="70" state="visible" r:id="rId70"/>
    <sheet xmlns:r="http://schemas.openxmlformats.org/officeDocument/2006/relationships" name="Commitments and Contingencies_2" sheetId="71" state="visible" r:id="rId71"/>
    <sheet xmlns:r="http://schemas.openxmlformats.org/officeDocument/2006/relationships" name="Declaration of Distributions (D" sheetId="72" state="visible" r:id="rId72"/>
    <sheet xmlns:r="http://schemas.openxmlformats.org/officeDocument/2006/relationships" name="Selected Quarterly Financial _3" sheetId="73" state="visible" r:id="rId73"/>
    <sheet xmlns:r="http://schemas.openxmlformats.org/officeDocument/2006/relationships" name="Subsequent Events (Details)" sheetId="74" state="visible" r:id="rId74"/>
    <sheet xmlns:r="http://schemas.openxmlformats.org/officeDocument/2006/relationships" name="Schedule III - Real Estate an_2" sheetId="75" state="visible" r:id="rId75"/>
    <sheet xmlns:r="http://schemas.openxmlformats.org/officeDocument/2006/relationships" name="Schedule III - Real Estate an_3" sheetId="76" state="visible" r:id="rId76"/>
  </sheets>
  <definedNames/>
  <calcPr calcId="124519" fullCalcOnLoad="1"/>
</workbook>
</file>

<file path=xl/sharedStrings.xml><?xml version="1.0" encoding="utf-8"?>
<sst xmlns="http://schemas.openxmlformats.org/spreadsheetml/2006/main" uniqueCount="1835">
  <si>
    <t>Document and Entity Information</t>
  </si>
  <si>
    <t>9 Months Ended</t>
  </si>
  <si>
    <t>Sep. 30, 2018</t>
  </si>
  <si>
    <t>Document and Entity Information [Abstract]</t>
  </si>
  <si>
    <t>Entity Registrant Name</t>
  </si>
  <si>
    <t xml:space="preserve">Griffin Capital Essential Asset REIT II, Inc.
</t>
  </si>
  <si>
    <t>Entity Central Index Key</t>
  </si>
  <si>
    <t>Document Type</t>
  </si>
  <si>
    <t>S4</t>
  </si>
  <si>
    <t>Document Period End Date</t>
  </si>
  <si>
    <t>Sep. 30,
		2018</t>
  </si>
  <si>
    <t>Amendment Flag</t>
  </si>
  <si>
    <t>false</t>
  </si>
  <si>
    <t>Entity Filer Category</t>
  </si>
  <si>
    <t>Non-accelerated Filer</t>
  </si>
  <si>
    <t>Entity Emerging Growth Company</t>
  </si>
  <si>
    <t>true</t>
  </si>
  <si>
    <t>Entity Ex Transition Period</t>
  </si>
  <si>
    <t>Entity Small Business</t>
  </si>
  <si>
    <t>Consolidated Balance Sheets (Unaudited) - USD ($) $ in Thousands</t>
  </si>
  <si>
    <t>Dec. 31, 2017</t>
  </si>
  <si>
    <t>Dec. 31, 2016</t>
  </si>
  <si>
    <t>ASSETS</t>
  </si>
  <si>
    <t>Cash and cash equivalents</t>
  </si>
  <si>
    <t>Restricted cash</t>
  </si>
  <si>
    <t>Real estate:</t>
  </si>
  <si>
    <t>Land</t>
  </si>
  <si>
    <t>Building and improvements</t>
  </si>
  <si>
    <t>Tenant origination and absorption cost</t>
  </si>
  <si>
    <t>Construction in progress</t>
  </si>
  <si>
    <t>Total real estate</t>
  </si>
  <si>
    <t>Less: accumulated depreciation and amortization</t>
  </si>
  <si>
    <t>Total real estate, net</t>
  </si>
  <si>
    <t>Intangible assets, net</t>
  </si>
  <si>
    <t>Due from affiliates</t>
  </si>
  <si>
    <t>Deferred rent</t>
  </si>
  <si>
    <t>Other assets</t>
  </si>
  <si>
    <t>Total assets</t>
  </si>
  <si>
    <t>LIABILITIES AND EQUITY</t>
  </si>
  <si>
    <t>Debt, net</t>
  </si>
  <si>
    <t>Long-term Line of Credit</t>
  </si>
  <si>
    <t>Notes Payable</t>
  </si>
  <si>
    <t>Restricted reserves</t>
  </si>
  <si>
    <t>Distributions payable</t>
  </si>
  <si>
    <t>Due to affiliates</t>
  </si>
  <si>
    <t>Below market leases, net</t>
  </si>
  <si>
    <t>Accrued expenses and other liabilities</t>
  </si>
  <si>
    <t>Total liabilities</t>
  </si>
  <si>
    <t>Commitments and contingencies</t>
  </si>
  <si>
    <t xml:space="preserve"> </t>
  </si>
  <si>
    <t>Temporary Equity, Carrying Amount, Including Portion Attributable to Noncontrolling Interests</t>
  </si>
  <si>
    <t>Stockholders’ equity:</t>
  </si>
  <si>
    <t>Common Stock, $0.001 par value; 700,000,000 shares authorized; 166,253,534 and 170,906,111 shares outstanding, as of September 30, 2018 and December 31, 2017, respectively</t>
  </si>
  <si>
    <t>Additional paid-in capital</t>
  </si>
  <si>
    <t>Cumulative distributions</t>
  </si>
  <si>
    <t>Accumulated earnings</t>
  </si>
  <si>
    <t>Accumulated other comprehensive income</t>
  </si>
  <si>
    <t>Total stockholders’ equity</t>
  </si>
  <si>
    <t>Stockholders' Equity Attributable to Noncontrolling Interest</t>
  </si>
  <si>
    <t>Total equity</t>
  </si>
  <si>
    <t>Total liabilities and equity</t>
  </si>
  <si>
    <t>Griffin Capital Essential Asset REIT, Inc. [Member]</t>
  </si>
  <si>
    <t>Real estate assets and other assets held for sale, net</t>
  </si>
  <si>
    <t>Investments in unconsolidated entities</t>
  </si>
  <si>
    <t>Deferred leasing costs, net</t>
  </si>
  <si>
    <t>Mortgage Payable and Premium</t>
  </si>
  <si>
    <t>Senior Notes</t>
  </si>
  <si>
    <t>Redemptions payable</t>
  </si>
  <si>
    <t>Liabilities of real estate assets held for sale</t>
  </si>
  <si>
    <t>Noncontrolling interests subject to redemption; 531,000 units eligible towards redemption as of September 30, 2018 and December 31, 2017</t>
  </si>
  <si>
    <t>Common stock subject to redemption and perpetual convertible preferred stock</t>
  </si>
  <si>
    <t>Noncontrolling interests</t>
  </si>
  <si>
    <t>Griffin Capital Essential Asset REIT, Inc. [Member] | Common stock subject to redemption</t>
  </si>
  <si>
    <t>Griffin Capital Essential Asset REIT, Inc. [Member] | Perpetual convertible preferred shares</t>
  </si>
  <si>
    <t>Consolidated Balance Sheets (Unaudited) (Parenthetical) - $ / shares</t>
  </si>
  <si>
    <t>Common Stock, par value (in usd per share)</t>
  </si>
  <si>
    <t>Common Stock, shares authorized (in shares)</t>
  </si>
  <si>
    <t>Number of shares outstanding (in shares)</t>
  </si>
  <si>
    <t>Noncontrolling interest, units eligible towards redemption (in shares)</t>
  </si>
  <si>
    <t>Consolidated Statements of Operations (Unaudited) - USD ($) $ in Thousands</t>
  </si>
  <si>
    <t>3 Months Ended</t>
  </si>
  <si>
    <t>12 Months Ended</t>
  </si>
  <si>
    <t>Sep. 30, 2017</t>
  </si>
  <si>
    <t>Dec. 31, 2015</t>
  </si>
  <si>
    <t>Revenue:</t>
  </si>
  <si>
    <t>Rental income</t>
  </si>
  <si>
    <t>Property expense recoveries</t>
  </si>
  <si>
    <t>Total revenue</t>
  </si>
  <si>
    <t>Expenses:</t>
  </si>
  <si>
    <t>Asset management fees to affiliates</t>
  </si>
  <si>
    <t>Property management fees to affiliates</t>
  </si>
  <si>
    <t>Advisory fees to affiliates</t>
  </si>
  <si>
    <t>Property operating expense</t>
  </si>
  <si>
    <t>Property tax expense</t>
  </si>
  <si>
    <t>Acquisition fees and expenses to non-affiliates</t>
  </si>
  <si>
    <t>Performance distribution to affiliates</t>
  </si>
  <si>
    <t>Acquisition fees and expenses to affiliates</t>
  </si>
  <si>
    <t>General and administrative expenses</t>
  </si>
  <si>
    <t>Corporate operating expenses to affiliates</t>
  </si>
  <si>
    <t>Depreciation and amortization</t>
  </si>
  <si>
    <t>Total expenses</t>
  </si>
  <si>
    <t>Income before other income and (expenses)</t>
  </si>
  <si>
    <t>Other income (expenses):</t>
  </si>
  <si>
    <t>Interest expense</t>
  </si>
  <si>
    <t>Other income, net</t>
  </si>
  <si>
    <t>Net income</t>
  </si>
  <si>
    <t>Preferred units redemption premium</t>
  </si>
  <si>
    <t>Net (income) attributable to noncontrolling interests</t>
  </si>
  <si>
    <t>Distributions to redeemable noncontrolling interests attributable to common stockholders</t>
  </si>
  <si>
    <t>Net income attributable to common stockholders</t>
  </si>
  <si>
    <t>Net income attributable to common stockholders per share, basic and diluted (in usd per share)</t>
  </si>
  <si>
    <t>Weighted average number of common shares outstanding, basic and diluted (in shares)</t>
  </si>
  <si>
    <t>Distributions declared per common share (in usd per share)</t>
  </si>
  <si>
    <t>Lease termination income</t>
  </si>
  <si>
    <t>Impairment provision</t>
  </si>
  <si>
    <t>Other income</t>
  </si>
  <si>
    <t>Loss from investment in unconsolidated entities</t>
  </si>
  <si>
    <t>Gain on acquisition of unconsolidated entity</t>
  </si>
  <si>
    <t>Gain from disposition of assets</t>
  </si>
  <si>
    <t>Distributions to redeemable preferred unit holders</t>
  </si>
  <si>
    <t>Distributions to redeemable preferred shareholders</t>
  </si>
  <si>
    <t>Net income attributable to controlling interest</t>
  </si>
  <si>
    <t>Consolidated Statements of Comprehensive Income (Unaudited) - USD ($)</t>
  </si>
  <si>
    <t>Other comprehensive (loss) income:</t>
  </si>
  <si>
    <t>Change in fair value of swap agreement</t>
  </si>
  <si>
    <t>Total comprehensive income</t>
  </si>
  <si>
    <t>Comprehensive (income) attributable to noncontrolling interests</t>
  </si>
  <si>
    <t>Comprehensive income attributable to common stockholders</t>
  </si>
  <si>
    <t>Equity in other comprehensive (loss) income of unconsolidated joint venture</t>
  </si>
  <si>
    <t>Other Comprehensive Income (Loss), Unrealized Gain (Loss) on Derivatives Arising During Period, Net of Tax</t>
  </si>
  <si>
    <t>Change in fair value of swap agreements</t>
  </si>
  <si>
    <t>Consolidated Statements of Equity (Unaudited) - USD ($)</t>
  </si>
  <si>
    <t>Total</t>
  </si>
  <si>
    <t>Total Stockholders’ Equity</t>
  </si>
  <si>
    <t>Common Stock</t>
  </si>
  <si>
    <t>Additional Paid-In Capital</t>
  </si>
  <si>
    <t>Cumulative Distributions</t>
  </si>
  <si>
    <t>Accumulated (Deficit) Earnings</t>
  </si>
  <si>
    <t>Accumulated Other Comprehensive Loss</t>
  </si>
  <si>
    <t>Non- controlling Interests</t>
  </si>
  <si>
    <t>Griffin Capital Essential Asset REIT, Inc. [Member]Total Stockholders’ Equity</t>
  </si>
  <si>
    <t>Griffin Capital Essential Asset REIT, Inc. [Member]Common Stock</t>
  </si>
  <si>
    <t>Griffin Capital Essential Asset REIT, Inc. [Member]Additional Paid-In Capital</t>
  </si>
  <si>
    <t>Griffin Capital Essential Asset REIT, Inc. [Member]Cumulative Distributions</t>
  </si>
  <si>
    <t>Griffin Capital Essential Asset REIT, Inc. [Member]Accumulated (Deficit) Earnings</t>
  </si>
  <si>
    <t>Griffin Capital Essential Asset REIT, Inc. [Member]Accumulated Other Comprehensive Loss</t>
  </si>
  <si>
    <t>Griffin Capital Essential Asset REIT, Inc. [Member]Non- controlling Interests</t>
  </si>
  <si>
    <t>BALANCE at Dec. 31, 2014</t>
  </si>
  <si>
    <t>BALANCE (in shares) at Dec. 31, 2014</t>
  </si>
  <si>
    <t>Increase (Decrease) in Stockholders' Equity [Roll Forward]</t>
  </si>
  <si>
    <t>Issuance of common stock for SOR Merger</t>
  </si>
  <si>
    <t>Issuance of common stock for SOR Merger (shares)</t>
  </si>
  <si>
    <t>Adjustment to par value</t>
  </si>
  <si>
    <t>Adjustments to redemption value of redeemable noncontrolling interest</t>
  </si>
  <si>
    <t>Gross proceeds from issuance of common stock</t>
  </si>
  <si>
    <t>Gross proceeds from issuance of common stock (shares)</t>
  </si>
  <si>
    <t>Discount on issuance of common stock</t>
  </si>
  <si>
    <t>Deferred equity compensation</t>
  </si>
  <si>
    <t>Deferred equity compensation (in shares)</t>
  </si>
  <si>
    <t>Distributions to common stockholders</t>
  </si>
  <si>
    <t>Issuance of shares for distribution reinvestment plan</t>
  </si>
  <si>
    <t>Issuance of shares for distribution reinvestment plan (in shares)</t>
  </si>
  <si>
    <t>Issuance of stock dividend (in shares)</t>
  </si>
  <si>
    <t>Issuance of stock dividend</t>
  </si>
  <si>
    <t>Repurchase of common stock</t>
  </si>
  <si>
    <t>Repurchase of common stock (in shares)</t>
  </si>
  <si>
    <t>Additions to noncontrolling interests subject to redemption</t>
  </si>
  <si>
    <t>Distributions to noncontrolling interests</t>
  </si>
  <si>
    <t>Issuance of limited partnership units</t>
  </si>
  <si>
    <t>Distributions to noncontrolling interests subject to redemption</t>
  </si>
  <si>
    <t>Offering costs on preferred shares</t>
  </si>
  <si>
    <t>Additions to common stock subject to redemption</t>
  </si>
  <si>
    <t>Noncontrolling Interest, Increase for Offering Costs and Distributions to Noncontrolling Interest Holders</t>
  </si>
  <si>
    <t>Net Income (Loss), Including Portion Attributable to Noncontrolling Interest, Distributions to Redeemable Preferred Units, and Preferred Unit Redemption Charges</t>
  </si>
  <si>
    <t>Other comprehensive income</t>
  </si>
  <si>
    <t>BALANCE at Dec. 31, 2015</t>
  </si>
  <si>
    <t>BALANCE (in shares) at Dec. 31, 2015</t>
  </si>
  <si>
    <t>BALANCE at Dec. 31, 2016</t>
  </si>
  <si>
    <t>BALANCE (in shares) at Dec. 31, 2016</t>
  </si>
  <si>
    <t>BALANCE at Dec. 31, 2017</t>
  </si>
  <si>
    <t>BALANCE (in shares) at Dec. 31, 2017</t>
  </si>
  <si>
    <t>Stock-based compensation</t>
  </si>
  <si>
    <t>Stock-based compensation (in shares)</t>
  </si>
  <si>
    <t>Reduction of common stock subject to redemption</t>
  </si>
  <si>
    <t>Other Comprehensive Income (Loss), Net of Tax, Portion Attributable to Noncontrolling Interest</t>
  </si>
  <si>
    <t>Changes in redeemable common stock</t>
  </si>
  <si>
    <t>BALANCE at Sep. 30, 2018</t>
  </si>
  <si>
    <t>BALANCE (in shares) at Sep. 30, 2018</t>
  </si>
  <si>
    <t>Consolidated Statements of Cash Flows (Unaudited) - USD ($) $ in Thousands</t>
  </si>
  <si>
    <t>Operating Activities:</t>
  </si>
  <si>
    <t>Adjustments to reconcile net income to net cash provided by operating activities:</t>
  </si>
  <si>
    <t>Depreciation of building and building improvements</t>
  </si>
  <si>
    <t>Amortization of leasing costs and intangibles, including ground leasehold interests</t>
  </si>
  <si>
    <t>Amortization of above and below market leases</t>
  </si>
  <si>
    <t>Amortization of deferred financing costs and debt premium</t>
  </si>
  <si>
    <t>Unrealized loss on interest rate swap</t>
  </si>
  <si>
    <t>Performance Distribution Allocation</t>
  </si>
  <si>
    <t>Change in operating assets and liabilities:</t>
  </si>
  <si>
    <t>Deferred leasing costs and other assets</t>
  </si>
  <si>
    <t>Due to affiliates, net</t>
  </si>
  <si>
    <t>Net cash provided by operating activities</t>
  </si>
  <si>
    <t>Investing Activities:</t>
  </si>
  <si>
    <t>Acquisition of properties, net</t>
  </si>
  <si>
    <t>Improvements to real estate</t>
  </si>
  <si>
    <t>Payments for construction-in-progress</t>
  </si>
  <si>
    <t>Proceeds from Deposits on Real Estate Sales</t>
  </si>
  <si>
    <t>Real estate acquisition deposits</t>
  </si>
  <si>
    <t>Net cash (used in) provided by investing activities</t>
  </si>
  <si>
    <t>Financing Activities:</t>
  </si>
  <si>
    <t>Proceeds from borrowings - Revolver Loan</t>
  </si>
  <si>
    <t>Proceeds from Issuance of Secured Debt</t>
  </si>
  <si>
    <t>Proceeds from Issuance of Unsecured Debt</t>
  </si>
  <si>
    <t>Principal payoff of secured indebtedness - Revolver Loan</t>
  </si>
  <si>
    <t>Proceeds from Notes Payable</t>
  </si>
  <si>
    <t>Payments for (Proceeds from) Mortgage Deposits</t>
  </si>
  <si>
    <t>Proceeds from Issuance of Redeemable Preferred Stock</t>
  </si>
  <si>
    <t>Payments for Repurchase of Redeemable Preferred Stock</t>
  </si>
  <si>
    <t>Payments for Preferred Offering Costs</t>
  </si>
  <si>
    <t>Payments of Financing Costs</t>
  </si>
  <si>
    <t>Proceeds from Issuance of Common Stock</t>
  </si>
  <si>
    <t>Payments of Ordinary Dividends, Preferred Stock and Preference Stock</t>
  </si>
  <si>
    <t>Payment of offering costs- preferred shares</t>
  </si>
  <si>
    <t>Net cash used in financing activities</t>
  </si>
  <si>
    <t>Net (decrease) increase in cash, cash equivalents and restricted cash</t>
  </si>
  <si>
    <t>Cash, cash equivalents and restricted cash at the beginning of the period</t>
  </si>
  <si>
    <t>Cash, cash equivalents and restricted cash at the end of the period</t>
  </si>
  <si>
    <t>Supplemental Disclosures of Significant Non-cash Transactions:</t>
  </si>
  <si>
    <t>Cash paid for interest</t>
  </si>
  <si>
    <t>Noncash Investing and Financing Items [Abstract]</t>
  </si>
  <si>
    <t>Reclassification from escrow account receivables to building and improvements</t>
  </si>
  <si>
    <t>Common stock issued pursuant to the distribution reinvestment plan</t>
  </si>
  <si>
    <t>Assets and liabilities assumed in conjunction with the Signature Office REIT merger:</t>
  </si>
  <si>
    <t>Increase (Decrease) in Distributions Payable to Common Stockholders</t>
  </si>
  <si>
    <t>Increase (Decrease) in Stock Service Fee Payable</t>
  </si>
  <si>
    <t>Stock Issued</t>
  </si>
  <si>
    <t>Amortization of deferred financing costs</t>
  </si>
  <si>
    <t>Amortization of deferred revenue</t>
  </si>
  <si>
    <t>Write off of tenant improvement reserve</t>
  </si>
  <si>
    <t>Termination fee revenue - release of tenant obligation</t>
  </si>
  <si>
    <t>Termination fee revenue - receivable from tenant, net</t>
  </si>
  <si>
    <t>Principal Investment Gains Losses on Unconsolidated Entity</t>
  </si>
  <si>
    <t>Gain from sale of depreciable operating property</t>
  </si>
  <si>
    <t>Amortization of swap interest</t>
  </si>
  <si>
    <t>Cash assumed from SOR merger</t>
  </si>
  <si>
    <t>Proceeds from disposition of properties</t>
  </si>
  <si>
    <t>Reserves for tenant improvements</t>
  </si>
  <si>
    <t>Investment in unconsolidated joint venture</t>
  </si>
  <si>
    <t>Payments for (Proceeds from) Mortgage Receivable from Affiliate</t>
  </si>
  <si>
    <t>Payments For Accounts Payable And Other Liabilities For Real Estate Development</t>
  </si>
  <si>
    <t>Distributions of capital from investment in unconsolidated entities</t>
  </si>
  <si>
    <t>Proceeds from borrowings - Bank of America Loan</t>
  </si>
  <si>
    <t>Proceeds from Issuance of First Mortgage Bond</t>
  </si>
  <si>
    <t>Principal payoff of secured indebtedness - Mortgage Debt</t>
  </si>
  <si>
    <t>Principal amortization payments on secured indebtedness</t>
  </si>
  <si>
    <t>Partial principal payoff of TW Telecom loan</t>
  </si>
  <si>
    <t>Proceeds from (Repayments of) Secured Debt</t>
  </si>
  <si>
    <t>Deferred financing costs</t>
  </si>
  <si>
    <t>Issuance of perpetual convertible preferred shares</t>
  </si>
  <si>
    <t>Limited partnership units of the operating partnership issued in conjunction with the acquisition of real estate assets by affiliates</t>
  </si>
  <si>
    <t>Increase in fair value swap agreement</t>
  </si>
  <si>
    <t>Common stock redemptions funded subsequent to period-end</t>
  </si>
  <si>
    <t>Mortgage debt assumed in conjunction with the acquisition of real estate assets</t>
  </si>
  <si>
    <t>Payments to Acquire Additional Interest in Subsidiaries</t>
  </si>
  <si>
    <t>Unrealized Gain (Loss) on Interest Rate Cash Flow Hedges, Pretax, Accumulated Other Comprehensive Income (Loss)</t>
  </si>
  <si>
    <t>Payments For Construction In Process, Real Estate Development</t>
  </si>
  <si>
    <t>Construction in Progress Expenditures Incurred but Not yet Paid</t>
  </si>
  <si>
    <t>Increase (Decrease) In Distributions Payable To Preferred Stockholders</t>
  </si>
  <si>
    <t>Distributions to Redeemable Noncontrolling Interests Attributable to Common Stockholders</t>
  </si>
  <si>
    <t>Revolver Loan, July 2015 [Member] | Griffin Capital Essential Asset REIT, Inc. [Member]</t>
  </si>
  <si>
    <t>Unsecured Revolver, May 2014 [Member] | Griffin Capital Essential Asset REIT, Inc. [Member]</t>
  </si>
  <si>
    <t>Unsecured Debt | Griffin Capital Essential Asset REIT, Inc. [Member]</t>
  </si>
  <si>
    <t>Repayments of Unsecured Debt</t>
  </si>
  <si>
    <t>Revolving Credit Facility | Griffin Capital Essential Asset REIT, Inc. [Member]</t>
  </si>
  <si>
    <t>TW Telecom Loan [Member] | Griffin Capital Essential Asset REIT, Inc. [Member]</t>
  </si>
  <si>
    <t>Signature Office REIT Inc. [Member] | Griffin Capital Essential Asset REIT, Inc. [Member]</t>
  </si>
  <si>
    <t>Above market leases</t>
  </si>
  <si>
    <t>Below market leases</t>
  </si>
  <si>
    <t>Accounts payable and other liabilities</t>
  </si>
  <si>
    <t>Equity consideration for the SOR merger</t>
  </si>
  <si>
    <t>Organization</t>
  </si>
  <si>
    <t>Organization, Consolidation, And Presentation Of Financial Statements [Line Items]</t>
  </si>
  <si>
    <t>Organization Griffin Capital Essential Asset REIT II, Inc., a Maryland corporation (the “Company”), was formed on November 20, 2013 under the Maryland General Corporation Law and qualified as a real estate investment trust (“REIT”) commencing with the year ended December 31, 2015. The Company was organized primarily with the purpose of acquiring single tenant net lease properties that are considered essential to the occupying tenant, and has used a substantial amount of the net proceeds from its initial public offering ("IPO") to invest in such properties. The Company’s year end is December 31. Griffin Capital Company, LLC, a Delaware limited liability company (the “Sponsor”), is the sponsor of the Company. The Sponsor, which was formerly known as Griffin Capital Corporation, began operations in 1995 to engage principally in acquiring and developing office and industrial properties. Kevin A. Shields, the Company's Chief Executive Officer and Chairman of the Company's board of directors, controls the Sponsor. Griffin Capital Essential Asset Advisor II, LLC, a Delaware limited liability company (the “Advisor”), was formed on November 19, 2013. Griffin Capital Real Estate Company, LLC, a Delaware limited liability company ("GRECO"), is the sole member of the Advisor and Griffin Capital, LLC, a Delaware limited liability company ("GC"), is the sole member of GRECO. The Sponsor is the sole member of GC. The Advisor is responsible for managing the Company’s affairs on a day-to-day basis and identifying and making acquisitions and investments on behalf of the Company under the terms of the Advisory Agreement (as defined below). The Company's officers are also officers of the Advisor and officers of the Sponsor. Griffin Capital Securities, LLC (the “Dealer Manager”) is a Delaware limited liability company and is a wholly-owned subsidiary of GC. The Dealer Manager is responsible for marketing the Company’s shares offered pursuant to the Company's public offerings. The Company’s property manager is Griffin Capital Essential Asset Property Management II, LLC, a Delaware limited liability company (the “Property Manager”), which was formed on November 19, 2013 to manage the Company’s properties, or provide oversight of other property managers engaged by the Company or an affiliate of the Company. The Property Manager derives substantially all of its income from the property management services it performs for the Company. Griffin Capital Essential Asset Operating Partnership II, L.P., a Delaware limited partnership (the “Operating Partnership”), was formed on November 21, 2013. On February 11, 2014, the Advisor purchased a 99% limited partnership interest and special limited partnership interest in the Operating Partnership for $0.2 million and on February 11, 2014, the Company contributed the initial one thousand dollars capital contribution it received to the Operating Partnership in exchange for a 1% general partner interest. The Operating Partnership owns, and will own, directly or indirectly, all of the properties acquired by the Company. The Operating Partnership will conduct certain activities through the Company’s taxable REIT subsidiary, Griffin Capital Essential Asset TRS II, Inc., a Delaware corporation (the “TRS”), formed on November 22, 2013, which is a wholly-owned subsidiary of the Operating Partnership. The TRS had no activity as of September 30, 2018 . In 2014, the Company registered $2.2 billion in common stock in its IPO, consisting of $2.0 billion in common stock to be offered to the public in the primary portion of the IPO and $200.0 million in common stock for sale pursuant to the Company's distribution reinvestment plan (“DRP”). (See Note 8, Equity, for additional details.) In September 2016, the Company's board of directors approved the close of the primary portion of the IPO effective January 20, 2017; however, the Company continued to offer shares pursuant to the DRP under the Company's IPO registration statement through May 2017. On April 6, 2017, the Company filed a Registration Statement on Form S-3 with the Securities and Exchange Commission ("SEC") for the registration of 3.0 million shares for sale pursuant to the DRP. The DRP may be terminated at any time upon 10 days’ prior written notice to stockholders, which may be provided through the Company's filings with the SEC. On September 20, 2017, the Company commenced a follow-on offering of up to $2.2 billion of shares (the "Follow-On Offering"), consisting of up to $2.0 billion of shares in the Company's primary offering and $0.2 billion of shares pursuant to the DRP. Pursuant to the Follow-On Offering, the Company offered to the public four new classes of shares of common stock: Class T shares, Class S shares, Class D shares and Class I shares (the “New Shares”) with net asset value (“NAV”) based pricing. The share classes have different selling commissions, dealer manager fees and ongoing distribution fees. In connection with the Follow-On Offering, the Company reclassified all Class T and Class I shares sold in the IPO as "Class AA" and "Class AAA" shares, respectively. On September 20, 2017, the Company entered into an amended and restated advisory agreement (the "Advisory Agreement") with the Advisor and the Operating Partnership, which replaced the original advisory agreement and modified various provisions including the fees and expense reimbursements payable to the Advisor. See Note 10, Related Party Transactions , for additional details. On September 20, 2017, the Company, as general partner of the Operating Partnership, entered into a Third Amended and Restated Limited Partnership Agreement of the Operating Partnership (the "Third Amended and Restated Operating Partnership Agreement") on behalf of itself and the limited partners. The Third Amended and Restated Operating Partnership Agreement is substantially similar to the Company's prior limited partnership agreement, except that it has been updated to reflect changes to the distributions and fees to which the Advisor is entitled, include additional classes of Operating Partnership units, and make other conforming changes. See Note 10, Related Party Transactions , for additional details. In connection with the Follow-On Offering, the Company's board of directors adopted an amended and restated DRP effective as of September 30, 2017 to include the New Shares under the DRP. In connection with the Follow-On Offering, the Company’s board of directors adopted a share redemption program for the New Shares (the “New Share Redemption Program”). Under this program, stockholders of the New Shares are allowed to redeem their shares after a one -year holding period at a redemption price equal to the NAV per share for the applicable class generally on the 13th of the month prior to quarter end. On March 30, 2018, the board of directors of the Company amended the IPO Share Redemption Program (as defined in Note 8, Equity ). The key change to the IPO Share Redemption Program is that after one year from the purchase date, a stockholder will be able to redeem at 100% of the NAV of the applicable share class. The amendment took effect on May 2, 2018. See Note 8, Equity , for additional details. On June 4, 2018, the board of directors of the Company approved the termination of the IPO Share Redemption Program, effective as of July 5, 2018. In addition, effective as of such date, the board of directors amended and restated the New Share Redemption Program in order to allow stockholders of the IPO shares to utilize the New Share Redemption Program. Accordingly, beginning in July 2018, stockholders of IPO shares will be able to continue to redeem at 100% of the NAV, calculated as of September13, 2018 of the applicable share class, subject to the other limitations and conditions of the amended and restated New Share Redemption Program. On August 16, 2018, in connection with a potential strategic alternative the Company’s board of directors is contemplating, the board approved the temporary suspension of the primary portion of the Company's Follow-On Offering, effective August 17, 2018, to allow the special committee of the board to evaluate a potential strategic alternative. The board of directors intends to recommence the Follow-On Offering in the retail marketplace, if appropriate and at the appropriate time.</t>
  </si>
  <si>
    <t>Organization Griffin Capital Essential Asset REIT II, Inc., a Maryland corporation (the “Company”), was formed on November 20, 2013 under the Maryland General Corporation Law and qualified as a real estate investment trust (“REIT”) commencing with the year ended December 31, 2015. The Company was organized primarily with the purpose of acquiring single tenant net lease properties that are considered essential to the occupying tenant, and has used a substantial amount of the net proceeds from its initial public offering (“IPO”) to invest in such properties. The Company’s year end is December 31. Griffin Capital Company, LLC, a Delaware limited liability company (the “Sponsor”), is the sponsor of the Company. The Sponsor, which was formerly known as Griffin Capital Corporation, began operations in 1995 to engage principally in acquiring and developing office and industrial properties. Kevin A. Shields, the Company’s Chief Executive Officer and Chairman of the Company’s board of directors, controls the Sponsor. Griffin Capital Essential Asset Advisor II, LLC, a Delaware limited liability company (the “Advisor”), was formed on November 19, 2013. Griffin Capital Real Estate Company, LLC, a Delaware limited liability company (“GRECO”), is the sole member of the Advisor and Griffin Capital, LLC, a Delaware limited liability company (“GC”), is the sole member of GRECO. The Sponsor is the sole member of GC. The Advisor is responsible for managing the Company’s affairs on a day-to-day basis and identifying and making acquisitions and investments on behalf of the Company under the terms of the Advisory Agreement (as defined below). The Company’s officers are also officers of the Advisor and officers of the Sponsor. Griffin Capital Securities, LLC (the “Dealer Manager”) is a Delaware limited liability company and is a wholly-owned subsidiary of GC. The Dealer Manager is responsible for marketing the Company’s shares offered pursuant to the Company’s public offerings. The Company’s property manager is Griffin Capital Essential Asset Property Management II, LLC, a Delaware limited liability company (the “Property Manager”), which was formed on November 19, 2013 to manage the Company’s properties, or provide oversight of other property managers engaged by the Company or an affiliate of the Company. The Property Manager derives substantially all of its income from the property management services it performs for the Company. Griffin Capital Essential Asset Operating Partnership II, L.P., a Delaware limited partnership (the “Operating Partnership”), was formed on November 21, 2013. On February 11, 2014, the Advisor purchased a 99% limited partnership interest and special limited partnership interest in the Operating Partnership for $0.2 million and on February 11, 2014, the Company contributed the initial one thousand dollars capital contribution it received to the Operating Partnership in exchange for a 1% general partner interest. The Operating Partnership owns, and will own, directly or indirectly, all of the properties acquired by the Company. The Operating Partnership will conduct certain activities through the Company’s taxable REIT subsidiary, Griffin Capital Essential Asset TRS II, Inc., a Delaware corporation (the “TRS”), formed on November 22, 2013, which is a wholly-owned subsidiary of the Operating Partnership. The TRS had no activity as of December 31, 2017 . In 2014, the Company registered $2.2 billion in common stock in its IPO, consisting of $2.0 billion in common stock to be offered to the public in the primary portion of the IPO and $200.0 million in common stock for sale pursuant to the Company’s distribution reinvestment plan (“DRP”). (See Note 8, Equity , for additional details.) In September 2016, the Company’s board of directors approved the close of the primary portion of the IPO effective January 20, 2017; however, the Company continued to offer shares pursuant to the DRP under the Company’s IPO registration statement through May 2017. On April 6, 2017, the Company filed a Registration Statement on Form S-3 with the Securities and Exchange Commission (“SEC”) for the registration of 3.0 million shares for sale pursuant to the DRP. The DRP may be terminated at any time upon 10 days’ prior written notice to stockholders, which may be provided through the Company’s filings with the SEC. On September 20, 2017, the Company commenced a follow-on offering of up to $2.2 billion of shares, consisting of up to $2.0 billion of shares in the Company’s primary offering and $0.2 billion of shares pursuant to the DRP. The Company reclassified all Class T and Class I shares sold in the IPO as “Class AA” and “Class AAA” shares, respectively. The Company is offering to the public four new classes of shares of common stock: Class T shares, Class S shares, Class D shares and Class I shares (the “New Shares”) with net asset value (“NAV”) based pricing. The share classes have different selling commissions, dealer manager fees and ongoing distribution fees. On September 20, 2017, an affiliated entity purchased 263,992 New Shares for $2.5 million . The Company’s charter authorizes up to 1,000,000,000 shares of stock, of which 800,000,000 shares are designated as common stock at $0.001 par value per share and 200,000,000 shares are designated as preferred stock at $0.001 par value per share. The Company’s 800,000,000 shares of common stock are authorized as follows: 150,000,000 shares are classified as Class T shares, 150,000,000 shares are classified as Class S shares, 150,000,000 shares are classified as Class D shares, 150,000,000 shares are classified as Class I shares, 70,000,000 shares are classified as Class A shares, 120,000,000 shares are classified as Class AA shares and 10,000,000 shares are classified as Class AAA shares. The Dealer Manager is responsible for marketing the Company’s shares being offered pursuant to the follow-on offering. On September 18, 2017, the Company and the Dealer Manager entered into a dealer manager agreement for the follow-on offering. The dealer manager agreement may be terminated by either party upon prior written notice. See Note 10, Related Party Transactions , for additional details. The Company, the Operating Partnership and the Advisor were parties to an advisory agreement dated July 31, 2014, as amended by Amendment No. 1 to Advisory Agreement dated March 18, 2015, Amendment No. 2 to Advisory Agreement dated November 2, 2015, Amendment No. 3 to Advisory Agreement dated December 16, 2015, Amendment No. 4 to Advisory Agreement dated February 9, 2016 and Amendment No. 5 to Advisory Agreement dated June 14, 2017 (collectively, the “Original Advisory Agreement”), pursuant to which the Advisor agreed to provide certain services to the Company and the Operating Partnership, and the Company agreed to provide certain compensation to the Advisor in exchange for such services. On September 20, 2017, the Company entered into an amended and restated advisory agreement (the “Advisory Agreement”) with the Advisor and the Operating Partnership, which replaced the Original Advisory Agreement and modified various provisions including the fees and expense reimbursements payable to the Advisor. See Note 10, Related Party Transactions , for additional details. On September 20, 2017, the Company, as general partner of the Operating Partnership, entered into a Third Amended and Restated Limited Partnership Agreement of the Operating Partnership (the “Third Amended and Restated Operating Partnership Agreement”) on behalf of itself and the limited partners. The Third Amended and Restated Operating Partnership Agreement is substantially similar to the Company’s prior limited partnership agreement, except that it has been updated to reflect changes to the distributions and fees to which the Advisor is entitled, include additional classes of Operating Partnership units, and make other conforming changes. See Note 10, Related Party Transactions , for additional details. In connection with the follow-on offering, the Company’s board of directors adopted an amended and restated DRP effective as of September 30, 2017 to include the New Shares under the DRP. In connection with the follow-on offering, the Company’s board of directors adopted a share redemption program for the New Shares (the “New Share Redemption Program”). Under this program, stockholders of the New Shares are allowed to redeem their shares after a one -year holding period at a redemption price equal to the NAV per share for the applicable class generally on the 13th of the month immediately prior to the end of the applicable quarter. The IPO Share Redemption Program (as defined in Note 8, Equity ) remains available for stockholders who purchased shares in the Company’s IPO. See Note 8, Equity , for additional details.</t>
  </si>
  <si>
    <t>Organization Griffin Capital Essential Asset REIT, Inc., a Maryland corporation (the "Company"), was formed on August 28, 2008 under the Maryland General Corporation Law and qualified as a real estate investment trust ("REIT") commencing with the year ended December 31, 2010. The Company was organized primarily with the purpose of acquiring single tenant properties that are essential to the tenant’s business and used a substantial amount of the net proceeds from the Public Offerings (as defined below) to invest in these properties. The Company’s year end is December 31. Griffin Capital Company, LLC, a Delaware limited liability company (the "Sponsor"), has sponsored the Company’s Public Offerings. The Sponsor, which was formerly known as Griffin Capital Corporation, began operations in 1995 to engage principally in acquiring and developing office and industrial properties. Kevin A. Shields, the Company's Chief Executive Officer and Chairman of the Company's board of directors, controls the Sponsor. Griffin Capital Essential Asset Advisor, LLC, a Delaware limited liability company (the "Advisor"), was formed on August 27, 2008. Griffin Capital Real Estate Company, LLC ("GRECO") is the sole member of the Advisor, and Griffin Capital, LLC is the sole member of GRECO. The Company has entered into an advisory agreement with the Advisor (as amended and restated, the "Advisory Agreement"), which states that the Advisor is responsible for managing the Company’s affairs on a day-to-day basis and identifying and making acquisitions and investments on behalf of the Company. The officers of the Advisor are also officers of the Sponsor. The Advisory Agreement has a one -year term, and it may be renewed for an unlimited number of successive one -year periods by the Company's board of directors. The Company’s property manager is Griffin Capital Essential Asset Property Management, LLC, a Delaware limited liability company (the “Property Manager”), which was formed on August 28, 2008 to manage the Company’s properties. The Property Manager derives substantially all of its income from the property management services it performs for the Company. From 2009 to 2014, the Company offered shares of common stock pursuant to a private placement offering to accredited investors (the "Private Offering") and two public offerings, consisting of an initial public offering and a follow-on offering (together, the "Public Offerings"), which included shares for sale pursuant to the distribution reinvestment plan ("DRP"). The Company issued 126,592,885 total shares of its common stock for gross proceeds of approximately $1.3 billion pursuant to the Private Offering and Public Offerings. The Company also issued approximately 41,800,000 shares of its common stock upon the consummation of the merger of Signature Office REIT, Inc. in June 2015. On May 7, 2014, the Company filed a Registration Statement on Form S-3 with the Securities and Exchange Commission ("SEC") for the registration of $75.0 million in shares for sale pursuant to the DRP (the “2014 DRP Offering”). On September 22, 2015, the Company filed a Registration Statement on Form S-3 with the SEC for the registration of $100.0 million in shares for sale pursuant to the DRP (the “2015 DRP Offering”). On June 9, 2017, the Company filed a Registration Statement on Form S-3 with the SEC for the registration of 10 million shares for sale pursuant to the DRP (the "2017 DRP Offering," and together with the 2014 DRP Offering and 2015 DRP Offering, the "DRP Offerings"). The 2017 DRP Offering may be terminated at any time upon 10 days’ prior written notice to stockholders, which may be provided through the Company's filings with the SEC. As of September 30, 2018 , the Company had issued 190,116,953 shares of common stock. The Company has received aggregate gross offering proceeds of approximately $1.5 billion from the sale of shares in the Private Offering, the Public Offerings, and the DRP Offerings. There were 166,253,534 shares outstanding at September 30, 2018 , including shares issued pursuant to the DRP, less shares redeemed pursuant to the share redemption program ("SRP"). As of September 30, 2018 and December 31, 2017 , the Company had issued approximately $245.6 million and $211.9 million , respectively, in shares pursuant to the DRP, which are classified on the consolidated balance sheets as common stock subject to redemption, net of redemptions paid of approximately $234.6 million , and redemptions payable totaling approximately $6.7 million and $20.4 million , respectively. Since inception and through September 30, 2018 , the Company had redeemed 23,863,419 shares of common stock for approximately $234.6 million pursuant to the SRP. Griffin Capital Essential Asset Operating Partnership, L.P., a Delaware limited partnership (the "Operating Partnership"), was formed on August 29, 2008. The Operating Partnership owns, directly or indirectly, all of the properties that the Company has acquired. The Advisor purchased an initial 99% limited partnership interest in the Operating Partnership for $0.2 million, and the Company contributed the initial one thousand dollars capital contribution, received from the Advisor, to the Operating Partnership in exchange for a 1% general partner interest. As of September 30, 2018 , the Company owned approximately 96% of the limited partnership units of the Operating Partnership, and, as a result of the contribution of five properties to the Company, the Sponsor and certain of its affiliates, including certain officers of the Company, owned approximately 2% of the limited partnership units of the Operating Partnership. Approximately 2.1 million units are owned by the Company’s Chief Executive Officer and Chairman, Kevin A. Shields. The remaining approximately 2% of the limited partnership units are owned by unaffiliated third parties. No limited partnership units of the Operating Partnership have been redeemed during the nine months ended September 30, 2018 and the year ended December 31, 2017 . The Operating Partnership may conduct certain activities through the Company’s taxable REIT subsidiary, Griffin Capital Essential Asset TRS, Inc., a Delaware corporation (the "TRS"), formed on September 2, 2008, which is a wholly-owned subsidiary of the Operating Partnership. The TRS had no activity as of September 30, 2018 .</t>
  </si>
  <si>
    <t>Organization Griffin Capital Essential Asset REIT, Inc., a Maryland corporation (the “Company”), was formed on August 28, 2008 under the Maryland General Corporation Law and qualified as a real estate investment trust (“REIT”) commencing with the year ended December 31, 2010. The Company was organized primarily with the purpose of acquiring single tenant properties that are essential to the tenant’s business and used a substantial amount of the net proceeds from the Public Offerings (as defined below) to invest in these properties. The Company’s year end is December 31. Griffin Capital Company, LLC, a Delaware limited liability company (the “Sponsor”), has sponsored the Company’s Public Offerings. The Sponsor, which was formerly known as Griffin Capital Corporation, began operations in 1995 to engage principally in acquiring and developing office and industrial properties. Kevin A. Shields, the Company’s Chief Executive Officer and Chairman of the Company’s board of directors, controls the Sponsor. Griffin Capital Essential Asset Advisor, LLC, a Delaware limited liability company (the “Advisor”), was formed on August 27, 2008. Griffin Capital Real Estate Company, LLC (“GRECO”) is the sole member of the Advisor, and Griffin Capital, LLC is the sole member of GRECO. The Company has entered into an advisory agreement with the Advisor (as amended and restated, the “Advisory Agreement”), which states that the Advisor is responsible for managing the Company’s affairs on a day-to-day basis and identifying and making acquisitions and investments on behalf of the Company. The officers of the Advisor are also officers of the Sponsor. The Advisory Agreement has a one -year term, and it may be renewed for an unlimited number of successive one -year periods by the Company’s board of directors. The Company’s property manager is Griffin Capital Essential Asset Property Management, LLC, a Delaware limited liability company (the “Property Manager”), which was formed on August 28, 2008 to manage the Company’s properties. The Property Manager derives substantially all of its income from the property management services it performs for the Company. From 2009 to 2014, the Company offered shares of common stock pursuant to a private placement offering to accredited investors (the “Private Offering”) and two public offerings, consisting of an initial public offering and a follow-on offering (together, the “Public Offerings”), which included shares of common stock for sale pursuant to the distribution reinvestment plan (“DRP”). The Company issued 126,592,885 total shares of its common stock for gross proceeds of approximately $ 1.3 billion pursuant to the Private Offering and the Public Offerings. The Company also issued approximately 41,800,000 shares of its common stock upon the consummation of the merger of Signature Office REIT, Inc. in June 2015. On May 7, 2014, the Company filed a Registration Statement on Form S-3 with the Securities and Exchange Commission (“SEC”) for the registration of $75.0 million in shares for sale pursuant to the DRP (the “2014 DRP Offering”). On September 22, 2015, the Company filed a Registration Statement on Form S-3 with the SEC for the registration of $100.0 million in shares of common stock for sale pursuant to the DRP (the “2015 DRP Offering”). On June 9, 2017, the Company filed a Registration Statement on Form S-3 with the SEC for the registration of 10 million shares of common stock for sale pursuant to the DRP (the “2017 DRP Offering,” and together with the 2014 DRP Offering and 2015 DRP Offering, the “DRP Offerings”). The 2017 DRP Offering may be terminated at any time upon 10 days’ prior written notice to stockholders, which may be provided through the Company’s filings with the SEC. As of December 31, 2017 , the Company had issued 186,756,009 shares of common stock. The Company has received aggregate gross offering proceeds of approximately $1.5 billion from the sale of shares in the Private Offering, the Public Offerings, and the DRP Offerings. There were 170,906,111 shares of common stock outstanding as of December 31, 2017 , including shares of common stock issued pursuant to the DRP, less shares redeemed pursuant to the share redemption program (“SRP”). As of December 31, 2017 and 2016 , the Company had issued approximately $211.9 million and $162.4 million , respectively, in shares of common stock pursuant to the DRP, which are classified on the consolidated balance sheets as common stock subject to redemption, net of redemptions paid of approximately $157.7 million and $58.8 million , respectively, and redemptions payable totaling approximately $20.4 million and $11.6 million , respectively, which are included in accrued expenses and other liabilities on the consolidated balance sheets. Since inception and through December 31, 2017 , the Company had redeemed 15,849,898 shares of common stock for approximately $157.7 million pursuant to the SRP. Griffin Capital Essential Asset Operating Partnership, L.P., a Delaware limited partnership (the “Operating Partnership”), was formed on August 29, 2008. The Operating Partnership owns, directly or indirectly, all of the properties that the Company has acquired. The Advisor purchased an initial 99% limited partnership interest in the Operating Partnership for $0.2 million , and the Company contributed the initial one thousand dollars capital contribution, received from the Advisor, to the Operating Partnership in exchange for a 1% general partner interest. As of December 31, 2017 , the Company owned approximately 96% of the limited partnership units of the Operating Partnership, and, as a result of the contribution of five properties to the Company, the Sponsor and certain of its affiliates, including certain officers of the Company, owned approximately 2% of the limited partnership units of the Operating Partnership. Approximately 2.1 million units are owned by the Company’s Chief Executive Officer and Chairman, Kevin A. Shields. The remaining approximately 2% of the limited partnership units are owned by unaffiliated third parties. No limited partnership units of the Operating Partnership have been redeemed during the years ended December 31, 2017 and 2016 . The Operating Partnership may conduct certain activities through the Company’s taxable REIT subsidiary, Griffin Capital Essential Asset TRS, Inc., a Delaware corporation (the “TRS”), formed on September 2, 2008, which is a wholly-owned subsidiary of the Operating Partnership. The TRS had no activity as of December 31, 2017 .</t>
  </si>
  <si>
    <t>Basis of Presentation and Summary of Significant Accounting Policies</t>
  </si>
  <si>
    <t>Accounting Policies [Line Items]</t>
  </si>
  <si>
    <t>Basis of Presentation and Summary of Significant Accounting Policies There have been no significant changes to the Company’s accounting policies since the Company filed its audited financial statements in its Annual Report on Form 10-K for the year ended December 31, 2017 . For further information about the Company’s accounting policies, refer to the Company’s consolidated financial statements and notes thereto for the year ended December 31, 2017 included in the Company’s Annual Report on Form 10-K filed with the SEC. The accompanying unaudited consolidated financial statements of the Company are prepared by management on the accrual basis of accounting and in accordance with generally accepted accounting principles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 The unaudit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and nine months ended September 30, 2018 are not necessarily indicative of the results that may be expected for the year ending December 31, 2018 . These unaudited consolidated financial statements should be read in conjunction with the consolidated financial statements and notes thereto included in the Company’s Annual Report on Form 10-K for the year ended December 31, 2017 . The consolidated financial statements of the Company include all accounts of the Company, the Operating Partnership, and its subsidiaries. Intercompany transactions are not shown on the consolidated statements. However, each property owning entity is a wholly owned subsidiary which is a special purpose entity ("SPE"), which assets and credit are not available to satisfy the debts or obligations of any other entity, except to the extent required with respect to any co-borrower or guarantor under the same credit facility. 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 Change in Consolidated Financial Statements Presentation During the year ended December 31, 2017, the Company elected to early adopt Accounting Standards Update ("ASU") No. 2016-18, Restricted Cash ("ASU No. 2016-18"). As a result, the Company no longer presents transfers between cash and restricted cash in the consolidated statements of cash flows. Instead, restricted cash is included with cash and cash equivalents when reconciling the beginning-of-period and end-of-period total amounts shown on the consolidated statements of cash flows. Per Share Data The Company reports earnings per share for the period as (1) basic earnings per share computed by dividing net income (loss) attributable to common stockholders by the weighted average number of common stock outstanding during the period, and (2) diluted earnings per share computed by dividing net income (loss) attributable to common stockholders by the weighted average number of common stock outstanding, including common stock equivalents. As of September 30, 2018 and December 31, 2017 , there were no material common stock equivalents that would have a dilutive effect on earnings (loss) per share for common stockholders. Segment Information ASC Topic 280, Segment Reporting , establishes standards for reporting financial and descriptive information about a public entity’s reportable segments. The Company internally evaluates all of the properties and interests therein as one reportable segment. Recently Issued Accounting Pronouncements In August 2017, the FASB issued ASU No. 2017-12, Derivatives and Hedging ("ASU No. 2017-12") . The purpose of this updated guidance is to better align a company’s financial reporting for hedging activities with the economic objectives of those activities. For cash flow hedges that are highly effective, the new standard requires all changes (effective and ineffective components) in the fair value of the hedging instrument to be recorded in other comprehensive income and to be reclassified into earnings only when the hedged item impacts earnings. Current guidance requires a periodic recognition of hedge ineffectiveness in earnings. Under existing standards, a quantitative assessment is made on an ongoing basis to determine if a hedge is highly effective in offsetting changes in cash flows associated with the hedged item. Under the new standard, entities will still be required to perform an initial quantitative test. However, the new standard allows entities to elect to subsequently perform only a qualitative assessment unless facts and circumstances change. This ASU is effective for reporting periods beginning after December 15, 2018, with early adoption permitted. The Company elected to early adopt ASU No. 2017-12 for the reporting period ending March 31, 2018. The adoption of ASU No. 2017-12 did not have a material effect on the Company's financial position or statement of operations. In February 2016, the FASB issued ASU No. 2016-02, Leases ("ASU No. 2016-02"). ASU No. 2016-02 amends the existing accounting standards for lease accounting, including requiring lessees to recognize most leases on their balance sheets and making targeted changes to lessor accounting. ASU No. 2016-02 will direct how the Company accounts for payments from the elements of leases that are generally fixed and determinable at the inception of the lease (“Fixed Lease Payments”) while ASU No. 2014-09 (defined below) will direct how the Company accounts for the non-lease components of lease contracts, primarily expense reimbursements (“Non-Lease Payments”) and the accounting for the disposition of real estate facilities. ASU No. 2016-02 will be effective beginning in the first quarter of 2019. Early adoption of ASU No. 2016-02 as of its issuance is permitted. ASU No. 2016-02 requires a modified retrospective transition approach for all leases existing at, or entered into after, the date of initial application, with an option to use certain transition relief. Based on the required adoption date of January 1, 2019, the modified retrospective method for ASU No. 2016-02 requires application of the standard to all leases that exist at, or commence after, January 1, 2017 (beginning of the earliest comparative period presented in the 2019 financial statements), with a cumulative adjustment to the opening balance of accumulated earnings (deficit) on January 1, 2017, for the effect of applying the standard at the date of initial application, and restatement of the amounts presented prior to January 1, 2019. The FASB has also issued an amendment to the standard that would provide an entity an optional transition method to initially account for the impact of the adoption of the standard with a cumulative adjustment to accumulated earnings (deficit) on January 1, 2019 (the effective date of ASU No. 2016-02), rather than January 1, 2017, which would eliminate the need to restate amounts presented prior to January 1, 2019. Under ASU No. 2016-02, an entity may elect a practical expedient package, which states that: (a) an entity need not reassess whether any expired or existing contracts are leases or contain leases; (b) an entity need not reassess the lease classification for any expired or existing leases; and (c) an entity need not reassess initial direct costs for any existing leases. These three practical expedients are available as a single election that must be elected as a package and must be consistently applied to all existing leases at the date of adoption. The FASB has also tentatively noted in May 2017 board meeting minutes that lessors that adopt this package of practical expedients are not expected to reassess expired or existing leases at the date of initial application, which is January 1, 2017 under ASU No. 2016-02, or January 1, 2019, if the Company elects the optional transition method. The FASB noted that the transition provisions generally enable entities to “run off” their existing leases for the remainder of the lease term, which would effectively eliminate the need to calculate adjustment to the opening balance of accumulated earnings (deficit). In March 2018, the FASB approved a proposal to the drafting of an amendment to the ASU to allow lessors to elect, as a practical expedient, not to allocate the total consideration to lease and non-lease components based on their relative standalone selling prices. If adopted, this single-lease component practical expedient will allow lessors to elect a combined single-lease component presentation if (i) the timing and pattern of transfer of the lease component and the non-lease component(s) associated with it are the same, and (ii) the lease component would be classified as an operating lease if it were accounted for separately. Non-lease components that do not meet the criteria of this practical expedient and combined components in which the non-lease component is the predominant component will be accounted for under the new revenue recognition ASU. The Company does not expect that ASU No. 2016-02 will impact the Company's accounting for Fixed Lease Payments because the Company's accounting policy is currently consistent with the provisions of the standard. The Company is currently evaluating the impact of the standard as it relates to Non-Lease Payments. If the practical expedient mentioned above is adopted and the Company elects it, the Company expects payments for expense reimbursements that qualify as Non-Lease Payments will be presented under a single lease component presentation. However, without the proposed practical expedient, the Company expects these reimbursements would be separated into Fixed Lease Payments and Non-Lease Payments. Under ASU No. 2016-02, reimbursements relating to property taxes and insurances are Fixed Lease Payments as the payments relates to the right to use the leased assets, while reimbursements relating to maintenance activities and common area expense are Non-Lease Payments and would be accounted under ASU No. 2014-09 upon the adoption of the ASU No. 2016-02 as these payments for goods or services are transferred separately from the right to use the underlying assets.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adopted the guidance using the modified retrospective approach for the fiscal year beginning January 1, 2018. The impact was minimal upon adoption of the new accounting guidance on its consolidated financial statements relating to the recognition of gains and losses on the sale of real estate assets as the Company’s current accounting for such transactions is consistent with the new guidance’s core principle. Rental income from leasing arrangements is a substantial portion of the Company’s revenue, is specifically excluded from ASU No. 2014-09 and will be governed by the applicable lease codification ("ASU No. 2016-02"). In March 2016, the FASB issued ASU No. 2016-08, Revenue from Contracts with Customers (Topic 606): Principal versus Agent Considerations (Reporting Revenue Gross versus Net) ("ASU No. 2016-08"). The amendments clarify how an entity should identify the unit of accounting (i.e.,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The effective date and transition requirements for the amendments are the same as the effective date and transition requirements of ASU No. 2014-09 described above. The Company adopted the guidance using the modified retrospective approach for the fiscal year beginning January 1, 2018. The impact was minimal upon adoption of the new accounting guidance on its consolidated financial statements relating to the recognition of reporting revenue gross versus net on its consolidated financial statements as the Company’s current accounting for such transactions is consistent with the new guidance’s core principle.</t>
  </si>
  <si>
    <t>Basis of Presentation and Summary of Significant Accounting Policies The accompanying cons olidated financial statements of the Company are prepared by management on the accrual basis of accounting and in accordance with generally accepted accounting principles in the United States (“GAAP”) as contained in the Financial Accounting Standards Board (“FASB”) Accounting Standards Codification (“ASC”), and in conjunction with rules and regulations of the SEC. The consolidated financial statements include accounts and related adjustments, which are, in the opinion of management, of a normal recurring nature and necessary for a fair presentation of the Company’s financial position, results of operations and cash flows for the years ended December 31, 2017 and 2016 . The consolidated financial statements of the Company include all accounts of the Company, the Operating Partnership, and its subsidiaries. Intercompany transactions are not shown on the consolidated statements. However, each property owning entity is a wholly owned subsidiary which is a special purpose entity (“SPE”), whose assets and credit are not available to satisfy the debts or obligations of any other entity, except to the extent required with respect to any co-borrower or guarantor under the same credit facility. Revenue Recognition Leases associated with the acquisition and contribution of certain real estate assets (see Note 3, Real Estate )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Tenant reimbursement revenue, which is comprised of additional amounts collected from tenants for the recovery of certain operating expenses, including repair and maintenance, property taxes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least quarterly, the Company reconciles the amount of additional rent paid by the tenant during the quarter to the actual amount of the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Change in Consolidated Financial Statements Presentation Certain amounts in the Company’s prior period consolidated financial statements have been reclassified to conform to the current period presentation. During the year ended December 31, 2017, the Company elected to early adopt Accounting Standards Update (“ASU”) No. 2016-18 (as discussed below). As a result, the Company no longer presents transfers between cash and restricted cash in the consolidated statements of cash flows. Instead, restricted cash is included with cash and cash equivalents when reconciling the beginning-of-period and end-of-period total amounts shown on the consolidated statements of cash flows. Principles of Consolidation The Company’s financial statements, and the financial statements of the Company’s Operating Partnership, including its wholly-owned subsidiaries, are consolidated in the accompanying consolidated financial statements. The portion of these entities not wholly-owned by the Company is presented as noncontrolling interests. All significant intercompany accounts and transactions have been eliminated in consolidation. Cash and Cash Equivalents The Company considers all short-term, highly liquid investments that are readily convertible to cash with a maturity of three months or less at the time of purchase to be cash equivalents. Cash and cash equivalents may include cash and short-term investments. Short-term investments are stated at cost, which approximates fair value. There were no cash equivalents, nor were there restrictions on the use of the Company’s cash balance as of December 31, 2017 and 2016 . The Company maintains its cash accounts with major financial institutions. The cash balances consist of business checking accounts. These accounts are insured by the Federal Deposit Insurance Corporation up to $250,000 at each institution. The Company has not experienced any losses with respect to cash balances in excess of government provided insurance. Management believes there was no significant concentration of credit risk with respect to these cash balances as of December 31, 2017 . Restricted Cash In conjunction with acquisitions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 As of December 31, 2017 , the Company had approximately $12.9 million in restricted cash, which includes tenant improvement funds. Real Estate Purchase Price Allocation In January 2017, the FASB issued ASU No. 2017-01, Business Combinations, (see “Recently Issued Accounting Pronouncements” below) that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The Company adopted this accounting standard early effective October 1, 2016. As a result of the Company’s adoption of ASU No. 2017-01, Business Combinations, the Company anticipates that many of its future acquisitions will be treated as asset acquisitions, which will result in a lower amount of acquisition-related costs being expensed on the Company’s consolidated statement of operations, as the majority of those costs will be capitalized and included as part of the relative fair value allocation of the purchase price. The Company applies the provisions in ASC 805-10, Business Combinations , to account for the acquisition of real estate, or real estate related assets, in which a lease, or other contract, is in place representing an active revenue stream, as an asset acquisition (in rare cases, a business combination). In accordance with the provisions of ASC 805-10 (on an asset acquisition), the Company recognizes an asset acquisition, the assets acquired, the liabilities assumed and any noncontrolling interest in the acquired entity at their relative fair values. The accounting provisions have also established that transaction costs associated with an asset acquisition are capitalized. Acquired in-place leases are valued as above-market or below-market as of the date of acquisition. Th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renewal options ar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The aggregate relativ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are included with real estate assets on the consolidated balance sheets. The intangible lease assets ar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will be included in intangible lease assets on the consolidated balance sheets and are amortized to expense over the remaining term of the respective leases. The determination of the relative fair values of the assets and liabilities acquired requires the use of significant assumptions about current market rental rates, rental growth rates, discount rates and other variables. Depreciation and Amortization The purchase price of real estate acquired and the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 If a lease is terminated or amended prior to its scheduled expiration, the Company will accelerate the remaining useful life of the unamortized lease-related costs. Impairment of Real Estate and Related Intangible Assets The Company continually monitors events and changes in circumstances that could indicate that the carrying amounts of real estate and related intangible assets may not be recoverable, including credit ratings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the assets and the eventual disposition. If, based on this analysis, the Company does not believe that it will be able to recover the carrying value of the asset, the Company will record an impairment charge to the extent the carrying value exceeds the net present value of the estimated future cash flows of the asset. 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For the year ended December 31, 2017 , the Company did not record any impairment charges related to its real estate assets or intangible assets . Derivative Instruments and Hedging Activities ASC Topic 815: Derivatives and Hedgin 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ASC 815 requires qualitative disclosures regarding the Company’s objectives and strategies for using derivatives, as well as quantitative disclosures about the fair value of gains and losses on derivative instruments, and disclosures about credit-risk-related contingent features in derivative instruments.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See Note 5, Interest Rate Contracts . Income Taxes The Company has elected to be taxed as a REIT under Sections 856 through 860 of the Internal Revenue Code of 1986, as amended (the “Code”) for the year ended December 31, 2015. To qualify as a REIT, the Company must meet certain organizational and operational requirements, including a requirement to currently distribute at least 90% of the REIT’s ordinary taxable income to stockholders. As a REIT, the Company generally will not be subject to federal income tax on taxable income that is distributed to stockholders. If the Company fails to qualify as a REIT in any taxable year, after the Company initially qualifies to be taxed as a REIT,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grants the Company relief under certain statutory provisions. Such an event could materially adversely affect net income and net cash available for distribution to stockholders. However, the Company believes that it is organized and will operate in such a manner as to qualify for treatment as a REIT and intends to operate in the foreseeable future in such a manner that it will remain qualified as a REIT for federal income tax purposes. The Company could engage in certain business activities that could have an adverse effect on its REIT qualification. The Company has elected to isolate these business activities in the books and records of the TRS. In general, the TRS may perform additional services for the Company’s tenants and generally may engage in any real estate or non-real estate related business. The TRS will be subject to corporate federal and state income tax. As of December 31, 2017 , the TRS has not commenced operations. Per Share Data The Company reports earnings per share for the period as (1) basic earnings per share computed by dividing net income (loss) attributable to common stockholders by the weighted average number of shares of common stock outstanding during the period, and (2) diluted earnings per share computed by dividing net income (loss) attributable to common stockholders by the weighted average number of shares of common stock outstanding, including common stock equivalents. As of December 31, 2017 and December 31, 2016 , there were no material common stock equivalents that would have a dilutive effect on earnings (loss) per share for common stockholders. The Company retroactively adjusted the number of shares of common stock outstanding in accordance with ASC 260-10, Earnings per Share. ASC 260-10 requires retroactively adjusting the computations of basic and diluted earnings per share for all periods presented to reflect the change in capital structure, if the number of shares of common stock outstanding increases as a result of a stock dividend or stock split or decreases as a result of a reverse stock split. If changes in common stock resulting from stock dividends, stock splits, or reverse stock splits occur after the close of the period but before the consolidated financial statements are issued or are available to be issued, the per-share computations for those and any prior-period consolidated financial statements presented shall be based on the new number of shares. Segment Information ASC Topic 280, Segment Reporting , establishes standards for reporting financial and descriptive information about a public entity’s reportable segments. The Company internally evaluates all of the properties and interests therein as one reportable segment. Unaudited Data Any references to the number of buildings, square footage, number of leases, occupancy, and any amounts derived from these values in the notes to the consolidated financial statements are unaudited and outside the scope of the Company’s independent registered public accounting firm’s audit of its consolidated financial statements in accordance with the standards of the Public Company Accounting Oversight Board. Recently Issued Accounting Pronouncements In August 2017, the FASB issued ASU No. 2017-12, Derivatives and Hedging (“ASU No. 2017-12”), that simplifies hedge accounting. The purpose of this updated guidance is to better align a company’s financial reporting for hedging activities with the economic objectives of those activities. For cash flow hedges that are highly effective, the new standard requires all changes (effective and ineffective components) in the fair value of the hedging instrument to be recorded in other comprehensive income and to be reclassified into earnings only when the hedged item impacts earnings. Current guidance requires a periodic recognition of hedge ineffectiveness in earnings. Under existing standards a quantitative assessment is made on an ongoing basis to determine if a hedge is highly effective in offsetting changes in cash flows associated with the hedged item. Under the new standard, entities will still be required to perform an initial quantitative test. However, the new standard allows entities to elect to subsequently perform only a qualitative assessment unless facts and circumstances change. ASU No. 2017-12 is effective for reporting periods beginning after December 15, 2018, with early adoption permitted. For cash flow hedges in existence at the date of adoption, an entity is required to apply a cumulative-effect adjustment for previously recognized ineffectiveness from retained earnings to accumulated other comprehensive income (“AOCI”), as of the beginning of the fiscal year when an entity adopts the amendments in this ASU. The Company utilizes interest rate hedge agreements to hedge a portion of exposure to variable interest rates primarily associated with borrowings based on London Interbank Offered Rate (“LIBOR”). As a result, all interest rate hedge agreements are designated as cash flow hedges. During the years ended December 31, 2017 and December 31, 2016 , the ineffectiveness related to the Company’s interest rate hedge agreement was immaterial. Therefore, the Company does not believe ASU No. 2017-12 would have an impact on operating results for the year ended December 31, 2017 . In January 2017, the FASB issued ASU No. 2017-01, Business Combinations (“ASU No. 2017-01”), that clarified the definition of a business. ASU No. 2017-01 is effective for reporting periods beginning after December 15, 2017, with early adoption permitted. The Company adopted this update on October 1, 2016. In November 2016, the FASB issued ASU No. 2016-18, Restricted Cash (“ASU No. 2016-18”), that will require companies to include restricted cash and restricted cash equivalents with cash and cash equivalents when reconciling the beginning-of-period and end-of-period total amounts shown on the statement of cash flows. This ASU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will be required to disclose the nature of the restrictions. This ASU is effective for reporting periods beginning after December 15, 2017, with early adoption permitted, and will be applied retrospectively to all periods presented. The Company elected to early adopt ASU No. 2016-18 for the reporting period ending December 31, 2017 and applied retrospectively to all periods presented. As a result of the adoption of ASU No. 2016-18, the Company no longer presents the changes within restricted cash in the consolidated statements of cash flows. In August 2016, the FASB issued ASU No. 2016-15, Classification of Certain Cash Receipts and Cash Payments (“ASU No. 2016-15”). ASU No. 2016-15 addresses eight specific cash flow issues with the objective of reducing diversity in practice. The cash flow issues include debt prepayment or debt extinguishment costs and proceeds from the settlement of insurance claims. This ASU is effective for interim and annual reporting periods in fiscal years beginning after December 15, 2017. The Company elected to early adopt ASU No. 2016-15 for the reporting period ending December 31, 2017. There was no change to the Company’s consolidated financial statements or notes as a result of adoption. In February 2016, the FASB issued ASU No. 2016-02, Leases (“ASU No. 2016-02”). ASU No. 2016-02 amends the existing accounting standards for lease accounting, including requiring lessees to recognize most leases on their balance sheets and making targeted changes to lessor accounting. ASU No. 2016-02 will direct how the Company accounts for payments from the elements of leases that are generally fixed and determinable at the inception of the lease (“Fixed Lease Payments”) while ASU No. 2014-09 (defined below) will direct how the Company accounts for the non-lease components of lease contracts, primarily expense reimbursements (“Non-Lease Payments”) and the accounting for the disposition of real estate facilities. ASU No. 2016-02 will be effective beginning in the first quarter of 2019. Early adoption of ASU No. 2016-02 as of its issuance is permitted. ASU No. 2016-02 requires a modified retrospective transition approach for all leases existing at, or entered into after, the date of initial application, with an option to use certain transition relief. Based on the required adoption date of January 1, 2019, the modified retrospective method for ASU No. 2016-02 requires application of the standard to all leases that exist at, or commence after, January 1, 2017 (beginning of the earliest comparative period presented in the 2019 financial statements), with a cumulative adjustment to the opening balance of accumulated earnings (deficit) on January 1, 2017, for the effect of applying the standard at the date of initial application, and restatement of the amounts presented prior to January 1, 2019. The FASB has also issued a proposed amendment to the standard that would provide an entity an optional transition method to initially account for the impact of the adoption of the standard with a cumulative adjustment to accumulated earnings (deficit) on January 1, 2019 (the effective date of ASU No. 2016-02), rather than January 1, 2017, which would eliminate the need to restate amounts presented prior to January 1, 2019. Under ASU No. 2016-02, an entity may elect a practical expedient package, which allows for (a) an entity need not to reassess whether any expired or existing contracts are or contain leases; (b) an entity need not reassess the lease classification for any expired or existing leases; and (c) an entity need not reassess initial direct costs for any existing leases. These three practical expedients are available as a single election that must be elected as a package and must be consistently applied to all existing leases at the date of adoption. The FASB has also tentatively noted in board meeting minutes of May 2017 that lessors that adopt this package of practical expedients are not expected to reassess expired or existing leases at the date of initial application, which is January 1, 2017 under ASU No. 2016-02, or January 1, 2019, if the Company elects the optional transition method. The FASB noted that the transition provisions generally enable entities to “run off” their existing leases for the remainder of the lease term, which would effectively eliminate the need to calculate adjustment to the opening balance of accumulated earnings (deficit). In January, 2018, the FASB issued a proposed amendment to ASU No. 2016-02 that would allow lessors to elect, as a practical expedient, not to allocate the total consideration to Fixed Lease Payments and Non-Lease Payments based on their relative standalone selling prices. If adopted, this practical expedient will allow lessors to elect a combined single component presentation if (i) the timing and pattern of the revenue recognition for the Fixed Lease Payments and Non-Lease Payments are the same, and (ii) the combined single component of the lease would continue to be classified as an operating lease. The Company does not expect that ASU 2016-02 will impact the Company’s accounting for Fixed Lease Payments, because the Company’s accounting policy is currently consistent with the provisions of the standard. The Company is currently evaluating the impact of the standard as it relates to Non-Lease Payments. If the proposed practical expedient mentioned above is adopted and the Company elects it, the Company expects payments for expense reimbursements that qualify as Non-Lease Payments will be presented under a single lease component presentation. However, without the proposed practical expedient, the Company expects these reimbursements would be separated into Fixed Lease Payments and Non-Lease Payments. Under ASU No. 2016-02, reimbursements relating to property taxes and insurances are Fixed Lease Payments as the payments relates to the right to use the leased assets, while reimbursements relating to maintenance activities and common area expense are Non-Lease Payments and would be accounted under ASU No. 2014-09 upon the adoption of the ASU No. 2016-02 as these payments for goods or services are transferred separately from the right to use the underlying assets.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ntends to adopt the guidance using the modified retrospective approach for the fiscal year beginning January 1, 2018. The Company anticipates minimal impact upon adoption of the new accounting guidance on its consolidated financial statements relating to the recognition of gains and losses on the sale of real estate assets as the Company’s current accounting for such transactions is consistent with the new guidance’s core principle. Rental income from leasing arrangements is a substantial portion of the Company’s revenue, is specifically excluded from ASU No. 2014-09 and will be governed by the applicable lease codification (“ASU No. 2016-02”). In conjunction with the adoption of the leasing guidance, the Company is currently in the process of evaluating certain variable payment terms included in these lease arrangements which are governed by ASU No. 2014-09. In March 2016, the FASB issued ASU No. 2016-08, Revenue from Contracts with Customers (Topic 606): Principal versus Agent Considerations ( Reporting Revenue Gross versus Net “ASU No. 2016-08”). The amendments clarify how an entity should identify the unit of accounting (i.e., the specified good or service) f</t>
  </si>
  <si>
    <t>Basis of Presentation and Summary of Significant Accounting Policies The accompanying cons olidated financial statements of the Company are prepared by management on the accrual basis of accounting and in accordance with generally accepted accounting principles in the United States (“GAAP”) as contained in the Financial Accounting Standards Board (“FASB”) Accounting Standards Codification (“ASC”), and in conjunction with rules and regulations of the SEC. The consolidated financial statements include accounts and related adjustments, which are, in the opinion of management, of a normal recurring nature and necessary for a fair presentation of the Company’s financial position, results of operations and cash flows for the years ended December 31, 2017 and 2016 . The consolidated financial statements of the Company include all accounts of the Company, the Operating Partnership, and its subsidiaries. Intercompany transactions are not shown on the consolidated statements. However, each property owning entity is a wholly owned subsidiary which is a special purpose entity, whose assets and credit are not available to satisfy the debts or obligations of any other entity, except to the extent required with respect to any co-borrower or guarantor under the same credit facility. Principles of Consolidation The Company’s financial statements, and the financial statements of the Company’s Operating Partnership, including its wholly-owned subsidiaries, are consolidated in the accompanying consolidated financial statements. The portion of these entities not wholly-owned by the Company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See Note 4, Investments . Cash and Cash Equivalents The Company considers all short-term, highly liquid investments that are readily convertible to cash with a maturity of three months or less at the time of purchase to be cash equivalents. Cash and cash equivalents may include cash and short-term investments. Short-term investments are stated at cost, which approximates fair value. There were no cash equivalents, nor were there restrictions on the use of the Company’s cash balance as of December 31, 2017 and 2016 . The Company maintains its cash accounts with major financial institutions. The cash balances consist of business checking accounts. These accounts are insured by the Federal Deposit Insurance Corporation up to $250,000 at each institution. The Company has not experienced any losses with respect to cash balances in excess of government provided insurance. Management believes there was no significant concentration of credit risk with respect to these cash balances as of December 31, 2017 . Restricted Cash Restricted cash primarily consists of cash proceeds from dispositions that are temporarily held at qualified intermediaries for purposes of facilitating potential exchanges under Section 1031 of the Code (“Section 1031 Exchanges”). In addition, in conjunction with acquisitions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 As of December 31, 2017 , the Company had $154.9 million of restricted cash held at qualified intermediaries for the purpose of facilitating Section 1031 Exchanges. As of December 31, 2016 , the Company had no restricted cash held at qualified intermediaries for the purpose of facilitating Section 1031 Exchanges. Real Estate Purchase Price Allocation In January 2017, the FASB issued Accounting Standards Update (“ASU”) No. 2017-01, Business Combinations, (see “Recently Issued Accounting Pronouncements” below) that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The Company adopted this accounting standard early effective January 1, 2017. As a result of the Company’s adoption of ASU No. 2017-01, Business Combinations, the Company anticipates that many of its future acquisitions (if any) will be treated as asset acquisitions, which will result in a lower amount of acquisition-related costs being expensed on the Company’s consolidated statement of operations, as the majority of those costs will be capitalized and included as part of the relative fair value allocation of the purchase price. The Company applies the provisions in ASC 805-10, Business Combinations , to account for the acquisition of real estate, or real estate related assets, in which a lease, or other contract, is in place representing an active revenue stream, as an asset acquisition (in rare cases, a business combination). In accordance with the provisions of ASC 805-10 (on an asset acquisition), the Company recognizes the assets acquired, the liabilities assumed and any noncontrolling interest in the acquired entity at their relative fair values. The accounting provisions have also established that transaction costs associated with an asset acquisition are capitalized. Acquired in-place leases are valued as above-market or below-market as of the date of acquisition. Th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renewal options ar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The aggregate relativ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are included with real estate assets on the consolidated balance sheets. The intangible lease assets ar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will be included in intangible lease assets on the consolidated balance sheets and are amortized to expense over the remaining term of the respective leases. The determination of the relative fair values of the assets and liabilities acquired requires the use of significant assumptions about current market rental rates, rental growth rates, discount rates and other variables. Depreciation and Amortization The purchase price of real estate acquired and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25-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 If a lease is terminated or amended prior to its scheduled expiration, the Company will accelerate the remaining useful life of the unamortized lease-related costs. Assets Held for Sale The Company accounts for properties held for sale in accordance with ASC 360, Property, Plant, and Equipment , (“ASC 360”), which addresses financial accounting and reporting for the impairment or disposal of long-lived assets and ASC 2014-08, Presentation of Financial Statements (“ASC 205”) and Property, Plant, and Equipment: Reporting Discontinued Operations and Disclosures of Disposals of Components of an Entity (“ASU No. 2014-08”). Under ASU No. 2014-08, a discontinued operation is (i) a component of an entity or group of components that has been disposed of by sale, that has been disposed of other than by sale, or that is classified as held for sale that represents a strategic shift that has or will have a major effect on an entity’s operations and financial results or (ii) an acquired business or nonprofit activity that is classified as held for sale on the date of the acquisition. In accordance with ASC 205, a component of an entity or a group of components of an entity, or a business or nonprofit activity (the entity to be sold) shall be classified as held for sale in the period in which all of the required criteria are met. In accordance with ASC 360, upon being classified as held for sale, a property is carried at the lower of (i) its carrying amount or (ii) fair value less costs to sell. In addition, a property being held for sale ceases to be depreciated. Assets Reclassified from Held for Sale to Held and Used Upon the Company’s determination to discontinue marketing properties for sale, the properties will no longer meet the held for sale criteria and are required to be reclassified as held and used at the lower of adjusted carrying value (carrying value of the properties prior to being classified as held for sale adjusted for any depreciation and/or amortization expense that would have been recognized had the properties been continuously classified as held and used) or its fair value at the date of the subsequent decision not to sell. If adjusted carrying value is determined to be lower, a catch up adjustment will be recorded. The depreciation and/or amortization expenses that would have been recognized had the properties been continuously classified as held and used will be included as a component of depreciation and amortization expense in the accompanying consolidated statements of operations. If fair value is determined to be lower, the Company will record a loss included in income or loss from continuing operations in the accompanying consolidated statements of operations. Impairment of Real Estate and Related Intangible Assets The Company continually monitors events and changes in circumstances that could indicate that the carrying amounts of real estate and related intangible assets may not be recoverable, including credit ratings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the assets and the eventual disposition. If, based on this analysis, the Company does not believe that it will be able to recover the carrying value of the asset, the Company will record an impairment charge to the extent the carrying value exceeds the net present value of the estimated future cash flows of the asset. 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As of December 31, 2017, the Company recorded an impairment provision of approximately $8.5 million related to the lease intangibles, building and land as it was determined that the carrying value of these assets would more than likely not be recoverable. Revenue Recognition Leases associated with the acquisition and contribution of certain real estate assets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Tenant reimbursement revenue, which is comprised of additional amounts collected from tenants for the recovery of certain operating expenses, including repair and maintenance, property taxes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the end of each quarter, the Company reconciles the amount of additional rent paid by the tenant during the quarter to the actual amount of the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In a situation in which a lease associated with a significant tenant has been, or is expected to be, terminated early, or extended, the Company evaluates the remaining useful life of amortizable assets in the asset group related to the lease that will be terminated (i.e., above- and below-market lease intangibles, in-place lease value and deferred leasing costs). Based upon consideration of the facts and circumstances surrounding the termination or extension, the Company may write-off or accelerate the amortization associated with the asset group. Such amounts are included within rental and other income for above- and below-market lease intangibles and amortization for the remaining lease related asset groups in the consolidated statements of operations. 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ASC 815 requires qualitative disclosures regarding the Company’s objectives and strategies for using derivatives, as well as quantitative disclosures about the fair value of gains and losses on derivative instruments, and disclosures about credit-risk-related contingent features in derivative instruments.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See Note 6, Interest Rate Contracts . Income Taxes The Company has elected to be taxed as a REIT under the Internal Revenue Code of 1986, as amended (th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tock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IRS”) grants the Company relief under certain statutory provisions. Such an event could materially adversely affect net income and net cash available for distribution to stockholders. As of December 31, 2017 , the Company satisfied the REIT requirements and distributed all of its taxable income. Pursuant to the Code, the Company has elected to treat its corporate subsidiary as a TRS. In general, the TRS may perform non-customary services for the Company’s tenants and may engage in any real estate or non real estate-related business. The TRS will be subject to corporate federal and state income tax. As of December 31, 2017 , the TRS had not commenced operations.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Change in Consolidated Financial Statements Presentation Certain amounts in the Company’s prior period consolidated financial statements have been reclassified to conform to the current period presentation. Property expense recovery reimbursements are presented gross on the statement of operations for all periods presented. During the year ended December 31, 2017, the Company elected to early adopt ASU No. 2016-18 (as defined below). As a result, the Company no longer presents transfers between cash and restricted cash in the consolidated statements of cash flows. Instead, restricted cash is included with cash and cash equivalents when reconciling the beginning of period and end of period total amounts shown on the consolidated statements of cash flows. Per Share Data The Company reports earnings per share for the period as (1) basic earnings per share computed by dividing net income (loss) attributable to common stockholders by the weighted average number of shares of common stock outstanding during the period, and (2) diluted earnings per share computed by dividing net income (loss) attributable to common stockholders by the weighted average number of shares of common stock outstanding, including common stock equivalents. As of December 31, 2017 and December 31, 2016 , there were no material common stock equivalents that would have a dilutive effect on earnings (loss) per share for common stockholders. Segment Information Segment Reporting (“ ASC 280 ”) , establishes standards for reporting financial and descriptive information about a public entity’s reportable segments. The Company internally evaluates all of the properties and interests therein as one reportable segment. Unaudited Data Any references to the number of buildings, square footage, number of leases, occupancy, and any amounts derived from these values in the notes to the consolidated financial statements are unaudited and outside the scope of the Company’s independent registered public accounting firm’s audit of its consolidated financial statements in accordance with the standards of the Public Company Accounting Oversight Board (“PCAOB”). Recently Issued Accounting Pronouncements In August 2017, the FASB issued ASU No. 2017-12, Derivatives and Hedging. The purpose of this updated guidance is to better align a company’s financial reporting for hedging activities with the economic objectives of those activities. For cash flow hedges that are highly effective, the new standard requires all changes (effective and ineffective components) in the fair value of the hedging instrument to be recorded in other comprehensive income and to be reclassified into earnings only when the hedged item impacts earnings. Current guidance requires a periodic recognition of hedge ineffectiveness in earnings. Under existing standards a quantitative assessment is made on an ongoing basis to determine if a hedge is highly effective in offsetting changes in cash flows associated with the hedged item. Under the new standard, entities will still be required to perform an initial quantitative test. However, the new standard allows entities to elect to subsequently perform only a qualitative assessment unless facts and circumstances change. The ASU is effective for reporting periods beginning after December 15, 2018, with early adoption permitted. For cash flow hedges in existence at the date of adoption, an entity is required to apply a cumulative-effect adjustment for previously recognized ineffectiveness from retained earnings to accumulated other comprehensive income, as of the beginning of the fiscal year when an entity adopts the amendments in this ASU. The Company utilizes interest rate hedge agreements to hedge a portion of exposure to variable interest rates primarily associated with borrowings based on London Interbank Offered Rate (“LIBOR”). As a result, all interest rate hedge agreements are designated as cash flow hedges. During the years ended December 31, 2017 and 2016, the ineffectiveness related to the Company’s interest rate hedge agreements was immaterial. Therefore, the Company does not believe this ASU would have an impact on operating results for the year ended December 31, 2017 . In January 2017, the FASB issued ASU No. 2017-01, Business Combinations, that clarified the definition of a business. The ASU is effective for reporting periods beginning after December 15, 2017, with early adoption permitted. The Company adopted this update on January 1, 2017. Refer to “ Real Estate Purchase Price Allocation ” above for a discussion of this accounting pronouncement. In November 2016, the FASB issued ASU No. 2016-18, Restricted Cash , that will require companies to include restricted cash and restricted cash equivalents with cash and cash equivalents when reconciling the beginning-of-period and end-of-period total amounts shown on the statement of cash flows. The ASU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will be required to disclose the nature of the restrictions. This ASU is effective for reporting periods beginning after December 15, 2017, with early adoption permitted, and will be applied retrospectively to all periods presented. The Company elected to early adopt ASU No. 2016-18 for the reporting period ending December 31, 2017 and apply this ASU retrospectively to all periods presented. As a result of the adoption of ASU No. 2016-18, the Company no longer presents the changes within restricted cash in the consolidated statements of cash flows. In August 2016, the FASB issued ASU No. 2016-15, Classification of Certain Cash Receipts and Cash Payments . ASU No. 2016-15 addresses eight specific cash flow issues with the objective of reducing diversity in practice. The cash flow issues include debt prepayment or debt extinguishment costs and proceeds from the settlement of insurance claims. This ASU is effective for interim and annual reporting periods in fiscal years beginning after December 15, 2017. The Company elected to early adopt ASU No. 2016-15 for the reporting period ending December 31, 2017. There was no change to the Company’s consolidated financial statements or notes as a result of adoption. In February 2016, the FASB issued ASU No. 2016-02, Leases (“ASU No. 2016-02”). ASU No. 2016-02 amends the existing accounting standards for lease accounting, including requiring lessees to recognize most leases on their balance sheets and making targeted changes to lessor accounting. ASU No. 2016-02 will direct how the Company accounts for payments from the elements of leases that are generally fixed and determinable at the inception of the lease (“Fixed Lease Payments”) while ASU No. 2014-09 (defined below) will direct how the Company accounts for the non-lease components of lease contracts, primarily expense reimbursements (“Non-Lease Payments”) and the accounting for the disposition of real estate facilities. ASU No. 2016-02 will be effective beginning in the first quarter of 2019. Early adoption of ASU No. 2016-02 as of its issuance is permitted. ASU No. 2016-02 requires a modified retrospective transition approach for all leases existing at, or entered into after, the date of initial application, with an option to use certain transition relief. Based on the required adoption date of January 1, 2019, the modified retrospective method for ASU No. 2016-02 requires application of the standard to all leases that exist at, or commence after, January 1, 2017 (beginning of the earliest comparative period presented in the 2019 financial statements), with a cumulative adjustment to the opening balance of accumulated earnings (deficit) on January 1, 2017, for the effect of applying the standard at the date of initial application, and restatement of the amounts presented prior to January 1, 2019. The FASB has also issued a proposed amendment to the standard that would provide an entity an optional transition method to initially account for the impact of the adoption of the standard with a cumulative adjustment to accumulated earnings (deficit) on January 1, 2019 (the effective date of ASU No. 2016-02), rather than January 1, 2017, which would eliminate the need to restate amounts presented prior to January 1, 2019. Under ASU No. 2016-02, an entity may elect a practical expedient package, which allows for (a) an entity need not to reassess whether any expired or existing contracts are or contain leases; (b) an entity need not reassess the lease classification for any expired or existing leases; and (c) an entity need not reassess initial direct costs for any existing leases. These three practical expedients are available as a single election that must be elected as a package and must be consistently applied to all existing leases at the date of adoption. The FASB has also tentatively noted in board meeting minutes of May 2017 that lessors that adopt this package of practical expedients are not expected to reassess expired or existing leases at the date of initial application, which is January 1, 2017 under ASU No. 2016-02, or January 1, 2019, if the Company elects the optional transition method. The FASB noted that the transition provisions generally enable entities to “run off” their existing leases for the remainder of the lease term, which would effectively eliminate the need to calculate adjustment to the opening balance of accumulated earnings (deficit). In January, 2018, the FASB issued a proposed amendment to ASU No. 2016-02 that would all</t>
  </si>
  <si>
    <t>Real Estate</t>
  </si>
  <si>
    <t>Real Estate [Line Items]</t>
  </si>
  <si>
    <t>Real Estate As of September 30, 2018 , the Company's real estate portfolio consisted of 27 properties ( 35 buildings) in 17 states consisting of office, industrial, distribution, and data center facilities with a combined acquisition value of $1.1 billion including the allocation of the purchase price to above and below-market lease valuation, encompassing approximately 7.3 million square feet. Depreciation expense for buildings and improvements for the nine months ended September 30, 2018 was $ 15.3 million . Amortization expense for intangibles, including, but not limited to, tenant origination and absorption costs, for the nine months ended September 30, 2018 was $ 18.1 million . Future Minimum Contractual Rent Payments The future minimum contractual rent payments pursuant to the current lease terms are shown in the table below. The Company's current leases have expirations ranging from 2021 to 2044. As of September 30, 2018 Remaining 2018 $ 19,311 2019 78,887 2020 80,492 2021 72,677 2022 73,538 Thereafter 528,803 Total $ 853,708 Intangibles The Company allocated a portion of the acquired real estate asset value to in-place lease valuation and tenant origination and absorption cost. The in-place lease was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September 30, 2018 December 31, 2017 In-place lease valuation (above market) $ 4,046 $ 4,046 In-place lease valuation (above market), accumulated amortization (1,030 ) (752 ) Intangible assets, net $ 3,016 $ 3,294 In-place lease valuation (below market) $ (62,070 ) $ (62,070 ) In-place lease valuation (below market) - accumulated amortization 14,564 10,775 In-place lease valuation (below market), net $ (47,506 ) $ (51,295 ) Tenant origination and absorption cost $ 240,364 $ 240,364 Tenant origination and absorption cost - accumulated amortization (65,264 ) (47,165 ) Tenant origination and absorption cost, net $ 175,100 $ 193,199 The following table sets forth the estimated annual amortization (income) expense for in-place lease valuation, and tenant origination and absorption costs as of September 30, 2018 for the next five years : Year In-Place Lease Valuation Tenant Origination and Absorption Costs Remaining 2018 $ (1,170 ) $ 6,033 2019 $ (4,695 ) $ 24,198 2020 $ (4,695 ) $ 24,198 2021 $ (3,799 ) $ 19,715 2022 $ (3,799 ) $ 19,597</t>
  </si>
  <si>
    <t xml:space="preserve"> Real Estate As of December 31, 2017 , the Company’s real estate portfolio consisted of 27 properties ( 35 buildings) in 17 states consisting of office, industrial, distribution, and data center facilities with a combined acquisition value of $1.1 billion including the allocation of the purchase price to above and below-market lease valuation, encompassing approximately 7.3 million square feet. Depreciation expense for buildings and improvements for the year ended December 31, 2017 was $ 20.2 million . Amortization expense for intangibles, including, but not limited to, tenant origination and absorption costs, for the year ended December 31, 2017 was $ 23.8 million . The purchase price and other acquisition items for the properties acquired during the year ended December 31, 2017 are shown below: Paid to Advisor Property Location Tenant/Major Lessee Acquisition Date Purchase Price Approx. Square Feet Acquisition Fees and Reimbursable Expenses (1) Contingent Advisor Payment (2) Year of Lease Expiration Allstate Lone Tree, CO Allstate Insurance Company 1/31/2017 $ 14,750 (3) 70,300 $ 402 $ 273 2026 MISO Carmel, IN Midcontinent Independent System Operator, Inc. 5/15/2017 $ 28,600 133,400 $ 696 $ 529 2028 (1) Under the Original Advisory Agreement, the fee consisted of a 2.0% base acquisition fee and acquisition expense reimbursement for actual acquisition expenses incurred, estimated to be approximately 1.0% of acquisition value. (2) Under the Original Advisory Agreement, the Advisor was entitled to receive an acquisition fee in an amount up to 3.85% of the contract purchase price for each property the Company acquired. The acquisition fee consisted of a 2.0% base acquisition fee and up to an additional 1.85% contingent advisor payment (the “Contingent Advisor Payment”); provided, however, that $5.0 million of amounts advanced by the Advisor for dealer manager fees and organizational and offering expenses (the “Contingent Advisor Payment Holdback”) would be retained by the Company until the later of (a) the termination of the IPO, including any follow-on offerings where the Advisor provides up-front funding of offering fees, or (b) July 31, 2017, at which time such amount would be paid to the Advisor. On July 31, 2017, the Company paid to the Advisor the Contingent Advisor Payment Holdback of $5.0 million , which consisted of amounts previously advanced by the Advisor for dealer manager fees and organizational and offering expenses. (3) The purchase price for the Allstate property was $14.8 million , plus closing costs, less a credit in the amount of $0.4 million applied at closing. Real Estate - Valuation and Purchase Price Allocation The Company allocates the purchase price to the fair value of the tangible assets of a property by valuing the property as if it were vacant. This “as-if vacant” value is estimated using an income, or discounted cash flow, approach that relies upon Level 3 inputs, which are unobservable inputs based on the Company’s review of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calculating the “as-if vacant” value for acquisitions completed during the year ended December 31, 2017 , the Company used discount rates ranging from 5.75% to 8.25% . In determining the fair value of intangible lease assets or liabilities, the Company also considers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hat would be incurred to lease the property to its occupancy level at the time of its acquisition. Acquisition costs associated with asset acquisitions are capitalized in the period they are incurred. The following summarizes the purchase price allocations for the properties acquired during the year ended December 31, 2017 : Property (1) Land Building and Improvements Tenant Origination and Absorption Cost In-Place Lease Valuation Above Market In-Place Lease Valuation (Below) Market Total Allstate $ 1,808 $ 9,071 $ 5,019 $ — $ (1,001 ) $ 14,897 MISO $ 3,104 $ 18,077 $ 7,937 $ 218 $ — $ 29,336 (1) The Company evaluated the transactions above under the clarified framework for determining whether an integrated set of assets and activities meets the definition of a business, pursuant to ASU No. 2017-01, Business Combinations, issued in January 2017, which the Company early-adopted effective October 1, 2016. Acquisitions that do not meet the definition of a business are accounted for as asset acquisitions. Since the transactions above lacked a substantive process, the transactions did not meet the definition of a business and consequently were accounted for as asset acquisitions. The Company allocated the total consideration (including acquisition costs of approximately $1.2 million ) to the individual assets and liabilities acquired on a relative fair value basis. Future Minimum Contractual Rent Payments The future minimum contractual rent payments pursuant to the current lease terms are shown in the table below. The Company’s current leases have expirations ranging from 2020 to 2044. As of December 31, 2017 2018 $ 71,662 2019 78,887 2020 80,492 2021 72,677 2022 73,538 Thereafter 528,803 Total $ 906,059 Intangibles The Company allocated a portion of the acquired real estate asset value to in-place lease valuation and tenant origination and absorption cost. The in-place lease was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The intangible assets are amortized over the remaining lease terms of the respective properties, which on a weighted-average basis, was approximately 10.3 and 11.4 years as of December 31, 2017 and December 31, 2016 , respectively. December 31, 2017 December 31, 2016 In-place lease valuation (above market) $ 4,046 $ 3,828 In-place lease valuation (above market), accumulated amortization (752 ) (300 ) Intangible assets, net $ 3,294 $ 3,528 In-place lease valuation (below market) $ (62,070 ) $ (61,069 ) In-place lease valuation (below market) - accumulated amortization 10,775 5,750 In-place lease valuation (below market), net $ (51,295 ) $ (55,319 ) Tenant origination and absorption cost $ 240,364 $ 227,407 Tenant origination and absorption cost - accumulated amortization (47,165 ) (23,409 ) Tenant origination and absorption cost, net $ 193,199 $ 203,998 The amortization of the intangible assets and other leasing costs for the respective periods is as follows: Amortization (income) expense for the year ended December 31, 2017 2016 2015 In-place lease valuation $ (4,573 ) $ (3,592 ) $ (1,858 ) Tenant origination and absorption cost $ 23,756 $ 16,264 $ 7,145 The following table sets forth the estimated annual amortization (income) expense for in-place lease valuation, and tenant origination and absorption costs as of December 31, 2017 for the next five years: Year In-Place Lease Valuation Tenant Origination and Absorption Costs 2018 $ (4,695 ) $ 24,198 2019 $ (4,695 ) $ 24,198 2020 $ (4,695 ) $ 24,198 2021 $ (3,799 ) $ 19,715 2022 $ (3,799 ) $ 19,597</t>
  </si>
  <si>
    <t>Real Estate As of September 30, 2018 , the Company’s real estate portfolio consisted of 76 properties in 20 states consisting substantially of office, warehouse, and manufacturing facilities and two land parcels held for future development with a combined acquisition value of approximately $3.0 billion , including the allocation of the purchase price to above and below-market lease valuation. Depreciation expense for buildings and improvements for the nine months ended September 30, 2018 was $44.4 million . Amortization expense for intangibles, including, but not limited to, tenant origination and absorption costs for the nine months ended September 30, 2018 was $44.9 million . 2018 Acquisitions The purchase price and other acquisition items for the properties acquired during the nine months ended September 30, 2018 are shown below: Property Location Tenant/Major Lessee Acquisition Date Purchase Price Approx. Square Feet Acquisition Fees and Expenses (1) Year of Lease Expiration Quaker Lakeland, Florida Quaker Sales and Distribution, Inc. 3/13/2018 $ 59,600 605,400 $ 1,777 2028 McKesson Scottsdale, Arizona McKesson Corporation 4/10/2018 $ 67,000 271,100 $ 2,139 2028 Shaw Wentworth, Georgia Shaw Industries, Inc. 5/3/2018 $ 56,526 1,001,500 $ 1,782 2033 (1) The Advisor is entitled to receive acquisition fees equal to 2.5% and acquisition expense reimbursement of up to 0.5% of the contract purchase price for each acquisition. In addition, the Company incurred third-party costs associated with the three acquisitions. Real Estate - Valuation and Purchase Price Allocation The Company allocates the purchase price to the relative fair value of the tangible assets of a property by valuing the property as if it were vacant. This “as-if vacant” value is estimated using an income, or discounted cash flow, approach that relies upon Level 3 inputs, which are unobservable inputs based on the Company's review of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calculating the “as-if vacant” value for acquisitions completed during the nine months ended September 30, 2018 , the Company used a discount rate of 6.25% to 7.75% . In determining the fair value of intangible lease assets or liabilities, the Company also considers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hat would be incurred to lease the property to its occupancy level at the time of its acquisition. Acquisition costs associated with asset acquisitions are capitalized in the period they are incurred. The following summarizes the purchase price allocations of the properties acquired during the nine months ended September 30, 2018 : Property (1) Land Building and improvements Tenant origination and absorption costs In-place lease valuation - above (below) market Receivable- Ground Lease Payable- Ground Lease Payments Total Quaker $ 5,433 $ 50,953 $ 4,387 $ (502 ) $ — $ — $ 60,271 McKesson $ 312 $ 45,109 $ 24,652 $ (933 ) $ — $ — $ 69,140 Shaw $ 5,465 $ 48,820 $ 8,297 $ (4,273 ) $ 2,008 $ (2,008 ) $ 58,309 (1) The Company evaluated the transactions above under the clarified framework for determining whether an integrated set of assets and activities meets the definition of a business, pursuant to ASU No. 2017-01, Business Combinations, issued in January 2017, which the Company early-adopted effective January 1, 2017. Acquisitions that do not meet the definition of a business are accounted for as asset acquisitions. Since the transactions above lacked a substantive process, the transactions did not meet the definition of a business and consequently were accounted for as asset acquisitions. The Company allocated the total consideration (including acquisition costs of approximately $5.7 million ) to the individual assets and liabilities acquired on a relative fair value basis. Future Minimum Contractual Rent Payments The future minimum contractual rent payments pursuant to the current lease terms are shown in the table below. The Company's current leases have expirations ranging from 2018 to 2036. As of September 30, 2018 Remaining 2018 $ 61,164 2019 226,557 2020 204,640 2021 191,182 2022 182,708 Thereafter 803,849 Total $ 1,670,100 Intangibles The Company allocated a portion of the acquired and contributed real estate asset value to in-place lease valuation and tenant origination and absorption cost, net of the write-off of intangibles, as of September 30, 2018 and December 31, 2017 : September 30, 2018 December 31, 2017 In-place lease valuation (above market) $ 42,736 $ 42,736 In-place lease valuation (above market) - accumulated amortization (31,065 ) (26,613 ) In-place lease valuation (above market), net 11,671 16,123 Ground leasehold interest (below market) 2,254 2,255 Ground leasehold interest (below market) - accumulated amortization (129 ) (109 ) Ground leasehold interest (below market), net 2,125 2,146 Intangible assets, net $ 13,796 $ 18,269 In-place lease valuation (below market) $ (55,482 ) $ (49,774 ) In-place lease valuation (below market) - accumulated amortization 30,779 26,193 In-place lease valuation (below market), net $ (24,703 ) $ (23,581 ) Tenant origination and absorption cost $ 532,207 $ 494,871 Tenant origination and absorption cost - accumulated amortization (284,763 ) (242,108 ) Tenant origination and absorption cost, net $ 247,444 $ 252,763 The following table sets forth the estimated annual amortization (income) expense for in-place lease valuation, net, tenant origination and absorption costs, ground leasehold improvements, and other leasing costs as of September 30, 2018 for the next five years: Year In-place lease valuation, net Tenant origination and absorption costs Ground leasehold improvements Other leasing costs Remaining 2018 $ (386 ) $ 11,150 $ 21 $ 2,389 2019 $ (2,464 ) $ 38,096 $ 21 $ 4,765 2020 $ (936 ) $ 29,867 $ 21 $ 4,712 2021 $ (717 ) $ 25,170 $ 21 $ 4,830 2022 $ (1,058 ) $ 22,938 $ 21 $ 4,818 Tenant and Portfolio Risk The Company monitors the credit of all tenants to stay abreast of any material changes in credit quality. The Company monitors tenant credit by (1) reviewing the credit ratings of tenants (or their parent companie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and their underlying business and industry; and (4) monitoring the timeliness of rent collections. Restricted Cash In conjunction with acquisition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 Additionally, an ongoing replacement reserve is funded by certain tenants pursuant to each tenant’s respective lease as follows: Balance as of September 30, 2018 December 31, 2017 Cash reserves $ 20,619 $ 17,034 Midland mortgage loan restricted lockbox 1,746 2,158 1031 Exchange Funds (1) — 154,940 Total $ 22,365 $ 174,132 (1) Section 1031 of the Internal Revenue Code of 1986, as amended ("1031 Exchanges"). Represents cash proceeds from a disposition that are temporarily held at the qualified intermediary for purposes of facilitating potential Section 1031 Exchanges. The Company's three acquisitions during the six months ended June 30, 2018 completed the 1031 Exchange. As of September 30, 2018 , one property, the Bridgestone property located in Bloomingdale, Illinois, met the criteria to be classified as held for sale. Therefore, the Company classified the property as held for sale, net, on the consolidated balance sheets at the lower of its (i) carrying amount or (ii) fair value less disposition costs as of September 30, 2018 . The Bridgestone property is included in continuing operations in the consolidated statements of operations, as the property did not meet the prerequisite requirements to be classified as a discontinued operation. The following summary presents the major components of assets and liabilities related to the real estate held for sale as of the nine months ended September 30, 2018 and year ended December 31, 2017 : Balance as of September 30, 2018 December 31, 2017 Land $ 589 $ 589 Building and improvements 2,493 2,493 Tenant origination and absorption cost 493 493 Total real estate 3,575 3,575 Less: accumulated depreciation and amortization (868 ) (794 ) Total real estate, net 2,707 2,781 Other assets 4 178 Total assets $ 2,711 $ 2,959 Accrued expenses and other liabilities $ 288 $ 527 Due to affiliates 5 10 Total liabilities $ 293 $ 537</t>
  </si>
  <si>
    <t>Real Estate As of December 31, 2017 , the Company’s real estate portfolio consisted of 73 properties in 20 states consisting substantially of office, warehouse, and manufacturing facilities and 2 land parcels held for future development with a combined acquisition value of approximately $2.8 billion , including the allocation of the purchase price to above and below-market lease valuation. Depreciation expense for buildings and improvements for the years ended December 31, 2017 , 2016 , and 2015 was $56.0 million , $56.7 million , and $43.3 million , respectively. Amortization expense for intangibles, including but not limited to, tenant origination and absorption costs for the years ended December 31, 2017 , 2016 , and 2015 was $60.6 million , $74.1 million , and $69.4 million , respectively. 2017 Acquisitions The purchase price and other acquisition items for the property acquired during the year ended December 31, 2017 are shown below: Property Location Tenant/Major Lessee Acquisition Date Purchase Price Approx. Square Feet Acquisition Fees Paid to the Advisor (1) Year of Lease Expiration LPL Fort Mill, SC LPL Holdings, Inc. 11/30/2017 $ 130,000 451,600 $ 3,791 2036 (1) The Advisor is entitled to receive acquisition fees equal to 2.5% and acquisition expense reimbursement of up to 0.5% of the contract purchase price for each acquisition. Real Estate - Valuation and Purchase Price Allocation The Company allocates the purchase price to the relative fair value of the tangible assets of a property by valuing the property as if it were vacant. This “as-if vacant” value is estimated using an income, or discounted cash flow, approach that relies upon Level 3 inputs, which are unobservable inputs based on the Company’s review of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calculating the “as-if vacant” value for acquisitions completed during the year ended December 31, 2017 , the Company used a discount rate of 7% . In determining the fair value of intangible lease assets or liabilities, the Company also considers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hat would be incurred to lease the property to its occupancy level at the time of its acquisition. Acquisition costs associated with asset acquisitions are capitalized in the period they are incurred. The following summarizes the purchase price allocation of the LPL property acquired during the year ended December 31, 2017 : Property Land Building and improvements Tenant origination and absorption costs In-place lease valuation - above market Total LPL (1) $ 5,886 $ 108,000 $ 19,859 $ 383 $ 134,128 (1) The Company evaluated the transactions above under the clarified framework for determining whether an integrated set of assets and activities meets the definition of a business, pursuant to ASU No. 2017-01, Business Combinations, issued in January 2017, which the Company early-adopted effective January 1, 2017. Acquisitions that do not meet the definition of a business are accounted for as asset acquisitions. Since the transaction above lacked a substantive process, the transaction did not meet the definition of a business and consequently was accounted for as asset acquisition. The Company allocated the total consideration (including acquisition costs of approximately $4.1 million ) to the individual assets and liabilities acquired on a relative fair value basis. Sale of Properties 12669 Encinitas Avenue (“ITT Property”) On June 30, 2017, the Company sold the ITT property located in Los Angeles, California for total proceeds of $10.0 million , less closing costs and other closing credits. The carrying value of the property on the closing date was approximately $5.4 million . Upon the sale of the property, the Company recognized a gain of approximately $4.0 million . 26 Century Boulevard (“One Century Plaza Property”) On October 19, 2017, the Company sold the One Century Plaza property located in Nashville, Tennessee for total proceeds of $100.0 million , less closing costs and other closing credits. The carrying value of the property on the closing date was approximately $67.9 million . Upon the sale of the property, the Company recognized a gain of approximately $32.1 million . 910 Flower Street (“DreamWorks Property”) On November 20, 2017, the Company sold the DreamWorks property located in Los Angeles, California for total proceeds of $290.0 million , less closing costs and other closing credits. The carrying value of the property on the closing date was approximately $210.1 million . Upon the sale of the property, the Company recognized a gain of approximately $79.9 million . Future Minimum Contractual Rent Payments The future minimum contractual rent payments pursuant to the current lease terms are shown in the table below. The Company’s current leases have expirations ranging from 2018 to 2036. As of December 31, 2017 2018 $ 231,620 2019 210,449 2020 188,653 2021 174,053 2022 164,494 Thereafter 664,226 Total $ 1,633,495 Intangibles The Company allocated a portion of the acquired and contributed real estate asset value to in-place lease valuation and tenant origination and absorption cost, net of the write-off of intangibles for the years ended December 31, 2017 and 2016 . In-place leases were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or contribution. December 31, 2017 2016 In-place lease valuation (above market) $ 43,826 $ 47,419 In-place lease valuation (above market) - accumulated amortization (27,703 ) (20,543 ) In-place lease valuation (above market), net 16,123 26,876 Ground leasehold interest (below market) 2,255 2,254 Ground leasehold interest (below market) - accumulated amortization (109 ) (82 ) Ground leasehold interest (below market), net 2,146 2,172 Intangible assets, net $ 18,269 $ 29,048 In-place lease valuation (below market) $ (49,774 ) $ (51,966 ) In-place lease valuation (below market) - accumulated amortization 26,193 20,330 In-place lease valuation (below market), net $ (23,581 ) $ (31,636 ) Tenant origination and absorption cost $ 495,364 $ 541,646 Tenant origination and absorption cost - accumulated amortization (242,601 ) (197,173 ) Tenant origination and absorption cost, net $ 252,763 $ 344,473 The intangible assets are amortized over the remaining lease term of each property, which on a weighted-average basis, was approximately 6.5 years and 7.1 years as of December 31, 2017 and 2016 , respectively. The amortization of the intangible assets and other leasing costs for the respective periods is as follows: Amortization (income) expense for the year ended December 31, 2017 2016 2015 In-place lease valuation, net $ 1,689 $ 3,287 $ (3,785 ) Tenant origination and absorption cost $ 59,046 $ 72,912 $ 69,099 Ground leasehold amortization (below market) $ 27 $ 28 $ 28 Other leasing costs amortization $ 1,527 $ 1,202 $ 301 The following table sets forth the estimated annual amortization (income) expense for in-place lease valuation, net, tenant origination and absorption costs, ground leasehold improvements, and other leasing costs as of December 31, 2017 for the next five years: Year In-place lease valuation, net Tenant origination and absorption costs Ground leasehold improvements Other leasing costs 2018 $ (1,018 ) $ 51,363 $ 27 $ 1,768 2019 $ (1,856 ) $ 42,721 $ 27 $ 1,782 2020 $ (770 ) $ 33,302 $ 27 $ 1,757 2021 $ (630 ) $ 28,724 $ 27 $ 1,704 2022 $ (1,007 ) $ 24,918 $ 27 $ 1,674 Tenant and Portfolio Risk The Company monitors the credit of all tenants to stay abreast of any material changes in credit quality. The Company monitors tenant credit by (1) reviewing the credit ratings of tenants (or their parent companie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and their underlying business and industry; and (4) monitoring the timeliness of rent collections. 2500 Windy Ridge Parkway In January 2017, Coca-Cola Refreshments USA, Inc. terminated their lease at the 2500 Windy Ridge Parkway property located in Atlanta, Georgia (an office facility); consequently, the Company released Coca-Cola Refreshments USA, Inc. from any and all obligations under the lease in-place effective December 31, 2016. In exchange, the Company agreed to receive a fee of $12.8 million , which is included in lease termination income on the consolidated statements of operations for the year ended December 31, 2017 . The fee is being paid in quarterly installments over a two year period equal to $1.6 million per quarter. The Company received the first payment on January 31, 2017. During the year ended December 31, 2016 , and as a result of the lease termination, the Company accelerated approximately $3.4 million of unamortized in-place lease intangible assets that were recorded as part of the purchase price allocation when the property was acquired and approximately $0.4 million of deferred rent. 400 Bertha Lamme Drive During the year ended December 31, 2017 , as a result of Westinghouse Electric Company, LLC filing for bankruptcy, the Company recorded an impairment provision of approximately $5.7 million related to the lease intangibles as it was determined that the carrying value of these assets would not be recoverable, which excluded building and land. In determining the fair value of intangible lease assets, the Company considered Level 3 inputs.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hat would be incurred to lease the property to its occupancy level at the time of its acquisition. 333 East Lake Street During the year ended December 31, 2017 , the Company recorded an impairment provision of approximately $2.8 million as it was determined that the carrying value of the real estate would not be recoverable. This impairment resulted from changes in projected cash flows the property was expected to generate. In determining the fair value of property, the Company considered Level 3 inputs. Restricted Cash In conjunction with acquisition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 Additionally, an ongoing replacement reserve is funded by certain tenants pursuant to each tenant’s respective lease as follows: Balance as of December 31, 2016 Additions Deductions Balance as of December 31, 2017 Tenant improvement reserves (1) $ 9,238 $ 5,468 $ (1,071 ) $ 13,635 Midland mortgage loan repairs reserves (2) 67 323 — 390 Real estate tax reserve (3) 1,645 3,344 (2,892 ) 2,097 Property insurance reserve (Emporia Partners) (3) 257 467 (499 ) 225 Rent Abatement Reserve — 731 (390 ) 341 Restricted deposits/Leasing commission reserve 745 4 (404 ) 345 Midland mortgage loan restricted lockbox (4) 1,468 2,158 (1,468 ) 2,158 Holdback Escrow (5) — 77,275 (77,275 ) — 1031 Exchange Funds (6) — 286,711 (131,771 ) 154,940 Total $ 13,420 $ 376,481 $ (215,770 ) $ 174,131 (1) Represents tenant improvement reserves held by the lenders. (2) Represents a deferred maintenance reserve funded by the Company as part of the refinancing that occurred on February 28, 2013, whereby certain properties became collateral for the Midland mortgage loan. (3) Represents real estate tax and insurance reserves which are funded monthly and held by the lenders. Funds are requested for disbursement as real estate tax and insurance premium payments are made. (4) As part of the terms of the Midland mortgage loan, rent collections from the eight properties which serve as collateral thereunder are received in a designated cash collateral account which is controlled by the lender until the designated payment date, as defined in the loan agreement, and the excess cash is transferred to the operating account. (5) Represents initial funds held back related to the Bank of America Loan, which were released on October 25, 2017 and October 26, 2017. (6) Represents cash proceeds from a disposition that are temporarily held at the qualified intermediary for purposes of facilitating potential Section 1031 Exchanges.</t>
  </si>
  <si>
    <t>Investments</t>
  </si>
  <si>
    <t>Schedule of Equity Method Investments [Line Items]</t>
  </si>
  <si>
    <t>Investments Investment in Unconsolidated Entities Heritage Commons X, LTD In June 2018, the Company, through a special purpose entity, wholly-owned by the Operating Partnership, formed a joint venture (the "Heritage Common X") for the construction and ownership of a four-story Class "A" office building with a net rentable area of approximately 200,000 square feet located in Forth Worth Texas (the "Heritage Commons Property"). The Heritage Commons Property is expected to be completed in January 2019 and is 100% leased to Mercedes-Benz Financial Services USA. The total project budget is $48.1 million , which was funded via a $41.4 million construction loan, and approximately $6.7 million of equity contributed by the members of the joint venture. As of September 30, 2018 , the Company has an ownership interest of approximately 45% in the Heritage Common X joint venture. The Company's equity contributions consisted of $3.1 million , provided during the initial creation of Heritage Common X. Digital Realty Trust, Inc. In September 2014, the Company, through a special purpose entity ("SPE"), wholly-owned by the Operating Partnership, acquired an 80% interest in a joint venture with an affiliate of Digital Realty Trust, Inc. for $68.4 million , which was funded with equity proceeds raised in the Company's Public Offerings. The gross acquisition value of the property was $187.5 million , plus closing costs, which was partially financed with debt of $102.0 million . The joint venture was created for purposes of directly or indirectly acquiring, owning, financing, operating and maintaining a data center facility located in Ashburn, Virginia (the "Property"). The Property is approximately 132,300 square feet and consists of certain data processing and communications equipment that is fully leased to a social media company and a financial services company with an average remaining lease term of approximately four years . The joint venture currently uses an interest rate swap to manage its interest rate risk associated with its variable rate debt. The interest rate swap is designated as an interest rate hedge of its exposure to the volatility associated with interest rates. As a result of the hedge designation and in satisfying the requirement for cash flow hedge accounting, the joint venture records changes in the fair value in accumulated other comprehensive income. In conjunction with the investment in the joint venture discussed above, the Company recognized its 80% share, or approximately $0.2 million of other comprehensive income for the nine months ended September 30, 2018 . The interests discussed above are deemed to be variable interests in variable interest entities ("VIE') and, based on an evaluation of the variable interests against the criteria for consolidation, the Company determined that it is not the primary beneficiary of the investments, as the Company does not have power to direct the activities of the entities that most significantly affect their performance. As such, the interest in the VIEs are recorded using the equity method of accounting in the accompanying consolidated financial statements. Under the equity method, the investments in the unconsolidated entities are stated at cost and adjusted for the Company’s share of net earnings or losses and reduced by distributions. Equity in earnings of real estate ventures is generally recognized based on the allocation of cash distributions upon liquidation of the investment at book value in accordance with the operating agreements. The Company's maximum exposure to losses associated with their unconsolidated investments is primarily limited to its carrying value in the investments. As of September 30, 2018 , the balance of the investments are shown below: Digital Realty Joint Venture Heritage Common X Total Balance as of December 31, 2017 $ 37,114 $ — $ 37,114 Initial contribution — 3,266 3,266 Net loss (1,617 ) — (1,617 ) Distributions (5,627 ) — (5,627 ) Other comprehensive income 224 — 224 Balance as of September 30, 2018 $ 30,094 $ 3,266 $ 33,360</t>
  </si>
  <si>
    <t>Investments Investment in Unconsolidated Entities Digital Realty Trust, Inc. On September 9, 2014, the Company, through a special purpose entity (“SPE”), wholly-owned by the Operating Partnership, acquired an 80% interest in a joint venture with an affiliate of Digital Realty Trust, Inc. for $68.4 million , which was funded with equity proceeds raised in the Company’s Public Offerings. The gross acquisition value of the property was $187.5 million , plus closing costs, which was partially financed with debt of $102.0 million . The joint venture was created for purposes of directly or indirectly acquiring, owning, financing, operating and maintaining a data center facility located in Ashburn, Virginia (the “Property”). The Property is approximately 132,300 square feet and consists of certain data processing and communications equipment that is fully leased to a social media company and a financial services company with an average remaining lease term of approximately five years . The joint venture currently uses an interest rate swap to manage its interest rate risk associated with its variable rate debt. The interest rate swap is designated as an interest rate hedge of its exposure to the volatility associated with interest rates. As a result of the hedge designation and in satisfying the requirement for cash flow hedge accounting, the joint venture records changes in the fair value in accumulated other comprehensive income. In conjunction with the investment in the joint venture discussed above, the Company recognized its 80% share, or approximately $0.5 million of other comprehensive income for the year ended December 31, 2017 . The interest discussed above is deemed to be a variable interest in a VIE, and, based on an evaluation of the variable interest against the criteria for consolidation, the Company determined that it is not the primary beneficiary of the investment, as the Company does not have power to direct the activities of the entity that most significantly affect its performance. As such, the interest in the VIE is recorded using the equity method of accounting in the accompanying consolidated financial statements. Under the equity method, the investment in the unconsolidated entity is stated at cost and adjusted for the Company’s share of net earnings or losses and reduced by distributions. Equity in earnings of real estate ventures is generally recognized based on the allocation of cash distributions upon liquidation of the investment at book value in accordance with the operating agreements. The Company’s maximum exposure to losses associated with its unconsolidated investment is primarily limited to its carrying value in the investment. As of December 31, 2017 , the balance of the investment is shown below: Digital Realty Joint Venture Balance as of December 31, 2016 $ 46,313 Other comprehensive income 465 Net loss (2,065 ) Distributions (7,599 ) Balance as of December 31, 2017 $ 37,114</t>
  </si>
  <si>
    <t>Debt</t>
  </si>
  <si>
    <t>Debt Instrument [Line Items]</t>
  </si>
  <si>
    <t>Debt As of September 30, 2018 and December 31, 2017 , the Company's debt and related deferred financing costs consisted of the following: September 30, 2018 December 31, 2017 Contractual Interest Rate (1) Payment Type Loan Maturity Effective Interest Rate (2) BofA/KeyBank Loan $ 250,000 $ — 4.32% Interest Only May 2028 4.36% AIG Loan 126,970 126,970 4.15% Interest Only (3) November 2025 4.22% Total Mortgage Debt 376,970 126,970 Term Loan 113,000 — LIBOR + 1.25% (4) Interest Only June 2023 3.58% Revolving Credit Facility 85 357,758 LIBOR + 1.30% (4)(5) Interest Only June 2023 (6) 3.65% Total Debt 490,055 484,728 Unamortized deferred financing costs (8,482 ) (2,880 ) Total Debt, net $ 481,573 $ 481,848 (1) Including the effect of one interest rate swap agreement with a total notional amount of $100.0 million , the weighted average interest rate as of September 30, 2018 was approximately 3.81% for the Company's fixed-rate and variable-rate debt combined. (2) Includes the effect of amortization of deferred financing costs. (3) The AIG Loan (as defined below) requires monthly payments of interest only, at a fixed rate, for the first five years and fixed monthly payments of principal and interest thereafter. (4) The LIBOR as of September 30, 2018 was 2.11% . (5) As discussed below, the Company entered into an amended and restated credit agreement in June 2018. The contractual interest rate on the original revolving credit facility was LIBOR + 1.50% as of March 31, 2018. (6) The Revolving Credit Facility (as defined below) has an initial term of four years, maturing on June 28, 2022, and may be extended for a one -year period if certain conditions are met and upon payment of an extension fee. See discussion below. (7) Amended and Restated Credit Agreement On June 28, 2018, the Company, through the Operating Partnership, entered into an amended and restated credit agreement (the "Amended and Restated Credit Agreement") related to a revolving credit facility and a term loan (collectively, the "Unsecured Credit Facility") with a syndicate of lenders, under which KeyBank, National Association ("KeyBank") serves as administrative agent, and various notes related thereto. In addition, the Company entered into a guaranty agreement. Pursuant to the Amended and Restated Credit Agreement, the Company was provided with a revolving credit facility (the "Revolving Credit Facility") in an initial commitment amount of up to $550 million and a term loan (the "Term Loan") in an initial commitment amount of up to $200 million , which commitments may be increased under certain circumstances up to a maximum total commitment of $1.25 billion . Any increase in the total commitment will be allocated to the Revolving Credit Facility and/or the Term Loan in such amounts as the Operating Partnership and KeyBank may determine. The Revolving Credit Facility may be prepaid and terminated, in whole or in part, at any time without fees or penalty. The Revolving Credit Facility has an initial term of four years , maturing on June 28, 2022. The Revolving Credit Facility may be extended for a one -year period if certain conditions are met and the Operating Partnership pays an extension fee. Payments under the Revolving Credit Facility are interest only and are due on the first day of each quarter. Amounts borrowed under the Revolving Credit Facility may be repaid and reborrowed, subject to the terms of the Amended and Restated Credit Agreement. The Term Loan has an initial term of five years , maturing on June 28, 2023. Payments under the Term Loan are interest only and are due on the first day of each quarter. Amounts borrowed under the Term Loan may not be repaid and reborrowed. The Unsecured Credit Facility has an interest rate calculated based on LIBOR plus the applicable LIBOR margin, as provided in the Amended and Restated Credit Agreement, or the Base Rate plus the applicable base rate margin, as provided in the agreement. The applicable LIBOR margin and base rate margin are dependent on the consolidated leverage ratio of the Operating Partnership, the Company, and the Company's subsidiaries, as disclosed in the periodic compliance certificate provided to the administrative agent each quarter. If the Operating Partnership obtains an investment grade rating of its senior unsecured long term debt from Standard &amp; Poor's Rating Services or Moody's Investors Service, Inc., the applicable LIBOR margin and base rate margin will be dependent on such rating. The Amended and Restated Credit Agreement relating to the Revolving Credit Facility provides that the Operating Partnership must maintain a pool of real properties (each a "Pool Property" and collectively the "Pool Properties") that meet certain requirements contained in the Amended and Restated Credit Agreement. The agreement sets forth certain covenants relating to the Pool Properties, including, without limitation, the following: • there must be no less than 15 Pool Properties; • no greater than 15% of the aggregate pool value may be contributed by a single Pool Property or tenant; • no greater than 15% of the aggregate pool value may be contributed by Pool Properties subject to ground leases; • no greater than 20% of the aggregate pool value may be contributed by Pool Properties which are under development; • the minimum aggregate leasing percentage of all Pool Properties must be no less than 90% ; and • other limitations as determined by KeyBank upon further due diligence of the Pool Properties. Borrowing availability under the Amended and Restated Credit Agreement is limited to the lesser of (i) an asset pool leverage ratio of no greater than 60% , or (ii) an asset pool debt service coverage ratio of no less than 1.35 :1.00. As of September 30, 2018 , the remaining capacity pursuant to the Unsecured Credit Facility was $214.7 million . Bank of America and KeyBank Loan On April 27, 2018, the Company, through four SPEs that own the respective four properties noted below and are owned by the Company's Operating Partnership, entered into a loan agreement (the "Loan Agreement”) with Bank of America, N.A. and KeyBank (together with their successors and assigns, collectively, the "Lender") in which the Company borrowed $250.0 million (the "BofA/KeyBank Loan"). The Company utilized approximately $249.8 million of the proceeds provided by the BofA/KeyBank Loan to pay down a portion of the Company's Revolving Credit Facility. In connection with this pay down of the Company's Revolving Credit Facility, KeyBank released four of the special purpose entities owned by the Company's Operating Partnership from their obligations as guarantors under the Revolving Credit Facility. The BofA/KeyBank Loan is secured by cross-collateralized and cross-defaulted first mortgage liens on the properties with the following tenants: 3M Company, Amazon.com.dedc LLC, Southern Company Services, Inc. and IGT (each, a "Secured Property"). In connection with this transaction, the Company entered into a nonrecourse carve-out guaranty agreement. In addition to their first mortgage lien, the Lender also has a security interest in all other property relating to the ownership, use, maintenance or operation of the improvements on each Secured Property and all rents, profits and revenues from each Secured Property. The BofA/KeyBank Loan has a term of 10 years , maturing on May 1, 2028. The BofA/KeyBank Loan bears interest at an annual rate of 4.32% . Commencing on June 1, 2020, the BofA/KeyBank Loan may be prepaid but only if such prepayment is made in full (with certain exceptions), subject to certain conditions set forth in the Loan Agreement, including 30 days ' prior notice to the Lender and payment of a prepayment premium in addition to all unpaid principal and accrued interest to the date of such prepayment. Commencing on November 1, 2027, the BofA/KeyBank Loan may be prepaid in whole or in part, subject to satisfaction of certain conditions, including 30 days ' prior notice to the Lender, without payment of any prepayment premium. AIG Loan On October 22, 2015, six SPEs that are wholly-owned by the Operating Partnership entered into promissory notes with The Variable Annuity Life Insurance Company, American General Life Insurance Company, and the United States Life Insurance Company (collectively, the "Lenders"), pursuant to which the Lenders provided such SPEs with a loan in the aggregate amount of approximately $127.0 million (the "AIG Loan"). The AIG Loan has a term of 10 years , maturing on November 1, 2025. The AIG Loan bears interest at a rate of 4.15% . The AIG Loan requires monthly payments of interest only for the first five years and fixed monthly payments of principal and interest thereafter. The AIG Loan is secured by cross-collateralized and cross-defaulted first lien deeds of trust and second lien deeds of trust on certain properties. Commencing October 31, 2017, each of the individual promissory notes comprising the AIG Loan may be prepaid but only if such prepayment is made in full, subject to 30 days ' prior notice to the holder and payment of a prepayment premium in addition to all unpaid principal and accrued interest to the date of such prepayment. Debt Covenant Compliance Pursuant to the terms of the Unsecured Credit Facility, BofA/KeyBank Loan and AIG Loan, the Company is subject to certain loan compliance covenants. The Company was in compliance with all applicable covenants as of September 30, 2018 .</t>
  </si>
  <si>
    <t>Debt As of December 31, 2017 and 2016 , the Company’s debt and related deferred financing costs consisted of the following: December 31, 2017 December 31, 2016 Contractual Interest Rate (1) Payment Type Loan Maturity Effective Interest Rate (4) Revolving Credit Facility $ 357,758 $ 333,458 2.87% Interest Only December 2019 (2) 3.32% AIG Loan 126,970 126,970 4.15% Interest Only (3) November 2025 4.22% Total Debt 484,728 460,428 Unamortized deferred financing costs (2,880 ) (3,956 ) Total Debt, net $ 481,848 $ 456,472 (1) The 2.87% contractual interest rate is based on a 360 -day year, pursuant to the Revolving Credit Facility. The 2.92% weighted-average interest rate is based on a 365 -day year. As discussed below, the interest rate on the Revolving Credit Facility (as defined below) is a one-month LIBO Rate + 1.50% . As of December 31, 2017 , the LIBO Rate was 1.57% . Including the effect of interest rate swap agreements with a total notional amount of $200.0 million , the weighted average interest rate as of December 31, 2017 was approximately 3.13% for the Company’s fixed-rate and variable-rate debt combined. (2) The Revolving Credit Facility has an initial term of four years, maturing on December 12, 2018, and may be extended for a one -year period if certain conditions are met and upon payment of an extension fee. See discussion below. (3) The AIG Loan (as defined below) requires monthly payments of interest only, at a fixed rate, for the first five years and fixed monthly payments of principal and interest thereafter. (4) Reflects the effective interest rate at December 31, 2017 and includes the effect of amortization of deferred financing costs. Revolving Credit Facility On December 12, 2014, the Company, through the Operating Partnership, entered into a revolving credit agreement, as amended by the first amendment to the revolving credit agreement dated as of May 27, 2015, and as further amended by the increase agreements to the revolving credit agreement dated as of August 11, 2015 and November 22, 2016, and various notes related thereto, related to a loan with a syndicate of lenders, under which KeyBank, National Association (“KeyBank”) serves as administrative agent; Bank of America, N.A., SunTrust Bank, Capital One, National Association (“Capital One”), and Wells Fargo Bank, National Association, serve as co-syndication agents; and KeyBanc Capital Markets, Merrill Lynch, Pierce, Fenner and Smith Incorporated, SunTrust, Capital One, and Wells Fargo Securities, LLC serve as joint lead arrangers and joint bookrunners. In addition, the Company entered into guaranty agreements. Pursuant to the credit agreement, the Company was provided with a revolving credit facility (as amended, the “Revolving Credit Facility”) in an initial commitment amount of $250.0 million , which commitment may be increased under certain circumstances up to a maximum total commitment of $1.25 billion . On August 11, 2015, the Company exercised its right under the credit agreement to increase the total commitments from $250.0 million to $410.0 million , and on November 22, 2016, the Company exercised its right under the credit agreement to increase the total commitments from $410.0 million to $550.0 million . The Revolving Credit Facility has an initial term of four years , maturing on December 12, 2018. The Revolving Credit Facility may be extended for a one -year period if certain conditions are met and the Company pays an extension fee. Payments under the Revolving Credit Facility are interest only and are due on the first day of each quarter. The Revolving Credit Facility has an interest rate calculated based on LIBOR plus the applicable LIBOR margin, as provided in the credit agreement, or the Base Rate plus the applicable base rate margin, as provided in the credit agreement. The applicable LIBOR margin and base rate margin are dependent on the consolidated leverage ratio of the Company’s Operating Partnership, the Company, and the Company’s subsidiaries, as disclosed in the periodic compliance certificate provided to the administrative agent each quarter. The Revolving Credit Facility was initially secured by a pledge of 100% of the ownership interests in each SPE which owns a pool property. On November 1, 2016, all pledged membership interests were released from the lien of the pledge agreements and subsequently terminated. Adjustments to the applicable LIBOR margin and base rate margin upon the release of the security for the Revolving Credit Facility were effective as of January 1, 2017. The Revolving Credit Facility may be prepaid and terminated, in whole or in part, at any time without fees or penalty. As of December 31, 2017 , the Company was in compliance with all applicable covenants. As of December 31, 2017 , the remaining capacity pursuant to the Revolving Credit Facility was $143.1 million . AIG Loan On October 22, 2015, six SPEs that are wholly-owned by the Operating Partnership entered into promissory notes with The Variable Annuity Life Insurance Company, American General Life Insurance Company, and the United States Life Insurance Company (collectively, the “Lenders”), pursuant to which the Lenders provided such SPEs with a loan in the aggregate amount of approximately $127.0 million (the “AIG Loan”). The AIG Loan has a term of 10 years , maturing on November 1, 2025. The AIG Loan bears interest at a rate of 4.15% . The AIG Loan requires monthly payments of interest only for the first five years and fixed monthly payments of principal and interest thereafter. The AIG Loan is secured by cross-collateralized and cross-defaulted first lien deeds of trust and second lien deeds of trust on certain properties. Commencing October 31, 2017, each of the individual promissory notes comprising the AIG Loan may be prepaid but only if such prepayment is made in full, subject to 30 days’ prior notice to the holder and payment of a prepayment premium in addition to all unpaid principal and accrued interest to the date of such prepayment. As of December 31, 2017 , there was approximately $127.0 million outstanding pursuant to the AIG Loan. Debt Covenant Compliance Pursuant to the terms of the Revolving Credit Facility and AIG Loan, the Company is subject to certain loan compliance covenants. The Company was in compliance with all applicable covenants as of December 31, 2017 . The following summarizes the future principal repayments of all loans as of December 31, 2017 per the loan terms discussed above: December 31, 2017 2018 $ — 2019 357,758 2020 — 2021 2,178 2022 2,271 Thereafter 122,521 Total principal 484,728 Unamortized deferred loan costs (2,880 ) Total $ 481,848</t>
  </si>
  <si>
    <t>Debt As of September 30, 2018 and December 31, 2017 , the Company’s debt consisted of the following: September 30, 2018 December 31, 2017 Contractual Interest Rate (1) Loan Maturity Effective Interest Rate (2) TW Telecom loan (3) $ — $ 19,169 — — —% HealthSpring loan 21,340 21,694 4.18% April 2023 4.60% Midland loan 102,753 104,197 3.94% April 2023 4.12% Emporia Partners loan 2,662 2,978 5.88% September 2023 5.96% Samsonite loan 22,309 22,961 6.08% September 2023 5.16% Highway 94 loan 16,714 17,352 3.75% August 2024 4.65% Bank of America loan 375,000 375,000 3.77% October 2027 3.91% AIG loan 107,998 109,275 4.96% February 2029 5.07% Total Mortgage Debt 648,776 672,626 Term Loan 715,000 715,000 LIBOR+1.40% (4) July 2020 3.89% Revolver Loan — 10,153 LIBOR +1.45% (4) July 2020 (4) 3.77% Total Debt 1,363,776 1,397,779 Unamortized Deferred Financing Costs and Discounts, net (9,426 ) (11,695 ) Total Debt, net $ 1,354,350 $ 1,386,084 (1) Including the effect of one interest rate swap agreement with a total notional amount of $425.0 million , the weighted average interest rate as of September 30, 2018 was 3.70% for the Company’s fixed-rate and variable-rate debt combined and 3.75% for the Company’s fixed-rate debt only. (2) Reflects the effective interest rate as of September 30, 2018 and includes the effect of amortization of discounts/premiums and deferred financing costs. (3) In March 2018, the Company, through the Operating Partnership, paid off the remaining balance of the TW Telecom loan. (4) The LIBO rate as of September 30, 2018 was 2.11% .The Revolver Loan has an initial term of four years, maturing on July 20, 2019, and may be extended for a one -year period if certain conditions are met and upon payment of an extension fee. See discussion below. Unsecured Credit Facility On July 20, 2015, the Company, through the Operating Partnership, entered into an amended and restated credit agreement, as amended by that certain first amendment to amended and restated credit agreement dated as of February 12, 2016 (as amended, the "Unsecured Credit Agreement") with a syndicate of lenders, co-led by KeyBank National Association ("KeyBank"), Bank of America, N.A. ("Bank of America"), Fifth Third Bank ("Fifth Third"), and BMO Harris Bank, N.A. ("BMO Harris"), under which KeyBank serves as administrative agent and Bank of America, Fifth Third, and BMO Harris serve as co-syndication agents, and KeyBanc Capital Markets, Merrill Lynch, Pierce, Fenner &amp; Smith Incorporated ("Merrill Lynch"), Fifth Third, and BMO Capital Markets serve as joint bookrunners and joint lead arrangers. Pursuant to the Unsecured Credit Agreement, the Company was provided with a $1.14 billion senior unsecured credit facility (the "Unsecured Credit Facility"), consisting of a $500.0 million senior unsecured revolver (the "Revolver Loan") and a $640.0 million senior unsecured term loan (the "Term Loan"). The Unsecured Credit Facility may be increased up to $860.0 million , in minimum increments of $50.0 million , for a maximum of $2.0 billion by increasing either the Revolver Loan, the Term Loan, or both. The Revolver Loan has an initial term of four years, maturing on July 20, 2019, and may be extended for a one -year period if certain conditions are met and upon payment of an extension fee. The Term Loan has a term of five years, maturing on July 20, 2020. On March 29, 2016, the Company exercised its right to increase the total commitments, pursuant to the Unsecured Credit Agreement. As a result, the total commitments on the Term Loan increased from $640.0 million to $715.0 million . Bank of America Loan On September 29, 2017, the Company, through ten SPEs wholly owned by the Operating Partnership, entered into a loan agreement with Bank of America, N.A. (together with its successors and assigns, the "Lender") in which the Company borrowed $375.0 million (the “Bank of America Loan”). The Bank of America Loan is secured by cross-collateralized and cross-defaulted first mortgage liens on ten properties. The Bank of America Loan has a term of 10 years , maturing on October 1, 2027. The Bank of America Loan bears interest at a rate of 3.77% and requires monthly payments of interest only. Debt Covenant Compliance Pursuant to the terms of the Company's mortgage loans, Unsecured Credit Facility, and Bank of America Loan the Operating Partnership, in consolidation with the Company, is subject to certain loan compliance covenants. The Company was in compliance with all of its debt covenants as of September 30, 2018 .</t>
  </si>
  <si>
    <t>Debt As of December 31, 2017 and December 31, 2016, the Company’s debt consisted of the following: December 31, 2017 December 31, 2016 Contractual Interest Rate (1) Loan Maturity Effective Interest Rate (2) Plainfield loan $ — $ 18,932 — — — Emporia Partners loan 2,978 3,377 5.88% September 2023 5.96% Ace Hardware loan — 22,922 — — — Highway 94 loan 17,352 18,175 3.75% August 2024 4.63% Samsonite loan 22,961 23,786 6.08% September 2023 5.22% HealthSpring loan 21,694 22,149 4.18% April 2023 4.59% Midland loan 104,197 105,600 3.94% April 2023 4.08% AIG loan 109,275 110,640 4.96% February 2029 5.07% TW Telecom loan 19,169 20,353 LIBO Rate +2.45% (3) August 2019 4.04% Bank of America loan 375,000 — 3.77% August 2027 3.90% Total Mortgage Debt 672,626 345,934 Term Loan 715,000 715,000 LIBO Rate +1.40% (3) July 2020 3.19% Revolver Loan 10,153 397,409 LIBO Rate +1.45% (3) July 2020 (4) 3.79% Total Debt 1,397,779 1,458,343 Unamortized Deferred Financing Costs and Discounts, net (11,695 ) (10,808 ) Total Debt, net $ 1,386,084 $ 1,447,535 (1) Including the effect of interest rate swap agreements with a total notional amount of $725.0 million , the weighted average interest rate as of December 31, 2017 was 3.53% for the Company’s fixed-rate and variable-rate debt combined and 3.54% for the Company’s fixed-rate debt only. (2) Reflects the effective interest rate as of December 31, 2017 and includes the effect of amortization of discounts/premiums and deferred financing costs. (3) The LIBO Rate as of December 31, 2017 was 1.56% . (4) The Revolver Loan has an initial term of four years , maturing on July 20, 2019, and may be extended for a one -year period if certain conditions are met and upon payment of an extension fee. See discussion below. Unsecured Credit Facility On July 20, 2015, the Company, through the Operating Partnership, entered into a credit agreement (the “Unsecured Credit Agreement “) with a syndicate of lenders, co-led by KeyBank National Association (“KeyBank”), Bank of America, N.A. (“Bank of America”), Fifth Third Bank (“Fifth Third”), and BMO Harris Bank, N.A. (“BMO Harris”), under which KeyBank serves as administrative agent and Bank of America, Fifth Third, and BMO Harris serve as co-syndication agents, and KeyBanc Capital Markets, Merrill Lynch, Pierce, Fenner &amp; Smith Incorporated (“Merrill Lynch”), Fifth Third, and BMO Capital Markets serve as joint bookrunners and joint lead arrangers. Pursuant to the Unsecured Credit Agreement, the Company was provided with a $1.14 billion senior unsecured credit facility (the “Unsecured Credit Facility”), consisting of a $500.0 million senior unsecured revolver (the “Revolver Loan”) and a $640.0 million senior unsecured term loan (the “Term Loan”). The Unsecured Credit Facility may be increased up to $860.0 million , in minimum increments of $50.0 million , for a maximum of $2.0 billion by increasing either the Revolver Loan, the Term Loan, or both. The Revolver Loan has an initial term of four years, maturing on July 20, 2019, and may be extended for a one-year period if certain conditions are met and upon payment of an extension fee. The Term Loan has a term of five years , maturing on July 20, 2020. On March 29, 2016, the Company exercised its right to increase the total commitments, pursuant to the Unsecured Credit Agreement. As a result, the total commitments on the Term Loan increased from $640.0 million to $715.0 million . In March 2017, the Company, through the Operating Partnership, drew an additional $23.0 million to pay off the remaining balance of the Ace Hardware loan. In September 2017, the Company, through the Operating Partnership, drew an additional $21.0 million to pay down the remaining $18.7 million Plainfield loan balance and the remaining proceeds were used to fund operations. For the year ended December 31, 2017, the Company paid down approximately $344.1 million of the Unsecured Credit Facility, as a result of the Bank of America financing, as further described below. Bank of America Loan On September 29, 2017, the Company, through ten SPEs wholly owned by the Operating Partnership, entered into a loan agreement with Bank of America, N.A. (together with its successors and assigns, the “Lender”) in which the Company borrowed $375.0 million (the “Bank of America Loan”). The Company utilized approximately $344.1 million of the funds provided by the Bank of America Loan to pay down a portion of the Company’s Unsecured Credit Facility. In connection with this pay down of the Unsecured Credit Facility, KeyBank released eight SPEs owned by the Operating Partnership from their obligations as guarantors under the Unsecured Credit Facility. The Bank of America Loan is secured by cross-collateralized and cross-defaulted first mortgage liens on the properties (or in the case of one property, on the SPE’s leasehold interest in the property) with the following tenants: ACE Hardware Corporation; Christus Health; Comcast of Washington; Connecticut General; General Electric Company; NEC Corporation of America; Restoration Hardware, Inc.; State Farm Mutual Automobile Insurance Co.; T-Mobile West LLC; and WellsFargo Bank, National Association (each, a “Secured Property”). In addition, the Company entered into a nonrecourse carve-out guaranty agreement. In addition to their first mortgage lien, the Lender also has a security interest in all other property relating to the ownership, use, maintenance or operation of the improvements on each Secured Property and all rents, profits and revenues from each Secured Property. The Bank of America Loan has a term of 10 years , maturing on October 1, 2027. The Bank of America Loan bears interest at a rate of 3.77% and requires monthly payments of interest only. Commencing September 1, 2019, the Bank of America Loan may be prepaid but only if such prepayment is made in full (with certain exceptions), subject to certain conditions set forth in the loan agreement, including 30 days’ prior notice to the Lender and payment of a prepayment premium in addition to all unpaid principal and accrued interest to the date of such prepayment. Commencing on April 1, 2027, the Bank of America Loan may be prepaid in whole or in part, subject to satisfaction of certain conditions, including 30 days’ prior notice to the Lender, without payment of any prepayment premium. The Company paid processing fees, as well as certain other closing costs, including legal fees, of approximately $3.0 million in connection with the Bank of America Loan. Debt Covenant Compliance Pursuant to the terms of the Company’s mortgage loans, Unsecured Credit Facility and Bank of America Loan, the Operating Partnership, in consolidation with the Company, is subject to certain loan compliance covenants. The Company was in compliance with all of its debt covenants as of December 31, 2017. The following summarizes the future principal repayments of all loans as of December 31, 2017 per the loan terms discussed above: December 31, 2017 2018 $ 7,132 2019 24,879 2020 732,034 2021 7,211 2022 7,556 Thereafter 618,967 Total principal 1,397,779 Unamortized debt premium/(discount) (281 ) Unamortized deferred loan costs (11,414 ) Total $ 1,386,084</t>
  </si>
  <si>
    <t>Interest Rate Contracts</t>
  </si>
  <si>
    <t>Derivative [Line Items]</t>
  </si>
  <si>
    <t xml:space="preserve"> 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ed into derivative financial instruments to manage exposures that arise from business activities that result in the payment of future known and uncertain cash amounts, the value of which are determined by expected cash payments principally related to borrowings and interest rates.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Derivative Instruments The Company entered into an interest rate swap agreement to hedge the variable cash flows associated with the LIBO Rate-based variable-rate debt on the Company's Revolving Credit Facility. The interest rate swap is effective for the period from April 1, 2016 to December 12, 2018 with a notional amount of $100.0 million . Effective as of November 1, 2017, Griffin Capital Essential Asset Operating Partnership, L.P., an affiliated party of the Sponsor, novated one of its $100.0 million swaps to the Operating Partnership, as a result of the repayment of debt. The terms of the cash flow swap are listed in the table below. On April 30, 2018, the Company settled the $100.0 million cash flow hedge contract purchased from Griffin Capital Essential Asset Operating Partnership, L.P., which resulted in the Company receiving a net settlement of approximately $0.1 million . The change in the fair value of derivatives designated and qualifying as cash flow hedges is initially recorded in AOCI and is subsequently reclassified into earnings in the period that the hedged forecasted transaction affects earnings. Amounts reported in accumulated other comprehensive income ("AOCI") related to derivatives will be reclassified to interest expense as interest payments are made on the Company's variable-rate debt. The following table sets forth a summary of the interest rate swaps at September 30, 2018 and December 31, 2017 : Fair Value (1) Derivative Instruments Effective Date Maturity Date/ Termination Interest Strike Rate September 30, 2018 December 31, 2017 Assets Interest Rate Swap 4/1/2016 12/12/2018 0.74% $ 310 $ 967 Interest Rate Swap (terminated on April 30, 2018) 11/1/2017 4/30/2018 1.50% — 65 $ 310 $ 1,032 (1) The Company records all derivative instruments on a gross basis on the consolidated balance sheets, and accordingly, there are no offsetting amounts that net assets against liabilities. As of September 30, 2018 , the Company's derivative was in an asset position, and as such, the fair value is included in the line item "Other Assets, net" on the consolidated balance sheet. The following table sets forth the impact of the interest rate swaps on the consolidated financial statements for the nine months ended September 30, 2018 and 2017 : Nine Months Ended September 30, 2018 2017 Interest Rate Swaps in Cash Flow Hedging Relationship: Amount of (gain) recognized in AOCI on derivatives $ (281 ) $ (190 ) Amount of gain reclassified from AOCI into earnings under “Interest expense” $ 922 $ 207 Total interest expense presented in the consolidated statement of operations in which the effects of cash flow hedges are recorded $ 14,775 $ 11,445 During the twelve months subsequent to September 30, 2018 , the Company estimates that an additional $0.3 million of income will be recognized from AOCI into earnings. The Company's agreements with the derivative counterparties contain a provision where if the Company defaults on any of the Company's indebtedness, including default where repayment of the indebtedness has not been accelerated by the lender within a specified time period, then the Company could also be declared in default on its derivative obligations. As of September 30, 2018 , the fair value of the interest rate swap was in an asset position excluding any adjustment for nonperformance risk related to the Company's derivative counterparty agreement, which was approximately $0.3 million . As of September 30, 2018 , the Company had not posted any collateral related to the Company's derivative counterparty agreements.</t>
  </si>
  <si>
    <t xml:space="preserve"> 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ed into derivative financial instruments to manage exposures that arise from business activities that result in the payment of future known and uncertain cash amounts, the value of which are determined by expected cash payments principally related to borrowings and interest rates.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Derivative Instruments On February 25, 2016, the Company entered into an interest rate swap agreement to hedge the variable cash flows associated with the LIBO Rate-based variable-rate debt on the Company’s Revolving Credit Facility. The interest rate swap is effective for the period from April 1, 2016 to December 12, 2018 with a notional amount of $100.0 million . Effective as of November 1, 2017, Griffin Capital Essential Asset Operating Partnership, L.P, an affiliated party of the Company, novated one of its $100 million swaps to the Operating Partnership, as a result of the repayment of debt. The terms of the cash flow swap are listed in the table below. The effective portion of the change in the fair value of derivatives designated and qualifying as cash flow hedges is initially recorded in AOCI and is subsequently reclassified into earnings in the period that the hedged forecasted transaction affects earnings. Amounts reported in AOCI related to derivatives will be reclassified to interest expense as interest payments are made on the Company’s variable-rate debt. The following table sets forth a summary of the interest rate swaps at December 31, 2017 and December 31, 2016 : Fair Value (1) Current Effective Notional Amount (2) Derivative Instrument Effective Date Maturity Date Interest Strike Rate December 31, 2017 December 31, 2016 December 31, 2017 December 31, 2016 Assets Interest Rate Swap 4/1/2016 12/12/2018 0.74% $ 967 $ 996 $ 100,000 $ 100,000 Interest Rate Swap (3) 11/1/2017 7/1/2018 1.50% 65 — 100,000 — Total $ 1,032 $ 996 $ 200,000 $ 100,000 (1) The Company records all derivative instruments on a gross basis on the consolidated balance sheets, and accordingly, there are no offsetting amounts that net assets against liabilities. As of December 31, 2017 , the Company’s derivatives were in asset positions, and as such, the fair value is included in the line item “Other Assets, net” on the consolidated balance sheet. (2) Represents the notional amount of swap that was effective as of the balance sheet date of December 31, 2017 and December 31, 2016 . (3) Effective as of November 1, 2017, Griffin Capital Essential Asset Operating Partnership, L.P, an affiliated party novated a $100 million interest rate swap agreement with an expiration date of June 1, 2018 to the Company’s Operating Partnership. The Company paid approximately nine thousand dollars, which approximated fair value. The following table sets forth the impact of the interest rate swaps on the consolidated financial statements for the periods presented: Year Ended December 31, 2017 2016 Interest Rate Swaps in Cash Flow Hedging Relationship: Amount of loss recognized in AOCI on derivative (effective portion) $ 428 $ 662 Amount of (gain) loss reclassified from AOCI into earnings under “Interest expense” (effective portion) $ (319 ) $ 179 Amount of (loss) gain recognized in earnings under “Interest expense” (ineffective portion and amount excluded from effectiveness testing) $ (80 ) $ 155 During the twelve months subsequent to December 31, 2017 , the Company estimates that an additional $1.0 million will be recognized from AOCI into earnings. The Company’s agreement with the derivative counterparty contains a provision where if the Company defaults on any of the Company’s indebtedness, including default where repayment of the indebtedness has not been accelerated by the lender within a specified time period, then the Company could also be declared in default on its derivative obligation. As of December 31, 2017 , the fair value of interest rate swaps were in asset positions excluding any adjustment for nonperformance risk related to the Company’s derivative counterparty agreement, which was approximately $1.0 million . As of December 31, 2017 , the Company had not posted any collateral related to the Company’s derivative counterparty agreement.</t>
  </si>
  <si>
    <t>6. 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s into derivative financial instruments to manage exposures that arise from business activities that result in the payment of future known and uncertain cash amounts, the value of which are determined by expected cash payments principally related to borrowings and interest rates.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Derivative Instruments On August 31, 2018, the Company executed four interest rate swap agreements to hedge future variable cash flows associated with London Interbank Offered Rate ("LIBOR"). The forward-starting interest rate swaps with a total notional amount of $425 million become effective on July 1, 2020 and have a term of five years . The Company has entered into interest rate swap agreements to hedge the variable cash flows associated with certain existing or forecasted LIBOR based variable-rate debt, including the Company's Unsecured Credit Facility. The change in the fair value of derivatives designated and qualifying as cash flow hedges is initially recorded in AOCI and is subsequently reclassified into earnings in the period that the hedged forecasted transaction affects earnings. Amounts reported in accumulated other comprehensive income ("AOCI") related to derivatives will be reclassified to interest expense as interest payments are made on the Company's variable-rate debt. The following table sets forth a summary of the interest rate swaps at September 30, 2018 and December 31, 2017 : Fair Value (1) Derivative Instrument Notional Amounts Effective Date Maturity Date Interest Strike Rate September 30, 2018 December 31, 2017 Assets Interest Rate Swap $ 425,000 7/9/2015 7/1/2020 1.69% $ 8,016 $ 3,255 Interest Rate Swap 300,000 1/1/2016 7/1/2018 1.32% — 458 Interest Rate Swap 125,000 7/1/2020 7/1/2025 2.82% 903 — Interest Rate Swap 100,000 7/1/2020 7/1/2025 2.82% 697 — Interest Rate Swap 100,000 7/1/2020 7/1/2025 2.83% 677 — Interest Rate Swap 100,000 7/1/2020 7/1/2025 2.84% 599 — Total $ 1,150,000 $ 10,892 $ 3,713 (1) The Company records all derivative instruments on a gross basis in the consolidated balance sheets, and accordingly, there are no offsetting amounts that net assets against liabilities. As of September 30, 2018 , derivatives in an asset position are included in the line item "Other assets" in the consolidated balance sheets at fair value. The following table sets forth the impact of the interest rate swaps on the consolidated statements of operations for the periods presented: Nine Months Ended September 30, 2018 2017 Interest Rate Swap in Cash Flow Hedging Relationship: Amount of (gain) loss recognized in AOCI on derivatives $ (8,458 ) $ (142 ) Amount of gain (loss) reclassified from AOCI into earnings under “Interest expense” $ 1,182 $ (3,330 ) Total interest expense presented in the consolidated statement of operations in which the effects of cash flow hedges are recorded $ 41,251 $ 37,232 During the 12 months subsequent to September 30, 2018 , the Company estimates that an additional $3.9 million of income will be recognized from AOCI into earnings. Certain agreements with the derivative counterparties contain a provision where if the Company defaults on any of the Company's indebtedness, including default where repayment of the indebtedness has not been accelerated by the lender within a specified time period, then the Company could also be declared in default on its derivative obligations. As of September 30, 2018 and December 31, 2017 , the fair value of interest rate swaps in a net asset position, which excludes any adjustment for nonperformance risk related to these agreements, was approximately $10.9 million and $3.7 million , respectively. As of September 30, 2018 and December 31, 2017 , the Company had not posted any collateral related to these agreements.</t>
  </si>
  <si>
    <t>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ed into derivative financial instruments to manage exposures that arise from business activities that result in the payment of future known and uncertain cash amounts, the value of which are determined by expected cash payments principally related to borrowings and interest rates.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Derivative Instruments The Company has entered into three interest rate swap agreements to hedge the variable cash flows associated with certain existing or forecasted LIBO Rate-based variable-rate debt, including the Company’s Unsecured Credit Facility. The effective portion of changes in the fair value of derivatives designated and that qualify as cash flow hedges is recorded in accumulated other comprehensive income (“AOCI”) and is subsequently reclassified into earnings in the period that the hedged forecasted transaction affects earnings. The Company’s derivatives were used to hedge the variable cash flows associated with existing variable-rate debt and forecasted issuances of debt. The ineffective portion of the change in fair value of the derivatives is recognized directly in earnings. The following table sets forth a summary of the interest rate swaps at December 31, 2017 and December 31, 2016 : Fair Value (1) Current Notional Amount (2) December 31, Derivative Instrument Effective Date Maturity Date Interest Strike Rate 2017 2016 2017 2016 Assets/(Liabilities): Interest Rate Swap 7/9/2015 7/1/2020 1.69% $ 3,255 $ (1,630 ) $ 425 $ 425 Interest Rate Swap 1/1/2016 7/1/2018 1.32% 458 (907 ) 300 300 Interest Rate Swap (3) 7/1/2016 7/1/2018 1.50% — (564 ) — 100 Total $ 3,713 $ (3,101 ) $ 725 $ 825 (1) The Company records all derivative instruments on a gross basis in the consolidated balance sheets, and accordingly, there are no offsetting amounts that net assets against liabilities. As of December 31, 2017 , derivatives in a asset/liability position are included in the line item “Other assets/Accrued expenses and other liabilities,” respectively, in the consolidated balance sheets at fair value. (2) Represents the notional amount of swaps that are effective as of the balance sheet date of December 31, 2017 and 2016 . (3) Effective as of November 1, 2017, the Operating Partnership novated the $100 million interest rate swap agreement to an affiliated party, Griffin Capital Essential Asset Operating Partnership II, L.P., for approximately nine-thousand dollars. At the date of novation, the Company accelerated the reclassification of amounts in other comprehensive income to earnings as a result of the hedged forecasted transactions becoming probable not to occur. The novation involved cash consideration that reflected the termination value of the trade at the time of novation. The following table sets forth the impact of the interest rate swap on the consolidated statements of operations for the periods presented: Year Ended December 31, 2017 2016 Interest Rate Swap in Cash Flow Hedging Relationship: Amount of gain (loss) recognized in AOCI on derivatives (effective portion) $ 3,035 $ (6,253 ) Amount of gain (loss) reclassified from AOCI into earnings under “Interest expense” (effective portion) $ 3,856 $ (8,286 ) Amount of gain (loss) recognized in earnings under “Interest expense” (ineffective portion and amount excluded from effectiveness testing) $ (19 ) $ (70 ) During the next twelve months, the Company estimates that an additional $0.8 million will be recognized from AOCI into earnings. Certain agreements with the derivative counterparties contain a provision where if the Company defaults on any of the Company’s indebtedness, including default where repayment of the indebtedness has not been accelerated by the lender within a specified time period, then the Company could also be declared in default on its derivative obligations. As of December 31, 2017 and December 31, 2016 , the fair value of interest rate swaps in a net asset position/net liabilities, which excludes any adjustment for nonperformance risk related to these agreements, was approximately $3.7 million and $3.1 million , respectively. As of December 31, 2017 and December 31, 2016 , the Company had not posted any collateral related to these agreements.</t>
  </si>
  <si>
    <t>Accrued Expenses and Other Liabilities (Notes)</t>
  </si>
  <si>
    <t>Accounts Payable And Accrued Liabilities [Line Items]</t>
  </si>
  <si>
    <t>Accrued Expenses and Other Liabilities</t>
  </si>
  <si>
    <t>Accrued Expenses and Other Liabilities Accrued expenses and other liabilities consisted of the following as of September 30, 2018 and December 31, 2017 : September 30, 2018 December 31, 2017 Prepaid rent $ 4,866 $ 4,304 Leasing commission payable 1,900 3,783 Accrued property taxes 3,633 3,490 Interest expense payable 2,661 3,013 Redemptions payable 6,671 2,181 Other liabilities 2,034 3,132 Total $ 21,765 $ 19,903</t>
  </si>
  <si>
    <t>Accrued Expenses and Other Liabilities Accrued expenses and other liabilities consisted of the following as of December 31, 2017 and 2016 : December 31, 2017 December 31, 2016 Prepaid rent $ 4,304 $ 9,484 Leasing commission payable 3,783 3,783 Accrued property taxes 3,490 2,678 Interest expense payable 3,013 1,716 Other liabilities 5,313 3,866 Total $ 19,903 $ 21,527</t>
  </si>
  <si>
    <t>Accrued Expenses and Other Liabilities Accrued expenses and other liabilities consisted of the following as of September 30, 2018 and December 31, 2017 : September 30, 2018 December 31, 2017 Prepaid rent $ 14,543 $ 16,138 Real estate taxes payable 25,666 21,087 Interest payable 9,270 7,924 Other liabilities 25,455 18,457 Total $ 74,934 $ 63,606</t>
  </si>
  <si>
    <t>Accrued Expenses and Other Liabilities Accrued expenses and other liabilities consisted of the following as of December 31, 2017 and 2016 : December 31, 2017 December 31, 2016 Prepaid rent $ 16,312 $ 16,799 Real estate taxes payable 21,317 24,585 Interest payable 7,924 7,606 Interest rate swap liability — 3,101 Other liabilities 18,580 12,914 Total $ 64,133 $ 65,005</t>
  </si>
  <si>
    <t>Fair Value Measurements</t>
  </si>
  <si>
    <t>Fair Value, Assets and Liabilities Measured on Recurring and Nonrecurring Basis [Line Items]</t>
  </si>
  <si>
    <t>Fair Value Measurements The Company is required to disclose fair value information about all financial instruments, whether or not recognized in the consolidated balance sheets, for which it is practicable to estimate fair value.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nine months ended September 30, 2018 and the year ended December 31, 2017 . The following tables set forth the assets that the Company measures at fair value on a recurring basis by level within the fair value hierarchy as of September 30, 2018 : Total Fair Value Quoted Prices in Active Markets for Identical Assets and Liabilities Significant Other Observable Inputs Significant Unobservable Inputs Interest Rate Swaps at: September 30, 2018 $ 310 $ — $ 310 $ — December 31, 2017 $ 1,032 $ — $ 1,032 $ — Financial instruments as of September 30, 2018 and December 31, 2017 consisted of cash and cash equivalents, restricted cash, accounts receivable, accounts payable, other accrued expenses, and borrowings. With the exception of the mortgage loan in the table below, the amounts of the financial instruments presented in the consolidated financial statements substantially approximate their fair value as of September 30, 2018 and December 31, 2017 . The fair value of the mortgage loan is estimated by discounting the loan’s principal balance over the remaining term of the mortgage using current borrowing rates available to the Company for debt instruments with similar terms and maturities. The Company determined that the mortgage loan valuation in its entirety is classified in Level 2 of the fair value hierarchy, as the fair value is based on current pricing for debt with similar terms as the in-place debt, and there were no transfers into and out of fair value measurement levels during the nine months ended September 30, 2018 and for the year ended December 31, 2017 . September 30, 2018 December 31, 2017 Fair Value Carrying Value (1) Fair Value Carrying Value (1) AIG Loan $ 119,338 $ 126,970 $ 122,928 $ 126,970 (1) The carrying value of the AIG Loan does not include deferred financing costs as of September 30, 2018 and December 31, 2017 . See Note 4, Debt , for details.</t>
  </si>
  <si>
    <t>Fair Value Measurements The Company is required to disclose fair value information about all financial instruments, whether or not recognized in the consolidated balance sheets, for which it is practicable to estimate fair value.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year ended December 31, 2017 . The following tables set forth the assets/(liabilities) that the Company measures at fair value on a recurring basis by level within the fair value hierarchy as of December 31, 2017 and 2016 : Total Fair Value Quoted Prices in Active Markets for Identical Assets and Liabilities Significant Other Observable Inputs Significant Unobservable Inputs Interest Rate Swaps at: December 31, 2017 $ 1,032 $ — $ 1,032 $ — December 31, 2016 $ 996 $ — $ 996 $ — Financial instruments as of December 31, 2017 consisted of cash and cash equivalents, restricted cash, accounts receivable, accounts payable, other accrued expenses, and borrowings. With the exception of the mortgage loan in the table below, the amounts of the financial instruments presented in the consolidated financial statements substantially approximate their fair value as of December 31, 2017 . The fair value of the mortgage loan is estimated by discounting the loan’s principal balance over the remaining term of the mortgage using current borrowing rates available to the Company for debt instruments with similar terms and maturities. The Company determined that the mortgage loan valuation in its entirety is classified in Level 2 of the fair value hierarchy, as the fair value is based on current pricing for debt with similar terms as the in-place debt, and there were no transfers into and out of fair value measurement levels during the years ended December 31, 2017 and 2016 . December 31, 2017 December 31, 2016 Fair Value Carrying Value (1) Fair Value Carrying Value (1) AIG Loan $ 122,928 $ 126,970 $ 120,322 $ 126,970 (1) The carrying value of the AIG Loan does not include deferred financing costs as of December 31, 2017 and 2016 . See Note 4, Debt , for details.</t>
  </si>
  <si>
    <t>Fair Value Measurements The Company is required to disclose fair value information about all financial instruments, whether or not recognized in the consolidated balance sheets, for which it is practicable to estimate fair value.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nine months ended September 30, 2018 and the year ended December 31, 2017 . The following tables set forth the assets that the Company measures at fair value on a recurring basis by level within the fair value hierarchy as of September 30, 2018 and December 31, 2017 : Assets/(Liabilities) Total Fair Value Quoted Prices in Active Markets for Identical Assets and Liabilities Significant Other Observable Inputs Significant Unobservable Inputs September 30, 2018 Interest Rate Swap Asset $ 10,892 $ — $ 10,892 $ — December 31, 2017 Interest Rate Swap Asset $ 3,713 $ — $ 3,713 $ — Financial Instruments Disclosed at Fair Value Financial instruments as of September 30, 2018 and December 31, 2017 consisted of cash and cash equivalents, restricted cash, accounts receivable, accrued expenses and other liabilities, and mortgage payable and other borrowings, as defined in Note 5, Debt . With the exception of the mortgage loans in the table below, the amounts of the financial instruments presented in the consolidated financial statements substantially approximate their fair value as of September 30, 2018 and December 31, 2017 . The fair value of the two mortgage loans in the table below is estimated by discounting each loan’s principal balance over the remaining term of the mortgage using current borrowing rates available to the Company for debt instruments with similar terms and maturities. The Company determined that the mortgage debt valuation in its entirety is classified in Level 2 of the fair value hierarchy, as the fair value is based on current pricing for debt with similar terms as the in-place debt. September 30, 2018 December 31, 2017 Fair Value Carrying Value (1) Fair Value Carrying Value (1) Highway 94 loan $ 15,637 $ 16,714 $ 16,484 $ 17,352 BofA loan $ 361,602 $ 375,000 $ 377,289 $ 375,000 (1) The carrying values do not include the debt premium/(discount) or deferred financing costs as of September 30, 2018 and December 31, 2017 . See Note 5, Debt , for details.</t>
  </si>
  <si>
    <t>Fair Value Measurements The Company is required to disclose fair value information about all financial instruments, whether or not recognized in the consolidated balance sheets, for which it is practicable to estimate fair value.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years ended December 31, 2017 and 2016 . The following tables set forth the assets and liabilities that the Company measures at fair value on a recurring basis by level within the fair value hierarchy as of December 31, 2017 and 2016 : Assets/(Liabilities) Total Fair Value Quoted Prices in Active Markets for Identical Assets and Liabilities Significant Other Observable Inputs Significant Unobservable Inputs December 31, 2017 Interest Rate Swap Asset $ 3,713 $ — $ 3,713 $ — December 31, 2016 Interest Rate Swap Liability $ (3,101 ) $ — $ (3,101 ) $ — Financial Instruments Disclosed at Fair Value Financial instruments as of December 31, 2017 and 2016 consisted of cash and cash equivalents, restricted cash, accounts receivable, accrued expenses and other liabilities, and mortgage payable and other borrowings, as defined in Note 5, Debt . With the exception of the mortgage loans in the table below, the amounts of the financial instruments presented in the consolidated financial statements substantially approximate their fair value as of December 31, 2017 and 2016 . The fair value of the three mortgage loans in the table below is estimated by discounting each loan’s principal balance over the remaining term of the mortgage using current borrowing rates available to the Company for debt instruments with similar terms and maturities. The Company determined that the mortgage debt valuation in its entirety is classified in Level 2 of the fair value hierarchy, as the fair value is based on current pricing for debt with similar terms as the in-place debt. December 31, 2017 December 31, 2016 Fair Value Carrying Value (1) Fair Value Carrying Value (1) AIG loan $ 113,715 $ 109,275 $ 113,052 $ 110,640 Highway 94 loan 16,484 17,352 17,073 18,175 Samsonite loan 23,851 22,961 24,349 23,786 (1) The carrying values do not include the debt premium/(discount) or deferred financing costs as of December 31, 2017 and 2016 . See Note 5, Debt , for details.</t>
  </si>
  <si>
    <t>Equity</t>
  </si>
  <si>
    <t>Class of Stock [Line Items]</t>
  </si>
  <si>
    <t xml:space="preserve">Equity Status of Offerings On January 20, 2017, the Company closed the primary portion of the IPO; however, the Company continued to offer shares pursuant to the DRP under the IPO registration statement through May 2017. The Company is currently offering shares pursuant to the DRP. The DRP may be terminated at any time upon 10 days’ prior written notice to stockholders, which may be provided through the Company's filings with the SEC. On September 20, 2017, the Company commenced the Follow-On Offering of up to $2.2 billion of shares, consisting of up to $2.0 billion of shares in the Company's primary offering and $0.2 billion of shares (including Class A, Class AA and Class AAA shares) pursuant to the DRP. The Company reclassified all Class T and Class I shares sold in the IPO as "Class AA" and "Class AAA" shares, respectively. The Company offered Class T shares, Class S shares, Class D shares and Class I shares in its Follow-On Offering. On August 16, 2018, in connection with a potential strategic alternative the Company’s board of directors is contemplating, the board approved the temporary suspension of the primary portion of the Company's Follow-On Offering, effective August 17, 2018, to allow the special committee of the board to evaluate a potential strategic alternative. The board of directors intends to recommence the Follow-On Offering in the retail marketplace, if appropriate and at the appropriate time. Share Classes Class T shares, Class S shares, Class D shares, Class I shares, Class A shares, Class AA shares and Class AAA shares vote together as a single class, and each share is entitled to one vote on each matter submitted to a vote at a meeting of the Company's stockholders; provided that with respect to any matter that would only have a material adverse effect on the rights of a particular class of common stock, only the holders of such affected class are entitled to vote. The following table summarizes shares issued and gross proceeds received for each share class as of September 30, 2018 and outstanding shares as of September 30, 2018 and December 31, 2017 : Class T Class S Class D Class I Class A Class AA Class AAA Total Gross proceeds from primary portion of offerings $ 2,245 $ 3 $ 182 $ 7,538 $ 240,780 $ 474,858 $ 8,381 $ 733,987 Gross proceeds from DRP $ 16 $ — $ 2 $ 158 $ 25,328 $ 32,369 $ 503 $ 58,376 Shares issued in primary portion of offerings 224,647 264 18,921 786,573 24,199,764 47,562,870 901,225 73,694,264 DRP shares issued 1,650 13 236 16,496 2,669,097 3,412,273 53,014 6,152,779 Stock distribution shares issued — — — — 263,642 300,166 4,677 568,485 Restricted stock issued — — — — — — 36,000 36,000 Total redemptions — — — — (1,351,178 ) (1,434,491 ) (5,593 ) (2,791,262 ) Total shares outstanding as of September 30, 2018 226,297 277 19,157 803,069 25,781,325 49,840,818 989,323 77,660,266 Total shares outstanding as of December 31, 2017 4,148 268 268 267,476 25,995,943 49,942,471 964,709 77,175,283 Organizational and Offering Costs Pursuant to the Advisory Agreement, in no event will the Company be obligated to reimburse the Advisor for organizational and offering costs incurred in connection with the Follow-On Offering totaling in excess of 15% (including selling commissions, dealer manager fees, distribution fees and non-accountable due diligence expense allowance, but excluding acquisition expenses or any fees, if ever applicable) of the gross proceeds raised in the Follow-On Offering (excluding gross proceeds from the DRP). If the organizational and offering costs exceed such limits discussed above, within 60 days after the end of the month in which the Follow-On Offering terminates or is completed, the Advisor is obligated to reimburse the Company for any excess amounts. As long as the Company is subject to the Statement of Policy Regarding Real Estate Investment Trusts published by the North American Securities Administrators Association (“NASAA REIT Guidelines”), such limitation discussed above will also apply to any future public offerings. As of September 30, 2018 , organizational and offering costs relating to the Follow-On Offering were 33.3% (approximately $3.3 million ) of gross offering proceeds ( $10.0 million ), including selling commissions, dealer manager fees and distribution fees. Therefore, if the Follow-On Offering had been terminated on September 30, 2018 , the Company would owe the Advisor $1.5 million and the Advisor would be liable for organizational and offering costs incurred by the Company of approximately $1.8 million . Approximately $0.7 million of organizational and offering costs the Advisor is liable for as of September 30, 2018 is deducted from "Due to Affiliates" and the remaining $1.1 million is included in "Other Assets, net" on the consolidated balance sheet. Organizational and offering costs incurred as of September 30, 2018 , including those incurred by the Company and due to the Advisor, for the Follow-On Offering are as follows: September 30, 2018 Cumulative offering costs $ 2,806 Cumulative organizational costs $ 510 Organizational and offering costs advanced by the Advisor $ 1,998 Organizational and offering costs paid by the Company 1,318 Adjustment to organizational and offering costs pursuant to the limitation: Costs in excess of limit (1,820 ) Organizational and offering costs incurred $ 1,496 Distribution Reinvestment Plan (DRP) The Company has adopted the DRP, which allows stockholders to have dividends and other distributions otherwise distributable to them invested in additional shares of common stock. No sales commissions or dealer manager fees are paid on shares sold through the DRP. The Company may amend or terminate the DRP for any reason at any time upon 10 days ' prior written notice to stockholders, which may be provided through the Company's filings with the SEC. IPO Share Redemption Program The Company had a share redemption program for holders of Class A, Class AA, and Class AAA shares ("IPO Shares") who held their shares for less than four years, which enabled IPO stockholders to sell their shares back to the Company in limited circumstances ("IPO Share Redemption Program"). On June 4, 2018, the board of directors of the Company approved the termination of the IPO Share Redemption Program effective as of July 5, 2018. In addition, effective as of such date, the board of directors amended and restated the New Share Redemption Program in order to allow stockholders of the IPO Shares to utilize the New Share Redemption Program. Accordingly, beginning in July 2018, stockholders of IPO Shares are able to continue to redeem at 100% of the NAV of the applicable share class, subject to the other limitations and conditions of the amended and restated New Share Redemption Program, as noted below. Redemption requests must be received by 4:00 p.m. (Eastern time) on the second to last business day of the applicable quarter. During the three and nine months ended September 30, 2018 and 2017 , the Company redeemed shares of its outstanding common stock under the IPO Share Redemption Program as follows: Three Months Ended September 30, Nine Months Ended September 30, Period 2018 2017 2018 2017 Shares of common stock redeemed 585,525 (1) 146,083 1,306,834 413,842 Weighted average price per share $ 9.65 $ 9.06 $ 9.36 $ 9.18 (1) Second quarter requests redeemed in the third quarter. During the nine months ended September 30, 2018 , the Company redeemed 1,306,834 shares of common stock under the IPO Share Redemption Program for approximately $12.2 million at a weighted average price per share of 9.36 . Since inception, the Company has honored all redemption requests related to the IPO Share Redemption Program and has redeemed a total of 2,097,775 shares of common stock for approximately $19.6 million at a weighted average price per share of $9.34 . The Company has funded all redemptions using proceeds from the sale of IPO Shares pursuant to the DRP. For more information regarding the IPO Share Redemption Program, see our Annual Report on Form 10-K for the year ended December 31, 2017. New Share Redemption Program In connection with the Follow-On Offering, the Company’s board of directors adopted the New Share Redemption Program for the New Shares (and IPO Shares that have been held for four years or longer). As noted above, subsequently, on June 4, 2018, the board of directors amended and restated the program to allow stockholders of the IPO Shares to utilize the New Share Redemption Program, effective as of July 5, 2018. Under the New Share Redemption Program, the Company will redeem shares as of the last business day of each quarter. The redemption price will be equal to the NAV per share for the applicable class generally on the 13th of the month prior to quarter end. Redemption requests must be received by 4:00 p.m. (Eastern time) on the second to last business day of the applicable quarter. Redemption requests exceeding the quarterly cap will be filled on a pro rata basis.With respect to any pro rata treatment, redemption requests following the death or qualifying disability of a stockholder will be considered first, as a group, followed by requests where pro rata redemption would result in a stockholder owning less than the minimum balance of $2,500 of shares of the Company's common stock, which will be redeemed in full to the extent there are available funds, with any remaining available funds allocated pro rata among all other redemption requests. All unsatisfied redemption requests must be resubmitted after the start of the next quarter, or upon the recommencement of the New Share Redemption Program, as applicable. There are several restrictions under the New Share Redemption Program. Stockholders generally have to hold their shares for one year before submitting their shares for redemption under the program; however, the Company will waive the one-year holding period in the event of the death or qualifying disability of a stockholder. Shares issued pursuant to the DRP are not subject to the one-year holding period. In addition, the New Share Redemption Program generally imposes a quarterly cap on aggregate redemptions of the Company's shares equal to a value of up to 5% of the aggregate NAV of the outstanding shares as of the last business day of the previous quarter. As the value on the aggregate redemptions of the Company's shares is outside the Company's control, the 5% quarterly cap is considered to be temporary equity and is presented as the common stock subject to redemption on the accompanying consolidated balance sheets. As of September 30, 2018 , the quarterly cap was approximately $37.4 million and $6.7 million of common stock was reclassified from common stock to accrued expenses and other liabilities in the consolidated balance sheet as of September 30, 2018 . During the three and nine months ended September 30, 2018 and 2017 , the Company redeemed shares of its outstanding common stock under the New Share Redemption Program as follows: Three Months Ended September 30, Nine Months Ended September 30, Period 2018 2017 2018 2017 Shares of common stock redeemed 693,487 — 693,487 — Weighted average price per share $ 9.62 — $ 9.62 — Since inception, the Company has honored all redemption requests related to the New Share Redemption Program and has redeemed a total of 693,487 shares of common stock for approximately $6.7 million at a weighted average price per share of $9.62 . The Company’s board of directors has the right to modify or suspend the New Share Redemption Program upon 30 days ' notice at any time if it deems such action to be in the Company’s best interest. Any such modification or suspension will be communicated to stockholders through the Company’s filings with the SEC. </t>
  </si>
  <si>
    <t>Equity Status of Offerings On January 20, 2017, the Company closed the primary portion of the IPO; however, the Company continued to offer shares pursuant to the DRP. On April 6, 2017, the Company filed a Registration Statement on Form S-3 with the SEC for the registration of 3.0 million shares for sale pursuant to the DRP. The DRP may be terminated at any time upon 10 days’ prior written notice to stockholders, which may be provided through the Company’s filings with the SEC. On September 20, 2017, the Company commenced a follow-on offering of up to $2.2 billion of shares, consisting of up to $2.0 billion of shares in the Company’s primary offering and $0.2 billion of shares pursuant to the DRP. The Company reclassified all Class T and Class I shares sold in the IPO as “Class AA” and “Class AAA” shares, respectively. The Company is offering Class T shares, Class S shares, Class D shares and Class I shares in its follow-on offering. Share Classes Class T shares, Class S shares, Class D shares, Class I shares, Class A shares, Class AA shares and Class AAA shares vote together as a single class, and each share is entitled to one vote on each matter submitted to a vote at a meeting of the Company’s stockholders; provided that with respect to any matter that would only have a material adverse effect on the rights of a particular class of common stock, only the holders of such affected class are entitled to vote. The following table summarizes shares issued and gross proceeds received for each share class as of December 31, 2017 and outstanding shares as of December 31, 2017 and 2016 : Class T S D I A AA AAA Total Gross proceeds from primary portion of offerings $ 41 $ 3 $ 3 $ 2,493 $ 240,780 $ 474,858 $ 8,379 $ 726,557 Gross proceeds from DRP $ — $ — $ — $ 41 $ 19,773 $ 21,828 $ 312 $ 41,954 Shares issued in primary portion of offerings 4,144 264 264 263,200 24,199,760 47,562,870 901,225 72,931,727 DRP shares issued 4 4 4 4,276 2,089,748 2,313,170 33,308 4,440,514 Stock distribution shares issued — — — — 263,641 300,166 4,676 568,483 Restricted stock units issued — — — — — — 25,500 25,500 Total redemptions — — — — (557,206 ) (233,735 ) — (790,941 ) Total shares outstanding as of 12/31/2017 4,148 268 268 267,476 25,995,943 49,942,471 964,709 77,175,283 Total shares outstanding as of 12/31/2016 — — — — 25,562,982 44,595,631 781,034 70,939,647 Offering and Organizational Costs Pursuant to the Advisory Agreement, in no event will the Company be obligated to reimburse the Advisor for organizational and offering costs incurred in connection with the follow-on offering totaling in excess of 15% (including selling commissions, dealer manager fees, distribution fees and non-accountable due diligence expense allowance but excluding acquisition expenses or any fees, if ever applicable) of the gross proceeds raised in the follow-on offering (excluding gross proceeds from the DRP). If the organizational and offering costs exceed such limits discussed above, within 60 days after the end of the month in which the follow-on offering terminates or is completed, the Advisor is obligated to reimburse the Company for any excess amounts. As long as the Company is subject to the Statement of Policy Regarding Real Estate Investment Trusts published by the North American Securities Administrators Association (“NASAA REIT Guidelines”), such limitation discussed above will also apply to any future public offerings. As of December 31, 2017 , organizational and offering costs relating to the follow-on offering were 81.0% of gross offering proceeds, including selling commissions, dealer manager fees and distribution fees. Therefore, if the follow-on offering was terminated on December 31, 2017 , the Advisor would be liable for organizational and offering costs incurred by the Company of approximately $1.7 million . Approximately $1.0 million of organizational and offering costs the Advisor is liable for as of December 31, 2017 is deducted from “Due to Affiliates” and the remaining $0.7 million is included in “Other Assets, net” on the consolidated balance sheet. Organizational and offering costs incurred as of December 31, 2017 , including those incurred by the Company and due to the Advisor, for the follow-on offering are as follows: December 31, 2017 Cumulative offering costs $ 1,698 Cumulative organizational costs $ 359 Organizational and offering costs advanced by the Advisor $ 1,226 Organizational and offering costs paid by the Company 831 Adjustment to organizational and offering costs pursuant to the limitation: Reduction in due to affiliates (999 ) Due from affiliates (677 ) Net due to Advisor $ 381 As of December 31, 2017 , organizational and offering costs incurred by the Company related to the IPO were approximately $76.0 million . In addition, the total outstanding amounts of the Contingent Advisor Payment Holdback as of December 31, 2017 and 2016 were $0.1 million and $5.4 million , respectively. Amendment and Restatement of Distribution Reinvestment Plan In connection with the follow-on offering, on September 8, 2017, the Company’s board of directors amended and restated the DRP effective as of September 30, 2017, to include the New Shares under the DRP. The amended and restated DRP allows stockholders to have distributions otherwise distributable to them invested in additional shares of common stock of the same class. No selling commissions, dealer manager fees or stockholder servicing fees are paid on shares sold through the DRP, but the DRP shares will be charged the applicable distribution fee payable with respect to all shares of the applicable class. The purchase price per share under the DRP is equal to the NAV per share applicable to the class of shares purchased, calculated as of the distribution date. IPO Shares - Share Redemption Program The Company has a share redemption program for holders of Class A, Class AA, and Class AAA shares (“IPO Shares”) who have held their shares for less than four years, which enables IPO stockholders to sell their shares back to the Company in limited circumstances (“IPO Share Redemption Program”). The Company’s IPO Share Redemption Program permits stockholders to submit their IPO Shares for redemption after they have held them for at least one year, subject to the significant conditions and limitations described below. There are several restrictions under the IPO Share Redemption Program. A stockholder generally has to hold his or her shares for one year before submitting shares for redemption under the program; however, the Company may waive the one-year holding period in the event of the death, qualifying disability or bankruptcy of a stockholder. In addition, the Company will limit the number of IPO Shares redeemed pursuant to the IPO Share Redemption Program as follows: (1) during any calendar year, the Company will not redeem in excess of 5% of the weighted average number of IPO Shares outstanding during the prior calendar year; and (2) funding for the redemption of shares will be limited to the amount of net proceeds the Company receives from the sale of IPO Shares under the Company’s DRP. These limits may prevent the Company from accommodating all requests made in any year. In addition, stockholders holding IPO Shares for four years or longer will be eligible to utilize the New Share Redemption Program, and redeem at 100% of the NAV of the applicable share class. The IPO Share Redemption Program will terminate in January 2021 on the four year anniversary of the termination of the primary portion of the Company’s IPO. During the years ended ended December 31, 2017 and 2016 , the Company redeemed shares of its outstanding common stock as follows: Year Ended December 31, Period 2017 2016 Shares of common stock redeemed 623,499 167,442 Weighted average price per share $ 9.21 $ 9.72 During the year ended December 31, 2016, the Company redeemed 167,442 shares of common stock for approximately $1.6 million at a weighted average price per share of $9.72 . During the year ended December 31, 2017, the Company redeemed 623,499 shares of common stock for approximately $5.7 million at a weighted average price per share of $9.21 . Since inception, the Company has honored all redemption requests and has redeemed a total of 790,941 shares of common stock for approximately $7.4 million at a weighted average price per share of $9.32 . The Company has funded all redemptions using proceeds from the sale of IPO Shares pursuant to the DRP. As long as the common stock is not listed on a national securities exchange or over-the-counter market, stockholders who have held their stock for at least one year may be able to have all or a portion consisting of at least 25% of their shares of stock redeemed by the Company. Share redemption requests must be received by the Company no later than the last business day of the calendar quarter, and shares generally will be redeemed on the last business day of the month following such calendar quarter. The redemption price per IPO Share is expected to be the redemption rate set forth in the following table which is based upon the number of years the stock is held: Number Years Held Redemption Price per Share Less than 1 year No Redemption Allowed After one year from the purchase date 90.0% of the Redemption Amount (as defined below) After two years from the purchase date 95.0% of the Redemption Amount After three years from the purchase date 97.5% of the Redemption Amount After four years from the purchase date 100.0% of the Redemption Amount The Redemption Amount for shares purchased under the Company’s IPO Share Redemption Program shall be the lesser of (i) the amount the stockholder paid for their shares or (ii) the NAV of the shares. Shares redeemed in connection with the death or qualifying disability of a stockholder may be repurchased at the purchase price of such shares. The redemption price per share will be reduced by the aggregate amount of net proceeds per share, if any, distributed to the stockholders prior to the repurchase date as a result of a “special distribution.” While the board of directors does not have specific criteria for determining a special distribution, the Company expects that a special distribution will only occur upon the sale of a property and the subsequent distribution of the net sale proceeds. The redemption price per share is subject to adjustment as determined from time to time by the board of directors. The Company’s board of directors may choose to amend, suspend, or terminate the IPO Share Redemption Program upon 30 days’ written notice at any time, which may be provided through the Company’s filings with the SEC. If the Company cannot purchase all shares presented for redemption in any quarter, based upon insufficient cash available or the limit on the number of shares the Company may redeem during any calendar year, the Company will attempt to honor redemption requests on a pro rata basis. With respect to any pro rata treatment, redemption requests following the death or qualifying disability of a stockholder will be considered first, as a group, followed by requests where pro rata redemption would result in a stockholder owning less than the minimum balance of $2,500 of shares of common stock, which will be redeemed in full to the extent there are available funds, with any remaining available funds allocated pro rata among all other redemption requests. The Company will treat the unsatisfied portion of the redemption request as a request for redemption the following quarter. Such pending requests will generally be honored on a pro rata basis. Any stockholder request to cancel an outstanding redemption must be sent to the Company’s transfer agent prior to the last day of the new quarter. The Company will determine whether sufficient funds are available or the IPO Share Redemption Program has reached the 5% share limit as soon as practicable after the end of each quarter, but in any event prior to the applicable payment date. As the use of the proceeds from the DRP related to the IPO shares for redemptions is outside the Company’s control, the net proceeds from the DRP related to the IPO Shares are considered to be temporary equity and are presented as common stock subject to redemption on the accompanying consolidated balance sheets. The cumulative proceeds from the DRP related to the IPO Shares, net of any redemptions, will be computed at each reporting date and will be classified as temporary equity on the Company’s consolidated balance sheets. As noted above, the redemption is limited to proceeds from new permanent equity from the sale of shares pursuant to the Company’s DRP related to the IPO Shares. As of December 31, 2017 , $ 32.4 million of common stock was available for redemption and $2.2 million of common stock was reclassified from redeemable common stock to accrued expenses and other liabilities in the consolidated balance sheet as of December 31, 2017 . New Share Redemption Program In connection with the follow-on offering, the Company’s board of directors adopted the New Share Redemption Program for the New Shares (and IPO Shares that have been held for four years or longer). Under the New Share Redemption Program, the Company will redeem shares as of the last business day of each quarter. The redemption price will be equal to the NAV per share for the applicable class generally on the 13th of the month immediately prior to the end of the applicable quarter. Redemption requests exceeding the quarterly cap will be filled on a pro rata basis. With respect to any pro rata treatment, redemption requests following the death or qualifying disability of a stockholder will be considered first, as a group, followed by requests where pro rata redemption would result in a stockholder owning less than the minimum balance of $2,500 of shares of the Company’s common stock, which will be redeemed in full to the extent there are available funds, with any remaining available funds allocated pro rata among all other redemption requests. All unsatisfied redemption requests must be resubmitted after the start of the next quarter, or upon the recommencement of the New Share Redemption Program, as applicable. There are several restrictions under the New Share Redemption Program. Stockholders generally have to hold their shares for one year before submitting their shares for redemption under the program; however, the Company will waive the one -year holding period in the event of the death or qualifying disability of a stockholder. Shares issued pursuant to the DRP are not subject to the one -year holding period. In addition, the New Share Redemption Program generally imposes a quarterly cap on aggregate redemptions of the New Shares (and IPO shares that have been held for four years or longer) equal to a value of up to 5% of the aggregate NAV of the outstanding shares of such classes as of the last business day of the previous quarter. As the value on the aggregate redemptions of the New Shares is outside the Company’s control, the 5% quarterly cap is considered to be temporary equity and is presented as the common stock subject to redemption on the accompanying consolidated balance sheets. For the quarter ended December 31, 2017 , the quarterly cap was zero . The Company’s board of directors has the right to modify or suspend the New Share Redemption Program upon 30 days’ notice at any time if it deems such action to be in the Company’s best interest and the best interest of the Company’s stockholders. Any such modification or suspension will be communicated to stockholders through the Company’s filings with the SEC. Share-Based Compensation The Company’s board of directors adopted an Employee and Director Long-Term Incentive Plan (the “Plan”), which provides for the grant of awards to the Company’s directors and full-time employees (should the Company ever have employees), directors and full-time employees of the Advisor and affiliate entities that provide services to the Company, and certain consultants that provide services to the Company, the Advisor, or affiliate entities. Awards granted under the Plan may consist of stock options, restricted stock, stock appreciation rights, distribution equivalent rights and other equity-based awards. The stock-based payment will be measured at fair value and recognized as compensation expense over the vesting period. The term of the Plan is ten years and the total number of shares of common stock reserved for issuance under the Plan will be equal to 10% of the outstanding shares of stock at any time, not to exceed 10,000,000 shares in the aggregate. As of December 31, 2017 , approximately 7,717,528 shares were available for future issuance under the Plan. During the first quarter of 2017, the Company issued an aggregate of 15,000 shares of restricted stock to the Company’s independent directors. These restricted shares were fully vested upon issuance. On June 14, 2017, the Company issued 7,000 shares of restricted stock to each of the Company’s independent directors upon each of their respective re-elections to the Company’s board of directors. Half of the restricted shares vested upon issuance, and the remaining half will vest upon the first anniversary of the grant date, subject to the independent director’s continued service as a director during such vesting period. The Company measured and began recognizing director compensation expense for the 36,000 shares of restricted stock granted during 2017, subject to the vesting period. Distributions Earnings and profits, which determine the taxability of distributions to stockholders, may differ from income reported for financial reporting purposes due to the differences for federal income tax purposes in the treatment of loss on debt, revenue recognition and compensation expense and in the basis of depreciable assets and estimated useful lives used to compute depreciation expense. The following unaudited table summarizes the federal income tax treatment for all distributions per share for the years ended December 31, 2017 , 2016 and 2015 reported for federal tax purposes and serves as a designation of capital gain distributions, if applicable, pursuant to Section 857(b)(3)(c) of the Code and Treasury Regulation § 1.857-6(e). Year Ended December 31, 2017 2016 2015 Ordinary income $ 0.04 7.90 % $ 0.31 57.10 % $ 0.21 38.60 % Return of capital 0.51 92.10 % 0.24 42.90 % 0.34 61.40 % Total distributions paid $ 0.55 100.00 % $ 0.55 100.00 % $ 0.55 100.00 %</t>
  </si>
  <si>
    <t>Equity Common Equity As of September 30, 2018 , the Company had received aggregate gross offering proceeds of approximately $1.5 billion from the sale of shares in the Private Offering, the Public Offerings, and the DRP Offerings, as discussed in Note 1, Organization . There were 166,253,534 shares outstanding at September 30, 2018 , including shares issued pursuant to the DRP, less shares redeemed pursuant to the SRP discussed below. Distribution Reinvestment Plan (DRP) The Company has adopted the DRP, which allows stockholders to have dividends and other distributions otherwise distributable to them invested in additional shares of common stock. No sales commissions or dealer manager fee will be paid on shares sold through the DRP. The Company may amend or terminate the DRP for any reason at any time upon 10 days' prior written notice to stockholders, which may be provided through the Company's filings with the SEC. As of September 30, 2018 and December 31, 2017 , the Company had issued approximately $245.6 million and $211.9 million , respectively, in shares pursuant to the DRP, which are classified on the consolidated balance sheets as common stock subject to redemption, net of redemptions paid of approximately $234.6 million , and redemptions payable totaling approximately $6.7 million and $20.4 million , respectively. Share Redemption Program The Company has adopted the SRP that enables stockholders to sell their stock to the Company in limited circumstances. As long as the common stock is not listed on a national securities exchange or over-the-counter market, stockholders who have held their stock for at least one year may, under certain circumstances, be able to have all or any portion of their shares of stock redeemed by the Company. Only those stockholders who purchased their shares from the Company or received their shares from the Company (directly or indirectly) through one or more non-cash transactions may be able to participate in the SRP. During any calendar year, the Company will not redeem more than 5% of the weighted average number of shares outstanding during the prior calendar year. The cash available for redemption will be limited to the proceeds from the sale of shares pursuant to the DRP. If the Company cannot purchase all shares presented for redemption in any quarter, based upon insufficient cash available or the limit on the number of shares the Company may redeem during any calendar year, the Company will attempt to honor redemption requests on a pro rata basis. With respect to any pro rata treatment, redemption requests following the death or qualifying disability of a stockholder will be considered first, as a group, followed by requests where pro rata redemption would result in a stockholder owning less than the minimum balance of two thousand five hundred dollars of shares of common stock, which will be redeemed in full to the extent there are available funds, with any remaining available funds allocated pro rata among all other redemption requests. The Company will treat the unsatisfied portion of the redemption request as a request for redemption the following quarter. Such pending requests will generally be honored on a pro rata basis. Any stockholder request to cancel an outstanding redemption must be sent to the Company's transfer agent prior to the last day of the new quarter. The Company will determine whether sufficient funds are available or the SRP has reached the 5% share limit as soon as practicable after the end of each quarter, but in any event prior to the applicable payment date. As the use of the proceeds from the DRP for redemptions is outside the Company’s control, the net proceeds from the DRP are considered to be temporary equity and are presented as common stock subject to redemption on the accompanying consolidated balance sheets. The cumulative proceeds from the DRP, net of any redemptions, will be computed at each reporting date and will be classified as temporary equity on the Company’s consolidated balance sheets. As noted above, the SRP is limited to proceeds from new permanent equity from the sale of shares pursuant to the DRP. Pursuant to the SRP, the redemption price per share shall be the lesser of (i) the amount paid for the shares or (ii) 95% of the NAV of the shares. Shares redeemed in connection with the death or qualifying disability of a stockholder may be repurchased at 100% of the NAV of the shares. The redemption price per share will be as of the last business day of the applicable quarter. Redemption requests will be honored on or about the last business day of the month following the end of each quarter. Requests for redemption must be received on or prior to the end of the quarter in order for the Company to repurchase the shares as of the end of the following month. The following table summarizes share redemption activity during the three and nine months ended September 30, 2018 and 2017 : Three Months Ended September 30, Nine Months Ended September 30, 2018 2017 2018 2017 Shares of common stock redeemed 1,311,582 2,936,150 8,013,521 6,155,290 Weighted average price per share $ 9.63 $ 9.97 $ 9.60 $ 9.98 During the three months ended September 30, 2018 , the Company received requests for the redemption of common stock of 4,083,881 shares, which exceeded the annual limitation of 5% of the weighted average number of shares outstanding during the prior calendar year by 3,401,249 shares or approximately $32.4 million . T he Company is not obligated to redeem any amounts in excess of the limitations until 2019, when the 5% share limitation is reset and to the extent DRP proceeds are available. The Company processed the redemption requests according to the SRP policy described above and redeemed 16.7% of the shares requested at a weighted average price per share of $9.76 and carried forward the unprocessed requests. As a result, standard redemption requests for the quarter ended September 30, 2018 were processed on a pro-rata basis and were paid out on October 31, 2018. During the nine months ended September 30, 2018 , the Company redeemed 8,013,521 shares of common stock for approximately $76.9 million at a weighted average price per share of $9.60 pursuant to the SRP. Since inception and through September 30, 2018 , the Company had redeemed 23,863,419 shares of common stock for approximately $234.6 million at a weighted average price per share of $9.83 pursuant to the SRP. Since inception and through June 30, 2018, the Company honored all redemption requests. Noncontrolling Interests Noncontrolling interests represent limited partnership interests in the Operating Partnership in which the Company is the general partner. General partnership units and limited partnership units of the Operating Partnership were issued as part of the initial capitalization of the Operating Partnership, and limited partnership units were issued in conjunction with management's contribution of certain assets, as well as other contributions, as discussed in Note 1, Organization . As of September 30, 2018 , noncontrolling interests were approximately 3.62% of total shares and 3.58% of weighted average shares outstanding (both measures assuming limited partnership units were converted to common stock). The Company has evaluated the terms of the limited partnership interests in the Operating Partnership and as a result, has classified limited partnership interests issued in the initial capitalization and in conjunction with the contributed assets as noncontrolling interests, which are presented as a component of permanent equity, except as discussed below.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has been reclassified as temporary equity and adjusted to the greater of (a) the carrying amount or (b) its redemption value as of the end of the period in which the determination is made. The Operating Partnership issued 6.6 million limited partnership units to affiliated parties and unaffiliated third parties in exchange for certain properties and 0.1 million limited partnership units to unaffiliated third parties unrelated to property contributions. To the extent the contributors should elect to redeem all or a portion of their Operating Partnership units, pursuant to the terms of the respective contribution agreement, such redemption shall be at a per unit value equivalent to the price at which the contributor acquired its limited partnership units in the respective transaction. The limited partners of the Operating Partnership, other than those related to the Will Partners REIT, LLC ("Will Partners" property) contribution, will have the right to cause the general partner of the Operating Partnership, the Company, to redeem their limited partnership units for cash equal to the value of an equivalent number of shares, or, at the Company’s option, purchase their limited partnership units by issuing one share of the Company’s common stock for the original redemption value of each limited partnership unit redeemed. The Company has the control and ability to settle in shares. These rights may not be exercised under certain circumstances which could cause the Company to lose its REIT election. There were no unit redemption requests during the nine months ended September 30, 2018 and year ended December 31, 2017 . The following summarizes the activity for noncontrolling interests recorded as equity for the nine months ended September 30, 2018 and year ended December 31, 2017 : Nine Months Ended September 30, 2018 Year Ended December 31, 2017 Beginning balance $ 31,105 $ 30,114 Distributions to noncontrolling interests (3,267 ) (4,369 ) Allocated distributions to noncontrolling interests subject to redemption (10 ) (13 ) Net income 671 5,120 Other comprehensive income 224 253 Ending balance $ 28,723 $ 31,105 Noncontrolling interests subject to redemption Operating partnership units issued pursuant to the Will Partners property contribution are not included in permanent equity on the consolidated balance sheets. The partners holding these units can cause the general partner to redeem the units for the cash value, as defined in the operating partnership agreement. As the general partner does not control these redemptions, these units are presented on the consolidated balance sheets as noncontrolling interest subject to redemption at their redeemable value. The net income (loss) and distributions attributed to these limited partners is allocated proportionately between common stockholders and other noncontrolling interests that are not considered redeemable.</t>
  </si>
  <si>
    <t>Equity Common Equity As of December 31, 2017 , the Company had received aggregate gross offering proceeds of approximately $1.5 billion from the sale of shares in the Private Offering, the Public Offerings, and the DRP Offerings, as discussed in Note 1, Organization . There were 170,906,111 shares outstanding at December 31, 2017 , including shares issued pursuant to the DRP, less shares redeemed pursuant to the SRP discussed below. Distribution Reinvestment Plan (DRP) The Company has adopted the DRP, which allows stockholders to have dividends and other distributions otherwise distributable to them invested in additional shares of common stock. No sales commissions or dealer manager fee will be paid on shares sold through the DRP. The Company may amend or terminate the DRP for any reason at any time upon 10 days’ prior written notice to stockholders, which may be provided through the Company’s filings with the SEC. As of December 31, 2017 and 2016 , the Company had issued approximately $211.9 million and $162.4 million , respectively, in shares pursuant to the DRP, which are classified on the consolidated balance sheets as common stock subject to redemption, net of redemptions paid of approximately $157.7 million and $58.8 million , respectively, and redemptions payable totaling approximately $20.4 million and $11.6 million . Share Redemption Program The Company has adopted the SRP that enables stockholders to sell their stock to the Company in limited circumstances. As long as the common stock is not listed on a national securities exchange or over-the-counter market, stockholders who have held their stock for at least one year may, under certain circumstances, be able to have all or any portion of their shares of stock redeemed by the Company. During any calendar year, the Company will not redeem more than 5% of the weighted average number of shares outstanding during the prior calendar year. The cash available for redemption will be limited to the proceeds from the sale of shares pursuant to the DRP. If the Company cannot purchase all shares presented for redemption in any quarter, based upon insufficient cash available or the limit on the number of shares the Company may redeem during any calendar year, the Company will attempt to honor redemption requests on a pro rata basis. With respect to any pro rata treatment, redemption requests following the death or qualifying disability of a stockholder will be considered first, as a group, followed by requests where pro rata redemption would result in a stockholder owning less than the minimum balance of $2,500 of shares of common stock, which will be redeemed in full to the extent there are available funds, with any remaining available funds allocated pro rata among all other redemption requests. The Company will treat the unsatisfied portion of the redemption request as a request for redemption the following quarter. Such pending requests will generally be honored on a pro rata basis. Any stockholder request to cancel an outstanding redemption must be sent to the Company’s transfer agent prior to the last day of the new quarter. The Company will determine whether sufficient funds are available or the SRP has reached the 5.0% share limit as soon as practicable after the end of each quarter, but in any event prior to the applicable payment date. As the use of the proceeds from the DRP for redemptions is outside the Company’s control, the net proceeds from the DRP are considered to be temporary equity and are presented as common stock subject to redemption on the accompanying consolidated balance sheets. The cumulative proceeds from the DRP, net of any redemptions, will be computed at each reporting date and will be classified as temporary equity on the Company’s consolidated balance sheets. As noted above, the SRP is limited to proceeds from new permanent equity from the sale of shares pursuant to the DRP. Pursuant to the SRP, the redemption price per share shall be the lesser of (i) the amount paid for the shares or (ii) 95% of the NAV of the shares. Shares redeemed in connection with the death or qualifying disability of a stockholder may be repurchased at 100% of the NAV of the shares. The redemption price per share will be as of the last business day of the applicable quarter. Redemption requests will be honored on or about the last business day of the month following the end of each quarter. Requests for redemption must be received on or prior to the end of the quarter in order for the Company to repurchase the shares as of the end of the following month. The following table summarizes share redemption activity during the years ended December 31, 2017 and 2016 : Year Ended December 31, 2017 2016 Shares of common stock redeemed 9,931,245 4,164,955 Weighted average price per share $ 9.96 $ 9.95 Since inception and through December 31, 2017 , the Company had redeemed 15,849,898 shares of common stock for approximately $157.7 million at a weighted average price per share of $9.95 pursuant to the SRP. Since inception and through June 30, 2017, the Company has honored all redemption requests. During the year ended December 31, 2016, the Company redeemed 4,164,955 shares of common stock for approximately $41.4 million at a weighted average price per share of $9.95 . During the year ended December 31, 2017, the Company redeemed 9,931,245 shares of common stock for approximately $98.9 million at a weighted average price per share of $9.96 . The Company has funded all redemptions using proceeds from the sale of shares pursuant to the DRP. During the three months ended September 30, 2017, the Company received requests for the redemption of common stock of approximately 3,878,396 shares, which exceeded the annual limitation of 5% of the weighted average number of shares outstanding during the prior calendar year by approximately 104,999 shares. The Company processed the redemption requests according to the SRP policy described above and redeemed 97% of the shares requested at a weighted average price per share of $9.92 . Those stockholders who were subject to pro rata treatment of their redemption requests had approximately 95% of their requests satisfied. The remaining portion of such requests will be carried forward to the next available redemption period. As the 5% maximum was reached for the quarter ended September 30, 2017, the Company did not process any redemption requests for the quarter ended December 31, 2017. The Company’s board of directors may choose to amend, suspend, or terminate the SRP upon 30 days’ written notice at any time, which may be provided through the Company’s filings with the SEC. Distributions Earnings and profits, which determine the taxability of distributions to stockholders, may differ from income reported for financial reporting purposes due to the differences for federal income tax purposes in the treatment of loss on debt, revenue recognition and compensation expense and in the basis of depreciable assets and estimated useful lives used to compute depreciation expense. The following unaudited table summarizes the federal income tax treatment for all distributions per share for the years ended December 31, 2017, 2016, and 2015 reported for federal tax purposes and serves as a designation of capital gain distributions, if applicable, pursuant to Internal Revenue Code Section 857(b)(3)(C) and Treasury Regulation §1.857-6(e). Year Ended December 31, 2017 2016 2015 Ordinary income $ 0.40 59 % $ 0.47 69 % $ 0.48 69 % Capital Gain 0.18 26 % — — % — — % Return of capital 0.10 15 % 0.21 31 % 0.21 31 % Total distributions paid $ 0.68 100 % $ 0.68 100 % $ 0.69 100 % Share-Based Compensation The Company has adopted an Employee and Director Long-Term Incentive Plan (the “Plan”) pursuant to which the Company may issue stock-based awards to its directors and full-time employees (should the Company ever have employees), executive officers and full-time employees of the Advisor and its affiliate entities that provide services to the Company, and certain consultants who provide significant services to the Company. The term of the Plan is 10 years and the total number of shares of common stock reserved for issuance under the Plan is 10% of the outstanding shares of stock at any time, not to exceed 10,000,000 shares in the aggregate. Awards granted under the Plan may consist of stock options, restricted stock, stock appreciation rights and other equity-based awards. The stock-based payment will be measured at fair value and recognized as compensation expense over the vesting period. Pursuant to the Plan, the Company issued 5,000 shares of restricted stock to each independent director on March 3, 2014 who was serving at that time and to Mr. Kripalani upon his appointment to the Company’s board of directors on January 31, 2017, which vested immediately upon grant. In addition, the compensation committee authorized an annual grant of 1,000 shares of restricted stock to each of the Company’s independent directors with a vesting schedule of three years . Upon re-election of each independent director at the 2014, 2015, and 2016 annual stockholders’ meetings, the Company measured and began recognizing director compensation expense for the 1,000 shares of restricted stock granted each year, subject to the vesting period. Pursuant to the Director Compensation Plan, adopted by the compensation committee on March 8, 2017, upon re-election of each independent director at the June 14, 2017 annual stockholders’ meeting, the Company granted 7,000 shares of restricted common stock to each of the independent directors. Half of the restricted shares vested upon issuance, and the remaining half will vest upon the first anniversary of the grant date, subject to the independent director’s continued service as a director during such vesting period. The fair value of such issuance was estimated at $10.44 per share, the then current price paid to acquire a share of the Company’s common stock pursuant to the 2017 DRP Offering. Immediately upon granting the restricted common stock, the Company measured and began recognizing director compensation expense, subject to the vesting period. 13,000 restricted shares vested during the year ended December 31, 2017, which were part of the 2014, 2015, 2016, and 2017 grants. The fair value of the restricted shares granted in 2014 was estimated at $10.28 per share; additionally, the fair value of the restricted shares granted in 2015 and 2016 was $10.40 , the then most recent price paid to acquire a share of the Company’s common stock. All issuances of restricted stock are entitled to dividends upon vesting of the shares. Noncontrolling Interests Noncontrolling interests represent limited partnership interests in the Operating Partnership in which the Company is the general partner. General partnership units and limited partnership units of the Operating Partnership were issued as part of the initial capitalization of the Operating Partnership, and limited partnership units were issued in conjunction with management’s contribution of certain assets, as well as other contributions, as discussed in Note 1, Organization . As of December 31, 2017 , noncontrolling interests were approximately 4% of total shares and weighted average shares outstanding (both measures assuming limited partnership units were converted to common stock). The Company has evaluated the terms of the limited partnership interests in the Operating Partnership and as a result, has classified limited partnership interests issued in the initial capitalization and in conjunction with the contributed assets as noncontrolling interests, which are presented as a component of permanent equity, except as discussed below.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has been reclassified as temporary equity and adjusted to the greater of (a) the carrying amount or (b) its redemption value as of the end of the period in which the determination is made. The Operating Partnership issued 6.6 million limited partnership units to affiliated parties and unaffiliated third parties in exchange for certain properties and 0.1 million limited partnership units to unaffiliated third parties unrelated to property contributions. To the extent the contributors should elect to redeem all or a portion of their Operating Partnership units, pursuant to the terms of the respective contribution agreement, such redemption shall be at a per unit value equivalent to the price at which the contributor acquired its limited partnership units in the respective transaction. The limited partners of the Operating Partnership, other than those related to the Will Partners REIT, LLC (“Will Partners” property) contribution, will have the right to cause the general partner of the Operating Partnership, the Company, to redeem their limited partnership units for cash equal to the value of an equivalent number of shares of common stock, or, at the Company’s option, purchase their limited partnership units by issuing one share of the Company’s common stock for the original redemption value of each limited partnership unit redeemed. These rights may not be exercised under certain circumstances which could cause the Company to lose its REIT election. There were no redemption requests during the year ended December 31, 2017 and year ended December 31, 2016 . The following summarizes the activity for noncontrolling interests recorded as equity for the years ended December 31, 2017 , 2016 and 2015 : Year Ended December 31, 2017 2016 2015 Beginning balance $ 30,114 $ 21,318 $ 17,478 Contribution/issuance of noncontrolling interests — 11,941 7,282 Distributions to noncontrolling interests (4,369 ) (4,124 ) (3,150 ) Allocated distributions to noncontrolling interests subject to redemption (13 ) (11 ) (10 ) Net income 5,120 912 (138 ) Other comprehensive income (loss) 253 78 (144 ) Ending balance $ 31,105 $ 30,114 $ 21,318 Noncontrolling Interests Subject to Redemption Operating Partnership units issued pursuant to the Will Partners property contribution are not included in permanent equity on the consolidated balance sheets. The partners holding these units can cause the general partner of the Operating Partnership to redeem the units for the cash value, as defined in the operating partnership agreement. As the general partner of the Operating Partnership does not control these redemptions, these units are presented on the consolidated balance sheets as noncontrolling interest subject to redemption at their redeemable value. The net income (loss) and distributions attributed to these limited partners is allocated proportionately between common stockholders and other noncontrolling interests that are not considered redeemable.</t>
  </si>
  <si>
    <t>Noncontrolling Interest (Notes)</t>
  </si>
  <si>
    <t>Noncontrolling Interest [Abstract]</t>
  </si>
  <si>
    <t>Noncontrolling Interest Disclosure [Text Block]</t>
  </si>
  <si>
    <t>Noncontrolling Interests Noncontrolling interests represent limited partnership interests in the Operating Partnership in which the Company is the general partner. The Operating Partnership issued 20,000 Class A limited partnership units for $10 .00 per unit on February 11, 2014 to the Advisor in exchange for the initial capitalization of the Operating Partnership. On February 16, 2018, as elected by the Advisor, the Company issued 123,779 Operating Partnership units for $9.57 per unit to the Advisor for the 50% of the 2017 performance distribution allocation that the Advisor elected to receive in Class I limited partnership units. The remaining balance was paid in cash. As of September 30, 2018 , noncontrolling interests were approximately 0.18% of total shares outstanding and 0.16% of weighted average shares outstanding (both measures assuming limited partnership units were converted to common stock).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will be reclassified as temporary equity and adjusted to the greater of (a) the carrying amount, or (b) its redemption value as of the end of the period in which the determination is made. The limited partners of the Operating Partnership will have the right to cause the Operating Partnership to redeem their limited partnership units for cash equal to the value of an equivalent number of shares, or, at the Company’s option, the Company may purchase such limited partners' limited partnership units by issuing one share of common stock for each limited partnership unit redeemed. These rights may not be exercised under certain circumstances which could cause the Company to lose its REIT election. Furthermore, limited partners may generally exercise their redemption rights only after their limited partnership units have been outstanding for one year . The limited partnership units are reported on the consolidated balance sheets as noncontrolling interests. The following summarizes the activity for noncontrolling interests for the nine months ended September 30, 2018 and the year ended December 31, 2017 : Nine Months Ended September 30, 2018 Year Ended December 31, 2017 Beginning balance $ 76 $ 84 Issuance of limited partnership units 1,185 — Distributions to noncontrolling interests (50 ) (11 ) Net (loss) income allocation (1 ) 3 Other comprehensive loss (2 ) — Ending balance $ 1,208 $ 76</t>
  </si>
  <si>
    <t>Noncontrolling Interests Noncontrolling interests represent limited partnership interests in the Operating Partnership. The Operating Partnership issued 20,000 limited partnership units for $10.00 per unit on February 11, 2014 to the Advisor in exchange for the initial capitalization of the Operating Partnership. As of December 31, 2017 , noncontrolling interests were approximately 0.03% of total shares outstanding and of weighted average shares outstanding (both measures assuming limited partnership units were converted to common stock).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will be reclassified as temporary equity and adjusted to the greater of (a) the carrying amount or (b) its redemption value as of the end of the period in which the determination is made. The limited partners of the Operating Partnership will have the right to cause the Operating Partnership to redeem their limited partnership units for cash equal to the value of an equivalent number of shares, or, at the Company’s option, the Company may purchase such limited partners’ limited partnership units by issuing one share of common stock for each limited partnership unit redeemed. These rights may not be exercised under certain circumstances which could cause the Company to lose its REIT election. Furthermore, limited partners may exercise their redemption rights only after their limited partnership units have been outstanding for one year. The limited partnership units are reported on the consolidated balance sheets as noncontrolling interests. The following summarizes the activity for noncontrolling interests for the years ended December 31, 2017 , 2016 and 2015 : Year Ended December 31, 2017 2016 2015 Beginning balance $ 84 $ 98 $ 139 Distributions to noncontrolling interests (11 ) (11 ) (11 ) Net income (loss) 3 (3 ) (30 ) Ending balance $ 76 $ 84 $ 98</t>
  </si>
  <si>
    <t>Perpetual Convertible Preferred Equity</t>
  </si>
  <si>
    <t>Temporary Equity [Line Items]</t>
  </si>
  <si>
    <t>Perpetual Convertible Preferred Shares On August 8, 2018, the Company entered into a purchase agreement (the "Purchase Agreement") with SHBNPP Global Professional Investment Type Private Real Estate Trust No. 13(H) (acting through Kookmin Bank as trustee)(the "Purchaser") and Shinhan BNP Paribas Asset Management Corporation, as an asset manager of the Purchaser, pursuant to which the Purchaser agreed to purchase an aggregate of 10,000,000 shares of Series A Cumulative Perpetual Convertible Preferred Stock, $0.001 par value per share, at a price of $25.00 per share (the "Series A Preferred Shares") in two tranches, each comprising 5,000,000 Series A Preferred Shares. On August 8, 2018 (the "First Issuance Date"), the Company issued 5,000,000 Series A Preferred Shares to the Purchaser for a total purchase price of $125.0 million (the "First Issuance"). The Company paid transaction fees totaling 3.5% of the First Issuance purchase price and incurred approximately $0.4 million in transaction-related expenses to third parties unaffiliated with the Company or the Sponsor. The Advisor incurred transaction-related expenses of approximately $0.2 million , which will be reimbursed by the Company. Pursuant to the Purchase Agreement, the Purchaser has agreed to purchase an additional 5,000,000 Series A Preferred Shares at a later date (the "Second Issuance Date") for an additional purchase price of $125.0 million subject to approval by the Purchaser’s internal investment committee and the satisfaction of the conditions in the Purchase Agreement, including, but not limited to, the execution of an Ownership Limit Exemption Agreement (the "Second Issuance"). Pursuant to the Purchase Agreement, the Purchaser is generally restricted from transferring the Series A Preferred Shares or the economic interest in the Series A Preferred Shares for a period of five years from the closing date. As redemption under certain circumstances (described below) are not solely within the Company's control, the Company classified the Series A Preferred Shares as temporary equity and are presented at their redemption value. The offering costs allocated to the Series A Preferred Shares are reductions to temporary equity. Distributions The Series A Preferred Shares are entitled to receive distributions quarterly in arrears at a rate equal to one-fourth (1/4) of the applicable varying rate, as follows: i. an initial annual distribution rate of 6.55% from and after the First Issuance Date, or if the Second Issuance occurs, 6.55% from and after the Second Issuance Date until the five year anniversary of the First Issuance Date, or if the Second Issuance occurs, the five year anniversary of the Second Issuance Date (the "Reset Date"), subject to paragraphs (iii) and (iv) below; ii. 6.75% from and after the Reset Date, subject to paragraphs (iii) and (iv) below; iii. if a listing ("Listing") of our shares of common stock or the Series A Preferred Shares on a national securities exchange registered under Section 6(a) of the Exchange Act, does not occur by August 1, 2020 (the "First Triggering Event"), 7.55% from and after August 2, 2020 and 7.75% from and after the Reset Date; or iv. if a Listing does not occur by August 1, 2021, 8.05% from and after August 2, 2021 until the Reset Date, and 8.25% from and after the Reset Date. Liquidation Preference Upon any voluntary or involuntary liquidation, dissolution or winding up of the Company, the holders of the Series A Preferred Shares will be entitled to be paid out of the Company's assets legally available for distribution to the stockholders, after payment of or provision for the Company's debts and other liabilities, liquidating distributions, in cash or property at its fair market value as determined by the Company's board of directors, in the amount, for each outstanding Series A Preferred Share equal to $25.00 per Series A Preferred Share (the "Liquidation Preference"), plus an amount equal to any accumulated and unpaid distributions to the date of payment, before any distribution or payment is made to holders of shares of common stock or any other class or series of equity securities ranking junior to the Series A Preferred Shares but subject to the preferential rights of holders of any class or series of equity securities ranking senior to the Series A Preferred Shares. After payment of the full amount of the Liquidation Preference to which they are entitled, plus an amount equal to any accumulated and unpaid distributions to the date of payment, the holders of Series A Preferred Shares will have no right or claim to any of our remaining assets. Company Redemption Rights The Series A Preferred Shares may be redeemed by the Company, in whole or in part, at the Company's option, upon the earlier to occur of: (i) five years from the First Issuance Date or (ii) the First Triggering Event, at a per share redemption price in cash equal to $25.00 per Series A Preferred Share (the "Redemption Price"), plus any accumulated and unpaid distributions on the Series A Preferred Shares up to the redemption date, plus, a redemption fee of 1.5% of the Redemption Price in the case of a redemption that occurs on or after the date of the First Triggering Event, but before the date that is five years from the First Issuance Date. Holder Redemption Rights In the event we fail to effect a Listing by August 1, 2023, the holder of any Series A Preferred Shares has the option to request a redemption of such shares on or on any date following August 1, 2023, at the Redemption Price, plus any accumulated and unpaid distributions up to the redemption date (the "Redemption Right"); provided, however, that no holder of the Series A Preferred Shares shall have a Redemption Right if a Listing occurs prior to or on August 1, 2023. Conversion Rights Subject to our redemption rights and certain conditions set forth in the articles supplementary, a holder of the Series A Preferred Shares, at his or her option, will have the right to convert such holder's Series A Preferred Shares into shares of the Company's common stock any time after the earlier of (i) five years from the First Issuance Date, or if the Second Issuance occurs, five years from the Second Issuance Date or (ii) a Change of Control (as defined in the articles supplementary) at a per share conversion rate equal to the Liquidation Preference divided by the then Common Stock Fair Market Value (as defined in the articles supplementary).</t>
  </si>
  <si>
    <t>Related Party Transactions</t>
  </si>
  <si>
    <t>Related Party Transaction [Line Items]</t>
  </si>
  <si>
    <t>Related Party Transactions Summarized below are the related party costs incurred by the Company for the nine months ended September 30, 2018 , and 2017 , respectively, and amounts payable as of September 30, 2018 and December 31, 2017 : Incurred for the Nine Months Ended September 30, Payable as of September 30, Payable as of December 31, 2018 2017 2018 2017 Expensed Corporate operating expenses $ 2,168 $ 1,677 $ 806 $ 658 Asset management fees (1) — 8,027 — — Property management fees 1,365 1,347 153 158 Performance distribution allocation 6,200 213 6,224 2,394 Advisory fees 6,970 273 784 762 Capitalized/Offering Acquisition fees and (2) — 1,099 — — Organization and offering expense 1,113 250 1,305 (6) 192 Other costs advanced by the Advisor 938 604 319 285 Selling commissions (3) 66 1,127 — — Dealer Manager fees 11 393 — — Stockholder servicing fee (4) 175 565 9,353 12,377 Advisor advances: (5) Organization and offering 45 136 44 8 Dealer Manager fees — 791 — 62 Total $ 19,051 $ 16,502 $ 18,988 $ 16,896 (1) As part of the Follow-On Offering, the Company's new management compensation structure no longer includes asset management fees. (2) Effective September 20, 2017, the Advisor is not entitled to acquisition fees, disposition fees or financing fees; provided, however, that the Advisor will receive the compensation set forth in the original advisory agreement for the Company’s investment in an approximately 1,000,000 square foot property located at 39000 Amrheim Road, Livonia, Michigan 48150 with a total transaction price of approximately $80.0 million . (3) On September 18, 2017, the Company and the Dealer Manager entered into a dealer manager agreement for the Follow-On Offering. See the "Dealer Manager Agreement" section below for details regarding selling commissions and dealer manager fees. (4) The Dealer Manager continues to receive a stockholder servicing fee with respect to Class AA shares as detailed in the Company's IPO prospectus. The stockholder servicing fee is paid quarterly and accrues daily in an amount equal to 1/365th of 1.0% of the NAV per share of the Class AA shares, up to an aggregate of 4% of the gross proceeds of Class AA shares sold. The Company will cease paying the stockholder servicing fee with respect to the Class AA shares at the earlier of (i) the date at which the aggregate underwriting compensation from all sources equals 10% of the gross proceeds from the sale of shares in Company's IPO (excluding proceeds from sales pursuant to the related DRP); (ii) the fourth anniversary of the last day of the fiscal quarter in which the Company's IPO terminated; (iii) the date that such Class AA share is redeemed or is no longer outstanding; and (iv) the occurrence of a merger, listing on a national securities exchange, or an extraordinary transaction. (5) Pursuant to the original advisory agreement, commencing November 2, 2015, the Company remained obligated to reimburse the Advisor for organizational and offering costs incurred after such date. Terms of the organizational and offering costs are included in the Company's 2016 Annual Report on Form 10-K filed on March 15, 2017. (6) Excludes amounts in excess of the 15% organization and offering costs limitation. See Note 8, Equity , for additional details. On September 20, 2017, an affiliated entity of the Sponsor purchased 263,992 New Shares for $2.5 million . As of September 30, 2018 , the total outstanding shares owned by affiliates (including DRP) was 563,440 . Advisory Agreement In connection with the Follow-On Offering, on September 20, 2017, the Company entered into the Advisory Agreement with the Advisor and the Operating Partnership. The Advisory Agreement is substantially similar to the Original Advisory Agreement, except that the Company will not pay the Advisor any acquisition, financing or other similar fees from proceeds raised in the Follow-On Offering in connection with making investments and will instead pay the Advisor an advisory fee that will be payable in arrears on a monthly basis and accrues daily in an amount equal to 1/365th of 1.25% of the NAV for each class of common stock for each day. Performance Distribution Allocation So long as the Advisory Agreement has not been terminated (including by means of non-renewal), the Advisor will hold a special limited partner interest in the Operating Partnership that entitles it to receive a distribution from the Operating Partnership equal to 12.5% of the total return, subject to a 5.5% hurdle amount and a high water mark, with a catch-up (terms of the performance distribution allocation are included in the Company's 2017 Annual Report on Form 10-K filed on March 9, 2018). Such distribution will be made annually and accrue daily. On February 16, 2018, the Company paid in cash approximately $1.2 million and issued approximately $1.2 million in Class I limited partnership units to the Advisor. The Advisor elected to receive 50% in cash and the remaining in Class I limited partnership units. Operating Expenses The Advisor and its affiliates are entitled to reimbursement for certain expenses incurred on behalf of the Company in connection with providing administrative services, including related personnel costs; provided, however, the Advisor must reimburse the Company for the amount, if any, by which total operating expenses (as defined), including advisory fees, paid during the previous 12 months then ended exceeded the greater of: (i) 2% of the Company’s average invested assets for that 12 months then ended; or (ii) 25% of the Company’s net income, before any additions to reserves for depreciation, bad debts or other expenses connected with the acquisition and disposition of real estate interests and before any gain from the sale of the Company’s assets, for that fiscal year, unless the Company’s board of directors has determined that such excess expenses were justified based on unusual and non-recurring factors. The Advisor may waive or defer all or a portion of these reimbursements or elect to receive Class I shares or Class I units of the Operating Partnership in lieu of these reimbursements at any time and from time to time, in its sole discretion. For the nine months ended September 30, 2018 and 2017 , the Company’s total operating expenses did not exceed the 2%/25% guideline. The Company reimbursed the Advisor and its affiliates a portion of the compensation paid by the Advisor and its affiliates for the Company's principal financial officer, Javier F. Bitar, executive vice president, David C. Rupert, and vice president and secretary, Howard S. Hirsch of approximately $0.6 million and $0.5 million , which is partially included in offering costs with the remaining amount included in corporate operating expenses to affiliates for the nine months ended September 30, 2018 and 2017 , respectively, for services provided to the Company, for which the Company does not pay the Advisor a fee. In addition, the Company incurred approximately $0.07 million and $0.1 million in reimbursable expenses to the Advisor for services provided to the Company by certain of its other executive officers for each of the nine months ended September 30, 2018 and 2017 , respectively. The reimbursable expenses include components of salaries, bonuses, benefits and other overhead charges and are based on the percentage of time each executive officer spends on the Company's affairs. Dealer Manager Agreement The Company entered into a dealer manager agreement (the "Dealer Manager Agreement") and associated form of participating dealer agreement with the Dealer Manager. The terms of the Dealer Manager Agreement are substantially similar to the terms of the dealer manager agreement from the Company's IPO, except as it relates to the share classes offered and the fees to be received by the Dealer Manager (terms of the Dealer Manager Agreement are included in the Company's 2017 Annual Report on Form 10-K filed on March 9, 2018). Distribution Fees Subject to Financial Industry Regulatory Authority, Inc.'s limitations on underwriting compensation, under the Dealer Manager Agreement the Company will pay the Dealer Manager a distribution fee for ongoing services rendered to stockholders by participating broker-dealers or broker-dealers servicing investors’ accounts, referred to as servicing broker-dealers. The fee accrues daily and is paid monthly in arrears and is calculated based on the average daily NAV for the applicable month (the “Average NAV”). The distribution fees for the different share classes are as follows: (i) with respect to the outstanding Class T shares equal to 1/365th of 1.0% of the Average NAV of the outstanding Class T shares for each day, consisting of an advisor distribution fee of 1/365th of 0.75% and a dealer distribution fee of 1/365th of 0.25% of the Average NAV of the Class T shares for each day; (ii) with respect to the outstanding Class S shares equal to 1/365th of 1.0% of the Average NAV of the outstanding Class S shares for each day; and (iii) with respect to the outstanding Class D shares equal to 1/365th of 0.25% of the Average NAV of the outstanding Class D shares for each day. The Company will not pay a distribution fee with respect to the outstanding Class I shares. The distribution fees will accrue daily and be paid monthly in arrears. The Dealer Manager will reallow the distribution fees to participating broker-dealers and servicing broker-dealers for ongoing services performed by such broker-dealers, and will retain any such distribution fees to the extent a broker-dealer is not eligible to receive them for failure to provide such services. The Dealer Manager will waive the distribution fees for any purchases by affiliates of the Company. The Company will cease paying the distribution fee with respect to any Class T share, Class S share or Class D share held in a stockholder's account at the end of the month in which the Dealer Manager in conjunction with the transfer agent determines that total selling commissions, dealer manager fees and distribution fees paid with respect to all shares from the Follow-On Offering held by such stockholder within such account would exceed, in the aggregate, 9.0% (or a lower limit as set forth in any applicable agreement between the Dealer Manager and a participating broker-dealer) of the gross proceeds from the sale of such shares (including the gross proceeds of any shares issued under the DRP with respect thereto). At the end of such month, such Class T share, Class S share or Class D share (and any shares issued under the DRP with respect thereto) will convert into a number of Class I shares (including any fractional shares) with an equivalent NAV as such share. In addition, the Company will cease paying the distribution fee on the Class T shares, Class S shares and Class D shares on the earlier to occur of the following: (i) a listing of the Company's shares, (ii) a merger or consolidation with or into another entity, or the sale or other disposition of all or substantially all of the Company's assets, including any liquidation of the Company or (iii) the date following the completion of the primary portion of the Follow-On Offering on which, in the aggregate, underwriting compensation from all sources in connection with the Follow-On Offering, including selling commissions, dealer manager fees, the distribution fee and other underwriting compensation, is equal to 9% of the gross proceeds from the Company's primary offering. Conflicts of Interest The Sponsor, Advisor, Property Manager and their officers and certain of their key personnel and their respective affiliates currently serve as key personnel, advisors, managers and sponsors or co-sponsors to some or all of 12 other programs affiliated with the Sponsor, including Griffin Capital Essential Asset REIT, Inc. ("GCEAR"), Griffin-American Healthcare REIT III, Inc. ("GAHR III"), Griffin-American Healthcare REIT IV, Inc. ("GAHR IV") and Phillips Edison Grocery Center REIT III, Inc. ("PECO III"), all of which are publicly-registered, non-traded real estate investment trusts, and Griffin Institutional Access Real Estate Fund ("GIA Real Estate Fund") and Griffin Institutional Access Credit Fund ("GIA Credit Fund"), both of which are non-diversified, closed-end management investment companies that are operated as interval funds under the Investment Company Act of 1940, as amended (the "1940 Act"). Because these persons have competing demands on their time and resources, they may have conflicts of interest in allocating their time between the Company’s business and these other activities. Some of the material conflicts that the Advisor, the Dealer Manager or its affiliates will face are (1) competing demand for time of the Advisor’s executive officers and other key personnel from the Sponsor and other affiliated entities; (2) determining if certain investment opportunities should be recommended to the Company or another program sponsored or co-sponsored by the Sponsor; and (3) influence of the fee structure under the Advisory Agreement and distribution structure of the operating partnership agreement that could result in actions not necessarily in the long-term best interest of the Company's stockholders. The board of directors has adopted the Sponsor’s acquisition allocation policy as to the allocation of acquisition opportunities among the Company and GCEAR, which is as follows: The Sponsor will allocate potential investment opportunities to the Company and GCEAR based on the following factors: • the investment objectives of each program; • the amount of funds available to each program; • the financial impact of the acquisition on each program, including each program’s earnings and distribution ratios; • various strategic considerations that may impact the value of the investment to each program; • the effect of the acquisition on concentration/diversification of each program’s investments; and • the income tax effects of the purchase to each program. In the event all acquisition allocation factors have been exhausted and an investment opportunity remains equally suitable for the Company and GCEAR, the Sponsor will offer the investment opportunity to the REIT that has had the longest period of time elapse since it was offered an investment opportunity. If the Sponsor no longer sponsors GCEAR, then, in the event that an investment opportunity becomes available that is suitable, under all of the factors considered by the Advisor, for both the Company and one or more other entities affiliated with the Sponsor, the Sponsor has agreed to present such investment opportunities to the Company first, prior to presenting such opportunities to any other programs sponsored by or affiliated with the Sponsor. In determining whether or not an investment opportunity is suitable for more than one program, the Advisor, subject to approval by the board of directors, shall examine, among others, the following factors: • anticipated cash flow of the property to be acquired and the cash requirements of each program; • effect of the acquisition on diversification of each program’s investments; • policy of each program relating to leverage of properties; • income tax effects of the purchase to each program; • size of the investment; • no significant increase in the cost of financing; and • amount of funds available to each program and the length of time such funds have been available for investment. Economic Dependency The Company will be dependent on the Advisor and the Dealer Manager for certain services that are essential to the Company, including the sale of the Company's shares of common stock available for issue, the identification, evaluation, negotiation, purchase and disposition of properties and other investments, management of the daily operations of the Company’s real estate portfolio, and other general and administrative responsibilities. In the event that these companies are unable to provide the respective services, the Company will be required to obtain such services from other resources.</t>
  </si>
  <si>
    <t>Related Party Transactions Summarized below are the related-party costs incurred by the Company for the years ended December 31, 2017 , 2016 and 2015 , respectively, and any related amounts payable as of December 31, 2017 and 2016 : Incurred as of December 31, Payable as of December 31, 2017 2016 2015 2017 2016 Expensed Acquisition fees and expenses $ — $ 6,324 $ 11,438 $ — $ — Operating expenses 2,336 1,622 1,911 658 18 Asset management fees 8,027 6,413 2,624 — 807 Property management fees 1,799 1,052 333 158 143 Performance distributions 2,394 — — 2,394 — Advisory Fees 2,550 — — 762 — Capitalized/Offering Acquisition fees and expenses (1) 1,099 7,606 — — — Organization and offering expense 192 — 3,150 192 — Other costs advanced by the Advisor 662 304 2,598 285 12 Preferred offering costs (2) — — 375 — — Selling commissions (3) 1,128 11,397 16,303 — 54 Dealer Manager fees (4) 393 3,949 7,303 — 18 Stockholder servicing fee 660 17,449 25 12,377 16,020 Advisor Advances: (5) Organization and offering expenses 179 2,634 382 8 2,477 Dealer Manager fees 853 8,069 765 62 2,932 Total $ 22,272 $ 66,819 $ 47,207 $ 16,896 $ 22,481 (1) Effective September 20, 2017, the Advisor is not entitled to acquisition fees, disposition fees or financing fees; provided, however, that the Advisor will receive the compensation set forth in the Original Advisory Agreement for the Company’s investment in an approximately 1,000,000 square foot property located at 39000 Amrheim Road, Livonia, Michigan 48150 with a total transaction price of approximately $80 million . (2) The Company recognized a redemption premium on preferred units issued to an affiliate of approximately $0.4 million , which represented a write-off of original issuance costs. (3) On September 18, 2017, the Company and the Dealer Manager entered into a dealer manager agreement for the follow-on offering. See the “Dealer Manager Agreement” section below for details regarding selling commissions and dealer manager fees. (4) The Dealer Manager continues to receive a stockholder servicing fee with respect to Class AA shares as detailed in the Company’s IPO prospectus. The stockholder servicing fee is paid quarterly and accrues daily in an amount equal to 1/365th of 1% of the NAV per share of the Class AA shares, up to an aggregate of 4% of the gross proceeds of Class AA shares sold. The Company will cease paying the stockholder servicing fee with respect to the Class AA shares at the earlier of (i) the date at which the aggregate underwriting compensation from all sources equals 10% of the gross proceeds from the sale of shares in the Company’s IPO (excluding proceeds from sales pursuant to the related DRP); (ii) the fourth anniversary of the last day of the fiscal quarter in which the Company’s IPO terminated; (iii) the date that such Class AA share is redeemed or is no longer outstanding; and (iv) the occurrence of a merger, listing on a national securities exchange, or an extraordinary transaction. (5) Pursuant to the Original Advisory Agreement, commencing November 2, 2015, the Company remained obligated to reimburse the Advisor for organizational and offering costs incurred after such date. Terms of the organizational and offering costs are included in the Company’s 2016 Annual Report on Form 10-K filed on March 15, 2017. Advisory Agreement In connection with the follow-on offering, on September 20, 2017, the Company entered into the Advisory Agreement with the Advisor and the Operating Partnership. The Advisory Agreement is substantially similar to the Original Advisory Agreement, except that the Company will not pay the Advisor any acquisition, financing or other similar fees from proceeds raised in the follow-on offering in connection with making investments and will instead pay the Advisor an advisory fee that will be payable in arrears on a monthly basis and accrues daily in an amount equal to 1/365th of 1.25% of the NAV for each class of common stock for each day. Performance Distribution So long as the Advisory Agreement has not been terminated (including by means of non-renewal), the Advisor will hold a special limited partner interest in the Operating Partnership that entitles it to receive a distribution from the Operating Partnership equal to 12.5% of the Total Return, subject to a 5.5% Hurdle Amount and a High Water Mark, with a Catch-Up (each term as defined below). Such distribution will be made annually and accrue daily. Specifically, the Advisor will be entitled to a performance distribution in an amount equal to: - First, if the Total Return for the applicable period exceeds the sum of (i) the Hurdle Amount for that period and (ii) the Loss Carryforward Amount (any such excess, “Excess Profits”), 100% of such annual Excess Profits until the total amount distributed to the Advisor equals 12.5% of the sum of (x) the Hurdle Amount for that period and (y) any amount distributed to the Advisor pursuant to this clause (this is commonly referred to as a “Catch-Up”); and - Second, to the extent there are remaining Excess Profits, 12.5% of such remaining Excess Profits. “Total Return” for any period since the end of the prior calendar year shall equal the sum of: (i) all distributions accrued or paid (without duplication) on the Operating Partnership units outstanding at the end of such period since the beginning of the then current calendar year plus (ii) the change in aggregate NAV of such units since the beginning of the year, before giving effect to (x) changes resulting solely from the proceeds of issuances of Operating Partnership units, (y) any allocation/accrual of the performance distribution and (z) applicable distribution fee and stockholder servicing fee expenses (including any payments made to us for payment of such expenses). For the avoidance of doubt, the calculation of the Total Return will (i) include any appreciation or depreciation in the NAV of units issued during the then current calendar year but (ii) exclude the proceeds from the initial issuance of such units. “Hurdle Amount” for any period during a calendar year means that amount that results in a 5.5% annualized internal rate of return on the NAV of the Operating Partnership units outstanding at the beginning of the then current calendar year and all Operating Partnership units issued since the beginning of the then current calendar year, taking into account the timing and amount of all distributions accrued or paid (without duplication) on all such units and all issuances of the Operating Partnership units over the period and calculated in accordance with recognized industry practices. The ending NAV of the Operating Partnership units used in calculating the internal rate of return will be calculated before giving effect to any allocation/accrual of the performance distribution and applicable distribution fee and stockholder servicing fee expenses. For the avoidance of doubt, the calculation of the Hurdle Amount for any period will exclude any Operating Partnership units redeemed during such period, which units will be subject to the performance distribution upon redemption as described below. Except as described in the Loss Carryforward Amount below, any amount by which the Total Return falls below the Hurdle Amount will not be carried forward to subsequent periods. “Loss Carryforward Amount” shall initially equal zero and shall cumulatively increase by the absolute value of any negative annual Total Return and decrease by any positive annual Total Return, provided that the Loss Carryforward Amount shall at no time be less than zero and provided further that the calculation of the Loss Carryforward Amount will exclude the Total Return related to any Operating Partnership units redeemed during such year, which units will be subject to the performance distribution upon redemption as described below. The effect of the Loss Carryforward Amount is that the recoupment of past annual Total Return losses will offset the positive annual Total Return for purposes of the calculation of the Advisor’s performance distribution. This is referred to as a “High Water Mark.” The Advisor will also be allocated a performance distribution with respect to all Operating Partnership units that are redeemed at the end of any quarter (in connection with redemptions of the Company’s shares in the share redemption programs) in an amount calculated as described above with the relevant period being the portion of the year for which such unit was outstanding, and proceeds for any such unit redemption will be reduced by the amount of any such performance distribution. Distributions on the performance distribution may be paid in cash or Class I units of the Operating Partnership, at the election of the Advisor. In 2017, the performance distribution was prorated for the portion of the calendar year that the follow-on offering was effective. Operating Expenses The Advisor and its affiliates are entitled to reimbursement for certain expenses incurred on behalf of the Company in connection with providing administrative services, including related personnel costs; provided, however, the Advisor must reimburse the Company for the amount, if any, by which total operating expenses (as defined), including advisory fees, paid during the previous 12 months then ended exceeded the greater of: (i) 2% of the Company’s average invested assets for that 12 months then ended; or (ii) 25% of the Company’s net income, before any additions to reserves for depreciation, bad debts or other expenses connected with the acquisition and disposition of real estate interests and before any gain from the sale of the Company’s assets, for that fiscal year, unless the Company’s board of directors has determined that such excess expenses were justified based on unusual and non-recurring factors. The Advisor may waive or defer all or a portion of these reimbursements or elect to receive Class I shares or Class I units of the Operating Partnership in lieu of these reimbursements at any time and from time to time, in its sole discretion. For the years ended December 31, 2017 and 2016 , the Company’s total operating expenses did not exceed the 2%/25% guideline. The Company reimbursed the Advisor and its affiliates a portion of the compensation paid by the Advisor and its affiliates for the Company’s principal financial officer, Javier F. Bitar, executive vice president, David C. Rupert, and vice president and secretary, Howard S. Hirsch of approximately $0.7 million and $0.5 million , which is included in offering costs for the years ended December 31, 2017 and 2016 , for services provided to the Company, for which the Company does not pay the Advisor a fee. In addition, the Company incurred approximately $0.2 million in reimbursable expenses to the Advisor for services provided to the Company by certain of its other executive officers for each of the years ended December 31, 2017 and 2016 . The reimbursable expenses include components of salaries, bonuses, benefits and other overhead charges and are based on the percentage of time each executive officer spends on the Company’s affairs. Dealer Manager Agreement The Company entered into a dealer manager agreement and associated form of participating dealer agreement (the “Dealer Manager Agreement”) with the Dealer Manager. The terms of the Dealer Manager Agreement are substantially similar to the terms of the dealer manager agreement from the Company’s IPO, except as it relates to the share classes offered and the fees to be received by the Dealer Manager (terms of the previous dealer manager agreement are included in the Company’s 2016 Annual Report on Form 10-K filed on March 15, 2017). Pursuant to the Dealer Manager Agreement, the Company will pay to the Dealer Manager selling commissions of up to 3.0% of the total purchase price for each sale of Class T shares and selling commissions of up to 3.5% of the total purchase price for each sale of Class S shares. The Company will not pay to the Dealer Manager any selling commissions in respect of the purchase of any Class D shares, Class I shares or DRP shares. The Company also will pay to the Dealer Manager dealer manager fees of up to 0.5% of the total purchase price for each sale of Class T shares. The Company will not pay to the Dealer Manager any dealer manager fees in respect of the purchase of any Class S shares, Class D shares, Class I shares or DRP shares. Substantially all of the selling commissions and dealer manager fees may be reallowed by the Dealer Manager to the participating broker-dealers who sold the shares giving rise to such selling commissions and dealer manager fees. Distribution Fees Subject to Financial Industry Regulatory Authority, Inc.’s limitations on underwriting compensation, under the Dealer Manager Agreement the Company will pay the Dealer Manager a distribution fee for ongoing services rendered to stockholders by participating broker-dealers or broker-dealers servicing investors’ accounts, referred to as servicing broker-dealers. The fee accrues daily and is paid monthly in arrears and is calculated based on the average daily NAV for the applicable month (the “Average NAV”). The distribution fees for the different share classes are as follows: (i) with respect to the outstanding Class T shares equal to 1/365th of 1.0% of the Average NAV of the outstanding Class T shares for each day, consisting of an advisor distribution fee of 1/365th of 0.75% and a dealer distribution fee of 1/365th of 0.25% of the Average NAV of the Class T shares for each day; (ii) with respect to the outstanding Class S shares equal to 1/365th of 1.0% of the Average NAV of the outstanding Class S shares for each day; and (iii) with respect to the outstanding Class D shares equal to 1/365th of 0.25% of the Average NAV of the outstanding Class D shares for each day. The Company will not pay a distribution fee with respect to the outstanding Class I shares. The distribution fees will accrue daily and be paid monthly in arrears. The Dealer Manager will reallow the distribution fees to participating broker-dealers and servicing broker-dealers for ongoing services performed by such broker-dealers, and will retain any such distribution fees to the extent a broker-dealer is not eligible to receive them for failure to provide such services. The Dealer Manager will waive the distribution fees for any purchases by affiliates of the Company. The Company will cease paying the distribution fee with respect to any Class T share, Class S share or Class D share held in a stockholder’s account at the end of the month in which the Dealer Manager in conjunction with the transfer agent determines that total selling commissions, dealer manager fees and distribution fees paid with respect to all shares from the follow-on offering held by such stockholder within such account would exceed, in the aggregate, 9.0% (or a lower limit as set forth in any applicable agreement between the Dealer Manager and a participating broker-dealer) of the gross proceeds from the sale of such shares (including the gross proceeds of any shares issued under the DRP with respect thereto). At the end of such month, such Class T share, Class S share or Class D share (and any shares issued under the DRP with respect thereto) will convert into a number of Class I shares (including any fractional shares) with an equivalent NAV as such share. In addition, the Company will cease paying the distribution fee on the Class T shares, Class S shares and Class D shares on the earlier to occur of the following: (i) a listing of the Company’s shares, (ii) a merger or consolidation with or into another entity, or the sale or other disposition of all or substantially all of the Company’s assets, including any liquidation of the Company or (iii) the date following the completion of the primary portion of the follow-on offering on which, in the aggregate, underwriting compensation from all sources in connection with the follow-on offering, including selling commissions, dealer manager fees, the distribution fee and other underwriting compensation, is equal to 9.0% of the gross proceeds from the Company’s primary offering. Property Management Agreement In the event that the Company contracts directly with non-affiliated third party property managers with respect to its individual properties, the Company pays the Property Manager an oversight fee equal to 1.0% of the gross revenues of the property managed, plus reimbursable costs as applicable. Reimbursable costs and expenses include wages and salaries and other expenses of employees engaged in operating, managing and maintaining the Company’s properties, as well as certain allocations of office, administrative, and supply costs. The Property Manager may waive or defer all or a portion of these reimbursements or elect to receive Class I shares or Class I units of the Operating Partnership in lieu of these reimbursements at any time and from time to time, in its sole discretion. In the event that the Company contracts directly with the Property Manager with respect to a particular property, the Company pays the Property Manager aggregate property management fees of up to 3.0% , or greater if the lease so allows, of gross revenues received for management of the Company’s properties, plus reimbursable costs as applicable. These property management fees may be paid or re-allowed to third party property managers if the Property Manager contracts with a third party. In no event will the Company pay both a property management fee to the Property Manager and an oversight fee to the Property Manager with respect to a particular property. In addition, the Company may pay the Property Manager or its designees a leasing fee in an amount equal to the fee customarily charged by others rendering similar services in the same geographic area. The Company may also pay the Property Manager or its designees a construction management fee for planning and coordinating the construction of any tenant directed improvements for which the Company is responsible to perform pursuant to lease concessions, including tenant-paid finish-out or improvements. The Property Manager shall also be entitled to a construction management fee of 5.0% of the cost of improvements. In the event that the Property Manager assists with the development or redevelopment of a property, the Company may pay a separate market-based fee for such services. Conflicts of Interest The Sponsor, Advisor, Property Manager and their officers and certain of their key personnel and their respective affiliates currently serve as key personnel, advisors, managers and sponsors or co-sponsors to some or all of 12 other programs affiliated with the Sponsor, including Griffin Capital Essential Asset REIT, Inc. (“GCEAR”), Griffin-American Healthcare REIT III, Inc. (“GAHR III”), and Griffin-American Healthcare REIT IV, Inc. (“GAHR IV”), all of which are publicly-registered, non-traded real estate investment trusts, and Griffin Institutional Access Real Estate Fund (“GIA Real Estate Fund”) and Griffin Institutional Access Credit Fund (“GIA Credit Fund”), both of which are non-diversified, closed-end management investment companies that are operated as interval funds under the Investment Company Act of 1940, as amended (the “1940 Act”). Because these persons have competing demands on their time and resources, they may have conflicts of interest in allocating their time between the Company’s business and these other activities. Some of the material conflicts that the Advisor, the Dealer Manager or its affiliates will face are (1) competing demand for time of the Advisor’s executive officers and other key personnel from the Sponsor and other affiliated entities; (2) determining if certain investment opportunities should be recommended to the Company or another program sponsored or co-sponsored by the Sponsor; and (3) influence of the fee structure under the Advisory Agreement and distribution structure of the operating partnership agreement that could result in actions not necessarily in the long-term best interest of the Company’s stockholders. The board of directors has adopted the Sponsor’s acquisition allocation policy as to the allocation of acquisition opportunities among GCEAR and the Company, which is as follows: The Sponsor will allocate potential investment opportunities to the Company and GCEAR based on the following factors: • the investment objectives of each program; • the amount of funds available to each program; • the financial impact of the acquisition on each program, including each program’s earnings and distribution ratios; • various strategic considerations that may impact the value of the investment to each program; • the effect of the acquisition on concentration/diversification of each program’s investments; and • the income tax effects of the purchase to each program. In the event all acquisition allocation factors have been exhausted and an investment opportunity remains equally suitable for the Company and GCEAR, the Sponsor will offer the investment opportunity to the REIT that has had the longest period of time elapse since it was offered an investment opportunity. If the Sponsor no longer sponsors GCEAR, then, in the event that an investment opportunity becomes available that is suitable, under all of the factors considered by the Advisor, for both the Company and one or more other entities affiliated with the Sponsor, the Sponsor has agreed to present such investment opportunities to the Company first, prior to presenting such opportunities to any other programs sponsored by or affiliated with the Sponsor. In determining whether or not an investment opportunity is suitable for more than one program, the Advisor, subject to approval by the board of directors, shall examine, among others, the following factors: • anticipated cash flow of the property to be acquired and the cash requirements of each program; • effect of the acquisition on diversification of each program’s investments; • policy of each program relating to leverage of properties; • income tax effects of the purchase to each program; • size of the investment; • no significant increase in the cost of financing; and • amount of funds available to each program and the length of time such funds have been available for investment. Economic Dependency The Company will be dependent on the Advisor and the Dealer Manager for certain services that are essential to the Company, including the sale of the Company’s shares of common stock available for issue, the identification, evaluation, negotiation, purchase and disposition of properties and other investments, management of the daily operations of the Company’s real estate portfolio, and other general and administrative responsibilities. In the event that these companies are unable to provide the respective services, the Company will be required to obtain such services from other resources.</t>
  </si>
  <si>
    <t>Related Party Transactions Summarized below are the related party costs incurred by the Company for the nine months ended September 30, 2018 and 2017 , respectively, and any related amounts payable as of September 30, 2018 and December 31, 2017 : Incurred for the Nine Months Payable as of Ended September 30, September 30, December 31, 2018 2017 2018 2017 Expensed Operating expenses $ 2,630 $ 1,983 $ 949 $ 670 Asset management fees 17,628 17,744 1,999 1,873 Property management fees 6,992 7,466 746 725 Costs advanced by the Advisor 396 419 324 267 Capitalized Acquisition fees (1) 5,331 — — — Leasing commissions — 1,752 — — Total, net of real estate assets held for sale $ 32,977 $ 29,364 $ 4,018 $ 3,535 Asset management fees related to real estate held for sale 42 42 5 5 Property management fees related to real estate held for sale 57 53 — 5 Total $ 33,076 $ 29,459 $ 4,023 $ 3,545 (1) Acquisition fees related to the acquisitions of Quaker, McKesson, and Shaw were capitalized as the acquisition did not meet the business combination criteria. Advisory Agreement The Company currently does not have nor does it expect to have any employees. The Advisor will be primarily responsible for managing the business affairs and carrying out the directives of the Company’s board of directors. The Company entered into an advisory agreement with the Advisor. The Advisory Agreement entitles the Advisor to specified fees and expense reimbursements upon the provision of certain services with regard to the Public Offerings and investment of funds in real estate properties, among other services, including as reimbursement for organizational and offering costs incurred by the Advisor on the Company’s behalf and reimbursement of certain costs and expenses incurred by the Advisor in providing services to the Company. Management Compensation The following table summarizes the compensation and fees the Company has paid or may pay to the Advisor, the Property Manager, and the Sponsor and other affiliates, including amounts to reimburse costs for providing services. Type of Compensation (Recipient) Determination of Amount Acquisition Fees and Expenses (Advisor) Under the Advisory Agreement, the Advisor receives acquisition fees equal to 2.5%, and reimbursement for actual acquisition related expenses incurred by the Advisor of up to 0.50% of the contract purchase price, as defined therein, of each property acquired by the Company, and reimbursement for actual acquisition expenses incurred on the Company's behalf, including certain payroll costs for acquisition-related efforts by the Advisor's personnel, as defined in the agreement. In addition, the Company pays acquisition expenses to unaffiliated third parties equal to approximately 0.60% of the purchase price of the Company's properties. The acquisition fee and acquisition expenses paid by the Company shall be reasonable and in no event exceed an amount equal to 6% of the contract purchase price, unless approved by a majority of the independent directors. Disposition Fee (Advisor) In the event that the Company sells any or all of its properties (or a portion thereof), or all or substantially all of the business or securities of the Company are transferred or otherwise disposed of by way of a merger or other similar transaction, the Advisor will be entitled to receive a disposition fee if the Advisor or an affiliate provides a substantial amount of the services (as determined by a majority of the Company's directors, including a majority of the independent directors) in connection with such transaction. The disposition fee the Advisor or such affiliate shall be entitled to receive at closing will be equal to the lesser of: (1) 3% of the Contract Sales Price, as defined in the Advisory Agreement or (2) 50% of the Competitive Commission, as defined in the Advisory Agreement; provided, however, that in connection with certain types of transactions described further in the Advisory Agreement, the disposition fee shall be subordinated to Invested Capital (as defined in the operating partnership agreement). The disposition fee may be paid in addition to real estate commissions or other commissions paid to non-affiliates, provided that the total real estate commissions or other commissions (including the disposition fee) paid to all persons by the Company or the operating partnership shall not exceed an amount equal to the lesser of (i) 6% of the aggregate Contract Sales Price or (ii) the Competitive Commission. Asset Management Fee (Advisor) The Advisor receives an annual asset management fee for managing the Company’s assets equal to 0.75% of the Average Invested Assets, defined as the aggregate carrying value of the assets invested before reserves for depreciation. The fee will be computed based on the average of these values at the end of each month. The asset management fees are earned monthly. Operating Expenses (Advisor) The Advisor and its affiliates are entitled to reimbursement, at cost, for actual expenses incurred by them on behalf of the Company in connection with their provision of administrative services, including related personnel costs; provided, however, the Advisor must reimburse the Company for the amount, if any, by which total operating expenses, including advisory fees, paid during the previous 12 months then ended exceeded the greater of: (i) 2% of the Company’s average invested assets for that 12 months then ended; or (ii) 25% of the Company’s net income, before any additions to reserves for depreciation, bad debts or other expenses connected with the acquisition and disposition of real estate interests and before any gain from the sale of the Company’s assets, for that fiscal year, unless the Company’s board of directors has determined that such excess expenses were justified based on unusual and non-recurring factors. For the nine months ended September 30, 2018 and 2017, the Company’s total operating expenses did not exceed the 2 %/25% guideline. Operating expenses for the nine months ended September 30, 2018 included approximately $0.4 million, to reimburse the Advisor and its affiliates a portion of the compensation paid by the Advisor and its affiliates for the Company's principal financial officer, Javier F. Bitar, executive vice president, David C. Rupert, and vice president and assistant secretary, Howard S. Hirsch, for services provided to the Company, for which the Company does not pay the Advisor a fee. In addition, the Company incurred approximately $0.2 million and $0.1 million for reimbursable expenses to the Advisor for services provided to the Company by certain of its other executive officers for the nine months ended September 30, 2018 and 2017, respectively. The reimbursable expenses include components of salaries, bonuses, benefits and other overhead charges and are based on the percentage of time each such executive officer spends on the Company's affairs. Property Management Fees (Property Manager) The Property Manager is entitled to receive a fee for its services in managing the Company’s properties up to 3% of the gross monthly revenues from the properties plus reimbursement of the costs of managing the properties. The Property Manager, in its sole and absolute discretion, can waive all or a part of any fee earned. In the event that the Property Manager assists with the development or redevelopment of a property, the Company may pay a separate market-based fee for such services. In the event that the Company contracts directly with a non-affiliated third-party property manager with respect to a particular property, the Company will pay the Property Manager an oversight fee equal to 1% of the gross revenues of the property managed. In no event will the Company pay both a property management fee to the Property Manager and an oversight fee to the Property Manager with respect to a particular property. In addition, the Company may pay the Property Manager or its designees a leasing fee in an amount equal to the fee customarily charged by others rendering similar services in the same geographic area. The Company may also pay the Property Manager or its designees a construction management fee for planning and coordinating the construction of any tenant directed improvements for which the Company is responsible to perform pursuant to lease concessions, including tenant-paid finish-out or improvements. The Property Manager shall also be entitled to a construction management fee of 5% of the cost of improvements. Subordinated Share of Net Sale Proceeds (Advisor) (1) Payable to the Advisor in cash upon the sale of a property after the Company's stockholders receive a return of capital plus a 6% cumulative, non-compounded return. The share of net proceeds from the sale of property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Subordinated Incentive Listing Distribution (Advisor) (1) Payable to the Advisor no earlier than 7 months and no later than 19 months following a listing of the shares on a national securities exchange, based upon the market value of the Company's shares during a period of 30 trading days commencing after the first day of the 6th month, but no later than the last day of the 18th month following a listing, the commencement date of which shall be chosen by the Advisor in its sole discretion, and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and is payable in cash, shares of the Company's stock, units of limited partnership interest in the Operating Partnership, or a combination thereof. Subordinated Distribution Due Upon Termination (Advisor) Payable to the Advisor (in cash, shares of the Company's stock, units of limited partnership interest in the Operating Partnership, or a combination thereof), 1/3rd within 30 days of the date of involuntary termination of the Advisory Agreement, 1/3rd upon the one year anniversary of such date, and 1/3rd upon the two year anniversary of such date. Calculated based upon appraised value of properties less the fair value of the underlying debt, and plus or minus net current assets or net current liabilities, respectively, and payable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Upon a voluntary termination of the Advisory Agreement, the Advisor will not be entitled to receive the Subordinated Distribution Due Upon Termination but instead will be entitled to receive at the time of the applicable liquidity event a distribution equal to the applicable Subordinated Share of Net Sale Proceeds, Subordinated Incentive Listing Distribution, or Subordinated Distribution Due Upon Extraordinary Transaction. Subordinated Distribution Due Upon Extraordinary Transaction (Advisor) (1) Payable to the Advisor upon the closing date of an Extraordinary Transaction (as defined in the operating partnership agreement); payable in cash, shares of the Company's stock, units of limited partnership in the Operating Partnership, or a combination thereof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Sponsor Break-Even Amount (Sponsor) In the event of a merger of the Advisor into the Company or one of its affiliates in anticipation of listing or a merger with an already-listed entity, any merger consideration paid to the Company's sponsor or its affiliates in excess of unreturned and unreimbursed capital invested by the Company's sponsor and its affiliates into the Company, the Advisor, the Company's dealer manager, or affiliates, relating in any way to the business organization of the Company, the Operating Partnership, or any offering of the Company, shall be subordinated to the return of stockholders' invested capital. Such excess merger consideration shall be paid in stock that may not be traded for one year from the date of receipt, and such stock shall be held in escrow pending the occurrence of certain conditions outlined further in the Operating Partnership Agreement. (1) The Advisor cannot earn more than one incentive distribution. Any receipt by the Advisor of subordinated share of net sale proceeds (for anything other than a sale of the entire portfolio) will reduce the amount of the subordinated distribution due upon termination, the subordinated incentive listing distribution and the subordinated distribution due upon extraordinary transaction. Conflicts of Interest The Sponsor, Advisor, Property Manager and their officers and certain of their key personnel and their respective affiliates currently serve as key personnel, advisors, managers and sponsors or co-sponsors to some or all of 12 other programs affiliated with the Sponsor, including Griffin Capital Essential Asset REIT II, Inc. ("GCEAR II"), Griffin-American Healthcare REIT III, Inc. ("GAHR III"), Griffin-American Healthcare REIT IV, Inc. ("GAHR IV") and Phillips Edison Grocery Center REIT III ("PECO III"), each of which are publicly-registered, non-traded real estate investment trusts, and Griffin Institutional Access Real Estate Fund (“GIA Real Estate Fund”) and Griffin Institutional Access Credit Fund ("GIA Credit Fund"), both of which are non-diversified, closed-end management investment companies that are operated as interval funds under the Investment Company Act of 1940, as amended (the "1940 Act"). Because these persons have competing demands on their time and resources, they may have conflicts of interest in allocating their time between the Company’s business and these other activities. Some of the material conflicts that the Sponsor, Advisor, and Property Manager and their key personnel and their respective affiliates will face are (1) competing demand for time of the Advisor’s executive officers and other key personnel from the Sponsor and other affiliated entities; (2) determining if certain investment opportunities should be recommended to the Company or another program sponsored or co-sponsored by the Sponsor; and (3) influence of the fee structure under the Advisory Agreement and the distribution structure under the operating partnership agreement that could result in actions not necessarily in the long-term best interest of the Company’s stockholders. The board of directors has adopted the Sponsor’s acquisition allocation policy as to the allocation of acquisition opportunities among the Company and GCEAR II, which is based on the following factors: • the investment objectives of each program; • the amount of funds available to each program; • the financial impact of the acquisition on each program, including each program’s earnings and distribution ratios; • various strategic considerations that may impact the value of the investment to each program; • the effect of the acquisition on concentration/diversification of each program’s investments; and • the income tax effects of the purchase to each program. In the event all acquisition allocation factors have been exhausted and an investment opportunity remains equally suitable for the Company and GCEAR II, the Sponsor will offer the investment opportunity to the REIT that has had the longest period of time elapse since it was offered an investment opportunity. If the Sponsor no longer sponsors GCEAR II, then, in the event that an investment opportunity becomes available that is suitable, under all of the factors considered by the Advisor, for both the Company and one or more other entities affiliated with the Sponsor, the Sponsor has agreed to present such investment opportunities to the Company first, prior to presenting such opportunities to any other programs sponsored by or affiliated with the Sponsor. In determining whether or not an investment opportunity is suitable for more than one program, the Advisor, subject to approval by the board of directors, shall examine, among others, the following factors: • anticipated cash flow of the property to be acquired and the cash requirements of each program; • effect of the acquisition on diversification of each program’s investments; • policy of each program relating to leverage of properties; • income tax effects of the purchase to each program; • size of the investment; • no significant increase in the cost of financing; and • amount of funds available to each program and the length of time such funds have been available for investment. Economic Dependency The Company will be dependent on the Advisor for certain services that are essential to the Company, including the identification, evaluation, negotiation, purchase and disposition of properties and other investments, management of the daily operations of the Company’s real estate portfolio, and other general and administrative responsibilities. In the event that the Advisor is unable to provide the services, the Company will be required to obtain such services from other resources</t>
  </si>
  <si>
    <t>Related Party Transactions Summarized below are the related-party costs incurred by the Company for the years ended December 31, 2017 , 2016 and 2015 , respectively, and any related amounts payable as of December 31, 2017 and 2016 : Incurred for the Year Ended December 31, Payable as of December 31, 2017 2016 2015 2017 2016 Expensed Acquisition fees and expenses $ — $ 1,322 $ 35,210 $ — $ — Operating expenses 2,652 1,525 1,608 670 — Asset management fees 23,499 23,530 19,389 1,878 1,982 Property management fees 9,782 9,740 7,622 730 737 Disposition fees (1) 1,950 — 640 — — Costs advanced by the Advisor 587 73 53 267 — Capitalized Acquisition fees (2) 3,791 — — — — Leasing commissions 1,752 — 2,105 — — Total $ 44,013 $ 36,190 $ 66,627 $ 3,545 $ 2,719 (1) Disposition fees with respect to real estate sold are included in the gain on sale of real estate in the accompanying consolidated statements of operations. (2) Acquisition fees related to the LPL acquisition were capitalized as the acquisition did not meet the business combination criteria (see Note 3, Real Estate, for additional details). Advisory Agreement The Company currently does not have nor does it expect to have any employees. The Advisor will be primarily responsible for managing the business affairs and carrying out the directives of the Company’s board of directors. The Company entered into an advisory agreement with the Advisor. The Advisory Agreement entitles the Advisor to specified fees and expense reimbursements upon the provision of certain services with regard to the Public Offerings and investment of funds in real estate properties, among other services, including reimbursement for organizational and offering costs incurred by the Advisor on the Company’s behalf and reimbursement of certain costs and expenses incurred by the Advisor in providing services to the Company. Management Compensation The following table summarizes the compensation and fees the Company has paid or may pay to the Advisor, the Property Manager, and the Sponsor and other affiliates, including amounts to reimburse costs for providing services: Type of Compensation (Recipient) Determination of Amount Acquisition Fees and Expenses (Advisor) Under the Advisory Agreement, the Advisor receives acquisition fees equal to 2.5%, and reimbursement for actual acquisition related expenses incurred by the Advisor of up to 0.50% of the contract purchase price, as defined therein, of each property acquired by the Company, and reimbursement for actual acquisition expenses incurred on the Company’s behalf, including certain payroll costs for acquisition-related efforts by the Advisor’s personnel, as defined in the agreement. In addition, the Company pays acquisition expenses to unaffiliated third parties equal to approximately 0.60% of the purchase price of the Company’s properties. The acquisition fee and acquisition expenses paid by the Company shall be reasonable and in no event exceed an amount equal to 6% of the contract purchase price, unless approved by a majority of the Company’s independent directors. Disposition Fee (Advisor) In the event that the Company sells any or all of its properties (or a portion thereof), or all or substantially all of the business or securities of the Company are transferred or otherwise disposed of by way of a merger or other similar transaction, the Advisor will be entitled to receive a disposition fee if the Advisor or an affiliate provides a substantial amount of the services (as determined by a majority of the Company’s directors, including a majority of the independent directors) in connection with such transaction. The disposition fee the Advisor or such affiliate shall be entitled to receive at closing will be equal to the lesser of: (1) 3% of the Contract Sales Price, as defined in the Advisory Agreement or (2) 50% of the Competitive Commission, as defined in the Advisory Agreement; provided, however, that in connection with certain types of transactions described further in the Advisory Agreement, the disposition fee shall be subordinated to Invested Capital (as defined in the operating partnership agreement). The disposition fee may be paid in addition to real estate commissions or other commissions paid to non-affiliates, provided that the total real estate commissions or other commissions (including the disposition fee) paid to all persons by the Company or the Operating Partnership shall not exceed an amount equal to the lesser of (i) 6% of the aggregate Contract Sales Price or (ii) the Competitive Commission. Asset Management Fee (Advisor) The Advisor receives an annual asset management fee for managing the Company’s assets equal to 0.75% of the Average Invested Assets, defined as the aggregate carrying value of the assets invested before reserves for depreciation. The fee will be computed based on the average of these values at the end of each month. The asset management fees are earned monthly. Operating Expenses (Advisor) The Advisor and its affiliates are entitled to reimbursement, at cost, for actual expenses incurred by them on behalf of the Company in connection with their provision of administrative services, including related personnel costs; provided, however, the Advisor must reimburse the Company for the amount, if any, by which total operating expenses, including advisory fees, paid during the previous 12 months then ended exceeded the greater of: (i) 2% of the Company’s average invested assets for that 12 months then ended; or (ii) 25% of the Company’s net income, before any additions to reserves for depreciation, bad debts or other expenses connected with the acquisition and disposition of real estate interests and before any gain from the sale of the Company’s assets, for that fiscal year, unless the Company’s board of directors has determined that such excess expenses were justified based on unusual and non-recurring factors. For the years ended December 31, 2017 and 2016, the Company’s total operating expenses did not exceed the 2 %/25 % guideline. Operating expenses for years ended December 31, 2017 and 2016 included approximately $0.6 million and $0.4 million, respectively, to reimburse the Advisor and its affiliates a portion of the compensation paid by the Advisor and its affiliates for the Company’s principal financial officer, Javier F. Bitar, executive vice president, David C. Rupert, and vice president and assistant secretary, Howard S. Hirsch, for services provided to the Company, for which the Company does not pay the Advisor a fee. In addition, the Company incurred approximately $0.2 million for reimbursable expenses to the Advisor for services provided to the Company by certain of its other executive officers for each of the years ended December 31, 2017 and 2016. The reimbursable expenses include components of salaries, bonuses, benefits and other overhead charges and are based on the percentage of time each such executive officer spends on the Company’s affairs. Property Management Fees (Property Manager) The Property Manager is entitled to receive a fee for its services in managing the Company’s properties up to 3% of the gross monthly revenues from the properties plus reimbursement of the costs of managing the properties. The Property Manager, in its sole and absolute discretion, can waive all or a part of any fee earned. In the event that the Property Manager assists with the development or redevelopment of a property, the Company may pay a separate market-based fee for such services. In the event that the Company contracts directly with a non-affiliated third-party property manager with respect to a particular property, the Company will pay the Property Manager an oversight fee equal to 1% of the gross revenues of the property managed. In no event will the Company pay both a property management fee to the Property Manager and an oversight fee to the Property Manager with respect to a particular property. In addition, the Company may pay the Property Manager or its designees a leasing fee in an amount equal to the fee customarily charged by others rendering similar services in the same geographic area. The Company may also pay the Property Manager or its designees a construction management fee for planning and coordinating the construction of any tenant directed improvements for which the Company is responsible to perform pursuant to lease concessions, including tenant-paid finish-out or improvements. The Property Manager shall also be entitled to a construction management fee of 5% of the cost of improvements. Subordinated Share of Net Sale Proceeds (Advisor) (1) Payable to the Advisor in cash upon the sale of a property after the Company’s stockholders receive a return of capital plus a 6% cumulative, non-compounded return. The share of net proceeds from the sale of property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Subordinated Incentive Listing Distribution (Advisor) (1) Payable to the Advisor no earlier than 7 months and no later than 19 months following a listing of the shares of common stock on a national securities exchange, based upon the market value of the Company’s shares of common stock during a period of 30 trading days commencing after the first day of the 6th month, but no later than the last day of the 18th month following a listing, the commencement date of which shall be chosen by the Advisor in its sole discretion, and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and is payable in cash, shares of the Company’s stock, units of limited partnership interest in the Operating Partnership, or a combination thereof. Subordinated Distribution Due Upon Termination (Advisor) Payable to the Advisor (in cash, shares of the Company’s stock, units of limited partnership interest in the Operating Partnership, or a combination thereof), 1/3rd within 30 days of the date of involuntary termination of the Advisory Agreement, 1/3rd upon the one year anniversary of such date, and 1/3rd upon the two year anniversary of such date. Calculated based upon appraised value of properties less the fair value of the underlying debt, and plus or minus net current assets or net current liabilities, respectively, and payable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Upon a voluntary termination of the Advisory Agreement, the Advisor will not be entitled to receive the Subordinated Distribution Due Upon Termination but instead will be entitled to receive at the time of the applicable liquidity event a distribution equal to the applicable Subordinated Share of Net Sale Proceeds, Subordinated Incentive Listing Distribution, or Subordinated Distribution Due Upon Extraordinary Transaction. Subordinated Distribution Due Upon Extraordinary Transaction (Advisor) (1) Payable to the Advisor upon the closing date of an Extraordinary Transaction (as defined in the operating partnership agreement); payable in cash, shares of the Company’s stock, units of limited partnership in the Operating Partnership, or a combination thereof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Sponsor Break-Even Amount (Sponsor) In the event of a merger of the Advisor into the Company or one of its affiliates in anticipation of listing or a merger with an already-listed entity, any merger consideration paid to the Company’s sponsor or its affiliates in excess of unreturned and unreimbursed capital invested by the Company’s sponsor and its affiliates into the Company, the Advisor, the Company’s dealer manager, or affiliates, relating in any way to the business organization of the Company, the Operating Partnership, or any offering of the Company, shall be subordinated to the return of stockholders’ invested capital. Such excess merger consideration shall be paid in stock that may not be traded for one year from the date of receipt, and such stock shall be held in escrow pending the occurrence of certain conditions outlined further in the operating partnership agreement. (1) The Advisor cannot earn more than one incentive distribution. Any receipt by the Advisor of subordinated share of net sale proceeds (for anything other than a sale of the entire portfolio) will reduce the amount of the subordinated distribution due upon termination, the subordinated incentive listing distribution and the subordinated distribution due upon extraordinary transaction. Conflicts of Interest The Sponsor, Advisor, Property Manager and their officers and certain of their key personnel and their respective affiliates currently serve as key personnel, advisors, managers and sponsors or co-sponsors to some or all of 12 other programs affiliated with the Sponsor, including Griffin Capital Essential Asset REIT II, Inc. (“GCEAR II”), Griffin-American Healthcare REIT III, Inc. (“GAHR III”), and Griffin-American Healthcare REIT IV, Inc. (“GAHR IV”), each of which are publicly-registered, non-traded real estate investment trusts, and Griffin Institutional Access Real Estate Fund (“GIA Real Estate Fund”) and Griffin Institutional Access Credit Fund (“GIA Credit Fund”), both of which are non-diversified, closed-end management investment companies that are operated as interval funds under the Investment Company Act of 1940, as amended (the “1940 Act”). Because these persons have competing demands on their time and resources, they may have conflicts of interest in allocating their time between the Company’s business and these other activities. Some of the material conflicts that the Sponsor, Advisor, and Property Manager and their key personnel and their respective affiliates will face are (1) competing demand for time of the Advisor’s executive officers and other key personnel from the Sponsor and other affiliated entities; (2) determining if certain investment opportunities should be recommended to the Company or another program sponsored or co-sponsored by the Sponsor; and (3) influence of the fee structure under the Advisory Agreement and the distribution structure under the operating partnership agreement that could result in actions not necessarily in the long-term best interest of the Company’s stockholders. The board of directors has adopted the Sponsor’s acquisition allocation policy as to the allocation of acquisition opportunities among the Company and GCEAR II, which is based on the following factors: • the investment objectives of each program; • the amount of funds available to each program; • the financial impact of the acquisition on each program, including each program’s earnings and distribution ratios; • various strategic considerations that may impact the value of the investment to each program; • the effect of the acquisition on concentration/diversification of each program’s investments; and • the income tax effects of the purchase to each program. In the event all acquisition allocation factors have been exhausted and an investment opportunity remains equally suitable for the Company and GCEAR II, the Sponsor will offer the investment opportunity to the REIT that has had the longest period of time elapse since it was offered an investment opportunity. If the Sponsor no longer sponsors GCEAR II, then, in the event that an investment opportunity becomes available that is suitable, under all of the factors considered by the Advisor, for both the Company and one or more other entities affiliated with the Sponsor, the Sponsor has agreed to present such investment opportunities to the Company first, prior to presenting such opportunities to any other programs sponsored by or affiliated with the Sponsor. In determining whether or not an investment opportunity is suitable for more than one program, the Advisor, subject to approval by the board of directors, shall examine, among others, the following factors: • anticipated cash flow of the property to be acquired and the cash requirements of each program; • effect of the acquisition on diversification of each program’s investments; • policy of each program relating to leverage of properties; • income tax effects of the purchase to each program; • size of the investment; • no significant increase in the cost of financing; and • amount of funds available to each program and the length of time such funds have been available for investment. Economic Dependency The Company will be dependent on the Advisor for certain services that are essential to the Company, including the identification, evaluation, negotiation, purchase and disposition of properties and other investments, management of the daily operations of the Company’s real estate portfolio, and other general and administrative responsibilities. In the event that the Advisor is unable to provide the services, the Company will be required to obtain such services from other resources.</t>
  </si>
  <si>
    <t>Commitments and Contingencies</t>
  </si>
  <si>
    <t>Other Commitments [Line Items]</t>
  </si>
  <si>
    <t>Commitments and Contingencies Litigation 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Commitments and Contingencies Ground Lease Obligations The Company acquired properties on January 16, 2014 and April 10, 2018 that are subject to ground leases with expiration dates of December 2095 and September 2102, respectively. The Company incurred rent expense of approximately $1.3 million for the nine months ended September 30, 2018 and 2017 , related to the ground leases. As of September 30, 2018 , the remaining required payments under the terms of the ground leases are as follows: September 30, 2018 Remaining 2018 $ 258 2019 1,032 2020 1,032 2021 1,032 2022 1,072 Thereafter 200,446 Total $ 204,872 Litigation 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Commitments and Contingencies Ground Lease Obligations The Company acquired a property on January 16, 2014 that is subject to a ground lease with an expiration date of December 31, 2095. The Company incurred rent expense of approximately $0.4 million for the years ended December 31, 2017 and 2016 , related to the ground lease. As of December 31, 2017 , the remaining required payments under the terms of the ground lease are as follows: December 31, 2017 2018 $ 198 2019 198 2020 198 2021 198 2022 218 Thereafter 33,631 Total $ 34,641 Litigation 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Declaration of Distributions</t>
  </si>
  <si>
    <t>Dividends Payable [Line Items]</t>
  </si>
  <si>
    <t>Declaration of Distributions During the quarter ended September 30, 2018 , the Company paid cash distributions in the amount of $0.0015068493 per day, before adjustments of class-specific expenses, per Class T share, Class S share, Class D share, Class I share, Class A share, Class AA share and Class AAA share on the outstanding shares of common stock payable to stockholders of record at the close of business on each day during the period from July 1, 2018 through September 30, 2018. Such distributions payable to each stockholder of record were paid on such date after the end of each month during the period as determined by the Company's Chief Executive Officer. On September 12, 2018 , the Company’s board of directors declared cash distributions in the amount of $0.0015068493 per day, subject to adjustments for class-specific expenses, per Class T share, Class S share, Class D share, Class I share, Class A share, Class AA share, and Class AAA on the outstanding shares of common stock payable to stockholders of record at the close of business on each day during the period from October 1, 2018 through December 31, 2018. Such distributions payable to each stockholder of record will be paid on such date after the end of each month during the period as determined by the Company's Chief Executive Officer.</t>
  </si>
  <si>
    <t>Declaration of Distributions The Company paid cash distributions in the amount of $0.00150684932 per day, before adjustments of class-specific expenses, per Class T share, Class S share, Class D share, Class I share, Class A share, Class AA share and Class AAA share on the outstanding shares of common stock payable to stockholders of record at the close of business on each day during the period from September 20, 2017 through December 31, 2017 . Such distributions payable to each stockholder of record were paid on such date after the end of each month during the period as determined by the Company’s Chief Executive Officer. On December 4, 2017, the Company’s board of directors declared cash distributions in the amount of $0.00150684932 per day, subject to adjustments for class-specific expenses, per Class T share, Class S share, Class D share, Class I share, Class A share, Class AA share, and Class AAA on the outstanding shares of common stock payable to stockholders of record at the close of business on each day during the period from January 1, 2018 through March 31, 2018. Such distributions payable to each stockholder of record will be paid on such date after the end of each month during the period as determined by the Company’s Chief Executive Officer.</t>
  </si>
  <si>
    <t>Declaration of Distributions During the quarter ended September 30, 2018 , the Company paid distributions in the amount of $0.001901096 per day per share on the outstanding shares of common stock payable to stockholders of record at the close of business on each day during the period from July 1, 2018 through September 30, 2018 . Such distributions were paid on a monthly basis, on or about the first day of the month, for the month then-ended. On September 12, 2018 , the Company’s board of directors declared distributions in the amount of $0.001901096 per day per share on the outstanding shares of common stock payable to stockholders of record at the close of business on each day during the period from October 1, 2018 through December 31, 2018. Such distributions payable to each stockholder of record during a month will be paid on such date of the following month as the Company’s Chief Executive Officer may determine.</t>
  </si>
  <si>
    <t>Declaration of Distributions During the quarter ended December 31, 2017 , the Company paid distributions in the amount of $0.001901096 per day per share on the outstanding shares of common stock payable to stockholders of record at the close of business on each day during the period from October 1, 2017 through December 31, 2017 . Such distributions were paid on a monthly basis, on or about the first day of the month, for the month then-ended. On December 12, 2017 , the Company’s board of directors declared distributions in the amount of $0.001901096 per day per share on the outstanding shares of common stock payable to stockholders of record at the close of business on each day during the period from January 1, 2018 through March 31, 2018. Such distributions payable to each stockholder of record during a month will be paid on such date of the following month as the Company’s Chief Executive Officer may determine.</t>
  </si>
  <si>
    <t>Selected Quarterly Financial Data (Unaudited) Selected Quarterly Financial Data (Unaudited)</t>
  </si>
  <si>
    <t>Quarterly Financial Information [Line Items]</t>
  </si>
  <si>
    <t>Selected Quarterly Financial Data (Unaudited)</t>
  </si>
  <si>
    <t>Selected Quarterly Financial Data (Unaudited) Presented below is a summary of the unaudited quarterly financial information for the years ended December 31, 2017 and 2016 : 2017 First Quarter Second Quarter Third Quarter Fourth Quarter Total revenue $ 25,972 $ 26,546 $ 27,349 $ 27,514 Net income $ 3,124 $ 3,365 $ 3,099 $ 1,531 Net income attributable to common stockholders $ 3,123 $ 3,364 $ 3,098 $ 1,531 Net income per share (1) $ 0.04 $ 0.04 $ 0.04 $ 0.03 2016 First Quarter Second Quarter Third Quarter Fourth Quarter Total revenue $ 12,502 $ 13,330 $ 16,334 $ 20,646 Net (loss)/income $ (1,141 ) $ (2,825 ) $ (2,736 ) $ 595 Net (loss)/income attributable to common stockholders $ (1,140 ) $ (2,824 ) $ (2,735 ) $ 595 Net (loss)/income per share (1) $ (0.03 ) $ (0.06 ) $ (0.05 ) $ 0.01 (1) Amounts were retroactively adjusted to reflect stock dividends. (See Note 2, Basis of Presentation and Summary of Significant Accounting Policies, for additional details).</t>
  </si>
  <si>
    <t>Selected Quarterly Financial Data (Unaudited) Presented below is a summary of the unaudited quarterly financial information for the years ended December 31, 2017 and 2016 2017 First Quarter Second Quarter Third Quarter Fourth Quarter Total revenue $ 96,708 $ 82,772 $ 85,132 $ 81,878 Income before other income and (expenses) $ 26,787 $ 17,685 $ 22,394 $ 15,428 Net income $ 14,306 $ 9,160 $ 9,445 $ 113,222 Net income attributable to common stockholders $ 13,726 $ 8,756 $ 9,029 $ 109,146 Net income attributable to common stockholders per share $ 0.08 $ 0.05 $ 0.05 $ 0.64 2016 First Quarter Second Quarter Third Quarter Fourth Quarter Total revenue (1) $ 86,732 $ 86,588 $ 86,736 $ 84,218 Income before other income and (expenses) $ 22,973 $ 18,841 $ 19,378 $ 12,339 Net income $ 12,386 $ 6,581 $ 7,131 $ 457 Net income attributable to common stockholders $ 11,891 $ 6,248 $ 6,795 $ 351 Net income attributable to common stockholders per share $ 0.07 $ 0.04 $ 0.04 $ — (1) Amounts were reclassified to conform to the current period presentation. See Note 2, Basis of Presentation and Summary of Significant Accounting Policies, for additional details.</t>
  </si>
  <si>
    <t>Subsequent Events</t>
  </si>
  <si>
    <t>Subsequent Event [Line Items]</t>
  </si>
  <si>
    <t>Subsequent Events Offering Status As of November 7, 2018, the Company had issued 7,372,224 shares of the Company’s common stock pursuant to the DRP and Follow-On Offering for approximately $70.2 million . Redemptions On October 1, 2018, the Company paid approximately $6.7 million at a weighted average price per share of $9.62 related to redemption payables.</t>
  </si>
  <si>
    <t>Subsequent Events Status of the Offering As of March 7, 2018 , the Company had issued 4,818,911 and 299,515 shares of the Company’s common stock pursuant to the DRP and follow-on offering, respectively, for approximately $45.6 million and $2.8 million , respectively. Redemptions On January 31, 2018, the Company redeemed 217,088 shares of common stock for approximately $2.0 million at a weighted average price per share of $9.09 . Declaration of Distributions On March 8, 2018, the Company’s board of directors declared cash distributions in the amount of $0.00150684932 per day, subject to adjustments for class-specific expenses, per Class T share, Class S share, Class D share, Class I share, Class A share, Class AA share, and Class AAA on the outstanding shares of common stock payable to stockholders of record at the close of business on each day during the period from April 1, 2018 through June 30, 2018. Such distributions payable to each stockholder of record will be paid on such date after the end of each month during the period as determined by the Company’s Chief Executive Officer. Performance Distribution The Company’s Advisor holds a special limited partner interest in the Operating Partnership that entitles it to receive a special distribution from the Operating Partnership equal to 12.5% of the total return, subject to certain limitations, which is paid annually (See Note 10, Related Party Transactions , for additional details). On February 16, 2018, the Company paid in cash approximately $1.2 million and issued approximately $1.2 million in limited partnership units to the Advisor.</t>
  </si>
  <si>
    <t>Subsequent Events Offering Status As of November 7, 2018 , the Company had issued 22,100,900 shares of the Company’s common stock pursuant to the DRP Offerings for approximately $226.3 million . Redemptions On October 31, 2018, the Company redeemed 681,757 shares of common stock for approximately $6.7 million at a weighted average price per share of $9.76 . Sale of Property On November 2, 2018, the Company sold the Quad Graphics property located in Loveland, Colorado for total proceeds of $10.7 million , which includes $3.9 million in termination fees, less closing costs and other closing credits. The carrying value of the property on the closing date was approximately $9.9 million . Determination of Estimated Value Per Share On October 24, 2018, the Company's board of directors approved an estimated value per share of the Company's common stock of $10.05 based on the estimated value of the Company's assets less the estimated value of the liabilities, or net asset value, divided by the number of shares outstanding on a fully diluted basis, calculated as of June 30, 2018. The Company is providing this estimated value per share to assist broker dealers in connection with their obligations under applicable Financial Industry Regulatory Authority rules with respect to customer account statements. This valuation was performed in accordance with the methodology provided in Practice Guideline 2013-01, Valuations of Publicly Registered Non-Listed REITs, issued by the Institute for Portfolio Alternatives in April 2013, in addition to guidance from the SEC. See the Company's Current Report on Form 8-K filed with the SEC on October 26, 2018 for a description of the methodologies and assumptions used to determine, and the limitations of, the estimated value per share.</t>
  </si>
  <si>
    <t>Subsequent Events Offering Status As of March 7, 2018, the Company had issued 19,135,619 shares of the Company’s common stock pursuant to the DRP Offerings for approximately $196.5 million . Declaration of Distributions On March 7, 2018, the Company’s board of directors declared distributions in the amount of $0.001901096 per day per share on the outstanding shares of common stock payable to stockholders of record at the close of business on each day during the period from April 1, 2018 through June 30, 2018. Such distributions payable to each stockholder of record during a month will be paid on such date of the following month as the Company’s Chief Executive Officer may determine. Charter Filings On March 8, 2018, the Company filed a Certificate of Correction (the “Certificate of Correction”) to the Company’s Fourth Articles of Amendment and Restatement with the State Department of Assessments and Taxation of Maryland (the “SDAT”). The Certificate of Correction was filed to correct a scrivener’s error in Section 7.1 of the Fourth Articles of Amendment and Restatement. On March 8, 2018, the Company filed Articles Supplementary with the SDAT to elect to become subject to Section 3-804(c) of the Maryland General Corporation Law with respect to any vacancy of any member of the board of directors that is elected by stockholders. Amendment to Bylaws On March 7, 2018, the board of directors amended the Company’s Amended and Restated Bylaws to add new Article XV designating the Circuit Court for Baltimore City, Maryland (or, if that Court does not have jurisdiction, the United States District Court for the District of Maryland, Baltimore Division) as the exclusive forum for certain proceedings relating to the Company, as set forth in the new article. Amendment to SRP On March 7, 2018, the board of directors amended the Company’s SRP to clarify which stockholders may participate in the SRP. A description of the SRP, as amended, is included as Exhibit 4.3 to the Company’s Annual Report on Form 10-K for the year ended December 31, 2017 and is incorporated herein by reference.</t>
  </si>
  <si>
    <t>Schedule III - Real Estate and Accumulated Depreciation Schedule III - Real Estate and Accumulated Depreciation - Rollforward of Accumulated Depreciation</t>
  </si>
  <si>
    <t>SEC Schedule, 12-28, Real Estate Companies, Investment in Real Estate and Accumulated Depreciation [Line Items]</t>
  </si>
  <si>
    <t>Schedule III - Real Estate and Accumulated Depreciation</t>
  </si>
  <si>
    <t xml:space="preserve"> Initial Cost to Company Cost Capitalized Subsequent to Acquisition Gross Carrying Amount at Life on which depreciation in latest income statement is computed Property Property Type ST Encumbrances Land Building and Improvements (1) Building and Land Building and Improvements Total Accumulated Depreciation and Amortization Date of Construction Date of Acquisition Owens Corning Industrial NC $ 3,300 $ 575 $ 5,167 $ — $ 575 $ 5,167 $ 5,742 $ 485 N/A 3/9/2015 5-40 years Westgate II Office TX 34,200 3,732 55,101 — 3,732 55,101 58,833 6,488 N/A 4/1/2015 5-40 years Administrative Office of Pennsylvania Courts Office PA 6,070 1,207 8,936 — 1,207 8,936 10,143 994 N/A 4/22/2015 5-40 years American Express Center Data Center/Office AZ 54,900 5,750 113,670 — 5,750 113,670 119,420 17,706 N/A 5/11/2015 5-40 years MGM Corporate Center Office NV 18,180 4,260 28,705 405 4,260 29,110 33,370 3,387 N/A 5/27/2015 5-40 years American Showa Industrial OH 10,320 1,453 15,747 — 1,453 15,747 17,200 1,475 N/A 5/28/2015 5-40 years Huntington Ingalls Industrial VA — 5,415 29,836 18 5,415 29,854 35,269 2,778 N/A 6/26/2015 5-40 years Wyndham Office NJ — 5,696 76,532 — 5,696 76,532 82,228 6,601 N/A 6/26/2015 5-40 years Exel Distribution Center OH — 1,988 13,958 — 1,988 13,958 15,946 1,461 N/A 6/30/2015 5-40 years Rapiscan Systems Office MA — 2,350 9,482 — 2,350 9,482 11,832 1,132 N/A 7/1/2015 5-40 years FedEx Freight Industrial OH — 2,774 25,913 — 2,774 25,913 28,687 2,331 N/A 7/22/2015 5-40 years Aetna Office AZ — 1,853 20,481 — 1,853 20,481 22,334 1,243 N/A 7/29/2015 5-40 years Bank of America I Office CA — 5,491 23,514 138 5,491 23,652 29,143 3,724 N/A 8/14/2015 5-40 years Bank of America II Office CA — 9,206 20,204 — 9,206 20,204 29,410 3,674 N/A 8/14/2015 5-40 years Atlas Copco Office MI — 1,480 16,490 — 1,480 16,490 17,970 1,626 N/A 10/1/2015 5-40 years Toshiba TEC Office NC — 4,130 36,821 — 4,130 36,821 40,951 2,691 N/A 1/21/2016 5-40 years NETGEAR Office CA — 20,726 25,887 43 20,726 25,930 46,656 2,148 N/A 5/17/2016 5-40 years Nike Office OR — 5,988 42,397 24 5,988 42,421 48,409 4,603 N/A 6/16/2016 5-40 years Zebra Technologies Office IL — 5,238 56,526 — 5,238 56,526 61,764 3,843 N/A 8/1/2016 5-40 years WABCO Industrial SC — 1,302 12,598 — 1,302 12,598 13,900 682 N/A 9/14/2016 5-40 years IGT Office NV — 6,325 64,441 40 6,325 64,481 70,806 2,695 N/A 9/27/2016 5-40 years 3M Industrial IL — 5,320 62,247 — 5,320 62,247 67,567 2,475 N/A 10/25/2016 5-40 years Amazon Industrial OH — 5,331 85,770 — 5,331 85,770 91,101 2,903 N/A 11/18/2016 5-40 years Zoetis Office NJ — 3,375 42,265 — 3,375 42,265 45,640 1,749 N/A 12/16/2016 5-40 years Southern Company Office AL — 6,605 122,679 45 6,605 122,724 129,329 3,488 N/A 12/22/2016 5-40 years Allstate Office CO — 1,808 14,090 200 1,808 14,290 16,098 679 N/A 1/31/2017 5-40 years MISO Office IN — 3,104 26,014 — 3,104 26,014 29,118 844 N/A 5/15/2017 5-40 years Total (3) $ 126,970 $ 122,482 $ 1,055,471 $ 913 $ 122,482 $ 1,056,384 $ 1,178,866 $ 83,905 (1) Building and improvements include tenant origination and absorption costs. (2) The acquisitions were funded by the credit facility. (3) As of December 31, 2017 , the aggregate cost of real estate the Company and consolidated subsidiaries own for federal income tax purposes was approximately $1.1 billion (unaudited). Activity for the year ended December 31, 2017 2016 2015 Real estate facilities Balance at beginning of year $ 1,133,055 $ 516,965 $ — Acquisitions 45,016 615,972 516,965 Improvements 576 38 — Construction-in-progress 219 80 — Balance at end of year $ 1,178,866 $ 1,133,055 $ 516,965 Accumulated depreciation Balance at beginning of year $ 39,955 $ 12,061 $ — Depreciation and amortization expense 43,950 27,894 12,061 Balance at end of year $ 83,905 $ 39,955 $ 12,061 Real estate facilities, net $ 1,094,961 $ 1,093,100 $ 504,904</t>
  </si>
  <si>
    <t>GRIFFIN CAPITAL ESSENTIAL ASSET REIT, INC. SCHEDULE III REAL ESTATE ASSETS AND ACCUMULATED DEPRECIATION AND AMORTIZATION (Dollars in thousands) Initial Cost to Company (2) Cost Gross Carrying Amount at December 31, 2017 Life on Property Property ST Encumbrances (1) Land Building and Building and Land Building and Improvements Total Accumulated Date of Date of Plainfield Office/Laboratory IL $ — $ 3,709 $ 27,335 $ 2,217 $ 3,709 $ 29,552 $ 33,261 $ 11,477 N/A 6/18/2009 5-40 years Renfro Warehouse/Distribution SC 13,320 1,400 18,804 1,390 1,400 20,194 21,594 7,075 N/A 6/18/2009 5-40 years Emporia Partners Office/Industrial/Distribution KS 2,978 274 7,567 — 274 7,567 7,841 2,378 N/A 8/27/2010 5-40 years Quad/Graphics Industrial/Office CO 7,400 1,950 10,236 292 1,950 10,528 12,478 2,723 N/A 12/30/2010 5-40 years AT&amp;T Office/ Data Center WA 25,655 6,770 32,420 461 6,770 32,881 39,651 8,535 N/A 1/31/2012 5-40 years Westinghouse Engineering Facility PA 21,708 2,650 26,745 — 2,650 26,745 29,395 6,193 N/A 3/22/2012 5-40 years TransDigm Office GA 4,539 3,773 9,030 408 3,773 9,438 13,211 2,350 N/A 5/31/2012 5-40 years Travelers Office CO 9,374 2,600 13,500 873 2,600 14,373 16,973 3,771 N/A 6/29/2012 5-40 years Zeller Manufacturing IL 8,880 2,674 13,229 651 2,674 13,880 16,554 2,654 N/A 11/8/2012 5-40 years Northrop Office OH 10,667 1,300 16,188 39 1,300 16,227 17,527 5,057 N/A 11/13/2012 5-40 years Health Net Office CA 13,321 4,182 18,072 — 4,182 18,072 22,254 5,520 N/A 12/18/2012 5-40 years Comcast Office CO — 3,146 22,826 1,517 3,146 24,343 27,489 6,705 N/A 1/11/2013 5-40 years Boeing Office WA — 3,000 9,000 102 3,000 9,102 12,102 4,377 N/A 2/15/2013 5-40 years Schlumberger Office TX 29,689 2,800 47,752 145 2,800 47,897 50,697 8,090 N/A 5/1/2013 5-40 years UTC Office NC 23,467 1,330 37,858 — 1,330 37,858 39,188 6,982 N/A 5/3/2013 5-40 years Avnet Research &amp; Development/Flex Facility AZ 19,615 1,860 31,481 — 1,860 31,481 33,341 5,724 N/A 5/29/2013 5-40 years Cigna Office AZ 375,000 (4) 8,600 48,102 — 8,600 48,102 56,702 8,811 N/A 6/20/2013 5-40 years Nokia Office IL — 7,697 21,843 — 7,697 21,843 29,540 3,362 N/A 8/13/2013 5-40 years Verizon Office NJ 25,837 5,300 36,768 2,010 5,300 38,778 44,078 9,858 N/A 10/3/2013 5-40 years Fox Head Office CA — 3,672 23,230 — 3,672 23,230 26,902 3,442 N/A 10/29/2013 5-40 years Coca-Cola Refreshments Office GA — 5,000 50,227 1,946 5,000 52,173 57,173 11,845 N/A 11/5/2013 5-40 years General Electric Office GA — (4) 5,050 51,396 153 5,050 51,549 56,599 7,398 N/A 11/5/2013 5-40 years Atlanta Wildwood Office GA — 4,189 23,414 1,612 4,189 25,026 29,215 6,523 N/A 11/5/2013 5-40 years Community Insurance Office OH — 1,177 22,323 — 1,177 22,323 23,500 3,883 N/A 11/5/2013 5-40 years Anthem Office OH — 850 8,892 — 850 8,892 9,742 2,071 N/A 11/5/2013 5-40 years JPMorgan Chase Office OH — 5,500 39,000 212 5,500 39,212 44,712 6,531 N/A 11/5/2013 5-40 years Initial Cost to Company (2) Cost Gross Carrying Amount at December 31, 2017 Life on Property Property ST Encumbrances (1) Land Building and Building and Land Building and Improvements Total Accumulated Date of Date of IBM Office OH — 4,750 32,769 391 4,750 33,160 37,910 8,037 N/A 11/5/2013 5-40 years Aetna Office TX — 3,000 12,330 185 3,000 12,515 15,515 3,245 N/A 11/5/2013 5-40 years CHRISTUS Health Office TX — (4) 1,950 46,922 332 1,950 47,254 49,204 9,145 N/A 11/5/2013 5-40 years Roush Industries Office MI — 875 11,375 534 875 11,909 12,784 2,979 N/A 11/5/2013 5-40 years Wells Fargo Office WI — 3,100 26,348 6,217 3,100 32,565 35,665 12,475 N/A 11/5/2013 5-40 years Shire Pharmaceuticals Office PA — 2,925 18,935 715 2,925 19,650 22,575 6,865 N/A 11/5/2013 5-40 years United HealthCare Office MO — 2,920 23,510 283 2,920 23,793 26,713 5,983 N/A 11/5/2013 5-40 years Northpointe Corporate Center II Office WA — 1,109 6,066 4,576 1,109 10,642 11,751 2,003 N/A 11/5/2013 5-40 years Comcast (Northpointe Corporate Center I) Office WA — (4) 2,292 16,930 1,571 2,292 18,501 20,793 3,957 N/A 11/5/2013 5-40 years Farmers Office KS — 2,750 17,106 51 2,750 17,157 19,907 3,511 N/A 12/27/2013 5-40 years Caterpillar Industrial IL — 6,000 46,511 — 6,000 46,511 52,511 10,717 N/A 1/7/2014 5-40 years DigitalGlobe Office CO — 8,600 83,400 — 8,600 83,400 92,000 12,692 N/A 1/14/2014 5-40 years Waste Management Office AZ — — 16,515 10 — 16,525 16,525 3,057 N/A 1/16/2014 5-40 years BT Infonet Office CA — 9,800 41,483 — 9,800 41,483 51,283 7,082 N/A 2/27/2014 5-40 years Wyndham Worldwide Office NJ — 6,200 91,153 — 6,200 91,153 97,353 10,609 N/A 4/23/2014 5-40 years Ace Hardware Office IL — (4) 6,900 33,945 — 6,900 33,945 40,845 4,795 N/A 4/24/2014 5-40 years Equifax I Office MO — 1,850 12,709 78 1,850 12,787 14,637 2,504 N/A 5/20/2014 5-40 years American Express Office AZ — 15,000 45,893 — 15,000 45,893 60,893 11,792 N/A 5/22/2014 5-40 years SoftBank Office CA — 22,789 68,950 3,400 22,789 72,350 95,139 17,454 N/A 5/28/2014 5-40 years Vanguard Office NC — 2,230 31,062 — 2,230 31,062 33,292 4,570 N/A 6/19/2014 5-40 years Restoration Hardware Industrial CA — (4) 15,463 — 74,213 15,463 74,213 89,676 8,135 8/15/2015 6/20/2014 5-40 years Parallon Office FL — 1,000 16,772 — 1,000 16,772 17,772 2,442 N/A 6/25/2014 5-40 years TW Telecom Office CO 19,169 10,554 35,817 1,240 10,554 37,057 47,611 5,721 N/A 8/1/2014 5-40 years Equifax II Office MO — 2,200 12,755 70 2,200 12,825 15,025 2,015 N/A 10/1/2014 5-40 years Mason I Office OH — 4,777 18,489 — 4,777 18,489 23,266 1,457 N/A 11/7/2014 5-40 years Wells Fargo Office NC — (4) 2,150 40,806 46 2,150 40,852 43,002 4,907 N/A 12/15/2014 5-40 years GE Aviation Office OH — 4,400 61,681 — 4,400 61,681 66,081 9,046 N/A 2/19/2015 5-40 years Westgate III Office TX — 3,209 75,937 — 3,209 75,937 79,146 7,727 N/A 4/1/2015 5-40 years Lisle Office IL — 2,788 16,200 33 2,788 16,233 19,021 2,860 N/A 6/10/2015 5-40 years Bloomingdale Office IL — 588 2,986 — 588 2,986 3,574 794 N/A 6/10/2015 5-40 years Columbia Office MD — 6,989 46,875 171 6,989 47,046 54,035 5,433 N/A 6/10/2015 5-40 years Denver Office CO — 9,948 23,888 3,670 9,948 27,558 37,506 2,806 N/A 6/10/2015 5-40 years Columbus Office OH — 2,943 22,651 133 2,943 22,784 25,727 3,802 N/A 6/10/2015 5-40 years Miramar Office FL — 4,488 19,979 591 4,488 20,570 25,058 2,994 N/A 6/10/2015 5-40 years Initial Cost to Company (2) Cost Gross Carrying Amount at December 31, 2017 Life on Property Property ST Encumbrances (1) Land Building and Building and Land Building and Improvements Total Accumulated Date of Date of Irving Carpenter Office TX — (4) 1,842 22,052 3,463 1,842 25,515 27,357 2,142 N/A 6/10/2015 5-40 years Frisco Office TX — (4) 8,239 51,395 3,917 8,239 55,312 63,551 5,720 N/A 6/10/2015 5-40 years Houston Westway II Office TX — 3,961 78,668 — 3,961 78,668 82,629 10,791 N/A 6/10/2015 5-40 years Houston Westway I Office TX — 6,540 30,703 — 6,540 30,703 37,243 4,622 N/A 6/10/2015 5-40 years Atlanta Perimeter Office GA — (4) 8,607 96,718 447 8,607 97,165 105,772 14,370 N/A 6/10/2015 5-40 years Herndon Office VA — 9,666 74,098 — 9,666 74,098 83,764 9,679 N/A 6/10/2015 5-40 years Deerfield Office IL — 4,339 37,298 1,032 4,339 38,330 42,669 8,467 N/A 6/10/2015 5-40 years Highway 94 Office MO 17,352 5,637 25,280 — 5,637 25,280 30,917 2,636 N/A 11/6/2015 5-40 years DynCorp Office TX — 1,952 15,540 — 1,952 15,540 17,492 2,040 N/A 12/11/2015 5-40 years Mercedes-Benz Office TX — 2,330 26,376 — 2,330 26,376 28,706 3,369 N/A 12/11/2015 5-40 years Samsonite Office FL 22,961 5,040 42,490 — 5,040 42,490 47,530 3,140 N/A 12/11/2015 5-40 years Lynwood III &amp; IV Land WA — 2,865 — — 2,865 — 2,865 — N/A 3/17/2016 N/A HealthSpring Office TN 21,694 8,126 31,447 — 8,126 31,447 39,573 2,503 N/A 4/27/2016 5-40 years Fort Mill Office SC — 4,612 86,352 — 4,612 86,352 90,964 222 N/A 11/30/2017 5-40 years Fort Mill II Office SC — 1,275 41,507 — 1,275 41,507 42,782 105 N/A 11/30/2017 5-40 years Total All Properties (3) $ 672,626 $ 342,021 $ 2,405,910 $ 121,397 $ 342,021 $ 2,527,307 $ 2,869,328 $ 426,752 (1) Amount does not include the net loan valuation discount of $0.3 million related to the debt assumed in the Highway 94, Samsonite and HealthSpring property acquisitions. (2) Building and improvements include tenant origination and absorption costs. (3) As of December 31, 2017, the aggregate cost of real estate the Company and consolidated subsidiaries own for federal income tax purposes was approximately $2.9 billion (unaudited). (4) The Bank of America Loan is secured by cross-collateralized and cross-defaulted first mortgage liens on the proper Activity for the Year Ended December 31, 2017 2016 2015 Real estate facilities Balance at beginning of year $ 3,024,389 $ 2,968,982 $ 1,823,895 Acquisitions 133,747 42,438 1,087,153 Improvements 12,479 16,792 7,382 Construction-in-progress 1,752 575 45,067 Other adjustments (2,785 ) (4,398 ) — Real estate assets held and used — — 70,907 Write down of tenant origination and absorption costs (2,352 ) — — Sale of real estate assets (297,902 ) — (65,422 ) Balance at end of year $ 2,869,328 $ 3,024,389 $ 2,968,982 Accumulated depreciation Balance at beginning of year $ 338,552 $ 208,933 $ 102,883 Depreciation and amortization expense 116,583 130,849 112,748 Depreciation expense (held and used adjustment) — — 4,621 Less: Non-real estate assets depreciation expense (1,554 ) (1,230 ) (328 ) Less: Sale of real estate assets depreciation expense (26,829 ) — (10,991 ) Balance at end of year $ 426,752 $ 338,552 $ 208,933 Real estate facilities, net $ 2,442,576 $ 2,685,837 $ 2,760,049</t>
  </si>
  <si>
    <t>Basis of Presentation and Summary of Significant Accounting Policies (Policies)</t>
  </si>
  <si>
    <t>Consolidation</t>
  </si>
  <si>
    <t>Principles of Consolidation The Company’s financial statements, and the financial statements of the Company’s Operating Partnership, including its wholly-owned subsidiaries, are consolidated in the accompanying consolidated financial statements. The portion of these entities not wholly-owned by the Company is presented as noncontrolling interests. All significant intercompany accounts and transactions have been eliminated in consolidation.</t>
  </si>
  <si>
    <t>Use of Estimates</t>
  </si>
  <si>
    <t>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t>
  </si>
  <si>
    <t>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si>
  <si>
    <t>Change in Consolidated Financial Statements Presentation</t>
  </si>
  <si>
    <t>Change in Consolidated Financial Statements Presentation During the year ended December 31, 2017, the Company elected to early adopt Accounting Standards Update ("ASU") No. 2016-18, Restricted Cash ("ASU No. 2016-18"). As a result, the Company no longer presents transfers between cash and restricted cash in the consolidated statements of cash flows. Instead, restricted cash is included with cash and cash equivalents when reconciling the beginning-of-period and end-of-period total amounts shown on the consolidated statements of cash flows.</t>
  </si>
  <si>
    <t>Change in Consolidated Financial Statements Presentation Certain amounts in the Company’s prior period consolidated financial statements have been reclassified to conform to the current period presentation. During the year ended December 31, 2017, the Company elected to early adopt Accounting Standards Update (“ASU”) No. 2016-18 (as discussed below). As a result, the Company no longer presents transfers between cash and restricted cash in the consolidated statements of cash flows. Instead, restricted cash is included with cash and cash equivalents when reconciling the beginning-of-period and end-of-period total amounts shown on the consolidated statements of cash flows.</t>
  </si>
  <si>
    <t>Per Share Data</t>
  </si>
  <si>
    <t>Per Share Data The Company reports earnings per share for the period as (1) basic earnings per share computed by dividing net income (loss) attributable to common stockholders by the weighted average number of common stock outstanding during the period, and (2) diluted earnings per share computed by dividing net income (loss) attributable to common stockholders by the weighted average number of common stock outstanding, including common stock equivalents. As of September 30, 2018 and December 31, 2017 , there were no material common stock equivalents that would have a dilutive effect on earnings (loss) per share for common stockholders.</t>
  </si>
  <si>
    <t>Per Share Data The Company reports earnings per share for the period as (1) basic earnings per share computed by dividing net income (loss) attributable to common stockholders by the weighted average number of shares of common stock outstanding during the period, and (2) diluted earnings per share computed by dividing net income (loss) attributable to common stockholders by the weighted average number of shares of common stock outstanding, including common stock equivalents. As of December 31, 2017 and December 31, 2016 , there were no material common stock equivalents that would have a dilutive effect on earnings (loss) per share for common stockholders. The Company retroactively adjusted the number of shares of common stock outstanding in accordance with ASC 260-10, Earnings per Share. ASC 260-10 requires retroactively adjusting the computations of basic and diluted earnings per share for all periods presented to reflect the change in capital structure, if the number of shares of common stock outstanding increases as a result of a stock dividend or stock split or decreases as a result of a reverse stock split. If changes in common stock resulting from stock dividends, stock splits, or reverse stock splits occur after the close of the period but before the consolidated financial statements are issued or are available to be issued, the per-share computations for those and any prior-period consolidated financial statements presented shall be based on the new number of shares.</t>
  </si>
  <si>
    <t>Segment Information</t>
  </si>
  <si>
    <t>Segment Information ASC Topic 280, Segment Reporting , establishes standards for reporting financial and descriptive information about a public entity’s reportable segments. The Company internally evaluates all of the properties and interests therein as one reportable segment.</t>
  </si>
  <si>
    <t>Recently Issued Accounting Pronouncements</t>
  </si>
  <si>
    <t>Recently Issued Accounting Pronouncements In August 2017, the FASB issued ASU No. 2017-12, Derivatives and Hedging ("ASU No. 2017-12") . The purpose of this updated guidance is to better align a company’s financial reporting for hedging activities with the economic objectives of those activities. For cash flow hedges that are highly effective, the new standard requires all changes (effective and ineffective components) in the fair value of the hedging instrument to be recorded in other comprehensive income and to be reclassified into earnings only when the hedged item impacts earnings. Current guidance requires a periodic recognition of hedge ineffectiveness in earnings. Under existing standards, a quantitative assessment is made on an ongoing basis to determine if a hedge is highly effective in offsetting changes in cash flows associated with the hedged item. Under the new standard, entities will still be required to perform an initial quantitative test. However, the new standard allows entities to elect to subsequently perform only a qualitative assessment unless facts and circumstances change. This ASU is effective for reporting periods beginning after December 15, 2018, with early adoption permitted. The Company elected to early adopt ASU No. 2017-12 for the reporting period ending March 31, 2018. The adoption of ASU No. 2017-12 did not have a material effect on the Company's financial position or statement of operations. In February 2016, the FASB issued ASU No. 2016-02, Leases ("ASU No. 2016-02"). ASU No. 2016-02 amends the existing accounting standards for lease accounting, including requiring lessees to recognize most leases on their balance sheets and making targeted changes to lessor accounting. ASU No. 2016-02 will direct how the Company accounts for payments from the elements of leases that are generally fixed and determinable at the inception of the lease (“Fixed Lease Payments”) while ASU No. 2014-09 (defined below) will direct how the Company accounts for the non-lease components of lease contracts, primarily expense reimbursements (“Non-Lease Payments”) and the accounting for the disposition of real estate facilities. ASU No. 2016-02 will be effective beginning in the first quarter of 2019. Early adoption of ASU No. 2016-02 as of its issuance is permitted. ASU No. 2016-02 requires a modified retrospective transition approach for all leases existing at, or entered into after, the date of initial application, with an option to use certain transition relief. Based on the required adoption date of January 1, 2019, the modified retrospective method for ASU No. 2016-02 requires application of the standard to all leases that exist at, or commence after, January 1, 2017 (beginning of the earliest comparative period presented in the 2019 financial statements), with a cumulative adjustment to the opening balance of accumulated earnings (deficit) on January 1, 2017, for the effect of applying the standard at the date of initial application, and restatement of the amounts presented prior to January 1, 2019. The FASB has also issued an amendment to the standard that would provide an entity an optional transition method to initially account for the impact of the adoption of the standard with a cumulative adjustment to accumulated earnings (deficit) on January 1, 2019 (the effective date of ASU No. 2016-02), rather than January 1, 2017, which would eliminate the need to restate amounts presented prior to January 1, 2019. Under ASU No. 2016-02, an entity may elect a practical expedient package, which states that: (a) an entity need not reassess whether any expired or existing contracts are leases or contain leases; (b) an entity need not reassess the lease classification for any expired or existing leases; and (c) an entity need not reassess initial direct costs for any existing leases. These three practical expedients are available as a single election that must be elected as a package and must be consistently applied to all existing leases at the date of adoption. The FASB has also tentatively noted in May 2017 board meeting minutes that lessors that adopt this package of practical expedients are not expected to reassess expired or existing leases at the date of initial application, which is January 1, 2017 under ASU No. 2016-02, or January 1, 2019, if the Company elects the optional transition method. The FASB noted that the transition provisions generally enable entities to “run off” their existing leases for the remainder of the lease term, which would effectively eliminate the need to calculate adjustment to the opening balance of accumulated earnings (deficit). In March 2018, the FASB approved a proposal to the drafting of an amendment to the ASU to allow lessors to elect, as a practical expedient, not to allocate the total consideration to lease and non-lease components based on their relative standalone selling prices. If adopted, this single-lease component practical expedient will allow lessors to elect a combined single-lease component presentation if (i) the timing and pattern of transfer of the lease component and the non-lease component(s) associated with it are the same, and (ii) the lease component would be classified as an operating lease if it were accounted for separately. Non-lease components that do not meet the criteria of this practical expedient and combined components in which the non-lease component is the predominant component will be accounted for under the new revenue recognition ASU. The Company does not expect that ASU No. 2016-02 will impact the Company's accounting for Fixed Lease Payments because the Company's accounting policy is currently consistent with the provisions of the standard. The Company is currently evaluating the impact of the standard as it relates to Non-Lease Payments. If the practical expedient mentioned above is adopted and the Company elects it, the Company expects payments for expense reimbursements that qualify as Non-Lease Payments will be presented under a single lease component presentation. However, without the proposed practical expedient, the Company expects these reimbursements would be separated into Fixed Lease Payments and Non-Lease Payments. Under ASU No. 2016-02, reimbursements relating to property taxes and insurances are Fixed Lease Payments as the payments relates to the right to use the leased assets, while reimbursements relating to maintenance activities and common area expense are Non-Lease Payments and would be accounted under ASU No. 2014-09 upon the adoption of the ASU No. 2016-02 as these payments for goods or services are transferred separately from the right to use the underlying assets.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adopted the guidance using the modified retrospective approach for the fiscal year beginning January 1, 2018. The impact was minimal upon adoption of the new accounting guidance on its consolidated financial statements relating to the recognition of gains and losses on the sale of real estate assets as the Company’s current accounting for such transactions is consistent with the new guidance’s core principle. Rental income from leasing arrangements is a substantial portion of the Company’s revenue, is specifically excluded from ASU No. 2014-09 and will be governed by the applicable lease codification ("ASU No. 2016-02"). In March 2016, the FASB issued ASU No. 2016-08, Revenue from Contracts with Customers (Topic 606): Principal versus Agent Considerations (Reporting Revenue Gross versus Net) ("ASU No. 2016-08"). The amendments clarify how an entity should identify the unit of accounting (i.e.,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The effective date and transition requirements for the amendments are the same as the effective date and transition requirements of ASU No. 2014-09 described above. The Company adopted the guidance using the modified retrospective approach for the fiscal year beginning January 1, 2018. The impact was minimal upon adoption of the new accounting guidance on its consolidated financial statements relating to the recognition of reporting revenue gross versus net on its consolidated financial statements as the Company’s current accounting for such transactions is consistent with the new guidance’s core principle.</t>
  </si>
  <si>
    <t>Recently Issued Accounting Pronouncements In August 2017, the FASB issued ASU No. 2017-12, Derivatives and Hedging (“ASU No. 2017-12”), that simplifies hedge accounting. The purpose of this updated guidance is to better align a company’s financial reporting for hedging activities with the economic objectives of those activities. For cash flow hedges that are highly effective, the new standard requires all changes (effective and ineffective components) in the fair value of the hedging instrument to be recorded in other comprehensive income and to be reclassified into earnings only when the hedged item impacts earnings. Current guidance requires a periodic recognition of hedge ineffectiveness in earnings. Under existing standards a quantitative assessment is made on an ongoing basis to determine if a hedge is highly effective in offsetting changes in cash flows associated with the hedged item. Under the new standard, entities will still be required to perform an initial quantitative test. However, the new standard allows entities to elect to subsequently perform only a qualitative assessment unless facts and circumstances change. ASU No. 2017-12 is effective for reporting periods beginning after December 15, 2018, with early adoption permitted. For cash flow hedges in existence at the date of adoption, an entity is required to apply a cumulative-effect adjustment for previously recognized ineffectiveness from retained earnings to accumulated other comprehensive income (“AOCI”), as of the beginning of the fiscal year when an entity adopts the amendments in this ASU. The Company utilizes interest rate hedge agreements to hedge a portion of exposure to variable interest rates primarily associated with borrowings based on London Interbank Offered Rate (“LIBOR”). As a result, all interest rate hedge agreements are designated as cash flow hedges. During the years ended December 31, 2017 and December 31, 2016 , the ineffectiveness related to the Company’s interest rate hedge agreement was immaterial. Therefore, the Company does not believe ASU No. 2017-12 would have an impact on operating results for the year ended December 31, 2017 . In January 2017, the FASB issued ASU No. 2017-01, Business Combinations (“ASU No. 2017-01”), that clarified the definition of a business. ASU No. 2017-01 is effective for reporting periods beginning after December 15, 2017, with early adoption permitted. The Company adopted this update on October 1, 2016. In November 2016, the FASB issued ASU No. 2016-18, Restricted Cash (“ASU No. 2016-18”), that will require companies to include restricted cash and restricted cash equivalents with cash and cash equivalents when reconciling the beginning-of-period and end-of-period total amounts shown on the statement of cash flows. This ASU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will be required to disclose the nature of the restrictions. This ASU is effective for reporting periods beginning after December 15, 2017, with early adoption permitted, and will be applied retrospectively to all periods presented. The Company elected to early adopt ASU No. 2016-18 for the reporting period ending December 31, 2017 and applied retrospectively to all periods presented. As a result of the adoption of ASU No. 2016-18, the Company no longer presents the changes within restricted cash in the consolidated statements of cash flows. In August 2016, the FASB issued ASU No. 2016-15, Classification of Certain Cash Receipts and Cash Payments (“ASU No. 2016-15”). ASU No. 2016-15 addresses eight specific cash flow issues with the objective of reducing diversity in practice. The cash flow issues include debt prepayment or debt extinguishment costs and proceeds from the settlement of insurance claims. This ASU is effective for interim and annual reporting periods in fiscal years beginning after December 15, 2017. The Company elected to early adopt ASU No. 2016-15 for the reporting period ending December 31, 2017. There was no change to the Company’s consolidated financial statements or notes as a result of adoption. In February 2016, the FASB issued ASU No. 2016-02, Leases (“ASU No. 2016-02”). ASU No. 2016-02 amends the existing accounting standards for lease accounting, including requiring lessees to recognize most leases on their balance sheets and making targeted changes to lessor accounting. ASU No. 2016-02 will direct how the Company accounts for payments from the elements of leases that are generally fixed and determinable at the inception of the lease (“Fixed Lease Payments”) while ASU No. 2014-09 (defined below) will direct how the Company accounts for the non-lease components of lease contracts, primarily expense reimbursements (“Non-Lease Payments”) and the accounting for the disposition of real estate facilities. ASU No. 2016-02 will be effective beginning in the first quarter of 2019. Early adoption of ASU No. 2016-02 as of its issuance is permitted. ASU No. 2016-02 requires a modified retrospective transition approach for all leases existing at, or entered into after, the date of initial application, with an option to use certain transition relief. Based on the required adoption date of January 1, 2019, the modified retrospective method for ASU No. 2016-02 requires application of the standard to all leases that exist at, or commence after, January 1, 2017 (beginning of the earliest comparative period presented in the 2019 financial statements), with a cumulative adjustment to the opening balance of accumulated earnings (deficit) on January 1, 2017, for the effect of applying the standard at the date of initial application, and restatement of the amounts presented prior to January 1, 2019. The FASB has also issued a proposed amendment to the standard that would provide an entity an optional transition method to initially account for the impact of the adoption of the standard with a cumulative adjustment to accumulated earnings (deficit) on January 1, 2019 (the effective date of ASU No. 2016-02), rather than January 1, 2017, which would eliminate the need to restate amounts presented prior to January 1, 2019. Under ASU No. 2016-02, an entity may elect a practical expedient package, which allows for (a) an entity need not to reassess whether any expired or existing contracts are or contain leases; (b) an entity need not reassess the lease classification for any expired or existing leases; and (c) an entity need not reassess initial direct costs for any existing leases. These three practical expedients are available as a single election that must be elected as a package and must be consistently applied to all existing leases at the date of adoption. The FASB has also tentatively noted in board meeting minutes of May 2017 that lessors that adopt this package of practical expedients are not expected to reassess expired or existing leases at the date of initial application, which is January 1, 2017 under ASU No. 2016-02, or January 1, 2019, if the Company elects the optional transition method. The FASB noted that the transition provisions generally enable entities to “run off” their existing leases for the remainder of the lease term, which would effectively eliminate the need to calculate adjustment to the opening balance of accumulated earnings (deficit). In January, 2018, the FASB issued a proposed amendment to ASU No. 2016-02 that would allow lessors to elect, as a practical expedient, not to allocate the total consideration to Fixed Lease Payments and Non-Lease Payments based on their relative standalone selling prices. If adopted, this practical expedient will allow lessors to elect a combined single component presentation if (i) the timing and pattern of the revenue recognition for the Fixed Lease Payments and Non-Lease Payments are the same, and (ii) the combined single component of the lease would continue to be classified as an operating lease. The Company does not expect that ASU 2016-02 will impact the Company’s accounting for Fixed Lease Payments, because the Company’s accounting policy is currently consistent with the provisions of the standard. The Company is currently evaluating the impact of the standard as it relates to Non-Lease Payments. If the proposed practical expedient mentioned above is adopted and the Company elects it, the Company expects payments for expense reimbursements that qualify as Non-Lease Payments will be presented under a single lease component presentation. However, without the proposed practical expedient, the Company expects these reimbursements would be separated into Fixed Lease Payments and Non-Lease Payments. Under ASU No. 2016-02, reimbursements relating to property taxes and insurances are Fixed Lease Payments as the payments relates to the right to use the leased assets, while reimbursements relating to maintenance activities and common area expense are Non-Lease Payments and would be accounted under ASU No. 2014-09 upon the adoption of the ASU No. 2016-02 as these payments for goods or services are transferred separately from the right to use the underlying assets.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ntends to adopt the guidance using the modified retrospective approach for the fiscal year beginning January 1, 2018. The Company anticipates minimal impact upon adoption of the new accounting guidance on its consolidated financial statements relating to the recognition of gains and losses on the sale of real estate assets as the Company’s current accounting for such transactions is consistent with the new guidance’s core principle. Rental income from leasing arrangements is a substantial portion of the Company’s revenue, is specifically excluded from ASU No. 2014-09 and will be governed by the applicable lease codification (“ASU No. 2016-02”). In conjunction with the adoption of the leasing guidance, the Company is currently in the process of evaluating certain variable payment terms included in these lease arrangements which are governed by ASU No. 2014-09. In March 2016, the FASB issued ASU No. 2016-08, Revenue from Contracts with Customers (Topic 606): Principal versus Agent Considerations ( Reporting Revenue Gross versus Net “ASU No. 2016-08”). The amendments clarify how an entity should identify the unit of accounting (i.e.,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The effective date and transition requirements for the amendments are the same as the effective date and transition requirements of ASU No. 2014-09 described above. The Company intends to adopt the guidance using the modified retrospective approach for the fiscal year beginning January 1, 2018. The Company anticipates minimal impact upon adoption of the new accounting guidance on its consolidated financial statements relating to the recognition of reporting revenue gross versus net on its consolidated financial statements as the Company’s current accounting for such transactions is consistent with the new guidance’s core principle.</t>
  </si>
  <si>
    <t>Revenue Recognition, Policy [Policy Text Block]</t>
  </si>
  <si>
    <t xml:space="preserve">Revenue Recognition Leases associated with the acquisition and contribution of certain real estate assets (see Note 3, Real Estate )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Tenant reimbursement revenue, which is comprised of additional amounts collected from tenants for the recovery of certain operating expenses, including repair and maintenance, property taxes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least quarterly, the Company reconciles the amount of additional rent paid by the tenant during the quarter to the actual amount of the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t>
  </si>
  <si>
    <t>Derivatives, Policy [Policy Text Block]</t>
  </si>
  <si>
    <t>Derivative Instruments and Hedging Activities ASC Topic 815: Derivatives and Hedgin 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ASC 815 requires qualitative disclosures regarding the Company’s objectives and strategies for using derivatives, as well as quantitative disclosures about the fair value of gains and losses on derivative instruments, and disclosures about credit-risk-related contingent features in derivative instruments.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See Note 5, Interest Rate Contracts .</t>
  </si>
  <si>
    <t>Regulatory Income Taxes, Policy [Policy Text Block]</t>
  </si>
  <si>
    <t>Income Taxes The Company has elected to be taxed as a REIT under Sections 856 through 860 of the Internal Revenue Code of 1986, as amended (the “Code”) for the year ended December 31, 2015. To qualify as a REIT, the Company must meet certain organizational and operational requirements, including a requirement to currently distribute at least 90% of the REIT’s ordinary taxable income to stockholders. As a REIT, the Company generally will not be subject to federal income tax on taxable income that is distributed to stockholders. If the Company fails to qualify as a REIT in any taxable year, after the Company initially qualifies to be taxed as a REIT,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grants the Company relief under certain statutory provisions. Such an event could materially adversely affect net income and net cash available for distribution to stockholders. However, the Company believes that it is organized and will operate in such a manner as to qualify for treatment as a REIT and intends to operate in the foreseeable future in such a manner that it will remain qualified as a REIT for federal income tax purposes. The Company could engage in certain business activities that could have an adverse effect on its REIT qualification. The Company has elected to isolate these business activities in the books and records of the TRS. In general, the TRS may perform additional services for the Company’s tenants and generally may engage in any real estate or non-real estate related business. The TRS will be subject to corporate federal and state income tax. As of December 31, 2017 , the TRS has not commenced operations.</t>
  </si>
  <si>
    <t>Unaudited Data [Policy Text Block]</t>
  </si>
  <si>
    <t xml:space="preserve">Unaudited Data Any references to the number of buildings, square footage, number of leases, occupancy, and any amounts derived from these values in the notes to the consolidated financial statements are unaudited and outside the scope of the Company’s independent registered public accounting firm’s audit of its consolidated financial statements in accordance with the standards of the Public Company Accounting Oversight Board. </t>
  </si>
  <si>
    <t>Real Estate, Policy [Policy Text Block]</t>
  </si>
  <si>
    <t xml:space="preserve">Real Estate Purchase Price Allocation In January 2017, the FASB issued ASU No. 2017-01, Business Combinations, (see “Recently Issued Accounting Pronouncements” below) that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The Company adopted this accounting standard early effective October 1, 2016. As a result of the Company’s adoption of ASU No. 2017-01, Business Combinations, the Company anticipates that many of its future acquisitions will be treated as asset acquisitions, which will result in a lower amount of acquisition-related costs being expensed on the Company’s consolidated statement of operations, as the majority of those costs will be capitalized and included as part of the relative fair value allocation of the purchase price. The Company applies the provisions in ASC 805-10, Business Combinations , to account for the acquisition of real estate, or real estate related assets, in which a lease, or other contract, is in place representing an active revenue stream, as an asset acquisition (in rare cases, a business combination). In accordance with the provisions of ASC 805-10 (on an asset acquisition), the Company recognizes an asset acquisition, the assets acquired, the liabilities assumed and any noncontrolling interest in the acquired entity at their relative fair values. The accounting provisions have also established that transaction costs associated with an asset acquisition are capitalized. Acquired in-place leases are valued as above-market or below-market as of the date of acquisition. Th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renewal options ar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The aggregate relativ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are included with real estate assets on the consolidated balance sheets. The intangible lease assets ar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will be included in intangible lease assets on the consolidated balance sheets and are amortized to expense over the remaining term of the respective leases. The determination of the relative fair values of the assets and liabilities acquired requires the use of significant assumptions about current market rental rates, rental growth rates, discount rates and other variables. </t>
  </si>
  <si>
    <t>Cash and Cash Equivalents, Restricted Cash and Cash Equivalents, Policy [Policy Text Block]</t>
  </si>
  <si>
    <t xml:space="preserve">Restricted Cash In conjunction with acquisitions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 As of December 31, 2017 , the Company had approximately $12.9 million in restricted cash, which includes tenant improvement funds. </t>
  </si>
  <si>
    <t>Cash and Cash Equivalents, Policy [Policy Text Block]</t>
  </si>
  <si>
    <t>Cash and Cash Equivalents The Company considers all short-term, highly liquid investments that are readily convertible to cash with a maturity of three months or less at the time of purchase to be cash equivalents. Cash and cash equivalents may include cash and short-term investments. Short-term investments are stated at cost, which approximates fair value. There were no cash equivalents, nor were there restrictions on the use of the Company’s cash balance as of December 31, 2017 and 2016 . The Company maintains its cash accounts with major financial institutions. The cash balances consist of business checking accounts. These accounts are insured by the Federal Deposit Insurance Corporation up to $250,000 at each institution. The Company has not experienced any losses with respect to cash balances in excess of government provided insurance. Management believes there was no significant concentration of credit risk with respect to these cash balances as of December 31, 2017 .</t>
  </si>
  <si>
    <t>Depreciation, Depletion, and Amortization [Policy Text Block]</t>
  </si>
  <si>
    <t>Depreciation and Amortization The purchase price of real estate acquired and the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 If a lease is terminated or amended prior to its scheduled expiration, the Company will accelerate the remaining useful life of the unamortized lease-related costs.</t>
  </si>
  <si>
    <t>Impairment or Disposal of Long-Lived Assets, Including Intangible Assets, Policy [Policy Text Block]</t>
  </si>
  <si>
    <t xml:space="preserve">Impairment of Real Estate and Related Intangible Assets The Company continually monitors events and changes in circumstances that could indicate that the carrying amounts of real estate and related intangible assets may not be recoverable, including credit ratings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the assets and the eventual disposition. If, based on this analysis, the Company does not believe that it will be able to recover the carrying value of the asset, the Company will record an impairment charge to the extent the carrying value exceeds the net present value of the estimated future cash flows of the asset. 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For the year ended December 31, 2017 , the Company did not record any impairment charges related to its real estate assets or intangible assets . </t>
  </si>
  <si>
    <t>Principles of Consolidation The Company’s financial statements, and the financial statements of the Company’s Operating Partnership, including its wholly-owned subsidiaries, are consolidated in the accompanying consolidated financial statements. The portion of these entities not wholly-owned by the Company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See Note 4, Investments .</t>
  </si>
  <si>
    <t>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t>
  </si>
  <si>
    <t>Change in Consolidated Financial Statements Presentation Certain amounts in the Company’s prior period consolidated financial statements have been reclassified to conform to the current period presentation. Property expense recovery reimbursements are presented gross on the statement of operations for all periods presented. During the year ended December 31, 2017, the Company elected to early adopt ASU No. 2016-18 (as defined below). As a result, the Company no longer presents transfers between cash and restricted cash in the consolidated statements of cash flows. Instead, restricted cash is included with cash and cash equivalents when reconciling the beginning of period and end of period total amounts shown on the consolidated statements of cash flows. Change in Consolidated Financial Statements Presentation Certain amounts in the Company's prior period consolidated financial statements have been reclassified to conform to the current period presentation. During the year ended December 31, 2017, the Company elected to early adopt Accounting Standards Update ("ASU") No. 2016-18, Restricted Cash ("ASU No. 2016-18"). As a result, the Company no longer presents transfers between cash and restricted cash in the consolidated statements of cash flows. Instead, restricted cash is included with cash and cash equivalents when reconciling the beginning of period and end of period total amounts shown on the consolidated statements of cash flows. Recoverable state tax expenses have been reclassified from general and administrative expenses to property operating expenses on the statement of operations for all periods presented. Certain amounts in the Company's prior period consolidated financial statements have been reclassified to conform to the current period presentation. See Assets Held for Sale in Note 3, Real Estate .</t>
  </si>
  <si>
    <t>Per Share Data The Company reports earnings per share for the period as (1) basic earnings per share computed by dividing net income (loss) attributable to common stockholders by the weighted average number of shares of common stock outstanding during the period, and (2) diluted earnings per share computed by dividing net income (loss) attributable to common stockholders by the weighted average number of shares of common stock outstanding, including common stock equivalents. As of December 31, 2017 and December 31, 2016 , there were no material common stock equivalents that would have a dilutive effect on earnings (loss) per share for common stockholders. 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September 30, 2018 and December 31, 2017 , there were no material common stock equivalents that would have a dilutive effect on earnings (loss) per share for common stockholders.</t>
  </si>
  <si>
    <t>Segment Information Segment Reporting (“ ASC 280 ”) , establishes standards for reporting financial and descriptive information about a public entity’s reportable segments. The Company internally evaluates all of the properties and interests therein as one reportable segment. Segment Information ASC Topic 280, Segment Reporting , establishes standards for reporting financial and descriptive information about a public entity’s reportable segments. The Company internally evaluates all of the properties and interests therein as one reportable segment.</t>
  </si>
  <si>
    <t>Recently Issued Accounting Pronouncements In August 2017, the FASB issued ASU No. 2017-12, Derivatives and Hedging. The purpose of this updated guidance is to better align a company’s financial reporting for hedging activities with the economic objectives of those activities. For cash flow hedges that are highly effective, the new standard requires all changes (effective and ineffective components) in the fair value of the hedging instrument to be recorded in other comprehensive income and to be reclassified into earnings only when the hedged item impacts earnings. Current guidance requires a periodic recognition of hedge ineffectiveness in earnings. Under existing standards a quantitative assessment is made on an ongoing basis to determine if a hedge is highly effective in offsetting changes in cash flows associated with the hedged item. Under the new standard, entities will still be required to perform an initial quantitative test. However, the new standard allows entities to elect to subsequently perform only a qualitative assessment unless facts and circumstances change. The ASU is effective for reporting periods beginning after December 15, 2018, with early adoption permitted. For cash flow hedges in existence at the date of adoption, an entity is required to apply a cumulative-effect adjustment for previously recognized ineffectiveness from retained earnings to accumulated other comprehensive income, as of the beginning of the fiscal year when an entity adopts the amendments in this ASU. The Company utilizes interest rate hedge agreements to hedge a portion of exposure to variable interest rates primarily associated with borrowings based on London Interbank Offered Rate (“LIBOR”). As a result, all interest rate hedge agreements are designated as cash flow hedges. During the years ended December 31, 2017 and 2016, the ineffectiveness related to the Company’s interest rate hedge agreements was immaterial. Therefore, the Company does not believe this ASU would have an impact on operating results for the year ended December 31, 2017 . In January 2017, the FASB issued ASU No. 2017-01, Business Combinations, that clarified the definition of a business. The ASU is effective for reporting periods beginning after December 15, 2017, with early adoption permitted. The Company adopted this update on January 1, 2017. Refer to “ Real Estate Purchase Price Allocation ” above for a discussion of this accounting pronouncement. In November 2016, the FASB issued ASU No. 2016-18, Restricted Cash , that will require companies to include restricted cash and restricted cash equivalents with cash and cash equivalents when reconciling the beginning-of-period and end-of-period total amounts shown on the statement of cash flows. The ASU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will be required to disclose the nature of the restrictions. This ASU is effective for reporting periods beginning after December 15, 2017, with early adoption permitted, and will be applied retrospectively to all periods presented. The Company elected to early adopt ASU No. 2016-18 for the reporting period ending December 31, 2017 and apply this ASU retrospectively to all periods presented. As a result of the adoption of ASU No. 2016-18, the Company no longer presents the changes within restricted cash in the consolidated statements of cash flows. In August 2016, the FASB issued ASU No. 2016-15, Classification of Certain Cash Receipts and Cash Payments . ASU No. 2016-15 addresses eight specific cash flow issues with the objective of reducing diversity in practice. The cash flow issues include debt prepayment or debt extinguishment costs and proceeds from the settlement of insurance claims. This ASU is effective for interim and annual reporting periods in fiscal years beginning after December 15, 2017. The Company elected to early adopt ASU No. 2016-15 for the reporting period ending December 31, 2017. There was no change to the Company’s consolidated financial statements or notes as a result of adoption. In February 2016, the FASB issued ASU No. 2016-02, Leases (“ASU No. 2016-02”). ASU No. 2016-02 amends the existing accounting standards for lease accounting, including requiring lessees to recognize most leases on their balance sheets and making targeted changes to lessor accounting. ASU No. 2016-02 will direct how the Company accounts for payments from the elements of leases that are generally fixed and determinable at the inception of the lease (“Fixed Lease Payments”) while ASU No. 2014-09 (defined below) will direct how the Company accounts for the non-lease components of lease contracts, primarily expense reimbursements (“Non-Lease Payments”) and the accounting for the disposition of real estate facilities. ASU No. 2016-02 will be effective beginning in the first quarter of 2019. Early adoption of ASU No. 2016-02 as of its issuance is permitted. ASU No. 2016-02 requires a modified retrospective transition approach for all leases existing at, or entered into after, the date of initial application, with an option to use certain transition relief. Based on the required adoption date of January 1, 2019, the modified retrospective method for ASU No. 2016-02 requires application of the standard to all leases that exist at, or commence after, January 1, 2017 (beginning of the earliest comparative period presented in the 2019 financial statements), with a cumulative adjustment to the opening balance of accumulated earnings (deficit) on January 1, 2017, for the effect of applying the standard at the date of initial application, and restatement of the amounts presented prior to January 1, 2019. The FASB has also issued a proposed amendment to the standard that would provide an entity an optional transition method to initially account for the impact of the adoption of the standard with a cumulative adjustment to accumulated earnings (deficit) on January 1, 2019 (the effective date of ASU No. 2016-02), rather than January 1, 2017, which would eliminate the need to restate amounts presented prior to January 1, 2019. Under ASU No. 2016-02, an entity may elect a practical expedient package, which allows for (a) an entity need not to reassess whether any expired or existing contracts are or contain leases; (b) an entity need not reassess the lease classification for any expired or existing leases; and (c) an entity need not reassess initial direct costs for any existing leases. These three practical expedients are available as a single election that must be elected as a package and must be consistently applied to all existing leases at the date of adoption. The FASB has also tentatively noted in board meeting minutes of May 2017 that lessors that adopt this package of practical expedients are not expected to reassess expired or existing leases at the date of initial application, which is January 1, 2017 under ASU No. 2016-02, or January 1, 2019, if the Company elects the optional transition method. The FASB noted that the transition provisions generally enable entities to “run off” their existing leases for the remainder of the lease term, which would effectively eliminate the need to calculate adjustment to the opening balance of accumulated earnings (deficit). In January, 2018, the FASB issued a proposed amendment to ASU No. 2016-02 that would allow lessors to elect, as a practical expedient, not to allocate the total consideration to Fixed Lease Payments and Non-Lease Payments based on their relative standalone selling prices. If adopted, this practical expedient will allow lessors to elect a combined single component presentation if (i) the timing and pattern of the revenue recognition for the Fixed Lease Payments and Non-Lease Payments are the same, and (ii) the combined single component of the lease would continue to be classified as an operating lease. The Company does not expect that ASU 2016-02 will impact the Company’s accounting for Fixed Lease Payments, because the Company’s accounting policy is currently consistent with the provisions of the standard. The Company is currently evaluating the impact of the standard as it relates to Non-Lease Payments. If the proposed practical expedient mentioned above is adopted and the Company elects it, the Company expects payments for expense reimbursements that qualify as Non-Lease Payments will be presented under a single lease component presentation. However, without the proposed practical expedient, the Company expects these reimbursements would be separated into Fixed Lease Payments and Non-Lease Payments. Under ASU No. 2016-02, reimbursements relating to property taxes and insurances are Fixed Lease Payments as the payments relates to the right to use the leased assets, while reimbursements relating to maintenance activities and common area expense are Non-Lease Payments and would be accounted under ASU No. 2014-09 upon the adoption of the ASU No. 2016-02 as these payments for goods or services are transferred separately from the right to use the underlying assets. Additionally, the Company is analyzing its current ground lease obligation under ASU No. 2016-02. The Company has done a preliminary assessment and continues to evaluate the potential impact the guidance may have on its consolidated financial statements and related disclosures and will adopt ASU No. 2016-02 as of January 1, 2019.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ntends to adopt the guidance using the modified retrospective approach for the fiscal year beginning January 1, 2018. The Company anticipates minimal impact upon adoption of the new accounting guidance on its consolidated financial statements relating to the recognition of gains and losses on the sale of real estate assets as the Company’s current accounting for such transactions is consistent with the new guidance’s core principle. Rental income from leasing arrangements is a substantial portion of the Company’s revenue, is specifically excluded from ASU No. 2014-09 and will be governed by the applicable lease codification (ASU No. 2016-02). In conjunction with the adoption of the leasing guidance, the Company is currently in the process of evaluating certain variable payment terms included in these lease arrangements which are governed by ASU No. 2014-09. In March 2016, the FASB issued ASU No. 2016-08, Revenue from Contracts with Customers (Topic 606): Principal versus Agent Considerations (Reporting Revenue Gross versus Net) . The amendments clarify how an entity should identify the unit of accounting (i.e.,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The effective date and transition requirements for the amendments are the same as the effective date and transition requirements of ASU No. 2014-09. The Company intends to adopt the guidance using the modified retrospective approach for the fiscal year beginning January 1, 2018. The Company anticipates minimal impact upon adoption of the new accounting guidance on its consolidated financial statements relating to the recognition of reporting revenue gross versus net on its consolidated financial statements as the Company’s current accounting for such transactions is consistent with the new guidance’s core principle. Recently Issued Accounting Pronouncements In August 2017, the FASB issued ASU No. 2017-12, Derivatives and Hedging ("ASU No. 2017-12"). The purpose of this updated guidance is to better align a company’s financial reporting for hedging activities with the economic objectives of those activities. For cash flow hedges that are highly effective, the new standard requires all changes (effective and ineffective components) in the fair value of the hedging instrument to be recorded in other comprehensive income and to be reclassified into earnings only when the hedged item impacts earnings. Current guidance requires a periodic recognition of hedge ineffectiveness in earnings. Under existing standards a quantitative assessment is made on an ongoing basis to determine if a hedge is highly effective in offsetting changes in cash flows associated with the hedged item. Under the new standard, entities will still be required to perform an initial quantitative test. However, the new standard allows entities to elect to subsequently perform only a qualitative assessment unless facts and circumstances change. This ASU is effective for reporting periods beginning after December 15, 2018, with early adoption permitted. The Company elected to early adopt ASU No. 2017-12 for the reporting period ending March 31, 2018. The adoption of ASU No. 2017-12 did not have a material effect on the Company's financial position or statement of operations. In February 2016, the FASB issued ASU No. 2016-02, Leases ("ASU No. 2016-02"). ASU No. 2016-02 amends the existing accounting standards for lease accounting, including requiring lessees to recognize most leases on their balance sheets and making targeted changes to lessor accounting. ASU No. 2016-02 will direct how the Company accounts for payments from the elements of leases that are generally fixed and determinable at the inception of the lease (“Fixed Lease Payments”) while ASU No. 2014-09 (defined below) will direct how the Company accounts for the non-lease components of lease contracts, primarily expense reimbursements (“Non-Lease Payments”) and the accounting for the disposition of real estate facilities. ASU No. 2016-02 will be effective beginning in the first quarter of 2019. Early adoption of ASU No. 2016-02 as of its issuance is permitted. ASU No. 2016-02 requires a modified retrospective transition approach for all leases existing at, or entered into after, the date of initial application, with an option to use certain transition relief. Based on the required adoption date of January 1, 2019, the modified retrospective method for ASU No. 2016-02 requires application of the standard to all leases that exist at, or commence after, January 1, 2017 (beginning of the earliest comparative period presented in the 2019 financial statements), with a cumulative adjustment to the opening balance of accumulated earnings (deficit) on January 1, 2017, for the effect of applying the standard at the date of initial application, and restatement of the amounts presented prior to January 1, 2019. The FASB has also issued an amendment to the standard that would provide an entity an optional transition method to initially account for the impact of the adoption of the standard with a cumulative adjustment to accumulated earnings (deficit) on January 1, 2019 (the effective date of ASU No. 2016-02), rather than January 1, 2017, which would eliminate the need to restate amounts presented prior to January 1, 2019. Under ASU No. 2016-02, an entity may elect a practical expedient package, which states that: (a) an entity need not reassess whether any expired or existing contracts are leases or contain leases; (b) an entity need not reassess the lease classification for any expired or existing leases; and (c) an entity need not reassess initial direct costs for any existing leases. These three practical expedients are available as a single election that must be elected as a package and must be consistently applied to all existing leases at the date of adoption. The FASB has also tentatively noted in its May 2017 board meeting minutes that lessors that adopt this package of practical expedients are not expected to reassess expired or existing leases at the date of initial application, which is January 1, 2017 under ASU No. 2016-02, or January 1, 2019, if the Company elects the optional transition method. The FASB noted that the transition provisions generally enable entities to “run off” their existing leases for the remainder of the lease term, which would effectively eliminate the need to calculate adjustment to the opening balance of accumulated earnings (deficit). In March 2018, the FASB approved a proposal to the drafting of an amendment to ASU No. 2016-02 to allow lessors to elect, as a practical expedient, not to allocate the total consideration to lease and non-lease components based on their relative standalone selling prices. If adopted, this single-lease component practical expedient will allow lessors to elect a combined single-lease component presentation if (i) the timing and pattern of transfer of the lease component and the non-lease component(s) associated with it are the same, and (ii) the lease component would be classified as an operating lease if it were accounted for separately. Non-lease components that do not meet the criteria of this practical expedient and combined components in which the non-lease component is the predominant component will be accounted for under the new ASU No. 2016-02. The Company does not expect that ASU No. 2016-02 will impact the Company's accounting for Fixed Lease Payments because the Company's accounting policy is currently consistent with the provisions of the standard. The Company is currently evaluating the impact of the standard as it relates to Non-Lease Payments. If the practical expedient mentioned above is adopted and the Company elects it, the Company expects payments for expense reimbursements that qualify as Non-Lease Payments will be presented under a single lease component presentation. However, without the proposed practical expedient, the Company expects these reimbursements would be separated into Fixed Lease Payments and Non-Lease Payments. Under ASU No. 2016-02, reimbursements relating to property taxes and insurances are Fixed Lease Payments as the payments relate to the right to use the leased assets, while reimbursements relating to maintenance activities and common area expense are Non-Lease Payments and would be accounted under ASU No. 2014-09 upon the adoption of the ASU No. 2016-02 as these payments for goods or services are transferred separately from the right to use the underlying assets. Additionally, the Company is analyzing its current ground lease obligation under ASU No. 2016-02 where the Company is the lessee. The Company has done a preliminary assessment and continues to evaluate the potential impact the guidance may have on its consolidated financial statements and related disclosures and will adopt ASU No. 2016-02 as of January 1, 2019. The Company is the lessee under two ground leases. The Company believes that the application of this standard will result in the recording of a right of use asset and the related lease liability for the ground leases.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adopted the guidance using the modified retrospective approach for the fiscal year beginning on January 1, 2018. The impact of the adoption of the new accounting guidance was minimal on the Company's consolidated financial statements relating to the recognition of gains and losses on the sale of real estate assets was minimal as the Company’s current accounting for such transactions is consistent with the new guidance’s core principle. Rental income from leasing arrangements is a substantial portion of the Company’s revenue, is specifically excluded from ASU No. 2014-09 and will be governed by the applicable lease codification, ASU No. 2016-02. In March 2016, the FASB issued ASU No. 2016-08, Revenue from Contracts with Customers (Topic 606): Principal versus Agent Considerations (Reporting Revenue Gross versus Net) ("ASU No. 2016-08"). The amendments clarify how an entity should identify the unit of accounting (i.e.,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The effective date and transition requirements for the amendments are the same as the effective date and transition requirements of ASU No. 2014-09 described above. The Company adopted the guidance using the modified retrospective approach for the fiscal year beginning on January 1, 2018. The impact of the adoption of the new accounting guidance was minimal on the Company's consolidated financial statements relating to the recognition of reporting revenue gross versus net on the Company's consolidated financial statements as the Company’s current accounting for such transactions is consistent with the new guidance’s core principle.</t>
  </si>
  <si>
    <t>Revenue Recognition Leases associated with the acquisition and contribution of certain real estate assets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Tenant reimbursement revenue, which is comprised of additional amounts collected from tenants for the recovery of certain operating expenses, including repair and maintenance, property taxes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the end of each quarter, the Company reconciles the amount of additional rent paid by the tenant during the quarter to the actual amount of the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In a situation in which a lease associated with a significant tenant has been, or is expected to be, terminated early, or extended, the Company evaluates the remaining useful life of amortizable assets in the asset group related to the lease that will be terminated (i.e., above- and below-market lease intangibles, in-place lease value and deferred leasing costs). Based upon consideration of the facts and circumstances surrounding the termination or extension, the Company may write-off or accelerate the amortization associated with the asset group. Such amounts are included within rental and other income for above- and below-market lease intangibles and amortization for the remaining lease related asset groups in the consolidated statements of operations.</t>
  </si>
  <si>
    <t>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ASC 815 requires qualitative disclosures regarding the Company’s objectives and strategies for using derivatives, as well as quantitative disclosures about the fair value of gains and losses on derivative instruments, and disclosures about credit-risk-related contingent features in derivative instruments.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See Note 6, Interest Rate Contracts .</t>
  </si>
  <si>
    <t>Income Taxes The Company has elected to be taxed as a REIT under the Internal Revenue Code of 1986, as amended (th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tock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IRS”) grants the Company relief under certain statutory provisions. Such an event could materially adversely affect net income and net cash available for distribution to stockholders. As of December 31, 2017 , the Company satisfied the REIT requirements and distributed all of its taxable income. Pursuant to the Code, the Company has elected to treat its corporate subsidiary as a TRS. In general, the TRS may perform non-customary services for the Company’s tenants and may engage in any real estate or non real estate-related business. The TRS will be subject to corporate federal and state income tax. As of December 31, 2017 , the TRS had not commenced operations.</t>
  </si>
  <si>
    <t xml:space="preserve">Unaudited Data Any references to the number of buildings, square footage, number of leases, occupancy, and any amounts derived from these values in the notes to the consolidated financial statements are unaudited and outside the scope of the Company’s independent registered public accounting firm’s audit of its consolidated financial statements in accordance with the standards of the Public Company Accounting Oversight Board (“PCAOB”). </t>
  </si>
  <si>
    <t>Real Estate Held for Development and Sale, Policy [Policy Text Block]</t>
  </si>
  <si>
    <t xml:space="preserve">Assets Held for Sale The Company accounts for properties held for sale in accordance with ASC 360, Property, Plant, and Equipment , (“ASC 360”), which addresses financial accounting and reporting for the impairment or disposal of long-lived assets and ASC 2014-08, Presentation of Financial Statements (“ASC 205”) and Property, Plant, and Equipment: Reporting Discontinued Operations and Disclosures of Disposals of Components of an Entity (“ASU No. 2014-08”). Under ASU No. 2014-08, a discontinued operation is (i) a component of an entity or group of components that has been disposed of by sale, that has been disposed of other than by sale, or that is classified as held for sale that represents a strategic shift that has or will have a major effect on an entity’s operations and financial results or (ii) an acquired business or nonprofit activity that is classified as held for sale on the date of the acquisition. In accordance with ASC 205, a component of an entity or a group of components of an entity, or a business or nonprofit activity (the entity to be sold) shall be classified as held for sale in the period in which all of the required criteria are met. In accordance with ASC 360, upon being classified as held for sale, a property is carried at the lower of (i) its carrying amount or (ii) fair value less costs to sell. In addition, a property being held for sale ceases to be depreciated. Assets Reclassified from Held for Sale to Held and Used Upon the Company’s determination to discontinue marketing properties for sale, the properties will no longer meet the held for sale criteria and are required to be reclassified as held and used at the lower of adjusted carrying value (carrying value of the properties prior to being classified as held for sale adjusted for any depreciation and/or amortization expense that would have been recognized had the properties been continuously classified as held and used) or its fair value at the date of the subsequent decision not to sell. If adjusted carrying value is determined to be lower, a catch up adjustment will be recorded. The depreciation and/or amortization expenses that would have been recognized had the properties been continuously classified as held and used will be included as a component of depreciation and amortization expense in the accompanying consolidated statements of operations. If fair value is determined to be lower, the Company will record a loss included in income or loss from continuing operations in the accompanying consolidated statements of operations. </t>
  </si>
  <si>
    <t xml:space="preserve">Real Estate Purchase Price Allocation In January 2017, the FASB issued Accounting Standards Update (“ASU”) No. 2017-01, Business Combinations, (see “Recently Issued Accounting Pronouncements” below) that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The Company adopted this accounting standard early effective January 1, 2017. As a result of the Company’s adoption of ASU No. 2017-01, Business Combinations, the Company anticipates that many of its future acquisitions (if any) will be treated as asset acquisitions, which will result in a lower amount of acquisition-related costs being expensed on the Company’s consolidated statement of operations, as the majority of those costs will be capitalized and included as part of the relative fair value allocation of the purchase price. The Company applies the provisions in ASC 805-10, Business Combinations , to account for the acquisition of real estate, or real estate related assets, in which a lease, or other contract, is in place representing an active revenue stream, as an asset acquisition (in rare cases, a business combination). In accordance with the provisions of ASC 805-10 (on an asset acquisition), the Company recognizes the assets acquired, the liabilities assumed and any noncontrolling interest in the acquired entity at their relative fair values. The accounting provisions have also established that transaction costs associated with an asset acquisition are capitalized. Acquired in-place leases are valued as above-market or below-market as of the date of acquisition. Th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renewal options ar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The aggregate relativ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are included with real estate assets on the consolidated balance sheets. The intangible lease assets ar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will be included in intangible lease assets on the consolidated balance sheets and are amortized to expense over the remaining term of the respective leases. The determination of the relative fair values of the assets and liabilities acquired requires the use of significant assumptions about current market rental rates, rental growth rates, discount rates and other variables. </t>
  </si>
  <si>
    <t>Restricted Cash Restricted cash primarily consists of cash proceeds from dispositions that are temporarily held at qualified intermediaries for purposes of facilitating potential exchanges under Section 1031 of the Code (“Section 1031 Exchanges”). In addition, in conjunction with acquisitions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t>
  </si>
  <si>
    <t>Depreciation and Amortization The purchase price of real estate acquired and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25-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 If a lease is terminated or amended prior to its scheduled expiration, the Company will accelerate the remaining useful life of the unamortized lease-related costs.</t>
  </si>
  <si>
    <t xml:space="preserve">Impairment of Real Estate and Related Intangible Assets The Company continually monitors events and changes in circumstances that could indicate that the carrying amounts of real estate and related intangible assets may not be recoverable, including credit ratings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the assets and the eventual disposition. If, based on this analysis, the Company does not believe that it will be able to recover the carrying value of the asset, the Company will record an impairment charge to the extent the carrying value exceeds the net present value of the estimated future cash flows of the asset. 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As of December 31, 2017, the Company recorded an impairment provision of approximately $8.5 million related to the lease intangibles, building and land as it was determined that the carrying value of these assets would more than likely not be recoverable. </t>
  </si>
  <si>
    <t>Basis of Presentation and Summary of Significant Accounting Policies Basis of Presentation and Summary of Significant Accounting Policies (Tables)</t>
  </si>
  <si>
    <t>Property, Plant and Equipment [Table Text Block]</t>
  </si>
  <si>
    <t>The Company anticipates the estimated useful lives of its assets by class to be generally as follows: Buildings 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t>
  </si>
  <si>
    <t>The Company anticipates the estimated useful lives of its assets by class to be generally as follows: Buildings 25-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t>
  </si>
  <si>
    <t>Real Estate (Tables)</t>
  </si>
  <si>
    <t>Schedule of Aggregate purchase price of the acquisitions</t>
  </si>
  <si>
    <t xml:space="preserve">The purchase price and other acquisition items for the properties acquired during the year ended December 31, 2017 are shown below: Paid to Advisor Property Location Tenant/Major Lessee Acquisition Date Purchase Price Approx. Square Feet Acquisition Fees and Reimbursable Expenses (1) Contingent Advisor Payment (2) Year of Lease Expiration Allstate Lone Tree, CO Allstate Insurance Company 1/31/2017 $ 14,750 (3) 70,300 $ 402 $ 273 2026 MISO Carmel, IN Midcontinent Independent System Operator, Inc. 5/15/2017 $ 28,600 133,400 $ 696 $ 529 2028 (1) Under the Original Advisory Agreement, the fee consisted of a 2.0% base acquisition fee and acquisition expense reimbursement for actual acquisition expenses incurred, estimated to be approximately 1.0% of acquisition value. (2) Under the Original Advisory Agreement, the Advisor was entitled to receive an acquisition fee in an amount up to 3.85% of the contract purchase price for each property the Company acquired. The acquisition fee consisted of a 2.0% base acquisition fee and up to an additional 1.85% contingent advisor payment (the “Contingent Advisor Payment”); provided, however, that $5.0 million of amounts advanced by the Advisor for dealer manager fees and organizational and offering expenses (the “Contingent Advisor Payment Holdback”) would be retained by the Company until the later of (a) the termination of the IPO, including any follow-on offerings where the Advisor provides up-front funding of offering fees, or (b) July 31, 2017, at which time such amount would be paid to the Advisor. On July 31, 2017, the Company paid to the Advisor the Contingent Advisor Payment Holdback of $5.0 million , which consisted of amounts previously advanced by the Advisor for dealer manager fees and organizational and offering expenses. (3) The purchase price for the Allstate property was $14.8 million , plus closing costs, less a credit in the amount of $0.4 million applied at closing. </t>
  </si>
  <si>
    <t>Summary of purchase price allocation</t>
  </si>
  <si>
    <t>The following summarizes the purchase price allocations for the properties acquired during the year ended December 31, 2017 : Property (1) Land Building and Improvements Tenant Origination and Absorption Cost In-Place Lease Valuation Above Market In-Place Lease Valuation (Below) Market Total Allstate $ 1,808 $ 9,071 $ 5,019 $ — $ (1,001 ) $ 14,897 MISO $ 3,104 $ 18,077 $ 7,937 $ 218 $ — $ 29,336 (1) The Company evaluated the transactions above under the clarified framework for determining whether an integrated set of assets and activities meets the definition of a business, pursuant to ASU No. 2017-01, Business Combinations, issued in January 2017, which the Company early-adopted effective October 1, 2016. Acquisitions that do not meet the definition of a business are accounted for as asset acquisitions. Since the transactions above lacked a substantive process, the transactions did not meet the definition of a business and consequently were accounted for as asset acquisitions. The Company allocated the total consideration (including acquisition costs of approximately $1.2 million ) to the individual assets and liabilities acquired on a relative fair value basis.</t>
  </si>
  <si>
    <t>Schedule of future minimum contractual rent payments</t>
  </si>
  <si>
    <t>The future minimum contractual rent payments pursuant to the current lease terms are shown in the table below. The Company's current leases have expirations ranging from 2021 to 2044. As of September 30, 2018 Remaining 2018 $ 19,311 2019 78,887 2020 80,492 2021 72,677 2022 73,538 Thereafter 528,803 Total $ 853,708</t>
  </si>
  <si>
    <t>The future minimum contractual rent payments pursuant to the current lease terms are shown in the table below. The Company’s current leases have expirations ranging from 2020 to 2044. As of December 31, 2017 2018 $ 71,662 2019 78,887 2020 80,492 2021 72,677 2022 73,538 Thereafter 528,803 Total $ 906,059</t>
  </si>
  <si>
    <t>Schedule of in-place lease valuation and tenant origination and absorption cost</t>
  </si>
  <si>
    <t>The Company allocated a portion of the acquired real estate asset value to in-place lease valuation and tenant origination and absorption cost. The in-place lease was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September 30, 2018 December 31, 2017 In-place lease valuation (above market) $ 4,046 $ 4,046 In-place lease valuation (above market), accumulated amortization (1,030 ) (752 ) Intangible assets, net $ 3,016 $ 3,294 In-place lease valuation (below market) $ (62,070 ) $ (62,070 ) In-place lease valuation (below market) - accumulated amortization 14,564 10,775 In-place lease valuation (below market), net $ (47,506 ) $ (51,295 ) Tenant origination and absorption cost $ 240,364 $ 240,364 Tenant origination and absorption cost - accumulated amortization (65,264 ) (47,165 ) Tenant origination and absorption cost, net $ 175,100 $ 193,199</t>
  </si>
  <si>
    <t>The Company allocated a portion of the acquired real estate asset value to in-place lease valuation and tenant origination and absorption cost. The in-place lease was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The intangible assets are amortized over the remaining lease terms of the respective properties, which on a weighted-average basis, was approximately 10.3 and 11.4 years as of December 31, 2017 and December 31, 2016 , respectively. December 31, 2017 December 31, 2016 In-place lease valuation (above market) $ 4,046 $ 3,828 In-place lease valuation (above market), accumulated amortization (752 ) (300 ) Intangible assets, net $ 3,294 $ 3,528 In-place lease valuation (below market) $ (62,070 ) $ (61,069 ) In-place lease valuation (below market) - accumulated amortization 10,775 5,750 In-place lease valuation (below market), net $ (51,295 ) $ (55,319 ) Tenant origination and absorption cost $ 240,364 $ 227,407 Tenant origination and absorption cost - accumulated amortization (47,165 ) (23,409 ) Tenant origination and absorption cost, net $ 193,199 $ 203,998</t>
  </si>
  <si>
    <t>Schedule of estimated annual amortization (income) expense</t>
  </si>
  <si>
    <t>The amortization of the intangible assets and other leasing costs for the respective periods is as follows: Amortization (income) expense for the year ended December 31, 2017 2016 2015 In-place lease valuation $ (4,573 ) $ (3,592 ) $ (1,858 ) Tenant origination and absorption cost $ 23,756 $ 16,264 $ 7,145</t>
  </si>
  <si>
    <t>Estimated annual amortization (income) expense, in-place lease valuation</t>
  </si>
  <si>
    <t>The following table sets forth the estimated annual amortization (income) expense for in-place lease valuation, and tenant origination and absorption costs as of September 30, 2018 for the next five years : Year In-Place Lease Valuation Tenant Origination and Absorption Costs Remaining 2018 $ (1,170 ) $ 6,033 2019 $ (4,695 ) $ 24,198 2020 $ (4,695 ) $ 24,198 2021 $ (3,799 ) $ 19,715 2022 $ (3,799 ) $ 19,597</t>
  </si>
  <si>
    <t>The following table sets forth the estimated annual amortization (income) expense for in-place lease valuation, and tenant origination and absorption costs as of December 31, 2017 for the next five years: Year In-Place Lease Valuation Tenant Origination and Absorption Costs 2018 $ (4,695 ) $ 24,198 2019 $ (4,695 ) $ 24,198 2020 $ (4,695 ) $ 24,198 2021 $ (3,799 ) $ 19,715 2022 $ (3,799 ) $ 19,597</t>
  </si>
  <si>
    <t xml:space="preserve">The purchase price and other acquisition items for the properties acquired during the nine months ended September 30, 2018 are shown below: Property Location Tenant/Major Lessee Acquisition Date Purchase Price Approx. Square Feet Acquisition Fees and Expenses (1) Year of Lease Expiration Quaker Lakeland, Florida Quaker Sales and Distribution, Inc. 3/13/2018 $ 59,600 605,400 $ 1,777 2028 McKesson Scottsdale, Arizona McKesson Corporation 4/10/2018 $ 67,000 271,100 $ 2,139 2028 Shaw Wentworth, Georgia Shaw Industries, Inc. 5/3/2018 $ 56,526 1,001,500 $ 1,782 2033 (1) The Advisor is entitled to receive acquisition fees equal to 2.5% and acquisition expense reimbursement of up to 0.5% of the contract purchase price for each acquisition. In addition, the Company incurred third-party costs associated with the three acquisitions. </t>
  </si>
  <si>
    <t xml:space="preserve">The purchase price and other acquisition items for the property acquired during the year ended December 31, 2017 are shown below: Property Location Tenant/Major Lessee Acquisition Date Purchase Price Approx. Square Feet Acquisition Fees Paid to the Advisor (1) Year of Lease Expiration LPL Fort Mill, SC LPL Holdings, Inc. 11/30/2017 $ 130,000 451,600 $ 3,791 2036 (1) The Advisor is entitled to receive acquisition fees equal to 2.5% and acquisition expense reimbursement of up to 0.5% of the contract purchase price for each acquisition. </t>
  </si>
  <si>
    <t>The following summarizes the purchase price allocation of the LPL property acquired during the year ended December 31, 2017 : Property Land Building and improvements Tenant origination and absorption costs In-place lease valuation - above market Total LPL (1) $ 5,886 $ 108,000 $ 19,859 $ 383 $ 134,128 (1) The Company evaluated the transactions above under the clarified framework for determining whether an integrated set of assets and activities meets the definition of a business, pursuant to ASU No. 2017-01, Business Combinations, issued in January 2017, which the Company early-adopted effective January 1, 2017. Acquisitions that do not meet the definition of a business are accounted for as asset acquisitions. Since the transaction above lacked a substantive process, the transaction did not meet the definition of a business and consequently was accounted for as asset acquisition. The Company allocated the total consideration (including acquisition costs of approximately $4.1 million ) to the individual assets and liabilities acquired on a relative fair value basis.</t>
  </si>
  <si>
    <t>The following summarizes the purchase price allocations of the properties acquired during the nine months ended September 30, 2018 : Property (1) Land Building and improvements Tenant origination and absorption costs In-place lease valuation - above (below) market Receivable- Ground Lease Payable- Ground Lease Payments Total Quaker $ 5,433 $ 50,953 $ 4,387 $ (502 ) $ — $ — $ 60,271 McKesson $ 312 $ 45,109 $ 24,652 $ (933 ) $ — $ — $ 69,140 Shaw $ 5,465 $ 48,820 $ 8,297 $ (4,273 ) $ 2,008 $ (2,008 ) $ 58,309 (1) The Company evaluated the transactions above under the clarified framework for determining whether an integrated set of assets and activities meets the definition of a business, pursuant to ASU No. 2017-01, Business Combinations, issued in January 2017, which the Company early-adopted effective January 1, 2017. Acquisitions that do not meet the definition of a business are accounted for as asset acquisitions. Since the transactions above lacked a substantive process, the transactions did not meet the definition of a business and consequently were accounted for as asset acquisitions. The Company allocated the total consideration (including acquisition costs of approximately $5.7 million ) to the individual assets and liabilities acquired on a relative fair value basis. The future minimum contractual rent payments pursuant to the current lease terms are shown in the table below. The Company's current leases have expirations ranging from 2018 to 2036. As of September 30, 2018 Remaining 2018 $ 61,164 2019 226,557 2020 204,640 2021 191,182 2022 182,708 Thereafter 803,849 Total $ 1,670,100</t>
  </si>
  <si>
    <t>The future minimum contractual rent payments pursuant to the current lease terms are shown in the table below. The Company’s current leases have expirations ranging from 2018 to 2036. As of December 31, 2017 2018 $ 231,620 2019 210,449 2020 188,653 2021 174,053 2022 164,494 Thereafter 664,226 Total $ 1,633,495</t>
  </si>
  <si>
    <t>The Company allocated a portion of the acquired and contributed real estate asset value to in-place lease valuation and tenant origination and absorption cost, net of the write-off of intangibles, as of September 30, 2018 and December 31, 2017 : September 30, 2018 December 31, 2017 In-place lease valuation (above market) $ 42,736 $ 42,736 In-place lease valuation (above market) - accumulated amortization (31,065 ) (26,613 ) In-place lease valuation (above market), net 11,671 16,123 Ground leasehold interest (below market) 2,254 2,255 Ground leasehold interest (below market) - accumulated amortization (129 ) (109 ) Ground leasehold interest (below market), net 2,125 2,146 Intangible assets, net $ 13,796 $ 18,269 In-place lease valuation (below market) $ (55,482 ) $ (49,774 ) In-place lease valuation (below market) - accumulated amortization 30,779 26,193 In-place lease valuation (below market), net $ (24,703 ) $ (23,581 ) Tenant origination and absorption cost $ 532,207 $ 494,871 Tenant origination and absorption cost - accumulated amortization (284,763 ) (242,108 ) Tenant origination and absorption cost, net $ 247,444 $ 252,763</t>
  </si>
  <si>
    <t>The Company allocated a portion of the acquired and contributed real estate asset value to in-place lease valuation and tenant origination and absorption cost, net of the write-off of intangibles for the years ended December 31, 2017 and 2016 . In-place leases were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or contribution. December 31, 2017 2016 In-place lease valuation (above market) $ 43,826 $ 47,419 In-place lease valuation (above market) - accumulated amortization (27,703 ) (20,543 ) In-place lease valuation (above market), net 16,123 26,876 Ground leasehold interest (below market) 2,255 2,254 Ground leasehold interest (below market) - accumulated amortization (109 ) (82 ) Ground leasehold interest (below market), net 2,146 2,172 Intangible assets, net $ 18,269 $ 29,048 In-place lease valuation (below market) $ (49,774 ) $ (51,966 ) In-place lease valuation (below market) - accumulated amortization 26,193 20,330 In-place lease valuation (below market), net $ (23,581 ) $ (31,636 ) Tenant origination and absorption cost $ 495,364 $ 541,646 Tenant origination and absorption cost - accumulated amortization (242,601 ) (197,173 ) Tenant origination and absorption cost, net $ 252,763 $ 344,473</t>
  </si>
  <si>
    <t>The following table sets forth the estimated annual amortization (income) expense for in-place lease valuation, net, tenant origination and absorption costs, ground leasehold improvements, and other leasing costs as of September 30, 2018 for the next five years: Year In-place lease valuation, net Tenant origination and absorption costs Ground leasehold improvements Other leasing costs Remaining 2018 $ (386 ) $ 11,150 $ 21 $ 2,389 2019 $ (2,464 ) $ 38,096 $ 21 $ 4,765 2020 $ (936 ) $ 29,867 $ 21 $ 4,712 2021 $ (717 ) $ 25,170 $ 21 $ 4,830 2022 $ (1,058 ) $ 22,938 $ 21 $ 4,818</t>
  </si>
  <si>
    <t xml:space="preserve"> The amortization of the intangible assets and other leasing costs for the respective periods is as follows: Amortization (income) expense for the year ended December 31, 2017 2016 2015 In-place lease valuation, net $ 1,689 $ 3,287 $ (3,785 ) Tenant origination and absorption cost $ 59,046 $ 72,912 $ 69,099 Ground leasehold amortization (below market) $ 27 $ 28 $ 28 Other leasing costs amortization $ 1,527 $ 1,202 $ 301</t>
  </si>
  <si>
    <t>Restrictions on cash and cash equivalents</t>
  </si>
  <si>
    <t xml:space="preserve">In conjunction with acquisition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 Additionally, an ongoing replacement reserve is funded by certain tenants pursuant to each tenant’s respective lease as follows: Balance as of September 30, 2018 December 31, 2017 Cash reserves $ 20,619 $ 17,034 Midland mortgage loan restricted lockbox 1,746 2,158 1031 Exchange Funds (1) — 154,940 Total $ 22,365 $ 174,132 (1) Section 1031 of the Internal Revenue Code of 1986, as amended ("1031 Exchanges"). Represents cash proceeds from a disposition that are temporarily held at the qualified intermediary for purposes of facilitating potential Section 1031 Exchanges. The Company's three acquisitions during the six months ended June 30, 2018 completed the 1031 Exchange. </t>
  </si>
  <si>
    <t xml:space="preserve">Additionally, an ongoing replacement reserve is funded by certain tenants pursuant to each tenant’s respective lease as follows: Balance as of December 31, 2016 Additions Deductions Balance as of December 31, 2017 Tenant improvement reserves (1) $ 9,238 $ 5,468 $ (1,071 ) $ 13,635 Midland mortgage loan repairs reserves (2) 67 323 — 390 Real estate tax reserve (3) 1,645 3,344 (2,892 ) 2,097 Property insurance reserve (Emporia Partners) (3) 257 467 (499 ) 225 Rent Abatement Reserve — 731 (390 ) 341 Restricted deposits/Leasing commission reserve 745 4 (404 ) 345 Midland mortgage loan restricted lockbox (4) 1,468 2,158 (1,468 ) 2,158 Holdback Escrow (5) — 77,275 (77,275 ) — 1031 Exchange Funds (6) — 286,711 (131,771 ) 154,940 Total $ 13,420 $ 376,481 $ (215,770 ) $ 174,131 (1) Represents tenant improvement reserves held by the lenders. (2) Represents a deferred maintenance reserve funded by the Company as part of the refinancing that occurred on February 28, 2013, whereby certain properties became collateral for the Midland mortgage loan. (3) Represents real estate tax and insurance reserves which are funded monthly and held by the lenders. Funds are requested for disbursement as real estate tax and insurance premium payments are made. (4) As part of the terms of the Midland mortgage loan, rent collections from the eight properties which serve as collateral thereunder are received in a designated cash collateral account which is controlled by the lender until the designated payment date, as defined in the loan agreement, and the excess cash is transferred to the operating account. (5) Represents initial funds held back related to the Bank of America Loan, which were released on October 25, 2017 and October 26, 2017. (6) Represents cash proceeds from a disposition that are temporarily held at the qualified intermediary for purposes of facilitating potential Section 1031 Exchanges. </t>
  </si>
  <si>
    <t>Major components of assets and liabilities related to the real estate held for sale</t>
  </si>
  <si>
    <t>The following summary presents the major components of assets and liabilities related to the real estate held for sale as of the nine months ended September 30, 2018 and year ended December 31, 2017 : Balance as of September 30, 2018 December 31, 2017 Land $ 589 $ 589 Building and improvements 2,493 2,493 Tenant origination and absorption cost 493 493 Total real estate 3,575 3,575 Less: accumulated depreciation and amortization (868 ) (794 ) Total real estate, net 2,707 2,781 Other assets 4 178 Total assets $ 2,711 $ 2,959 Accrued expenses and other liabilities $ 288 $ 527 Due to affiliates 5 10 Total liabilities $ 293 $ 537</t>
  </si>
  <si>
    <t>The following table sets forth the estimated annual amortization (income) expense for in-place lease valuation, net, tenant origination and absorption costs, ground leasehold improvements, and other leasing costs as of December 31, 2017 for the next five years: Year In-place lease valuation, net Tenant origination and absorption costs Ground leasehold improvements Other leasing costs 2018 $ (1,018 ) $ 51,363 $ 27 $ 1,768 2019 $ (1,856 ) $ 42,721 $ 27 $ 1,782 2020 $ (770 ) $ 33,302 $ 27 $ 1,757 2021 $ (630 ) $ 28,724 $ 27 $ 1,704 2022 $ (1,007 ) $ 24,918 $ 27 $ 1,674</t>
  </si>
  <si>
    <t>Investments (Tables)</t>
  </si>
  <si>
    <t>Schedule of the investment</t>
  </si>
  <si>
    <t>As of December 31, 2017 , the balance of the investment is shown below: Digital Realty Joint Venture Balance as of December 31, 2016 $ 46,313 Other comprehensive income 465 Net loss (2,065 ) Distributions (7,599 ) Balance as of December 31, 2017 $ 37,114</t>
  </si>
  <si>
    <t>Debt (Tables)</t>
  </si>
  <si>
    <t>Schedule of debt</t>
  </si>
  <si>
    <t>As of September 30, 2018 and December 31, 2017 , the Company's debt and related deferred financing costs consisted of the following: September 30, 2018 December 31, 2017 Contractual Interest Rate (1) Payment Type Loan Maturity Effective Interest Rate (2) BofA/KeyBank Loan $ 250,000 $ — 4.32% Interest Only May 2028 4.36% AIG Loan 126,970 126,970 4.15% Interest Only (3) November 2025 4.22% Total Mortgage Debt 376,970 126,970 Term Loan 113,000 — LIBOR + 1.25% (4) Interest Only June 2023 3.58% Revolving Credit Facility 85 357,758 LIBOR + 1.30% (4)(5) Interest Only June 2023 (6) 3.65% Total Debt 490,055 484,728 Unamortized deferred financing costs (8,482 ) (2,880 ) Total Debt, net $ 481,573 $ 481,848 (1) Including the effect of one interest rate swap agreement with a total notional amount of $100.0 million , the weighted average interest rate as of September 30, 2018 was approximately 3.81% for the Company's fixed-rate and variable-rate debt combined. (2) Includes the effect of amortization of deferred financing costs. (3) The AIG Loan (as defined below) requires monthly payments of interest only, at a fixed rate, for the first five years and fixed monthly payments of principal and interest thereafter. (4) The LIBOR as of September 30, 2018 was 2.11% . (5) As discussed below, the Company entered into an amended and restated credit agreement in June 2018. The contractual interest rate on the original revolving credit facility was LIBOR + 1.50% as of March 31, 2018. (6) The Revolving Credit Facility (as defined below) has an initial term of four years, maturing on June 28, 2022, and may be extended for a one -year period if certain conditions are met and upon payment of an extension fee. See discussion below. (7)</t>
  </si>
  <si>
    <t xml:space="preserve">As of December 31, 2017 and 2016 , the Company’s debt and related deferred financing costs consisted of the following: December 31, 2017 December 31, 2016 Contractual Interest Rate (1) Payment Type Loan Maturity Effective Interest Rate (4) Revolving Credit Facility $ 357,758 $ 333,458 2.87% Interest Only December 2019 (2) 3.32% AIG Loan 126,970 126,970 4.15% Interest Only (3) November 2025 4.22% Total Debt 484,728 460,428 Unamortized deferred financing costs (2,880 ) (3,956 ) Total Debt, net $ 481,848 $ 456,472 (1) The 2.87% contractual interest rate is based on a 360 -day year, pursuant to the Revolving Credit Facility. The 2.92% weighted-average interest rate is based on a 365 -day year. As discussed below, the interest rate on the Revolving Credit Facility (as defined below) is a one-month LIBO Rate + 1.50% . As of December 31, 2017 , the LIBO Rate was 1.57% . Including the effect of interest rate swap agreements with a total notional amount of $200.0 million , the weighted average interest rate as of December 31, 2017 was approximately 3.13% for the Company’s fixed-rate and variable-rate debt combined. (2) The Revolving Credit Facility has an initial term of four years, maturing on December 12, 2018, and may be extended for a one -year period if certain conditions are met and upon payment of an extension fee. See discussion below. (3) The AIG Loan (as defined below) requires monthly payments of interest only, at a fixed rate, for the first five years and fixed monthly payments of principal and interest thereafter. (4) Reflects the effective interest rate at December 31, 2017 and includes the effect of amortization of deferred financing costs. </t>
  </si>
  <si>
    <t>Schedule of Maturities of Long-term Debt [Table Text Block]</t>
  </si>
  <si>
    <t>The following summarizes the future principal repayments of all loans as of December 31, 2017 per the loan terms discussed above: December 31, 2017 2018 $ — 2019 357,758 2020 — 2021 2,178 2022 2,271 Thereafter 122,521 Total principal 484,728 Unamortized deferred loan costs (2,880 ) Total $ 481,848</t>
  </si>
  <si>
    <t>As of September 30, 2018 and December 31, 2017 , the Company’s debt consisted of the following: September 30, 2018 December 31, 2017 Contractual Interest Rate (1) Loan Maturity Effective Interest Rate (2) TW Telecom loan (3) $ — $ 19,169 — — —% HealthSpring loan 21,340 21,694 4.18% April 2023 4.60% Midland loan 102,753 104,197 3.94% April 2023 4.12% Emporia Partners loan 2,662 2,978 5.88% September 2023 5.96% Samsonite loan 22,309 22,961 6.08% September 2023 5.16% Highway 94 loan 16,714 17,352 3.75% August 2024 4.65% Bank of America loan 375,000 375,000 3.77% October 2027 3.91% AIG loan 107,998 109,275 4.96% February 2029 5.07% Total Mortgage Debt 648,776 672,626 Term Loan 715,000 715,000 LIBOR+1.40% (4) July 2020 3.89% Revolver Loan — 10,153 LIBOR +1.45% (4) July 2020 (4) 3.77% Total Debt 1,363,776 1,397,779 Unamortized Deferred Financing Costs and Discounts, net (9,426 ) (11,695 ) Total Debt, net $ 1,354,350 $ 1,386,084 (1) Including the effect of one interest rate swap agreement with a total notional amount of $425.0 million , the weighted average interest rate as of September 30, 2018 was 3.70% for the Company’s fixed-rate and variable-rate debt combined and 3.75% for the Company’s fixed-rate debt only. (2) Reflects the effective interest rate as of September 30, 2018 and includes the effect of amortization of discounts/premiums and deferred financing costs. (3) In March 2018, the Company, through the Operating Partnership, paid off the remaining balance of the TW Telecom loan. (4) The LIBO rate as of September 30, 2018 was 2.11% .The Revolver Loan has an initial term of four years, maturing on July 20, 2019, and may be extended for a one -year period if certain conditions are met and upon payment of an extension fee. See discussion below.</t>
  </si>
  <si>
    <t>As of December 31, 2017 and December 31, 2016, the Company’s debt consisted of the following: December 31, 2017 December 31, 2016 Contractual Interest Rate (1) Loan Maturity Effective Interest Rate (2) Plainfield loan $ — $ 18,932 — — — Emporia Partners loan 2,978 3,377 5.88% September 2023 5.96% Ace Hardware loan — 22,922 — — — Highway 94 loan 17,352 18,175 3.75% August 2024 4.63% Samsonite loan 22,961 23,786 6.08% September 2023 5.22% HealthSpring loan 21,694 22,149 4.18% April 2023 4.59% Midland loan 104,197 105,600 3.94% April 2023 4.08% AIG loan 109,275 110,640 4.96% February 2029 5.07% TW Telecom loan 19,169 20,353 LIBO Rate +2.45% (3) August 2019 4.04% Bank of America loan 375,000 — 3.77% August 2027 3.90% Total Mortgage Debt 672,626 345,934 Term Loan 715,000 715,000 LIBO Rate +1.40% (3) July 2020 3.19% Revolver Loan 10,153 397,409 LIBO Rate +1.45% (3) July 2020 (4) 3.79% Total Debt 1,397,779 1,458,343 Unamortized Deferred Financing Costs and Discounts, net (11,695 ) (10,808 ) Total Debt, net $ 1,386,084 $ 1,447,535 (1) Including the effect of interest rate swap agreements with a total notional amount of $725.0 million , the weighted average interest rate as of December 31, 2017 was 3.53% for the Company’s fixed-rate and variable-rate debt combined and 3.54% for the Company’s fixed-rate debt only. (2) Reflects the effective interest rate as of December 31, 2017 and includes the effect of amortization of discounts/premiums and deferred financing costs. (3) The LIBO Rate as of December 31, 2017 was 1.56% . (4) The Revolver Loan has an initial term of four years , maturing on July 20, 2019, and may be extended for a one -year period if certain conditions are met and upon payment of an extension fee. See discussion below.</t>
  </si>
  <si>
    <t>The following summarizes the future principal repayments of all loans as of December 31, 2017 per the loan terms discussed above: December 31, 2017 2018 $ 7,132 2019 24,879 2020 732,034 2021 7,211 2022 7,556 Thereafter 618,967 Total principal 1,397,779 Unamortized debt premium/(discount) (281 ) Unamortized deferred loan costs (11,414 ) Total $ 1,386,084</t>
  </si>
  <si>
    <t>Interest Rate Contracts (Tables)</t>
  </si>
  <si>
    <t>Summary of interest rate swaps</t>
  </si>
  <si>
    <t xml:space="preserve">The following table sets forth a summary of the interest rate swaps at September 30, 2018 and December 31, 2017 : Fair Value (1) Derivative Instruments Effective Date Maturity Date/ Termination Interest Strike Rate September 30, 2018 December 31, 2017 Assets Interest Rate Swap 4/1/2016 12/12/2018 0.74% $ 310 $ 967 Interest Rate Swap (terminated on April 30, 2018) 11/1/2017 4/30/2018 1.50% — 65 $ 310 $ 1,032 (1) The Company records all derivative instruments on a gross basis on the consolidated balance sheets, and accordingly, there are no offsetting amounts that net assets against liabilities. As of September 30, 2018 , the Company's derivative was in an asset position, and as such, the fair value is included in the line item "Other Assets, net" on the consolidated balance sheet. </t>
  </si>
  <si>
    <t>The following table sets forth a summary of the interest rate swaps at December 31, 2017 and December 31, 2016 : Fair Value (1) Current Effective Notional Amount (2) Derivative Instrument Effective Date Maturity Date Interest Strike Rate December 31, 2017 December 31, 2016 December 31, 2017 December 31, 2016 Assets Interest Rate Swap 4/1/2016 12/12/2018 0.74% $ 967 $ 996 $ 100,000 $ 100,000 Interest Rate Swap (3) 11/1/2017 7/1/2018 1.50% 65 — 100,000 — Total $ 1,032 $ 996 $ 200,000 $ 100,000 (1) The Company records all derivative instruments on a gross basis on the consolidated balance sheets, and accordingly, there are no offsetting amounts that net assets against liabilities. As of December 31, 2017 , the Company’s derivatives were in asset positions, and as such, the fair value is included in the line item “Other Assets, net” on the consolidated balance sheet. (2) Represents the notional amount of swap that was effective as of the balance sheet date of December 31, 2017 and December 31, 2016 . (3) Effective as of November 1, 2017, Griffin Capital Essential Asset Operating Partnership, L.P, an affiliated party novated a $100 million interest rate swap agreement with an expiration date of June 1, 2018 to the Company’s Operating Partnership. The Company paid approximately nine thousand dollars, which approximated fair value.</t>
  </si>
  <si>
    <t>Impact of interest rate swap on consolidated statements of operation</t>
  </si>
  <si>
    <t>The following table sets forth the impact of the interest rate swaps on the consolidated financial statements for the nine months ended September 30, 2018 and 2017 : Nine Months Ended September 30, 2018 2017 Interest Rate Swaps in Cash Flow Hedging Relationship: Amount of (gain) recognized in AOCI on derivatives $ (281 ) $ (190 ) Amount of gain reclassified from AOCI into earnings under “Interest expense” $ 922 $ 207 Total interest expense presented in the consolidated statement of operations in which the effects of cash flow hedges are recorded $ 14,775 $ 11,445</t>
  </si>
  <si>
    <t>The following table sets forth the impact of the interest rate swaps on the consolidated financial statements for the periods presented: Year Ended December 31, 2017 2016 Interest Rate Swaps in Cash Flow Hedging Relationship: Amount of loss recognized in AOCI on derivative (effective portion) $ 428 $ 662 Amount of (gain) loss reclassified from AOCI into earnings under “Interest expense” (effective portion) $ (319 ) $ 179 Amount of (loss) gain recognized in earnings under “Interest expense” (ineffective portion and amount excluded from effectiveness testing) $ (80 ) $ 155</t>
  </si>
  <si>
    <t>The following table sets forth a summary of the interest rate swaps at December 31, 2017 and December 31, 2016 : Fair Value (1) Current Notional Amount (2) December 31, Derivative Instrument Effective Date Maturity Date Interest Strike Rate 2017 2016 2017 2016 Assets/(Liabilities): Interest Rate Swap 7/9/2015 7/1/2020 1.69% $ 3,255 $ (1,630 ) $ 425 $ 425 Interest Rate Swap 1/1/2016 7/1/2018 1.32% 458 (907 ) 300 300 Interest Rate Swap (3) 7/1/2016 7/1/2018 1.50% — (564 ) — 100 Total $ 3,713 $ (3,101 ) $ 725 $ 825 (1) The Company records all derivative instruments on a gross basis in the consolidated balance sheets, and accordingly, there are no offsetting amounts that net assets against liabilities. As of December 31, 2017 , derivatives in a asset/liability position are included in the line item “Other assets/Accrued expenses and other liabilities,” respectively, in the consolidated balance sheets at fair value. (2) Represents the notional amount of swaps that are effective as of the balance sheet date of December 31, 2017 and 2016 . (3) Effective as of November 1, 2017, the Operating Partnership novated the $100 million interest rate swap agreement to an affiliated party, Griffin Capital Essential Asset Operating Partnership II, L.P., for approximately nine-thousand dollars. At the date of novation, the Company accelerated the reclassification of amounts in other comprehensive income to earnings as a result of the hedged forecasted transactions becoming probable not to occur. The novation involved cash consideration that reflected the termination value of the trade at the time of novation.</t>
  </si>
  <si>
    <t>The following table sets forth the impact of the interest rate swap on the consolidated statements of operations for the periods presented: Year Ended December 31, 2017 2016 Interest Rate Swap in Cash Flow Hedging Relationship: Amount of gain (loss) recognized in AOCI on derivatives (effective portion) $ 3,035 $ (6,253 ) Amount of gain (loss) reclassified from AOCI into earnings under “Interest expense” (effective portion) $ 3,856 $ (8,286 ) Amount of gain (loss) recognized in earnings under “Interest expense” (ineffective portion and amount excluded from effectiveness testing) $ (19 ) $ (70 )</t>
  </si>
  <si>
    <t>Accrued Expenses and Other Liabilities (Tables)</t>
  </si>
  <si>
    <t>Schedule of accrued expenses and other liabilities</t>
  </si>
  <si>
    <t>Accrued expenses and other liabilities consisted of the following as of September 30, 2018 and December 31, 2017 : September 30, 2018 December 31, 2017 Prepaid rent $ 4,866 $ 4,304 Leasing commission payable 1,900 3,783 Accrued property taxes 3,633 3,490 Interest expense payable 2,661 3,013 Redemptions payable 6,671 2,181 Other liabilities 2,034 3,132 Total $ 21,765 $ 19,903</t>
  </si>
  <si>
    <t>Accrued expenses and other liabilities consisted of the following as of December 31, 2017 and 2016 : December 31, 2017 December 31, 2016 Prepaid rent $ 4,304 $ 9,484 Leasing commission payable 3,783 3,783 Accrued property taxes 3,490 2,678 Interest expense payable 3,013 1,716 Other liabilities 5,313 3,866 Total $ 19,903 $ 21,527</t>
  </si>
  <si>
    <t>Accrued expenses and other liabilities consisted of the following as of September 30, 2018 and December 31, 2017 : September 30, 2018 December 31, 2017 Prepaid rent $ 14,543 $ 16,138 Real estate taxes payable 25,666 21,087 Interest payable 9,270 7,924 Other liabilities 25,455 18,457 Total $ 74,934 $ 63,606</t>
  </si>
  <si>
    <t>Accrued expenses and other liabilities consisted of the following as of December 31, 2017 and 2016 : December 31, 2017 December 31, 2016 Prepaid rent $ 16,312 $ 16,799 Real estate taxes payable 21,317 24,585 Interest payable 7,924 7,606 Interest rate swap liability — 3,101 Other liabilities 18,580 12,914 Total $ 64,133 $ 65,005</t>
  </si>
  <si>
    <t>Fair Value Measurements (Tables)</t>
  </si>
  <si>
    <t>Schedule of assets and liabilities measure at fair value on a recurring basis</t>
  </si>
  <si>
    <t>The following tables set forth the assets that the Company measures at fair value on a recurring basis by level within the fair value hierarchy as of September 30, 2018 : Total Fair Value Quoted Prices in Active Markets for Identical Assets and Liabilities Significant Other Observable Inputs Significant Unobservable Inputs Interest Rate Swaps at: September 30, 2018 $ 310 $ — $ 310 $ — December 31, 2017 $ 1,032 $ — $ 1,032 $ —</t>
  </si>
  <si>
    <t>The following tables set forth the assets/(liabilities) that the Company measures at fair value on a recurring basis by level within the fair value hierarchy as of December 31, 2017 and 2016 : Total Fair Value Quoted Prices in Active Markets for Identical Assets and Liabilities Significant Other Observable Inputs Significant Unobservable Inputs Interest Rate Swaps at: December 31, 2017 $ 1,032 $ — $ 1,032 $ — December 31, 2016 $ 996 $ — $ 996 $ —</t>
  </si>
  <si>
    <t>Schedule of carrying values and estimated fair values of financial instruments</t>
  </si>
  <si>
    <t xml:space="preserve">The Company determined that the mortgage loan valuation in its entirety is classified in Level 2 of the fair value hierarchy, as the fair value is based on current pricing for debt with similar terms as the in-place debt, and there were no transfers into and out of fair value measurement levels during the nine months ended September 30, 2018 and for the year ended December 31, 2017 . September 30, 2018 December 31, 2017 Fair Value Carrying Value (1) Fair Value Carrying Value (1) AIG Loan $ 119,338 $ 126,970 $ 122,928 $ 126,970 (1) The carrying value of the AIG Loan does not include deferred financing costs as of September 30, 2018 and December 31, 2017 . See Note 4, Debt , for details. </t>
  </si>
  <si>
    <t>The Company determined that the mortgage loan valuation in its entirety is classified in Level 2 of the fair value hierarchy, as the fair value is based on current pricing for debt with similar terms as the in-place debt, and there were no transfers into and out of fair value measurement levels during the years ended December 31, 2017 and 2016 . December 31, 2017 December 31, 2016 Fair Value Carrying Value (1) Fair Value Carrying Value (1) AIG Loan $ 122,928 $ 126,970 $ 120,322 $ 126,970 (1) The carrying value of the AIG Loan does not include deferred financing costs as of December 31, 2017 and 2016 . See Note 4, Debt , for details.</t>
  </si>
  <si>
    <t>The following tables set forth the assets that the Company measures at fair value on a recurring basis by level within the fair value hierarchy as of September 30, 2018 and December 31, 2017 : Assets/(Liabilities) Total Fair Value Quoted Prices in Active Markets for Identical Assets and Liabilities Significant Other Observable Inputs Significant Unobservable Inputs September 30, 2018 Interest Rate Swap Asset $ 10,892 $ — $ 10,892 $ — December 31, 2017 Interest Rate Swap Asset $ 3,713 $ — $ 3,713 $ —</t>
  </si>
  <si>
    <t>The following tables set forth the assets and liabilities that the Company measures at fair value on a recurring basis by level within the fair value hierarchy as of December 31, 2017 and 2016 : Assets/(Liabilities) Total Fair Value Quoted Prices in Active Markets for Identical Assets and Liabilities Significant Other Observable Inputs Significant Unobservable Inputs December 31, 2017 Interest Rate Swap Asset $ 3,713 $ — $ 3,713 $ — December 31, 2016 Interest Rate Swap Liability $ (3,101 ) $ — $ (3,101 ) $ —</t>
  </si>
  <si>
    <t>The Company determined that the mortgage debt valuation in its entirety is classified in Level 2 of the fair value hierarchy, as the fair value is based on current pricing for debt with similar terms as the in-place debt. September 30, 2018 December 31, 2017 Fair Value Carrying Value (1) Fair Value Carrying Value (1) Highway 94 loan $ 15,637 $ 16,714 $ 16,484 $ 17,352 BofA loan $ 361,602 $ 375,000 $ 377,289 $ 375,000 (1) The carrying values do not include the debt premium/(discount) or deferred financing costs as of September 30, 2018 and December 31, 2017 . See Note 5, Debt , for details.</t>
  </si>
  <si>
    <t>The Company determined that the mortgage debt valuation in its entirety is classified in Level 2 of the fair value hierarchy, as the fair value is based on current pricing for debt with similar terms as the in-place debt. December 31, 2017 December 31, 2016 Fair Value Carrying Value (1) Fair Value Carrying Value (1) AIG loan $ 113,715 $ 109,275 $ 113,052 $ 110,640 Highway 94 loan 16,484 17,352 17,073 18,175 Samsonite loan 23,851 22,961 24,349 23,786 (1) The carrying values do not include the debt premium/(discount) or deferred financing costs as of December 31, 2017 and 2016 . See Note 5, Debt , for details.</t>
  </si>
  <si>
    <t>Equity (Tables)</t>
  </si>
  <si>
    <t>Schedule of Stock by Class [Table Text Block]</t>
  </si>
  <si>
    <t>The following table summarizes shares issued and gross proceeds received for each share class as of September 30, 2018 and outstanding shares as of September 30, 2018 and December 31, 2017 : Class T Class S Class D Class I Class A Class AA Class AAA Total Gross proceeds from primary portion of offerings $ 2,245 $ 3 $ 182 $ 7,538 $ 240,780 $ 474,858 $ 8,381 $ 733,987 Gross proceeds from DRP $ 16 $ — $ 2 $ 158 $ 25,328 $ 32,369 $ 503 $ 58,376 Shares issued in primary portion of offerings 224,647 264 18,921 786,573 24,199,764 47,562,870 901,225 73,694,264 DRP shares issued 1,650 13 236 16,496 2,669,097 3,412,273 53,014 6,152,779 Stock distribution shares issued — — — — 263,642 300,166 4,677 568,485 Restricted stock issued — — — — — — 36,000 36,000 Total redemptions — — — — (1,351,178 ) (1,434,491 ) (5,593 ) (2,791,262 ) Total shares outstanding as of September 30, 2018 226,297 277 19,157 803,069 25,781,325 49,840,818 989,323 77,660,266 Total shares outstanding as of December 31, 2017 4,148 268 268 267,476 25,995,943 49,942,471 964,709 77,175,283</t>
  </si>
  <si>
    <t>The following table summarizes shares issued and gross proceeds received for each share class as of December 31, 2017 and outstanding shares as of December 31, 2017 and 2016 : Class T S D I A AA AAA Total Gross proceeds from primary portion of offerings $ 41 $ 3 $ 3 $ 2,493 $ 240,780 $ 474,858 $ 8,379 $ 726,557 Gross proceeds from DRP $ — $ — $ — $ 41 $ 19,773 $ 21,828 $ 312 $ 41,954 Shares issued in primary portion of offerings 4,144 264 264 263,200 24,199,760 47,562,870 901,225 72,931,727 DRP shares issued 4 4 4 4,276 2,089,748 2,313,170 33,308 4,440,514 Stock distribution shares issued — — — — 263,641 300,166 4,676 568,483 Restricted stock units issued — — — — — — 25,500 25,500 Total redemptions — — — — (557,206 ) (233,735 ) — (790,941 ) Total shares outstanding as of 12/31/2017 4,148 268 268 267,476 25,995,943 49,942,471 964,709 77,175,283 Total shares outstanding as of 12/31/2016 — — — — 25,562,982 44,595,631 781,034 70,939,647</t>
  </si>
  <si>
    <t>Share Redemption Price [Table Text Block]</t>
  </si>
  <si>
    <t>During the three and nine months ended September 30, 2018 and 2017 , the Company redeemed shares of its outstanding common stock under the IPO Share Redemption Program as follows: Three Months Ended September 30, Nine Months Ended September 30, Period 2018 2017 2018 2017 Shares of common stock redeemed 585,525 (1) 146,083 1,306,834 413,842 Weighted average price per share $ 9.65 $ 9.06 $ 9.36 $ 9.18 (1) Second quarter requests redeemed in the third quarter. During the three and nine months ended September 30, 2018 and 2017 , the Company redeemed shares of its outstanding common stock under the New Share Redemption Program as follows: Three Months Ended September 30, Nine Months Ended September 30, Period 2018 2017 2018 2017 Shares of common stock redeemed 693,487 — 693,487 — Weighted average price per share $ 9.62 — $ 9.62 —</t>
  </si>
  <si>
    <t>The redemption price per IPO Share is expected to be the redemption rate set forth in the following table which is based upon the number of years the stock is held: Number Years Held Redemption Price per Share Less than 1 year No Redemption Allowed After one year from the purchase date 90.0% of the Redemption Amount (as defined below) After two years from the purchase date 95.0% of the Redemption Amount After three years from the purchase date 97.5% of the Redemption Amount After four years from the purchase date 100.0% of the Redemption Amount</t>
  </si>
  <si>
    <t>Organizational and Offering Costs Incurred [Table Text Block]</t>
  </si>
  <si>
    <t>Organizational and offering costs incurred as of September 30, 2018 , including those incurred by the Company and due to the Advisor, for the Follow-On Offering are as follows: September 30, 2018 Cumulative offering costs $ 2,806 Cumulative organizational costs $ 510 Organizational and offering costs advanced by the Advisor $ 1,998 Organizational and offering costs paid by the Company 1,318 Adjustment to organizational and offering costs pursuant to the limitation: Costs in excess of limit (1,820 ) Organizational and offering costs incurred $ 1,496</t>
  </si>
  <si>
    <t>Organizational and offering costs incurred as of December 31, 2017 , including those incurred by the Company and due to the Advisor, for the follow-on offering are as follows: December 31, 2017 Cumulative offering costs $ 1,698 Cumulative organizational costs $ 359 Organizational and offering costs advanced by the Advisor $ 1,226 Organizational and offering costs paid by the Company 831 Adjustment to organizational and offering costs pursuant to the limitation: Reduction in due to affiliates (999 ) Due from affiliates (677 ) Net due to Advisor $ 381</t>
  </si>
  <si>
    <t>Schedule of share redemption activity</t>
  </si>
  <si>
    <t>During the years ended ended December 31, 2017 and 2016 , the Company redeemed shares of its outstanding common stock as follows: Year Ended December 31, Period 2017 2016 Shares of common stock redeemed 623,499 167,442 Weighted average price per share $ 9.21 $ 9.72</t>
  </si>
  <si>
    <t>Schedule of distributions paid</t>
  </si>
  <si>
    <t>The following unaudited table summarizes the federal income tax treatment for all distributions per share for the years ended December 31, 2017 , 2016 and 2015 reported for federal tax purposes and serves as a designation of capital gain distributions, if applicable, pursuant to Section 857(b)(3)(c) of the Code and Treasury Regulation § 1.857-6(e). Year Ended December 31, 2017 2016 2015 Ordinary income $ 0.04 7.90 % $ 0.31 57.10 % $ 0.21 38.60 % Return of capital 0.51 92.10 % 0.24 42.90 % 0.34 61.40 % Total distributions paid $ 0.55 100.00 % $ 0.55 100.00 % $ 0.55 100.00 %</t>
  </si>
  <si>
    <t>The following table summarizes share redemption activity during the three and nine months ended September 30, 2018 and 2017 : Three Months Ended September 30, Nine Months Ended September 30, 2018 2017 2018 2017 Shares of common stock redeemed 1,311,582 2,936,150 8,013,521 6,155,290 Weighted average price per share $ 9.63 $ 9.97 $ 9.60 $ 9.98</t>
  </si>
  <si>
    <t>The following table summarizes share redemption activity during the years ended December 31, 2017 and 2016 : Year Ended December 31, 2017 2016 Shares of common stock redeemed 9,931,245 4,164,955 Weighted average price per share $ 9.96 $ 9.95</t>
  </si>
  <si>
    <t>The following unaudited table summarizes the federal income tax treatment for all distributions per share for the years ended December 31, 2017, 2016, and 2015 reported for federal tax purposes and serves as a designation of capital gain distributions, if applicable, pursuant to Internal Revenue Code Section 857(b)(3)(C) and Treasury Regulation §1.857-6(e). Year Ended December 31, 2017 2016 2015 Ordinary income $ 0.40 59 % $ 0.47 69 % $ 0.48 69 % Capital Gain 0.18 26 % — — % — — % Return of capital 0.10 15 % 0.21 31 % 0.21 31 % Total distributions paid $ 0.68 100 % $ 0.68 100 % $ 0.69 100 %</t>
  </si>
  <si>
    <t>Schedule of activity for noncontrolling interests</t>
  </si>
  <si>
    <t>The following summarizes the activity for noncontrolling interests recorded as equity for the nine months ended September 30, 2018 and year ended December 31, 2017 : Nine Months Ended September 30, 2018 Year Ended December 31, 2017 Beginning balance $ 31,105 $ 30,114 Distributions to noncontrolling interests (3,267 ) (4,369 ) Allocated distributions to noncontrolling interests subject to redemption (10 ) (13 ) Net income 671 5,120 Other comprehensive income 224 253 Ending balance $ 28,723 $ 31,105</t>
  </si>
  <si>
    <t>Noncontrolling Interest (Tables)</t>
  </si>
  <si>
    <t>Noncontrolling Interest [Line Items]</t>
  </si>
  <si>
    <t>Redeemable Noncontrolling Interest [Table Text Block]</t>
  </si>
  <si>
    <t>The following summarizes the activity for noncontrolling interests for the nine months ended September 30, 2018 and the year ended December 31, 2017 : Nine Months Ended September 30, 2018 Year Ended December 31, 2017 Beginning balance $ 76 $ 84 Issuance of limited partnership units 1,185 — Distributions to noncontrolling interests (50 ) (11 ) Net (loss) income allocation (1 ) 3 Other comprehensive loss (2 ) — Ending balance $ 1,208 $ 76</t>
  </si>
  <si>
    <t>The following summarizes the activity for noncontrolling interests for the years ended December 31, 2017 , 2016 and 2015 : Year Ended December 31, 2017 2016 2015 Beginning balance $ 84 $ 98 $ 139 Distributions to noncontrolling interests (11 ) (11 ) (11 ) Net income (loss) 3 (3 ) (30 ) Ending balance $ 76 $ 84 $ 98</t>
  </si>
  <si>
    <t>Related Party Transactions (Tables)</t>
  </si>
  <si>
    <t>Schedule of related party transactions</t>
  </si>
  <si>
    <t>Summarized below are the related party costs incurred by the Company for the nine months ended September 30, 2018 , and 2017 , respectively, and amounts payable as of September 30, 2018 and December 31, 2017 : Incurred for the Nine Months Ended September 30, Payable as of September 30, Payable as of December 31, 2018 2017 2018 2017 Expensed Corporate operating expenses $ 2,168 $ 1,677 $ 806 $ 658 Asset management fees (1) — 8,027 — — Property management fees 1,365 1,347 153 158 Performance distribution allocation 6,200 213 6,224 2,394 Advisory fees 6,970 273 784 762 Capitalized/Offering Acquisition fees and (2) — 1,099 — — Organization and offering expense 1,113 250 1,305 (6) 192 Other costs advanced by the Advisor 938 604 319 285 Selling commissions (3) 66 1,127 — — Dealer Manager fees 11 393 — — Stockholder servicing fee (4) 175 565 9,353 12,377 Advisor advances: (5) Organization and offering 45 136 44 8 Dealer Manager fees — 791 — 62 Total $ 19,051 $ 16,502 $ 18,988 $ 16,896 (1) As part of the Follow-On Offering, the Company's new management compensation structure no longer includes asset management fees. (2) Effective September 20, 2017, the Advisor is not entitled to acquisition fees, disposition fees or financing fees; provided, however, that the Advisor will receive the compensation set forth in the original advisory agreement for the Company’s investment in an approximately 1,000,000 square foot property located at 39000 Amrheim Road, Livonia, Michigan 48150 with a total transaction price of approximately $80.0 million . (3) On September 18, 2017, the Company and the Dealer Manager entered into a dealer manager agreement for the Follow-On Offering. See the "Dealer Manager Agreement" section below for details regarding selling commissions and dealer manager fees. (4) The Dealer Manager continues to receive a stockholder servicing fee with respect to Class AA shares as detailed in the Company's IPO prospectus. The stockholder servicing fee is paid quarterly and accrues daily in an amount equal to 1/365th of 1.0% of the NAV per share of the Class AA shares, up to an aggregate of 4% of the gross proceeds of Class AA shares sold. The Company will cease paying the stockholder servicing fee with respect to the Class AA shares at the earlier of (i) the date at which the aggregate underwriting compensation from all sources equals 10% of the gross proceeds from the sale of shares in Company's IPO (excluding proceeds from sales pursuant to the related DRP); (ii) the fourth anniversary of the last day of the fiscal quarter in which the Company's IPO terminated; (iii) the date that such Class AA share is redeemed or is no longer outstanding; and (iv) the occurrence of a merger, listing on a national securities exchange, or an extraordinary transaction. (5) Pursuant to the original advisory agreement, commencing November 2, 2015, the Company remained obligated to reimburse the Advisor for organizational and offering costs incurred after such date. Terms of the organizational and offering costs are included in the Company's 2016 Annual Report on Form 10-K filed on March 15, 2017. (6) Excludes amounts in excess of the 15% organization and offering costs limitation. See Note 8, Equity , for additional details.</t>
  </si>
  <si>
    <t xml:space="preserve">Summarized below are the related-party costs incurred by the Company for the years ended December 31, 2017 , 2016 and 2015 , respectively, and any related amounts payable as of December 31, 2017 and 2016 : Incurred as of December 31, Payable as of December 31, 2017 2016 2015 2017 2016 Expensed Acquisition fees and expenses $ — $ 6,324 $ 11,438 $ — $ — Operating expenses 2,336 1,622 1,911 658 18 Asset management fees 8,027 6,413 2,624 — 807 Property management fees 1,799 1,052 333 158 143 Performance distributions 2,394 — — 2,394 — Advisory Fees 2,550 — — 762 — Capitalized/Offering Acquisition fees and expenses (1) 1,099 7,606 — — — Organization and offering expense 192 — 3,150 192 — Other costs advanced by the Advisor 662 304 2,598 285 12 Preferred offering costs (2) — — 375 — — Selling commissions (3) 1,128 11,397 16,303 — 54 Dealer Manager fees (4) 393 3,949 7,303 — 18 Stockholder servicing fee 660 17,449 25 12,377 16,020 Advisor Advances: (5) Organization and offering expenses 179 2,634 382 8 2,477 Dealer Manager fees 853 8,069 765 62 2,932 Total $ 22,272 $ 66,819 $ 47,207 $ 16,896 $ 22,481 (1) Effective September 20, 2017, the Advisor is not entitled to acquisition fees, disposition fees or financing fees; provided, however, that the Advisor will receive the compensation set forth in the Original Advisory Agreement for the Company’s investment in an approximately 1,000,000 square foot property located at 39000 Amrheim Road, Livonia, Michigan 48150 with a total transaction price of approximately $80 million . (2) The Company recognized a redemption premium on preferred units issued to an affiliate of approximately $0.4 million , which represented a write-off of original issuance costs. (3) On September 18, 2017, the Company and the Dealer Manager entered into a dealer manager agreement for the follow-on offering. See the “Dealer Manager Agreement” section below for details regarding selling commissions and dealer manager fees. (4) The Dealer Manager continues to receive a stockholder servicing fee with respect to Class AA shares as detailed in the Company’s IPO prospectus. The stockholder servicing fee is paid quarterly and accrues daily in an amount equal to 1/365th of 1% of the NAV per share of the Class AA shares, up to an aggregate of 4% of the gross proceeds of Class AA shares sold. The Company will cease paying the stockholder servicing fee with respect to the Class AA shares at the earlier of (i) the date at which the aggregate underwriting compensation from all sources equals 10% of the gross proceeds from the sale of shares in the Company’s IPO (excluding proceeds from sales pursuant to the related DRP); (ii) the fourth anniversary of the last day of the fiscal quarter in which the Company’s IPO terminated; (iii) the date that such Class AA share is redeemed or is no longer outstanding; and (iv) the occurrence of a merger, listing on a national securities exchange, or an extraordinary transaction. (5) Pursuant to the Original Advisory Agreement, commencing November 2, 2015, the Company remained obligated to reimburse the Advisor for organizational and offering costs incurred after such date. Terms of the organizational and offering costs are included in the Company’s 2016 Annual Report on Form 10-K filed on March 15, 2017. </t>
  </si>
  <si>
    <t xml:space="preserve">Summarized below are the related party costs incurred by the Company for the nine months ended September 30, 2018 and 2017 , respectively, and any related amounts payable as of September 30, 2018 and December 31, 2017 : Incurred for the Nine Months Payable as of Ended September 30, September 30, December 31, 2018 2017 2018 2017 Expensed Operating expenses $ 2,630 $ 1,983 $ 949 $ 670 Asset management fees 17,628 17,744 1,999 1,873 Property management fees 6,992 7,466 746 725 Costs advanced by the Advisor 396 419 324 267 Capitalized Acquisition fees (1) 5,331 — — — Leasing commissions — 1,752 — — Total, net of real estate assets held for sale $ 32,977 $ 29,364 $ 4,018 $ 3,535 Asset management fees related to real estate held for sale 42 42 5 5 Property management fees related to real estate held for sale 57 53 — 5 Total $ 33,076 $ 29,459 $ 4,023 $ 3,545 (1) Acquisition fees related to the acquisitions of Quaker, McKesson, and Shaw were capitalized as the acquisition did not meet the business combination criteria. </t>
  </si>
  <si>
    <t xml:space="preserve">Summarized below are the related-party costs incurred by the Company for the years ended December 31, 2017 , 2016 and 2015 , respectively, and any related amounts payable as of December 31, 2017 and 2016 : Incurred for the Year Ended December 31, Payable as of December 31, 2017 2016 2015 2017 2016 Expensed Acquisition fees and expenses $ — $ 1,322 $ 35,210 $ — $ — Operating expenses 2,652 1,525 1,608 670 — Asset management fees 23,499 23,530 19,389 1,878 1,982 Property management fees 9,782 9,740 7,622 730 737 Disposition fees (1) 1,950 — 640 — — Costs advanced by the Advisor 587 73 53 267 — Capitalized Acquisition fees (2) 3,791 — — — — Leasing commissions 1,752 — 2,105 — — Total $ 44,013 $ 36,190 $ 66,627 $ 3,545 $ 2,719 (1) Disposition fees with respect to real estate sold are included in the gain on sale of real estate in the accompanying consolidated statements of operations. (2) Acquisition fees related to the LPL acquisition were capitalized as the acquisition did not meet the business combination criteria (see Note 3, Real Estate, for additional details). </t>
  </si>
  <si>
    <t>Commitments and Contingencies (Tables)</t>
  </si>
  <si>
    <t>Summary of remaining required payments under the terms of the ground lease</t>
  </si>
  <si>
    <t>As of September 30, 2018 , the remaining required payments under the terms of the ground leases are as follows: September 30, 2018 Remaining 2018 $ 258 2019 1,032 2020 1,032 2021 1,032 2022 1,072 Thereafter 200,446 Total $ 204,872</t>
  </si>
  <si>
    <t>As of December 31, 2017 , the remaining required payments under the terms of the ground lease are as follows: December 31, 2017 2018 $ 198 2019 198 2020 198 2021 198 2022 218 Thereafter 33,631 Total $ 34,641</t>
  </si>
  <si>
    <t>Selected Quarterly Financial Data (Unaudited) (Tables)</t>
  </si>
  <si>
    <t>Schedule of quarterly financial information</t>
  </si>
  <si>
    <t>Presented below is a summary of the unaudited quarterly financial information for the years ended December 31, 2017 and 2016 : 2017 First Quarter Second Quarter Third Quarter Fourth Quarter Total revenue $ 25,972 $ 26,546 $ 27,349 $ 27,514 Net income $ 3,124 $ 3,365 $ 3,099 $ 1,531 Net income attributable to common stockholders $ 3,123 $ 3,364 $ 3,098 $ 1,531 Net income per share (1) $ 0.04 $ 0.04 $ 0.04 $ 0.03 2016 First Quarter Second Quarter Third Quarter Fourth Quarter Total revenue $ 12,502 $ 13,330 $ 16,334 $ 20,646 Net (loss)/income $ (1,141 ) $ (2,825 ) $ (2,736 ) $ 595 Net (loss)/income attributable to common stockholders $ (1,140 ) $ (2,824 ) $ (2,735 ) $ 595 Net (loss)/income per share (1) $ (0.03 ) $ (0.06 ) $ (0.05 ) $ 0.01 (1) Amounts were retroactively adjusted to reflect stock dividends. (See Note 2, Basis of Presentation and Summary of Significant Accounting Policies, for additional details).</t>
  </si>
  <si>
    <t>Presented below is a summary of the unaudited quarterly financial information for the years ended December 31, 2017 and 2016 2017 First Quarter Second Quarter Third Quarter Fourth Quarter Total revenue $ 96,708 $ 82,772 $ 85,132 $ 81,878 Income before other income and (expenses) $ 26,787 $ 17,685 $ 22,394 $ 15,428 Net income $ 14,306 $ 9,160 $ 9,445 $ 113,222 Net income attributable to common stockholders $ 13,726 $ 8,756 $ 9,029 $ 109,146 Net income attributable to common stockholders per share $ 0.08 $ 0.05 $ 0.05 $ 0.64 2016 First Quarter Second Quarter Third Quarter Fourth Quarter Total revenue (1) $ 86,732 $ 86,588 $ 86,736 $ 84,218 Income before other income and (expenses) $ 22,973 $ 18,841 $ 19,378 $ 12,339 Net income $ 12,386 $ 6,581 $ 7,131 $ 457 Net income attributable to common stockholders $ 11,891 $ 6,248 $ 6,795 $ 351 Net income attributable to common stockholders per share $ 0.07 $ 0.04 $ 0.04 $ — (1) Amounts were reclassified to conform to the current period presentation. See Note 2, Basis of Presentation and Summary of Significant Accounting Policies, for additional details.</t>
  </si>
  <si>
    <t>Organization - Narrative (Details)</t>
  </si>
  <si>
    <t>May 02, 2018</t>
  </si>
  <si>
    <t>Sep. 20, 2017USD ($)stock_classshares</t>
  </si>
  <si>
    <t>Apr. 06, 2017shares</t>
  </si>
  <si>
    <t>Jun. 30, 2015shares</t>
  </si>
  <si>
    <t>Sep. 30, 2018USD ($)propertyshares</t>
  </si>
  <si>
    <t>Sep. 30, 2017shares</t>
  </si>
  <si>
    <t>Dec. 31, 2017USD ($)property$ / sharesshares</t>
  </si>
  <si>
    <t>Dec. 31, 2016USD ($)$ / sharesshares</t>
  </si>
  <si>
    <t>Dec. 31, 2014USD ($)offeringshares</t>
  </si>
  <si>
    <t>Jul. 05, 2018</t>
  </si>
  <si>
    <t>Jun. 09, 2017USD ($)</t>
  </si>
  <si>
    <t>Sep. 22, 2015USD ($)</t>
  </si>
  <si>
    <t>Jul. 31, 2014USD ($)</t>
  </si>
  <si>
    <t>May 07, 2014USD ($)</t>
  </si>
  <si>
    <t>Feb. 11, 2014USD ($)</t>
  </si>
  <si>
    <t>Aug. 29, 2008USD ($)</t>
  </si>
  <si>
    <t>Subsidiary, Sale of Stock [Line Items]</t>
  </si>
  <si>
    <t>Value of shares to be registered | $</t>
  </si>
  <si>
    <t>Value of shares redeemed | $</t>
  </si>
  <si>
    <t>Stock redeemed during period (in shares)</t>
  </si>
  <si>
    <t>Limited liability partnership percentage of interest held (percent)</t>
  </si>
  <si>
    <t>99.00%</t>
  </si>
  <si>
    <t>Limited partnership, purchase price | $</t>
  </si>
  <si>
    <t>Initial capital contribution | $</t>
  </si>
  <si>
    <t>General partner percentage interest obtained (percent)</t>
  </si>
  <si>
    <t>1.00%</t>
  </si>
  <si>
    <t>Shares Authorized, Common and Preferred Stock</t>
  </si>
  <si>
    <t>Common Stock, Shares Authorized</t>
  </si>
  <si>
    <t>Common Stock, Par or Stated Value Per Share | $ / shares</t>
  </si>
  <si>
    <t>Preferred Stock, Shares Authorized</t>
  </si>
  <si>
    <t>Affiliated Entity</t>
  </si>
  <si>
    <t>Aggregate number of shares to be purchased under transaction agreement (shares)</t>
  </si>
  <si>
    <t>Related Party Transaction, Other Revenues from Transactions with Related Party | $</t>
  </si>
  <si>
    <t>New Share Redemption Program [Member]</t>
  </si>
  <si>
    <t>Minimum holding period for stock to be redeemed from stockholder by the Company</t>
  </si>
  <si>
    <t>1 year</t>
  </si>
  <si>
    <t>Percentage of Net Asset Value of shares (percent)</t>
  </si>
  <si>
    <t>100.00%</t>
  </si>
  <si>
    <t>IPO Share Redemption Program [Member]</t>
  </si>
  <si>
    <t>Share Redemption Program</t>
  </si>
  <si>
    <t>Common Class T [Member]</t>
  </si>
  <si>
    <t>Common Class S [Member]</t>
  </si>
  <si>
    <t>Common Class D [Member]</t>
  </si>
  <si>
    <t>Common Class I [Member]</t>
  </si>
  <si>
    <t>Common Class A [Member]</t>
  </si>
  <si>
    <t>Common Class AA [Member]</t>
  </si>
  <si>
    <t>Common Class AAA [Member]</t>
  </si>
  <si>
    <t>Sale to Public</t>
  </si>
  <si>
    <t>Common stock issued (shares)</t>
  </si>
  <si>
    <t>Sale to Public | New Share Redemption Program [Member]</t>
  </si>
  <si>
    <t>4 years</t>
  </si>
  <si>
    <t>Sale to Public | Share Redemption Program</t>
  </si>
  <si>
    <t>Sale to Public | Common Class T [Member]</t>
  </si>
  <si>
    <t>Sale to Public | Common Class S [Member]</t>
  </si>
  <si>
    <t>Sale to Public | Common Class D [Member]</t>
  </si>
  <si>
    <t>Sale to Public | Common Class I [Member]</t>
  </si>
  <si>
    <t>Sale to Public | Common Class A [Member]</t>
  </si>
  <si>
    <t>Sale to Public | Common Class AA [Member]</t>
  </si>
  <si>
    <t>Sale to Public | Common Class AAA [Member]</t>
  </si>
  <si>
    <t>Distribution Reinvestment Plan</t>
  </si>
  <si>
    <t>Equity offering, termination notice period</t>
  </si>
  <si>
    <t>10 days</t>
  </si>
  <si>
    <t>Common Stock Approved under Common Stock Distribution Reinvestment Plan | $</t>
  </si>
  <si>
    <t>Common Stock Offering, Registration Statement, Shares</t>
  </si>
  <si>
    <t>Distribution Reinvestment Plan | Common Class T [Member]</t>
  </si>
  <si>
    <t>Distribution Reinvestment Plan | Common Class S [Member]</t>
  </si>
  <si>
    <t>Distribution Reinvestment Plan | Common Class D [Member]</t>
  </si>
  <si>
    <t>Distribution Reinvestment Plan | Common Class I [Member]</t>
  </si>
  <si>
    <t>Distribution Reinvestment Plan | Common Class A [Member]</t>
  </si>
  <si>
    <t>Distribution Reinvestment Plan | Common Class AA [Member]</t>
  </si>
  <si>
    <t>Distribution Reinvestment Plan | Common Class AAA [Member]</t>
  </si>
  <si>
    <t>Follow-on Offering [Member]</t>
  </si>
  <si>
    <t>Number of New Classes of Common Stock | stock_class</t>
  </si>
  <si>
    <t>Primary Offering [Member]</t>
  </si>
  <si>
    <t>Agreement term</t>
  </si>
  <si>
    <t>Renewal period term</t>
  </si>
  <si>
    <t>Number of public offerings | offering</t>
  </si>
  <si>
    <t>Redemptions payable | $</t>
  </si>
  <si>
    <t>Limited partnership, Company's ownership interest (percent)</t>
  </si>
  <si>
    <t>96.00%</t>
  </si>
  <si>
    <t>Number of properties contributed | property</t>
  </si>
  <si>
    <t>Limited Partnership number of units redeemed (shares)</t>
  </si>
  <si>
    <t>Griffin Capital Essential Asset REIT, Inc. [Member] | Advisor</t>
  </si>
  <si>
    <t>Griffin Capital Essential Asset REIT, Inc. [Member] | Sponsor and Affiliates</t>
  </si>
  <si>
    <t>2.00%</t>
  </si>
  <si>
    <t>Griffin Capital Essential Asset REIT, Inc. [Member] | Third parties</t>
  </si>
  <si>
    <t>Griffin Capital Essential Asset REIT, Inc. [Member] | Chief Executive Officer</t>
  </si>
  <si>
    <t>Partnership units owned (shares)</t>
  </si>
  <si>
    <t>Griffin Capital Essential Asset REIT, Inc. [Member] | Share Redemption Program</t>
  </si>
  <si>
    <t>95.00%</t>
  </si>
  <si>
    <t>Griffin Capital Essential Asset REIT, Inc. [Member] | Sale to Public</t>
  </si>
  <si>
    <t>Number of shares issued (in shares)</t>
  </si>
  <si>
    <t>Griffin Capital Essential Asset REIT, Inc. [Member] | Private Offering</t>
  </si>
  <si>
    <t>Proceeds from issuance of private placement | $</t>
  </si>
  <si>
    <t>Griffin Capital Essential Asset REIT, Inc. [Member] | 2014 Distribution Reinvestment Plan Offering</t>
  </si>
  <si>
    <t>Griffin Capital Essential Asset REIT, Inc. [Member] | Distribution Reinvestment Plan</t>
  </si>
  <si>
    <t>Common stock issued | $</t>
  </si>
  <si>
    <t>Basis of Presentation and Summary of Significant Accounting Policies - Narrative (Details)</t>
  </si>
  <si>
    <t>Sep. 30, 2018USD ($)</t>
  </si>
  <si>
    <t>Sep. 30, 2017USD ($)</t>
  </si>
  <si>
    <t>Sep. 30, 2018USD ($)segment</t>
  </si>
  <si>
    <t>Dec. 31, 2017USD ($)segmentSegment</t>
  </si>
  <si>
    <t>Dec. 31, 2016USD ($)</t>
  </si>
  <si>
    <t>Dec. 31, 2015USD ($)</t>
  </si>
  <si>
    <t>Asset Impairment Charges</t>
  </si>
  <si>
    <t>Restricted Cash and Cash Equivalents</t>
  </si>
  <si>
    <t>Cash Equivalents, at Carrying Value</t>
  </si>
  <si>
    <t>Cash, FDIC Insured Amount</t>
  </si>
  <si>
    <t>Number of reportable segments | segment</t>
  </si>
  <si>
    <t>Number of reportable segments</t>
  </si>
  <si>
    <t>Building [Member]</t>
  </si>
  <si>
    <t>Property, Plant and Equipment, Useful Life</t>
  </si>
  <si>
    <t>40 years</t>
  </si>
  <si>
    <t>Minimum | Building [Member] | Griffin Capital Essential Asset REIT, Inc. [Member]</t>
  </si>
  <si>
    <t>25 years</t>
  </si>
  <si>
    <t>Minimum | Building Improvements [Member]</t>
  </si>
  <si>
    <t>5 years</t>
  </si>
  <si>
    <t>Minimum | Building Improvements [Member] | Griffin Capital Essential Asset REIT, Inc. [Member]</t>
  </si>
  <si>
    <t>Minimum | Land Improvements [Member]</t>
  </si>
  <si>
    <t>15 years</t>
  </si>
  <si>
    <t>Minimum | Land Improvements [Member] | Griffin Capital Essential Asset REIT, Inc. [Member]</t>
  </si>
  <si>
    <t>Maximum | Building [Member] | Griffin Capital Essential Asset REIT, Inc. [Member]</t>
  </si>
  <si>
    <t>Maximum | Building Improvements [Member]</t>
  </si>
  <si>
    <t>20 years</t>
  </si>
  <si>
    <t>Maximum | Building Improvements [Member] | Griffin Capital Essential Asset REIT, Inc. [Member]</t>
  </si>
  <si>
    <t>Maximum | Land Improvements [Member]</t>
  </si>
  <si>
    <t>Maximum | Land Improvements [Member] | Griffin Capital Essential Asset REIT, Inc. [Member]</t>
  </si>
  <si>
    <t>Section 1031 Exchanges [Member] | Griffin Capital Essential Asset REIT, Inc. [Member]</t>
  </si>
  <si>
    <t>Restricted Cash</t>
  </si>
  <si>
    <t>Real Estate - Narrative (Details) $ in Thousands, ft² in Millions</t>
  </si>
  <si>
    <t>Nov. 20, 2017USD ($)</t>
  </si>
  <si>
    <t>Oct. 19, 2017USD ($)</t>
  </si>
  <si>
    <t>Jun. 30, 2017USD ($)</t>
  </si>
  <si>
    <t>Sep. 30, 2018USD ($)ft²statePropertybuildingpropertyparcel</t>
  </si>
  <si>
    <t>Dec. 31, 2017USD ($)ft²statePropertybuildingproperty</t>
  </si>
  <si>
    <t>Acquired Finite-lived Intangible Assets, Weighted Average Useful Life</t>
  </si>
  <si>
    <t>10 years 3 months 18 days</t>
  </si>
  <si>
    <t>11 years 4 months 24 days</t>
  </si>
  <si>
    <t>Number of properties | Property</t>
  </si>
  <si>
    <t>Number of Buildings | building</t>
  </si>
  <si>
    <t>Number of states | state</t>
  </si>
  <si>
    <t>Depreciation</t>
  </si>
  <si>
    <t>Amortization expense</t>
  </si>
  <si>
    <t>Business Combination, Recognized Identifiable Assets Acquired and Liabilities Assumed, Net</t>
  </si>
  <si>
    <t>Approx. Square Feet | ft²</t>
  </si>
  <si>
    <t>Amortization</t>
  </si>
  <si>
    <t>Minimum</t>
  </si>
  <si>
    <t>Real Estate Acquisition, As-if-Vacant Valuation, Discount Rate</t>
  </si>
  <si>
    <t>5.75%</t>
  </si>
  <si>
    <t>Maximum</t>
  </si>
  <si>
    <t>8.25%</t>
  </si>
  <si>
    <t>Number Of Properties Serving As Collateral | property</t>
  </si>
  <si>
    <t>Gain (Loss) on Termination of Lease</t>
  </si>
  <si>
    <t>Finance Lease, Weighted Average Remaining Lease Term</t>
  </si>
  <si>
    <t>6 years 6 months 4 days</t>
  </si>
  <si>
    <t>7 years 1 month 6 days</t>
  </si>
  <si>
    <t>Number of properties | property</t>
  </si>
  <si>
    <t>Number of land parcels held for future development | parcel</t>
  </si>
  <si>
    <t>Purchase price</t>
  </si>
  <si>
    <t>Lease Termination Fee Payment Period</t>
  </si>
  <si>
    <t>2 years</t>
  </si>
  <si>
    <t>Quarterly Lease Termination Fee Payment</t>
  </si>
  <si>
    <t>Unamortized In-Place Lease Intangible Assets Accelerated As A Result Of Lease Termination</t>
  </si>
  <si>
    <t>Deferred Rent Revenue Recognized During Period</t>
  </si>
  <si>
    <t>Impairment Provision Related To Lease Intangibles</t>
  </si>
  <si>
    <t>Real Estate Not Recoverable</t>
  </si>
  <si>
    <t>Griffin Capital Essential Asset REIT, Inc. [Member] | Discount rate</t>
  </si>
  <si>
    <t>Discount rate (percent)</t>
  </si>
  <si>
    <t>Griffin Capital Essential Asset REIT, Inc. [Member] | Discount rate | Minimum</t>
  </si>
  <si>
    <t>Griffin Capital Essential Asset REIT, Inc. [Member] | Discount rate | Maximum</t>
  </si>
  <si>
    <t>12669 Encinitas Avenue [Member] | Griffin Capital Essential Asset REIT, Inc. [Member]</t>
  </si>
  <si>
    <t>Proceeds from sale of property</t>
  </si>
  <si>
    <t>Real Estate Investments, Net</t>
  </si>
  <si>
    <t>Gains (Losses) on Sales of Investment Real Estate</t>
  </si>
  <si>
    <t>One Century Plaza, Nashville, TN [Member] | Griffin Capital Essential Asset REIT, Inc. [Member]</t>
  </si>
  <si>
    <t>DreamWorks Property [Member] | Griffin Capital Essential Asset REIT, Inc. [Member]</t>
  </si>
  <si>
    <t>Real Estate - Aggregate Purchase Price (Details)</t>
  </si>
  <si>
    <t>Jul. 31, 2017USD ($)</t>
  </si>
  <si>
    <t>Nov. 02, 2015</t>
  </si>
  <si>
    <t>Sep. 30, 2018USD ($)ft²</t>
  </si>
  <si>
    <t>Dec. 31, 2017USD ($)ft²</t>
  </si>
  <si>
    <t>Related Party Acquisition Fee for Purchase of Property, Base Rate</t>
  </si>
  <si>
    <t>Acquisitions</t>
  </si>
  <si>
    <t>Related Party Acquisition, Percentage of Acquisition Value</t>
  </si>
  <si>
    <t>Related Party Acquisition Fee for Purchase of Property</t>
  </si>
  <si>
    <t>3.85%</t>
  </si>
  <si>
    <t>Related Party Acquisition Fee for Purchase of Property, Contingent Rate</t>
  </si>
  <si>
    <t>1.85%</t>
  </si>
  <si>
    <t>Acquisition Fee, Amount Retained Subject to Conditions</t>
  </si>
  <si>
    <t>Acquisition Fees and Expenses</t>
  </si>
  <si>
    <t>Percentage of acquisition fees (percent)</t>
  </si>
  <si>
    <t>2.50%</t>
  </si>
  <si>
    <t>Percent reimbursed (percent)</t>
  </si>
  <si>
    <t>0.50%</t>
  </si>
  <si>
    <t>Griffin Capital Essential Asset REIT, Inc. [Member] | HealthSpring [Member]</t>
  </si>
  <si>
    <t>Purchase Price</t>
  </si>
  <si>
    <t>Griffin Capital Essential Asset REIT, Inc. [Member] | Quaker Property [Member]</t>
  </si>
  <si>
    <t>Griffin Capital Essential Asset REIT, Inc. [Member] | McKesson Property [Member]</t>
  </si>
  <si>
    <t>Griffin Capital Essential Asset REIT, Inc. [Member] | Shaw Property [Member]</t>
  </si>
  <si>
    <t>The Allstate Property [Member]</t>
  </si>
  <si>
    <t>Acquisition Related Costs to Affiliates</t>
  </si>
  <si>
    <t>Line of Credit Draw</t>
  </si>
  <si>
    <t>Business Combination, Consideration Transferred</t>
  </si>
  <si>
    <t>MISO Property [Member]</t>
  </si>
  <si>
    <t>Contingent Advisor Payment Holdback - Organization and Offering Expenses and Dealer Manager Fees [Member]</t>
  </si>
  <si>
    <t>Payments of Contingent Advisor Payment Holdback</t>
  </si>
  <si>
    <t>Real Estate - Summary of Purchase Price Allocation (Details) $ in Thousands</t>
  </si>
  <si>
    <t>In-place lease valuation - above (below) market</t>
  </si>
  <si>
    <t>Payable- Ground Lease Payments</t>
  </si>
  <si>
    <t>Investment Building and Building Improvements</t>
  </si>
  <si>
    <t>Deferred Costs, Leasing, Gross</t>
  </si>
  <si>
    <t>In-place lease valuation (above market)</t>
  </si>
  <si>
    <t>Quaker Property [Member]</t>
  </si>
  <si>
    <t>Receivable- Ground Lease</t>
  </si>
  <si>
    <t>McKesson Property [Member]</t>
  </si>
  <si>
    <t>Acquisition cost</t>
  </si>
  <si>
    <t>In-place lease valuation (below market)</t>
  </si>
  <si>
    <t>Griffin Capital Essential Asset REIT, Inc. [Member] | Griffin Capital (Highway 94) Investors, DST [Member]</t>
  </si>
  <si>
    <t>Tenant origination and absorption costs</t>
  </si>
  <si>
    <t>Griffin Capital Essential Asset REIT, Inc. [Member] | Leases, Acquired-in-Place, Market Adjustment [Member] | Griffin Capital (Highway 94) Investors, DST [Member]</t>
  </si>
  <si>
    <t>Real Estate - Future Minimum Contractual Rent Payments (Details) - USD ($) $ in Thousands</t>
  </si>
  <si>
    <t>Schedule of future minimum net rent payments</t>
  </si>
  <si>
    <t>Thereafter</t>
  </si>
  <si>
    <t>Real Estate - Intangibles (Details) - USD ($) $ in Thousands</t>
  </si>
  <si>
    <t>Below Market Lease, Gross</t>
  </si>
  <si>
    <t>Below Market Lease, Accumulated Amortization</t>
  </si>
  <si>
    <t>Below Market Lease, Net</t>
  </si>
  <si>
    <t>Finite-Lived Intangible Assets, Net</t>
  </si>
  <si>
    <t>Schedule of in-place lease valuation</t>
  </si>
  <si>
    <t>In-place lease valuation (above market) - accumulated amortization</t>
  </si>
  <si>
    <t>In-place lease valuation (above market), net</t>
  </si>
  <si>
    <t>Ground leasehold interest (below market)</t>
  </si>
  <si>
    <t>Ground leasehold interest (below market) - accumulated amortization</t>
  </si>
  <si>
    <t>Ground leasehold interest (below market), net</t>
  </si>
  <si>
    <t>In-place lease valuation (below market) - accumulated amortization</t>
  </si>
  <si>
    <t>In-place lease valuation (below market), net</t>
  </si>
  <si>
    <t>Tenant origination and absorption cost - accumulated amortization</t>
  </si>
  <si>
    <t>Tenant origination and absorption cost, net</t>
  </si>
  <si>
    <t>Finite-Lived Intangible Assets, Accumulated Amortization</t>
  </si>
  <si>
    <t>Real Estate - Restricted Cash (Details) - USD ($) $ in Thousands</t>
  </si>
  <si>
    <t>Griffin Capital Essential Asset REIT, Inc. [Member] | Real Estate Asset Acquisitions and Contributions [Member] | Cash reserves</t>
  </si>
  <si>
    <t>Griffin Capital Essential Asset REIT, Inc. [Member] | Real Estate Asset Acquisitions and Contributions [Member] | Midland mortgage loan restricted lockbox</t>
  </si>
  <si>
    <t>Griffin Capital Essential Asset REIT, Inc. [Member] | Real Estate Asset Acquisitions and Contributions [Member] | 1031 Exchange Funds</t>
  </si>
  <si>
    <t>Leases, Acquired-in-Place [Member] | Griffin Capital Essential Asset REIT, Inc. [Member]</t>
  </si>
  <si>
    <t>Restricted Cash [Roll Forward]</t>
  </si>
  <si>
    <t>Beginning balance</t>
  </si>
  <si>
    <t>Additions</t>
  </si>
  <si>
    <t>Deductions</t>
  </si>
  <si>
    <t>Ending balance</t>
  </si>
  <si>
    <t>Leases, Acquired-in-Place [Member] | Griffin Capital Essential Asset REIT, Inc. [Member] | Tenant Improvement Reserves [Member]</t>
  </si>
  <si>
    <t>Leases, Acquired-in-Place [Member] | Griffin Capital Essential Asset REIT, Inc. [Member] | Midland mortgage loan restricted lockbox</t>
  </si>
  <si>
    <t>Leases, Acquired-in-Place [Member] | Griffin Capital Essential Asset REIT, Inc. [Member] | 1031 Exchange Funds</t>
  </si>
  <si>
    <t>Leases, Acquired-in-Place [Member] | Griffin Capital Essential Asset REIT, Inc. [Member] | Midland Mortgage Loan Reserves [Member]</t>
  </si>
  <si>
    <t>Leases, Acquired-in-Place [Member] | Griffin Capital Essential Asset REIT, Inc. [Member] | Real Estate Tax Reserves [Member]</t>
  </si>
  <si>
    <t>Leases, Acquired-in-Place [Member] | Griffin Capital Essential Asset REIT, Inc. [Member] | Property Insurance Reserves [Member]</t>
  </si>
  <si>
    <t>Leases, Acquired-in-Place [Member] | Griffin Capital Essential Asset REIT, Inc. [Member] | Rent Abatement Reserve [Member]</t>
  </si>
  <si>
    <t>Leases, Acquired-in-Place [Member] | Griffin Capital Essential Asset REIT, Inc. [Member] | Restricted Deposit/Leasing Commission Reserve [Member]</t>
  </si>
  <si>
    <t>Leases, Acquired-in-Place [Member] | Griffin Capital Essential Asset REIT, Inc. [Member] | Holdback Escrow [Member]</t>
  </si>
  <si>
    <t>Real Estate - Major Components of Assets and Liabilities Related to Real Estate Held for Sale (Details) - Griffin Capital Essential Asset REIT, Inc. [Member] - USD ($) $ in Thousands</t>
  </si>
  <si>
    <t>Income Statement, Balance Sheet and Additional Disclosures by Disposal Groups, Including Discontinued Operations [Line Items]</t>
  </si>
  <si>
    <t>Held-for-sale</t>
  </si>
  <si>
    <t>Land | Held-for-sale</t>
  </si>
  <si>
    <t>Building and improvements | Held-for-sale</t>
  </si>
  <si>
    <t>Tenant origination and absorption costs | Held-for-sale</t>
  </si>
  <si>
    <t>Real Estate Real Estate - Amortization Income (Expense) (Details) - USD ($) $ in Thousands</t>
  </si>
  <si>
    <t>Amortization of above and below Market Leases</t>
  </si>
  <si>
    <t>Amortization of Deferred Leasing Fees</t>
  </si>
  <si>
    <t>Amortization Of Ground Leasehold Interest</t>
  </si>
  <si>
    <t>Amortization of Other Leasing Costs</t>
  </si>
  <si>
    <t>Real Estate Real Estate - Maturity (Details) - USD ($) $ in Thousands</t>
  </si>
  <si>
    <t>Below Market Lease, Net, Amortization Income, Fiscal Year Maturity [Abstract]</t>
  </si>
  <si>
    <t>Below Market Lease, Amortization Income, Next Twelve Months</t>
  </si>
  <si>
    <t>Below Market Lease, Amortization Income, Remainder of Fiscal Year</t>
  </si>
  <si>
    <t>Below Market Lease, Amortization Income, Year Two</t>
  </si>
  <si>
    <t>Below Market Lease, Amortization Income, Year Three</t>
  </si>
  <si>
    <t>Below Market Lease, Amortization Income, Year Four</t>
  </si>
  <si>
    <t>Below Market Lease, Amortization Income, Year Five</t>
  </si>
  <si>
    <t>Finite-Lived Intangible Assets, Amortization Expense, Maturity Schedule [Abstract]</t>
  </si>
  <si>
    <t>Finite-Lived Intangible Assets, Amortization Expense, Next Twelve Month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riffin Capital Essential Asset REIT, Inc. [Member] | Tenant origination and absorption costs</t>
  </si>
  <si>
    <t>Griffin Capital Essential Asset REIT, Inc. [Member] | Ground leasehold improvements</t>
  </si>
  <si>
    <t>Griffin Capital Essential Asset REIT, Inc. [Member] | Other leasing costs</t>
  </si>
  <si>
    <t>Investments - Narrative (Details) - Griffin Capital Essential Asset REIT, Inc. [Member]</t>
  </si>
  <si>
    <t>Sep. 09, 2014USD ($)ft²</t>
  </si>
  <si>
    <t>Jun. 30, 2018USD ($)</t>
  </si>
  <si>
    <t>Dec. 31, 2017USD ($)</t>
  </si>
  <si>
    <t>Equity contribution</t>
  </si>
  <si>
    <t>Other Comprehensive Income (Loss), Derivatives Qualifying as Hedges, Net of Tax, Portion Attributable to Noncontrolling Interest</t>
  </si>
  <si>
    <t>Heritage Common X</t>
  </si>
  <si>
    <t>Total project budget</t>
  </si>
  <si>
    <t>Equity method investment, liabilities</t>
  </si>
  <si>
    <t>Equity contributed by the members of joint venture</t>
  </si>
  <si>
    <t>Equity method investment, ownership (percent)</t>
  </si>
  <si>
    <t>45.00%</t>
  </si>
  <si>
    <t>Area of real estate property (in sqft) | ft²</t>
  </si>
  <si>
    <t>Digital Realty Joint Venture</t>
  </si>
  <si>
    <t>80.00%</t>
  </si>
  <si>
    <t>Payments to acquire interest in equity method investment</t>
  </si>
  <si>
    <t>Equity method investment, property</t>
  </si>
  <si>
    <t>Operating leases, term of contract</t>
  </si>
  <si>
    <t>Investments - Balance of Investments (Details) - Griffin Capital Essential Asset REIT, Inc. [Member] - USD ($)</t>
  </si>
  <si>
    <t>1 Months Ended</t>
  </si>
  <si>
    <t>Jun. 30, 2018</t>
  </si>
  <si>
    <t>Investments [Roll Forward]</t>
  </si>
  <si>
    <t>Balance as of December 31, 2017</t>
  </si>
  <si>
    <t>Initial contribution</t>
  </si>
  <si>
    <t>Net loss</t>
  </si>
  <si>
    <t>Distributions</t>
  </si>
  <si>
    <t>Balance as of September 30, 2018</t>
  </si>
  <si>
    <t>Debt - Schedule of Debt (Details) - USD ($)</t>
  </si>
  <si>
    <t>Jun. 28, 2018</t>
  </si>
  <si>
    <t>Mar. 31, 2018</t>
  </si>
  <si>
    <t>Sep. 29, 2017</t>
  </si>
  <si>
    <t>Oct. 22, 2015</t>
  </si>
  <si>
    <t>Jul. 20, 2015</t>
  </si>
  <si>
    <t>Apr. 01, 2016</t>
  </si>
  <si>
    <t>Feb. 25, 2016</t>
  </si>
  <si>
    <t>Weighted average interest rate</t>
  </si>
  <si>
    <t>3.81%</t>
  </si>
  <si>
    <t>3.13%</t>
  </si>
  <si>
    <t>Total principal</t>
  </si>
  <si>
    <t>Debt Issuance Costs, Net</t>
  </si>
  <si>
    <t>LIBOR</t>
  </si>
  <si>
    <t>Long-term Debt, Percentage Bearing Variable Interest, Percentage Rate</t>
  </si>
  <si>
    <t>2.11%</t>
  </si>
  <si>
    <t>Debt Instrument, Basis Rate</t>
  </si>
  <si>
    <t>1.57%</t>
  </si>
  <si>
    <t>Revolving Credit Facility | Key Bank Credit Facility [Member]</t>
  </si>
  <si>
    <t>Debt Instrument, Term</t>
  </si>
  <si>
    <t>Line Of Credit Facility, Extension Term</t>
  </si>
  <si>
    <t>Line of Credit | Key Bank Credit Facility [Member]</t>
  </si>
  <si>
    <t>2.92%</t>
  </si>
  <si>
    <t>Contractual stated interest rate (percent)</t>
  </si>
  <si>
    <t>2.87%</t>
  </si>
  <si>
    <t>Effective interest rate (percent)</t>
  </si>
  <si>
    <t>3.65%</t>
  </si>
  <si>
    <t>3.32%</t>
  </si>
  <si>
    <t>Line of Credit | Key Bank Credit Facility [Member] | LIBOR</t>
  </si>
  <si>
    <t>Debt Instrument, Term to Determine Weighted Average Interest Rate</t>
  </si>
  <si>
    <t>365 days</t>
  </si>
  <si>
    <t>Debt Instrument, Term to Determine Contractual Interest Rate</t>
  </si>
  <si>
    <t>360 days</t>
  </si>
  <si>
    <t>Spread over variable rate (percent)</t>
  </si>
  <si>
    <t>1.50%</t>
  </si>
  <si>
    <t>1.30%</t>
  </si>
  <si>
    <t>Mortgages</t>
  </si>
  <si>
    <t>Mortgages | BofA / Key Bank Loan [Member]</t>
  </si>
  <si>
    <t>4.32%</t>
  </si>
  <si>
    <t>4.36%</t>
  </si>
  <si>
    <t>Mortgages | AIG Loan</t>
  </si>
  <si>
    <t>4.15%</t>
  </si>
  <si>
    <t>4.22%</t>
  </si>
  <si>
    <t>Notes Payable, Other Payables [Member] | AIG Loan</t>
  </si>
  <si>
    <t>10 years</t>
  </si>
  <si>
    <t>Debt Instrument, Payment Terms, Duration Requiring Monthly Payments of Interest Only</t>
  </si>
  <si>
    <t>Notes Payable, Other Payables [Member] | Term Loan [Member]</t>
  </si>
  <si>
    <t>3.58%</t>
  </si>
  <si>
    <t>Notes Payable, Other Payables [Member] | Term Loan [Member] | LIBOR</t>
  </si>
  <si>
    <t>1.25%</t>
  </si>
  <si>
    <t>Derivative, Notional Amount</t>
  </si>
  <si>
    <t>Unamortized Deferred Financing Costs and Discounts, net</t>
  </si>
  <si>
    <t>Griffin Capital Essential Asset REIT, Inc. [Member] | LIBOR</t>
  </si>
  <si>
    <t>1.56%</t>
  </si>
  <si>
    <t>Griffin Capital Essential Asset REIT, Inc. [Member] | Revolving Credit Facility | Term Loan</t>
  </si>
  <si>
    <t>3.89%</t>
  </si>
  <si>
    <t>3.19%</t>
  </si>
  <si>
    <t>Debt instrument extended term</t>
  </si>
  <si>
    <t>Griffin Capital Essential Asset REIT, Inc. [Member] | Revolving Credit Facility | Term Loan | LIBOR</t>
  </si>
  <si>
    <t>1.40%</t>
  </si>
  <si>
    <t>Griffin Capital Essential Asset REIT, Inc. [Member] | Revolving Credit Facility | Revolver Loan</t>
  </si>
  <si>
    <t>3.77%</t>
  </si>
  <si>
    <t>3.79%</t>
  </si>
  <si>
    <t>Griffin Capital Essential Asset REIT, Inc. [Member] | Revolving Credit Facility | Revolver Loan | LIBOR</t>
  </si>
  <si>
    <t>1.45%</t>
  </si>
  <si>
    <t>Griffin Capital Essential Asset REIT, Inc. [Member] | Fixed and Variable Rate Debt</t>
  </si>
  <si>
    <t>3.70%</t>
  </si>
  <si>
    <t>3.53%</t>
  </si>
  <si>
    <t>Griffin Capital Essential Asset REIT, Inc. [Member] | Mortgages</t>
  </si>
  <si>
    <t>Griffin Capital Essential Asset REIT, Inc. [Member] | Mortgages | Plainfield Mortgage Loan [Member]</t>
  </si>
  <si>
    <t>0.00%</t>
  </si>
  <si>
    <t>Griffin Capital Essential Asset REIT, Inc. [Member] | Mortgages | TW Telecom Loan</t>
  </si>
  <si>
    <t>4.04%</t>
  </si>
  <si>
    <t>Griffin Capital Essential Asset REIT, Inc. [Member] | Mortgages | TW Telecom Loan | LIBOR</t>
  </si>
  <si>
    <t>2.45%</t>
  </si>
  <si>
    <t>Griffin Capital Essential Asset REIT, Inc. [Member] | Mortgages | Bank of America loan</t>
  </si>
  <si>
    <t>4.18%</t>
  </si>
  <si>
    <t>4.175%</t>
  </si>
  <si>
    <t>4.60%</t>
  </si>
  <si>
    <t>4.59%</t>
  </si>
  <si>
    <t>Griffin Capital Essential Asset REIT, Inc. [Member] | Mortgages | Midland Mortgage Loan</t>
  </si>
  <si>
    <t>3.94%</t>
  </si>
  <si>
    <t>4.12%</t>
  </si>
  <si>
    <t>4.08%</t>
  </si>
  <si>
    <t>Griffin Capital Essential Asset REIT, Inc. [Member] | Mortgages | Emporia Partners loan</t>
  </si>
  <si>
    <t>5.88%</t>
  </si>
  <si>
    <t>5.96%</t>
  </si>
  <si>
    <t>Griffin Capital Essential Asset REIT, Inc. [Member] | Mortgages | BofA loan</t>
  </si>
  <si>
    <t>6.08%</t>
  </si>
  <si>
    <t>5.16%</t>
  </si>
  <si>
    <t>5.22%</t>
  </si>
  <si>
    <t>Griffin Capital Essential Asset REIT, Inc. [Member] | Mortgages | Highway 94 loan</t>
  </si>
  <si>
    <t>3.75%</t>
  </si>
  <si>
    <t>4.65%</t>
  </si>
  <si>
    <t>4.63%</t>
  </si>
  <si>
    <t>3.91%</t>
  </si>
  <si>
    <t>3.90%</t>
  </si>
  <si>
    <t>Griffin Capital Essential Asset REIT, Inc. [Member] | Mortgages | AIG Loan</t>
  </si>
  <si>
    <t>4.96%</t>
  </si>
  <si>
    <t>5.07%</t>
  </si>
  <si>
    <t>Griffin Capital Essential Asset REIT, Inc. [Member] | Mortgages | Ace Hardware Mortgage Loan [Member]</t>
  </si>
  <si>
    <t>5.00%</t>
  </si>
  <si>
    <t>Griffin Capital Essential Asset REIT, Inc. [Member] | Fixed Rate Debt</t>
  </si>
  <si>
    <t>3.54%</t>
  </si>
  <si>
    <t>Interest Rate Swap</t>
  </si>
  <si>
    <t>Interest Rate Swap | Griffin Capital Essential Asset REIT, Inc. [Member]</t>
  </si>
  <si>
    <t>Debt - Narrative (Details)</t>
  </si>
  <si>
    <t>Jun. 28, 2018USD ($)</t>
  </si>
  <si>
    <t>Apr. 27, 2018USD ($)entityproperty</t>
  </si>
  <si>
    <t>Sep. 29, 2017USD ($)</t>
  </si>
  <si>
    <t>Oct. 22, 2015USD ($)entity</t>
  </si>
  <si>
    <t>Jul. 20, 2015USD ($)</t>
  </si>
  <si>
    <t>Mar. 31, 2017USD ($)</t>
  </si>
  <si>
    <t>Sep. 30, 2018USD ($)property</t>
  </si>
  <si>
    <t>Nov. 22, 2016USD ($)</t>
  </si>
  <si>
    <t>Mar. 29, 2016USD ($)</t>
  </si>
  <si>
    <t>Aug. 11, 2015USD ($)</t>
  </si>
  <si>
    <t>Dec. 12, 2014USD ($)</t>
  </si>
  <si>
    <t>Number of Wholly Owned Special Purpose Entities | entity</t>
  </si>
  <si>
    <t>Number of Properties Owned by Special Purpose Entity | property</t>
  </si>
  <si>
    <t>Long-term debt</t>
  </si>
  <si>
    <t>Repayments of Lines of Credit</t>
  </si>
  <si>
    <t>Proceeds from Lines of Credit</t>
  </si>
  <si>
    <t>Line of Credit Facility, Current Borrowing Capacity</t>
  </si>
  <si>
    <t>Initial debt instrument term</t>
  </si>
  <si>
    <t>Credit facility borrowing capacity</t>
  </si>
  <si>
    <t>Line of Credit Facility, Remaining Borrowing Capacity</t>
  </si>
  <si>
    <t>Debt Instrument, Covenant, Minimum Number of Pool Properties | property</t>
  </si>
  <si>
    <t>Debt Instrument, Covenant, Maximum Aggregate Pool Value Contributed by Single Pool Property</t>
  </si>
  <si>
    <t>15.00%</t>
  </si>
  <si>
    <t>Debt Instrument, Covenant, Maximum Aggregate Pool Value to be Contributed byPool Properties Subject to ground Leases</t>
  </si>
  <si>
    <t>Debt Instrument, Covenant, Maximum Aggregate Pool Value to be Contributed by Pool Properties Under Development</t>
  </si>
  <si>
    <t>20.00%</t>
  </si>
  <si>
    <t>Debt Instrument, Covenant, Minimum Leasing Percentage of All Pool Properties</t>
  </si>
  <si>
    <t>90.00%</t>
  </si>
  <si>
    <t>Debt Instrument, Covenant, Asset Pool Leverage Ratio</t>
  </si>
  <si>
    <t>60.00%</t>
  </si>
  <si>
    <t>Debt Instrument, Covenant, Asset Pool Debt Service Coverage Ratio</t>
  </si>
  <si>
    <t>135.00%</t>
  </si>
  <si>
    <t>Number of Wholly Owned Special Purpose Entities Released From Obligation | entity</t>
  </si>
  <si>
    <t>Revolving Credit Facility | Key Bank Term Loan [Member]</t>
  </si>
  <si>
    <t>Term Loan [Member] | BofA / Key Bank Loan [Member]</t>
  </si>
  <si>
    <t>Amount borrowed</t>
  </si>
  <si>
    <t>Period for written notice</t>
  </si>
  <si>
    <t>30 days</t>
  </si>
  <si>
    <t>LIBOR | Line of Credit | Key Bank Credit Facility [Member]</t>
  </si>
  <si>
    <t>Debt Instrument, Basis Spread on Variable Rate</t>
  </si>
  <si>
    <t>Derivative notional amount</t>
  </si>
  <si>
    <t>Griffin Capital Essential Asset REIT, Inc. [Member] | Plainfield Mortgage Loan [Member]</t>
  </si>
  <si>
    <t>Repayments of Debt</t>
  </si>
  <si>
    <t>Griffin Capital Essential Asset REIT, Inc. [Member] | Revolver Loan, July 2015 [Member]</t>
  </si>
  <si>
    <t>Griffin Capital Essential Asset REIT, Inc. [Member] | Line of Credit | Unsecured Credit Facility (July 2015)</t>
  </si>
  <si>
    <t>Griffin Capital Essential Asset REIT, Inc. [Member] | Revolving Credit Facility</t>
  </si>
  <si>
    <t>Griffin Capital Essential Asset REIT, Inc. [Member] | Revolving Credit Facility | Unsecured Credit Facility (July 2015)</t>
  </si>
  <si>
    <t>Maximum increment to borrowing capacity available under accordion feature</t>
  </si>
  <si>
    <t>Minimum increments allowed under accordion feature</t>
  </si>
  <si>
    <t>Maximum borrowing capacity available under accordion feature</t>
  </si>
  <si>
    <t>Griffin Capital Essential Asset REIT, Inc. [Member] | Mortgages | TW Telecom Loan [Member]</t>
  </si>
  <si>
    <t>Debt Instrument, Prepayment Condition, Prior Notice Required</t>
  </si>
  <si>
    <t>Payments of Debt Issuance Costs</t>
  </si>
  <si>
    <t>Griffin Capital Essential Asset REIT, Inc. [Member] | Unsecured Debt</t>
  </si>
  <si>
    <t>Griffin Capital Essential Asset REIT, Inc. [Member] | Unsecured Debt | Unsecured Credit Facility (July 2015)</t>
  </si>
  <si>
    <t>Griffin Capital Essential Asset REIT, Inc. [Member] | Unsecured Debt | Increase Agreement</t>
  </si>
  <si>
    <t>Griffin Capital Essential Asset REIT, Inc. [Member] | LIBOR | Revolving Credit Facility | Unsecured Credit Facility (July 2015)</t>
  </si>
  <si>
    <t>Griffin Capital Essential Asset REIT, Inc. [Member] | LIBOR | Revolving Credit Facility | Revolver Loan</t>
  </si>
  <si>
    <t>Griffin Capital Essential Asset REIT, Inc. [Member] | LIBOR | Mortgages | TW Telecom Loan [Member]</t>
  </si>
  <si>
    <t>Griffin Capital Essential Asset REIT, Inc. [Member] | Interest Rate Swap</t>
  </si>
  <si>
    <t>Debt Debt - Maturity (Details) - USD ($)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Unamortized Discount (Premium), Net</t>
  </si>
  <si>
    <t>Interest Rate Contracts - Narrative (Details)</t>
  </si>
  <si>
    <t>Aug. 31, 2018USD ($)</t>
  </si>
  <si>
    <t>Apr. 30, 2018USD ($)</t>
  </si>
  <si>
    <t>Nov. 01, 2017USD ($)</t>
  </si>
  <si>
    <t>Apr. 01, 2016USD ($)</t>
  </si>
  <si>
    <t>Feb. 25, 2016USD ($)</t>
  </si>
  <si>
    <t>Jul. 09, 2015contract</t>
  </si>
  <si>
    <t>Cash Flow Hedge Gain (Loss) to be Reclassified within Twelve Months</t>
  </si>
  <si>
    <t>Derivative Asset</t>
  </si>
  <si>
    <t>Derivative Asset, Notional Amount</t>
  </si>
  <si>
    <t>Collateral posted</t>
  </si>
  <si>
    <t>Income expected to be recognized in earnings in next 12 months</t>
  </si>
  <si>
    <t>Fair value of interest rate swap in a net liability position</t>
  </si>
  <si>
    <t>Derivative, Number of Instruments Held | contract</t>
  </si>
  <si>
    <t>Griffin Capital Essential Asset REIT, Inc. [Member] | Interest Rate Swap Effective Date July 1, 2020, $425,000 Notional Amount</t>
  </si>
  <si>
    <t>Derivative contract term</t>
  </si>
  <si>
    <t>Recurring basis | Interest Rate Swap</t>
  </si>
  <si>
    <t>Recurring basis | Griffin Capital Essential Asset REIT, Inc. [Member] | Interest Rate Swap</t>
  </si>
  <si>
    <t>Recurring basis | Level 2 | Interest Rate Swap</t>
  </si>
  <si>
    <t>Recurring basis | Level 2 | Griffin Capital Essential Asset REIT, Inc. [Member] | Interest Rate Swap</t>
  </si>
  <si>
    <t>Griffin Capital Essential Asset Operating Partnership, L.P. [Member] | Interest Rate Swap</t>
  </si>
  <si>
    <t>Griffin Capital Essential Asset Operating Partnership, L.P. [Member] | Griffin Capital Essential Asset REIT, Inc. [Member] | Interest Rate Swap</t>
  </si>
  <si>
    <t>Griffin Capital Essential Asset Operating Partnership, L.P. [Member] | Recurring basis | Level 2 | Interest Rate Swap</t>
  </si>
  <si>
    <t>Cash Flow Hedging | Swap [Member]</t>
  </si>
  <si>
    <t>Proceeds from Derivative Instrument, Investing Activities</t>
  </si>
  <si>
    <t>Interest Rate Contracts - Summary of Interest Rate Swaps (Details) - USD ($)</t>
  </si>
  <si>
    <t>Nov. 01, 2017</t>
  </si>
  <si>
    <t>Fair value of interest rate swap in a net asset (liability) position</t>
  </si>
  <si>
    <t>Griffin Capital Essential Asset REIT, Inc. [Member] | Interest Rate Swap Effective Date July 9, 2015</t>
  </si>
  <si>
    <t>Interest Strike Rate</t>
  </si>
  <si>
    <t>1.69%</t>
  </si>
  <si>
    <t>Derivative Liability, Notional Amount</t>
  </si>
  <si>
    <t>Griffin Capital Essential Asset REIT, Inc. [Member] | Interest Rate Swap Effective Date January 1, 2016</t>
  </si>
  <si>
    <t>1.32%</t>
  </si>
  <si>
    <t>Griffin Capital Essential Asset REIT, Inc. [Member] | Interest Rate Swap Effective Date July 1, 2020</t>
  </si>
  <si>
    <t>2.82%</t>
  </si>
  <si>
    <t>2.83%</t>
  </si>
  <si>
    <t>2.84%</t>
  </si>
  <si>
    <t>Griffin Capital Essential Asset REIT, Inc. [Member] | Interest Rate Swap Effective Date July, 1 2016</t>
  </si>
  <si>
    <t>Sponsor [Member] | Interest Rate Swap</t>
  </si>
  <si>
    <t>Level 2 | Interest Rate Swap</t>
  </si>
  <si>
    <t>0.74%</t>
  </si>
  <si>
    <t>Level 2 | Griffin Capital Essential Asset Operating Partnership, L.P. [Member] | Interest Rate Swap</t>
  </si>
  <si>
    <t>Recurring basis | Level 2 | Griffin Capital Essential Asset Operating Partnership, L.P. [Member] | Interest Rate Swap</t>
  </si>
  <si>
    <t>Interest Rate Contracts - Impact of Interest Rate Swap on Consolidated Statements of Operation (Details) - Interest Rate Swap - Cash Flow Hedging - USD ($) $ in Thousands</t>
  </si>
  <si>
    <t>Derivative Instruments, Gain (Loss) [Line Items]</t>
  </si>
  <si>
    <t>Other Comprehensive Income (Loss), Unrealized Gain (Loss) on Derivatives Arising During Period, before Tax</t>
  </si>
  <si>
    <t>Amount of (gain) loss recognized in AOCI on derivatives</t>
  </si>
  <si>
    <t>Amount of gain (loss) reclassified from AOCI into earnings under “Interest expense”</t>
  </si>
  <si>
    <t>Total interest expense presented in the consolidated statement of operations in which the effects of cash flow hedges are recorded</t>
  </si>
  <si>
    <t>Derivative Instruments, Gain (Loss) Reclassified from Accumulated OCI into Income, Effective Portion, Net</t>
  </si>
  <si>
    <t>Derivative Instruments, Gain (Loss) Recognized in Income, Ineffective Portion and Amount Excluded from Effectiveness Testing, Net</t>
  </si>
  <si>
    <t>Accrued Expenses and Other Liabilities (Details) - USD ($) $ in Thousands</t>
  </si>
  <si>
    <t>Real estate taxes payable</t>
  </si>
  <si>
    <t>Advance Rent</t>
  </si>
  <si>
    <t>Deferred Leasing Commissions</t>
  </si>
  <si>
    <t>Interest Payable, Current</t>
  </si>
  <si>
    <t>Redemptions Payable, Current</t>
  </si>
  <si>
    <t>Other liabilities</t>
  </si>
  <si>
    <t>Prepaid rent</t>
  </si>
  <si>
    <t>Interest payable</t>
  </si>
  <si>
    <t>Interest rate swap liability</t>
  </si>
  <si>
    <t>Fair Value Measurements - Fair Value on a Recurring Basis (Details) - USD ($) $ in Thousands</t>
  </si>
  <si>
    <t>Fair Value, Balance Sheet Grouping, Financial Statement Captions [Line Items]</t>
  </si>
  <si>
    <t>Derivative assets</t>
  </si>
  <si>
    <t>Recurring basis | Interest Rate Swap | Quoted Prices in Active Markets for Identical Assets and Liabilities</t>
  </si>
  <si>
    <t>Recurring basis | Interest Rate Swap | Level 2</t>
  </si>
  <si>
    <t>Recurring basis | Interest Rate Swap | Significant Unobservable Inputs</t>
  </si>
  <si>
    <t>Griffin Capital Essential Asset REIT, Inc. [Member] | Recurring basis | Interest Rate Swap</t>
  </si>
  <si>
    <t>Derivative liabilities</t>
  </si>
  <si>
    <t>Griffin Capital Essential Asset REIT, Inc. [Member] | Recurring basis | Interest Rate Swap | Quoted Prices in Active Markets for Identical Assets and Liabilities</t>
  </si>
  <si>
    <t>Griffin Capital Essential Asset REIT, Inc. [Member] | Recurring basis | Interest Rate Swap | Level 2</t>
  </si>
  <si>
    <t>Griffin Capital Essential Asset REIT, Inc. [Member] | Recurring basis | Interest Rate Swap | Significant Unobservable Inputs</t>
  </si>
  <si>
    <t>Fair Value Measurements - Narrative (Details)</t>
  </si>
  <si>
    <t>Sep. 30, 2018loan</t>
  </si>
  <si>
    <t>Number of mortgage loans (in loan)</t>
  </si>
  <si>
    <t>Fair Value Measurements - Financial Instruments at Fair Value (Details) - USD ($) $ in Thousands</t>
  </si>
  <si>
    <t>Carrying Value</t>
  </si>
  <si>
    <t>Fair Value | Notes Payable, Other Payables [Member] | AIG Loan</t>
  </si>
  <si>
    <t>Fair Value</t>
  </si>
  <si>
    <t>Fair Value | Mortgages | AIG Loan</t>
  </si>
  <si>
    <t>Reported Value Measurement [Member] | Notes Payable, Other Payables [Member] | AIG Loan</t>
  </si>
  <si>
    <t>Reported Value Measurement [Member] | Mortgages | AIG Loan</t>
  </si>
  <si>
    <t>Griffin Capital Essential Asset REIT, Inc. [Member] | Fair Value | Mortgages | AIG Loan | Level 2</t>
  </si>
  <si>
    <t>Griffin Capital Essential Asset REIT, Inc. [Member] | Fair Value | Mortgages | Highway 94 loan | Level 2</t>
  </si>
  <si>
    <t>Griffin Capital Essential Asset REIT, Inc. [Member] | Fair Value | Mortgages | BofA loan | Level 2</t>
  </si>
  <si>
    <t>Griffin Capital Essential Asset REIT, Inc. [Member] | Reported Value Measurement [Member] | Mortgages | AIG Loan</t>
  </si>
  <si>
    <t>Griffin Capital Essential Asset REIT, Inc. [Member] | Reported Value Measurement [Member] | Mortgages | Highway 94 loan</t>
  </si>
  <si>
    <t>Griffin Capital Essential Asset REIT, Inc. [Member] | Reported Value Measurement [Member] | Mortgages | BofA loan</t>
  </si>
  <si>
    <t>Equity - Narrative (Details)</t>
  </si>
  <si>
    <t>Jun. 14, 2017$ / sharesshares</t>
  </si>
  <si>
    <t>Jun. 12, 2014$ / shares</t>
  </si>
  <si>
    <t>Mar. 03, 2014shares</t>
  </si>
  <si>
    <t>Sep. 30, 2018USD ($)$ / sharesshares</t>
  </si>
  <si>
    <t>Sep. 30, 2018USD ($)shares</t>
  </si>
  <si>
    <t>Sep. 30, 2017$ / sharesshares</t>
  </si>
  <si>
    <t>Mar. 31, 2017shares</t>
  </si>
  <si>
    <t>Sep. 30, 2018USD ($)vote$ / sharesshares</t>
  </si>
  <si>
    <t>Dec. 31, 2017USD ($)voteredemption$ / sharesshares</t>
  </si>
  <si>
    <t>Dec. 31, 2016USD ($)redemption$ / sharesshares</t>
  </si>
  <si>
    <t>Dec. 31, 2017USD ($)redemption$ / sharesshares</t>
  </si>
  <si>
    <t>Dec. 31, 2014USD ($)</t>
  </si>
  <si>
    <t>Sep. 20, 2017USD ($)</t>
  </si>
  <si>
    <t>Value of shares to be registered</t>
  </si>
  <si>
    <t>Percentage of Organizational and Offering Costs Limit</t>
  </si>
  <si>
    <t>Common Equity</t>
  </si>
  <si>
    <t>Number of shares outstanding (in shares) | shares</t>
  </si>
  <si>
    <t>Value of shares redeemed</t>
  </si>
  <si>
    <t>Stock redeemed during period (in shares) | shares</t>
  </si>
  <si>
    <t>Noncontrolling Interests</t>
  </si>
  <si>
    <t>Share-based Compensation Arrangement by Share-based Payment Award, Percentage of Outstanding Stock Maximum</t>
  </si>
  <si>
    <t>10.00%</t>
  </si>
  <si>
    <t>Share-based Compensation Arrangement by Share-based Payment Award, Number of Shares Authorized | shares</t>
  </si>
  <si>
    <t>Share-based Compensation Arrangement by Share-based Payment Award, Number of Shares Available for Grant | shares</t>
  </si>
  <si>
    <t>Days Required for Reimburse Excess Amounts</t>
  </si>
  <si>
    <t>60 days</t>
  </si>
  <si>
    <t>Organizational Costs As A Percentage Of Gross Offering Proceeds</t>
  </si>
  <si>
    <t>33.30%</t>
  </si>
  <si>
    <t>81.00%</t>
  </si>
  <si>
    <t>Distributions Reinvestment Plan, Amendment or Termination, Written Notice Required</t>
  </si>
  <si>
    <t>Share-based Compensation Arrangement by Share-based Payment Award, Fair Value Assumptions, Expected Term</t>
  </si>
  <si>
    <t>Number of Votes Entitled per_Share | vote</t>
  </si>
  <si>
    <t>Share-based Compensation Arrangement by Share-based Payment Award, Expiration Period</t>
  </si>
  <si>
    <t>Share redemption requests in excess of annual limitation</t>
  </si>
  <si>
    <t>Percentage of noncontrolling interests based on total shares (percent)</t>
  </si>
  <si>
    <t>3.62%</t>
  </si>
  <si>
    <t>4.00%</t>
  </si>
  <si>
    <t>Percentage of noncontrolling interests based on weighted average shares outstanding (percent)</t>
  </si>
  <si>
    <t>Partnership unit exchange (in shares) | shares</t>
  </si>
  <si>
    <t>Number of limited partnership units related to redemption requests (in shares) | shares</t>
  </si>
  <si>
    <t>Limited Partners' Capital Account, Units Issued in Exchange for Property | shares</t>
  </si>
  <si>
    <t>Limited Partners' Capital Account, Units Issued | shares</t>
  </si>
  <si>
    <t>Number of Redemption Requests | redemption</t>
  </si>
  <si>
    <t>Griffin Capital Essential Asset REIT, Inc. [Member] | Affiliated Entity</t>
  </si>
  <si>
    <t>Operating Partnership issued in exchange for certain properties</t>
  </si>
  <si>
    <t>Unaffiliated Entity</t>
  </si>
  <si>
    <t>Common Stock Subject to Mandatory Redemption [Member]</t>
  </si>
  <si>
    <t>Stock Redeemed or Called During Period, Weighted Average Price per Share | $ / shares</t>
  </si>
  <si>
    <t>Minimum Redemption Percentage</t>
  </si>
  <si>
    <t>25.00%</t>
  </si>
  <si>
    <t>Maximum redemption percentage of weighted average shares outstanding</t>
  </si>
  <si>
    <t>Minimum ownership balance (shares)</t>
  </si>
  <si>
    <t>Share Redemption Program | Griffin Capital Essential Asset REIT, Inc. [Member]</t>
  </si>
  <si>
    <t>Repurchase percentage of Net Asset Value of shares (percent)</t>
  </si>
  <si>
    <t>Weighted average price per share (in dollars per share) | $ / shares</t>
  </si>
  <si>
    <t>Share Redemption Program | Common Stock</t>
  </si>
  <si>
    <t>Share Redemption Program | Common Stock | Griffin Capital Essential Asset REIT, Inc. [Member]</t>
  </si>
  <si>
    <t>Redemption requests received (shares) | shares</t>
  </si>
  <si>
    <t>Share redemption requests in excess of annual limit (shares) | shares</t>
  </si>
  <si>
    <t>Percentage of shares requested that were redeemed (percent)</t>
  </si>
  <si>
    <t>16.70%</t>
  </si>
  <si>
    <t>97.00%</t>
  </si>
  <si>
    <t>Share Repurchase Program, Redemption Requests Satisfied, Percent</t>
  </si>
  <si>
    <t>Common Stock Subject to Redemption</t>
  </si>
  <si>
    <t>Share Redemption Program, Quarterly Cap, Percentage of Net Asset Value of Outstanding Shares</t>
  </si>
  <si>
    <t>Share Redemption Program, Quarterly Cap</t>
  </si>
  <si>
    <t>Private Placement | Griffin Capital Essential Asset REIT, Inc. [Member]</t>
  </si>
  <si>
    <t>Proceeds from issuance of private placement</t>
  </si>
  <si>
    <t>IPO [Member]</t>
  </si>
  <si>
    <t>IPO [Member] | Griffin Capital Essential Asset REIT, Inc. [Member]</t>
  </si>
  <si>
    <t>IPO [Member] | Share Redemption Program</t>
  </si>
  <si>
    <t>IPO [Member] | New Share Redemption Program [Member]</t>
  </si>
  <si>
    <t>Common Stock Offering, Registration Statement, Shares | shares</t>
  </si>
  <si>
    <t>Shares Tendered For Redemption, Value</t>
  </si>
  <si>
    <t>Common Stock Approved under Common Stock Distribution Reinvestment Plan</t>
  </si>
  <si>
    <t>Distribution Reinvestment Plan | Griffin Capital Essential Asset REIT, Inc. [Member]</t>
  </si>
  <si>
    <t>Common stock issued</t>
  </si>
  <si>
    <t>Maximum | Share Redemption Program | Griffin Capital Essential Asset REIT, Inc. [Member]</t>
  </si>
  <si>
    <t>Redemption Percentage Weighted Average Shares Outstanding</t>
  </si>
  <si>
    <t>Restricted Stock [Member] | Griffin Capital Essential Asset REIT, Inc. [Member]</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Nonvested, Weighted Average Grant Date Fair Value | $ / shares</t>
  </si>
  <si>
    <t>Director [Member] | Restricted Stock [Member]</t>
  </si>
  <si>
    <t>Share-based Compensation Arrangement by Share-based Payment Award, Equity Instruments Other than Options, Grants in Period | shares</t>
  </si>
  <si>
    <t>Director [Member] | Restricted Stock [Member] | Griffin Capital Essential Asset REIT, Inc. [Member]</t>
  </si>
  <si>
    <t>Share-based Compensation Arrangement by Share-based Payment Award, Number of Additional Shares Authorized | shares</t>
  </si>
  <si>
    <t>Share-based Compensation Arrangement by Share-based Payment Award, Award Vesting Period</t>
  </si>
  <si>
    <t>3 years</t>
  </si>
  <si>
    <t>Share-based Compensation Arrangement by Share-based Payment Award, Equity Instruments Other than Options, Vested in Period | shares</t>
  </si>
  <si>
    <t>Contingent Advisor Payment Holdback - Organization and Offering Expenses [Member]</t>
  </si>
  <si>
    <t>Due from Related Parties</t>
  </si>
  <si>
    <t>Cumulative Organizational Costs Private and Public Offerings</t>
  </si>
  <si>
    <t>Organizational and Offering Costs Incurred [Member] | IPO [Member]</t>
  </si>
  <si>
    <t>Proceeds from Issuance or Sale of Equity</t>
  </si>
  <si>
    <t>Pro Forma [Member] | Contingent Advisor Payment Holdback - Organization and Offering Expenses [Member]</t>
  </si>
  <si>
    <t>Due to Affiliates [Member] | Contingent Advisor Payment Holdback - Organization and Offering Expenses [Member]</t>
  </si>
  <si>
    <t>Other Assets [Member] | Contingent Advisor Payment Holdback - Organization and Offering Expenses [Member]</t>
  </si>
  <si>
    <t>Equity - Noncontrolling Interest (Details) - USD ($) $ in Thousands</t>
  </si>
  <si>
    <t>Allocated distributions to noncontrolling interests subject to redemption</t>
  </si>
  <si>
    <t>Griffin Capital Essential Asset REIT, Inc. [Member] | Non- controlling Interests</t>
  </si>
  <si>
    <t>Equity Equity - Redemption Activity (Details) - USD ($) $ / shares in Units, $ in Thousands</t>
  </si>
  <si>
    <t>24 Months Ended</t>
  </si>
  <si>
    <t>57 Months Ended</t>
  </si>
  <si>
    <t>67 Months Ended</t>
  </si>
  <si>
    <t>Redemption Price Within One Year, Percent</t>
  </si>
  <si>
    <t>Redemption Price Year One, Percent</t>
  </si>
  <si>
    <t>Redemption Price Year Two, Percent</t>
  </si>
  <si>
    <t>Redemption Price Year Three, Percent</t>
  </si>
  <si>
    <t>97.50%</t>
  </si>
  <si>
    <t>Redemption Price Year Four and Greater, Percent</t>
  </si>
  <si>
    <t>Stock Redeemed or Called During Period, Weighted Average Price per Share</t>
  </si>
  <si>
    <t>Weighted average price per share (in dollars per share)</t>
  </si>
  <si>
    <t>Share Redemption Program, Modification or Suspension, Written Notice Required</t>
  </si>
  <si>
    <t>Common Stock | Share Redemption Program</t>
  </si>
  <si>
    <t>Common Stock | Share Redemption Program | Griffin Capital Essential Asset REIT, Inc. [Member]</t>
  </si>
  <si>
    <t>Equity Equity - Distributions (Details) - $ / shares</t>
  </si>
  <si>
    <t>Distributions, Ordinary Income</t>
  </si>
  <si>
    <t>Distributions, Ordinary Income, Percent</t>
  </si>
  <si>
    <t>7.90%</t>
  </si>
  <si>
    <t>57.10%</t>
  </si>
  <si>
    <t>38.60%</t>
  </si>
  <si>
    <t>Distributions, Return of Capital</t>
  </si>
  <si>
    <t>Distributions, Return of Capital, Percent</t>
  </si>
  <si>
    <t>92.10%</t>
  </si>
  <si>
    <t>42.90%</t>
  </si>
  <si>
    <t>61.40%</t>
  </si>
  <si>
    <t>Distributions, Total</t>
  </si>
  <si>
    <t>Distributions, Total, Percent</t>
  </si>
  <si>
    <t>59.00%</t>
  </si>
  <si>
    <t>69.00%</t>
  </si>
  <si>
    <t>Distributions, Capital Gain</t>
  </si>
  <si>
    <t>Distributions, Capital Gain, Percent</t>
  </si>
  <si>
    <t>26.00%</t>
  </si>
  <si>
    <t>31.00%</t>
  </si>
  <si>
    <t>Equity Equity - Shares Issued and Gross Proceeds (Details) - USD ($) $ in Thousands</t>
  </si>
  <si>
    <t>Stock Redeemed or Called During Period, Shares</t>
  </si>
  <si>
    <t>Common Stock, Shares, Outstanding</t>
  </si>
  <si>
    <t>Common Stock, Gross Proceeds Received to Date, New Issues</t>
  </si>
  <si>
    <t>IPO [Member] | Common Class T [Member]</t>
  </si>
  <si>
    <t>IPO [Member] | Common Class S [Member]</t>
  </si>
  <si>
    <t>IPO [Member] | Common Class D [Member]</t>
  </si>
  <si>
    <t>IPO [Member] | Common Class I [Member]</t>
  </si>
  <si>
    <t>IPO [Member] | Common Class A [Member]</t>
  </si>
  <si>
    <t>IPO [Member] | Common Class AA [Member]</t>
  </si>
  <si>
    <t>IPO [Member] | Common Class AAA [Member]</t>
  </si>
  <si>
    <t>Share Distribution [Member]</t>
  </si>
  <si>
    <t>Share Distribution [Member] | Common Class T [Member]</t>
  </si>
  <si>
    <t>Share Distribution [Member] | Common Class S [Member]</t>
  </si>
  <si>
    <t>Share Distribution [Member] | Common Class D [Member]</t>
  </si>
  <si>
    <t>Share Distribution [Member] | Common Class I [Member]</t>
  </si>
  <si>
    <t>Share Distribution [Member] | Common Class A [Member]</t>
  </si>
  <si>
    <t>Share Distribution [Member] | Common Class AA [Member]</t>
  </si>
  <si>
    <t>Share Distribution [Member] | Common Class AAA [Member]</t>
  </si>
  <si>
    <t>Restricted Stock Issuance [Member]</t>
  </si>
  <si>
    <t>Restricted Stock Issuance [Member] | Common Class T [Member]</t>
  </si>
  <si>
    <t>Restricted Stock Issuance [Member] | Common Class S [Member]</t>
  </si>
  <si>
    <t>Restricted Stock Issuance [Member] | Common Class D [Member]</t>
  </si>
  <si>
    <t>Restricted Stock Issuance [Member] | Common Class I [Member]</t>
  </si>
  <si>
    <t>Restricted Stock Issuance [Member] | Common Class A [Member]</t>
  </si>
  <si>
    <t>Restricted Stock Issuance [Member] | Common Class AA [Member]</t>
  </si>
  <si>
    <t>Restricted Stock Issuance [Member] | Common Class AAA [Member]</t>
  </si>
  <si>
    <t>Equity Equity - Cumulative Offering Costs (Details) - USD ($) $ in Thousands</t>
  </si>
  <si>
    <t>Due from Affiliates</t>
  </si>
  <si>
    <t>Cumulative Offering Costs Private and Public Offerings</t>
  </si>
  <si>
    <t>Organizational and Offering Costs Previously Advanced by Advisor</t>
  </si>
  <si>
    <t>Payment of Offering and Organizational Cost</t>
  </si>
  <si>
    <t>Due to Affiliate</t>
  </si>
  <si>
    <t>Organizational and Offering Costs Incurred, Net of Advisor Advances, Net Due</t>
  </si>
  <si>
    <t>Costs in Excess of Limit</t>
  </si>
  <si>
    <t>Noncontrolling Interest (Details) - USD ($)</t>
  </si>
  <si>
    <t>Feb. 16, 2018</t>
  </si>
  <si>
    <t>Feb. 11, 2014</t>
  </si>
  <si>
    <t>Griffin Capital Essential Asset Operating Partnership, L.P. [Member]</t>
  </si>
  <si>
    <t>Limited Partners' Capital Account, Number of Common Shares That Can Be Issued for Each Partnership Unit Redeemed</t>
  </si>
  <si>
    <t>Limited Partner Account, Redemption, Minimum Period Outstanding Required</t>
  </si>
  <si>
    <t>Operating Partnership [Member]</t>
  </si>
  <si>
    <t>0.03%</t>
  </si>
  <si>
    <t>Limited Partner [Member] | Griffin Capital Essential Asset Operating Partnership, L.P. [Member]</t>
  </si>
  <si>
    <t>Limited Partners' Capital Account, Units Issued</t>
  </si>
  <si>
    <t>Stock purchase price (usd per share)</t>
  </si>
  <si>
    <t>Limited Partner [Member] | Operating Partnership [Member]</t>
  </si>
  <si>
    <t>Partnership unit exchange (in shares)</t>
  </si>
  <si>
    <t>Griffin Capital Essential Asset Advisor II, LLC [Member]</t>
  </si>
  <si>
    <t>Performance Distribution, Percentage of Allocation</t>
  </si>
  <si>
    <t>50.00%</t>
  </si>
  <si>
    <t>Shares Outstanding [Member] | Griffin Capital Essential Asset Operating Partnership, L.P. [Member]</t>
  </si>
  <si>
    <t>0.18%</t>
  </si>
  <si>
    <t>Weighted Average Shares Outstanding [Member] | Griffin Capital Essential Asset Operating Partnership, L.P. [Member]</t>
  </si>
  <si>
    <t>0.16%</t>
  </si>
  <si>
    <t>Perpetual Convertible Preferred Equity - Narrative (Details) - USD ($) $ / shares in Units, $ in Thousands</t>
  </si>
  <si>
    <t>Aug. 02, 2021</t>
  </si>
  <si>
    <t>Aug. 02, 2020</t>
  </si>
  <si>
    <t>Aug. 08, 2018</t>
  </si>
  <si>
    <t>Dec. 31, 2018</t>
  </si>
  <si>
    <t>Transaction-related expenses incurred</t>
  </si>
  <si>
    <t>First Issuance | Series A Cumulative Perpetual Convertible Preferred Stock</t>
  </si>
  <si>
    <t>Griffin Capital Essential Asset REIT, Inc. [Member] | Series A Cumulative Perpetual Convertible Preferred Stock</t>
  </si>
  <si>
    <t>Preferred stock par value (usd per share)</t>
  </si>
  <si>
    <t>Restrictive period after closing date on transferring shares or economic interest</t>
  </si>
  <si>
    <t>Liquidation preference (usd per share)</t>
  </si>
  <si>
    <t>Redemption fee (percent)</t>
  </si>
  <si>
    <t>Griffin Capital Essential Asset REIT, Inc. [Member] | Preferred Stock Issuance | Forecast | Series A Cumulative Perpetual Convertible Preferred Stock</t>
  </si>
  <si>
    <t>Griffin Capital Essential Asset REIT, Inc. [Member] | First Issuance | Series A Cumulative Perpetual Convertible Preferred Stock</t>
  </si>
  <si>
    <t>Stock purchase price</t>
  </si>
  <si>
    <t>Transaction fees paid (percent)</t>
  </si>
  <si>
    <t>3.50%</t>
  </si>
  <si>
    <t>Initial annual distribution (percent)</t>
  </si>
  <si>
    <t>6.55%</t>
  </si>
  <si>
    <t>Anniversary period since issuance date</t>
  </si>
  <si>
    <t>Redemption rights, period from issuance</t>
  </si>
  <si>
    <t>Conversion rights, period from issuance</t>
  </si>
  <si>
    <t>Griffin Capital Essential Asset REIT, Inc. [Member] | Secondary Issuance | Series A Cumulative Perpetual Convertible Preferred Stock</t>
  </si>
  <si>
    <t>Griffin Capital Essential Asset REIT, Inc. [Member] | Secondary Issuance | Forecast | Series A Cumulative Perpetual Convertible Preferred Stock</t>
  </si>
  <si>
    <t>Griffin Capital Essential Asset REIT, Inc. [Member] | Reset date | Series A Cumulative Perpetual Convertible Preferred Stock</t>
  </si>
  <si>
    <t>6.75%</t>
  </si>
  <si>
    <t>Griffin Capital Essential Asset REIT, Inc. [Member] | Reset date | Forecast | Series A Cumulative Perpetual Convertible Preferred Stock</t>
  </si>
  <si>
    <t>7.75%</t>
  </si>
  <si>
    <t>Griffin Capital Essential Asset REIT, Inc. [Member] | Triggering event | Series A Cumulative Perpetual Convertible Preferred Stock</t>
  </si>
  <si>
    <t>Redemption price per share (usd per share)</t>
  </si>
  <si>
    <t>Griffin Capital Essential Asset REIT, Inc. [Member] | Triggering event | Forecast | Series A Cumulative Perpetual Convertible Preferred Stock</t>
  </si>
  <si>
    <t>8.05%</t>
  </si>
  <si>
    <t>7.55%</t>
  </si>
  <si>
    <t>Griffin Capital Essential Asset REIT, Inc. [Member] | Advisor | First Issuance | Series A Cumulative Perpetual Convertible Preferred Stock</t>
  </si>
  <si>
    <t>Transaction-related expenses to be paid</t>
  </si>
  <si>
    <t>Related Party Transactions - Schedule of Related Parties (Details) $ in Thousands, ft² in Millions</t>
  </si>
  <si>
    <t>Sep. 20, 2017USD ($)ft²</t>
  </si>
  <si>
    <t>Real Estate Investment Property, at Cost</t>
  </si>
  <si>
    <t>Incurred</t>
  </si>
  <si>
    <t>Payable</t>
  </si>
  <si>
    <t>Underwriting Compensation Percentage of Gross Proceeds Received</t>
  </si>
  <si>
    <t>9.00%</t>
  </si>
  <si>
    <t>Advisor and Property Manager Fees - Acquisition Fees and Expenses [Member]</t>
  </si>
  <si>
    <t>Operating expenses</t>
  </si>
  <si>
    <t>Asset management fees</t>
  </si>
  <si>
    <t>Property Management Fees [Member]</t>
  </si>
  <si>
    <t>Acquisition fees</t>
  </si>
  <si>
    <t>Advisor and Property Manager Fees - Performance Distribution [Member]</t>
  </si>
  <si>
    <t>Advisor and Property Manager Fees - Advisory Fees [Member]</t>
  </si>
  <si>
    <t>Other Costs Advanced by Advisor [Member]</t>
  </si>
  <si>
    <t>Advisor and Property Manager Fees - Preferred Offering Costs [Member]</t>
  </si>
  <si>
    <t>Dealer Manager Agreement [Member]</t>
  </si>
  <si>
    <t>Advisor and Property Manager Fees - Selling Commissions [Member]</t>
  </si>
  <si>
    <t>Advisor and Property Manager Fees - Dealer Manager Fees [Member]</t>
  </si>
  <si>
    <t>Advisor and Property Manager Fees - Stockholder Servicing Fee [Member]</t>
  </si>
  <si>
    <t>Advisor Advances - Organization and Offering Expenses [Member]</t>
  </si>
  <si>
    <t>Contingent Advisor Payment Holdback - Dealer Manager Fees [Member]</t>
  </si>
  <si>
    <t>Griffin Capital Essential Asset REIT, Inc. [Member] | Advisor and Property Manager Fees - Acquisition Fees and Expenses [Member]</t>
  </si>
  <si>
    <t>Griffin Capital Essential Asset REIT, Inc. [Member] | Operating expenses</t>
  </si>
  <si>
    <t>Griffin Capital Essential Asset REIT, Inc. [Member] | Asset Management Fees 2 [Member]</t>
  </si>
  <si>
    <t>Griffin Capital Essential Asset REIT, Inc. [Member] | Asset management fees</t>
  </si>
  <si>
    <t>Griffin Capital Essential Asset REIT, Inc. [Member] | Property Management Fees [Member]</t>
  </si>
  <si>
    <t>Griffin Capital Essential Asset REIT, Inc. [Member] | Property management fees</t>
  </si>
  <si>
    <t>Griffin Capital Essential Asset REIT, Inc. [Member] | Costs advanced by the Advisor</t>
  </si>
  <si>
    <t>Griffin Capital Essential Asset REIT, Inc. [Member] | Acquisition fees</t>
  </si>
  <si>
    <t>Griffin Capital Essential Asset REIT, Inc. [Member] | Leasing commissions</t>
  </si>
  <si>
    <t>Griffin Capital Essential Asset REIT, Inc. [Member] | Costs Capitalized [Member]</t>
  </si>
  <si>
    <t>Griffin Capital Essential Asset REIT, Inc. [Member] | Total, including real estate assets held for sale</t>
  </si>
  <si>
    <t>Griffin Capital Essential Asset REIT, Inc. [Member] | Disposition Fees [Member]</t>
  </si>
  <si>
    <t>Griffin Capital Essential Asset REIT, Inc. [Member] | Held-for-sale | Asset management fees</t>
  </si>
  <si>
    <t>Griffin Capital Essential Asset REIT, Inc. [Member] | Held-for-sale | Property Management Fees [Member]</t>
  </si>
  <si>
    <t>Common Class AA [Member] | Dealer Manager Agreement [Member]</t>
  </si>
  <si>
    <t>Related Party Stockholder Servicing Fee for Issuance of Shares, Percent</t>
  </si>
  <si>
    <t>Related Party Transactions - Narrative (Details) - USD ($) $ in Thousands</t>
  </si>
  <si>
    <t>Sep. 20, 2017</t>
  </si>
  <si>
    <t>Average invested assets percentage</t>
  </si>
  <si>
    <t>Property management fees percentage</t>
  </si>
  <si>
    <t>3.00%</t>
  </si>
  <si>
    <t>Gross revenue percentage</t>
  </si>
  <si>
    <t>Construction management fee percentage</t>
  </si>
  <si>
    <t>Related Party Transaction, Shares Outstanding</t>
  </si>
  <si>
    <t>Related Party Transaction, Shares Sold</t>
  </si>
  <si>
    <t>Related Party Transaction, Proceeds from Sell of Shares</t>
  </si>
  <si>
    <t>Performance Distribution, Percentage Of Total Return</t>
  </si>
  <si>
    <t>12.50%</t>
  </si>
  <si>
    <t>Performance Distribution, Hurdle Rate, Annualized Rate Of Return On Net Asset Value</t>
  </si>
  <si>
    <t>5.50%</t>
  </si>
  <si>
    <t>Performance Distribution, Distribution Percentage On Excess Profits Before Threshold</t>
  </si>
  <si>
    <t>Performance Distribution, Distribution Threshold</t>
  </si>
  <si>
    <t>Performance Distribution, Distribution Percentage On Excess Profits After Threshold</t>
  </si>
  <si>
    <t>Related Party Transaction, Amounts of Transaction</t>
  </si>
  <si>
    <t>Reimbursement, Services Provided That Are not Entitled to Advisor Fees | Griffin Capital Essential Asset Advisor II, LLC [Member]</t>
  </si>
  <si>
    <t>Reimbursement, Services Provided That Are not Entitled to Advisor Fees | Griffin Capital Essential Asset Advisor, LLC</t>
  </si>
  <si>
    <t>Reimbursement, Reimbursable Expenses</t>
  </si>
  <si>
    <t>Sales revenue goods percentage</t>
  </si>
  <si>
    <t>Reimbursement, Reimbursable Expenses | Griffin Capital Essential Asset Advisor II, LLC [Member]</t>
  </si>
  <si>
    <t>Reimbursement, Reimbursable Expenses | Griffin Capital Essential Asset Advisor, LLC</t>
  </si>
  <si>
    <t>Dealer Manager Fee Percentage</t>
  </si>
  <si>
    <t>Dealer Distribution Fee [Member]</t>
  </si>
  <si>
    <t>Percentage of purchase price of properties</t>
  </si>
  <si>
    <t>0.60%</t>
  </si>
  <si>
    <t>Percentage of contract purchase price</t>
  </si>
  <si>
    <t>6.00%</t>
  </si>
  <si>
    <t>Disposition fee, percent of contract sales price</t>
  </si>
  <si>
    <t>Disposition fee, percent of competitive commission</t>
  </si>
  <si>
    <t>Disposition fee, percent of aggregate contract sales price</t>
  </si>
  <si>
    <t>Asset management fee percentage of average invested assets</t>
  </si>
  <si>
    <t>0.75%</t>
  </si>
  <si>
    <t>Griffin Capital Essential Asset REIT, Inc. [Member] | Griffin Capital Essential Asset Advisor, LLC | Executive Officer [Member]</t>
  </si>
  <si>
    <t>Griffin Capital Essential Asset REIT, Inc. [Member] | Griffin Capital Essential Asset Advisor, LLC | Officer [Member]</t>
  </si>
  <si>
    <t>Griffin Capital Essential Asset REIT, Inc. [Member] | Reimbursement, Services Provided That Are not Entitled to Advisor Fees | Griffin Capital Essential Asset Advisor, LLC</t>
  </si>
  <si>
    <t>Griffin Capital Essential Asset REIT, Inc. [Member] | Reimbursement, Reimbursable Expenses | Griffin Capital Essential Asset Advisor, LLC</t>
  </si>
  <si>
    <t>Griffin Capital Essential Asset REIT, Inc. [Member] | Compensation, Subordinated Share of Net Sale Proceeds | Griffin Capital Essential Asset Advisor, LLC | Affiliated Entity</t>
  </si>
  <si>
    <t>Determination of compensation, minimum required cumulative, non-compounded return to shareholders, percentage</t>
  </si>
  <si>
    <t>Compensation rate, cumulative, non-compounded return to shareholders, range one, percentage</t>
  </si>
  <si>
    <t>Compensation rate, cumulative, non-compounded return to shareholders, range two, percentage</t>
  </si>
  <si>
    <t>Determination of compensation, cumulative, non-compounded return to shareholders, range three, percentage</t>
  </si>
  <si>
    <t>Compensation rate, cumulative, non-compounded return to shareholders, range three, percentage</t>
  </si>
  <si>
    <t>Griffin Capital Essential Asset REIT, Inc. [Member] | Compensation, Subordinated Share of Net Sale Proceeds | Griffin Capital Essential Asset Advisor, LLC | Minimum | Affiliated Entity</t>
  </si>
  <si>
    <t>Determination of compensation, cumulative, non-compounded return to shareholders, range one, percentage</t>
  </si>
  <si>
    <t>Determination of compensation, cumulative, non-compounded return to shareholders, range two, percentage</t>
  </si>
  <si>
    <t>8.00%</t>
  </si>
  <si>
    <t>Griffin Capital Essential Asset REIT, Inc. [Member] | Compensation, Subordinated Share of Net Sale Proceeds | Griffin Capital Essential Asset Advisor, LLC | Maximum | Affiliated Entity</t>
  </si>
  <si>
    <t>Griffin Capital Essential Asset REIT, Inc. [Member] | Compensation, Subordinated Incentive Listing Distribution | Griffin Capital Essential Asset Advisor, LLC | Affiliated Entity</t>
  </si>
  <si>
    <t>Compensation payable, number of trading days</t>
  </si>
  <si>
    <t>Griffin Capital Essential Asset REIT, Inc. [Member] | Compensation, Subordinated Incentive Listing Distribution | Griffin Capital Essential Asset Advisor, LLC | Minimum | Affiliated Entity</t>
  </si>
  <si>
    <t>Compensation payable, distribution period</t>
  </si>
  <si>
    <t>7 months</t>
  </si>
  <si>
    <t>Compensation payable, 30 day commencement period</t>
  </si>
  <si>
    <t>6 months</t>
  </si>
  <si>
    <t>Griffin Capital Essential Asset REIT, Inc. [Member] | Compensation, Subordinated Incentive Listing Distribution | Griffin Capital Essential Asset Advisor, LLC | Maximum | Affiliated Entity</t>
  </si>
  <si>
    <t>19 months</t>
  </si>
  <si>
    <t>18 months</t>
  </si>
  <si>
    <t>Griffin Capital Essential Asset REIT, Inc. [Member] | Compensation, Subordinated Distribution Due Upon Termination | Griffin Capital Essential Asset Advisor, LLC | Affiliated Entity</t>
  </si>
  <si>
    <t>Compensation payable, percent owed within first 30 days</t>
  </si>
  <si>
    <t>33.33%</t>
  </si>
  <si>
    <t>Compensation payable, termination date range one</t>
  </si>
  <si>
    <t>Compensation payable, percent owed at one year anniversary</t>
  </si>
  <si>
    <t>Compensation payable, termination date range two</t>
  </si>
  <si>
    <t>Compensation payable, percent owed at two year anniversary</t>
  </si>
  <si>
    <t>Compensation payable, termination date range three</t>
  </si>
  <si>
    <t>Griffin Capital Essential Asset REIT, Inc. [Member] | Compensation, Subordinated Distribution Due Upon Termination | Griffin Capital Essential Asset Advisor, LLC | Minimum | Affiliated Entity</t>
  </si>
  <si>
    <t>Griffin Capital Essential Asset REIT, Inc. [Member] | Compensation, Subordinated Distribution Due Upon Termination | Griffin Capital Essential Asset Advisor, LLC | Maximum | Affiliated Entity</t>
  </si>
  <si>
    <t>Griffin Capital Essential Asset REIT, Inc. [Member] | Compensation, Subordinated Distribution Due Upon Extraordinary Transaction | Griffin Capital Essential Asset Advisor, LLC | Affiliated Entity</t>
  </si>
  <si>
    <t>Griffin Capital Essential Asset REIT, Inc. [Member] | Compensation, Subordinated Distribution Due Upon Extraordinary Transaction | Griffin Capital Essential Asset Advisor, LLC | Minimum | Affiliated Entity</t>
  </si>
  <si>
    <t>Griffin Capital Essential Asset REIT, Inc. [Member] | Compensation, Subordinated Distribution Due Upon Extraordinary Transaction | Griffin Capital Essential Asset Advisor, LLC | Maximum | Affiliated Entity</t>
  </si>
  <si>
    <t>Griffin Capital Essential Asset REIT, Inc. [Member] | Compensation, Subordinated Distribution Due Upon Extraordinary Transaction | Griffin Capital Corporation | Affiliated Entity</t>
  </si>
  <si>
    <t>Excess merger consideration, trading restriction on stock from date of receipt</t>
  </si>
  <si>
    <t>Stockholder Servicing Fee, Daily Accrual Rate</t>
  </si>
  <si>
    <t>0.00274%</t>
  </si>
  <si>
    <t>Common Class T [Member] | Dealer Manager Agreement [Member]</t>
  </si>
  <si>
    <t>Related Party Fee Percentage, Sales Commission On Stock Offering</t>
  </si>
  <si>
    <t>Common Class T [Member] | Dealer Distribution Fee [Member]</t>
  </si>
  <si>
    <t>0.00068%</t>
  </si>
  <si>
    <t>Common Class T [Member] | Advisor Distribution Fee [Member]</t>
  </si>
  <si>
    <t>0.00205%</t>
  </si>
  <si>
    <t>Common Class T [Member] | Advisory Agreement [Member]</t>
  </si>
  <si>
    <t>0.00342%</t>
  </si>
  <si>
    <t>Common Class S [Member] | Dealer Manager Agreement [Member]</t>
  </si>
  <si>
    <t>Limited Partnership Units [Member] | Advisor and Property Manager Fees - Performance Distribution [Member]</t>
  </si>
  <si>
    <t>Related Party Transaction, Cash Election</t>
  </si>
  <si>
    <t>Commitments and Contingencies (Details) - USD ($) $ in Thousands</t>
  </si>
  <si>
    <t>Operating Leased Assets [Line Items]</t>
  </si>
  <si>
    <t>Rent expense</t>
  </si>
  <si>
    <t>Griffin Capital Essential Asset REIT, Inc. [Member] | Ground Lease</t>
  </si>
  <si>
    <t>Declaration of Distributions (Details) - $ / shares</t>
  </si>
  <si>
    <t>Sep. 12, 2018</t>
  </si>
  <si>
    <t>Mar. 08, 2018</t>
  </si>
  <si>
    <t>Mar. 07, 2018</t>
  </si>
  <si>
    <t>Dividends per share paid (in usd per share)</t>
  </si>
  <si>
    <t>Dividends per share declared (in usd per share)</t>
  </si>
  <si>
    <t>Subsequent Event</t>
  </si>
  <si>
    <t>Subsequent Event | Griffin Capital Essential Asset REIT, Inc. [Member]</t>
  </si>
  <si>
    <t>Selected Quarterly Financial Data (Unaudited) (Details) - USD ($) $ / shares in Units, $ in Thousands</t>
  </si>
  <si>
    <t>Jun. 30, 2017</t>
  </si>
  <si>
    <t>Mar. 31, 2017</t>
  </si>
  <si>
    <t>Sep. 30, 2016</t>
  </si>
  <si>
    <t>Jun. 30, 2016</t>
  </si>
  <si>
    <t>Mar. 31, 2016</t>
  </si>
  <si>
    <t>Revenues</t>
  </si>
  <si>
    <t>Operating Income (Loss)</t>
  </si>
  <si>
    <t>Net Income (Loss) Attributable to Parent</t>
  </si>
  <si>
    <t>Earnings Per Share, Basic and Diluted</t>
  </si>
  <si>
    <t>Subsequent Events (Details) - USD ($) $ / shares in Units, $ in Thousands</t>
  </si>
  <si>
    <t>Nov. 07, 2018</t>
  </si>
  <si>
    <t>Nov. 02, 2018</t>
  </si>
  <si>
    <t>Oct. 31, 2018</t>
  </si>
  <si>
    <t>Oct. 03, 2018</t>
  </si>
  <si>
    <t>Jan. 31, 2018</t>
  </si>
  <si>
    <t>Oct. 24, 2018</t>
  </si>
  <si>
    <t>Subsequent Event | Distribution Reinvestment Plan</t>
  </si>
  <si>
    <t>Stock Issued During Period, Shares, Dividend Reinvestment Plan</t>
  </si>
  <si>
    <t>Proceeds from Issuance of Common Stock, Dividend Reinvestment Plan</t>
  </si>
  <si>
    <t>Subsequent Event | Follow-on Offering [Member]</t>
  </si>
  <si>
    <t>Share Redemption Program | Subsequent Event</t>
  </si>
  <si>
    <t>Griffin Capital Essential Asset REIT, Inc. [Member] | Subsequent Event</t>
  </si>
  <si>
    <t>Estimated net asset value per share (in usd per share)</t>
  </si>
  <si>
    <t>Griffin Capital Essential Asset REIT, Inc. [Member] | Subsequent Event | Distribution Reinvestment Plan</t>
  </si>
  <si>
    <t>Griffin Capital Essential Asset REIT, Inc. [Member] | Share Redemption Program | Subsequent Event</t>
  </si>
  <si>
    <t>Griffin Capital Essential Asset REIT, Inc. [Member] | Quad Graphics Property | Subsequent Event</t>
  </si>
  <si>
    <t>Proceeds from termination fees, net closing costs and credits</t>
  </si>
  <si>
    <t>Carrying value of property sold</t>
  </si>
  <si>
    <t>Advisor and Property Manager Fees - Performance Distribution [Member] | Subsequent Event</t>
  </si>
  <si>
    <t>Limited Partnership Units [Member] | Advisor and Property Manager Fees - Performance Distribution [Member] | Subsequent Event</t>
  </si>
  <si>
    <t>Schedule III - Real Estate and Accumulated Depreciation (Details) - USD ($) $ in Thousands</t>
  </si>
  <si>
    <t>Dec. 31, 2014</t>
  </si>
  <si>
    <t>SEC Schedule, 12-28, Real Estate Companies, Investment in Real Estate and Accumulated Depreciation, Amount of Encumbrances</t>
  </si>
  <si>
    <t>SEC Schedule, 12-28, Real Estate Companies, Investment in Real Estate and Accumulated Depreciation, Initial Cost of Land</t>
  </si>
  <si>
    <t>SEC Schedule, 12-28, Real Estate Companies, Investment in Real Estate and Accumulated Depreciation, Initial Cost of Building and Improvements</t>
  </si>
  <si>
    <t>SEC Schedule, 12-28, Real Estate Companies, Investment in Real Estate and Accumulated Depreciation, Land, Amount</t>
  </si>
  <si>
    <t>SEC Schedule, 12-28, Real Estate Companies, Investment in Real Estate and Accumulated Depreciation, Building and Improvements, Amount</t>
  </si>
  <si>
    <t>SEC Schedule, 12-28, Real Estate Companies, Investment in Real Estate, Gross</t>
  </si>
  <si>
    <t>SEC Schedule, 12-28, Real Estate Companies, Investment in Real Estate, Accumulated Depreciation</t>
  </si>
  <si>
    <t>SEC Schedule, 12-28, Real Estate Companies, Investment in Real Estate and Accumulated Depreciation, Cost Capitalized Subsequent to Acquisition, Cost</t>
  </si>
  <si>
    <t>Owens Corning Property [Member]</t>
  </si>
  <si>
    <t>Wyndham Property [Member]</t>
  </si>
  <si>
    <t>Westgate II [Member]</t>
  </si>
  <si>
    <t>Administrative Offices of Pennsylvania Courts [Member]</t>
  </si>
  <si>
    <t>American Express Center [Member]</t>
  </si>
  <si>
    <t>MGM Corporate Center [Member]</t>
  </si>
  <si>
    <t>American Showa [Member]</t>
  </si>
  <si>
    <t>Huntington Ingalls [Member]</t>
  </si>
  <si>
    <t>Exel [Member]</t>
  </si>
  <si>
    <t>Morpho Detection [Member]</t>
  </si>
  <si>
    <t>FedEx Freight [Member]</t>
  </si>
  <si>
    <t>Aetna Property [Member]</t>
  </si>
  <si>
    <t>Bank of American I [Member]</t>
  </si>
  <si>
    <t>Bank of American II [Member]</t>
  </si>
  <si>
    <t>Atlas Copco Property [Member]</t>
  </si>
  <si>
    <t>Toshiba Tec Property [Member]</t>
  </si>
  <si>
    <t>Netgear [Member]</t>
  </si>
  <si>
    <t>Nike [Member]</t>
  </si>
  <si>
    <t>Zebra Technologies [Member]</t>
  </si>
  <si>
    <t>WABCO Property [Member]</t>
  </si>
  <si>
    <t>IGT [Member]</t>
  </si>
  <si>
    <t>3M Property [Member]</t>
  </si>
  <si>
    <t>Amazon Property [Member]</t>
  </si>
  <si>
    <t>Zoetis Headquarters Property [Member]</t>
  </si>
  <si>
    <t>Southern Co. Services HQ Properties [Member]</t>
  </si>
  <si>
    <t>SEC Schedule, 12-28, Real Estate Companies, Investment in Real Estate and Accumulated Depreciation, Cost Capitalized Subsequent to Acquisition, Building and Improvements</t>
  </si>
  <si>
    <t>Real Estate Owned, Valuation Allowance</t>
  </si>
  <si>
    <t>Griffin Capital Essential Asset REIT, Inc. [Member] | Plainfield [Member] | Operating Properties [Member]</t>
  </si>
  <si>
    <t>Griffin Capital Essential Asset REIT, Inc. [Member] | Renfro [Member] | Operating Properties [Member]</t>
  </si>
  <si>
    <t>Griffin Capital Essential Asset REIT, Inc. [Member] | Emporia Partners [Member] | Operating Properties [Member]</t>
  </si>
  <si>
    <t>Griffin Capital Essential Asset REIT, Inc. [Member] | Quad Graphics [Member] | Operating Properties [Member]</t>
  </si>
  <si>
    <t>Griffin Capital Essential Asset REIT, Inc. [Member] | ATT [Member] | Operating Properties [Member]</t>
  </si>
  <si>
    <t>Griffin Capital Essential Asset REIT, Inc. [Member] | Westinghouse [Member] | Operating Properties [Member]</t>
  </si>
  <si>
    <t>Griffin Capital Essential Asset REIT, Inc. [Member] | Transdigm [Member] | Operating Properties [Member]</t>
  </si>
  <si>
    <t>Griffin Capital Essential Asset REIT, Inc. [Member] | Travelers [Member] | Operating Properties [Member]</t>
  </si>
  <si>
    <t>Griffin Capital Essential Asset REIT, Inc. [Member] | Zeller Plastik [Member] | Operating Properties [Member]</t>
  </si>
  <si>
    <t>Griffin Capital Essential Asset REIT, Inc. [Member] | Northrop Grumman [Member] | Operating Properties [Member]</t>
  </si>
  <si>
    <t>Griffin Capital Essential Asset REIT, Inc. [Member] | Health Net [Member] | Operating Properties [Member]</t>
  </si>
  <si>
    <t>Griffin Capital Essential Asset REIT, Inc. [Member] | Comcast Greenwood Village Co [Member] | Operating Properties [Member]</t>
  </si>
  <si>
    <t>Griffin Capital Essential Asset REIT, Inc. [Member] | Boeing Renton [Member] | Operating Properties [Member]</t>
  </si>
  <si>
    <t>Griffin Capital Essential Asset REIT, Inc. [Member] | Schlumberger Houston [Member] | Operating Properties [Member]</t>
  </si>
  <si>
    <t>Griffin Capital Essential Asset REIT, Inc. [Member] | United Technologies Charlotte NC [Member] | Operating Properties [Member]</t>
  </si>
  <si>
    <t>Griffin Capital Essential Asset REIT, Inc. [Member] | Avnet Chandler AZ [Member] | Operating Properties [Member]</t>
  </si>
  <si>
    <t>Griffin Capital Essential Asset REIT, Inc. [Member] | Connecticut General Life Insurance, Phoenix AZ [Member] | Operating Properties [Member]</t>
  </si>
  <si>
    <t>Griffin Capital Essential Asset REIT, Inc. [Member] | Nokia Solution And Networks, Arlington Heights, IL [Member] | Operating Properties [Member]</t>
  </si>
  <si>
    <t>Griffin Capital Essential Asset REIT, Inc. [Member] | Verizon Property, Warren NJ [Member] | Operating Properties [Member]</t>
  </si>
  <si>
    <t>Griffin Capital Essential Asset REIT, Inc. [Member] | Fox Head Property, Irvine CA [Member] | Operating Properties [Member]</t>
  </si>
  <si>
    <t>Griffin Capital Essential Asset REIT, Inc. [Member] | Coca-Cola Refreshments, Atlanta GA [Member] | Operating Properties [Member]</t>
  </si>
  <si>
    <t>Griffin Capital Essential Asset REIT, Inc. [Member] | General Electric, Atlanta GA [Member] | Operating Properties [Member]</t>
  </si>
  <si>
    <t>Griffin Capital Essential Asset REIT, Inc. [Member] | Atlanta Wildwood, Atlanta GA [Member] | Operating Properties [Member]</t>
  </si>
  <si>
    <t>Griffin Capital Essential Asset REIT, Inc. [Member] | Community Insurance, Mason OH [Member] | Operating Properties [Member]</t>
  </si>
  <si>
    <t>Griffin Capital Essential Asset REIT, Inc. [Member] | Anthem, Mason OH [Member] | Operating Properties [Member]</t>
  </si>
  <si>
    <t>Griffin Capital Essential Asset REIT, Inc. [Member] | JP Morgan Chase, Westerville OH [Member] | Operating Properties [Member]</t>
  </si>
  <si>
    <t>Griffin Capital Essential Asset REIT, Inc. [Member] | IBM, Dublin OH [Member] | Operating Properties [Member]</t>
  </si>
  <si>
    <t>Griffin Capital Essential Asset REIT, Inc. [Member] | Aetna, Arlington TX [Member] | Operating Properties [Member]</t>
  </si>
  <si>
    <t>Griffin Capital Essential Asset REIT, Inc. [Member] | CHRISTUS Health, Irving TX [Member] | Operating Properties [Member]</t>
  </si>
  <si>
    <t>Griffin Capital Essential Asset REIT, Inc. [Member] | Roush Industries, Allen Park MI [Member] | Operating Properties [Member]</t>
  </si>
  <si>
    <t>Griffin Capital Essential Asset REIT, Inc. [Member] | Wells Fargo, Milwaukee WI [Member] | Operating Properties [Member]</t>
  </si>
  <si>
    <t>Griffin Capital Essential Asset REIT, Inc. [Member] | Shire Pharmaceuticals, Wayne PA [Member] | Operating Properties [Member]</t>
  </si>
  <si>
    <t>Griffin Capital Essential Asset REIT, Inc. [Member] | United HealthCare, St. Louis MO [Member] | Operating Properties [Member]</t>
  </si>
  <si>
    <t>Griffin Capital Essential Asset REIT, Inc. [Member] | Comcast Northpointe Corporate Center II, Lynwood WA [Member] | Operating Properties [Member]</t>
  </si>
  <si>
    <t>Griffin Capital Essential Asset REIT, Inc. [Member] | Comcast Northpointe Corporate Center I, Lynwood WA [Member] | Operating Properties [Member]</t>
  </si>
  <si>
    <t>Griffin Capital Essential Asset REIT, Inc. [Member] | Farmers, Kansas City KS [Member] | Operating Properties [Member]</t>
  </si>
  <si>
    <t>Griffin Capital Essential Asset REIT, Inc. [Member] | Caterpillar Property [Member] | Operating Properties [Member]</t>
  </si>
  <si>
    <t>Griffin Capital Essential Asset REIT, Inc. [Member] | DigitalGlobe Property [Member] | Operating Properties [Member]</t>
  </si>
  <si>
    <t>Griffin Capital Essential Asset REIT, Inc. [Member] | Waste Management Property [Member] | Operating Properties [Member]</t>
  </si>
  <si>
    <t>Griffin Capital Essential Asset REIT, Inc. [Member] | BT Infonet Property [Member] | Operating Properties [Member]</t>
  </si>
  <si>
    <t>Griffin Capital Essential Asset REIT, Inc. [Member] | Wyndham Property [Member] | Operating Properties [Member]</t>
  </si>
  <si>
    <t>Griffin Capital Essential Asset REIT, Inc. [Member] | Ace Hardware Property [Member] | Operating Properties [Member]</t>
  </si>
  <si>
    <t>Griffin Capital Essential Asset REIT, Inc. [Member] | Equifax Property [Member] | Operating Properties [Member]</t>
  </si>
  <si>
    <t>Griffin Capital Essential Asset REIT, Inc. [Member] | American Express Property [Member] | Operating Properties [Member]</t>
  </si>
  <si>
    <t>Griffin Capital Essential Asset REIT, Inc. [Member] | SoftBank Property [Member] | Operating Properties [Member]</t>
  </si>
  <si>
    <t>Griffin Capital Essential Asset REIT, Inc. [Member] | Vanguard Property [Member] | Operating Properties [Member]</t>
  </si>
  <si>
    <t>Griffin Capital Essential Asset REIT, Inc. [Member] | Restoration Hardware, California [Member] | Operating Properties [Member]</t>
  </si>
  <si>
    <t>Griffin Capital Essential Asset REIT, Inc. [Member] | Parallon Property [Member] | Operating Properties [Member]</t>
  </si>
  <si>
    <t>Griffin Capital Essential Asset REIT, Inc. [Member] | TW Telecom [Member] | Operating Properties [Member]</t>
  </si>
  <si>
    <t>Griffin Capital Essential Asset REIT, Inc. [Member] | Equifax II Property [Member] | Operating Properties [Member]</t>
  </si>
  <si>
    <t>Griffin Capital Essential Asset REIT, Inc. [Member] | Mason 1 [Member] | Operating Properties [Member]</t>
  </si>
  <si>
    <t>Griffin Capital Essential Asset REIT, Inc. [Member] | Wells Fargo [Member] | Operating Properties [Member]</t>
  </si>
  <si>
    <t>Griffin Capital Essential Asset REIT, Inc. [Member] | GE Aviation Property [Member] | Operating Properties [Member]</t>
  </si>
  <si>
    <t>Griffin Capital Essential Asset REIT, Inc. [Member] | Westgate III Property [Member] | Operating Properties [Member]</t>
  </si>
  <si>
    <t>Griffin Capital Essential Asset REIT, Inc. [Member] | Lisle [Member] | Operating Properties [Member]</t>
  </si>
  <si>
    <t>Griffin Capital Essential Asset REIT, Inc. [Member] | Bloomingdale [Member] | Operating Properties [Member]</t>
  </si>
  <si>
    <t>Griffin Capital Essential Asset REIT, Inc. [Member] | Columbia [Member] | Operating Properties [Member]</t>
  </si>
  <si>
    <t>Griffin Capital Essential Asset REIT, Inc. [Member] | Denver Property [Member] | Operating Properties [Member]</t>
  </si>
  <si>
    <t>Griffin Capital Essential Asset REIT, Inc. [Member] | Columbus Property [Member] | Operating Properties [Member]</t>
  </si>
  <si>
    <t>Griffin Capital Essential Asset REIT, Inc. [Member] | Miramar Property [Member] | Operating Properties [Member]</t>
  </si>
  <si>
    <t>Griffin Capital Essential Asset REIT, Inc. [Member] | Irving Carpenter Property [Member] | Operating Properties [Member]</t>
  </si>
  <si>
    <t>Griffin Capital Essential Asset REIT, Inc. [Member] | Frisco Property [Member] | Operating Properties [Member]</t>
  </si>
  <si>
    <t>Griffin Capital Essential Asset REIT, Inc. [Member] | Houston Westway Two [Member] | Operating Properties [Member]</t>
  </si>
  <si>
    <t>Griffin Capital Essential Asset REIT, Inc. [Member] | Houston Westway One [Member] | Operating Properties [Member]</t>
  </si>
  <si>
    <t>Griffin Capital Essential Asset REIT, Inc. [Member] | Atlanta Perimeter Property [Member] | Operating Properties [Member]</t>
  </si>
  <si>
    <t>Griffin Capital Essential Asset REIT, Inc. [Member] | Herndon Property [Member] | Operating Properties [Member]</t>
  </si>
  <si>
    <t>Griffin Capital Essential Asset REIT, Inc. [Member] | Deerfield Property [Member] | Operating Properties [Member]</t>
  </si>
  <si>
    <t>Griffin Capital Essential Asset REIT, Inc. [Member] | Griffin Capital (Highway 94) Investors, DST [Member] | Operating Properties [Member]</t>
  </si>
  <si>
    <t>Griffin Capital Essential Asset REIT, Inc. [Member] | DynCorp [Member] | Operating Properties [Member]</t>
  </si>
  <si>
    <t>Griffin Capital Essential Asset REIT, Inc. [Member] | Mercedes-Benz [Member] | Operating Properties [Member]</t>
  </si>
  <si>
    <t>Griffin Capital Essential Asset REIT, Inc. [Member] | Samsonite [Member] | Operating Properties [Member]</t>
  </si>
  <si>
    <t>Griffin Capital Essential Asset REIT, Inc. [Member] | Lynwood III and IV, Washington [Member] | Operating Properties [Member]</t>
  </si>
  <si>
    <t>Griffin Capital Essential Asset REIT, Inc. [Member] | HealthSpring [Member] | Operating Properties [Member]</t>
  </si>
  <si>
    <t>Griffin Capital Essential Asset REIT, Inc. [Member] | Fort Mill Property [Member] | Operating Properties [Member]</t>
  </si>
  <si>
    <t>Griffin Capital Essential Asset REIT, Inc. [Member] | Fort Mill II Property [Member] | Operating Properties [Member]</t>
  </si>
  <si>
    <t>Minimum | Owens Corning Property [Member]</t>
  </si>
  <si>
    <t>SEC Schedule, 12-28, Real Estate Companies, Investment in Real Estate and Accumulated Depreciation, Life Used for Depreciation</t>
  </si>
  <si>
    <t>Minimum | Wyndham Property [Member]</t>
  </si>
  <si>
    <t>Minimum | Westgate II [Member]</t>
  </si>
  <si>
    <t>Minimum | Administrative Offices of Pennsylvania Courts [Member]</t>
  </si>
  <si>
    <t>Minimum | American Express Center [Member]</t>
  </si>
  <si>
    <t>Minimum | MGM Corporate Center [Member]</t>
  </si>
  <si>
    <t>Minimum | American Showa [Member]</t>
  </si>
  <si>
    <t>Minimum | Huntington Ingalls [Member]</t>
  </si>
  <si>
    <t>Minimum | Exel [Member]</t>
  </si>
  <si>
    <t>Minimum | Morpho Detection [Member]</t>
  </si>
  <si>
    <t>Minimum | FedEx Freight [Member]</t>
  </si>
  <si>
    <t>Minimum | Aetna Property [Member]</t>
  </si>
  <si>
    <t>Minimum | Bank of American I [Member]</t>
  </si>
  <si>
    <t>Minimum | Bank of American II [Member]</t>
  </si>
  <si>
    <t>Minimum | Atlas Copco Property [Member]</t>
  </si>
  <si>
    <t>Minimum | Toshiba Tec Property [Member]</t>
  </si>
  <si>
    <t>Minimum | Netgear [Member]</t>
  </si>
  <si>
    <t>Minimum | Nike [Member]</t>
  </si>
  <si>
    <t>Minimum | Zebra Technologies [Member]</t>
  </si>
  <si>
    <t>Minimum | WABCO Property [Member]</t>
  </si>
  <si>
    <t>Minimum | IGT [Member]</t>
  </si>
  <si>
    <t>Minimum | 3M Property [Member]</t>
  </si>
  <si>
    <t>Minimum | Amazon Property [Member]</t>
  </si>
  <si>
    <t>Minimum | Zoetis Headquarters Property [Member]</t>
  </si>
  <si>
    <t>Minimum | Southern Co. Services HQ Properties [Member]</t>
  </si>
  <si>
    <t>Minimum | The Allstate Property [Member]</t>
  </si>
  <si>
    <t>Minimum | MISO Property [Member]</t>
  </si>
  <si>
    <t>Minimum | Griffin Capital Essential Asset REIT, Inc. [Member] | Plainfield [Member]</t>
  </si>
  <si>
    <t>Minimum | Griffin Capital Essential Asset REIT, Inc. [Member] | Renfro [Member]</t>
  </si>
  <si>
    <t>Minimum | Griffin Capital Essential Asset REIT, Inc. [Member] | Emporia Partners [Member]</t>
  </si>
  <si>
    <t>Minimum | Griffin Capital Essential Asset REIT, Inc. [Member] | Quad Graphics [Member]</t>
  </si>
  <si>
    <t>Minimum | Griffin Capital Essential Asset REIT, Inc. [Member] | ATT [Member]</t>
  </si>
  <si>
    <t>Minimum | Griffin Capital Essential Asset REIT, Inc. [Member] | Westinghouse [Member]</t>
  </si>
  <si>
    <t>Minimum | Griffin Capital Essential Asset REIT, Inc. [Member] | Transdigm [Member]</t>
  </si>
  <si>
    <t>Minimum | Griffin Capital Essential Asset REIT, Inc. [Member] | Travelers [Member]</t>
  </si>
  <si>
    <t>Minimum | Griffin Capital Essential Asset REIT, Inc. [Member] | Zeller Plastik [Member]</t>
  </si>
  <si>
    <t>Minimum | Griffin Capital Essential Asset REIT, Inc. [Member] | Northrop Grumman [Member]</t>
  </si>
  <si>
    <t>Minimum | Griffin Capital Essential Asset REIT, Inc. [Member] | Health Net [Member]</t>
  </si>
  <si>
    <t>Minimum | Griffin Capital Essential Asset REIT, Inc. [Member] | Comcast Greenwood Village Co [Member]</t>
  </si>
  <si>
    <t>Minimum | Griffin Capital Essential Asset REIT, Inc. [Member] | Boeing Renton [Member]</t>
  </si>
  <si>
    <t>Minimum | Griffin Capital Essential Asset REIT, Inc. [Member] | Schlumberger Houston [Member]</t>
  </si>
  <si>
    <t>Minimum | Griffin Capital Essential Asset REIT, Inc. [Member] | United Technologies Charlotte NC [Member]</t>
  </si>
  <si>
    <t>Minimum | Griffin Capital Essential Asset REIT, Inc. [Member] | Avnet Chandler AZ [Member]</t>
  </si>
  <si>
    <t>Minimum | Griffin Capital Essential Asset REIT, Inc. [Member] | Connecticut General Life Insurance, Phoenix AZ [Member]</t>
  </si>
  <si>
    <t>Minimum | Griffin Capital Essential Asset REIT, Inc. [Member] | Nokia Solution And Networks, Arlington Heights, IL [Member]</t>
  </si>
  <si>
    <t>Minimum | Griffin Capital Essential Asset REIT, Inc. [Member] | Verizon Property, Warren NJ [Member]</t>
  </si>
  <si>
    <t>Minimum | Griffin Capital Essential Asset REIT, Inc. [Member] | Fox Head Property, Irvine CA [Member]</t>
  </si>
  <si>
    <t>Minimum | Griffin Capital Essential Asset REIT, Inc. [Member] | Coca-Cola Refreshments, Atlanta GA [Member]</t>
  </si>
  <si>
    <t>Minimum | Griffin Capital Essential Asset REIT, Inc. [Member] | General Electric, Atlanta GA [Member]</t>
  </si>
  <si>
    <t>Minimum | Griffin Capital Essential Asset REIT, Inc. [Member] | Atlanta Wildwood, Atlanta GA [Member]</t>
  </si>
  <si>
    <t>Minimum | Griffin Capital Essential Asset REIT, Inc. [Member] | Community Insurance, Mason OH [Member]</t>
  </si>
  <si>
    <t>Minimum | Griffin Capital Essential Asset REIT, Inc. [Member] | Anthem, Mason OH [Member]</t>
  </si>
  <si>
    <t>Minimum | Griffin Capital Essential Asset REIT, Inc. [Member] | JP Morgan Chase, Westerville OH [Member]</t>
  </si>
  <si>
    <t>Minimum | Griffin Capital Essential Asset REIT, Inc. [Member] | IBM, Dublin OH [Member]</t>
  </si>
  <si>
    <t>Minimum | Griffin Capital Essential Asset REIT, Inc. [Member] | Aetna, Arlington TX [Member]</t>
  </si>
  <si>
    <t>Minimum | Griffin Capital Essential Asset REIT, Inc. [Member] | CHRISTUS Health, Irving TX [Member]</t>
  </si>
  <si>
    <t>Minimum | Griffin Capital Essential Asset REIT, Inc. [Member] | Roush Industries, Allen Park MI [Member]</t>
  </si>
  <si>
    <t>Minimum | Griffin Capital Essential Asset REIT, Inc. [Member] | Wells Fargo, Milwaukee WI [Member]</t>
  </si>
  <si>
    <t>Minimum | Griffin Capital Essential Asset REIT, Inc. [Member] | Shire Pharmaceuticals, Wayne PA [Member]</t>
  </si>
  <si>
    <t>Minimum | Griffin Capital Essential Asset REIT, Inc. [Member] | United HealthCare, St. Louis MO [Member]</t>
  </si>
  <si>
    <t>Minimum | Griffin Capital Essential Asset REIT, Inc. [Member] | Comcast Northpointe Corporate Center II, Lynwood WA [Member]</t>
  </si>
  <si>
    <t>Minimum | Griffin Capital Essential Asset REIT, Inc. [Member] | Comcast Northpointe Corporate Center I, Lynwood WA [Member]</t>
  </si>
  <si>
    <t>Minimum | Griffin Capital Essential Asset REIT, Inc. [Member] | Farmers, Kansas City KS [Member]</t>
  </si>
  <si>
    <t>Minimum | Griffin Capital Essential Asset REIT, Inc. [Member] | Caterpillar Property [Member]</t>
  </si>
  <si>
    <t>Minimum | Griffin Capital Essential Asset REIT, Inc. [Member] | DigitalGlobe Property [Member]</t>
  </si>
  <si>
    <t>Minimum | Griffin Capital Essential Asset REIT, Inc. [Member] | Waste Management Property [Member]</t>
  </si>
  <si>
    <t>Minimum | Griffin Capital Essential Asset REIT, Inc. [Member] | BT Infonet Property [Member]</t>
  </si>
  <si>
    <t>Minimum | Griffin Capital Essential Asset REIT, Inc. [Member] | Wyndham Property [Member]</t>
  </si>
  <si>
    <t>Minimum | Griffin Capital Essential Asset REIT, Inc. [Member] | Ace Hardware Property [Member]</t>
  </si>
  <si>
    <t>Minimum | Griffin Capital Essential Asset REIT, Inc. [Member] | Equifax Property [Member]</t>
  </si>
  <si>
    <t>Minimum | Griffin Capital Essential Asset REIT, Inc. [Member] | American Express Property [Member]</t>
  </si>
  <si>
    <t>Minimum | Griffin Capital Essential Asset REIT, Inc. [Member] | SoftBank Property [Member]</t>
  </si>
  <si>
    <t>Minimum | Griffin Capital Essential Asset REIT, Inc. [Member] | Vanguard Property [Member]</t>
  </si>
  <si>
    <t>Minimum | Griffin Capital Essential Asset REIT, Inc. [Member] | Restoration Hardware, California [Member]</t>
  </si>
  <si>
    <t>Minimum | Griffin Capital Essential Asset REIT, Inc. [Member] | Parallon Property [Member]</t>
  </si>
  <si>
    <t>Minimum | Griffin Capital Essential Asset REIT, Inc. [Member] | TW Telecom [Member]</t>
  </si>
  <si>
    <t>Minimum | Griffin Capital Essential Asset REIT, Inc. [Member] | Equifax II Property [Member]</t>
  </si>
  <si>
    <t>Minimum | Griffin Capital Essential Asset REIT, Inc. [Member] | Mason 1 [Member]</t>
  </si>
  <si>
    <t>Minimum | Griffin Capital Essential Asset REIT, Inc. [Member] | Wells Fargo [Member]</t>
  </si>
  <si>
    <t>Minimum | Griffin Capital Essential Asset REIT, Inc. [Member] | GE Aviation Property [Member]</t>
  </si>
  <si>
    <t>Minimum | Griffin Capital Essential Asset REIT, Inc. [Member] | Westgate III Property [Member]</t>
  </si>
  <si>
    <t>Minimum | Griffin Capital Essential Asset REIT, Inc. [Member] | Lisle [Member]</t>
  </si>
  <si>
    <t>Minimum | Griffin Capital Essential Asset REIT, Inc. [Member] | Bloomingdale [Member]</t>
  </si>
  <si>
    <t>Minimum | Griffin Capital Essential Asset REIT, Inc. [Member] | Columbia [Member]</t>
  </si>
  <si>
    <t>Minimum | Griffin Capital Essential Asset REIT, Inc. [Member] | Denver Property [Member]</t>
  </si>
  <si>
    <t>Minimum | Griffin Capital Essential Asset REIT, Inc. [Member] | Columbus Property [Member]</t>
  </si>
  <si>
    <t>Minimum | Griffin Capital Essential Asset REIT, Inc. [Member] | Miramar Property [Member]</t>
  </si>
  <si>
    <t>Minimum | Griffin Capital Essential Asset REIT, Inc. [Member] | Irving Carpenter Property [Member]</t>
  </si>
  <si>
    <t>Minimum | Griffin Capital Essential Asset REIT, Inc. [Member] | Frisco Property [Member]</t>
  </si>
  <si>
    <t>Minimum | Griffin Capital Essential Asset REIT, Inc. [Member] | Houston Westway Two [Member]</t>
  </si>
  <si>
    <t>Minimum | Griffin Capital Essential Asset REIT, Inc. [Member] | Houston Westway One [Member]</t>
  </si>
  <si>
    <t>Minimum | Griffin Capital Essential Asset REIT, Inc. [Member] | Atlanta Perimeter Property [Member]</t>
  </si>
  <si>
    <t>Minimum | Griffin Capital Essential Asset REIT, Inc. [Member] | Herndon Property [Member]</t>
  </si>
  <si>
    <t>Minimum | Griffin Capital Essential Asset REIT, Inc. [Member] | Deerfield Property [Member]</t>
  </si>
  <si>
    <t>Minimum | Griffin Capital Essential Asset REIT, Inc. [Member] | Griffin Capital (Highway 94) Investors, DST [Member]</t>
  </si>
  <si>
    <t>Minimum | Griffin Capital Essential Asset REIT, Inc. [Member] | DynCorp [Member]</t>
  </si>
  <si>
    <t>Minimum | Griffin Capital Essential Asset REIT, Inc. [Member] | Mercedes-Benz [Member]</t>
  </si>
  <si>
    <t>Minimum | Griffin Capital Essential Asset REIT, Inc. [Member] | Samsonite [Member]</t>
  </si>
  <si>
    <t>Minimum | Griffin Capital Essential Asset REIT, Inc. [Member] | Fort Mill Property [Member]</t>
  </si>
  <si>
    <t>Minimum | Griffin Capital Essential Asset REIT, Inc. [Member] | Fort Mill II Property [Member]</t>
  </si>
  <si>
    <t>Maximum | Owens Corning Property [Member]</t>
  </si>
  <si>
    <t>Maximum | Wyndham Property [Member]</t>
  </si>
  <si>
    <t>Maximum | Westgate II [Member]</t>
  </si>
  <si>
    <t>Maximum | Administrative Offices of Pennsylvania Courts [Member]</t>
  </si>
  <si>
    <t>Maximum | American Express Center [Member]</t>
  </si>
  <si>
    <t>Maximum | MGM Corporate Center [Member]</t>
  </si>
  <si>
    <t>Maximum | American Showa [Member]</t>
  </si>
  <si>
    <t>Maximum | Huntington Ingalls [Member]</t>
  </si>
  <si>
    <t>Maximum | Exel [Member]</t>
  </si>
  <si>
    <t>Maximum | Morpho Detection [Member]</t>
  </si>
  <si>
    <t>Maximum | FedEx Freight [Member]</t>
  </si>
  <si>
    <t>Maximum | Aetna Property [Member]</t>
  </si>
  <si>
    <t>Maximum | Bank of American I [Member]</t>
  </si>
  <si>
    <t>Maximum | Bank of American II [Member]</t>
  </si>
  <si>
    <t>Maximum | Atlas Copco Property [Member]</t>
  </si>
  <si>
    <t>Maximum | Toshiba Tec Property [Member]</t>
  </si>
  <si>
    <t>Maximum | Netgear [Member]</t>
  </si>
  <si>
    <t>Maximum | Nike [Member]</t>
  </si>
  <si>
    <t>Maximum | Zebra Technologies [Member]</t>
  </si>
  <si>
    <t>Maximum | WABCO Property [Member]</t>
  </si>
  <si>
    <t>Maximum | IGT [Member]</t>
  </si>
  <si>
    <t>Maximum | 3M Property [Member]</t>
  </si>
  <si>
    <t>Maximum | Amazon Property [Member]</t>
  </si>
  <si>
    <t>Maximum | Zoetis Headquarters Property [Member]</t>
  </si>
  <si>
    <t>Maximum | Southern Co. Services HQ Properties [Member]</t>
  </si>
  <si>
    <t>Maximum | The Allstate Property [Member]</t>
  </si>
  <si>
    <t>Maximum | MISO Property [Member]</t>
  </si>
  <si>
    <t>Maximum | Griffin Capital Essential Asset REIT, Inc. [Member] | Plainfield [Member]</t>
  </si>
  <si>
    <t>Maximum | Griffin Capital Essential Asset REIT, Inc. [Member] | Renfro [Member]</t>
  </si>
  <si>
    <t>Maximum | Griffin Capital Essential Asset REIT, Inc. [Member] | Emporia Partners [Member]</t>
  </si>
  <si>
    <t>Maximum | Griffin Capital Essential Asset REIT, Inc. [Member] | Quad Graphics [Member]</t>
  </si>
  <si>
    <t>Maximum | Griffin Capital Essential Asset REIT, Inc. [Member] | ATT [Member]</t>
  </si>
  <si>
    <t>Maximum | Griffin Capital Essential Asset REIT, Inc. [Member] | Westinghouse [Member]</t>
  </si>
  <si>
    <t>Maximum | Griffin Capital Essential Asset REIT, Inc. [Member] | Transdigm [Member]</t>
  </si>
  <si>
    <t>Maximum | Griffin Capital Essential Asset REIT, Inc. [Member] | Travelers [Member]</t>
  </si>
  <si>
    <t>Maximum | Griffin Capital Essential Asset REIT, Inc. [Member] | Zeller Plastik [Member]</t>
  </si>
  <si>
    <t>Maximum | Griffin Capital Essential Asset REIT, Inc. [Member] | Northrop Grumman [Member]</t>
  </si>
  <si>
    <t>Maximum | Griffin Capital Essential Asset REIT, Inc. [Member] | Health Net [Member]</t>
  </si>
  <si>
    <t>Maximum | Griffin Capital Essential Asset REIT, Inc. [Member] | Comcast Greenwood Village Co [Member]</t>
  </si>
  <si>
    <t>Maximum | Griffin Capital Essential Asset REIT, Inc. [Member] | Boeing Renton [Member]</t>
  </si>
  <si>
    <t>Maximum | Griffin Capital Essential Asset REIT, Inc. [Member] | Schlumberger Houston [Member]</t>
  </si>
  <si>
    <t>Maximum | Griffin Capital Essential Asset REIT, Inc. [Member] | United Technologies Charlotte NC [Member]</t>
  </si>
  <si>
    <t>Maximum | Griffin Capital Essential Asset REIT, Inc. [Member] | Avnet Chandler AZ [Member]</t>
  </si>
  <si>
    <t>Maximum | Griffin Capital Essential Asset REIT, Inc. [Member] | Connecticut General Life Insurance, Phoenix AZ [Member]</t>
  </si>
  <si>
    <t>Maximum | Griffin Capital Essential Asset REIT, Inc. [Member] | Nokia Solution And Networks, Arlington Heights, IL [Member]</t>
  </si>
  <si>
    <t>Maximum | Griffin Capital Essential Asset REIT, Inc. [Member] | Verizon Property, Warren NJ [Member]</t>
  </si>
  <si>
    <t>Maximum | Griffin Capital Essential Asset REIT, Inc. [Member] | Fox Head Property, Irvine CA [Member]</t>
  </si>
  <si>
    <t>Maximum | Griffin Capital Essential Asset REIT, Inc. [Member] | Coca-Cola Refreshments, Atlanta GA [Member]</t>
  </si>
  <si>
    <t>Maximum | Griffin Capital Essential Asset REIT, Inc. [Member] | General Electric, Atlanta GA [Member]</t>
  </si>
  <si>
    <t>Maximum | Griffin Capital Essential Asset REIT, Inc. [Member] | Atlanta Wildwood, Atlanta GA [Member]</t>
  </si>
  <si>
    <t>Maximum | Griffin Capital Essential Asset REIT, Inc. [Member] | Community Insurance, Mason OH [Member]</t>
  </si>
  <si>
    <t>Maximum | Griffin Capital Essential Asset REIT, Inc. [Member] | Anthem, Mason OH [Member]</t>
  </si>
  <si>
    <t>Maximum | Griffin Capital Essential Asset REIT, Inc. [Member] | JP Morgan Chase, Westerville OH [Member]</t>
  </si>
  <si>
    <t>Maximum | Griffin Capital Essential Asset REIT, Inc. [Member] | IBM, Dublin OH [Member]</t>
  </si>
  <si>
    <t>Maximum | Griffin Capital Essential Asset REIT, Inc. [Member] | Aetna, Arlington TX [Member]</t>
  </si>
  <si>
    <t>Maximum | Griffin Capital Essential Asset REIT, Inc. [Member] | CHRISTUS Health, Irving TX [Member]</t>
  </si>
  <si>
    <t>Maximum | Griffin Capital Essential Asset REIT, Inc. [Member] | Roush Industries, Allen Park MI [Member]</t>
  </si>
  <si>
    <t>Maximum | Griffin Capital Essential Asset REIT, Inc. [Member] | Wells Fargo, Milwaukee WI [Member]</t>
  </si>
  <si>
    <t>Maximum | Griffin Capital Essential Asset REIT, Inc. [Member] | Shire Pharmaceuticals, Wayne PA [Member]</t>
  </si>
  <si>
    <t>Maximum | Griffin Capital Essential Asset REIT, Inc. [Member] | United HealthCare, St. Louis MO [Member]</t>
  </si>
  <si>
    <t>Maximum | Griffin Capital Essential Asset REIT, Inc. [Member] | Comcast Northpointe Corporate Center II, Lynwood WA [Member]</t>
  </si>
  <si>
    <t>Maximum | Griffin Capital Essential Asset REIT, Inc. [Member] | Comcast Northpointe Corporate Center I, Lynwood WA [Member]</t>
  </si>
  <si>
    <t>Maximum | Griffin Capital Essential Asset REIT, Inc. [Member] | Farmers, Kansas City KS [Member]</t>
  </si>
  <si>
    <t>Maximum | Griffin Capital Essential Asset REIT, Inc. [Member] | Caterpillar Property [Member]</t>
  </si>
  <si>
    <t>Maximum | Griffin Capital Essential Asset REIT, Inc. [Member] | DigitalGlobe Property [Member]</t>
  </si>
  <si>
    <t>Maximum | Griffin Capital Essential Asset REIT, Inc. [Member] | Waste Management Property [Member]</t>
  </si>
  <si>
    <t>Maximum | Griffin Capital Essential Asset REIT, Inc. [Member] | BT Infonet Property [Member]</t>
  </si>
  <si>
    <t>Maximum | Griffin Capital Essential Asset REIT, Inc. [Member] | Wyndham Property [Member]</t>
  </si>
  <si>
    <t>Maximum | Griffin Capital Essential Asset REIT, Inc. [Member] | Ace Hardware Property [Member]</t>
  </si>
  <si>
    <t>Maximum | Griffin Capital Essential Asset REIT, Inc. [Member] | Equifax Property [Member]</t>
  </si>
  <si>
    <t>Maximum | Griffin Capital Essential Asset REIT, Inc. [Member] | American Express Property [Member]</t>
  </si>
  <si>
    <t>Maximum | Griffin Capital Essential Asset REIT, Inc. [Member] | SoftBank Property [Member]</t>
  </si>
  <si>
    <t>Maximum | Griffin Capital Essential Asset REIT, Inc. [Member] | Vanguard Property [Member]</t>
  </si>
  <si>
    <t>Maximum | Griffin Capital Essential Asset REIT, Inc. [Member] | Restoration Hardware, California [Member]</t>
  </si>
  <si>
    <t>Maximum | Griffin Capital Essential Asset REIT, Inc. [Member] | Parallon Property [Member]</t>
  </si>
  <si>
    <t>Maximum | Griffin Capital Essential Asset REIT, Inc. [Member] | TW Telecom [Member]</t>
  </si>
  <si>
    <t>Maximum | Griffin Capital Essential Asset REIT, Inc. [Member] | Equifax II Property [Member]</t>
  </si>
  <si>
    <t>Maximum | Griffin Capital Essential Asset REIT, Inc. [Member] | Mason 1 [Member]</t>
  </si>
  <si>
    <t>Maximum | Griffin Capital Essential Asset REIT, Inc. [Member] | Wells Fargo [Member]</t>
  </si>
  <si>
    <t>Maximum | Griffin Capital Essential Asset REIT, Inc. [Member] | GE Aviation Property [Member]</t>
  </si>
  <si>
    <t>Maximum | Griffin Capital Essential Asset REIT, Inc. [Member] | Westgate III Property [Member]</t>
  </si>
  <si>
    <t>Maximum | Griffin Capital Essential Asset REIT, Inc. [Member] | Lisle [Member]</t>
  </si>
  <si>
    <t>Maximum | Griffin Capital Essential Asset REIT, Inc. [Member] | Bloomingdale [Member]</t>
  </si>
  <si>
    <t>Maximum | Griffin Capital Essential Asset REIT, Inc. [Member] | Columbia [Member]</t>
  </si>
  <si>
    <t>Maximum | Griffin Capital Essential Asset REIT, Inc. [Member] | Denver Property [Member]</t>
  </si>
  <si>
    <t>Maximum | Griffin Capital Essential Asset REIT, Inc. [Member] | Columbus Property [Member]</t>
  </si>
  <si>
    <t>Maximum | Griffin Capital Essential Asset REIT, Inc. [Member] | Miramar Property [Member]</t>
  </si>
  <si>
    <t>Maximum | Griffin Capital Essential Asset REIT, Inc. [Member] | Irving Carpenter Property [Member]</t>
  </si>
  <si>
    <t>Maximum | Griffin Capital Essential Asset REIT, Inc. [Member] | Frisco Property [Member]</t>
  </si>
  <si>
    <t>Maximum | Griffin Capital Essential Asset REIT, Inc. [Member] | Houston Westway Two [Member]</t>
  </si>
  <si>
    <t>Maximum | Griffin Capital Essential Asset REIT, Inc. [Member] | Houston Westway One [Member]</t>
  </si>
  <si>
    <t>Maximum | Griffin Capital Essential Asset REIT, Inc. [Member] | Atlanta Perimeter Property [Member]</t>
  </si>
  <si>
    <t>Maximum | Griffin Capital Essential Asset REIT, Inc. [Member] | Herndon Property [Member]</t>
  </si>
  <si>
    <t>Maximum | Griffin Capital Essential Asset REIT, Inc. [Member] | Deerfield Property [Member]</t>
  </si>
  <si>
    <t>Maximum | Griffin Capital Essential Asset REIT, Inc. [Member] | Griffin Capital (Highway 94) Investors, DST [Member]</t>
  </si>
  <si>
    <t>Maximum | Griffin Capital Essential Asset REIT, Inc. [Member] | DynCorp [Member]</t>
  </si>
  <si>
    <t>Maximum | Griffin Capital Essential Asset REIT, Inc. [Member] | Mercedes-Benz [Member]</t>
  </si>
  <si>
    <t>Maximum | Griffin Capital Essential Asset REIT, Inc. [Member] | Samsonite [Member]</t>
  </si>
  <si>
    <t>Maximum | Griffin Capital Essential Asset REIT, Inc. [Member] | Fort Mill Property [Member]</t>
  </si>
  <si>
    <t>Maximum | Griffin Capital Essential Asset REIT, Inc. [Member] | Fort Mill II Property [Member]</t>
  </si>
  <si>
    <t>Schedule III - Real Estate and Accumulated Depreciation Schedule III - Real Estate and Accumulated Depreciation - Rollforward of Accumulated Depreciation (Details) - USD ($) $ in Thousands</t>
  </si>
  <si>
    <t>Real estate facilities</t>
  </si>
  <si>
    <t>Balance at beginning of year</t>
  </si>
  <si>
    <t>Improvements</t>
  </si>
  <si>
    <t>Construction-in-progress</t>
  </si>
  <si>
    <t>Balance at end of year</t>
  </si>
  <si>
    <t>Accumulated depreciation</t>
  </si>
  <si>
    <t>Depreciation and amortization expense</t>
  </si>
  <si>
    <t>Other adjustments</t>
  </si>
  <si>
    <t>Real estate assets held and used</t>
  </si>
  <si>
    <t>Write down of tenant origination and absorption costs</t>
  </si>
  <si>
    <t>Sale of real estate assets</t>
  </si>
  <si>
    <t>Depreciation expense (held and used adjustment)</t>
  </si>
  <si>
    <t>Less: Non-real estate assets depreciation expense</t>
  </si>
  <si>
    <t>Less: Sale of real estate assets depreciation expense</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0.0_);(#,##0.0)" numFmtId="167"/>
    <numFmt formatCode="#,##0.0000_);(#,##0.0000)" numFmtId="168"/>
    <numFmt formatCode="_(&quot;Remaining &quot;#,##0_);_(&quot;Remaining &quot;(#,##0)" numFmtId="169"/>
    <numFmt formatCode="_(&quot;$ &quot;#,##0.0000000000_);_(&quot;$ &quot;(#,##0.0000000000)" numFmtId="170"/>
    <numFmt formatCode="_(&quot;$ &quot;#,##0.00000000000_);_(&quot;$ &quot;(#,##0.00000000000)" numFmtId="171"/>
    <numFmt formatCode="#,##0.000000000_);(#,##0.000000000)" numFmtId="172"/>
    <numFmt formatCode="_(&quot;$ &quot;#,##0.000000000_);_(&quot;$ &quot;(#,##0.000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47"/>
  </cols>
  <sheetData>
    <row r="1" spans="1:2">
      <c r="A1" s="1" t="s">
        <v>0</v>
      </c>
      <c r="B1" s="2" t="s">
        <v>1</v>
      </c>
    </row>
    <row r="2" spans="1:2">
      <c r="B2" s="2" t="s">
        <v>2</v>
      </c>
    </row>
    <row r="3" spans="1:2">
      <c r="A3" s="3" t="s">
        <v>3</v>
      </c>
    </row>
    <row r="4" spans="1:2">
      <c r="A4" s="4" t="s">
        <v>4</v>
      </c>
      <c r="B4" s="4" t="s">
        <v>5</v>
      </c>
    </row>
    <row r="5" spans="1:2">
      <c r="A5" s="4" t="s">
        <v>6</v>
      </c>
      <c r="B5" s="5" t="n">
        <v>1600626</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90</v>
      </c>
      <c r="B1" s="2" t="s">
        <v>1</v>
      </c>
      <c r="C1" s="2" t="s">
        <v>81</v>
      </c>
    </row>
    <row r="2" spans="1:3">
      <c r="B2" s="2" t="s">
        <v>2</v>
      </c>
      <c r="C2" s="2" t="s">
        <v>20</v>
      </c>
    </row>
    <row r="3" spans="1:3">
      <c r="A3" s="3" t="s">
        <v>291</v>
      </c>
    </row>
    <row r="4" spans="1:3">
      <c r="A4" s="4" t="s">
        <v>290</v>
      </c>
      <c r="B4" s="4" t="s">
        <v>292</v>
      </c>
      <c r="C4" s="4" t="s">
        <v>293</v>
      </c>
    </row>
    <row r="5" spans="1:3">
      <c r="A5" s="4" t="s">
        <v>61</v>
      </c>
    </row>
    <row r="6" spans="1:3">
      <c r="A6" s="3" t="s">
        <v>291</v>
      </c>
    </row>
    <row r="7" spans="1:3">
      <c r="A7" s="4" t="s">
        <v>290</v>
      </c>
      <c r="B7" s="4" t="s">
        <v>294</v>
      </c>
      <c r="C7" s="4" t="s">
        <v>2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96</v>
      </c>
      <c r="B1" s="2" t="s">
        <v>1</v>
      </c>
      <c r="C1" s="2" t="s">
        <v>81</v>
      </c>
    </row>
    <row r="2" spans="1:3">
      <c r="B2" s="2" t="s">
        <v>2</v>
      </c>
      <c r="C2" s="2" t="s">
        <v>20</v>
      </c>
    </row>
    <row r="3" spans="1:3">
      <c r="A3" s="4" t="s">
        <v>61</v>
      </c>
    </row>
    <row r="4" spans="1:3">
      <c r="A4" s="3" t="s">
        <v>297</v>
      </c>
    </row>
    <row r="5" spans="1:3">
      <c r="A5" s="4" t="s">
        <v>296</v>
      </c>
      <c r="B5" s="4" t="s">
        <v>298</v>
      </c>
      <c r="C5" s="4" t="s">
        <v>2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00</v>
      </c>
      <c r="B1" s="2" t="s">
        <v>1</v>
      </c>
      <c r="C1" s="2" t="s">
        <v>81</v>
      </c>
    </row>
    <row r="2" spans="1:3">
      <c r="B2" s="2" t="s">
        <v>2</v>
      </c>
      <c r="C2" s="2" t="s">
        <v>20</v>
      </c>
    </row>
    <row r="3" spans="1:3">
      <c r="A3" s="3" t="s">
        <v>301</v>
      </c>
    </row>
    <row r="4" spans="1:3">
      <c r="A4" s="4" t="s">
        <v>300</v>
      </c>
      <c r="B4" s="4" t="s">
        <v>302</v>
      </c>
      <c r="C4" s="4" t="s">
        <v>303</v>
      </c>
    </row>
    <row r="5" spans="1:3">
      <c r="A5" s="4" t="s">
        <v>61</v>
      </c>
    </row>
    <row r="6" spans="1:3">
      <c r="A6" s="3" t="s">
        <v>301</v>
      </c>
    </row>
    <row r="7" spans="1:3">
      <c r="A7" s="4" t="s">
        <v>300</v>
      </c>
      <c r="B7" s="4" t="s">
        <v>304</v>
      </c>
      <c r="C7" s="4" t="s">
        <v>3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06</v>
      </c>
      <c r="B1" s="2" t="s">
        <v>1</v>
      </c>
      <c r="C1" s="2" t="s">
        <v>81</v>
      </c>
    </row>
    <row r="2" spans="1:3">
      <c r="B2" s="2" t="s">
        <v>2</v>
      </c>
      <c r="C2" s="2" t="s">
        <v>20</v>
      </c>
    </row>
    <row r="3" spans="1:3">
      <c r="A3" s="3" t="s">
        <v>307</v>
      </c>
    </row>
    <row r="4" spans="1:3">
      <c r="A4" s="4" t="s">
        <v>306</v>
      </c>
      <c r="B4" s="4" t="s">
        <v>308</v>
      </c>
      <c r="C4" s="4" t="s">
        <v>309</v>
      </c>
    </row>
    <row r="5" spans="1:3">
      <c r="A5" s="4" t="s">
        <v>61</v>
      </c>
    </row>
    <row r="6" spans="1:3">
      <c r="A6" s="3" t="s">
        <v>307</v>
      </c>
    </row>
    <row r="7" spans="1:3">
      <c r="A7" s="4" t="s">
        <v>306</v>
      </c>
      <c r="B7" s="4" t="s">
        <v>310</v>
      </c>
      <c r="C7" s="4" t="s">
        <v>3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12</v>
      </c>
      <c r="B1" s="2" t="s">
        <v>1</v>
      </c>
      <c r="C1" s="2" t="s">
        <v>81</v>
      </c>
    </row>
    <row r="2" spans="1:3">
      <c r="B2" s="2" t="s">
        <v>2</v>
      </c>
      <c r="C2" s="2" t="s">
        <v>20</v>
      </c>
    </row>
    <row r="3" spans="1:3">
      <c r="A3" s="3" t="s">
        <v>313</v>
      </c>
    </row>
    <row r="4" spans="1:3">
      <c r="A4" s="4" t="s">
        <v>314</v>
      </c>
      <c r="B4" s="4" t="s">
        <v>315</v>
      </c>
      <c r="C4" s="4" t="s">
        <v>316</v>
      </c>
    </row>
    <row r="5" spans="1:3">
      <c r="A5" s="4" t="s">
        <v>61</v>
      </c>
    </row>
    <row r="6" spans="1:3">
      <c r="A6" s="3" t="s">
        <v>313</v>
      </c>
    </row>
    <row r="7" spans="1:3">
      <c r="A7" s="4" t="s">
        <v>314</v>
      </c>
      <c r="B7" s="4" t="s">
        <v>317</v>
      </c>
      <c r="C7" s="4" t="s">
        <v>3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9</v>
      </c>
      <c r="B1" s="2" t="s">
        <v>1</v>
      </c>
      <c r="C1" s="2" t="s">
        <v>81</v>
      </c>
    </row>
    <row r="2" spans="1:3">
      <c r="B2" s="2" t="s">
        <v>2</v>
      </c>
      <c r="C2" s="2" t="s">
        <v>20</v>
      </c>
    </row>
    <row r="3" spans="1:3">
      <c r="A3" s="3" t="s">
        <v>320</v>
      </c>
    </row>
    <row r="4" spans="1:3">
      <c r="A4" s="4" t="s">
        <v>319</v>
      </c>
      <c r="B4" s="4" t="s">
        <v>321</v>
      </c>
      <c r="C4" s="4" t="s">
        <v>322</v>
      </c>
    </row>
    <row r="5" spans="1:3">
      <c r="A5" s="4" t="s">
        <v>61</v>
      </c>
    </row>
    <row r="6" spans="1:3">
      <c r="A6" s="3" t="s">
        <v>320</v>
      </c>
    </row>
    <row r="7" spans="1:3">
      <c r="A7" s="4" t="s">
        <v>319</v>
      </c>
      <c r="B7" s="4" t="s">
        <v>323</v>
      </c>
      <c r="C7" s="4" t="s">
        <v>3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25</v>
      </c>
      <c r="B1" s="2" t="s">
        <v>1</v>
      </c>
      <c r="C1" s="2" t="s">
        <v>81</v>
      </c>
    </row>
    <row r="2" spans="1:3">
      <c r="B2" s="2" t="s">
        <v>2</v>
      </c>
      <c r="C2" s="2" t="s">
        <v>20</v>
      </c>
    </row>
    <row r="3" spans="1:3">
      <c r="A3" s="3" t="s">
        <v>326</v>
      </c>
    </row>
    <row r="4" spans="1:3">
      <c r="A4" s="4" t="s">
        <v>325</v>
      </c>
      <c r="B4" s="4" t="s">
        <v>327</v>
      </c>
      <c r="C4" s="4" t="s">
        <v>328</v>
      </c>
    </row>
    <row r="5" spans="1:3">
      <c r="A5" s="4" t="s">
        <v>61</v>
      </c>
    </row>
    <row r="6" spans="1:3">
      <c r="A6" s="3" t="s">
        <v>326</v>
      </c>
    </row>
    <row r="7" spans="1:3">
      <c r="A7" s="4" t="s">
        <v>325</v>
      </c>
      <c r="B7" s="4" t="s">
        <v>329</v>
      </c>
      <c r="C7" s="4" t="s">
        <v>3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331</v>
      </c>
      <c r="B1" s="2" t="s">
        <v>1</v>
      </c>
      <c r="C1" s="2" t="s">
        <v>81</v>
      </c>
    </row>
    <row r="2" spans="1:3">
      <c r="B2" s="2" t="s">
        <v>2</v>
      </c>
      <c r="C2" s="2" t="s">
        <v>20</v>
      </c>
    </row>
    <row r="3" spans="1:3">
      <c r="A3" s="3" t="s">
        <v>332</v>
      </c>
    </row>
    <row r="4" spans="1:3">
      <c r="A4" s="4" t="s">
        <v>333</v>
      </c>
      <c r="B4" s="4" t="s">
        <v>334</v>
      </c>
      <c r="C4" s="4" t="s">
        <v>3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4" t="s">
        <v>61</v>
      </c>
    </row>
    <row r="4" spans="1:2">
      <c r="A4" s="3" t="s">
        <v>337</v>
      </c>
    </row>
    <row r="5" spans="1:2">
      <c r="A5" s="4" t="s">
        <v>336</v>
      </c>
      <c r="B5" s="4" t="s">
        <v>3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39</v>
      </c>
      <c r="B1" s="2" t="s">
        <v>1</v>
      </c>
      <c r="C1" s="2" t="s">
        <v>81</v>
      </c>
    </row>
    <row r="2" spans="1:3">
      <c r="B2" s="2" t="s">
        <v>2</v>
      </c>
      <c r="C2" s="2" t="s">
        <v>20</v>
      </c>
    </row>
    <row r="3" spans="1:3">
      <c r="A3" s="3" t="s">
        <v>340</v>
      </c>
    </row>
    <row r="4" spans="1:3">
      <c r="A4" s="4" t="s">
        <v>339</v>
      </c>
      <c r="B4" s="4" t="s">
        <v>341</v>
      </c>
      <c r="C4" s="4" t="s">
        <v>342</v>
      </c>
    </row>
    <row r="5" spans="1:3">
      <c r="A5" s="4" t="s">
        <v>61</v>
      </c>
    </row>
    <row r="6" spans="1:3">
      <c r="A6" s="3" t="s">
        <v>340</v>
      </c>
    </row>
    <row r="7" spans="1:3">
      <c r="A7" s="4" t="s">
        <v>339</v>
      </c>
      <c r="B7" s="4" t="s">
        <v>343</v>
      </c>
      <c r="C7" s="4" t="s">
        <v>3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v>
      </c>
      <c r="B1" s="2" t="s">
        <v>2</v>
      </c>
      <c r="C1" s="2" t="s">
        <v>20</v>
      </c>
      <c r="D1" s="2" t="s">
        <v>21</v>
      </c>
    </row>
    <row r="2" spans="1:4">
      <c r="A2" s="3" t="s">
        <v>22</v>
      </c>
    </row>
    <row r="3" spans="1:4">
      <c r="A3" s="4" t="s">
        <v>23</v>
      </c>
      <c r="B3" s="7" t="n">
        <v>33786</v>
      </c>
      <c r="C3" s="7" t="n">
        <v>33164</v>
      </c>
      <c r="D3" s="7" t="n">
        <v>49340</v>
      </c>
    </row>
    <row r="4" spans="1:4">
      <c r="A4" s="4" t="s">
        <v>24</v>
      </c>
      <c r="B4" s="5" t="n">
        <v>14642</v>
      </c>
      <c r="C4" s="5" t="n">
        <v>12886</v>
      </c>
      <c r="D4" s="5" t="n">
        <v>14221</v>
      </c>
    </row>
    <row r="5" spans="1:4">
      <c r="A5" s="3" t="s">
        <v>25</v>
      </c>
    </row>
    <row r="6" spans="1:4">
      <c r="A6" s="4" t="s">
        <v>26</v>
      </c>
      <c r="B6" s="5" t="n">
        <v>122482</v>
      </c>
      <c r="C6" s="5" t="n">
        <v>122482</v>
      </c>
      <c r="D6" s="5" t="n">
        <v>117569</v>
      </c>
    </row>
    <row r="7" spans="1:4">
      <c r="A7" s="4" t="s">
        <v>27</v>
      </c>
      <c r="B7" s="5" t="n">
        <v>819079</v>
      </c>
      <c r="C7" s="5" t="n">
        <v>815721</v>
      </c>
      <c r="D7" s="5" t="n">
        <v>787999</v>
      </c>
    </row>
    <row r="8" spans="1:4">
      <c r="A8" s="4" t="s">
        <v>28</v>
      </c>
      <c r="B8" s="5" t="n">
        <v>240364</v>
      </c>
      <c r="C8" s="5" t="n">
        <v>240364</v>
      </c>
      <c r="D8" s="5" t="n">
        <v>227407</v>
      </c>
    </row>
    <row r="9" spans="1:4">
      <c r="A9" s="4" t="s">
        <v>29</v>
      </c>
      <c r="B9" s="5" t="n">
        <v>132</v>
      </c>
      <c r="C9" s="5" t="n">
        <v>299</v>
      </c>
      <c r="D9" s="5" t="n">
        <v>80</v>
      </c>
    </row>
    <row r="10" spans="1:4">
      <c r="A10" s="4" t="s">
        <v>30</v>
      </c>
      <c r="B10" s="5" t="n">
        <v>1182057</v>
      </c>
      <c r="C10" s="5" t="n">
        <v>1178866</v>
      </c>
      <c r="D10" s="5" t="n">
        <v>1133055</v>
      </c>
    </row>
    <row r="11" spans="1:4">
      <c r="A11" s="4" t="s">
        <v>31</v>
      </c>
      <c r="B11" s="5" t="n">
        <v>-117288</v>
      </c>
      <c r="C11" s="5" t="n">
        <v>-83905</v>
      </c>
      <c r="D11" s="5" t="n">
        <v>-39955</v>
      </c>
    </row>
    <row r="12" spans="1:4">
      <c r="A12" s="4" t="s">
        <v>32</v>
      </c>
      <c r="B12" s="5" t="n">
        <v>1064769</v>
      </c>
      <c r="C12" s="5" t="n">
        <v>1094961</v>
      </c>
      <c r="D12" s="5" t="n">
        <v>1093100</v>
      </c>
    </row>
    <row r="13" spans="1:4">
      <c r="A13" s="4" t="s">
        <v>33</v>
      </c>
      <c r="B13" s="5" t="n">
        <v>3016</v>
      </c>
      <c r="C13" s="5" t="n">
        <v>3294</v>
      </c>
      <c r="D13" s="5" t="n">
        <v>3528</v>
      </c>
    </row>
    <row r="14" spans="1:4">
      <c r="A14" s="4" t="s">
        <v>34</v>
      </c>
      <c r="B14" s="5" t="n">
        <v>1128</v>
      </c>
      <c r="C14" s="5" t="n">
        <v>686</v>
      </c>
      <c r="D14" s="5" t="n">
        <v>0</v>
      </c>
    </row>
    <row r="15" spans="1:4">
      <c r="A15" s="4" t="s">
        <v>35</v>
      </c>
      <c r="B15" s="5" t="n">
        <v>29851</v>
      </c>
      <c r="C15" s="5" t="n">
        <v>22733</v>
      </c>
      <c r="D15" s="5" t="n">
        <v>5424</v>
      </c>
    </row>
    <row r="16" spans="1:4">
      <c r="A16" s="4" t="s">
        <v>36</v>
      </c>
      <c r="B16" s="5" t="n">
        <v>6862</v>
      </c>
      <c r="C16" s="5" t="n">
        <v>12224</v>
      </c>
      <c r="D16" s="5" t="n">
        <v>18862</v>
      </c>
    </row>
    <row r="17" spans="1:4">
      <c r="A17" s="4" t="s">
        <v>37</v>
      </c>
      <c r="B17" s="5" t="n">
        <v>1154054</v>
      </c>
      <c r="C17" s="5" t="n">
        <v>1179948</v>
      </c>
      <c r="D17" s="5" t="n">
        <v>1184475</v>
      </c>
    </row>
    <row r="18" spans="1:4">
      <c r="A18" s="3" t="s">
        <v>38</v>
      </c>
    </row>
    <row r="19" spans="1:4">
      <c r="A19" s="4" t="s">
        <v>39</v>
      </c>
      <c r="B19" s="5" t="n">
        <v>481573</v>
      </c>
      <c r="C19" s="5" t="n">
        <v>481848</v>
      </c>
      <c r="D19" s="5" t="n">
        <v>456472</v>
      </c>
    </row>
    <row r="20" spans="1:4">
      <c r="A20" s="4" t="s">
        <v>40</v>
      </c>
      <c r="C20" s="5" t="n">
        <v>355561</v>
      </c>
      <c r="D20" s="5" t="n">
        <v>330272</v>
      </c>
    </row>
    <row r="21" spans="1:4">
      <c r="A21" s="4" t="s">
        <v>41</v>
      </c>
      <c r="C21" s="5" t="n">
        <v>126287</v>
      </c>
      <c r="D21" s="5" t="n">
        <v>126200</v>
      </c>
    </row>
    <row r="22" spans="1:4">
      <c r="A22" s="4" t="s">
        <v>42</v>
      </c>
      <c r="B22" s="5" t="n">
        <v>13310</v>
      </c>
      <c r="C22" s="5" t="n">
        <v>13368</v>
      </c>
      <c r="D22" s="5" t="n">
        <v>55797</v>
      </c>
    </row>
    <row r="23" spans="1:4">
      <c r="A23" s="4" t="s">
        <v>43</v>
      </c>
      <c r="B23" s="5" t="n">
        <v>1772</v>
      </c>
      <c r="C23" s="5" t="n">
        <v>1689</v>
      </c>
      <c r="D23" s="5" t="n">
        <v>1494</v>
      </c>
    </row>
    <row r="24" spans="1:4">
      <c r="A24" s="4" t="s">
        <v>44</v>
      </c>
      <c r="B24" s="5" t="n">
        <v>18988</v>
      </c>
      <c r="C24" s="5" t="n">
        <v>16896</v>
      </c>
      <c r="D24" s="5" t="n">
        <v>22481</v>
      </c>
    </row>
    <row r="25" spans="1:4">
      <c r="A25" s="4" t="s">
        <v>45</v>
      </c>
      <c r="B25" s="5" t="n">
        <v>47506</v>
      </c>
      <c r="C25" s="5" t="n">
        <v>51295</v>
      </c>
      <c r="D25" s="5" t="n">
        <v>55319</v>
      </c>
    </row>
    <row r="26" spans="1:4">
      <c r="A26" s="4" t="s">
        <v>46</v>
      </c>
      <c r="B26" s="5" t="n">
        <v>21765</v>
      </c>
      <c r="C26" s="5" t="n">
        <v>19903</v>
      </c>
      <c r="D26" s="5" t="n">
        <v>21527</v>
      </c>
    </row>
    <row r="27" spans="1:4">
      <c r="A27" s="4" t="s">
        <v>47</v>
      </c>
      <c r="B27" s="5" t="n">
        <v>584914</v>
      </c>
      <c r="C27" s="5" t="n">
        <v>584999</v>
      </c>
      <c r="D27" s="5" t="n">
        <v>613090</v>
      </c>
    </row>
    <row r="28" spans="1:4">
      <c r="A28" s="4" t="s">
        <v>48</v>
      </c>
      <c r="B28" s="4" t="s">
        <v>49</v>
      </c>
      <c r="C28" s="4" t="s">
        <v>49</v>
      </c>
      <c r="D28" s="4" t="s">
        <v>49</v>
      </c>
    </row>
    <row r="29" spans="1:4">
      <c r="A29" s="4" t="s">
        <v>50</v>
      </c>
      <c r="B29" s="5" t="n">
        <v>37401</v>
      </c>
      <c r="C29" s="5" t="n">
        <v>32405</v>
      </c>
      <c r="D29" s="5" t="n">
        <v>16930</v>
      </c>
    </row>
    <row r="30" spans="1:4">
      <c r="A30" s="3" t="s">
        <v>51</v>
      </c>
    </row>
    <row r="31" spans="1:4">
      <c r="A31" s="4" t="s">
        <v>52</v>
      </c>
      <c r="B31" s="5" t="n">
        <v>77</v>
      </c>
      <c r="C31" s="5" t="n">
        <v>76</v>
      </c>
      <c r="D31" s="5" t="n">
        <v>71</v>
      </c>
    </row>
    <row r="32" spans="1:4">
      <c r="A32" s="4" t="s">
        <v>53</v>
      </c>
      <c r="B32" s="5" t="n">
        <v>657756</v>
      </c>
      <c r="C32" s="5" t="n">
        <v>656705</v>
      </c>
      <c r="D32" s="5" t="n">
        <v>615653</v>
      </c>
    </row>
    <row r="33" spans="1:4">
      <c r="A33" s="4" t="s">
        <v>54</v>
      </c>
      <c r="B33" s="5" t="n">
        <v>-114510</v>
      </c>
      <c r="C33" s="5" t="n">
        <v>-82590</v>
      </c>
      <c r="D33" s="5" t="n">
        <v>-38406</v>
      </c>
    </row>
    <row r="34" spans="1:4">
      <c r="A34" s="4" t="s">
        <v>55</v>
      </c>
      <c r="B34" s="5" t="n">
        <v>-13102</v>
      </c>
      <c r="C34" s="5" t="n">
        <v>-12672</v>
      </c>
      <c r="D34" s="5" t="n">
        <v>-23788</v>
      </c>
    </row>
    <row r="35" spans="1:4">
      <c r="A35" s="4" t="s">
        <v>56</v>
      </c>
      <c r="B35" s="5" t="n">
        <v>310</v>
      </c>
      <c r="C35" s="5" t="n">
        <v>949</v>
      </c>
      <c r="D35" s="5" t="n">
        <v>841</v>
      </c>
    </row>
    <row r="36" spans="1:4">
      <c r="A36" s="4" t="s">
        <v>57</v>
      </c>
      <c r="B36" s="5" t="n">
        <v>530531</v>
      </c>
      <c r="C36" s="5" t="n">
        <v>562468</v>
      </c>
      <c r="D36" s="5" t="n">
        <v>554371</v>
      </c>
    </row>
    <row r="37" spans="1:4">
      <c r="A37" s="4" t="s">
        <v>58</v>
      </c>
      <c r="B37" s="5" t="n">
        <v>1208</v>
      </c>
      <c r="C37" s="5" t="n">
        <v>76</v>
      </c>
      <c r="D37" s="5" t="n">
        <v>84</v>
      </c>
    </row>
    <row r="38" spans="1:4">
      <c r="A38" s="4" t="s">
        <v>59</v>
      </c>
      <c r="B38" s="5" t="n">
        <v>531739</v>
      </c>
      <c r="C38" s="5" t="n">
        <v>562544</v>
      </c>
      <c r="D38" s="5" t="n">
        <v>554455</v>
      </c>
    </row>
    <row r="39" spans="1:4">
      <c r="A39" s="4" t="s">
        <v>60</v>
      </c>
      <c r="B39" s="5" t="n">
        <v>1154054</v>
      </c>
      <c r="C39" s="5" t="n">
        <v>1179948</v>
      </c>
      <c r="D39" s="5" t="n">
        <v>1184475</v>
      </c>
    </row>
    <row r="40" spans="1:4">
      <c r="A40" s="4" t="s">
        <v>61</v>
      </c>
    </row>
    <row r="41" spans="1:4">
      <c r="A41" s="3" t="s">
        <v>22</v>
      </c>
    </row>
    <row r="42" spans="1:4">
      <c r="A42" s="4" t="s">
        <v>23</v>
      </c>
      <c r="B42" s="5" t="n">
        <v>47946</v>
      </c>
      <c r="C42" s="5" t="n">
        <v>40735</v>
      </c>
      <c r="D42" s="5" t="n">
        <v>43442</v>
      </c>
    </row>
    <row r="43" spans="1:4">
      <c r="A43" s="4" t="s">
        <v>24</v>
      </c>
      <c r="B43" s="5" t="n">
        <v>22365</v>
      </c>
      <c r="C43" s="5" t="n">
        <v>174132</v>
      </c>
      <c r="D43" s="5" t="n">
        <v>13420</v>
      </c>
    </row>
    <row r="44" spans="1:4">
      <c r="A44" s="3" t="s">
        <v>25</v>
      </c>
    </row>
    <row r="45" spans="1:4">
      <c r="A45" s="4" t="s">
        <v>26</v>
      </c>
      <c r="B45" s="5" t="n">
        <v>352419</v>
      </c>
      <c r="C45" s="5" t="n">
        <v>341432</v>
      </c>
      <c r="D45" s="5" t="n">
        <v>374557</v>
      </c>
    </row>
    <row r="46" spans="1:4">
      <c r="A46" s="4" t="s">
        <v>27</v>
      </c>
      <c r="B46" s="5" t="n">
        <v>2172884</v>
      </c>
      <c r="C46" s="5" t="n">
        <v>2022372</v>
      </c>
      <c r="D46" s="5" t="n">
        <v>2102785</v>
      </c>
    </row>
    <row r="47" spans="1:4">
      <c r="A47" s="4" t="s">
        <v>28</v>
      </c>
      <c r="B47" s="5" t="n">
        <v>532207</v>
      </c>
      <c r="C47" s="5" t="n">
        <v>494871</v>
      </c>
      <c r="D47" s="5" t="n">
        <v>541646</v>
      </c>
    </row>
    <row r="48" spans="1:4">
      <c r="A48" s="4" t="s">
        <v>29</v>
      </c>
      <c r="B48" s="5" t="n">
        <v>20251</v>
      </c>
      <c r="C48" s="5" t="n">
        <v>7078</v>
      </c>
      <c r="D48" s="5" t="n">
        <v>5401</v>
      </c>
    </row>
    <row r="49" spans="1:4">
      <c r="A49" s="4" t="s">
        <v>30</v>
      </c>
      <c r="B49" s="5" t="n">
        <v>3077761</v>
      </c>
      <c r="C49" s="5" t="n">
        <v>2865753</v>
      </c>
      <c r="D49" s="5" t="n">
        <v>3024389</v>
      </c>
    </row>
    <row r="50" spans="1:4">
      <c r="A50" s="4" t="s">
        <v>31</v>
      </c>
      <c r="B50" s="5" t="n">
        <v>-512929</v>
      </c>
      <c r="C50" s="5" t="n">
        <v>-425958</v>
      </c>
      <c r="D50" s="5" t="n">
        <v>-338552</v>
      </c>
    </row>
    <row r="51" spans="1:4">
      <c r="A51" s="4" t="s">
        <v>32</v>
      </c>
      <c r="B51" s="5" t="n">
        <v>2564832</v>
      </c>
      <c r="C51" s="5" t="n">
        <v>2439795</v>
      </c>
      <c r="D51" s="5" t="n">
        <v>2685837</v>
      </c>
    </row>
    <row r="52" spans="1:4">
      <c r="A52" s="4" t="s">
        <v>33</v>
      </c>
      <c r="B52" s="5" t="n">
        <v>11671</v>
      </c>
      <c r="C52" s="5" t="n">
        <v>16123</v>
      </c>
      <c r="D52" s="5" t="n">
        <v>26876</v>
      </c>
    </row>
    <row r="53" spans="1:4">
      <c r="A53" s="4" t="s">
        <v>62</v>
      </c>
      <c r="B53" s="5" t="n">
        <v>2711</v>
      </c>
      <c r="C53" s="5" t="n">
        <v>2959</v>
      </c>
    </row>
    <row r="54" spans="1:4">
      <c r="A54" s="4" t="s">
        <v>63</v>
      </c>
      <c r="B54" s="5" t="n">
        <v>33360</v>
      </c>
      <c r="C54" s="5" t="n">
        <v>37114</v>
      </c>
      <c r="D54" s="5" t="n">
        <v>46313</v>
      </c>
    </row>
    <row r="55" spans="1:4">
      <c r="A55" s="4" t="s">
        <v>33</v>
      </c>
      <c r="B55" s="5" t="n">
        <v>13796</v>
      </c>
      <c r="C55" s="5" t="n">
        <v>18269</v>
      </c>
      <c r="D55" s="5" t="n">
        <v>29048</v>
      </c>
    </row>
    <row r="56" spans="1:4">
      <c r="A56" s="4" t="s">
        <v>35</v>
      </c>
      <c r="B56" s="5" t="n">
        <v>56801</v>
      </c>
      <c r="C56" s="5" t="n">
        <v>46591</v>
      </c>
      <c r="D56" s="5" t="n">
        <v>43900</v>
      </c>
    </row>
    <row r="57" spans="1:4">
      <c r="A57" s="4" t="s">
        <v>64</v>
      </c>
      <c r="B57" s="5" t="n">
        <v>25310</v>
      </c>
      <c r="C57" s="5" t="n">
        <v>19755</v>
      </c>
      <c r="D57" s="5" t="n">
        <v>14139</v>
      </c>
    </row>
    <row r="58" spans="1:4">
      <c r="A58" s="4" t="s">
        <v>36</v>
      </c>
      <c r="B58" s="5" t="n">
        <v>29510</v>
      </c>
      <c r="C58" s="5" t="n">
        <v>24060</v>
      </c>
      <c r="D58" s="5" t="n">
        <v>18704</v>
      </c>
    </row>
    <row r="59" spans="1:4">
      <c r="A59" s="4" t="s">
        <v>37</v>
      </c>
      <c r="B59" s="5" t="n">
        <v>2796631</v>
      </c>
      <c r="C59" s="5" t="n">
        <v>2803410</v>
      </c>
      <c r="D59" s="5" t="n">
        <v>2894803</v>
      </c>
    </row>
    <row r="60" spans="1:4">
      <c r="A60" s="3" t="s">
        <v>38</v>
      </c>
    </row>
    <row r="61" spans="1:4">
      <c r="A61" s="4" t="s">
        <v>39</v>
      </c>
      <c r="B61" s="5" t="n">
        <v>1354350</v>
      </c>
      <c r="C61" s="5" t="n">
        <v>1386084</v>
      </c>
      <c r="D61" s="5" t="n">
        <v>1447535</v>
      </c>
    </row>
    <row r="62" spans="1:4">
      <c r="A62" s="4" t="s">
        <v>65</v>
      </c>
      <c r="C62" s="5" t="n">
        <v>666920</v>
      </c>
      <c r="D62" s="5" t="n">
        <v>343461</v>
      </c>
    </row>
    <row r="63" spans="1:4">
      <c r="A63" s="4" t="s">
        <v>66</v>
      </c>
      <c r="C63" s="5" t="n">
        <v>711697</v>
      </c>
      <c r="D63" s="5" t="n">
        <v>710489</v>
      </c>
    </row>
    <row r="64" spans="1:4">
      <c r="A64" s="4" t="s">
        <v>40</v>
      </c>
      <c r="C64" s="5" t="n">
        <v>7467</v>
      </c>
      <c r="D64" s="5" t="n">
        <v>393585</v>
      </c>
    </row>
    <row r="65" spans="1:4">
      <c r="A65" s="4" t="s">
        <v>42</v>
      </c>
      <c r="B65" s="5" t="n">
        <v>8674</v>
      </c>
      <c r="C65" s="5" t="n">
        <v>8701</v>
      </c>
      <c r="D65" s="5" t="n">
        <v>9437</v>
      </c>
    </row>
    <row r="66" spans="1:4">
      <c r="A66" s="4" t="s">
        <v>67</v>
      </c>
      <c r="B66" s="5" t="n">
        <v>6653</v>
      </c>
      <c r="C66" s="5" t="n">
        <v>20382</v>
      </c>
      <c r="D66" s="5" t="n">
        <v>11565</v>
      </c>
    </row>
    <row r="67" spans="1:4">
      <c r="A67" s="4" t="s">
        <v>43</v>
      </c>
      <c r="B67" s="5" t="n">
        <v>7527</v>
      </c>
      <c r="C67" s="5" t="n">
        <v>6409</v>
      </c>
      <c r="D67" s="5" t="n">
        <v>6377</v>
      </c>
    </row>
    <row r="68" spans="1:4">
      <c r="A68" s="4" t="s">
        <v>44</v>
      </c>
      <c r="B68" s="5" t="n">
        <v>4018</v>
      </c>
      <c r="C68" s="5" t="n">
        <v>3535</v>
      </c>
      <c r="D68" s="5" t="n">
        <v>2719</v>
      </c>
    </row>
    <row r="69" spans="1:4">
      <c r="A69" s="4" t="s">
        <v>45</v>
      </c>
      <c r="B69" s="5" t="n">
        <v>24703</v>
      </c>
      <c r="C69" s="5" t="n">
        <v>23581</v>
      </c>
      <c r="D69" s="5" t="n">
        <v>31636</v>
      </c>
    </row>
    <row r="70" spans="1:4">
      <c r="A70" s="4" t="s">
        <v>68</v>
      </c>
      <c r="B70" s="5" t="n">
        <v>293</v>
      </c>
      <c r="C70" s="5" t="n">
        <v>537</v>
      </c>
    </row>
    <row r="71" spans="1:4">
      <c r="A71" s="4" t="s">
        <v>46</v>
      </c>
      <c r="B71" s="5" t="n">
        <v>74934</v>
      </c>
      <c r="C71" s="5" t="n">
        <v>63606</v>
      </c>
      <c r="D71" s="5" t="n">
        <v>65005</v>
      </c>
    </row>
    <row r="72" spans="1:4">
      <c r="A72" s="4" t="s">
        <v>47</v>
      </c>
      <c r="B72" s="5" t="n">
        <v>1481152</v>
      </c>
      <c r="C72" s="5" t="n">
        <v>1512835</v>
      </c>
      <c r="D72" s="5" t="n">
        <v>1574274</v>
      </c>
    </row>
    <row r="73" spans="1:4">
      <c r="A73" s="4" t="s">
        <v>48</v>
      </c>
      <c r="B73" s="4" t="s">
        <v>49</v>
      </c>
      <c r="C73" s="4" t="s">
        <v>49</v>
      </c>
      <c r="D73" s="4" t="s">
        <v>49</v>
      </c>
    </row>
    <row r="74" spans="1:4">
      <c r="A74" s="4" t="s">
        <v>69</v>
      </c>
      <c r="B74" s="5" t="n">
        <v>4887</v>
      </c>
      <c r="C74" s="5" t="n">
        <v>4887</v>
      </c>
      <c r="D74" s="5" t="n">
        <v>4887</v>
      </c>
    </row>
    <row r="75" spans="1:4">
      <c r="A75" s="4" t="s">
        <v>70</v>
      </c>
      <c r="C75" s="5" t="n">
        <v>33877</v>
      </c>
      <c r="D75" s="5" t="n">
        <v>92058</v>
      </c>
    </row>
    <row r="76" spans="1:4">
      <c r="A76" s="3" t="s">
        <v>51</v>
      </c>
    </row>
    <row r="77" spans="1:4">
      <c r="A77" s="4" t="s">
        <v>52</v>
      </c>
      <c r="B77" s="5" t="n">
        <v>166</v>
      </c>
      <c r="C77" s="5" t="n">
        <v>171</v>
      </c>
      <c r="D77" s="5" t="n">
        <v>176</v>
      </c>
    </row>
    <row r="78" spans="1:4">
      <c r="A78" s="4" t="s">
        <v>53</v>
      </c>
      <c r="B78" s="5" t="n">
        <v>1557009</v>
      </c>
      <c r="C78" s="5" t="n">
        <v>1561694</v>
      </c>
      <c r="D78" s="5" t="n">
        <v>1561516</v>
      </c>
    </row>
    <row r="79" spans="1:4">
      <c r="A79" s="4" t="s">
        <v>54</v>
      </c>
      <c r="B79" s="5" t="n">
        <v>-541913</v>
      </c>
      <c r="C79" s="5" t="n">
        <v>-454526</v>
      </c>
      <c r="D79" s="5" t="n">
        <v>-333829</v>
      </c>
    </row>
    <row r="80" spans="1:4">
      <c r="A80" s="4" t="s">
        <v>55</v>
      </c>
      <c r="B80" s="5" t="n">
        <v>127511</v>
      </c>
      <c r="C80" s="5" t="n">
        <v>110907</v>
      </c>
      <c r="D80" s="5" t="n">
        <v>-29750</v>
      </c>
    </row>
    <row r="81" spans="1:4">
      <c r="A81" s="4" t="s">
        <v>56</v>
      </c>
      <c r="B81" s="5" t="n">
        <v>9736</v>
      </c>
      <c r="C81" s="5" t="n">
        <v>2460</v>
      </c>
      <c r="D81" s="5" t="n">
        <v>-4643</v>
      </c>
    </row>
    <row r="82" spans="1:4">
      <c r="A82" s="4" t="s">
        <v>57</v>
      </c>
      <c r="B82" s="5" t="n">
        <v>1152509</v>
      </c>
      <c r="C82" s="5" t="n">
        <v>1220706</v>
      </c>
      <c r="D82" s="5" t="n">
        <v>1193470</v>
      </c>
    </row>
    <row r="83" spans="1:4">
      <c r="A83" s="4" t="s">
        <v>58</v>
      </c>
      <c r="B83" s="5" t="n">
        <v>28723</v>
      </c>
      <c r="C83" s="5" t="n">
        <v>31105</v>
      </c>
    </row>
    <row r="84" spans="1:4">
      <c r="A84" s="4" t="s">
        <v>71</v>
      </c>
      <c r="B84" s="5" t="n">
        <v>28723</v>
      </c>
      <c r="C84" s="5" t="n">
        <v>31105</v>
      </c>
      <c r="D84" s="5" t="n">
        <v>30114</v>
      </c>
    </row>
    <row r="85" spans="1:4">
      <c r="A85" s="4" t="s">
        <v>59</v>
      </c>
      <c r="B85" s="5" t="n">
        <v>1181232</v>
      </c>
      <c r="C85" s="5" t="n">
        <v>1251811</v>
      </c>
      <c r="D85" s="5" t="n">
        <v>1223584</v>
      </c>
    </row>
    <row r="86" spans="1:4">
      <c r="A86" s="4" t="s">
        <v>60</v>
      </c>
      <c r="B86" s="5" t="n">
        <v>2796631</v>
      </c>
      <c r="C86" s="5" t="n">
        <v>2803410</v>
      </c>
      <c r="D86" s="7" t="n">
        <v>2894803</v>
      </c>
    </row>
    <row r="87" spans="1:4">
      <c r="A87" s="4" t="s">
        <v>72</v>
      </c>
    </row>
    <row r="88" spans="1:4">
      <c r="A88" s="3" t="s">
        <v>38</v>
      </c>
    </row>
    <row r="89" spans="1:4">
      <c r="A89" s="4" t="s">
        <v>70</v>
      </c>
      <c r="B89" s="5" t="n">
        <v>4360</v>
      </c>
      <c r="C89" s="5" t="n">
        <v>33877</v>
      </c>
    </row>
    <row r="90" spans="1:4">
      <c r="A90" s="4" t="s">
        <v>73</v>
      </c>
    </row>
    <row r="91" spans="1:4">
      <c r="A91" s="3" t="s">
        <v>38</v>
      </c>
    </row>
    <row r="92" spans="1:4">
      <c r="A92" s="4" t="s">
        <v>70</v>
      </c>
      <c r="B92" s="7" t="n">
        <v>125000</v>
      </c>
      <c r="C9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45</v>
      </c>
      <c r="B1" s="2" t="s">
        <v>1</v>
      </c>
      <c r="C1" s="2" t="s">
        <v>81</v>
      </c>
    </row>
    <row r="2" spans="1:3">
      <c r="B2" s="2" t="s">
        <v>2</v>
      </c>
      <c r="C2" s="2" t="s">
        <v>20</v>
      </c>
    </row>
    <row r="3" spans="1:3">
      <c r="A3" s="3" t="s">
        <v>346</v>
      </c>
    </row>
    <row r="4" spans="1:3">
      <c r="A4" s="4" t="s">
        <v>345</v>
      </c>
      <c r="B4" s="4" t="s">
        <v>347</v>
      </c>
      <c r="C4" s="4" t="s">
        <v>347</v>
      </c>
    </row>
    <row r="5" spans="1:3">
      <c r="A5" s="4" t="s">
        <v>61</v>
      </c>
    </row>
    <row r="6" spans="1:3">
      <c r="A6" s="3" t="s">
        <v>346</v>
      </c>
    </row>
    <row r="7" spans="1:3">
      <c r="A7" s="4" t="s">
        <v>345</v>
      </c>
      <c r="B7" s="4" t="s">
        <v>348</v>
      </c>
      <c r="C7" s="4" t="s">
        <v>3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50</v>
      </c>
      <c r="B1" s="2" t="s">
        <v>1</v>
      </c>
      <c r="C1" s="2" t="s">
        <v>81</v>
      </c>
    </row>
    <row r="2" spans="1:3">
      <c r="B2" s="2" t="s">
        <v>2</v>
      </c>
      <c r="C2" s="2" t="s">
        <v>20</v>
      </c>
    </row>
    <row r="3" spans="1:3">
      <c r="A3" s="3" t="s">
        <v>351</v>
      </c>
    </row>
    <row r="4" spans="1:3">
      <c r="A4" s="4" t="s">
        <v>350</v>
      </c>
      <c r="B4" s="4" t="s">
        <v>352</v>
      </c>
      <c r="C4" s="4" t="s">
        <v>353</v>
      </c>
    </row>
    <row r="5" spans="1:3">
      <c r="A5" s="4" t="s">
        <v>61</v>
      </c>
    </row>
    <row r="6" spans="1:3">
      <c r="A6" s="3" t="s">
        <v>351</v>
      </c>
    </row>
    <row r="7" spans="1:3">
      <c r="A7" s="4" t="s">
        <v>350</v>
      </c>
      <c r="B7" s="4" t="s">
        <v>354</v>
      </c>
      <c r="C7" s="4" t="s">
        <v>3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81</v>
      </c>
    </row>
    <row r="2" spans="1:2">
      <c r="B2" s="2" t="s">
        <v>20</v>
      </c>
    </row>
    <row r="3" spans="1:2">
      <c r="A3" s="3" t="s">
        <v>357</v>
      </c>
    </row>
    <row r="4" spans="1:2">
      <c r="A4" s="4" t="s">
        <v>358</v>
      </c>
      <c r="B4" s="4" t="s">
        <v>359</v>
      </c>
    </row>
    <row r="5" spans="1:2">
      <c r="A5" s="4" t="s">
        <v>61</v>
      </c>
    </row>
    <row r="6" spans="1:2">
      <c r="A6" s="3" t="s">
        <v>357</v>
      </c>
    </row>
    <row r="7" spans="1:2">
      <c r="A7" s="4" t="s">
        <v>358</v>
      </c>
      <c r="B7" s="4" t="s">
        <v>3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80"/>
    <col customWidth="1" max="3" min="3" width="80"/>
    <col customWidth="1" max="4" min="4" width="80"/>
  </cols>
  <sheetData>
    <row r="1" spans="1:4">
      <c r="A1" s="1" t="s">
        <v>361</v>
      </c>
      <c r="B1" s="2" t="s">
        <v>80</v>
      </c>
      <c r="C1" s="2" t="s">
        <v>1</v>
      </c>
      <c r="D1" s="2" t="s">
        <v>81</v>
      </c>
    </row>
    <row r="2" spans="1:4">
      <c r="B2" s="2" t="s">
        <v>2</v>
      </c>
      <c r="C2" s="2" t="s">
        <v>2</v>
      </c>
      <c r="D2" s="2" t="s">
        <v>20</v>
      </c>
    </row>
    <row r="3" spans="1:4">
      <c r="A3" s="3" t="s">
        <v>362</v>
      </c>
    </row>
    <row r="4" spans="1:4">
      <c r="A4" s="4" t="s">
        <v>361</v>
      </c>
      <c r="C4" s="4" t="s">
        <v>363</v>
      </c>
      <c r="D4" s="4" t="s">
        <v>364</v>
      </c>
    </row>
    <row r="5" spans="1:4">
      <c r="A5" s="4" t="s">
        <v>61</v>
      </c>
    </row>
    <row r="6" spans="1:4">
      <c r="A6" s="3" t="s">
        <v>362</v>
      </c>
    </row>
    <row r="7" spans="1:4">
      <c r="A7" s="4" t="s">
        <v>361</v>
      </c>
      <c r="B7" s="4" t="s">
        <v>365</v>
      </c>
      <c r="D7" s="4" t="s">
        <v>3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81</v>
      </c>
    </row>
    <row r="2" spans="1:2">
      <c r="B2" s="2" t="s">
        <v>20</v>
      </c>
    </row>
    <row r="3" spans="1:2">
      <c r="A3" s="3" t="s">
        <v>368</v>
      </c>
    </row>
    <row r="4" spans="1:2">
      <c r="A4" s="4" t="s">
        <v>369</v>
      </c>
      <c r="B4" s="4" t="s">
        <v>370</v>
      </c>
    </row>
    <row r="5" spans="1:2">
      <c r="A5" s="4" t="s">
        <v>61</v>
      </c>
    </row>
    <row r="6" spans="1:2">
      <c r="A6" s="3" t="s">
        <v>368</v>
      </c>
    </row>
    <row r="7" spans="1:2">
      <c r="A7" s="4" t="s">
        <v>369</v>
      </c>
      <c r="B7" s="4" t="s">
        <v>3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2</v>
      </c>
      <c r="B1" s="2" t="s">
        <v>1</v>
      </c>
      <c r="C1" s="2" t="s">
        <v>81</v>
      </c>
    </row>
    <row r="2" spans="1:3">
      <c r="B2" s="2" t="s">
        <v>2</v>
      </c>
      <c r="C2" s="2" t="s">
        <v>20</v>
      </c>
    </row>
    <row r="3" spans="1:3">
      <c r="A3" s="3" t="s">
        <v>286</v>
      </c>
    </row>
    <row r="4" spans="1:3">
      <c r="A4" s="4" t="s">
        <v>373</v>
      </c>
      <c r="C4" s="4" t="s">
        <v>374</v>
      </c>
    </row>
    <row r="5" spans="1:3">
      <c r="A5" s="4" t="s">
        <v>375</v>
      </c>
      <c r="B5" s="4" t="s">
        <v>376</v>
      </c>
      <c r="C5" s="4" t="s">
        <v>377</v>
      </c>
    </row>
    <row r="6" spans="1:3">
      <c r="A6" s="4" t="s">
        <v>378</v>
      </c>
      <c r="B6" s="4" t="s">
        <v>379</v>
      </c>
      <c r="C6" s="4" t="s">
        <v>380</v>
      </c>
    </row>
    <row r="7" spans="1:3">
      <c r="A7" s="4" t="s">
        <v>381</v>
      </c>
      <c r="B7" s="4" t="s">
        <v>382</v>
      </c>
      <c r="C7" s="4" t="s">
        <v>383</v>
      </c>
    </row>
    <row r="8" spans="1:3">
      <c r="A8" s="4" t="s">
        <v>384</v>
      </c>
      <c r="B8" s="4" t="s">
        <v>385</v>
      </c>
      <c r="C8" s="4" t="s">
        <v>385</v>
      </c>
    </row>
    <row r="9" spans="1:3">
      <c r="A9" s="4" t="s">
        <v>386</v>
      </c>
      <c r="B9" s="4" t="s">
        <v>387</v>
      </c>
      <c r="C9" s="4" t="s">
        <v>388</v>
      </c>
    </row>
    <row r="10" spans="1:3">
      <c r="A10" s="4" t="s">
        <v>389</v>
      </c>
      <c r="C10" s="4" t="s">
        <v>390</v>
      </c>
    </row>
    <row r="11" spans="1:3">
      <c r="A11" s="4" t="s">
        <v>391</v>
      </c>
      <c r="C11" s="4" t="s">
        <v>392</v>
      </c>
    </row>
    <row r="12" spans="1:3">
      <c r="A12" s="4" t="s">
        <v>393</v>
      </c>
      <c r="C12" s="4" t="s">
        <v>394</v>
      </c>
    </row>
    <row r="13" spans="1:3">
      <c r="A13" s="4" t="s">
        <v>395</v>
      </c>
      <c r="C13" s="4" t="s">
        <v>396</v>
      </c>
    </row>
    <row r="14" spans="1:3">
      <c r="A14" s="4" t="s">
        <v>397</v>
      </c>
      <c r="C14" s="4" t="s">
        <v>398</v>
      </c>
    </row>
    <row r="15" spans="1:3">
      <c r="A15" s="4" t="s">
        <v>399</v>
      </c>
      <c r="C15" s="4" t="s">
        <v>400</v>
      </c>
    </row>
    <row r="16" spans="1:3">
      <c r="A16" s="4" t="s">
        <v>401</v>
      </c>
      <c r="C16" s="4" t="s">
        <v>402</v>
      </c>
    </row>
    <row r="17" spans="1:3">
      <c r="A17" s="4" t="s">
        <v>403</v>
      </c>
      <c r="C17" s="4" t="s">
        <v>404</v>
      </c>
    </row>
    <row r="18" spans="1:3">
      <c r="A18" s="4" t="s">
        <v>405</v>
      </c>
      <c r="C18" s="4" t="s">
        <v>406</v>
      </c>
    </row>
    <row r="19" spans="1:3">
      <c r="A19" s="4" t="s">
        <v>61</v>
      </c>
    </row>
    <row r="20" spans="1:3">
      <c r="A20" s="3" t="s">
        <v>286</v>
      </c>
    </row>
    <row r="21" spans="1:3">
      <c r="A21" s="4" t="s">
        <v>373</v>
      </c>
      <c r="C21" s="4" t="s">
        <v>407</v>
      </c>
    </row>
    <row r="22" spans="1:3">
      <c r="A22" s="4" t="s">
        <v>375</v>
      </c>
      <c r="C22" s="4" t="s">
        <v>408</v>
      </c>
    </row>
    <row r="23" spans="1:3">
      <c r="A23" s="4" t="s">
        <v>378</v>
      </c>
      <c r="C23" s="4" t="s">
        <v>409</v>
      </c>
    </row>
    <row r="24" spans="1:3">
      <c r="A24" s="4" t="s">
        <v>381</v>
      </c>
      <c r="C24" s="4" t="s">
        <v>410</v>
      </c>
    </row>
    <row r="25" spans="1:3">
      <c r="A25" s="4" t="s">
        <v>384</v>
      </c>
      <c r="C25" s="4" t="s">
        <v>411</v>
      </c>
    </row>
    <row r="26" spans="1:3">
      <c r="A26" s="4" t="s">
        <v>386</v>
      </c>
      <c r="C26" s="4" t="s">
        <v>412</v>
      </c>
    </row>
    <row r="27" spans="1:3">
      <c r="A27" s="4" t="s">
        <v>389</v>
      </c>
      <c r="C27" s="4" t="s">
        <v>413</v>
      </c>
    </row>
    <row r="28" spans="1:3">
      <c r="A28" s="4" t="s">
        <v>391</v>
      </c>
      <c r="C28" s="4" t="s">
        <v>414</v>
      </c>
    </row>
    <row r="29" spans="1:3">
      <c r="A29" s="4" t="s">
        <v>393</v>
      </c>
      <c r="C29" s="4" t="s">
        <v>415</v>
      </c>
    </row>
    <row r="30" spans="1:3">
      <c r="A30" s="4" t="s">
        <v>395</v>
      </c>
      <c r="C30" s="4" t="s">
        <v>416</v>
      </c>
    </row>
    <row r="31" spans="1:3">
      <c r="A31" s="4" t="s">
        <v>417</v>
      </c>
      <c r="C31" s="4" t="s">
        <v>418</v>
      </c>
    </row>
    <row r="32" spans="1:3">
      <c r="A32" s="4" t="s">
        <v>397</v>
      </c>
      <c r="C32" s="4" t="s">
        <v>419</v>
      </c>
    </row>
    <row r="33" spans="1:3">
      <c r="A33" s="4" t="s">
        <v>399</v>
      </c>
      <c r="C33" s="4" t="s">
        <v>420</v>
      </c>
    </row>
    <row r="34" spans="1:3">
      <c r="A34" s="4" t="s">
        <v>401</v>
      </c>
      <c r="C34" s="4" t="s">
        <v>402</v>
      </c>
    </row>
    <row r="35" spans="1:3">
      <c r="A35" s="4" t="s">
        <v>403</v>
      </c>
      <c r="C35" s="4" t="s">
        <v>421</v>
      </c>
    </row>
    <row r="36" spans="1:3">
      <c r="A36" s="4" t="s">
        <v>405</v>
      </c>
      <c r="C36" s="4" t="s">
        <v>4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81</v>
      </c>
    </row>
    <row r="2" spans="1:2">
      <c r="B2" s="2" t="s">
        <v>20</v>
      </c>
    </row>
    <row r="3" spans="1:2">
      <c r="A3" s="3" t="s">
        <v>286</v>
      </c>
    </row>
    <row r="4" spans="1:2">
      <c r="A4" s="4" t="s">
        <v>424</v>
      </c>
      <c r="B4" s="4" t="s">
        <v>425</v>
      </c>
    </row>
    <row r="5" spans="1:2">
      <c r="A5" s="4" t="s">
        <v>61</v>
      </c>
    </row>
    <row r="6" spans="1:2">
      <c r="A6" s="3" t="s">
        <v>286</v>
      </c>
    </row>
    <row r="7" spans="1:2">
      <c r="A7" s="4" t="s">
        <v>424</v>
      </c>
      <c r="B7" s="4" t="s">
        <v>4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27</v>
      </c>
      <c r="B1" s="2" t="s">
        <v>1</v>
      </c>
      <c r="C1" s="2" t="s">
        <v>81</v>
      </c>
    </row>
    <row r="2" spans="1:3">
      <c r="B2" s="2" t="s">
        <v>2</v>
      </c>
      <c r="C2" s="2" t="s">
        <v>20</v>
      </c>
    </row>
    <row r="3" spans="1:3">
      <c r="A3" s="3" t="s">
        <v>291</v>
      </c>
    </row>
    <row r="4" spans="1:3">
      <c r="A4" s="4" t="s">
        <v>428</v>
      </c>
      <c r="C4" s="4" t="s">
        <v>429</v>
      </c>
    </row>
    <row r="5" spans="1:3">
      <c r="A5" s="4" t="s">
        <v>430</v>
      </c>
      <c r="C5" s="4" t="s">
        <v>431</v>
      </c>
    </row>
    <row r="6" spans="1:3">
      <c r="A6" s="4" t="s">
        <v>432</v>
      </c>
      <c r="B6" s="4" t="s">
        <v>433</v>
      </c>
      <c r="C6" s="4" t="s">
        <v>434</v>
      </c>
    </row>
    <row r="7" spans="1:3">
      <c r="A7" s="4" t="s">
        <v>435</v>
      </c>
      <c r="B7" s="4" t="s">
        <v>436</v>
      </c>
      <c r="C7" s="4" t="s">
        <v>437</v>
      </c>
    </row>
    <row r="8" spans="1:3">
      <c r="A8" s="4" t="s">
        <v>438</v>
      </c>
      <c r="C8" s="4" t="s">
        <v>439</v>
      </c>
    </row>
    <row r="9" spans="1:3">
      <c r="A9" s="4" t="s">
        <v>440</v>
      </c>
      <c r="B9" s="4" t="s">
        <v>441</v>
      </c>
      <c r="C9" s="4" t="s">
        <v>442</v>
      </c>
    </row>
    <row r="10" spans="1:3">
      <c r="A10" s="4" t="s">
        <v>61</v>
      </c>
    </row>
    <row r="11" spans="1:3">
      <c r="A11" s="3" t="s">
        <v>291</v>
      </c>
    </row>
    <row r="12" spans="1:3">
      <c r="A12" s="4" t="s">
        <v>428</v>
      </c>
      <c r="B12" s="4" t="s">
        <v>443</v>
      </c>
      <c r="C12" s="4" t="s">
        <v>444</v>
      </c>
    </row>
    <row r="13" spans="1:3">
      <c r="A13" s="4" t="s">
        <v>430</v>
      </c>
      <c r="C13" s="4" t="s">
        <v>445</v>
      </c>
    </row>
    <row r="14" spans="1:3">
      <c r="A14" s="4" t="s">
        <v>432</v>
      </c>
      <c r="B14" s="4" t="s">
        <v>446</v>
      </c>
      <c r="C14" s="4" t="s">
        <v>447</v>
      </c>
    </row>
    <row r="15" spans="1:3">
      <c r="A15" s="4" t="s">
        <v>435</v>
      </c>
      <c r="B15" s="4" t="s">
        <v>448</v>
      </c>
      <c r="C15" s="4" t="s">
        <v>449</v>
      </c>
    </row>
    <row r="16" spans="1:3">
      <c r="A16" s="4" t="s">
        <v>438</v>
      </c>
      <c r="B16" s="4" t="s">
        <v>450</v>
      </c>
      <c r="C16" s="4" t="s">
        <v>451</v>
      </c>
    </row>
    <row r="17" spans="1:3">
      <c r="A17" s="4" t="s">
        <v>452</v>
      </c>
      <c r="B17" s="4" t="s">
        <v>453</v>
      </c>
      <c r="C17" s="4" t="s">
        <v>454</v>
      </c>
    </row>
    <row r="18" spans="1:3">
      <c r="A18" s="4" t="s">
        <v>455</v>
      </c>
      <c r="B18" s="4" t="s">
        <v>456</v>
      </c>
    </row>
    <row r="19" spans="1:3">
      <c r="A19" s="4" t="s">
        <v>440</v>
      </c>
      <c r="C19" s="4" t="s">
        <v>4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58</v>
      </c>
      <c r="B1" s="2" t="s">
        <v>81</v>
      </c>
    </row>
    <row r="2" spans="1:2">
      <c r="B2" s="2" t="s">
        <v>20</v>
      </c>
    </row>
    <row r="3" spans="1:2">
      <c r="A3" s="4" t="s">
        <v>61</v>
      </c>
    </row>
    <row r="4" spans="1:2">
      <c r="A4" s="3" t="s">
        <v>297</v>
      </c>
    </row>
    <row r="5" spans="1:2">
      <c r="A5" s="4" t="s">
        <v>459</v>
      </c>
      <c r="B5" s="4" t="s">
        <v>4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461</v>
      </c>
      <c r="B1" s="2" t="s">
        <v>1</v>
      </c>
      <c r="C1" s="2" t="s">
        <v>81</v>
      </c>
    </row>
    <row r="2" spans="1:3">
      <c r="B2" s="2" t="s">
        <v>2</v>
      </c>
      <c r="C2" s="2" t="s">
        <v>20</v>
      </c>
    </row>
    <row r="3" spans="1:3">
      <c r="A3" s="3" t="s">
        <v>301</v>
      </c>
    </row>
    <row r="4" spans="1:3">
      <c r="A4" s="4" t="s">
        <v>462</v>
      </c>
      <c r="B4" s="4" t="s">
        <v>463</v>
      </c>
      <c r="C4" s="4" t="s">
        <v>464</v>
      </c>
    </row>
    <row r="5" spans="1:3">
      <c r="A5" s="4" t="s">
        <v>465</v>
      </c>
      <c r="C5" s="4" t="s">
        <v>466</v>
      </c>
    </row>
    <row r="6" spans="1:3">
      <c r="A6" s="4" t="s">
        <v>61</v>
      </c>
    </row>
    <row r="7" spans="1:3">
      <c r="A7" s="3" t="s">
        <v>301</v>
      </c>
    </row>
    <row r="8" spans="1:3">
      <c r="A8" s="4" t="s">
        <v>462</v>
      </c>
      <c r="B8" s="4" t="s">
        <v>467</v>
      </c>
      <c r="C8" s="4" t="s">
        <v>468</v>
      </c>
    </row>
    <row r="9" spans="1:3">
      <c r="A9" s="4" t="s">
        <v>465</v>
      </c>
      <c r="C9" s="4" t="s">
        <v>4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4</v>
      </c>
      <c r="B1" s="2" t="s">
        <v>20</v>
      </c>
      <c r="C1" s="2" t="s">
        <v>21</v>
      </c>
    </row>
    <row r="2" spans="1:3">
      <c r="A2" s="4" t="s">
        <v>75</v>
      </c>
      <c r="B2" s="8" t="n">
        <v>0.001</v>
      </c>
      <c r="C2" s="8" t="n">
        <v>0.001</v>
      </c>
    </row>
    <row r="3" spans="1:3">
      <c r="A3" s="4" t="s">
        <v>76</v>
      </c>
      <c r="B3" s="5" t="n">
        <v>800000000</v>
      </c>
      <c r="C3" s="5" t="n">
        <v>700000000</v>
      </c>
    </row>
    <row r="4" spans="1:3">
      <c r="A4" s="4" t="s">
        <v>77</v>
      </c>
      <c r="B4" s="5" t="n">
        <v>77175283</v>
      </c>
      <c r="C4" s="5" t="n">
        <v>70939647</v>
      </c>
    </row>
    <row r="5" spans="1:3">
      <c r="A5" s="4" t="s">
        <v>61</v>
      </c>
    </row>
    <row r="6" spans="1:3">
      <c r="A6" s="4" t="s">
        <v>78</v>
      </c>
      <c r="B6" s="5" t="n">
        <v>531000</v>
      </c>
      <c r="C6" s="5" t="n">
        <v>531000</v>
      </c>
    </row>
    <row r="7" spans="1:3">
      <c r="A7" s="4" t="s">
        <v>75</v>
      </c>
      <c r="B7" s="8" t="n">
        <v>0.001</v>
      </c>
      <c r="C7" s="8" t="n">
        <v>0.001</v>
      </c>
    </row>
    <row r="8" spans="1:3">
      <c r="A8" s="4" t="s">
        <v>76</v>
      </c>
      <c r="B8" s="5" t="n">
        <v>700000000</v>
      </c>
      <c r="C8" s="5" t="n">
        <v>700000000</v>
      </c>
    </row>
    <row r="9" spans="1:3">
      <c r="A9" s="4" t="s">
        <v>77</v>
      </c>
      <c r="B9" s="5" t="n">
        <v>170906111</v>
      </c>
      <c r="C9" s="5" t="n">
        <v>1760328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470</v>
      </c>
      <c r="B1" s="2" t="s">
        <v>1</v>
      </c>
      <c r="C1" s="2" t="s">
        <v>81</v>
      </c>
    </row>
    <row r="2" spans="1:3">
      <c r="B2" s="2" t="s">
        <v>2</v>
      </c>
      <c r="C2" s="2" t="s">
        <v>20</v>
      </c>
    </row>
    <row r="3" spans="1:3">
      <c r="A3" s="3" t="s">
        <v>307</v>
      </c>
    </row>
    <row r="4" spans="1:3">
      <c r="A4" s="4" t="s">
        <v>471</v>
      </c>
      <c r="B4" s="4" t="s">
        <v>472</v>
      </c>
      <c r="C4" s="4" t="s">
        <v>473</v>
      </c>
    </row>
    <row r="5" spans="1:3">
      <c r="A5" s="4" t="s">
        <v>474</v>
      </c>
      <c r="B5" s="4" t="s">
        <v>475</v>
      </c>
      <c r="C5" s="4" t="s">
        <v>476</v>
      </c>
    </row>
    <row r="6" spans="1:3">
      <c r="A6" s="4" t="s">
        <v>61</v>
      </c>
    </row>
    <row r="7" spans="1:3">
      <c r="A7" s="3" t="s">
        <v>307</v>
      </c>
    </row>
    <row r="8" spans="1:3">
      <c r="A8" s="4" t="s">
        <v>471</v>
      </c>
      <c r="C8" s="4" t="s">
        <v>477</v>
      </c>
    </row>
    <row r="9" spans="1:3">
      <c r="A9" s="4" t="s">
        <v>474</v>
      </c>
      <c r="C9" s="4" t="s">
        <v>4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479</v>
      </c>
      <c r="B1" s="2" t="s">
        <v>1</v>
      </c>
      <c r="C1" s="2" t="s">
        <v>81</v>
      </c>
    </row>
    <row r="2" spans="1:3">
      <c r="B2" s="2" t="s">
        <v>2</v>
      </c>
      <c r="C2" s="2" t="s">
        <v>20</v>
      </c>
    </row>
    <row r="3" spans="1:3">
      <c r="A3" s="3" t="s">
        <v>313</v>
      </c>
    </row>
    <row r="4" spans="1:3">
      <c r="A4" s="4" t="s">
        <v>480</v>
      </c>
      <c r="B4" s="4" t="s">
        <v>481</v>
      </c>
      <c r="C4" s="4" t="s">
        <v>482</v>
      </c>
    </row>
    <row r="5" spans="1:3">
      <c r="A5" s="4" t="s">
        <v>61</v>
      </c>
    </row>
    <row r="6" spans="1:3">
      <c r="A6" s="3" t="s">
        <v>313</v>
      </c>
    </row>
    <row r="7" spans="1:3">
      <c r="A7" s="4" t="s">
        <v>480</v>
      </c>
      <c r="B7" s="4" t="s">
        <v>483</v>
      </c>
      <c r="C7" s="4" t="s">
        <v>4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85</v>
      </c>
      <c r="B1" s="2" t="s">
        <v>1</v>
      </c>
      <c r="C1" s="2" t="s">
        <v>81</v>
      </c>
    </row>
    <row r="2" spans="1:3">
      <c r="B2" s="2" t="s">
        <v>2</v>
      </c>
      <c r="C2" s="2" t="s">
        <v>20</v>
      </c>
    </row>
    <row r="3" spans="1:3">
      <c r="A3" s="3" t="s">
        <v>320</v>
      </c>
    </row>
    <row r="4" spans="1:3">
      <c r="A4" s="4" t="s">
        <v>486</v>
      </c>
      <c r="B4" s="4" t="s">
        <v>487</v>
      </c>
      <c r="C4" s="4" t="s">
        <v>488</v>
      </c>
    </row>
    <row r="5" spans="1:3">
      <c r="A5" s="4" t="s">
        <v>489</v>
      </c>
      <c r="B5" s="4" t="s">
        <v>490</v>
      </c>
      <c r="C5" s="4" t="s">
        <v>491</v>
      </c>
    </row>
    <row r="6" spans="1:3">
      <c r="A6" s="4" t="s">
        <v>61</v>
      </c>
    </row>
    <row r="7" spans="1:3">
      <c r="A7" s="3" t="s">
        <v>320</v>
      </c>
    </row>
    <row r="8" spans="1:3">
      <c r="A8" s="4" t="s">
        <v>486</v>
      </c>
      <c r="B8" s="4" t="s">
        <v>492</v>
      </c>
      <c r="C8" s="4" t="s">
        <v>493</v>
      </c>
    </row>
    <row r="9" spans="1:3">
      <c r="A9" s="4" t="s">
        <v>489</v>
      </c>
      <c r="B9" s="4" t="s">
        <v>494</v>
      </c>
      <c r="C9" s="4" t="s">
        <v>4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496</v>
      </c>
      <c r="B1" s="2" t="s">
        <v>1</v>
      </c>
      <c r="C1" s="2" t="s">
        <v>81</v>
      </c>
    </row>
    <row r="2" spans="1:3">
      <c r="B2" s="2" t="s">
        <v>2</v>
      </c>
      <c r="C2" s="2" t="s">
        <v>20</v>
      </c>
    </row>
    <row r="3" spans="1:3">
      <c r="A3" s="3" t="s">
        <v>326</v>
      </c>
    </row>
    <row r="4" spans="1:3">
      <c r="A4" s="4" t="s">
        <v>497</v>
      </c>
      <c r="B4" s="4" t="s">
        <v>498</v>
      </c>
      <c r="C4" s="4" t="s">
        <v>499</v>
      </c>
    </row>
    <row r="5" spans="1:3">
      <c r="A5" s="4" t="s">
        <v>500</v>
      </c>
      <c r="B5" s="4" t="s">
        <v>501</v>
      </c>
      <c r="C5" s="4" t="s">
        <v>502</v>
      </c>
    </row>
    <row r="6" spans="1:3">
      <c r="A6" s="4" t="s">
        <v>503</v>
      </c>
      <c r="B6" s="4" t="s">
        <v>504</v>
      </c>
      <c r="C6" s="4" t="s">
        <v>505</v>
      </c>
    </row>
    <row r="7" spans="1:3">
      <c r="A7" s="4" t="s">
        <v>506</v>
      </c>
      <c r="C7" s="4" t="s">
        <v>507</v>
      </c>
    </row>
    <row r="8" spans="1:3">
      <c r="A8" s="4" t="s">
        <v>508</v>
      </c>
      <c r="C8" s="4" t="s">
        <v>509</v>
      </c>
    </row>
    <row r="9" spans="1:3">
      <c r="A9" s="4" t="s">
        <v>61</v>
      </c>
    </row>
    <row r="10" spans="1:3">
      <c r="A10" s="3" t="s">
        <v>326</v>
      </c>
    </row>
    <row r="11" spans="1:3">
      <c r="A11" s="4" t="s">
        <v>506</v>
      </c>
      <c r="B11" s="4" t="s">
        <v>510</v>
      </c>
      <c r="C11" s="4" t="s">
        <v>511</v>
      </c>
    </row>
    <row r="12" spans="1:3">
      <c r="A12" s="4" t="s">
        <v>508</v>
      </c>
      <c r="C12" s="4" t="s">
        <v>512</v>
      </c>
    </row>
    <row r="13" spans="1:3">
      <c r="A13" s="4" t="s">
        <v>513</v>
      </c>
      <c r="B13" s="4" t="s">
        <v>5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515</v>
      </c>
      <c r="B1" s="2" t="s">
        <v>1</v>
      </c>
      <c r="C1" s="2" t="s">
        <v>81</v>
      </c>
    </row>
    <row r="2" spans="1:3">
      <c r="B2" s="2" t="s">
        <v>2</v>
      </c>
      <c r="C2" s="2" t="s">
        <v>20</v>
      </c>
    </row>
    <row r="3" spans="1:3">
      <c r="A3" s="3" t="s">
        <v>516</v>
      </c>
    </row>
    <row r="4" spans="1:3">
      <c r="A4" s="4" t="s">
        <v>517</v>
      </c>
      <c r="B4" s="4" t="s">
        <v>518</v>
      </c>
      <c r="C4" s="4" t="s">
        <v>5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520</v>
      </c>
      <c r="B1" s="2" t="s">
        <v>1</v>
      </c>
      <c r="C1" s="2" t="s">
        <v>81</v>
      </c>
    </row>
    <row r="2" spans="1:3">
      <c r="B2" s="2" t="s">
        <v>2</v>
      </c>
      <c r="C2" s="2" t="s">
        <v>20</v>
      </c>
    </row>
    <row r="3" spans="1:3">
      <c r="A3" s="3" t="s">
        <v>340</v>
      </c>
    </row>
    <row r="4" spans="1:3">
      <c r="A4" s="4" t="s">
        <v>521</v>
      </c>
      <c r="B4" s="4" t="s">
        <v>522</v>
      </c>
      <c r="C4" s="4" t="s">
        <v>523</v>
      </c>
    </row>
    <row r="5" spans="1:3">
      <c r="A5" s="4" t="s">
        <v>61</v>
      </c>
    </row>
    <row r="6" spans="1:3">
      <c r="A6" s="3" t="s">
        <v>340</v>
      </c>
    </row>
    <row r="7" spans="1:3">
      <c r="A7" s="4" t="s">
        <v>521</v>
      </c>
      <c r="B7" s="4" t="s">
        <v>524</v>
      </c>
      <c r="C7" s="4" t="s">
        <v>5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526</v>
      </c>
      <c r="B1" s="2" t="s">
        <v>1</v>
      </c>
      <c r="C1" s="2" t="s">
        <v>81</v>
      </c>
    </row>
    <row r="2" spans="1:3">
      <c r="B2" s="2" t="s">
        <v>2</v>
      </c>
      <c r="C2" s="2" t="s">
        <v>20</v>
      </c>
    </row>
    <row r="3" spans="1:3">
      <c r="A3" s="4" t="s">
        <v>61</v>
      </c>
    </row>
    <row r="4" spans="1:3">
      <c r="A4" s="3" t="s">
        <v>346</v>
      </c>
    </row>
    <row r="5" spans="1:3">
      <c r="A5" s="4" t="s">
        <v>527</v>
      </c>
      <c r="B5" s="4" t="s">
        <v>528</v>
      </c>
      <c r="C5" s="4" t="s">
        <v>5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530</v>
      </c>
      <c r="B1" s="2" t="s">
        <v>81</v>
      </c>
    </row>
    <row r="2" spans="1:2">
      <c r="B2" s="2" t="s">
        <v>20</v>
      </c>
    </row>
    <row r="3" spans="1:2">
      <c r="A3" s="3" t="s">
        <v>357</v>
      </c>
    </row>
    <row r="4" spans="1:2">
      <c r="A4" s="4" t="s">
        <v>531</v>
      </c>
      <c r="B4" s="4" t="s">
        <v>532</v>
      </c>
    </row>
    <row r="5" spans="1:2">
      <c r="A5" s="4" t="s">
        <v>61</v>
      </c>
    </row>
    <row r="6" spans="1:2">
      <c r="A6" s="3" t="s">
        <v>357</v>
      </c>
    </row>
    <row r="7" spans="1:2">
      <c r="A7" s="4" t="s">
        <v>531</v>
      </c>
      <c r="B7" s="4" t="s">
        <v>5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V183"/>
  <sheetViews>
    <sheetView workbookViewId="0">
      <selection activeCell="A1" sqref="A1"/>
    </sheetView>
  </sheetViews>
  <sheetFormatPr baseColWidth="8" defaultRowHeight="15" outlineLevelCol="0"/>
  <cols>
    <col customWidth="1" max="1" min="1" width="80"/>
    <col customWidth="1" max="2" min="2" width="13"/>
    <col customWidth="1" max="3" min="3" width="38"/>
    <col customWidth="1" max="4" min="4" width="20"/>
    <col customWidth="1" max="5" min="5" width="20"/>
    <col customWidth="1" max="6" min="6" width="35"/>
    <col customWidth="1" max="7" min="7" width="35"/>
    <col customWidth="1" max="8" min="8" width="20"/>
    <col customWidth="1" max="9" min="9" width="35"/>
    <col customWidth="1" max="10" min="10" width="20"/>
    <col customWidth="1" max="11" min="11" width="45"/>
    <col customWidth="1" max="12" min="12" width="37"/>
    <col customWidth="1" max="13" min="13" width="45"/>
    <col customWidth="1" max="14" min="14" width="35"/>
    <col customWidth="1" max="15" min="15" width="35"/>
    <col customWidth="1" max="16" min="16" width="14"/>
    <col customWidth="1" max="17" min="17" width="21"/>
    <col customWidth="1" max="18" min="18" width="21"/>
    <col customWidth="1" max="19" min="19" width="21"/>
    <col customWidth="1" max="20" min="20" width="20"/>
    <col customWidth="1" max="21" min="21" width="21"/>
    <col customWidth="1" max="22" min="22" width="21"/>
  </cols>
  <sheetData>
    <row r="1" spans="1:22">
      <c r="A1" s="1" t="s">
        <v>534</v>
      </c>
      <c r="B1" s="2" t="s">
        <v>535</v>
      </c>
      <c r="C1" s="2" t="s">
        <v>536</v>
      </c>
      <c r="D1" s="2" t="s">
        <v>537</v>
      </c>
      <c r="E1" s="2" t="s">
        <v>538</v>
      </c>
      <c r="F1" s="2" t="s">
        <v>539</v>
      </c>
      <c r="G1" s="2" t="s">
        <v>539</v>
      </c>
      <c r="H1" s="2" t="s">
        <v>540</v>
      </c>
      <c r="I1" s="2" t="s">
        <v>539</v>
      </c>
      <c r="J1" s="2" t="s">
        <v>540</v>
      </c>
      <c r="K1" s="2" t="s">
        <v>541</v>
      </c>
      <c r="L1" s="2" t="s">
        <v>542</v>
      </c>
      <c r="M1" s="2" t="s">
        <v>541</v>
      </c>
      <c r="N1" s="2" t="s">
        <v>539</v>
      </c>
      <c r="O1" s="2" t="s">
        <v>543</v>
      </c>
      <c r="P1" s="2" t="s">
        <v>544</v>
      </c>
      <c r="Q1" s="2" t="s">
        <v>545</v>
      </c>
      <c r="R1" s="2" t="s">
        <v>546</v>
      </c>
      <c r="S1" s="2" t="s">
        <v>547</v>
      </c>
      <c r="T1" s="2" t="s">
        <v>548</v>
      </c>
      <c r="U1" s="2" t="s">
        <v>549</v>
      </c>
      <c r="V1" s="2" t="s">
        <v>550</v>
      </c>
    </row>
    <row r="2" spans="1:22">
      <c r="A2" s="3" t="s">
        <v>551</v>
      </c>
    </row>
    <row r="3" spans="1:22">
      <c r="A3" s="4" t="s">
        <v>552</v>
      </c>
      <c r="S3" s="7" t="n">
        <v>2200000000</v>
      </c>
    </row>
    <row r="4" spans="1:22">
      <c r="A4" s="4" t="s">
        <v>77</v>
      </c>
      <c r="F4" s="5" t="n">
        <v>77660266</v>
      </c>
      <c r="G4" s="5" t="n">
        <v>77660266</v>
      </c>
      <c r="I4" s="5" t="n">
        <v>77660266</v>
      </c>
      <c r="K4" s="5" t="n">
        <v>77175283</v>
      </c>
      <c r="L4" s="5" t="n">
        <v>70939647</v>
      </c>
      <c r="M4" s="5" t="n">
        <v>77175283</v>
      </c>
      <c r="N4" s="5" t="n">
        <v>77660266</v>
      </c>
    </row>
    <row r="5" spans="1:22">
      <c r="A5" s="4" t="s">
        <v>553</v>
      </c>
      <c r="I5" s="7" t="n">
        <v>5292000</v>
      </c>
    </row>
    <row r="6" spans="1:22">
      <c r="A6" s="4" t="s">
        <v>554</v>
      </c>
      <c r="I6" s="5" t="n">
        <v>2791262</v>
      </c>
      <c r="K6" s="5" t="n">
        <v>790941</v>
      </c>
    </row>
    <row r="7" spans="1:22">
      <c r="A7" s="4" t="s">
        <v>555</v>
      </c>
      <c r="U7" s="4" t="s">
        <v>556</v>
      </c>
    </row>
    <row r="8" spans="1:22">
      <c r="A8" s="4" t="s">
        <v>557</v>
      </c>
      <c r="U8" s="7" t="n">
        <v>200000</v>
      </c>
    </row>
    <row r="9" spans="1:22">
      <c r="A9" s="4" t="s">
        <v>558</v>
      </c>
      <c r="U9" s="7" t="n">
        <v>1000</v>
      </c>
    </row>
    <row r="10" spans="1:22">
      <c r="A10" s="4" t="s">
        <v>559</v>
      </c>
      <c r="U10" s="4" t="s">
        <v>560</v>
      </c>
    </row>
    <row r="11" spans="1:22">
      <c r="A11" s="4" t="s">
        <v>561</v>
      </c>
      <c r="K11" s="5" t="n">
        <v>1000000000</v>
      </c>
      <c r="M11" s="5" t="n">
        <v>1000000000</v>
      </c>
    </row>
    <row r="12" spans="1:22">
      <c r="A12" s="4" t="s">
        <v>562</v>
      </c>
      <c r="K12" s="5" t="n">
        <v>800000000</v>
      </c>
      <c r="L12" s="5" t="n">
        <v>700000000</v>
      </c>
      <c r="M12" s="5" t="n">
        <v>800000000</v>
      </c>
    </row>
    <row r="13" spans="1:22">
      <c r="A13" s="4" t="s">
        <v>563</v>
      </c>
      <c r="K13" s="8" t="n">
        <v>0.001</v>
      </c>
      <c r="L13" s="8" t="n">
        <v>0.001</v>
      </c>
      <c r="M13" s="8" t="n">
        <v>0.001</v>
      </c>
    </row>
    <row r="14" spans="1:22">
      <c r="A14" s="4" t="s">
        <v>564</v>
      </c>
      <c r="K14" s="5" t="n">
        <v>200000000</v>
      </c>
      <c r="M14" s="5" t="n">
        <v>200000000</v>
      </c>
    </row>
    <row r="15" spans="1:22">
      <c r="A15" s="4" t="s">
        <v>565</v>
      </c>
    </row>
    <row r="16" spans="1:22">
      <c r="A16" s="3" t="s">
        <v>551</v>
      </c>
    </row>
    <row r="17" spans="1:22">
      <c r="A17" s="4" t="s">
        <v>566</v>
      </c>
      <c r="C17" s="5" t="n">
        <v>263992</v>
      </c>
    </row>
    <row r="18" spans="1:22">
      <c r="A18" s="4" t="s">
        <v>567</v>
      </c>
      <c r="C18" s="7" t="n">
        <v>2500000</v>
      </c>
    </row>
    <row r="19" spans="1:22">
      <c r="A19" s="4" t="s">
        <v>568</v>
      </c>
    </row>
    <row r="20" spans="1:22">
      <c r="A20" s="3" t="s">
        <v>551</v>
      </c>
    </row>
    <row r="21" spans="1:22">
      <c r="A21" s="4" t="s">
        <v>553</v>
      </c>
      <c r="N21" s="7" t="n">
        <v>6700000</v>
      </c>
    </row>
    <row r="22" spans="1:22">
      <c r="A22" s="4" t="s">
        <v>554</v>
      </c>
      <c r="F22" s="5" t="n">
        <v>693487</v>
      </c>
      <c r="G22" s="5" t="n">
        <v>693487</v>
      </c>
      <c r="H22" s="5" t="n">
        <v>0</v>
      </c>
      <c r="I22" s="5" t="n">
        <v>693487</v>
      </c>
      <c r="J22" s="5" t="n">
        <v>0</v>
      </c>
    </row>
    <row r="23" spans="1:22">
      <c r="A23" s="4" t="s">
        <v>569</v>
      </c>
      <c r="I23" s="4" t="s">
        <v>570</v>
      </c>
      <c r="K23" s="4" t="s">
        <v>570</v>
      </c>
    </row>
    <row r="24" spans="1:22">
      <c r="A24" s="4" t="s">
        <v>571</v>
      </c>
      <c r="F24" s="4" t="s">
        <v>572</v>
      </c>
      <c r="G24" s="4" t="s">
        <v>572</v>
      </c>
      <c r="I24" s="4" t="s">
        <v>572</v>
      </c>
      <c r="N24" s="4" t="s">
        <v>572</v>
      </c>
      <c r="P24" s="4" t="s">
        <v>572</v>
      </c>
    </row>
    <row r="25" spans="1:22">
      <c r="A25" s="4" t="s">
        <v>573</v>
      </c>
    </row>
    <row r="26" spans="1:22">
      <c r="A26" s="3" t="s">
        <v>551</v>
      </c>
    </row>
    <row r="27" spans="1:22">
      <c r="A27" s="4" t="s">
        <v>569</v>
      </c>
      <c r="B27" s="4" t="s">
        <v>570</v>
      </c>
    </row>
    <row r="28" spans="1:22">
      <c r="A28" s="4" t="s">
        <v>571</v>
      </c>
      <c r="B28" s="4" t="s">
        <v>572</v>
      </c>
    </row>
    <row r="29" spans="1:22">
      <c r="A29" s="4" t="s">
        <v>574</v>
      </c>
    </row>
    <row r="30" spans="1:22">
      <c r="A30" s="3" t="s">
        <v>551</v>
      </c>
    </row>
    <row r="31" spans="1:22">
      <c r="A31" s="4" t="s">
        <v>553</v>
      </c>
      <c r="I31" s="7" t="n">
        <v>12200000</v>
      </c>
      <c r="K31" s="7" t="n">
        <v>5700000</v>
      </c>
      <c r="L31" s="7" t="n">
        <v>1600000</v>
      </c>
      <c r="M31" s="7" t="n">
        <v>7400000</v>
      </c>
    </row>
    <row r="32" spans="1:22">
      <c r="A32" s="4" t="s">
        <v>554</v>
      </c>
      <c r="F32" s="5" t="n">
        <v>585525</v>
      </c>
      <c r="H32" s="5" t="n">
        <v>146083</v>
      </c>
      <c r="I32" s="5" t="n">
        <v>1306834</v>
      </c>
      <c r="J32" s="5" t="n">
        <v>413842</v>
      </c>
      <c r="K32" s="5" t="n">
        <v>623499</v>
      </c>
      <c r="L32" s="5" t="n">
        <v>167442</v>
      </c>
      <c r="M32" s="5" t="n">
        <v>790941</v>
      </c>
    </row>
    <row r="33" spans="1:22">
      <c r="A33" s="4" t="s">
        <v>569</v>
      </c>
      <c r="K33" s="4" t="s">
        <v>570</v>
      </c>
    </row>
    <row r="34" spans="1:22">
      <c r="A34" s="4" t="s">
        <v>571</v>
      </c>
      <c r="K34" s="4" t="s">
        <v>572</v>
      </c>
      <c r="M34" s="4" t="s">
        <v>572</v>
      </c>
    </row>
    <row r="35" spans="1:22">
      <c r="A35" s="4" t="s">
        <v>575</v>
      </c>
    </row>
    <row r="36" spans="1:22">
      <c r="A36" s="3" t="s">
        <v>551</v>
      </c>
    </row>
    <row r="37" spans="1:22">
      <c r="A37" s="4" t="s">
        <v>77</v>
      </c>
      <c r="F37" s="5" t="n">
        <v>226297</v>
      </c>
      <c r="G37" s="5" t="n">
        <v>226297</v>
      </c>
      <c r="I37" s="5" t="n">
        <v>226297</v>
      </c>
      <c r="K37" s="5" t="n">
        <v>4148</v>
      </c>
      <c r="L37" s="5" t="n">
        <v>0</v>
      </c>
      <c r="M37" s="5" t="n">
        <v>4148</v>
      </c>
      <c r="N37" s="5" t="n">
        <v>226297</v>
      </c>
    </row>
    <row r="38" spans="1:22">
      <c r="A38" s="4" t="s">
        <v>554</v>
      </c>
      <c r="I38" s="5" t="n">
        <v>0</v>
      </c>
      <c r="K38" s="5" t="n">
        <v>0</v>
      </c>
    </row>
    <row r="39" spans="1:22">
      <c r="A39" s="4" t="s">
        <v>562</v>
      </c>
      <c r="K39" s="5" t="n">
        <v>150000000</v>
      </c>
      <c r="M39" s="5" t="n">
        <v>150000000</v>
      </c>
    </row>
    <row r="40" spans="1:22">
      <c r="A40" s="4" t="s">
        <v>576</v>
      </c>
    </row>
    <row r="41" spans="1:22">
      <c r="A41" s="3" t="s">
        <v>551</v>
      </c>
    </row>
    <row r="42" spans="1:22">
      <c r="A42" s="4" t="s">
        <v>77</v>
      </c>
      <c r="F42" s="5" t="n">
        <v>277</v>
      </c>
      <c r="G42" s="5" t="n">
        <v>277</v>
      </c>
      <c r="I42" s="5" t="n">
        <v>277</v>
      </c>
      <c r="K42" s="5" t="n">
        <v>268</v>
      </c>
      <c r="L42" s="5" t="n">
        <v>0</v>
      </c>
      <c r="M42" s="5" t="n">
        <v>268</v>
      </c>
      <c r="N42" s="5" t="n">
        <v>277</v>
      </c>
    </row>
    <row r="43" spans="1:22">
      <c r="A43" s="4" t="s">
        <v>554</v>
      </c>
      <c r="I43" s="5" t="n">
        <v>0</v>
      </c>
      <c r="K43" s="5" t="n">
        <v>0</v>
      </c>
    </row>
    <row r="44" spans="1:22">
      <c r="A44" s="4" t="s">
        <v>562</v>
      </c>
      <c r="K44" s="5" t="n">
        <v>150000000</v>
      </c>
      <c r="M44" s="5" t="n">
        <v>150000000</v>
      </c>
    </row>
    <row r="45" spans="1:22">
      <c r="A45" s="4" t="s">
        <v>577</v>
      </c>
    </row>
    <row r="46" spans="1:22">
      <c r="A46" s="3" t="s">
        <v>551</v>
      </c>
    </row>
    <row r="47" spans="1:22">
      <c r="A47" s="4" t="s">
        <v>77</v>
      </c>
      <c r="F47" s="5" t="n">
        <v>19157</v>
      </c>
      <c r="G47" s="5" t="n">
        <v>19157</v>
      </c>
      <c r="I47" s="5" t="n">
        <v>19157</v>
      </c>
      <c r="K47" s="5" t="n">
        <v>268</v>
      </c>
      <c r="L47" s="5" t="n">
        <v>0</v>
      </c>
      <c r="M47" s="5" t="n">
        <v>268</v>
      </c>
      <c r="N47" s="5" t="n">
        <v>19157</v>
      </c>
    </row>
    <row r="48" spans="1:22">
      <c r="A48" s="4" t="s">
        <v>554</v>
      </c>
      <c r="I48" s="5" t="n">
        <v>0</v>
      </c>
      <c r="K48" s="5" t="n">
        <v>0</v>
      </c>
    </row>
    <row r="49" spans="1:22">
      <c r="A49" s="4" t="s">
        <v>562</v>
      </c>
      <c r="K49" s="5" t="n">
        <v>150000000</v>
      </c>
      <c r="M49" s="5" t="n">
        <v>150000000</v>
      </c>
    </row>
    <row r="50" spans="1:22">
      <c r="A50" s="4" t="s">
        <v>578</v>
      </c>
    </row>
    <row r="51" spans="1:22">
      <c r="A51" s="3" t="s">
        <v>551</v>
      </c>
    </row>
    <row r="52" spans="1:22">
      <c r="A52" s="4" t="s">
        <v>77</v>
      </c>
      <c r="F52" s="5" t="n">
        <v>803069</v>
      </c>
      <c r="G52" s="5" t="n">
        <v>803069</v>
      </c>
      <c r="I52" s="5" t="n">
        <v>803069</v>
      </c>
      <c r="K52" s="5" t="n">
        <v>267476</v>
      </c>
      <c r="L52" s="5" t="n">
        <v>0</v>
      </c>
      <c r="M52" s="5" t="n">
        <v>267476</v>
      </c>
      <c r="N52" s="5" t="n">
        <v>803069</v>
      </c>
    </row>
    <row r="53" spans="1:22">
      <c r="A53" s="4" t="s">
        <v>554</v>
      </c>
      <c r="I53" s="5" t="n">
        <v>0</v>
      </c>
      <c r="K53" s="5" t="n">
        <v>0</v>
      </c>
    </row>
    <row r="54" spans="1:22">
      <c r="A54" s="4" t="s">
        <v>562</v>
      </c>
      <c r="K54" s="5" t="n">
        <v>150000000</v>
      </c>
      <c r="M54" s="5" t="n">
        <v>150000000</v>
      </c>
    </row>
    <row r="55" spans="1:22">
      <c r="A55" s="4" t="s">
        <v>579</v>
      </c>
    </row>
    <row r="56" spans="1:22">
      <c r="A56" s="3" t="s">
        <v>551</v>
      </c>
    </row>
    <row r="57" spans="1:22">
      <c r="A57" s="4" t="s">
        <v>77</v>
      </c>
      <c r="F57" s="5" t="n">
        <v>25781325</v>
      </c>
      <c r="G57" s="5" t="n">
        <v>25781325</v>
      </c>
      <c r="I57" s="5" t="n">
        <v>25781325</v>
      </c>
      <c r="K57" s="5" t="n">
        <v>25995943</v>
      </c>
      <c r="L57" s="5" t="n">
        <v>25562982</v>
      </c>
      <c r="M57" s="5" t="n">
        <v>25995943</v>
      </c>
      <c r="N57" s="5" t="n">
        <v>25781325</v>
      </c>
    </row>
    <row r="58" spans="1:22">
      <c r="A58" s="4" t="s">
        <v>554</v>
      </c>
      <c r="I58" s="5" t="n">
        <v>1351178</v>
      </c>
      <c r="K58" s="5" t="n">
        <v>557206</v>
      </c>
    </row>
    <row r="59" spans="1:22">
      <c r="A59" s="4" t="s">
        <v>562</v>
      </c>
      <c r="K59" s="5" t="n">
        <v>70000000</v>
      </c>
      <c r="M59" s="5" t="n">
        <v>70000000</v>
      </c>
    </row>
    <row r="60" spans="1:22">
      <c r="A60" s="4" t="s">
        <v>580</v>
      </c>
    </row>
    <row r="61" spans="1:22">
      <c r="A61" s="3" t="s">
        <v>551</v>
      </c>
    </row>
    <row r="62" spans="1:22">
      <c r="A62" s="4" t="s">
        <v>77</v>
      </c>
      <c r="F62" s="5" t="n">
        <v>49840818</v>
      </c>
      <c r="G62" s="5" t="n">
        <v>49840818</v>
      </c>
      <c r="I62" s="5" t="n">
        <v>49840818</v>
      </c>
      <c r="K62" s="5" t="n">
        <v>49942471</v>
      </c>
      <c r="L62" s="5" t="n">
        <v>44595631</v>
      </c>
      <c r="M62" s="5" t="n">
        <v>49942471</v>
      </c>
      <c r="N62" s="5" t="n">
        <v>49840818</v>
      </c>
    </row>
    <row r="63" spans="1:22">
      <c r="A63" s="4" t="s">
        <v>554</v>
      </c>
      <c r="I63" s="5" t="n">
        <v>1434491</v>
      </c>
      <c r="K63" s="5" t="n">
        <v>233735</v>
      </c>
    </row>
    <row r="64" spans="1:22">
      <c r="A64" s="4" t="s">
        <v>562</v>
      </c>
      <c r="K64" s="5" t="n">
        <v>120000000</v>
      </c>
      <c r="M64" s="5" t="n">
        <v>120000000</v>
      </c>
    </row>
    <row r="65" spans="1:22">
      <c r="A65" s="4" t="s">
        <v>581</v>
      </c>
    </row>
    <row r="66" spans="1:22">
      <c r="A66" s="3" t="s">
        <v>551</v>
      </c>
    </row>
    <row r="67" spans="1:22">
      <c r="A67" s="4" t="s">
        <v>77</v>
      </c>
      <c r="F67" s="5" t="n">
        <v>989323</v>
      </c>
      <c r="G67" s="5" t="n">
        <v>989323</v>
      </c>
      <c r="I67" s="5" t="n">
        <v>989323</v>
      </c>
      <c r="K67" s="5" t="n">
        <v>964709</v>
      </c>
      <c r="L67" s="5" t="n">
        <v>781034</v>
      </c>
      <c r="M67" s="5" t="n">
        <v>964709</v>
      </c>
      <c r="N67" s="5" t="n">
        <v>989323</v>
      </c>
    </row>
    <row r="68" spans="1:22">
      <c r="A68" s="4" t="s">
        <v>554</v>
      </c>
      <c r="I68" s="5" t="n">
        <v>5593</v>
      </c>
      <c r="K68" s="5" t="n">
        <v>0</v>
      </c>
    </row>
    <row r="69" spans="1:22">
      <c r="A69" s="4" t="s">
        <v>562</v>
      </c>
      <c r="K69" s="5" t="n">
        <v>10000000</v>
      </c>
      <c r="M69" s="5" t="n">
        <v>10000000</v>
      </c>
    </row>
    <row r="70" spans="1:22">
      <c r="A70" s="4" t="s">
        <v>582</v>
      </c>
    </row>
    <row r="71" spans="1:22">
      <c r="A71" s="3" t="s">
        <v>551</v>
      </c>
    </row>
    <row r="72" spans="1:22">
      <c r="A72" s="4" t="s">
        <v>552</v>
      </c>
      <c r="S72" s="5" t="n">
        <v>2000000000</v>
      </c>
    </row>
    <row r="73" spans="1:22">
      <c r="A73" s="4" t="s">
        <v>583</v>
      </c>
      <c r="F73" s="5" t="n">
        <v>73694264</v>
      </c>
      <c r="G73" s="5" t="n">
        <v>73694264</v>
      </c>
      <c r="I73" s="5" t="n">
        <v>73694264</v>
      </c>
      <c r="K73" s="5" t="n">
        <v>72931727</v>
      </c>
      <c r="M73" s="5" t="n">
        <v>72931727</v>
      </c>
      <c r="N73" s="5" t="n">
        <v>73694264</v>
      </c>
    </row>
    <row r="74" spans="1:22">
      <c r="A74" s="4" t="s">
        <v>584</v>
      </c>
    </row>
    <row r="75" spans="1:22">
      <c r="A75" s="3" t="s">
        <v>551</v>
      </c>
    </row>
    <row r="76" spans="1:22">
      <c r="A76" s="4" t="s">
        <v>569</v>
      </c>
      <c r="I76" s="4" t="s">
        <v>585</v>
      </c>
      <c r="K76" s="4" t="s">
        <v>585</v>
      </c>
    </row>
    <row r="77" spans="1:22">
      <c r="A77" s="4" t="s">
        <v>586</v>
      </c>
    </row>
    <row r="78" spans="1:22">
      <c r="A78" s="3" t="s">
        <v>551</v>
      </c>
    </row>
    <row r="79" spans="1:22">
      <c r="A79" s="4" t="s">
        <v>569</v>
      </c>
      <c r="I79" s="4" t="s">
        <v>585</v>
      </c>
      <c r="K79" s="4" t="s">
        <v>585</v>
      </c>
    </row>
    <row r="80" spans="1:22">
      <c r="A80" s="4" t="s">
        <v>587</v>
      </c>
    </row>
    <row r="81" spans="1:22">
      <c r="A81" s="3" t="s">
        <v>551</v>
      </c>
    </row>
    <row r="82" spans="1:22">
      <c r="A82" s="4" t="s">
        <v>583</v>
      </c>
      <c r="F82" s="5" t="n">
        <v>224647</v>
      </c>
      <c r="G82" s="5" t="n">
        <v>224647</v>
      </c>
      <c r="I82" s="5" t="n">
        <v>224647</v>
      </c>
      <c r="K82" s="5" t="n">
        <v>4144</v>
      </c>
      <c r="M82" s="5" t="n">
        <v>4144</v>
      </c>
      <c r="N82" s="5" t="n">
        <v>224647</v>
      </c>
    </row>
    <row r="83" spans="1:22">
      <c r="A83" s="4" t="s">
        <v>588</v>
      </c>
    </row>
    <row r="84" spans="1:22">
      <c r="A84" s="3" t="s">
        <v>551</v>
      </c>
    </row>
    <row r="85" spans="1:22">
      <c r="A85" s="4" t="s">
        <v>583</v>
      </c>
      <c r="F85" s="5" t="n">
        <v>264</v>
      </c>
      <c r="G85" s="5" t="n">
        <v>264</v>
      </c>
      <c r="I85" s="5" t="n">
        <v>264</v>
      </c>
      <c r="K85" s="5" t="n">
        <v>264</v>
      </c>
      <c r="M85" s="5" t="n">
        <v>264</v>
      </c>
      <c r="N85" s="5" t="n">
        <v>264</v>
      </c>
    </row>
    <row r="86" spans="1:22">
      <c r="A86" s="4" t="s">
        <v>589</v>
      </c>
    </row>
    <row r="87" spans="1:22">
      <c r="A87" s="3" t="s">
        <v>551</v>
      </c>
    </row>
    <row r="88" spans="1:22">
      <c r="A88" s="4" t="s">
        <v>583</v>
      </c>
      <c r="F88" s="5" t="n">
        <v>18921</v>
      </c>
      <c r="G88" s="5" t="n">
        <v>18921</v>
      </c>
      <c r="I88" s="5" t="n">
        <v>18921</v>
      </c>
      <c r="K88" s="5" t="n">
        <v>264</v>
      </c>
      <c r="M88" s="5" t="n">
        <v>264</v>
      </c>
      <c r="N88" s="5" t="n">
        <v>18921</v>
      </c>
    </row>
    <row r="89" spans="1:22">
      <c r="A89" s="4" t="s">
        <v>590</v>
      </c>
    </row>
    <row r="90" spans="1:22">
      <c r="A90" s="3" t="s">
        <v>551</v>
      </c>
    </row>
    <row r="91" spans="1:22">
      <c r="A91" s="4" t="s">
        <v>583</v>
      </c>
      <c r="F91" s="5" t="n">
        <v>786573</v>
      </c>
      <c r="G91" s="5" t="n">
        <v>786573</v>
      </c>
      <c r="I91" s="5" t="n">
        <v>786573</v>
      </c>
      <c r="K91" s="5" t="n">
        <v>263200</v>
      </c>
      <c r="M91" s="5" t="n">
        <v>263200</v>
      </c>
      <c r="N91" s="5" t="n">
        <v>786573</v>
      </c>
    </row>
    <row r="92" spans="1:22">
      <c r="A92" s="4" t="s">
        <v>591</v>
      </c>
    </row>
    <row r="93" spans="1:22">
      <c r="A93" s="3" t="s">
        <v>551</v>
      </c>
    </row>
    <row r="94" spans="1:22">
      <c r="A94" s="4" t="s">
        <v>583</v>
      </c>
      <c r="F94" s="5" t="n">
        <v>24199764</v>
      </c>
      <c r="G94" s="5" t="n">
        <v>24199764</v>
      </c>
      <c r="I94" s="5" t="n">
        <v>24199764</v>
      </c>
      <c r="K94" s="5" t="n">
        <v>24199760</v>
      </c>
      <c r="M94" s="5" t="n">
        <v>24199760</v>
      </c>
      <c r="N94" s="5" t="n">
        <v>24199764</v>
      </c>
    </row>
    <row r="95" spans="1:22">
      <c r="A95" s="4" t="s">
        <v>592</v>
      </c>
    </row>
    <row r="96" spans="1:22">
      <c r="A96" s="3" t="s">
        <v>551</v>
      </c>
    </row>
    <row r="97" spans="1:22">
      <c r="A97" s="4" t="s">
        <v>583</v>
      </c>
      <c r="F97" s="5" t="n">
        <v>47562870</v>
      </c>
      <c r="G97" s="5" t="n">
        <v>47562870</v>
      </c>
      <c r="I97" s="5" t="n">
        <v>47562870</v>
      </c>
      <c r="K97" s="5" t="n">
        <v>47562870</v>
      </c>
      <c r="M97" s="5" t="n">
        <v>47562870</v>
      </c>
      <c r="N97" s="5" t="n">
        <v>47562870</v>
      </c>
    </row>
    <row r="98" spans="1:22">
      <c r="A98" s="4" t="s">
        <v>593</v>
      </c>
    </row>
    <row r="99" spans="1:22">
      <c r="A99" s="3" t="s">
        <v>551</v>
      </c>
    </row>
    <row r="100" spans="1:22">
      <c r="A100" s="4" t="s">
        <v>583</v>
      </c>
      <c r="F100" s="5" t="n">
        <v>901225</v>
      </c>
      <c r="G100" s="5" t="n">
        <v>901225</v>
      </c>
      <c r="I100" s="5" t="n">
        <v>901225</v>
      </c>
      <c r="K100" s="5" t="n">
        <v>901225</v>
      </c>
      <c r="M100" s="5" t="n">
        <v>901225</v>
      </c>
      <c r="N100" s="5" t="n">
        <v>901225</v>
      </c>
    </row>
    <row r="101" spans="1:22">
      <c r="A101" s="4" t="s">
        <v>594</v>
      </c>
    </row>
    <row r="102" spans="1:22">
      <c r="A102" s="3" t="s">
        <v>551</v>
      </c>
    </row>
    <row r="103" spans="1:22">
      <c r="A103" s="4" t="s">
        <v>552</v>
      </c>
      <c r="C103" s="5" t="n">
        <v>200000000</v>
      </c>
    </row>
    <row r="104" spans="1:22">
      <c r="A104" s="4" t="s">
        <v>595</v>
      </c>
      <c r="D104" s="4" t="s">
        <v>596</v>
      </c>
    </row>
    <row r="105" spans="1:22">
      <c r="A105" s="4" t="s">
        <v>583</v>
      </c>
      <c r="F105" s="5" t="n">
        <v>6152779</v>
      </c>
      <c r="G105" s="5" t="n">
        <v>6152779</v>
      </c>
      <c r="I105" s="5" t="n">
        <v>6152779</v>
      </c>
      <c r="K105" s="5" t="n">
        <v>4440514</v>
      </c>
      <c r="M105" s="5" t="n">
        <v>4440514</v>
      </c>
      <c r="N105" s="5" t="n">
        <v>6152779</v>
      </c>
    </row>
    <row r="106" spans="1:22">
      <c r="A106" s="4" t="s">
        <v>597</v>
      </c>
      <c r="C106" s="5" t="n">
        <v>200000000</v>
      </c>
      <c r="S106" s="7" t="n">
        <v>200000000</v>
      </c>
    </row>
    <row r="107" spans="1:22">
      <c r="A107" s="4" t="s">
        <v>598</v>
      </c>
      <c r="D107" s="5" t="n">
        <v>3000000</v>
      </c>
    </row>
    <row r="108" spans="1:22">
      <c r="A108" s="4" t="s">
        <v>599</v>
      </c>
    </row>
    <row r="109" spans="1:22">
      <c r="A109" s="3" t="s">
        <v>551</v>
      </c>
    </row>
    <row r="110" spans="1:22">
      <c r="A110" s="4" t="s">
        <v>583</v>
      </c>
      <c r="F110" s="5" t="n">
        <v>1650</v>
      </c>
      <c r="G110" s="5" t="n">
        <v>1650</v>
      </c>
      <c r="I110" s="5" t="n">
        <v>1650</v>
      </c>
      <c r="K110" s="5" t="n">
        <v>4</v>
      </c>
      <c r="M110" s="5" t="n">
        <v>4</v>
      </c>
      <c r="N110" s="5" t="n">
        <v>1650</v>
      </c>
    </row>
    <row r="111" spans="1:22">
      <c r="A111" s="4" t="s">
        <v>600</v>
      </c>
    </row>
    <row r="112" spans="1:22">
      <c r="A112" s="3" t="s">
        <v>551</v>
      </c>
    </row>
    <row r="113" spans="1:22">
      <c r="A113" s="4" t="s">
        <v>583</v>
      </c>
      <c r="F113" s="5" t="n">
        <v>13</v>
      </c>
      <c r="G113" s="5" t="n">
        <v>13</v>
      </c>
      <c r="I113" s="5" t="n">
        <v>13</v>
      </c>
      <c r="K113" s="5" t="n">
        <v>4</v>
      </c>
      <c r="M113" s="5" t="n">
        <v>4</v>
      </c>
      <c r="N113" s="5" t="n">
        <v>13</v>
      </c>
    </row>
    <row r="114" spans="1:22">
      <c r="A114" s="4" t="s">
        <v>601</v>
      </c>
    </row>
    <row r="115" spans="1:22">
      <c r="A115" s="3" t="s">
        <v>551</v>
      </c>
    </row>
    <row r="116" spans="1:22">
      <c r="A116" s="4" t="s">
        <v>583</v>
      </c>
      <c r="F116" s="5" t="n">
        <v>236</v>
      </c>
      <c r="G116" s="5" t="n">
        <v>236</v>
      </c>
      <c r="I116" s="5" t="n">
        <v>236</v>
      </c>
      <c r="K116" s="5" t="n">
        <v>4</v>
      </c>
      <c r="M116" s="5" t="n">
        <v>4</v>
      </c>
      <c r="N116" s="5" t="n">
        <v>236</v>
      </c>
    </row>
    <row r="117" spans="1:22">
      <c r="A117" s="4" t="s">
        <v>602</v>
      </c>
    </row>
    <row r="118" spans="1:22">
      <c r="A118" s="3" t="s">
        <v>551</v>
      </c>
    </row>
    <row r="119" spans="1:22">
      <c r="A119" s="4" t="s">
        <v>583</v>
      </c>
      <c r="F119" s="5" t="n">
        <v>16496</v>
      </c>
      <c r="G119" s="5" t="n">
        <v>16496</v>
      </c>
      <c r="I119" s="5" t="n">
        <v>16496</v>
      </c>
      <c r="K119" s="5" t="n">
        <v>4276</v>
      </c>
      <c r="M119" s="5" t="n">
        <v>4276</v>
      </c>
      <c r="N119" s="5" t="n">
        <v>16496</v>
      </c>
    </row>
    <row r="120" spans="1:22">
      <c r="A120" s="4" t="s">
        <v>603</v>
      </c>
    </row>
    <row r="121" spans="1:22">
      <c r="A121" s="3" t="s">
        <v>551</v>
      </c>
    </row>
    <row r="122" spans="1:22">
      <c r="A122" s="4" t="s">
        <v>583</v>
      </c>
      <c r="F122" s="5" t="n">
        <v>2669097</v>
      </c>
      <c r="G122" s="5" t="n">
        <v>2669097</v>
      </c>
      <c r="I122" s="5" t="n">
        <v>2669097</v>
      </c>
      <c r="K122" s="5" t="n">
        <v>2089748</v>
      </c>
      <c r="M122" s="5" t="n">
        <v>2089748</v>
      </c>
      <c r="N122" s="5" t="n">
        <v>2669097</v>
      </c>
    </row>
    <row r="123" spans="1:22">
      <c r="A123" s="4" t="s">
        <v>604</v>
      </c>
    </row>
    <row r="124" spans="1:22">
      <c r="A124" s="3" t="s">
        <v>551</v>
      </c>
    </row>
    <row r="125" spans="1:22">
      <c r="A125" s="4" t="s">
        <v>583</v>
      </c>
      <c r="F125" s="5" t="n">
        <v>3412273</v>
      </c>
      <c r="G125" s="5" t="n">
        <v>3412273</v>
      </c>
      <c r="I125" s="5" t="n">
        <v>3412273</v>
      </c>
      <c r="K125" s="5" t="n">
        <v>2313170</v>
      </c>
      <c r="M125" s="5" t="n">
        <v>2313170</v>
      </c>
      <c r="N125" s="5" t="n">
        <v>3412273</v>
      </c>
    </row>
    <row r="126" spans="1:22">
      <c r="A126" s="4" t="s">
        <v>605</v>
      </c>
    </row>
    <row r="127" spans="1:22">
      <c r="A127" s="3" t="s">
        <v>551</v>
      </c>
    </row>
    <row r="128" spans="1:22">
      <c r="A128" s="4" t="s">
        <v>583</v>
      </c>
      <c r="F128" s="5" t="n">
        <v>53014</v>
      </c>
      <c r="G128" s="5" t="n">
        <v>53014</v>
      </c>
      <c r="I128" s="5" t="n">
        <v>53014</v>
      </c>
      <c r="K128" s="5" t="n">
        <v>33308</v>
      </c>
      <c r="M128" s="5" t="n">
        <v>33308</v>
      </c>
      <c r="N128" s="5" t="n">
        <v>53014</v>
      </c>
    </row>
    <row r="129" spans="1:22">
      <c r="A129" s="4" t="s">
        <v>606</v>
      </c>
    </row>
    <row r="130" spans="1:22">
      <c r="A130" s="3" t="s">
        <v>551</v>
      </c>
    </row>
    <row r="131" spans="1:22">
      <c r="A131" s="4" t="s">
        <v>552</v>
      </c>
      <c r="C131" s="7" t="n">
        <v>2200000000</v>
      </c>
    </row>
    <row r="132" spans="1:22">
      <c r="A132" s="4" t="s">
        <v>607</v>
      </c>
      <c r="C132" s="5" t="n">
        <v>4</v>
      </c>
    </row>
    <row r="133" spans="1:22">
      <c r="A133" s="4" t="s">
        <v>608</v>
      </c>
    </row>
    <row r="134" spans="1:22">
      <c r="A134" s="3" t="s">
        <v>551</v>
      </c>
    </row>
    <row r="135" spans="1:22">
      <c r="A135" s="4" t="s">
        <v>552</v>
      </c>
      <c r="C135" s="7" t="n">
        <v>2000000000</v>
      </c>
    </row>
    <row r="136" spans="1:22">
      <c r="A136" s="4" t="s">
        <v>61</v>
      </c>
    </row>
    <row r="137" spans="1:22">
      <c r="A137" s="3" t="s">
        <v>551</v>
      </c>
    </row>
    <row r="138" spans="1:22">
      <c r="A138" s="4" t="s">
        <v>609</v>
      </c>
      <c r="I138" s="4" t="s">
        <v>570</v>
      </c>
      <c r="K138" s="4" t="s">
        <v>570</v>
      </c>
    </row>
    <row r="139" spans="1:22">
      <c r="A139" s="4" t="s">
        <v>610</v>
      </c>
      <c r="I139" s="4" t="s">
        <v>570</v>
      </c>
      <c r="K139" s="4" t="s">
        <v>570</v>
      </c>
    </row>
    <row r="140" spans="1:22">
      <c r="A140" s="4" t="s">
        <v>611</v>
      </c>
      <c r="O140" s="5" t="n">
        <v>2</v>
      </c>
    </row>
    <row r="141" spans="1:22">
      <c r="A141" s="4" t="s">
        <v>77</v>
      </c>
      <c r="F141" s="5" t="n">
        <v>166253534</v>
      </c>
      <c r="G141" s="5" t="n">
        <v>166253534</v>
      </c>
      <c r="I141" s="5" t="n">
        <v>166253534</v>
      </c>
      <c r="K141" s="5" t="n">
        <v>170906111</v>
      </c>
      <c r="L141" s="5" t="n">
        <v>176032871</v>
      </c>
      <c r="M141" s="5" t="n">
        <v>170906111</v>
      </c>
      <c r="N141" s="5" t="n">
        <v>166253534</v>
      </c>
    </row>
    <row r="142" spans="1:22">
      <c r="A142" s="4" t="s">
        <v>612</v>
      </c>
      <c r="F142" s="7" t="n">
        <v>6653000</v>
      </c>
      <c r="G142" s="7" t="n">
        <v>6653000</v>
      </c>
      <c r="I142" s="7" t="n">
        <v>6653000</v>
      </c>
      <c r="K142" s="7" t="n">
        <v>20382000</v>
      </c>
      <c r="L142" s="7" t="n">
        <v>11565000</v>
      </c>
      <c r="M142" s="7" t="n">
        <v>20382000</v>
      </c>
      <c r="N142" s="7" t="n">
        <v>6653000</v>
      </c>
    </row>
    <row r="143" spans="1:22">
      <c r="A143" s="4" t="s">
        <v>557</v>
      </c>
      <c r="V143" s="7" t="n">
        <v>200000</v>
      </c>
    </row>
    <row r="144" spans="1:22">
      <c r="A144" s="4" t="s">
        <v>558</v>
      </c>
      <c r="V144" s="7" t="n">
        <v>1000</v>
      </c>
    </row>
    <row r="145" spans="1:22">
      <c r="A145" s="4" t="s">
        <v>559</v>
      </c>
      <c r="V145" s="4" t="s">
        <v>560</v>
      </c>
    </row>
    <row r="146" spans="1:22">
      <c r="A146" s="4" t="s">
        <v>613</v>
      </c>
      <c r="I146" s="4" t="s">
        <v>614</v>
      </c>
      <c r="K146" s="4" t="s">
        <v>614</v>
      </c>
    </row>
    <row r="147" spans="1:22">
      <c r="A147" s="4" t="s">
        <v>615</v>
      </c>
      <c r="F147" s="5" t="n">
        <v>5</v>
      </c>
      <c r="G147" s="5" t="n">
        <v>5</v>
      </c>
      <c r="I147" s="5" t="n">
        <v>5</v>
      </c>
      <c r="K147" s="5" t="n">
        <v>5</v>
      </c>
      <c r="M147" s="5" t="n">
        <v>5</v>
      </c>
      <c r="N147" s="5" t="n">
        <v>5</v>
      </c>
    </row>
    <row r="148" spans="1:22">
      <c r="A148" s="4" t="s">
        <v>616</v>
      </c>
      <c r="I148" s="5" t="n">
        <v>0</v>
      </c>
      <c r="K148" s="5" t="n">
        <v>0</v>
      </c>
      <c r="L148" s="5" t="n">
        <v>0</v>
      </c>
    </row>
    <row r="149" spans="1:22">
      <c r="A149" s="4" t="s">
        <v>562</v>
      </c>
      <c r="K149" s="5" t="n">
        <v>700000000</v>
      </c>
      <c r="L149" s="5" t="n">
        <v>700000000</v>
      </c>
      <c r="M149" s="5" t="n">
        <v>700000000</v>
      </c>
    </row>
    <row r="150" spans="1:22">
      <c r="A150" s="4" t="s">
        <v>563</v>
      </c>
      <c r="K150" s="8" t="n">
        <v>0.001</v>
      </c>
      <c r="L150" s="8" t="n">
        <v>0.001</v>
      </c>
      <c r="M150" s="8" t="n">
        <v>0.001</v>
      </c>
    </row>
    <row r="151" spans="1:22">
      <c r="A151" s="4" t="s">
        <v>617</v>
      </c>
    </row>
    <row r="152" spans="1:22">
      <c r="A152" s="3" t="s">
        <v>551</v>
      </c>
    </row>
    <row r="153" spans="1:22">
      <c r="A153" s="4" t="s">
        <v>555</v>
      </c>
      <c r="V153" s="4" t="s">
        <v>556</v>
      </c>
    </row>
    <row r="154" spans="1:22">
      <c r="A154" s="4" t="s">
        <v>618</v>
      </c>
    </row>
    <row r="155" spans="1:22">
      <c r="A155" s="3" t="s">
        <v>551</v>
      </c>
    </row>
    <row r="156" spans="1:22">
      <c r="A156" s="4" t="s">
        <v>555</v>
      </c>
      <c r="F156" s="4" t="s">
        <v>619</v>
      </c>
      <c r="G156" s="4" t="s">
        <v>619</v>
      </c>
      <c r="I156" s="4" t="s">
        <v>619</v>
      </c>
      <c r="K156" s="4" t="s">
        <v>619</v>
      </c>
      <c r="M156" s="4" t="s">
        <v>619</v>
      </c>
      <c r="N156" s="4" t="s">
        <v>619</v>
      </c>
    </row>
    <row r="157" spans="1:22">
      <c r="A157" s="4" t="s">
        <v>620</v>
      </c>
    </row>
    <row r="158" spans="1:22">
      <c r="A158" s="3" t="s">
        <v>551</v>
      </c>
    </row>
    <row r="159" spans="1:22">
      <c r="A159" s="4" t="s">
        <v>555</v>
      </c>
      <c r="F159" s="4" t="s">
        <v>619</v>
      </c>
      <c r="G159" s="4" t="s">
        <v>619</v>
      </c>
      <c r="I159" s="4" t="s">
        <v>619</v>
      </c>
      <c r="K159" s="4" t="s">
        <v>619</v>
      </c>
      <c r="M159" s="4" t="s">
        <v>619</v>
      </c>
      <c r="N159" s="4" t="s">
        <v>619</v>
      </c>
    </row>
    <row r="160" spans="1:22">
      <c r="A160" s="4" t="s">
        <v>621</v>
      </c>
    </row>
    <row r="161" spans="1:22">
      <c r="A161" s="3" t="s">
        <v>551</v>
      </c>
    </row>
    <row r="162" spans="1:22">
      <c r="A162" s="4" t="s">
        <v>622</v>
      </c>
      <c r="F162" s="5" t="n">
        <v>2100000</v>
      </c>
      <c r="G162" s="5" t="n">
        <v>2100000</v>
      </c>
      <c r="I162" s="5" t="n">
        <v>2100000</v>
      </c>
      <c r="K162" s="5" t="n">
        <v>2100000</v>
      </c>
      <c r="M162" s="5" t="n">
        <v>2100000</v>
      </c>
      <c r="N162" s="5" t="n">
        <v>2100000</v>
      </c>
    </row>
    <row r="163" spans="1:22">
      <c r="A163" s="4" t="s">
        <v>623</v>
      </c>
    </row>
    <row r="164" spans="1:22">
      <c r="A164" s="3" t="s">
        <v>551</v>
      </c>
    </row>
    <row r="165" spans="1:22">
      <c r="A165" s="4" t="s">
        <v>553</v>
      </c>
      <c r="I165" s="7" t="n">
        <v>76900000</v>
      </c>
      <c r="K165" s="7" t="n">
        <v>98900000</v>
      </c>
      <c r="L165" s="7" t="n">
        <v>41400000</v>
      </c>
    </row>
    <row r="166" spans="1:22">
      <c r="A166" s="4" t="s">
        <v>612</v>
      </c>
      <c r="F166" s="7" t="n">
        <v>6700000</v>
      </c>
      <c r="G166" s="7" t="n">
        <v>6700000</v>
      </c>
      <c r="I166" s="7" t="n">
        <v>6700000</v>
      </c>
      <c r="K166" s="7" t="n">
        <v>20400000</v>
      </c>
      <c r="M166" s="7" t="n">
        <v>20400000</v>
      </c>
      <c r="N166" s="7" t="n">
        <v>6700000</v>
      </c>
    </row>
    <row r="167" spans="1:22">
      <c r="A167" s="4" t="s">
        <v>554</v>
      </c>
      <c r="F167" s="5" t="n">
        <v>1311582</v>
      </c>
      <c r="H167" s="5" t="n">
        <v>2936150</v>
      </c>
      <c r="I167" s="5" t="n">
        <v>8013521</v>
      </c>
      <c r="J167" s="5" t="n">
        <v>6155290</v>
      </c>
      <c r="K167" s="5" t="n">
        <v>9931245</v>
      </c>
      <c r="L167" s="5" t="n">
        <v>4164955</v>
      </c>
    </row>
    <row r="168" spans="1:22">
      <c r="A168" s="4" t="s">
        <v>571</v>
      </c>
      <c r="F168" s="4" t="s">
        <v>624</v>
      </c>
      <c r="G168" s="4" t="s">
        <v>624</v>
      </c>
      <c r="I168" s="4" t="s">
        <v>624</v>
      </c>
      <c r="K168" s="4" t="s">
        <v>624</v>
      </c>
      <c r="M168" s="4" t="s">
        <v>624</v>
      </c>
      <c r="N168" s="4" t="s">
        <v>624</v>
      </c>
    </row>
    <row r="169" spans="1:22">
      <c r="A169" s="4" t="s">
        <v>625</v>
      </c>
    </row>
    <row r="170" spans="1:22">
      <c r="A170" s="3" t="s">
        <v>551</v>
      </c>
    </row>
    <row r="171" spans="1:22">
      <c r="A171" s="4" t="s">
        <v>626</v>
      </c>
      <c r="E171" s="5" t="n">
        <v>41800000</v>
      </c>
      <c r="O171" s="5" t="n">
        <v>126592885</v>
      </c>
    </row>
    <row r="172" spans="1:22">
      <c r="A172" s="4" t="s">
        <v>627</v>
      </c>
    </row>
    <row r="173" spans="1:22">
      <c r="A173" s="3" t="s">
        <v>551</v>
      </c>
    </row>
    <row r="174" spans="1:22">
      <c r="A174" s="4" t="s">
        <v>628</v>
      </c>
      <c r="I174" s="7" t="n">
        <v>1500000000</v>
      </c>
      <c r="K174" s="7" t="n">
        <v>1500000000</v>
      </c>
      <c r="O174" s="7" t="n">
        <v>1300000000</v>
      </c>
    </row>
    <row r="175" spans="1:22">
      <c r="A175" s="4" t="s">
        <v>583</v>
      </c>
      <c r="F175" s="5" t="n">
        <v>190116953</v>
      </c>
      <c r="G175" s="5" t="n">
        <v>190116953</v>
      </c>
      <c r="I175" s="5" t="n">
        <v>190116953</v>
      </c>
      <c r="K175" s="5" t="n">
        <v>186756009</v>
      </c>
      <c r="M175" s="5" t="n">
        <v>186756009</v>
      </c>
      <c r="N175" s="5" t="n">
        <v>190116953</v>
      </c>
    </row>
    <row r="176" spans="1:22">
      <c r="A176" s="4" t="s">
        <v>629</v>
      </c>
    </row>
    <row r="177" spans="1:22">
      <c r="A177" s="3" t="s">
        <v>551</v>
      </c>
    </row>
    <row r="178" spans="1:22">
      <c r="A178" s="4" t="s">
        <v>552</v>
      </c>
      <c r="T178" s="7" t="n">
        <v>75000000</v>
      </c>
    </row>
    <row r="179" spans="1:22">
      <c r="A179" s="4" t="s">
        <v>630</v>
      </c>
    </row>
    <row r="180" spans="1:22">
      <c r="A180" s="3" t="s">
        <v>551</v>
      </c>
    </row>
    <row r="181" spans="1:22">
      <c r="A181" s="4" t="s">
        <v>552</v>
      </c>
      <c r="Q181" s="7" t="n">
        <v>10000000</v>
      </c>
      <c r="R181" s="7" t="n">
        <v>100000000</v>
      </c>
    </row>
    <row r="182" spans="1:22">
      <c r="A182" s="4" t="s">
        <v>595</v>
      </c>
      <c r="I182" s="4" t="s">
        <v>596</v>
      </c>
      <c r="K182" s="4" t="s">
        <v>596</v>
      </c>
    </row>
    <row r="183" spans="1:22">
      <c r="A183" s="4" t="s">
        <v>631</v>
      </c>
      <c r="F183" s="7" t="n">
        <v>245600000</v>
      </c>
      <c r="G183" s="7" t="n">
        <v>245600000</v>
      </c>
      <c r="I183" s="7" t="n">
        <v>245600000</v>
      </c>
      <c r="K183" s="7" t="n">
        <v>211900000</v>
      </c>
      <c r="L183" s="7" t="n">
        <v>162400000</v>
      </c>
      <c r="M183" s="7" t="n">
        <v>211900000</v>
      </c>
      <c r="N183" s="7" t="n">
        <v>2456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35"/>
    <col customWidth="1" max="7" min="7" width="21"/>
    <col customWidth="1" max="8" min="8" width="21"/>
  </cols>
  <sheetData>
    <row r="1" spans="1:8">
      <c r="A1" s="1" t="s">
        <v>632</v>
      </c>
      <c r="B1" s="2" t="s">
        <v>80</v>
      </c>
      <c r="D1" s="2" t="s">
        <v>1</v>
      </c>
      <c r="F1" s="2" t="s">
        <v>81</v>
      </c>
    </row>
    <row r="2" spans="1:8">
      <c r="B2" s="2" t="s">
        <v>633</v>
      </c>
      <c r="C2" s="2" t="s">
        <v>634</v>
      </c>
      <c r="D2" s="2" t="s">
        <v>635</v>
      </c>
      <c r="E2" s="2" t="s">
        <v>634</v>
      </c>
      <c r="F2" s="2" t="s">
        <v>636</v>
      </c>
      <c r="G2" s="2" t="s">
        <v>637</v>
      </c>
      <c r="H2" s="2" t="s">
        <v>638</v>
      </c>
    </row>
    <row r="3" spans="1:8">
      <c r="A3" s="3" t="s">
        <v>286</v>
      </c>
    </row>
    <row r="4" spans="1:8">
      <c r="A4" s="4" t="s">
        <v>639</v>
      </c>
      <c r="F4" s="7" t="n">
        <v>0</v>
      </c>
    </row>
    <row r="5" spans="1:8">
      <c r="A5" s="4" t="s">
        <v>640</v>
      </c>
      <c r="B5" s="7" t="n">
        <v>14642000</v>
      </c>
      <c r="D5" s="7" t="n">
        <v>14642000</v>
      </c>
      <c r="F5" s="5" t="n">
        <v>12886000</v>
      </c>
      <c r="G5" s="7" t="n">
        <v>14221000</v>
      </c>
    </row>
    <row r="6" spans="1:8">
      <c r="A6" s="4" t="s">
        <v>641</v>
      </c>
      <c r="F6" s="5" t="n">
        <v>0</v>
      </c>
      <c r="G6" s="5" t="n">
        <v>0</v>
      </c>
    </row>
    <row r="7" spans="1:8">
      <c r="A7" s="4" t="s">
        <v>642</v>
      </c>
      <c r="F7" s="7" t="n">
        <v>250000</v>
      </c>
    </row>
    <row r="8" spans="1:8">
      <c r="A8" s="4" t="s">
        <v>643</v>
      </c>
      <c r="D8" s="5" t="n">
        <v>1</v>
      </c>
      <c r="F8" s="5" t="n">
        <v>1</v>
      </c>
    </row>
    <row r="9" spans="1:8">
      <c r="A9" s="4" t="s">
        <v>61</v>
      </c>
    </row>
    <row r="10" spans="1:8">
      <c r="A10" s="3" t="s">
        <v>286</v>
      </c>
    </row>
    <row r="11" spans="1:8">
      <c r="A11" s="4" t="s">
        <v>640</v>
      </c>
      <c r="B11" s="5" t="n">
        <v>22365000</v>
      </c>
      <c r="D11" s="7" t="n">
        <v>22365000</v>
      </c>
      <c r="F11" s="7" t="n">
        <v>174132000</v>
      </c>
      <c r="G11" s="5" t="n">
        <v>13420000</v>
      </c>
    </row>
    <row r="12" spans="1:8">
      <c r="A12" s="4" t="s">
        <v>114</v>
      </c>
      <c r="B12" s="7" t="n">
        <v>0</v>
      </c>
      <c r="C12" s="7" t="n">
        <v>0</v>
      </c>
      <c r="D12" s="7" t="n">
        <v>0</v>
      </c>
      <c r="E12" s="7" t="n">
        <v>5675000</v>
      </c>
      <c r="F12" s="5" t="n">
        <v>8460000</v>
      </c>
      <c r="G12" s="5" t="n">
        <v>0</v>
      </c>
      <c r="H12" s="7" t="n">
        <v>0</v>
      </c>
    </row>
    <row r="13" spans="1:8">
      <c r="A13" s="4" t="s">
        <v>641</v>
      </c>
      <c r="F13" s="5" t="n">
        <v>0</v>
      </c>
      <c r="G13" s="5" t="n">
        <v>0</v>
      </c>
    </row>
    <row r="14" spans="1:8">
      <c r="A14" s="4" t="s">
        <v>642</v>
      </c>
      <c r="F14" s="7" t="n">
        <v>250000</v>
      </c>
    </row>
    <row r="15" spans="1:8">
      <c r="A15" s="4" t="s">
        <v>644</v>
      </c>
      <c r="D15" s="5" t="n">
        <v>1</v>
      </c>
      <c r="F15" s="5" t="n">
        <v>1</v>
      </c>
    </row>
    <row r="16" spans="1:8">
      <c r="A16" s="4" t="s">
        <v>645</v>
      </c>
    </row>
    <row r="17" spans="1:8">
      <c r="A17" s="3" t="s">
        <v>286</v>
      </c>
    </row>
    <row r="18" spans="1:8">
      <c r="A18" s="4" t="s">
        <v>646</v>
      </c>
      <c r="F18" s="4" t="s">
        <v>647</v>
      </c>
    </row>
    <row r="19" spans="1:8">
      <c r="A19" s="4" t="s">
        <v>648</v>
      </c>
    </row>
    <row r="20" spans="1:8">
      <c r="A20" s="3" t="s">
        <v>286</v>
      </c>
    </row>
    <row r="21" spans="1:8">
      <c r="A21" s="4" t="s">
        <v>646</v>
      </c>
      <c r="F21" s="4" t="s">
        <v>649</v>
      </c>
    </row>
    <row r="22" spans="1:8">
      <c r="A22" s="4" t="s">
        <v>650</v>
      </c>
    </row>
    <row r="23" spans="1:8">
      <c r="A23" s="3" t="s">
        <v>286</v>
      </c>
    </row>
    <row r="24" spans="1:8">
      <c r="A24" s="4" t="s">
        <v>646</v>
      </c>
      <c r="F24" s="4" t="s">
        <v>651</v>
      </c>
    </row>
    <row r="25" spans="1:8">
      <c r="A25" s="4" t="s">
        <v>652</v>
      </c>
    </row>
    <row r="26" spans="1:8">
      <c r="A26" s="3" t="s">
        <v>286</v>
      </c>
    </row>
    <row r="27" spans="1:8">
      <c r="A27" s="4" t="s">
        <v>646</v>
      </c>
      <c r="F27" s="4" t="s">
        <v>651</v>
      </c>
    </row>
    <row r="28" spans="1:8">
      <c r="A28" s="4" t="s">
        <v>653</v>
      </c>
    </row>
    <row r="29" spans="1:8">
      <c r="A29" s="3" t="s">
        <v>286</v>
      </c>
    </row>
    <row r="30" spans="1:8">
      <c r="A30" s="4" t="s">
        <v>646</v>
      </c>
      <c r="F30" s="4" t="s">
        <v>654</v>
      </c>
    </row>
    <row r="31" spans="1:8">
      <c r="A31" s="4" t="s">
        <v>655</v>
      </c>
    </row>
    <row r="32" spans="1:8">
      <c r="A32" s="3" t="s">
        <v>286</v>
      </c>
    </row>
    <row r="33" spans="1:8">
      <c r="A33" s="4" t="s">
        <v>646</v>
      </c>
      <c r="F33" s="4" t="s">
        <v>654</v>
      </c>
    </row>
    <row r="34" spans="1:8">
      <c r="A34" s="4" t="s">
        <v>656</v>
      </c>
    </row>
    <row r="35" spans="1:8">
      <c r="A35" s="3" t="s">
        <v>286</v>
      </c>
    </row>
    <row r="36" spans="1:8">
      <c r="A36" s="4" t="s">
        <v>646</v>
      </c>
      <c r="F36" s="4" t="s">
        <v>647</v>
      </c>
    </row>
    <row r="37" spans="1:8">
      <c r="A37" s="4" t="s">
        <v>657</v>
      </c>
    </row>
    <row r="38" spans="1:8">
      <c r="A38" s="3" t="s">
        <v>286</v>
      </c>
    </row>
    <row r="39" spans="1:8">
      <c r="A39" s="4" t="s">
        <v>646</v>
      </c>
      <c r="F39" s="4" t="s">
        <v>658</v>
      </c>
    </row>
    <row r="40" spans="1:8">
      <c r="A40" s="4" t="s">
        <v>659</v>
      </c>
    </row>
    <row r="41" spans="1:8">
      <c r="A41" s="3" t="s">
        <v>286</v>
      </c>
    </row>
    <row r="42" spans="1:8">
      <c r="A42" s="4" t="s">
        <v>646</v>
      </c>
      <c r="F42" s="4" t="s">
        <v>658</v>
      </c>
    </row>
    <row r="43" spans="1:8">
      <c r="A43" s="4" t="s">
        <v>660</v>
      </c>
    </row>
    <row r="44" spans="1:8">
      <c r="A44" s="3" t="s">
        <v>286</v>
      </c>
    </row>
    <row r="45" spans="1:8">
      <c r="A45" s="4" t="s">
        <v>646</v>
      </c>
      <c r="F45" s="4" t="s">
        <v>649</v>
      </c>
    </row>
    <row r="46" spans="1:8">
      <c r="A46" s="4" t="s">
        <v>661</v>
      </c>
    </row>
    <row r="47" spans="1:8">
      <c r="A47" s="3" t="s">
        <v>286</v>
      </c>
    </row>
    <row r="48" spans="1:8">
      <c r="A48" s="4" t="s">
        <v>646</v>
      </c>
      <c r="F48" s="4" t="s">
        <v>649</v>
      </c>
    </row>
    <row r="49" spans="1:8">
      <c r="A49" s="4" t="s">
        <v>662</v>
      </c>
    </row>
    <row r="50" spans="1:8">
      <c r="A50" s="3" t="s">
        <v>286</v>
      </c>
    </row>
    <row r="51" spans="1:8">
      <c r="A51" s="4" t="s">
        <v>663</v>
      </c>
      <c r="F51" s="7" t="n">
        <v>154900000</v>
      </c>
      <c r="G51" s="7" t="n">
        <v>0</v>
      </c>
    </row>
  </sheetData>
  <mergeCells count="4">
    <mergeCell ref="A1:A2"/>
    <mergeCell ref="B1:C1"/>
    <mergeCell ref="D1:E1"/>
    <mergeCell ref="F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9</v>
      </c>
      <c r="B1" s="2" t="s">
        <v>80</v>
      </c>
      <c r="D1" s="2" t="s">
        <v>1</v>
      </c>
      <c r="F1" s="2" t="s">
        <v>81</v>
      </c>
    </row>
    <row r="2" spans="1:8">
      <c r="B2" s="2" t="s">
        <v>2</v>
      </c>
      <c r="C2" s="2" t="s">
        <v>82</v>
      </c>
      <c r="D2" s="2" t="s">
        <v>2</v>
      </c>
      <c r="E2" s="2" t="s">
        <v>82</v>
      </c>
      <c r="F2" s="2" t="s">
        <v>20</v>
      </c>
      <c r="G2" s="2" t="s">
        <v>21</v>
      </c>
      <c r="H2" s="2" t="s">
        <v>83</v>
      </c>
    </row>
    <row r="3" spans="1:8">
      <c r="A3" s="3" t="s">
        <v>84</v>
      </c>
    </row>
    <row r="4" spans="1:8">
      <c r="A4" s="4" t="s">
        <v>85</v>
      </c>
      <c r="B4" s="7" t="n">
        <v>21928</v>
      </c>
      <c r="C4" s="7" t="n">
        <v>22926</v>
      </c>
      <c r="D4" s="7" t="n">
        <v>65854</v>
      </c>
      <c r="E4" s="7" t="n">
        <v>67211</v>
      </c>
      <c r="F4" s="7" t="n">
        <v>89797</v>
      </c>
      <c r="G4" s="7" t="n">
        <v>51403</v>
      </c>
      <c r="H4" s="7" t="n">
        <v>21216</v>
      </c>
    </row>
    <row r="5" spans="1:8">
      <c r="A5" s="4" t="s">
        <v>86</v>
      </c>
      <c r="B5" s="5" t="n">
        <v>4785</v>
      </c>
      <c r="C5" s="5" t="n">
        <v>4423</v>
      </c>
      <c r="D5" s="5" t="n">
        <v>13945</v>
      </c>
      <c r="E5" s="5" t="n">
        <v>12671</v>
      </c>
      <c r="F5" s="5" t="n">
        <v>17584</v>
      </c>
      <c r="G5" s="5" t="n">
        <v>11409</v>
      </c>
      <c r="H5" s="5" t="n">
        <v>3933</v>
      </c>
    </row>
    <row r="6" spans="1:8">
      <c r="A6" s="4" t="s">
        <v>87</v>
      </c>
      <c r="B6" s="5" t="n">
        <v>26713</v>
      </c>
      <c r="C6" s="5" t="n">
        <v>27349</v>
      </c>
      <c r="D6" s="5" t="n">
        <v>79799</v>
      </c>
      <c r="E6" s="5" t="n">
        <v>79882</v>
      </c>
      <c r="F6" s="5" t="n">
        <v>107381</v>
      </c>
      <c r="G6" s="5" t="n">
        <v>62812</v>
      </c>
      <c r="H6" s="5" t="n">
        <v>25149</v>
      </c>
    </row>
    <row r="7" spans="1:8">
      <c r="A7" s="3" t="s">
        <v>88</v>
      </c>
    </row>
    <row r="8" spans="1:8">
      <c r="A8" s="4" t="s">
        <v>89</v>
      </c>
      <c r="B8" s="5" t="n">
        <v>0</v>
      </c>
      <c r="C8" s="5" t="n">
        <v>2485</v>
      </c>
      <c r="D8" s="5" t="n">
        <v>0</v>
      </c>
      <c r="E8" s="5" t="n">
        <v>8026</v>
      </c>
      <c r="F8" s="5" t="n">
        <v>8027</v>
      </c>
      <c r="G8" s="5" t="n">
        <v>6413</v>
      </c>
      <c r="H8" s="5" t="n">
        <v>2624</v>
      </c>
    </row>
    <row r="9" spans="1:8">
      <c r="A9" s="4" t="s">
        <v>90</v>
      </c>
      <c r="B9" s="5" t="n">
        <v>456</v>
      </c>
      <c r="C9" s="5" t="n">
        <v>452</v>
      </c>
      <c r="D9" s="5" t="n">
        <v>1365</v>
      </c>
      <c r="E9" s="5" t="n">
        <v>1347</v>
      </c>
      <c r="F9" s="5" t="n">
        <v>1799</v>
      </c>
      <c r="G9" s="5" t="n">
        <v>1052</v>
      </c>
      <c r="H9" s="5" t="n">
        <v>333</v>
      </c>
    </row>
    <row r="10" spans="1:8">
      <c r="A10" s="4" t="s">
        <v>91</v>
      </c>
      <c r="B10" s="5" t="n">
        <v>2346</v>
      </c>
      <c r="C10" s="5" t="n">
        <v>273</v>
      </c>
      <c r="D10" s="5" t="n">
        <v>6970</v>
      </c>
      <c r="E10" s="5" t="n">
        <v>273</v>
      </c>
      <c r="F10" s="5" t="n">
        <v>2550</v>
      </c>
      <c r="G10" s="5" t="n">
        <v>0</v>
      </c>
      <c r="H10" s="5" t="n">
        <v>0</v>
      </c>
    </row>
    <row r="11" spans="1:8">
      <c r="A11" s="4" t="s">
        <v>92</v>
      </c>
      <c r="B11" s="5" t="n">
        <v>1866</v>
      </c>
      <c r="C11" s="5" t="n">
        <v>1787</v>
      </c>
      <c r="D11" s="5" t="n">
        <v>5598</v>
      </c>
      <c r="E11" s="5" t="n">
        <v>4886</v>
      </c>
      <c r="F11" s="5" t="n">
        <v>6724</v>
      </c>
      <c r="G11" s="5" t="n">
        <v>4428</v>
      </c>
      <c r="H11" s="5" t="n">
        <v>1317</v>
      </c>
    </row>
    <row r="12" spans="1:8">
      <c r="A12" s="4" t="s">
        <v>93</v>
      </c>
      <c r="B12" s="5" t="n">
        <v>2449</v>
      </c>
      <c r="C12" s="5" t="n">
        <v>2511</v>
      </c>
      <c r="D12" s="5" t="n">
        <v>7521</v>
      </c>
      <c r="E12" s="5" t="n">
        <v>7244</v>
      </c>
      <c r="F12" s="5" t="n">
        <v>10049</v>
      </c>
      <c r="G12" s="5" t="n">
        <v>7046</v>
      </c>
      <c r="H12" s="5" t="n">
        <v>2713</v>
      </c>
    </row>
    <row r="13" spans="1:8">
      <c r="A13" s="4" t="s">
        <v>94</v>
      </c>
      <c r="F13" s="5" t="n">
        <v>0</v>
      </c>
      <c r="G13" s="5" t="n">
        <v>1113</v>
      </c>
      <c r="H13" s="5" t="n">
        <v>3058</v>
      </c>
    </row>
    <row r="14" spans="1:8">
      <c r="A14" s="4" t="s">
        <v>95</v>
      </c>
      <c r="B14" s="5" t="n">
        <v>2084</v>
      </c>
      <c r="C14" s="5" t="n">
        <v>213</v>
      </c>
      <c r="D14" s="5" t="n">
        <v>6200</v>
      </c>
      <c r="E14" s="5" t="n">
        <v>213</v>
      </c>
      <c r="F14" s="5" t="n">
        <v>2394</v>
      </c>
      <c r="G14" s="5" t="n">
        <v>0</v>
      </c>
      <c r="H14" s="5" t="n">
        <v>0</v>
      </c>
    </row>
    <row r="15" spans="1:8">
      <c r="A15" s="4" t="s">
        <v>96</v>
      </c>
      <c r="F15" s="5" t="n">
        <v>0</v>
      </c>
      <c r="G15" s="5" t="n">
        <v>6176</v>
      </c>
      <c r="H15" s="5" t="n">
        <v>10876</v>
      </c>
    </row>
    <row r="16" spans="1:8">
      <c r="A16" s="4" t="s">
        <v>97</v>
      </c>
      <c r="B16" s="5" t="n">
        <v>775</v>
      </c>
      <c r="C16" s="5" t="n">
        <v>831</v>
      </c>
      <c r="D16" s="5" t="n">
        <v>2446</v>
      </c>
      <c r="E16" s="5" t="n">
        <v>2736</v>
      </c>
      <c r="F16" s="5" t="n">
        <v>3445</v>
      </c>
      <c r="G16" s="5" t="n">
        <v>2804</v>
      </c>
      <c r="H16" s="5" t="n">
        <v>1883</v>
      </c>
    </row>
    <row r="17" spans="1:8">
      <c r="A17" s="4" t="s">
        <v>98</v>
      </c>
      <c r="B17" s="5" t="n">
        <v>806</v>
      </c>
      <c r="C17" s="5" t="n">
        <v>566</v>
      </c>
      <c r="D17" s="5" t="n">
        <v>2168</v>
      </c>
      <c r="E17" s="5" t="n">
        <v>1679</v>
      </c>
      <c r="F17" s="5" t="n">
        <v>2336</v>
      </c>
      <c r="G17" s="5" t="n">
        <v>1622</v>
      </c>
      <c r="H17" s="5" t="n">
        <v>1937</v>
      </c>
    </row>
    <row r="18" spans="1:8">
      <c r="A18" s="4" t="s">
        <v>99</v>
      </c>
      <c r="B18" s="5" t="n">
        <v>11252</v>
      </c>
      <c r="C18" s="5" t="n">
        <v>11236</v>
      </c>
      <c r="D18" s="5" t="n">
        <v>33383</v>
      </c>
      <c r="E18" s="5" t="n">
        <v>32710</v>
      </c>
      <c r="F18" s="5" t="n">
        <v>43950</v>
      </c>
      <c r="G18" s="5" t="n">
        <v>27894</v>
      </c>
      <c r="H18" s="5" t="n">
        <v>12061</v>
      </c>
    </row>
    <row r="19" spans="1:8">
      <c r="A19" s="4" t="s">
        <v>100</v>
      </c>
      <c r="B19" s="5" t="n">
        <v>22034</v>
      </c>
      <c r="C19" s="5" t="n">
        <v>20354</v>
      </c>
      <c r="D19" s="5" t="n">
        <v>65651</v>
      </c>
      <c r="E19" s="5" t="n">
        <v>59114</v>
      </c>
      <c r="F19" s="5" t="n">
        <v>81274</v>
      </c>
      <c r="G19" s="5" t="n">
        <v>58548</v>
      </c>
      <c r="H19" s="5" t="n">
        <v>36802</v>
      </c>
    </row>
    <row r="20" spans="1:8">
      <c r="A20" s="4" t="s">
        <v>101</v>
      </c>
      <c r="B20" s="5" t="n">
        <v>4679</v>
      </c>
      <c r="C20" s="5" t="n">
        <v>6995</v>
      </c>
      <c r="D20" s="5" t="n">
        <v>14148</v>
      </c>
      <c r="E20" s="5" t="n">
        <v>20768</v>
      </c>
      <c r="F20" s="5" t="n">
        <v>26107</v>
      </c>
      <c r="G20" s="5" t="n">
        <v>4264</v>
      </c>
      <c r="H20" s="5" t="n">
        <v>-11653</v>
      </c>
    </row>
    <row r="21" spans="1:8">
      <c r="A21" s="3" t="s">
        <v>102</v>
      </c>
    </row>
    <row r="22" spans="1:8">
      <c r="A22" s="4" t="s">
        <v>103</v>
      </c>
      <c r="B22" s="5" t="n">
        <v>-5464</v>
      </c>
      <c r="C22" s="5" t="n">
        <v>-3997</v>
      </c>
      <c r="D22" s="5" t="n">
        <v>-14775</v>
      </c>
      <c r="E22" s="5" t="n">
        <v>-11445</v>
      </c>
      <c r="F22" s="5" t="n">
        <v>-15519</v>
      </c>
      <c r="G22" s="5" t="n">
        <v>-10384</v>
      </c>
      <c r="H22" s="5" t="n">
        <v>-4851</v>
      </c>
    </row>
    <row r="23" spans="1:8">
      <c r="A23" s="4" t="s">
        <v>104</v>
      </c>
      <c r="B23" s="5" t="n">
        <v>28</v>
      </c>
      <c r="C23" s="5" t="n">
        <v>101</v>
      </c>
      <c r="D23" s="5" t="n">
        <v>196</v>
      </c>
      <c r="E23" s="5" t="n">
        <v>265</v>
      </c>
      <c r="F23" s="5" t="n">
        <v>531</v>
      </c>
      <c r="G23" s="5" t="n">
        <v>13</v>
      </c>
      <c r="H23" s="5" t="n">
        <v>0</v>
      </c>
    </row>
    <row r="24" spans="1:8">
      <c r="A24" s="4" t="s">
        <v>105</v>
      </c>
      <c r="B24" s="5" t="n">
        <v>-757</v>
      </c>
      <c r="C24" s="5" t="n">
        <v>3099</v>
      </c>
      <c r="D24" s="5" t="n">
        <v>-431</v>
      </c>
      <c r="E24" s="5" t="n">
        <v>9588</v>
      </c>
      <c r="F24" s="5" t="n">
        <v>11119</v>
      </c>
      <c r="G24" s="5" t="n">
        <v>-6107</v>
      </c>
      <c r="H24" s="5" t="n">
        <v>-16504</v>
      </c>
    </row>
    <row r="25" spans="1:8">
      <c r="A25" s="4" t="s">
        <v>106</v>
      </c>
      <c r="F25" s="5" t="n">
        <v>0</v>
      </c>
      <c r="G25" s="5" t="n">
        <v>0</v>
      </c>
      <c r="H25" s="5" t="n">
        <v>-375</v>
      </c>
    </row>
    <row r="26" spans="1:8">
      <c r="A26" s="4" t="s">
        <v>107</v>
      </c>
      <c r="B26" s="5" t="n">
        <v>1</v>
      </c>
      <c r="C26" s="5" t="n">
        <v>-1</v>
      </c>
      <c r="D26" s="5" t="n">
        <v>1</v>
      </c>
      <c r="E26" s="5" t="n">
        <v>-3</v>
      </c>
      <c r="F26" s="5" t="n">
        <v>-3</v>
      </c>
      <c r="G26" s="5" t="n">
        <v>3</v>
      </c>
      <c r="H26" s="5" t="n">
        <v>30</v>
      </c>
    </row>
    <row r="27" spans="1:8">
      <c r="A27" s="4" t="s">
        <v>108</v>
      </c>
      <c r="F27" s="5" t="n">
        <v>0</v>
      </c>
      <c r="G27" s="5" t="n">
        <v>0</v>
      </c>
      <c r="H27" s="5" t="n">
        <v>-398</v>
      </c>
    </row>
    <row r="28" spans="1:8">
      <c r="A28" s="4" t="s">
        <v>109</v>
      </c>
      <c r="B28" s="7" t="n">
        <v>-756</v>
      </c>
      <c r="C28" s="7" t="n">
        <v>3098</v>
      </c>
      <c r="D28" s="7" t="n">
        <v>-430</v>
      </c>
      <c r="E28" s="7" t="n">
        <v>9585</v>
      </c>
      <c r="F28" s="7" t="n">
        <v>11116</v>
      </c>
      <c r="G28" s="7" t="n">
        <v>-6104</v>
      </c>
      <c r="H28" s="7" t="n">
        <v>-17247</v>
      </c>
    </row>
    <row r="29" spans="1:8">
      <c r="A29" s="4" t="s">
        <v>110</v>
      </c>
      <c r="B29" s="9" t="n">
        <v>-0.01</v>
      </c>
      <c r="C29" s="9" t="n">
        <v>0.04</v>
      </c>
      <c r="D29" s="9" t="n">
        <v>-0.01</v>
      </c>
      <c r="E29" s="9" t="n">
        <v>0.13</v>
      </c>
      <c r="F29" s="9" t="n">
        <v>0.15</v>
      </c>
      <c r="G29" s="9" t="n">
        <v>-0.12</v>
      </c>
      <c r="H29" s="9" t="n">
        <v>-1.19</v>
      </c>
    </row>
    <row r="30" spans="1:8">
      <c r="A30" s="4" t="s">
        <v>111</v>
      </c>
      <c r="B30" s="5" t="n">
        <v>78034852</v>
      </c>
      <c r="C30" s="5" t="n">
        <v>76157963</v>
      </c>
      <c r="D30" s="5" t="n">
        <v>77594234</v>
      </c>
      <c r="E30" s="5" t="n">
        <v>75441620</v>
      </c>
      <c r="F30" s="5" t="n">
        <v>75799415</v>
      </c>
      <c r="G30" s="5" t="n">
        <v>50712589</v>
      </c>
      <c r="H30" s="5" t="n">
        <v>14479960</v>
      </c>
    </row>
    <row r="31" spans="1:8">
      <c r="A31" s="4" t="s">
        <v>112</v>
      </c>
      <c r="B31" s="9" t="n">
        <v>0.14</v>
      </c>
      <c r="C31" s="9" t="n">
        <v>0.14</v>
      </c>
      <c r="D31" s="9" t="n">
        <v>0.42</v>
      </c>
      <c r="E31" s="9" t="n">
        <v>0.42</v>
      </c>
    </row>
    <row r="32" spans="1:8">
      <c r="A32" s="4" t="s">
        <v>61</v>
      </c>
    </row>
    <row r="33" spans="1:8">
      <c r="A33" s="3" t="s">
        <v>84</v>
      </c>
    </row>
    <row r="34" spans="1:8">
      <c r="A34" s="4" t="s">
        <v>85</v>
      </c>
      <c r="B34" s="7" t="n">
        <v>66028</v>
      </c>
      <c r="C34" s="7" t="n">
        <v>66437</v>
      </c>
      <c r="D34" s="7" t="n">
        <v>187601</v>
      </c>
      <c r="E34" s="7" t="n">
        <v>197647</v>
      </c>
      <c r="F34" s="7" t="n">
        <v>257465</v>
      </c>
      <c r="G34" s="7" t="n">
        <v>267654</v>
      </c>
      <c r="H34" s="7" t="n">
        <v>226174</v>
      </c>
    </row>
    <row r="35" spans="1:8">
      <c r="A35" s="4" t="s">
        <v>113</v>
      </c>
      <c r="B35" s="5" t="n">
        <v>84</v>
      </c>
      <c r="C35" s="5" t="n">
        <v>0</v>
      </c>
      <c r="D35" s="5" t="n">
        <v>9090</v>
      </c>
      <c r="E35" s="5" t="n">
        <v>12845</v>
      </c>
      <c r="F35" s="5" t="n">
        <v>14604</v>
      </c>
      <c r="G35" s="5" t="n">
        <v>1211</v>
      </c>
      <c r="H35" s="5" t="n">
        <v>8974</v>
      </c>
    </row>
    <row r="36" spans="1:8">
      <c r="A36" s="4" t="s">
        <v>86</v>
      </c>
      <c r="B36" s="5" t="n">
        <v>18929</v>
      </c>
      <c r="C36" s="5" t="n">
        <v>18695</v>
      </c>
      <c r="D36" s="5" t="n">
        <v>54740</v>
      </c>
      <c r="E36" s="5" t="n">
        <v>54120</v>
      </c>
      <c r="F36" s="5" t="n">
        <v>74421</v>
      </c>
      <c r="G36" s="5" t="n">
        <v>75409</v>
      </c>
      <c r="H36" s="5" t="n">
        <v>57705</v>
      </c>
    </row>
    <row r="37" spans="1:8">
      <c r="A37" s="4" t="s">
        <v>87</v>
      </c>
      <c r="B37" s="5" t="n">
        <v>85041</v>
      </c>
      <c r="C37" s="5" t="n">
        <v>85132</v>
      </c>
      <c r="D37" s="5" t="n">
        <v>251431</v>
      </c>
      <c r="E37" s="5" t="n">
        <v>264612</v>
      </c>
      <c r="F37" s="5" t="n">
        <v>346490</v>
      </c>
      <c r="G37" s="5" t="n">
        <v>344274</v>
      </c>
      <c r="H37" s="5" t="n">
        <v>292853</v>
      </c>
    </row>
    <row r="38" spans="1:8">
      <c r="A38" s="3" t="s">
        <v>88</v>
      </c>
    </row>
    <row r="39" spans="1:8">
      <c r="A39" s="4" t="s">
        <v>89</v>
      </c>
      <c r="B39" s="5" t="n">
        <v>6015</v>
      </c>
      <c r="C39" s="5" t="n">
        <v>5921</v>
      </c>
      <c r="D39" s="5" t="n">
        <v>17670</v>
      </c>
      <c r="E39" s="5" t="n">
        <v>17786</v>
      </c>
      <c r="F39" s="5" t="n">
        <v>23499</v>
      </c>
      <c r="G39" s="5" t="n">
        <v>23530</v>
      </c>
      <c r="H39" s="5" t="n">
        <v>19389</v>
      </c>
    </row>
    <row r="40" spans="1:8">
      <c r="A40" s="4" t="s">
        <v>90</v>
      </c>
      <c r="B40" s="5" t="n">
        <v>2503</v>
      </c>
      <c r="C40" s="5" t="n">
        <v>2453</v>
      </c>
      <c r="D40" s="5" t="n">
        <v>7049</v>
      </c>
      <c r="E40" s="5" t="n">
        <v>7519</v>
      </c>
      <c r="F40" s="5" t="n">
        <v>9782</v>
      </c>
      <c r="G40" s="5" t="n">
        <v>9740</v>
      </c>
      <c r="H40" s="5" t="n">
        <v>7622</v>
      </c>
    </row>
    <row r="41" spans="1:8">
      <c r="A41" s="4" t="s">
        <v>92</v>
      </c>
      <c r="B41" s="5" t="n">
        <v>13055</v>
      </c>
      <c r="C41" s="5" t="n">
        <v>13507</v>
      </c>
      <c r="D41" s="5" t="n">
        <v>36060</v>
      </c>
      <c r="E41" s="5" t="n">
        <v>37261</v>
      </c>
      <c r="F41" s="5" t="n">
        <v>50349</v>
      </c>
      <c r="G41" s="5" t="n">
        <v>50946</v>
      </c>
      <c r="H41" s="5" t="n">
        <v>40682</v>
      </c>
    </row>
    <row r="42" spans="1:8">
      <c r="A42" s="4" t="s">
        <v>93</v>
      </c>
      <c r="B42" s="5" t="n">
        <v>11301</v>
      </c>
      <c r="C42" s="5" t="n">
        <v>10916</v>
      </c>
      <c r="D42" s="5" t="n">
        <v>33460</v>
      </c>
      <c r="E42" s="5" t="n">
        <v>33465</v>
      </c>
      <c r="F42" s="5" t="n">
        <v>44980</v>
      </c>
      <c r="G42" s="5" t="n">
        <v>45789</v>
      </c>
      <c r="H42" s="5" t="n">
        <v>34733</v>
      </c>
    </row>
    <row r="43" spans="1:8">
      <c r="A43" s="4" t="s">
        <v>94</v>
      </c>
      <c r="F43" s="5" t="n">
        <v>0</v>
      </c>
      <c r="G43" s="5" t="n">
        <v>541</v>
      </c>
      <c r="H43" s="5" t="n">
        <v>2730</v>
      </c>
    </row>
    <row r="44" spans="1:8">
      <c r="A44" s="4" t="s">
        <v>96</v>
      </c>
      <c r="F44" s="5" t="n">
        <v>0</v>
      </c>
      <c r="G44" s="5" t="n">
        <v>1239</v>
      </c>
      <c r="H44" s="5" t="n">
        <v>32245</v>
      </c>
    </row>
    <row r="45" spans="1:8">
      <c r="A45" s="4" t="s">
        <v>97</v>
      </c>
      <c r="B45" s="5" t="n">
        <v>2111</v>
      </c>
      <c r="C45" s="5" t="n">
        <v>1030</v>
      </c>
      <c r="D45" s="5" t="n">
        <v>5042</v>
      </c>
      <c r="E45" s="5" t="n">
        <v>5274</v>
      </c>
      <c r="F45" s="5" t="n">
        <v>7891</v>
      </c>
      <c r="G45" s="5" t="n">
        <v>6584</v>
      </c>
      <c r="H45" s="5" t="n">
        <v>5987</v>
      </c>
    </row>
    <row r="46" spans="1:8">
      <c r="A46" s="4" t="s">
        <v>98</v>
      </c>
      <c r="B46" s="5" t="n">
        <v>948</v>
      </c>
      <c r="C46" s="5" t="n">
        <v>676</v>
      </c>
      <c r="D46" s="5" t="n">
        <v>2630</v>
      </c>
      <c r="E46" s="5" t="n">
        <v>1983</v>
      </c>
      <c r="F46" s="5" t="n">
        <v>2652</v>
      </c>
      <c r="G46" s="5" t="n">
        <v>1525</v>
      </c>
      <c r="H46" s="5" t="n">
        <v>1608</v>
      </c>
    </row>
    <row r="47" spans="1:8">
      <c r="A47" s="4" t="s">
        <v>99</v>
      </c>
      <c r="B47" s="5" t="n">
        <v>30096</v>
      </c>
      <c r="C47" s="5" t="n">
        <v>28235</v>
      </c>
      <c r="D47" s="5" t="n">
        <v>89258</v>
      </c>
      <c r="E47" s="5" t="n">
        <v>88783</v>
      </c>
      <c r="F47" s="5" t="n">
        <v>116583</v>
      </c>
      <c r="G47" s="5" t="n">
        <v>130849</v>
      </c>
      <c r="H47" s="5" t="n">
        <v>112748</v>
      </c>
    </row>
    <row r="48" spans="1:8">
      <c r="A48" s="4" t="s">
        <v>114</v>
      </c>
      <c r="B48" s="5" t="n">
        <v>0</v>
      </c>
      <c r="C48" s="5" t="n">
        <v>0</v>
      </c>
      <c r="D48" s="5" t="n">
        <v>0</v>
      </c>
      <c r="E48" s="5" t="n">
        <v>5675</v>
      </c>
      <c r="F48" s="5" t="n">
        <v>8460</v>
      </c>
      <c r="G48" s="5" t="n">
        <v>0</v>
      </c>
      <c r="H48" s="5" t="n">
        <v>0</v>
      </c>
    </row>
    <row r="49" spans="1:8">
      <c r="A49" s="4" t="s">
        <v>100</v>
      </c>
      <c r="B49" s="5" t="n">
        <v>66029</v>
      </c>
      <c r="C49" s="5" t="n">
        <v>62738</v>
      </c>
      <c r="D49" s="5" t="n">
        <v>191169</v>
      </c>
      <c r="E49" s="5" t="n">
        <v>197746</v>
      </c>
      <c r="F49" s="5" t="n">
        <v>264196</v>
      </c>
      <c r="G49" s="5" t="n">
        <v>270743</v>
      </c>
      <c r="H49" s="5" t="n">
        <v>257744</v>
      </c>
    </row>
    <row r="50" spans="1:8">
      <c r="A50" s="4" t="s">
        <v>101</v>
      </c>
      <c r="B50" s="5" t="n">
        <v>19012</v>
      </c>
      <c r="C50" s="5" t="n">
        <v>22394</v>
      </c>
      <c r="D50" s="5" t="n">
        <v>60262</v>
      </c>
      <c r="E50" s="5" t="n">
        <v>66866</v>
      </c>
      <c r="F50" s="5" t="n">
        <v>82294</v>
      </c>
      <c r="G50" s="5" t="n">
        <v>73531</v>
      </c>
      <c r="H50" s="5" t="n">
        <v>35109</v>
      </c>
    </row>
    <row r="51" spans="1:8">
      <c r="A51" s="3" t="s">
        <v>102</v>
      </c>
    </row>
    <row r="52" spans="1:8">
      <c r="A52" s="4" t="s">
        <v>103</v>
      </c>
      <c r="B52" s="5" t="n">
        <v>-14161</v>
      </c>
      <c r="C52" s="5" t="n">
        <v>-12692</v>
      </c>
      <c r="D52" s="5" t="n">
        <v>-41251</v>
      </c>
      <c r="E52" s="5" t="n">
        <v>-37232</v>
      </c>
      <c r="F52" s="5" t="n">
        <v>-51015</v>
      </c>
      <c r="G52" s="5" t="n">
        <v>-48850</v>
      </c>
      <c r="H52" s="5" t="n">
        <v>-33402</v>
      </c>
    </row>
    <row r="53" spans="1:8">
      <c r="A53" s="4" t="s">
        <v>115</v>
      </c>
      <c r="B53" s="5" t="n">
        <v>57</v>
      </c>
      <c r="C53" s="5" t="n">
        <v>260</v>
      </c>
      <c r="D53" s="5" t="n">
        <v>217</v>
      </c>
      <c r="E53" s="5" t="n">
        <v>495</v>
      </c>
      <c r="F53" s="5" t="n">
        <v>537</v>
      </c>
      <c r="G53" s="5" t="n">
        <v>2848</v>
      </c>
      <c r="H53" s="5" t="n">
        <v>1576</v>
      </c>
    </row>
    <row r="54" spans="1:8">
      <c r="A54" s="4" t="s">
        <v>116</v>
      </c>
      <c r="B54" s="5" t="n">
        <v>-579</v>
      </c>
      <c r="C54" s="5" t="n">
        <v>-517</v>
      </c>
      <c r="D54" s="5" t="n">
        <v>-1617</v>
      </c>
      <c r="E54" s="5" t="n">
        <v>-1511</v>
      </c>
      <c r="F54" s="5" t="n">
        <v>-2065</v>
      </c>
      <c r="G54" s="5" t="n">
        <v>-1640</v>
      </c>
      <c r="H54" s="5" t="n">
        <v>-1475</v>
      </c>
    </row>
    <row r="55" spans="1:8">
      <c r="A55" s="4" t="s">
        <v>117</v>
      </c>
      <c r="F55" s="5" t="n">
        <v>0</v>
      </c>
      <c r="G55" s="5" t="n">
        <v>666</v>
      </c>
      <c r="H55" s="5" t="n">
        <v>0</v>
      </c>
    </row>
    <row r="56" spans="1:8">
      <c r="A56" s="4" t="s">
        <v>118</v>
      </c>
      <c r="B56" s="5" t="n">
        <v>0</v>
      </c>
      <c r="C56" s="5" t="n">
        <v>0</v>
      </c>
      <c r="D56" s="5" t="n">
        <v>1158</v>
      </c>
      <c r="E56" s="5" t="n">
        <v>4293</v>
      </c>
      <c r="F56" s="5" t="n">
        <v>116382</v>
      </c>
      <c r="G56" s="5" t="n">
        <v>0</v>
      </c>
      <c r="H56" s="5" t="n">
        <v>13813</v>
      </c>
    </row>
    <row r="57" spans="1:8">
      <c r="A57" s="4" t="s">
        <v>105</v>
      </c>
      <c r="B57" s="5" t="n">
        <v>4329</v>
      </c>
      <c r="C57" s="5" t="n">
        <v>9445</v>
      </c>
      <c r="D57" s="5" t="n">
        <v>18769</v>
      </c>
      <c r="E57" s="5" t="n">
        <v>32911</v>
      </c>
      <c r="F57" s="5" t="n">
        <v>146133</v>
      </c>
      <c r="G57" s="5" t="n">
        <v>26555</v>
      </c>
      <c r="H57" s="5" t="n">
        <v>15621</v>
      </c>
    </row>
    <row r="58" spans="1:8">
      <c r="A58" s="4" t="s">
        <v>106</v>
      </c>
      <c r="F58" s="5" t="n">
        <v>0</v>
      </c>
      <c r="G58" s="5" t="n">
        <v>0</v>
      </c>
      <c r="H58" s="5" t="n">
        <v>-9905</v>
      </c>
    </row>
    <row r="59" spans="1:8">
      <c r="A59" s="4" t="s">
        <v>119</v>
      </c>
      <c r="F59" s="5" t="n">
        <v>0</v>
      </c>
      <c r="G59" s="5" t="n">
        <v>0</v>
      </c>
      <c r="H59" s="5" t="n">
        <v>-9245</v>
      </c>
    </row>
    <row r="60" spans="1:8">
      <c r="A60" s="4" t="s">
        <v>120</v>
      </c>
      <c r="B60" s="5" t="n">
        <v>-1228</v>
      </c>
      <c r="C60" s="5" t="n">
        <v>0</v>
      </c>
      <c r="D60" s="5" t="n">
        <v>-1228</v>
      </c>
      <c r="E60" s="5" t="n">
        <v>0</v>
      </c>
    </row>
    <row r="61" spans="1:8">
      <c r="A61" s="4" t="s">
        <v>107</v>
      </c>
      <c r="B61" s="5" t="n">
        <v>-157</v>
      </c>
      <c r="C61" s="5" t="n">
        <v>-326</v>
      </c>
      <c r="D61" s="5" t="n">
        <v>-671</v>
      </c>
      <c r="E61" s="5" t="n">
        <v>-1134</v>
      </c>
      <c r="F61" s="5" t="n">
        <v>-5120</v>
      </c>
      <c r="G61" s="5" t="n">
        <v>-912</v>
      </c>
      <c r="H61" s="5" t="n">
        <v>138</v>
      </c>
    </row>
    <row r="62" spans="1:8">
      <c r="A62" s="4" t="s">
        <v>121</v>
      </c>
      <c r="B62" s="5" t="n">
        <v>2944</v>
      </c>
      <c r="C62" s="5" t="n">
        <v>9119</v>
      </c>
      <c r="D62" s="5" t="n">
        <v>16870</v>
      </c>
      <c r="E62" s="5" t="n">
        <v>31777</v>
      </c>
      <c r="F62" s="5" t="n">
        <v>141013</v>
      </c>
      <c r="G62" s="5" t="n">
        <v>25643</v>
      </c>
      <c r="H62" s="5" t="n">
        <v>-3391</v>
      </c>
    </row>
    <row r="63" spans="1:8">
      <c r="A63" s="4" t="s">
        <v>108</v>
      </c>
      <c r="B63" s="5" t="n">
        <v>-90</v>
      </c>
      <c r="C63" s="5" t="n">
        <v>-90</v>
      </c>
      <c r="D63" s="5" t="n">
        <v>-266</v>
      </c>
      <c r="E63" s="5" t="n">
        <v>-266</v>
      </c>
      <c r="F63" s="5" t="n">
        <v>-356</v>
      </c>
      <c r="G63" s="5" t="n">
        <v>-358</v>
      </c>
      <c r="H63" s="5" t="n">
        <v>-359</v>
      </c>
    </row>
    <row r="64" spans="1:8">
      <c r="A64" s="4" t="s">
        <v>109</v>
      </c>
      <c r="B64" s="7" t="n">
        <v>2854</v>
      </c>
      <c r="C64" s="7" t="n">
        <v>9029</v>
      </c>
      <c r="D64" s="7" t="n">
        <v>16604</v>
      </c>
      <c r="E64" s="7" t="n">
        <v>31511</v>
      </c>
      <c r="F64" s="7" t="n">
        <v>140657</v>
      </c>
      <c r="G64" s="7" t="n">
        <v>25285</v>
      </c>
      <c r="H64" s="7" t="n">
        <v>-3750</v>
      </c>
    </row>
    <row r="65" spans="1:8">
      <c r="A65" s="4" t="s">
        <v>110</v>
      </c>
      <c r="B65" s="9" t="n">
        <v>0.02</v>
      </c>
      <c r="C65" s="9" t="n">
        <v>0.05</v>
      </c>
      <c r="D65" s="9" t="n">
        <v>0.1</v>
      </c>
      <c r="E65" s="9" t="n">
        <v>0.18</v>
      </c>
      <c r="F65" s="9" t="n">
        <v>0.8100000000000001</v>
      </c>
      <c r="G65" s="9" t="n">
        <v>0.14</v>
      </c>
      <c r="H65" s="9" t="n">
        <v>-0.02</v>
      </c>
    </row>
    <row r="66" spans="1:8">
      <c r="A66" s="4" t="s">
        <v>111</v>
      </c>
      <c r="B66" s="5" t="n">
        <v>165964543</v>
      </c>
      <c r="C66" s="5" t="n">
        <v>173661904</v>
      </c>
      <c r="D66" s="5" t="n">
        <v>168357361</v>
      </c>
      <c r="E66" s="5" t="n">
        <v>174787551</v>
      </c>
      <c r="F66" s="5" t="n">
        <v>173923077</v>
      </c>
      <c r="G66" s="5" t="n">
        <v>175481629</v>
      </c>
      <c r="H66" s="5" t="n">
        <v>155059231</v>
      </c>
    </row>
    <row r="67" spans="1:8">
      <c r="A67" s="4" t="s">
        <v>112</v>
      </c>
      <c r="B67" s="9" t="n">
        <v>0.17</v>
      </c>
      <c r="C67" s="9" t="n">
        <v>0.17</v>
      </c>
      <c r="D67" s="9" t="n">
        <v>0.51</v>
      </c>
      <c r="E67" s="9" t="n">
        <v>0.51</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59"/>
    <col customWidth="1" max="6" min="6" width="21"/>
    <col customWidth="1" max="7" min="7" width="53"/>
    <col customWidth="1" max="8" min="8" width="26"/>
    <col customWidth="1" max="9" min="9" width="21"/>
  </cols>
  <sheetData>
    <row r="1" spans="1:9">
      <c r="A1" s="1" t="s">
        <v>664</v>
      </c>
      <c r="B1" s="2" t="s">
        <v>665</v>
      </c>
      <c r="C1" s="2" t="s">
        <v>666</v>
      </c>
      <c r="D1" s="2" t="s">
        <v>667</v>
      </c>
      <c r="E1" s="2" t="s">
        <v>668</v>
      </c>
      <c r="F1" s="2" t="s">
        <v>634</v>
      </c>
      <c r="G1" s="2" t="s">
        <v>669</v>
      </c>
      <c r="H1" s="2" t="s">
        <v>637</v>
      </c>
      <c r="I1" s="2" t="s">
        <v>638</v>
      </c>
    </row>
    <row r="2" spans="1:9">
      <c r="A2" s="3" t="s">
        <v>291</v>
      </c>
    </row>
    <row r="3" spans="1:9">
      <c r="A3" s="4" t="s">
        <v>670</v>
      </c>
      <c r="G3" s="4" t="s">
        <v>671</v>
      </c>
      <c r="H3" s="4" t="s">
        <v>672</v>
      </c>
    </row>
    <row r="4" spans="1:9">
      <c r="A4" s="4" t="s">
        <v>673</v>
      </c>
      <c r="E4" s="5" t="n">
        <v>27</v>
      </c>
      <c r="G4" s="5" t="n">
        <v>27</v>
      </c>
    </row>
    <row r="5" spans="1:9">
      <c r="A5" s="4" t="s">
        <v>674</v>
      </c>
      <c r="E5" s="5" t="n">
        <v>35</v>
      </c>
      <c r="G5" s="5" t="n">
        <v>35</v>
      </c>
    </row>
    <row r="6" spans="1:9">
      <c r="A6" s="4" t="s">
        <v>675</v>
      </c>
      <c r="E6" s="5" t="n">
        <v>17</v>
      </c>
      <c r="G6" s="5" t="n">
        <v>17</v>
      </c>
    </row>
    <row r="7" spans="1:9">
      <c r="A7" s="4" t="s">
        <v>676</v>
      </c>
      <c r="E7" s="7" t="n">
        <v>15284</v>
      </c>
      <c r="F7" s="7" t="n">
        <v>15053</v>
      </c>
      <c r="G7" s="7" t="n">
        <v>20194</v>
      </c>
      <c r="H7" s="7" t="n">
        <v>11630</v>
      </c>
      <c r="I7" s="7" t="n">
        <v>4916</v>
      </c>
    </row>
    <row r="8" spans="1:9">
      <c r="A8" s="4" t="s">
        <v>677</v>
      </c>
      <c r="E8" s="5" t="n">
        <v>18099</v>
      </c>
      <c r="F8" s="5" t="n">
        <v>17657</v>
      </c>
      <c r="G8" s="5" t="n">
        <v>23756</v>
      </c>
      <c r="H8" s="7" t="n">
        <v>16264</v>
      </c>
      <c r="I8" s="5" t="n">
        <v>7145</v>
      </c>
    </row>
    <row r="9" spans="1:9">
      <c r="A9" s="4" t="s">
        <v>678</v>
      </c>
      <c r="E9" s="7" t="n">
        <v>1100000</v>
      </c>
      <c r="G9" s="7" t="n">
        <v>1100000</v>
      </c>
    </row>
    <row r="10" spans="1:9">
      <c r="A10" s="4" t="s">
        <v>679</v>
      </c>
      <c r="E10" s="10" t="n">
        <v>7.3</v>
      </c>
      <c r="G10" s="10" t="n">
        <v>7.3</v>
      </c>
    </row>
    <row r="11" spans="1:9">
      <c r="A11" s="4" t="s">
        <v>680</v>
      </c>
      <c r="E11" s="7" t="n">
        <v>18100</v>
      </c>
      <c r="G11" s="7" t="n">
        <v>23800</v>
      </c>
    </row>
    <row r="12" spans="1:9">
      <c r="A12" s="4" t="s">
        <v>681</v>
      </c>
    </row>
    <row r="13" spans="1:9">
      <c r="A13" s="3" t="s">
        <v>291</v>
      </c>
    </row>
    <row r="14" spans="1:9">
      <c r="A14" s="4" t="s">
        <v>682</v>
      </c>
      <c r="G14" s="4" t="s">
        <v>683</v>
      </c>
    </row>
    <row r="15" spans="1:9">
      <c r="A15" s="4" t="s">
        <v>684</v>
      </c>
    </row>
    <row r="16" spans="1:9">
      <c r="A16" s="3" t="s">
        <v>291</v>
      </c>
    </row>
    <row r="17" spans="1:9">
      <c r="A17" s="4" t="s">
        <v>682</v>
      </c>
      <c r="G17" s="4" t="s">
        <v>685</v>
      </c>
    </row>
    <row r="18" spans="1:9">
      <c r="A18" s="4" t="s">
        <v>61</v>
      </c>
    </row>
    <row r="19" spans="1:9">
      <c r="A19" s="3" t="s">
        <v>291</v>
      </c>
    </row>
    <row r="20" spans="1:9">
      <c r="A20" s="4" t="s">
        <v>686</v>
      </c>
      <c r="G20" s="5" t="n">
        <v>8</v>
      </c>
    </row>
    <row r="21" spans="1:9">
      <c r="A21" s="4" t="s">
        <v>687</v>
      </c>
      <c r="G21" s="7" t="n">
        <v>12800</v>
      </c>
    </row>
    <row r="22" spans="1:9">
      <c r="A22" s="4" t="s">
        <v>688</v>
      </c>
      <c r="G22" s="4" t="s">
        <v>689</v>
      </c>
      <c r="H22" s="4" t="s">
        <v>690</v>
      </c>
    </row>
    <row r="23" spans="1:9">
      <c r="A23" s="4" t="s">
        <v>691</v>
      </c>
      <c r="E23" s="5" t="n">
        <v>76</v>
      </c>
      <c r="G23" s="5" t="n">
        <v>73</v>
      </c>
    </row>
    <row r="24" spans="1:9">
      <c r="A24" s="4" t="s">
        <v>675</v>
      </c>
      <c r="E24" s="5" t="n">
        <v>20</v>
      </c>
      <c r="G24" s="5" t="n">
        <v>20</v>
      </c>
    </row>
    <row r="25" spans="1:9">
      <c r="A25" s="4" t="s">
        <v>692</v>
      </c>
      <c r="E25" s="5" t="n">
        <v>2</v>
      </c>
    </row>
    <row r="26" spans="1:9">
      <c r="A26" s="4" t="s">
        <v>693</v>
      </c>
      <c r="E26" s="7" t="n">
        <v>3000000</v>
      </c>
      <c r="G26" s="7" t="n">
        <v>2800000</v>
      </c>
    </row>
    <row r="27" spans="1:9">
      <c r="A27" s="4" t="s">
        <v>676</v>
      </c>
      <c r="E27" s="5" t="n">
        <v>44390</v>
      </c>
      <c r="F27" s="5" t="n">
        <v>42244</v>
      </c>
      <c r="G27" s="5" t="n">
        <v>55982</v>
      </c>
      <c r="H27" s="7" t="n">
        <v>56707</v>
      </c>
      <c r="I27" s="5" t="n">
        <v>43320</v>
      </c>
    </row>
    <row r="28" spans="1:9">
      <c r="A28" s="4" t="s">
        <v>677</v>
      </c>
      <c r="E28" s="5" t="n">
        <v>44868</v>
      </c>
      <c r="F28" s="5" t="n">
        <v>46539</v>
      </c>
      <c r="G28" s="7" t="n">
        <v>60601</v>
      </c>
      <c r="H28" s="7" t="n">
        <v>74142</v>
      </c>
      <c r="I28" s="7" t="n">
        <v>69428</v>
      </c>
    </row>
    <row r="29" spans="1:9">
      <c r="A29" s="4" t="s">
        <v>694</v>
      </c>
      <c r="G29" s="4" t="s">
        <v>695</v>
      </c>
    </row>
    <row r="30" spans="1:9">
      <c r="A30" s="4" t="s">
        <v>696</v>
      </c>
      <c r="G30" s="7" t="n">
        <v>1600</v>
      </c>
    </row>
    <row r="31" spans="1:9">
      <c r="A31" s="4" t="s">
        <v>697</v>
      </c>
      <c r="G31" s="5" t="n">
        <v>3400</v>
      </c>
    </row>
    <row r="32" spans="1:9">
      <c r="A32" s="4" t="s">
        <v>698</v>
      </c>
      <c r="E32" s="7" t="n">
        <v>10210</v>
      </c>
      <c r="F32" s="7" t="n">
        <v>8508</v>
      </c>
      <c r="G32" s="5" t="n">
        <v>400</v>
      </c>
    </row>
    <row r="33" spans="1:9">
      <c r="A33" s="4" t="s">
        <v>699</v>
      </c>
      <c r="G33" s="5" t="n">
        <v>5700</v>
      </c>
    </row>
    <row r="34" spans="1:9">
      <c r="A34" s="4" t="s">
        <v>700</v>
      </c>
      <c r="G34" s="7" t="n">
        <v>2800</v>
      </c>
    </row>
    <row r="35" spans="1:9">
      <c r="A35" s="4" t="s">
        <v>701</v>
      </c>
    </row>
    <row r="36" spans="1:9">
      <c r="A36" s="3" t="s">
        <v>291</v>
      </c>
    </row>
    <row r="37" spans="1:9">
      <c r="A37" s="4" t="s">
        <v>702</v>
      </c>
      <c r="G37" s="11" t="n">
        <v>0.07000000000000001</v>
      </c>
    </row>
    <row r="38" spans="1:9">
      <c r="A38" s="4" t="s">
        <v>703</v>
      </c>
    </row>
    <row r="39" spans="1:9">
      <c r="A39" s="3" t="s">
        <v>291</v>
      </c>
    </row>
    <row r="40" spans="1:9">
      <c r="A40" s="4" t="s">
        <v>702</v>
      </c>
      <c r="E40" s="12" t="n">
        <v>0.0625</v>
      </c>
    </row>
    <row r="41" spans="1:9">
      <c r="A41" s="4" t="s">
        <v>704</v>
      </c>
    </row>
    <row r="42" spans="1:9">
      <c r="A42" s="3" t="s">
        <v>291</v>
      </c>
    </row>
    <row r="43" spans="1:9">
      <c r="A43" s="4" t="s">
        <v>702</v>
      </c>
      <c r="E43" s="12" t="n">
        <v>0.0775</v>
      </c>
    </row>
    <row r="44" spans="1:9">
      <c r="A44" s="4" t="s">
        <v>705</v>
      </c>
    </row>
    <row r="45" spans="1:9">
      <c r="A45" s="3" t="s">
        <v>291</v>
      </c>
    </row>
    <row r="46" spans="1:9">
      <c r="A46" s="4" t="s">
        <v>706</v>
      </c>
      <c r="D46" s="7" t="n">
        <v>10000</v>
      </c>
    </row>
    <row r="47" spans="1:9">
      <c r="A47" s="4" t="s">
        <v>707</v>
      </c>
      <c r="D47" s="5" t="n">
        <v>5400</v>
      </c>
    </row>
    <row r="48" spans="1:9">
      <c r="A48" s="4" t="s">
        <v>708</v>
      </c>
      <c r="D48" s="7" t="n">
        <v>4000</v>
      </c>
    </row>
    <row r="49" spans="1:9">
      <c r="A49" s="4" t="s">
        <v>709</v>
      </c>
    </row>
    <row r="50" spans="1:9">
      <c r="A50" s="3" t="s">
        <v>291</v>
      </c>
    </row>
    <row r="51" spans="1:9">
      <c r="A51" s="4" t="s">
        <v>706</v>
      </c>
      <c r="C51" s="7" t="n">
        <v>100000</v>
      </c>
    </row>
    <row r="52" spans="1:9">
      <c r="A52" s="4" t="s">
        <v>707</v>
      </c>
      <c r="C52" s="5" t="n">
        <v>67900</v>
      </c>
    </row>
    <row r="53" spans="1:9">
      <c r="A53" s="4" t="s">
        <v>708</v>
      </c>
      <c r="C53" s="7" t="n">
        <v>32100</v>
      </c>
    </row>
    <row r="54" spans="1:9">
      <c r="A54" s="4" t="s">
        <v>710</v>
      </c>
    </row>
    <row r="55" spans="1:9">
      <c r="A55" s="3" t="s">
        <v>291</v>
      </c>
    </row>
    <row r="56" spans="1:9">
      <c r="A56" s="4" t="s">
        <v>706</v>
      </c>
      <c r="B56" s="7" t="n">
        <v>290000</v>
      </c>
    </row>
    <row r="57" spans="1:9">
      <c r="A57" s="4" t="s">
        <v>707</v>
      </c>
      <c r="B57" s="5" t="n">
        <v>210100</v>
      </c>
    </row>
    <row r="58" spans="1:9">
      <c r="A58" s="4" t="s">
        <v>708</v>
      </c>
      <c r="B58" s="7" t="n">
        <v>79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4"/>
    <col customWidth="1" max="5" min="5" width="24"/>
    <col customWidth="1" max="6" min="6" width="21"/>
    <col customWidth="1" max="7" min="7" width="21"/>
  </cols>
  <sheetData>
    <row r="1" spans="1:7">
      <c r="A1" s="1" t="s">
        <v>711</v>
      </c>
      <c r="B1" s="2" t="s">
        <v>712</v>
      </c>
      <c r="C1" s="2" t="s">
        <v>713</v>
      </c>
      <c r="D1" s="2" t="s">
        <v>714</v>
      </c>
      <c r="E1" s="2" t="s">
        <v>715</v>
      </c>
      <c r="F1" s="2" t="s">
        <v>637</v>
      </c>
      <c r="G1" s="2" t="s">
        <v>638</v>
      </c>
    </row>
    <row r="2" spans="1:7">
      <c r="A2" s="3" t="s">
        <v>291</v>
      </c>
    </row>
    <row r="3" spans="1:7">
      <c r="A3" s="4" t="s">
        <v>716</v>
      </c>
      <c r="E3" s="4" t="s">
        <v>619</v>
      </c>
    </row>
    <row r="4" spans="1:7">
      <c r="A4" s="4" t="s">
        <v>717</v>
      </c>
      <c r="E4" s="7" t="n">
        <v>45016000</v>
      </c>
      <c r="F4" s="7" t="n">
        <v>615972000</v>
      </c>
      <c r="G4" s="7" t="n">
        <v>516965000</v>
      </c>
    </row>
    <row r="5" spans="1:7">
      <c r="A5" s="4" t="s">
        <v>679</v>
      </c>
      <c r="D5" s="5" t="n">
        <v>7300000</v>
      </c>
      <c r="E5" s="5" t="n">
        <v>7300000</v>
      </c>
    </row>
    <row r="6" spans="1:7">
      <c r="A6" s="4" t="s">
        <v>718</v>
      </c>
      <c r="E6" s="4" t="s">
        <v>560</v>
      </c>
    </row>
    <row r="7" spans="1:7">
      <c r="A7" s="4" t="s">
        <v>719</v>
      </c>
      <c r="C7" s="4" t="s">
        <v>720</v>
      </c>
    </row>
    <row r="8" spans="1:7">
      <c r="A8" s="4" t="s">
        <v>721</v>
      </c>
      <c r="C8" s="4" t="s">
        <v>722</v>
      </c>
    </row>
    <row r="9" spans="1:7">
      <c r="A9" s="4" t="s">
        <v>723</v>
      </c>
      <c r="E9" s="7" t="n">
        <v>5000000</v>
      </c>
    </row>
    <row r="10" spans="1:7">
      <c r="A10" s="4" t="s">
        <v>61</v>
      </c>
    </row>
    <row r="11" spans="1:7">
      <c r="A11" s="3" t="s">
        <v>291</v>
      </c>
    </row>
    <row r="12" spans="1:7">
      <c r="A12" s="4" t="s">
        <v>717</v>
      </c>
      <c r="E12" s="7" t="n">
        <v>133747000</v>
      </c>
      <c r="F12" s="7" t="n">
        <v>42438000</v>
      </c>
      <c r="G12" s="7" t="n">
        <v>1087153000</v>
      </c>
    </row>
    <row r="13" spans="1:7">
      <c r="A13" s="4" t="s">
        <v>724</v>
      </c>
      <c r="D13" s="7" t="n">
        <v>5700000</v>
      </c>
    </row>
    <row r="14" spans="1:7">
      <c r="A14" s="4" t="s">
        <v>725</v>
      </c>
      <c r="D14" s="4" t="s">
        <v>726</v>
      </c>
      <c r="E14" s="4" t="s">
        <v>726</v>
      </c>
    </row>
    <row r="15" spans="1:7">
      <c r="A15" s="4" t="s">
        <v>727</v>
      </c>
      <c r="D15" s="4" t="s">
        <v>728</v>
      </c>
      <c r="E15" s="4" t="s">
        <v>728</v>
      </c>
    </row>
    <row r="16" spans="1:7">
      <c r="A16" s="4" t="s">
        <v>729</v>
      </c>
    </row>
    <row r="17" spans="1:7">
      <c r="A17" s="3" t="s">
        <v>291</v>
      </c>
    </row>
    <row r="18" spans="1:7">
      <c r="A18" s="4" t="s">
        <v>730</v>
      </c>
      <c r="E18" s="7" t="n">
        <v>130000000</v>
      </c>
    </row>
    <row r="19" spans="1:7">
      <c r="A19" s="4" t="s">
        <v>679</v>
      </c>
      <c r="E19" s="5" t="n">
        <v>451600</v>
      </c>
    </row>
    <row r="20" spans="1:7">
      <c r="A20" s="4" t="s">
        <v>724</v>
      </c>
      <c r="E20" s="7" t="n">
        <v>3791000</v>
      </c>
    </row>
    <row r="21" spans="1:7">
      <c r="A21" s="4" t="s">
        <v>725</v>
      </c>
      <c r="E21" s="4" t="s">
        <v>726</v>
      </c>
    </row>
    <row r="22" spans="1:7">
      <c r="A22" s="4" t="s">
        <v>727</v>
      </c>
      <c r="E22" s="4" t="s">
        <v>728</v>
      </c>
    </row>
    <row r="23" spans="1:7">
      <c r="A23" s="4" t="s">
        <v>731</v>
      </c>
    </row>
    <row r="24" spans="1:7">
      <c r="A24" s="3" t="s">
        <v>291</v>
      </c>
    </row>
    <row r="25" spans="1:7">
      <c r="A25" s="4" t="s">
        <v>730</v>
      </c>
      <c r="D25" s="7" t="n">
        <v>59600000</v>
      </c>
    </row>
    <row r="26" spans="1:7">
      <c r="A26" s="4" t="s">
        <v>679</v>
      </c>
      <c r="D26" s="5" t="n">
        <v>605400</v>
      </c>
    </row>
    <row r="27" spans="1:7">
      <c r="A27" s="4" t="s">
        <v>724</v>
      </c>
      <c r="D27" s="7" t="n">
        <v>1777000</v>
      </c>
    </row>
    <row r="28" spans="1:7">
      <c r="A28" s="4" t="s">
        <v>725</v>
      </c>
      <c r="D28" s="4" t="s">
        <v>726</v>
      </c>
    </row>
    <row r="29" spans="1:7">
      <c r="A29" s="4" t="s">
        <v>727</v>
      </c>
      <c r="D29" s="4" t="s">
        <v>728</v>
      </c>
    </row>
    <row r="30" spans="1:7">
      <c r="A30" s="4" t="s">
        <v>732</v>
      </c>
    </row>
    <row r="31" spans="1:7">
      <c r="A31" s="3" t="s">
        <v>291</v>
      </c>
    </row>
    <row r="32" spans="1:7">
      <c r="A32" s="4" t="s">
        <v>730</v>
      </c>
      <c r="D32" s="7" t="n">
        <v>67000000</v>
      </c>
    </row>
    <row r="33" spans="1:7">
      <c r="A33" s="4" t="s">
        <v>679</v>
      </c>
      <c r="D33" s="5" t="n">
        <v>271100</v>
      </c>
    </row>
    <row r="34" spans="1:7">
      <c r="A34" s="4" t="s">
        <v>724</v>
      </c>
      <c r="D34" s="7" t="n">
        <v>2139000</v>
      </c>
    </row>
    <row r="35" spans="1:7">
      <c r="A35" s="4" t="s">
        <v>733</v>
      </c>
    </row>
    <row r="36" spans="1:7">
      <c r="A36" s="3" t="s">
        <v>291</v>
      </c>
    </row>
    <row r="37" spans="1:7">
      <c r="A37" s="4" t="s">
        <v>730</v>
      </c>
      <c r="D37" s="7" t="n">
        <v>56526000</v>
      </c>
    </row>
    <row r="38" spans="1:7">
      <c r="A38" s="4" t="s">
        <v>679</v>
      </c>
      <c r="D38" s="5" t="n">
        <v>1001500</v>
      </c>
    </row>
    <row r="39" spans="1:7">
      <c r="A39" s="4" t="s">
        <v>724</v>
      </c>
      <c r="D39" s="7" t="n">
        <v>1782000</v>
      </c>
    </row>
    <row r="40" spans="1:7">
      <c r="A40" s="4" t="s">
        <v>734</v>
      </c>
    </row>
    <row r="41" spans="1:7">
      <c r="A41" s="3" t="s">
        <v>291</v>
      </c>
    </row>
    <row r="42" spans="1:7">
      <c r="A42" s="4" t="s">
        <v>717</v>
      </c>
      <c r="E42" s="7" t="n">
        <v>14750000</v>
      </c>
    </row>
    <row r="43" spans="1:7">
      <c r="A43" s="4" t="s">
        <v>679</v>
      </c>
      <c r="E43" s="5" t="n">
        <v>70300</v>
      </c>
    </row>
    <row r="44" spans="1:7">
      <c r="A44" s="4" t="s">
        <v>724</v>
      </c>
      <c r="E44" s="7" t="n">
        <v>1200000</v>
      </c>
    </row>
    <row r="45" spans="1:7">
      <c r="A45" s="4" t="s">
        <v>735</v>
      </c>
      <c r="E45" s="5" t="n">
        <v>402000</v>
      </c>
    </row>
    <row r="46" spans="1:7">
      <c r="A46" s="4" t="s">
        <v>736</v>
      </c>
      <c r="E46" s="5" t="n">
        <v>273000</v>
      </c>
    </row>
    <row r="47" spans="1:7">
      <c r="A47" s="4" t="s">
        <v>737</v>
      </c>
      <c r="E47" s="5" t="n">
        <v>14800000</v>
      </c>
    </row>
    <row r="48" spans="1:7">
      <c r="A48" s="4" t="s">
        <v>738</v>
      </c>
    </row>
    <row r="49" spans="1:7">
      <c r="A49" s="3" t="s">
        <v>291</v>
      </c>
    </row>
    <row r="50" spans="1:7">
      <c r="A50" s="4" t="s">
        <v>717</v>
      </c>
      <c r="E50" s="7" t="n">
        <v>28600000</v>
      </c>
    </row>
    <row r="51" spans="1:7">
      <c r="A51" s="4" t="s">
        <v>679</v>
      </c>
      <c r="E51" s="5" t="n">
        <v>133400</v>
      </c>
    </row>
    <row r="52" spans="1:7">
      <c r="A52" s="4" t="s">
        <v>735</v>
      </c>
      <c r="E52" s="7" t="n">
        <v>696000</v>
      </c>
    </row>
    <row r="53" spans="1:7">
      <c r="A53" s="4" t="s">
        <v>736</v>
      </c>
      <c r="E53" s="7" t="n">
        <v>529000</v>
      </c>
    </row>
    <row r="54" spans="1:7">
      <c r="A54" s="4" t="s">
        <v>739</v>
      </c>
    </row>
    <row r="55" spans="1:7">
      <c r="A55" s="3" t="s">
        <v>291</v>
      </c>
    </row>
    <row r="56" spans="1:7">
      <c r="A56" s="4" t="s">
        <v>740</v>
      </c>
      <c r="B56" s="7" t="n">
        <v>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s>
  <sheetData>
    <row r="1" spans="1:4">
      <c r="A1" s="1" t="s">
        <v>741</v>
      </c>
      <c r="B1" s="2" t="s">
        <v>1</v>
      </c>
      <c r="C1" s="2" t="s">
        <v>81</v>
      </c>
    </row>
    <row r="2" spans="1:4">
      <c r="B2" s="2" t="s">
        <v>714</v>
      </c>
      <c r="C2" s="2" t="s">
        <v>715</v>
      </c>
      <c r="D2" s="2" t="s">
        <v>637</v>
      </c>
    </row>
    <row r="3" spans="1:4">
      <c r="A3" s="3" t="s">
        <v>291</v>
      </c>
    </row>
    <row r="4" spans="1:4">
      <c r="A4" s="4" t="s">
        <v>26</v>
      </c>
      <c r="B4" s="7" t="n">
        <v>122482</v>
      </c>
      <c r="C4" s="7" t="n">
        <v>122482</v>
      </c>
      <c r="D4" s="7" t="n">
        <v>117569</v>
      </c>
    </row>
    <row r="5" spans="1:4">
      <c r="A5" s="4" t="s">
        <v>742</v>
      </c>
      <c r="B5" s="5" t="n">
        <v>-62070</v>
      </c>
      <c r="C5" s="5" t="n">
        <v>-62070</v>
      </c>
      <c r="D5" s="5" t="n">
        <v>-61069</v>
      </c>
    </row>
    <row r="6" spans="1:4">
      <c r="A6" s="4" t="s">
        <v>743</v>
      </c>
      <c r="B6" s="7" t="n">
        <v>-853708</v>
      </c>
      <c r="C6" s="7" t="n">
        <v>-906059</v>
      </c>
    </row>
    <row r="7" spans="1:4">
      <c r="A7" s="4" t="s">
        <v>679</v>
      </c>
      <c r="B7" s="5" t="n">
        <v>7300000</v>
      </c>
      <c r="C7" s="5" t="n">
        <v>7300000</v>
      </c>
    </row>
    <row r="8" spans="1:4">
      <c r="A8" s="4" t="s">
        <v>744</v>
      </c>
      <c r="B8" s="7" t="n">
        <v>819079</v>
      </c>
      <c r="C8" s="7" t="n">
        <v>815721</v>
      </c>
      <c r="D8" s="5" t="n">
        <v>787999</v>
      </c>
    </row>
    <row r="9" spans="1:4">
      <c r="A9" s="4" t="s">
        <v>745</v>
      </c>
      <c r="B9" s="5" t="n">
        <v>240364</v>
      </c>
      <c r="C9" s="5" t="n">
        <v>240364</v>
      </c>
      <c r="D9" s="5" t="n">
        <v>227407</v>
      </c>
    </row>
    <row r="10" spans="1:4">
      <c r="A10" s="4" t="s">
        <v>746</v>
      </c>
      <c r="B10" s="5" t="n">
        <v>4046</v>
      </c>
      <c r="C10" s="5" t="n">
        <v>4046</v>
      </c>
      <c r="D10" s="5" t="n">
        <v>3828</v>
      </c>
    </row>
    <row r="11" spans="1:4">
      <c r="A11" s="4" t="s">
        <v>747</v>
      </c>
    </row>
    <row r="12" spans="1:4">
      <c r="A12" s="3" t="s">
        <v>291</v>
      </c>
    </row>
    <row r="13" spans="1:4">
      <c r="A13" s="4" t="s">
        <v>748</v>
      </c>
      <c r="B13" s="5" t="n">
        <v>0</v>
      </c>
    </row>
    <row r="14" spans="1:4">
      <c r="A14" s="4" t="s">
        <v>743</v>
      </c>
      <c r="B14" s="5" t="n">
        <v>0</v>
      </c>
    </row>
    <row r="15" spans="1:4">
      <c r="A15" s="4" t="s">
        <v>749</v>
      </c>
    </row>
    <row r="16" spans="1:4">
      <c r="A16" s="3" t="s">
        <v>291</v>
      </c>
    </row>
    <row r="17" spans="1:4">
      <c r="A17" s="4" t="s">
        <v>748</v>
      </c>
      <c r="B17" s="5" t="n">
        <v>0</v>
      </c>
    </row>
    <row r="18" spans="1:4">
      <c r="A18" s="4" t="s">
        <v>743</v>
      </c>
      <c r="B18" s="5" t="n">
        <v>0</v>
      </c>
    </row>
    <row r="19" spans="1:4">
      <c r="A19" s="4" t="s">
        <v>61</v>
      </c>
    </row>
    <row r="20" spans="1:4">
      <c r="A20" s="3" t="s">
        <v>291</v>
      </c>
    </row>
    <row r="21" spans="1:4">
      <c r="A21" s="4" t="s">
        <v>26</v>
      </c>
      <c r="B21" s="5" t="n">
        <v>352419</v>
      </c>
      <c r="C21" s="5" t="n">
        <v>341432</v>
      </c>
      <c r="D21" s="5" t="n">
        <v>374557</v>
      </c>
    </row>
    <row r="22" spans="1:4">
      <c r="A22" s="4" t="s">
        <v>743</v>
      </c>
      <c r="B22" s="5" t="n">
        <v>-1670100</v>
      </c>
      <c r="C22" s="5" t="n">
        <v>-1633495</v>
      </c>
    </row>
    <row r="23" spans="1:4">
      <c r="A23" s="4" t="s">
        <v>750</v>
      </c>
      <c r="B23" s="5" t="n">
        <v>5700</v>
      </c>
    </row>
    <row r="24" spans="1:4">
      <c r="A24" s="4" t="s">
        <v>744</v>
      </c>
      <c r="B24" s="5" t="n">
        <v>2172884</v>
      </c>
      <c r="C24" s="5" t="n">
        <v>2022372</v>
      </c>
      <c r="D24" s="5" t="n">
        <v>2102785</v>
      </c>
    </row>
    <row r="25" spans="1:4">
      <c r="A25" s="4" t="s">
        <v>745</v>
      </c>
      <c r="B25" s="5" t="n">
        <v>532207</v>
      </c>
      <c r="C25" s="5" t="n">
        <v>494871</v>
      </c>
      <c r="D25" s="5" t="n">
        <v>541646</v>
      </c>
    </row>
    <row r="26" spans="1:4">
      <c r="A26" s="4" t="s">
        <v>746</v>
      </c>
      <c r="B26" s="5" t="n">
        <v>42736</v>
      </c>
      <c r="C26" s="5" t="n">
        <v>42736</v>
      </c>
      <c r="D26" s="5" t="n">
        <v>47419</v>
      </c>
    </row>
    <row r="27" spans="1:4">
      <c r="A27" s="4" t="s">
        <v>751</v>
      </c>
      <c r="B27" s="5" t="n">
        <v>-55482</v>
      </c>
      <c r="C27" s="5" t="n">
        <v>-49774</v>
      </c>
      <c r="D27" s="7" t="n">
        <v>-51966</v>
      </c>
    </row>
    <row r="28" spans="1:4">
      <c r="A28" s="4" t="s">
        <v>752</v>
      </c>
    </row>
    <row r="29" spans="1:4">
      <c r="A29" s="3" t="s">
        <v>291</v>
      </c>
    </row>
    <row r="30" spans="1:4">
      <c r="A30" s="4" t="s">
        <v>26</v>
      </c>
      <c r="C30" s="5" t="n">
        <v>5886</v>
      </c>
    </row>
    <row r="31" spans="1:4">
      <c r="A31" s="4" t="s">
        <v>27</v>
      </c>
      <c r="C31" s="5" t="n">
        <v>108000</v>
      </c>
    </row>
    <row r="32" spans="1:4">
      <c r="A32" s="4" t="s">
        <v>753</v>
      </c>
      <c r="C32" s="5" t="n">
        <v>19859</v>
      </c>
    </row>
    <row r="33" spans="1:4">
      <c r="A33" s="4" t="s">
        <v>707</v>
      </c>
      <c r="C33" s="5" t="n">
        <v>134128</v>
      </c>
    </row>
    <row r="34" spans="1:4">
      <c r="A34" s="4" t="s">
        <v>750</v>
      </c>
      <c r="C34" s="5" t="n">
        <v>4100</v>
      </c>
    </row>
    <row r="35" spans="1:4">
      <c r="A35" s="4" t="s">
        <v>729</v>
      </c>
    </row>
    <row r="36" spans="1:4">
      <c r="A36" s="3" t="s">
        <v>291</v>
      </c>
    </row>
    <row r="37" spans="1:4">
      <c r="A37" s="4" t="s">
        <v>730</v>
      </c>
      <c r="C37" s="5" t="n">
        <v>130000</v>
      </c>
    </row>
    <row r="38" spans="1:4">
      <c r="A38" s="4" t="s">
        <v>750</v>
      </c>
      <c r="C38" s="7" t="n">
        <v>3791</v>
      </c>
    </row>
    <row r="39" spans="1:4">
      <c r="A39" s="4" t="s">
        <v>679</v>
      </c>
      <c r="C39" s="5" t="n">
        <v>451600</v>
      </c>
    </row>
    <row r="40" spans="1:4">
      <c r="A40" s="4" t="s">
        <v>731</v>
      </c>
    </row>
    <row r="41" spans="1:4">
      <c r="A41" s="3" t="s">
        <v>291</v>
      </c>
    </row>
    <row r="42" spans="1:4">
      <c r="A42" s="4" t="s">
        <v>730</v>
      </c>
      <c r="B42" s="5" t="n">
        <v>59600</v>
      </c>
    </row>
    <row r="43" spans="1:4">
      <c r="A43" s="4" t="s">
        <v>26</v>
      </c>
      <c r="B43" s="5" t="n">
        <v>5433</v>
      </c>
    </row>
    <row r="44" spans="1:4">
      <c r="A44" s="4" t="s">
        <v>27</v>
      </c>
      <c r="B44" s="5" t="n">
        <v>50953</v>
      </c>
    </row>
    <row r="45" spans="1:4">
      <c r="A45" s="4" t="s">
        <v>753</v>
      </c>
      <c r="B45" s="5" t="n">
        <v>4387</v>
      </c>
    </row>
    <row r="46" spans="1:4">
      <c r="A46" s="4" t="s">
        <v>742</v>
      </c>
      <c r="B46" s="5" t="n">
        <v>-502</v>
      </c>
    </row>
    <row r="47" spans="1:4">
      <c r="A47" s="4" t="s">
        <v>707</v>
      </c>
      <c r="B47" s="5" t="n">
        <v>60271</v>
      </c>
    </row>
    <row r="48" spans="1:4">
      <c r="A48" s="4" t="s">
        <v>750</v>
      </c>
      <c r="B48" s="7" t="n">
        <v>1777</v>
      </c>
    </row>
    <row r="49" spans="1:4">
      <c r="A49" s="4" t="s">
        <v>679</v>
      </c>
      <c r="B49" s="5" t="n">
        <v>605400</v>
      </c>
    </row>
    <row r="50" spans="1:4">
      <c r="A50" s="4" t="s">
        <v>732</v>
      </c>
    </row>
    <row r="51" spans="1:4">
      <c r="A51" s="3" t="s">
        <v>291</v>
      </c>
    </row>
    <row r="52" spans="1:4">
      <c r="A52" s="4" t="s">
        <v>730</v>
      </c>
      <c r="B52" s="7" t="n">
        <v>67000</v>
      </c>
    </row>
    <row r="53" spans="1:4">
      <c r="A53" s="4" t="s">
        <v>26</v>
      </c>
      <c r="B53" s="5" t="n">
        <v>312</v>
      </c>
    </row>
    <row r="54" spans="1:4">
      <c r="A54" s="4" t="s">
        <v>27</v>
      </c>
      <c r="B54" s="5" t="n">
        <v>45109</v>
      </c>
    </row>
    <row r="55" spans="1:4">
      <c r="A55" s="4" t="s">
        <v>753</v>
      </c>
      <c r="B55" s="5" t="n">
        <v>24652</v>
      </c>
    </row>
    <row r="56" spans="1:4">
      <c r="A56" s="4" t="s">
        <v>742</v>
      </c>
      <c r="B56" s="5" t="n">
        <v>-933</v>
      </c>
    </row>
    <row r="57" spans="1:4">
      <c r="A57" s="4" t="s">
        <v>707</v>
      </c>
      <c r="B57" s="5" t="n">
        <v>69140</v>
      </c>
    </row>
    <row r="58" spans="1:4">
      <c r="A58" s="4" t="s">
        <v>750</v>
      </c>
      <c r="B58" s="7" t="n">
        <v>2139</v>
      </c>
    </row>
    <row r="59" spans="1:4">
      <c r="A59" s="4" t="s">
        <v>679</v>
      </c>
      <c r="B59" s="5" t="n">
        <v>271100</v>
      </c>
    </row>
    <row r="60" spans="1:4">
      <c r="A60" s="4" t="s">
        <v>733</v>
      </c>
    </row>
    <row r="61" spans="1:4">
      <c r="A61" s="3" t="s">
        <v>291</v>
      </c>
    </row>
    <row r="62" spans="1:4">
      <c r="A62" s="4" t="s">
        <v>730</v>
      </c>
      <c r="B62" s="7" t="n">
        <v>56526</v>
      </c>
    </row>
    <row r="63" spans="1:4">
      <c r="A63" s="4" t="s">
        <v>26</v>
      </c>
      <c r="B63" s="5" t="n">
        <v>5465</v>
      </c>
    </row>
    <row r="64" spans="1:4">
      <c r="A64" s="4" t="s">
        <v>27</v>
      </c>
      <c r="B64" s="5" t="n">
        <v>48820</v>
      </c>
    </row>
    <row r="65" spans="1:4">
      <c r="A65" s="4" t="s">
        <v>753</v>
      </c>
      <c r="B65" s="5" t="n">
        <v>8297</v>
      </c>
    </row>
    <row r="66" spans="1:4">
      <c r="A66" s="4" t="s">
        <v>742</v>
      </c>
      <c r="B66" s="5" t="n">
        <v>-4273</v>
      </c>
    </row>
    <row r="67" spans="1:4">
      <c r="A67" s="4" t="s">
        <v>748</v>
      </c>
      <c r="B67" s="5" t="n">
        <v>2008</v>
      </c>
    </row>
    <row r="68" spans="1:4">
      <c r="A68" s="4" t="s">
        <v>743</v>
      </c>
      <c r="B68" s="5" t="n">
        <v>-2008</v>
      </c>
    </row>
    <row r="69" spans="1:4">
      <c r="A69" s="4" t="s">
        <v>707</v>
      </c>
      <c r="B69" s="5" t="n">
        <v>58309</v>
      </c>
    </row>
    <row r="70" spans="1:4">
      <c r="A70" s="4" t="s">
        <v>750</v>
      </c>
      <c r="B70" s="7" t="n">
        <v>1782</v>
      </c>
    </row>
    <row r="71" spans="1:4">
      <c r="A71" s="4" t="s">
        <v>679</v>
      </c>
      <c r="B71" s="5" t="n">
        <v>1001500</v>
      </c>
    </row>
    <row r="72" spans="1:4">
      <c r="A72" s="4" t="s">
        <v>754</v>
      </c>
    </row>
    <row r="73" spans="1:4">
      <c r="A73" s="3" t="s">
        <v>291</v>
      </c>
    </row>
    <row r="74" spans="1:4">
      <c r="A74" s="4" t="s">
        <v>742</v>
      </c>
      <c r="C74" s="7" t="n">
        <v>383</v>
      </c>
    </row>
    <row r="75" spans="1:4">
      <c r="A75" s="4" t="s">
        <v>734</v>
      </c>
    </row>
    <row r="76" spans="1:4">
      <c r="A76" s="3" t="s">
        <v>291</v>
      </c>
    </row>
    <row r="77" spans="1:4">
      <c r="A77" s="4" t="s">
        <v>26</v>
      </c>
      <c r="C77" s="5" t="n">
        <v>1808</v>
      </c>
    </row>
    <row r="78" spans="1:4">
      <c r="A78" s="4" t="s">
        <v>707</v>
      </c>
      <c r="C78" s="5" t="n">
        <v>14897</v>
      </c>
    </row>
    <row r="79" spans="1:4">
      <c r="A79" s="4" t="s">
        <v>750</v>
      </c>
      <c r="C79" s="7" t="n">
        <v>1200</v>
      </c>
    </row>
    <row r="80" spans="1:4">
      <c r="A80" s="4" t="s">
        <v>679</v>
      </c>
      <c r="C80" s="5" t="n">
        <v>70300</v>
      </c>
    </row>
    <row r="81" spans="1:4">
      <c r="A81" s="4" t="s">
        <v>744</v>
      </c>
      <c r="C81" s="7" t="n">
        <v>9071</v>
      </c>
    </row>
    <row r="82" spans="1:4">
      <c r="A82" s="4" t="s">
        <v>745</v>
      </c>
      <c r="C82" s="5" t="n">
        <v>5019</v>
      </c>
    </row>
    <row r="83" spans="1:4">
      <c r="A83" s="4" t="s">
        <v>746</v>
      </c>
      <c r="C83" s="5" t="n">
        <v>0</v>
      </c>
    </row>
    <row r="84" spans="1:4">
      <c r="A84" s="4" t="s">
        <v>751</v>
      </c>
      <c r="C84" s="5" t="n">
        <v>-1001</v>
      </c>
    </row>
    <row r="85" spans="1:4">
      <c r="A85" s="4" t="s">
        <v>738</v>
      </c>
    </row>
    <row r="86" spans="1:4">
      <c r="A86" s="3" t="s">
        <v>291</v>
      </c>
    </row>
    <row r="87" spans="1:4">
      <c r="A87" s="4" t="s">
        <v>26</v>
      </c>
      <c r="C87" s="5" t="n">
        <v>3104</v>
      </c>
    </row>
    <row r="88" spans="1:4">
      <c r="A88" s="4" t="s">
        <v>707</v>
      </c>
      <c r="C88" s="7" t="n">
        <v>29336</v>
      </c>
    </row>
    <row r="89" spans="1:4">
      <c r="A89" s="4" t="s">
        <v>679</v>
      </c>
      <c r="C89" s="5" t="n">
        <v>133400</v>
      </c>
    </row>
    <row r="90" spans="1:4">
      <c r="A90" s="4" t="s">
        <v>744</v>
      </c>
      <c r="C90" s="7" t="n">
        <v>18077</v>
      </c>
    </row>
    <row r="91" spans="1:4">
      <c r="A91" s="4" t="s">
        <v>745</v>
      </c>
      <c r="C91" s="5" t="n">
        <v>7937</v>
      </c>
    </row>
    <row r="92" spans="1:4">
      <c r="A92" s="4" t="s">
        <v>746</v>
      </c>
      <c r="C92" s="5" t="n">
        <v>218</v>
      </c>
    </row>
    <row r="93" spans="1:4">
      <c r="A93" s="4" t="s">
        <v>751</v>
      </c>
      <c r="C93"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20</v>
      </c>
    </row>
    <row r="2" spans="1:3">
      <c r="A2" s="3" t="s">
        <v>756</v>
      </c>
    </row>
    <row r="3" spans="1:3">
      <c r="A3" s="13" t="n">
        <v>2018</v>
      </c>
      <c r="B3" s="7" t="n">
        <v>19311</v>
      </c>
    </row>
    <row r="4" spans="1:3">
      <c r="A4" s="5" t="n">
        <v>2018</v>
      </c>
      <c r="C4" s="7" t="n">
        <v>71662</v>
      </c>
    </row>
    <row r="5" spans="1:3">
      <c r="A5" s="5" t="n">
        <v>2019</v>
      </c>
      <c r="B5" s="5" t="n">
        <v>78887</v>
      </c>
      <c r="C5" s="5" t="n">
        <v>78887</v>
      </c>
    </row>
    <row r="6" spans="1:3">
      <c r="A6" s="5" t="n">
        <v>2020</v>
      </c>
      <c r="B6" s="5" t="n">
        <v>80492</v>
      </c>
      <c r="C6" s="5" t="n">
        <v>80492</v>
      </c>
    </row>
    <row r="7" spans="1:3">
      <c r="A7" s="5" t="n">
        <v>2021</v>
      </c>
      <c r="B7" s="5" t="n">
        <v>72677</v>
      </c>
      <c r="C7" s="5" t="n">
        <v>72677</v>
      </c>
    </row>
    <row r="8" spans="1:3">
      <c r="A8" s="5" t="n">
        <v>2022</v>
      </c>
      <c r="B8" s="5" t="n">
        <v>73538</v>
      </c>
      <c r="C8" s="5" t="n">
        <v>73538</v>
      </c>
    </row>
    <row r="9" spans="1:3">
      <c r="A9" s="4" t="s">
        <v>757</v>
      </c>
      <c r="B9" s="5" t="n">
        <v>528803</v>
      </c>
      <c r="C9" s="5" t="n">
        <v>528803</v>
      </c>
    </row>
    <row r="10" spans="1:3">
      <c r="A10" s="4" t="s">
        <v>132</v>
      </c>
      <c r="B10" s="5" t="n">
        <v>853708</v>
      </c>
      <c r="C10" s="5" t="n">
        <v>906059</v>
      </c>
    </row>
    <row r="11" spans="1:3">
      <c r="A11" s="4" t="s">
        <v>61</v>
      </c>
    </row>
    <row r="12" spans="1:3">
      <c r="A12" s="3" t="s">
        <v>756</v>
      </c>
    </row>
    <row r="13" spans="1:3">
      <c r="A13" s="13" t="n">
        <v>2018</v>
      </c>
      <c r="B13" s="5" t="n">
        <v>61164</v>
      </c>
    </row>
    <row r="14" spans="1:3">
      <c r="A14" s="5" t="n">
        <v>2018</v>
      </c>
      <c r="C14" s="5" t="n">
        <v>231620</v>
      </c>
    </row>
    <row r="15" spans="1:3">
      <c r="A15" s="5" t="n">
        <v>2019</v>
      </c>
      <c r="B15" s="5" t="n">
        <v>226557</v>
      </c>
      <c r="C15" s="5" t="n">
        <v>210449</v>
      </c>
    </row>
    <row r="16" spans="1:3">
      <c r="A16" s="5" t="n">
        <v>2020</v>
      </c>
      <c r="B16" s="5" t="n">
        <v>204640</v>
      </c>
      <c r="C16" s="5" t="n">
        <v>188653</v>
      </c>
    </row>
    <row r="17" spans="1:3">
      <c r="A17" s="5" t="n">
        <v>2021</v>
      </c>
      <c r="B17" s="5" t="n">
        <v>191182</v>
      </c>
      <c r="C17" s="5" t="n">
        <v>174053</v>
      </c>
    </row>
    <row r="18" spans="1:3">
      <c r="A18" s="5" t="n">
        <v>2022</v>
      </c>
      <c r="B18" s="5" t="n">
        <v>182708</v>
      </c>
      <c r="C18" s="5" t="n">
        <v>164494</v>
      </c>
    </row>
    <row r="19" spans="1:3">
      <c r="A19" s="4" t="s">
        <v>757</v>
      </c>
      <c r="B19" s="5" t="n">
        <v>803849</v>
      </c>
      <c r="C19" s="5" t="n">
        <v>664226</v>
      </c>
    </row>
    <row r="20" spans="1:3">
      <c r="A20" s="4" t="s">
        <v>132</v>
      </c>
      <c r="B20" s="7" t="n">
        <v>1670100</v>
      </c>
      <c r="C20" s="7" t="n">
        <v>16334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758</v>
      </c>
      <c r="B1" s="2" t="s">
        <v>2</v>
      </c>
      <c r="C1" s="2" t="s">
        <v>20</v>
      </c>
      <c r="D1" s="2" t="s">
        <v>21</v>
      </c>
    </row>
    <row r="2" spans="1:4">
      <c r="A2" s="3" t="s">
        <v>291</v>
      </c>
    </row>
    <row r="3" spans="1:4">
      <c r="A3" s="4" t="s">
        <v>759</v>
      </c>
      <c r="B3" s="7" t="n">
        <v>-62070</v>
      </c>
      <c r="C3" s="7" t="n">
        <v>-62070</v>
      </c>
      <c r="D3" s="7" t="n">
        <v>-61069</v>
      </c>
    </row>
    <row r="4" spans="1:4">
      <c r="A4" s="4" t="s">
        <v>760</v>
      </c>
      <c r="B4" s="5" t="n">
        <v>14564</v>
      </c>
      <c r="C4" s="5" t="n">
        <v>10775</v>
      </c>
      <c r="D4" s="5" t="n">
        <v>5750</v>
      </c>
    </row>
    <row r="5" spans="1:4">
      <c r="A5" s="4" t="s">
        <v>761</v>
      </c>
      <c r="B5" s="5" t="n">
        <v>-47506</v>
      </c>
      <c r="C5" s="5" t="n">
        <v>-51295</v>
      </c>
      <c r="D5" s="5" t="n">
        <v>-55319</v>
      </c>
    </row>
    <row r="6" spans="1:4">
      <c r="A6" s="4" t="s">
        <v>762</v>
      </c>
      <c r="B6" s="5" t="n">
        <v>175100</v>
      </c>
      <c r="C6" s="5" t="n">
        <v>193199</v>
      </c>
    </row>
    <row r="7" spans="1:4">
      <c r="A7" s="3" t="s">
        <v>763</v>
      </c>
    </row>
    <row r="8" spans="1:4">
      <c r="A8" s="4" t="s">
        <v>746</v>
      </c>
      <c r="B8" s="5" t="n">
        <v>4046</v>
      </c>
      <c r="C8" s="5" t="n">
        <v>4046</v>
      </c>
      <c r="D8" s="5" t="n">
        <v>3828</v>
      </c>
    </row>
    <row r="9" spans="1:4">
      <c r="A9" s="4" t="s">
        <v>764</v>
      </c>
      <c r="B9" s="5" t="n">
        <v>-1030</v>
      </c>
      <c r="C9" s="5" t="n">
        <v>-752</v>
      </c>
      <c r="D9" s="5" t="n">
        <v>-300</v>
      </c>
    </row>
    <row r="10" spans="1:4">
      <c r="A10" s="4" t="s">
        <v>765</v>
      </c>
      <c r="B10" s="5" t="n">
        <v>3016</v>
      </c>
      <c r="C10" s="5" t="n">
        <v>3294</v>
      </c>
      <c r="D10" s="5" t="n">
        <v>3528</v>
      </c>
    </row>
    <row r="11" spans="1:4">
      <c r="A11" s="4" t="s">
        <v>61</v>
      </c>
    </row>
    <row r="12" spans="1:4">
      <c r="A12" s="3" t="s">
        <v>763</v>
      </c>
    </row>
    <row r="13" spans="1:4">
      <c r="A13" s="4" t="s">
        <v>746</v>
      </c>
      <c r="B13" s="5" t="n">
        <v>42736</v>
      </c>
      <c r="C13" s="5" t="n">
        <v>42736</v>
      </c>
      <c r="D13" s="5" t="n">
        <v>47419</v>
      </c>
    </row>
    <row r="14" spans="1:4">
      <c r="A14" s="4" t="s">
        <v>764</v>
      </c>
      <c r="B14" s="5" t="n">
        <v>-31065</v>
      </c>
      <c r="C14" s="5" t="n">
        <v>-26613</v>
      </c>
      <c r="D14" s="5" t="n">
        <v>-20543</v>
      </c>
    </row>
    <row r="15" spans="1:4">
      <c r="A15" s="4" t="s">
        <v>765</v>
      </c>
      <c r="B15" s="5" t="n">
        <v>11671</v>
      </c>
      <c r="C15" s="5" t="n">
        <v>16123</v>
      </c>
      <c r="D15" s="5" t="n">
        <v>26876</v>
      </c>
    </row>
    <row r="16" spans="1:4">
      <c r="A16" s="4" t="s">
        <v>766</v>
      </c>
      <c r="B16" s="5" t="n">
        <v>2254</v>
      </c>
      <c r="C16" s="5" t="n">
        <v>2255</v>
      </c>
      <c r="D16" s="5" t="n">
        <v>2254</v>
      </c>
    </row>
    <row r="17" spans="1:4">
      <c r="A17" s="4" t="s">
        <v>767</v>
      </c>
      <c r="B17" s="5" t="n">
        <v>-129</v>
      </c>
      <c r="C17" s="5" t="n">
        <v>-109</v>
      </c>
      <c r="D17" s="5" t="n">
        <v>-82</v>
      </c>
    </row>
    <row r="18" spans="1:4">
      <c r="A18" s="4" t="s">
        <v>768</v>
      </c>
      <c r="B18" s="5" t="n">
        <v>2125</v>
      </c>
      <c r="C18" s="5" t="n">
        <v>2146</v>
      </c>
      <c r="D18" s="5" t="n">
        <v>2172</v>
      </c>
    </row>
    <row r="19" spans="1:4">
      <c r="A19" s="4" t="s">
        <v>33</v>
      </c>
      <c r="B19" s="5" t="n">
        <v>13796</v>
      </c>
      <c r="C19" s="5" t="n">
        <v>18269</v>
      </c>
      <c r="D19" s="5" t="n">
        <v>29048</v>
      </c>
    </row>
    <row r="20" spans="1:4">
      <c r="A20" s="4" t="s">
        <v>751</v>
      </c>
      <c r="B20" s="5" t="n">
        <v>-55482</v>
      </c>
      <c r="C20" s="5" t="n">
        <v>-49774</v>
      </c>
      <c r="D20" s="5" t="n">
        <v>-51966</v>
      </c>
    </row>
    <row r="21" spans="1:4">
      <c r="A21" s="4" t="s">
        <v>769</v>
      </c>
      <c r="B21" s="5" t="n">
        <v>30779</v>
      </c>
      <c r="C21" s="5" t="n">
        <v>26193</v>
      </c>
      <c r="D21" s="5" t="n">
        <v>20330</v>
      </c>
    </row>
    <row r="22" spans="1:4">
      <c r="A22" s="4" t="s">
        <v>770</v>
      </c>
      <c r="B22" s="5" t="n">
        <v>-24703</v>
      </c>
      <c r="C22" s="5" t="n">
        <v>-23581</v>
      </c>
      <c r="D22" s="5" t="n">
        <v>-31636</v>
      </c>
    </row>
    <row r="23" spans="1:4">
      <c r="A23" s="4" t="s">
        <v>28</v>
      </c>
      <c r="B23" s="5" t="n">
        <v>532207</v>
      </c>
      <c r="C23" s="5" t="n">
        <v>494871</v>
      </c>
      <c r="D23" s="5" t="n">
        <v>541646</v>
      </c>
    </row>
    <row r="24" spans="1:4">
      <c r="A24" s="4" t="s">
        <v>771</v>
      </c>
      <c r="B24" s="5" t="n">
        <v>-284763</v>
      </c>
      <c r="C24" s="5" t="n">
        <v>-242108</v>
      </c>
      <c r="D24" s="5" t="n">
        <v>-197173</v>
      </c>
    </row>
    <row r="25" spans="1:4">
      <c r="A25" s="4" t="s">
        <v>772</v>
      </c>
      <c r="B25" s="5" t="n">
        <v>247444</v>
      </c>
      <c r="C25" s="5" t="n">
        <v>252763</v>
      </c>
      <c r="D25" s="5" t="n">
        <v>344473</v>
      </c>
    </row>
    <row r="26" spans="1:4">
      <c r="A26" s="4" t="s">
        <v>753</v>
      </c>
    </row>
    <row r="27" spans="1:4">
      <c r="A27" s="3" t="s">
        <v>291</v>
      </c>
    </row>
    <row r="28" spans="1:4">
      <c r="A28" s="4" t="s">
        <v>742</v>
      </c>
      <c r="B28" s="5" t="n">
        <v>240364</v>
      </c>
      <c r="C28" s="5" t="n">
        <v>240364</v>
      </c>
      <c r="D28" s="5" t="n">
        <v>227407</v>
      </c>
    </row>
    <row r="29" spans="1:4">
      <c r="A29" s="4" t="s">
        <v>773</v>
      </c>
      <c r="B29" s="7" t="n">
        <v>-65264</v>
      </c>
      <c r="C29" s="5" t="n">
        <v>-47165</v>
      </c>
      <c r="D29" s="5" t="n">
        <v>-23409</v>
      </c>
    </row>
    <row r="30" spans="1:4">
      <c r="A30" s="4" t="s">
        <v>762</v>
      </c>
      <c r="C30" s="7" t="n">
        <v>193199</v>
      </c>
      <c r="D30" s="7" t="n">
        <v>2039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81</v>
      </c>
    </row>
    <row r="2" spans="1:4">
      <c r="B2" s="2" t="s">
        <v>20</v>
      </c>
      <c r="C2" s="2" t="s">
        <v>2</v>
      </c>
      <c r="D2" s="2" t="s">
        <v>21</v>
      </c>
    </row>
    <row r="3" spans="1:4">
      <c r="A3" s="3" t="s">
        <v>291</v>
      </c>
    </row>
    <row r="4" spans="1:4">
      <c r="A4" s="4" t="s">
        <v>640</v>
      </c>
      <c r="B4" s="7" t="n">
        <v>12886</v>
      </c>
      <c r="C4" s="7" t="n">
        <v>14642</v>
      </c>
      <c r="D4" s="7" t="n">
        <v>14221</v>
      </c>
    </row>
    <row r="5" spans="1:4">
      <c r="A5" s="4" t="s">
        <v>61</v>
      </c>
    </row>
    <row r="6" spans="1:4">
      <c r="A6" s="3" t="s">
        <v>291</v>
      </c>
    </row>
    <row r="7" spans="1:4">
      <c r="A7" s="4" t="s">
        <v>640</v>
      </c>
      <c r="B7" s="5" t="n">
        <v>174132</v>
      </c>
      <c r="C7" s="5" t="n">
        <v>22365</v>
      </c>
      <c r="D7" s="7" t="n">
        <v>13420</v>
      </c>
    </row>
    <row r="8" spans="1:4">
      <c r="A8" s="4" t="s">
        <v>775</v>
      </c>
    </row>
    <row r="9" spans="1:4">
      <c r="A9" s="3" t="s">
        <v>291</v>
      </c>
    </row>
    <row r="10" spans="1:4">
      <c r="A10" s="4" t="s">
        <v>640</v>
      </c>
      <c r="B10" s="5" t="n">
        <v>17034</v>
      </c>
      <c r="C10" s="5" t="n">
        <v>20619</v>
      </c>
    </row>
    <row r="11" spans="1:4">
      <c r="A11" s="4" t="s">
        <v>776</v>
      </c>
    </row>
    <row r="12" spans="1:4">
      <c r="A12" s="3" t="s">
        <v>291</v>
      </c>
    </row>
    <row r="13" spans="1:4">
      <c r="A13" s="4" t="s">
        <v>640</v>
      </c>
      <c r="B13" s="5" t="n">
        <v>2158</v>
      </c>
      <c r="C13" s="5" t="n">
        <v>1746</v>
      </c>
    </row>
    <row r="14" spans="1:4">
      <c r="A14" s="4" t="s">
        <v>777</v>
      </c>
    </row>
    <row r="15" spans="1:4">
      <c r="A15" s="3" t="s">
        <v>291</v>
      </c>
    </row>
    <row r="16" spans="1:4">
      <c r="A16" s="4" t="s">
        <v>640</v>
      </c>
      <c r="B16" s="5" t="n">
        <v>154940</v>
      </c>
      <c r="C16" s="7" t="n">
        <v>0</v>
      </c>
    </row>
    <row r="17" spans="1:4">
      <c r="A17" s="4" t="s">
        <v>778</v>
      </c>
    </row>
    <row r="18" spans="1:4">
      <c r="A18" s="3" t="s">
        <v>779</v>
      </c>
    </row>
    <row r="19" spans="1:4">
      <c r="A19" s="4" t="s">
        <v>780</v>
      </c>
      <c r="B19" s="5" t="n">
        <v>13420</v>
      </c>
    </row>
    <row r="20" spans="1:4">
      <c r="A20" s="4" t="s">
        <v>781</v>
      </c>
      <c r="B20" s="5" t="n">
        <v>376481</v>
      </c>
    </row>
    <row r="21" spans="1:4">
      <c r="A21" s="4" t="s">
        <v>782</v>
      </c>
      <c r="B21" s="5" t="n">
        <v>-215770</v>
      </c>
    </row>
    <row r="22" spans="1:4">
      <c r="A22" s="4" t="s">
        <v>783</v>
      </c>
      <c r="B22" s="5" t="n">
        <v>174131</v>
      </c>
    </row>
    <row r="23" spans="1:4">
      <c r="A23" s="4" t="s">
        <v>784</v>
      </c>
    </row>
    <row r="24" spans="1:4">
      <c r="A24" s="3" t="s">
        <v>779</v>
      </c>
    </row>
    <row r="25" spans="1:4">
      <c r="A25" s="4" t="s">
        <v>780</v>
      </c>
      <c r="B25" s="5" t="n">
        <v>9238</v>
      </c>
    </row>
    <row r="26" spans="1:4">
      <c r="A26" s="4" t="s">
        <v>781</v>
      </c>
      <c r="B26" s="5" t="n">
        <v>5468</v>
      </c>
    </row>
    <row r="27" spans="1:4">
      <c r="A27" s="4" t="s">
        <v>782</v>
      </c>
      <c r="B27" s="5" t="n">
        <v>-1071</v>
      </c>
    </row>
    <row r="28" spans="1:4">
      <c r="A28" s="4" t="s">
        <v>783</v>
      </c>
      <c r="B28" s="5" t="n">
        <v>13635</v>
      </c>
    </row>
    <row r="29" spans="1:4">
      <c r="A29" s="4" t="s">
        <v>785</v>
      </c>
    </row>
    <row r="30" spans="1:4">
      <c r="A30" s="3" t="s">
        <v>779</v>
      </c>
    </row>
    <row r="31" spans="1:4">
      <c r="A31" s="4" t="s">
        <v>780</v>
      </c>
      <c r="B31" s="5" t="n">
        <v>1468</v>
      </c>
    </row>
    <row r="32" spans="1:4">
      <c r="A32" s="4" t="s">
        <v>781</v>
      </c>
      <c r="B32" s="5" t="n">
        <v>2158</v>
      </c>
    </row>
    <row r="33" spans="1:4">
      <c r="A33" s="4" t="s">
        <v>782</v>
      </c>
      <c r="B33" s="5" t="n">
        <v>-1468</v>
      </c>
    </row>
    <row r="34" spans="1:4">
      <c r="A34" s="4" t="s">
        <v>783</v>
      </c>
      <c r="B34" s="5" t="n">
        <v>2158</v>
      </c>
    </row>
    <row r="35" spans="1:4">
      <c r="A35" s="4" t="s">
        <v>786</v>
      </c>
    </row>
    <row r="36" spans="1:4">
      <c r="A36" s="3" t="s">
        <v>779</v>
      </c>
    </row>
    <row r="37" spans="1:4">
      <c r="A37" s="4" t="s">
        <v>780</v>
      </c>
      <c r="B37" s="5" t="n">
        <v>0</v>
      </c>
    </row>
    <row r="38" spans="1:4">
      <c r="A38" s="4" t="s">
        <v>781</v>
      </c>
      <c r="B38" s="5" t="n">
        <v>286711</v>
      </c>
    </row>
    <row r="39" spans="1:4">
      <c r="A39" s="4" t="s">
        <v>782</v>
      </c>
      <c r="B39" s="5" t="n">
        <v>-131771</v>
      </c>
    </row>
    <row r="40" spans="1:4">
      <c r="A40" s="4" t="s">
        <v>783</v>
      </c>
      <c r="B40" s="5" t="n">
        <v>154940</v>
      </c>
    </row>
    <row r="41" spans="1:4">
      <c r="A41" s="4" t="s">
        <v>787</v>
      </c>
    </row>
    <row r="42" spans="1:4">
      <c r="A42" s="3" t="s">
        <v>779</v>
      </c>
    </row>
    <row r="43" spans="1:4">
      <c r="A43" s="4" t="s">
        <v>780</v>
      </c>
      <c r="B43" s="5" t="n">
        <v>67</v>
      </c>
    </row>
    <row r="44" spans="1:4">
      <c r="A44" s="4" t="s">
        <v>781</v>
      </c>
      <c r="B44" s="5" t="n">
        <v>323</v>
      </c>
    </row>
    <row r="45" spans="1:4">
      <c r="A45" s="4" t="s">
        <v>782</v>
      </c>
      <c r="B45" s="5" t="n">
        <v>0</v>
      </c>
    </row>
    <row r="46" spans="1:4">
      <c r="A46" s="4" t="s">
        <v>783</v>
      </c>
      <c r="B46" s="5" t="n">
        <v>390</v>
      </c>
    </row>
    <row r="47" spans="1:4">
      <c r="A47" s="4" t="s">
        <v>788</v>
      </c>
    </row>
    <row r="48" spans="1:4">
      <c r="A48" s="3" t="s">
        <v>779</v>
      </c>
    </row>
    <row r="49" spans="1:4">
      <c r="A49" s="4" t="s">
        <v>780</v>
      </c>
      <c r="B49" s="5" t="n">
        <v>1645</v>
      </c>
    </row>
    <row r="50" spans="1:4">
      <c r="A50" s="4" t="s">
        <v>781</v>
      </c>
      <c r="B50" s="5" t="n">
        <v>3344</v>
      </c>
    </row>
    <row r="51" spans="1:4">
      <c r="A51" s="4" t="s">
        <v>782</v>
      </c>
      <c r="B51" s="5" t="n">
        <v>-2892</v>
      </c>
    </row>
    <row r="52" spans="1:4">
      <c r="A52" s="4" t="s">
        <v>783</v>
      </c>
      <c r="B52" s="5" t="n">
        <v>2097</v>
      </c>
    </row>
    <row r="53" spans="1:4">
      <c r="A53" s="4" t="s">
        <v>789</v>
      </c>
    </row>
    <row r="54" spans="1:4">
      <c r="A54" s="3" t="s">
        <v>779</v>
      </c>
    </row>
    <row r="55" spans="1:4">
      <c r="A55" s="4" t="s">
        <v>780</v>
      </c>
      <c r="B55" s="5" t="n">
        <v>257</v>
      </c>
    </row>
    <row r="56" spans="1:4">
      <c r="A56" s="4" t="s">
        <v>781</v>
      </c>
      <c r="B56" s="5" t="n">
        <v>467</v>
      </c>
    </row>
    <row r="57" spans="1:4">
      <c r="A57" s="4" t="s">
        <v>782</v>
      </c>
      <c r="B57" s="5" t="n">
        <v>-499</v>
      </c>
    </row>
    <row r="58" spans="1:4">
      <c r="A58" s="4" t="s">
        <v>783</v>
      </c>
      <c r="B58" s="5" t="n">
        <v>225</v>
      </c>
    </row>
    <row r="59" spans="1:4">
      <c r="A59" s="4" t="s">
        <v>790</v>
      </c>
    </row>
    <row r="60" spans="1:4">
      <c r="A60" s="3" t="s">
        <v>779</v>
      </c>
    </row>
    <row r="61" spans="1:4">
      <c r="A61" s="4" t="s">
        <v>780</v>
      </c>
      <c r="B61" s="5" t="n">
        <v>0</v>
      </c>
    </row>
    <row r="62" spans="1:4">
      <c r="A62" s="4" t="s">
        <v>781</v>
      </c>
      <c r="B62" s="5" t="n">
        <v>731</v>
      </c>
    </row>
    <row r="63" spans="1:4">
      <c r="A63" s="4" t="s">
        <v>782</v>
      </c>
      <c r="B63" s="5" t="n">
        <v>-390</v>
      </c>
    </row>
    <row r="64" spans="1:4">
      <c r="A64" s="4" t="s">
        <v>783</v>
      </c>
      <c r="B64" s="5" t="n">
        <v>341</v>
      </c>
    </row>
    <row r="65" spans="1:4">
      <c r="A65" s="4" t="s">
        <v>791</v>
      </c>
    </row>
    <row r="66" spans="1:4">
      <c r="A66" s="3" t="s">
        <v>779</v>
      </c>
    </row>
    <row r="67" spans="1:4">
      <c r="A67" s="4" t="s">
        <v>780</v>
      </c>
      <c r="B67" s="5" t="n">
        <v>745</v>
      </c>
    </row>
    <row r="68" spans="1:4">
      <c r="A68" s="4" t="s">
        <v>781</v>
      </c>
      <c r="B68" s="5" t="n">
        <v>4</v>
      </c>
    </row>
    <row r="69" spans="1:4">
      <c r="A69" s="4" t="s">
        <v>782</v>
      </c>
      <c r="B69" s="5" t="n">
        <v>-404</v>
      </c>
    </row>
    <row r="70" spans="1:4">
      <c r="A70" s="4" t="s">
        <v>783</v>
      </c>
      <c r="B70" s="5" t="n">
        <v>345</v>
      </c>
    </row>
    <row r="71" spans="1:4">
      <c r="A71" s="4" t="s">
        <v>792</v>
      </c>
    </row>
    <row r="72" spans="1:4">
      <c r="A72" s="3" t="s">
        <v>779</v>
      </c>
    </row>
    <row r="73" spans="1:4">
      <c r="A73" s="4" t="s">
        <v>780</v>
      </c>
      <c r="B73" s="5" t="n">
        <v>0</v>
      </c>
    </row>
    <row r="74" spans="1:4">
      <c r="A74" s="4" t="s">
        <v>781</v>
      </c>
      <c r="B74" s="5" t="n">
        <v>77275</v>
      </c>
    </row>
    <row r="75" spans="1:4">
      <c r="A75" s="4" t="s">
        <v>782</v>
      </c>
      <c r="B75" s="5" t="n">
        <v>-77275</v>
      </c>
    </row>
    <row r="76" spans="1:4">
      <c r="A76" s="4" t="s">
        <v>783</v>
      </c>
      <c r="B76"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20</v>
      </c>
    </row>
    <row r="2" spans="1:3">
      <c r="A2" s="3" t="s">
        <v>794</v>
      </c>
    </row>
    <row r="3" spans="1:3">
      <c r="A3" s="4" t="s">
        <v>37</v>
      </c>
      <c r="B3" s="7" t="n">
        <v>2711</v>
      </c>
      <c r="C3" s="7" t="n">
        <v>2959</v>
      </c>
    </row>
    <row r="4" spans="1:3">
      <c r="A4" s="4" t="s">
        <v>47</v>
      </c>
      <c r="B4" s="5" t="n">
        <v>293</v>
      </c>
      <c r="C4" s="5" t="n">
        <v>537</v>
      </c>
    </row>
    <row r="5" spans="1:3">
      <c r="A5" s="4" t="s">
        <v>795</v>
      </c>
    </row>
    <row r="6" spans="1:3">
      <c r="A6" s="3" t="s">
        <v>794</v>
      </c>
    </row>
    <row r="7" spans="1:3">
      <c r="A7" s="4" t="s">
        <v>30</v>
      </c>
      <c r="B7" s="5" t="n">
        <v>3575</v>
      </c>
      <c r="C7" s="5" t="n">
        <v>3575</v>
      </c>
    </row>
    <row r="8" spans="1:3">
      <c r="A8" s="4" t="s">
        <v>31</v>
      </c>
      <c r="B8" s="5" t="n">
        <v>-868</v>
      </c>
      <c r="C8" s="5" t="n">
        <v>-794</v>
      </c>
    </row>
    <row r="9" spans="1:3">
      <c r="A9" s="4" t="s">
        <v>32</v>
      </c>
      <c r="B9" s="5" t="n">
        <v>2707</v>
      </c>
      <c r="C9" s="5" t="n">
        <v>2781</v>
      </c>
    </row>
    <row r="10" spans="1:3">
      <c r="A10" s="4" t="s">
        <v>36</v>
      </c>
      <c r="B10" s="5" t="n">
        <v>4</v>
      </c>
      <c r="C10" s="5" t="n">
        <v>178</v>
      </c>
    </row>
    <row r="11" spans="1:3">
      <c r="A11" s="4" t="s">
        <v>37</v>
      </c>
      <c r="B11" s="5" t="n">
        <v>2711</v>
      </c>
      <c r="C11" s="5" t="n">
        <v>2959</v>
      </c>
    </row>
    <row r="12" spans="1:3">
      <c r="A12" s="4" t="s">
        <v>46</v>
      </c>
      <c r="B12" s="5" t="n">
        <v>288</v>
      </c>
      <c r="C12" s="5" t="n">
        <v>527</v>
      </c>
    </row>
    <row r="13" spans="1:3">
      <c r="A13" s="4" t="s">
        <v>46</v>
      </c>
      <c r="B13" s="5" t="n">
        <v>5</v>
      </c>
      <c r="C13" s="5" t="n">
        <v>10</v>
      </c>
    </row>
    <row r="14" spans="1:3">
      <c r="A14" s="4" t="s">
        <v>47</v>
      </c>
      <c r="B14" s="5" t="n">
        <v>293</v>
      </c>
      <c r="C14" s="5" t="n">
        <v>537</v>
      </c>
    </row>
    <row r="15" spans="1:3">
      <c r="A15" s="4" t="s">
        <v>796</v>
      </c>
    </row>
    <row r="16" spans="1:3">
      <c r="A16" s="3" t="s">
        <v>794</v>
      </c>
    </row>
    <row r="17" spans="1:3">
      <c r="A17" s="4" t="s">
        <v>30</v>
      </c>
      <c r="B17" s="5" t="n">
        <v>589</v>
      </c>
      <c r="C17" s="5" t="n">
        <v>589</v>
      </c>
    </row>
    <row r="18" spans="1:3">
      <c r="A18" s="4" t="s">
        <v>797</v>
      </c>
    </row>
    <row r="19" spans="1:3">
      <c r="A19" s="3" t="s">
        <v>794</v>
      </c>
    </row>
    <row r="20" spans="1:3">
      <c r="A20" s="4" t="s">
        <v>30</v>
      </c>
      <c r="B20" s="5" t="n">
        <v>2493</v>
      </c>
      <c r="C20" s="5" t="n">
        <v>2493</v>
      </c>
    </row>
    <row r="21" spans="1:3">
      <c r="A21" s="4" t="s">
        <v>798</v>
      </c>
    </row>
    <row r="22" spans="1:3">
      <c r="A22" s="3" t="s">
        <v>794</v>
      </c>
    </row>
    <row r="23" spans="1:3">
      <c r="A23" s="4" t="s">
        <v>30</v>
      </c>
      <c r="B23" s="7" t="n">
        <v>493</v>
      </c>
      <c r="C23" s="7" t="n">
        <v>4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99</v>
      </c>
      <c r="B1" s="2" t="s">
        <v>1</v>
      </c>
      <c r="D1" s="2" t="s">
        <v>81</v>
      </c>
    </row>
    <row r="2" spans="1:6">
      <c r="B2" s="2" t="s">
        <v>2</v>
      </c>
      <c r="C2" s="2" t="s">
        <v>82</v>
      </c>
      <c r="D2" s="2" t="s">
        <v>20</v>
      </c>
      <c r="E2" s="2" t="s">
        <v>21</v>
      </c>
      <c r="F2" s="2" t="s">
        <v>83</v>
      </c>
    </row>
    <row r="3" spans="1:6">
      <c r="A3" s="4" t="s">
        <v>800</v>
      </c>
      <c r="B3" s="7" t="n">
        <v>-3511</v>
      </c>
      <c r="C3" s="7" t="n">
        <v>-3389</v>
      </c>
      <c r="D3" s="7" t="n">
        <v>-4573</v>
      </c>
      <c r="E3" s="7" t="n">
        <v>-3592</v>
      </c>
      <c r="F3" s="7" t="n">
        <v>-1858</v>
      </c>
    </row>
    <row r="4" spans="1:6">
      <c r="A4" s="4" t="s">
        <v>801</v>
      </c>
      <c r="D4" s="5" t="n">
        <v>23756</v>
      </c>
      <c r="E4" s="5" t="n">
        <v>16264</v>
      </c>
      <c r="F4" s="5" t="n">
        <v>7145</v>
      </c>
    </row>
    <row r="5" spans="1:6">
      <c r="A5" s="4" t="s">
        <v>61</v>
      </c>
    </row>
    <row r="6" spans="1:6">
      <c r="A6" s="13" t="n">
        <v>2018</v>
      </c>
      <c r="B6" s="5" t="n">
        <v>-386</v>
      </c>
    </row>
    <row r="7" spans="1:6">
      <c r="A7" s="13" t="n">
        <v>2018</v>
      </c>
      <c r="B7" s="5" t="n">
        <v>11150</v>
      </c>
    </row>
    <row r="8" spans="1:6">
      <c r="A8" s="13" t="n">
        <v>2018</v>
      </c>
      <c r="B8" s="5" t="n">
        <v>21</v>
      </c>
    </row>
    <row r="9" spans="1:6">
      <c r="A9" s="13" t="n">
        <v>2018</v>
      </c>
      <c r="B9" s="5" t="n">
        <v>2389</v>
      </c>
    </row>
    <row r="10" spans="1:6">
      <c r="A10" s="5" t="n">
        <v>2019</v>
      </c>
      <c r="B10" s="5" t="n">
        <v>-2464</v>
      </c>
    </row>
    <row r="11" spans="1:6">
      <c r="A11" s="5" t="n">
        <v>2019</v>
      </c>
      <c r="B11" s="5" t="n">
        <v>38096</v>
      </c>
    </row>
    <row r="12" spans="1:6">
      <c r="A12" s="5" t="n">
        <v>2019</v>
      </c>
      <c r="B12" s="5" t="n">
        <v>21</v>
      </c>
    </row>
    <row r="13" spans="1:6">
      <c r="A13" s="5" t="n">
        <v>2019</v>
      </c>
      <c r="B13" s="5" t="n">
        <v>4765</v>
      </c>
    </row>
    <row r="14" spans="1:6">
      <c r="A14" s="5" t="n">
        <v>2020</v>
      </c>
      <c r="B14" s="5" t="n">
        <v>-936</v>
      </c>
    </row>
    <row r="15" spans="1:6">
      <c r="A15" s="5" t="n">
        <v>2020</v>
      </c>
      <c r="B15" s="5" t="n">
        <v>29867</v>
      </c>
    </row>
    <row r="16" spans="1:6">
      <c r="A16" s="5" t="n">
        <v>2020</v>
      </c>
      <c r="B16" s="5" t="n">
        <v>21</v>
      </c>
    </row>
    <row r="17" spans="1:6">
      <c r="A17" s="5" t="n">
        <v>2020</v>
      </c>
      <c r="B17" s="5" t="n">
        <v>4712</v>
      </c>
    </row>
    <row r="18" spans="1:6">
      <c r="A18" s="5" t="n">
        <v>2021</v>
      </c>
      <c r="B18" s="5" t="n">
        <v>-717</v>
      </c>
    </row>
    <row r="19" spans="1:6">
      <c r="A19" s="5" t="n">
        <v>2021</v>
      </c>
      <c r="B19" s="5" t="n">
        <v>25170</v>
      </c>
    </row>
    <row r="20" spans="1:6">
      <c r="A20" s="5" t="n">
        <v>2021</v>
      </c>
      <c r="B20" s="5" t="n">
        <v>21</v>
      </c>
    </row>
    <row r="21" spans="1:6">
      <c r="A21" s="5" t="n">
        <v>2021</v>
      </c>
      <c r="B21" s="5" t="n">
        <v>4830</v>
      </c>
    </row>
    <row r="22" spans="1:6">
      <c r="A22" s="5" t="n">
        <v>2022</v>
      </c>
      <c r="B22" s="5" t="n">
        <v>-1058</v>
      </c>
    </row>
    <row r="23" spans="1:6">
      <c r="A23" s="5" t="n">
        <v>2022</v>
      </c>
      <c r="B23" s="5" t="n">
        <v>22938</v>
      </c>
    </row>
    <row r="24" spans="1:6">
      <c r="A24" s="5" t="n">
        <v>2022</v>
      </c>
      <c r="B24" s="5" t="n">
        <v>21</v>
      </c>
    </row>
    <row r="25" spans="1:6">
      <c r="A25" s="5" t="n">
        <v>2022</v>
      </c>
      <c r="B25" s="5" t="n">
        <v>4818</v>
      </c>
    </row>
    <row r="26" spans="1:6">
      <c r="A26" s="4" t="s">
        <v>800</v>
      </c>
      <c r="B26" s="7" t="n">
        <v>-135</v>
      </c>
      <c r="C26" s="7" t="n">
        <v>1310</v>
      </c>
      <c r="D26" s="5" t="n">
        <v>1689</v>
      </c>
      <c r="E26" s="5" t="n">
        <v>3287</v>
      </c>
      <c r="F26" s="5" t="n">
        <v>-3785</v>
      </c>
    </row>
    <row r="27" spans="1:6">
      <c r="A27" s="4" t="s">
        <v>801</v>
      </c>
      <c r="D27" s="5" t="n">
        <v>59046</v>
      </c>
      <c r="E27" s="5" t="n">
        <v>72912</v>
      </c>
      <c r="F27" s="5" t="n">
        <v>69099</v>
      </c>
    </row>
    <row r="28" spans="1:6">
      <c r="A28" s="4" t="s">
        <v>802</v>
      </c>
      <c r="D28" s="5" t="n">
        <v>27</v>
      </c>
      <c r="E28" s="5" t="n">
        <v>28</v>
      </c>
      <c r="F28" s="5" t="n">
        <v>28</v>
      </c>
    </row>
    <row r="29" spans="1:6">
      <c r="A29" s="4" t="s">
        <v>803</v>
      </c>
      <c r="D29" s="7" t="n">
        <v>1527</v>
      </c>
      <c r="E29" s="7" t="n">
        <v>1202</v>
      </c>
      <c r="F29" s="7" t="n">
        <v>301</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20</v>
      </c>
    </row>
    <row r="2" spans="1:3">
      <c r="A2" s="3" t="s">
        <v>805</v>
      </c>
    </row>
    <row r="3" spans="1:3">
      <c r="A3" s="4" t="s">
        <v>806</v>
      </c>
      <c r="C3" s="7" t="n">
        <v>-4695</v>
      </c>
    </row>
    <row r="4" spans="1:3">
      <c r="A4" s="4" t="s">
        <v>807</v>
      </c>
      <c r="B4" s="7" t="n">
        <v>-1170</v>
      </c>
    </row>
    <row r="5" spans="1:3">
      <c r="A5" s="4" t="s">
        <v>808</v>
      </c>
      <c r="B5" s="5" t="n">
        <v>-4695</v>
      </c>
      <c r="C5" s="5" t="n">
        <v>-4695</v>
      </c>
    </row>
    <row r="6" spans="1:3">
      <c r="A6" s="4" t="s">
        <v>809</v>
      </c>
      <c r="B6" s="5" t="n">
        <v>-4695</v>
      </c>
      <c r="C6" s="5" t="n">
        <v>-4695</v>
      </c>
    </row>
    <row r="7" spans="1:3">
      <c r="A7" s="4" t="s">
        <v>810</v>
      </c>
      <c r="B7" s="5" t="n">
        <v>-3799</v>
      </c>
      <c r="C7" s="5" t="n">
        <v>-3799</v>
      </c>
    </row>
    <row r="8" spans="1:3">
      <c r="A8" s="4" t="s">
        <v>811</v>
      </c>
      <c r="B8" s="5" t="n">
        <v>-3799</v>
      </c>
      <c r="C8" s="5" t="n">
        <v>-3799</v>
      </c>
    </row>
    <row r="9" spans="1:3">
      <c r="A9" s="4" t="s">
        <v>753</v>
      </c>
    </row>
    <row r="10" spans="1:3">
      <c r="A10" s="3" t="s">
        <v>812</v>
      </c>
    </row>
    <row r="11" spans="1:3">
      <c r="A11" s="4" t="s">
        <v>813</v>
      </c>
      <c r="C11" s="5" t="n">
        <v>24198</v>
      </c>
    </row>
    <row r="12" spans="1:3">
      <c r="A12" s="4" t="s">
        <v>814</v>
      </c>
      <c r="B12" s="5" t="n">
        <v>6033</v>
      </c>
    </row>
    <row r="13" spans="1:3">
      <c r="A13" s="4" t="s">
        <v>815</v>
      </c>
      <c r="B13" s="5" t="n">
        <v>24198</v>
      </c>
      <c r="C13" s="5" t="n">
        <v>24198</v>
      </c>
    </row>
    <row r="14" spans="1:3">
      <c r="A14" s="4" t="s">
        <v>816</v>
      </c>
      <c r="B14" s="5" t="n">
        <v>24198</v>
      </c>
      <c r="C14" s="5" t="n">
        <v>24198</v>
      </c>
    </row>
    <row r="15" spans="1:3">
      <c r="A15" s="4" t="s">
        <v>817</v>
      </c>
      <c r="B15" s="5" t="n">
        <v>19715</v>
      </c>
      <c r="C15" s="5" t="n">
        <v>19715</v>
      </c>
    </row>
    <row r="16" spans="1:3">
      <c r="A16" s="4" t="s">
        <v>818</v>
      </c>
      <c r="B16" s="7" t="n">
        <v>19597</v>
      </c>
      <c r="C16" s="5" t="n">
        <v>19597</v>
      </c>
    </row>
    <row r="17" spans="1:3">
      <c r="A17" s="4" t="s">
        <v>61</v>
      </c>
    </row>
    <row r="18" spans="1:3">
      <c r="A18" s="3" t="s">
        <v>805</v>
      </c>
    </row>
    <row r="19" spans="1:3">
      <c r="A19" s="4" t="s">
        <v>806</v>
      </c>
      <c r="C19" s="5" t="n">
        <v>-1018</v>
      </c>
    </row>
    <row r="20" spans="1:3">
      <c r="A20" s="4" t="s">
        <v>808</v>
      </c>
      <c r="C20" s="5" t="n">
        <v>-1856</v>
      </c>
    </row>
    <row r="21" spans="1:3">
      <c r="A21" s="4" t="s">
        <v>809</v>
      </c>
      <c r="C21" s="5" t="n">
        <v>-770</v>
      </c>
    </row>
    <row r="22" spans="1:3">
      <c r="A22" s="4" t="s">
        <v>810</v>
      </c>
      <c r="C22" s="5" t="n">
        <v>-630</v>
      </c>
    </row>
    <row r="23" spans="1:3">
      <c r="A23" s="4" t="s">
        <v>811</v>
      </c>
      <c r="C23" s="5" t="n">
        <v>-1007</v>
      </c>
    </row>
    <row r="24" spans="1:3">
      <c r="A24" s="4" t="s">
        <v>819</v>
      </c>
    </row>
    <row r="25" spans="1:3">
      <c r="A25" s="3" t="s">
        <v>812</v>
      </c>
    </row>
    <row r="26" spans="1:3">
      <c r="A26" s="4" t="s">
        <v>813</v>
      </c>
      <c r="C26" s="5" t="n">
        <v>51363</v>
      </c>
    </row>
    <row r="27" spans="1:3">
      <c r="A27" s="4" t="s">
        <v>815</v>
      </c>
      <c r="C27" s="5" t="n">
        <v>42721</v>
      </c>
    </row>
    <row r="28" spans="1:3">
      <c r="A28" s="4" t="s">
        <v>816</v>
      </c>
      <c r="C28" s="5" t="n">
        <v>33302</v>
      </c>
    </row>
    <row r="29" spans="1:3">
      <c r="A29" s="4" t="s">
        <v>817</v>
      </c>
      <c r="C29" s="5" t="n">
        <v>28724</v>
      </c>
    </row>
    <row r="30" spans="1:3">
      <c r="A30" s="4" t="s">
        <v>818</v>
      </c>
      <c r="C30" s="5" t="n">
        <v>24918</v>
      </c>
    </row>
    <row r="31" spans="1:3">
      <c r="A31" s="4" t="s">
        <v>820</v>
      </c>
    </row>
    <row r="32" spans="1:3">
      <c r="A32" s="3" t="s">
        <v>812</v>
      </c>
    </row>
    <row r="33" spans="1:3">
      <c r="A33" s="4" t="s">
        <v>813</v>
      </c>
      <c r="C33" s="5" t="n">
        <v>27</v>
      </c>
    </row>
    <row r="34" spans="1:3">
      <c r="A34" s="4" t="s">
        <v>815</v>
      </c>
      <c r="C34" s="5" t="n">
        <v>27</v>
      </c>
    </row>
    <row r="35" spans="1:3">
      <c r="A35" s="4" t="s">
        <v>816</v>
      </c>
      <c r="C35" s="5" t="n">
        <v>27</v>
      </c>
    </row>
    <row r="36" spans="1:3">
      <c r="A36" s="4" t="s">
        <v>817</v>
      </c>
      <c r="C36" s="5" t="n">
        <v>27</v>
      </c>
    </row>
    <row r="37" spans="1:3">
      <c r="A37" s="4" t="s">
        <v>818</v>
      </c>
      <c r="C37" s="5" t="n">
        <v>27</v>
      </c>
    </row>
    <row r="38" spans="1:3">
      <c r="A38" s="4" t="s">
        <v>821</v>
      </c>
    </row>
    <row r="39" spans="1:3">
      <c r="A39" s="3" t="s">
        <v>812</v>
      </c>
    </row>
    <row r="40" spans="1:3">
      <c r="A40" s="4" t="s">
        <v>813</v>
      </c>
      <c r="C40" s="5" t="n">
        <v>1768</v>
      </c>
    </row>
    <row r="41" spans="1:3">
      <c r="A41" s="4" t="s">
        <v>815</v>
      </c>
      <c r="C41" s="5" t="n">
        <v>1782</v>
      </c>
    </row>
    <row r="42" spans="1:3">
      <c r="A42" s="4" t="s">
        <v>816</v>
      </c>
      <c r="C42" s="5" t="n">
        <v>1757</v>
      </c>
    </row>
    <row r="43" spans="1:3">
      <c r="A43" s="4" t="s">
        <v>817</v>
      </c>
      <c r="C43" s="5" t="n">
        <v>1704</v>
      </c>
    </row>
    <row r="44" spans="1:3">
      <c r="A44" s="4" t="s">
        <v>818</v>
      </c>
      <c r="C44" s="7" t="n">
        <v>16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4"/>
    <col customWidth="1" max="7" min="7" width="21"/>
    <col customWidth="1" max="8" min="8" width="21"/>
    <col customWidth="1" max="9" min="9" width="21"/>
    <col customWidth="1" max="10" min="10" width="21"/>
  </cols>
  <sheetData>
    <row r="1" spans="1:10">
      <c r="A1" s="1" t="s">
        <v>822</v>
      </c>
      <c r="B1" s="2" t="s">
        <v>823</v>
      </c>
      <c r="C1" s="2" t="s">
        <v>824</v>
      </c>
      <c r="D1" s="2" t="s">
        <v>714</v>
      </c>
      <c r="E1" s="2" t="s">
        <v>634</v>
      </c>
      <c r="F1" s="2" t="s">
        <v>714</v>
      </c>
      <c r="G1" s="2" t="s">
        <v>634</v>
      </c>
      <c r="H1" s="2" t="s">
        <v>825</v>
      </c>
      <c r="I1" s="2" t="s">
        <v>637</v>
      </c>
      <c r="J1" s="2" t="s">
        <v>638</v>
      </c>
    </row>
    <row r="2" spans="1:10">
      <c r="A2" s="3" t="s">
        <v>297</v>
      </c>
    </row>
    <row r="3" spans="1:10">
      <c r="A3" s="4" t="s">
        <v>826</v>
      </c>
      <c r="F3" s="7" t="n">
        <v>3266000</v>
      </c>
      <c r="G3" s="7" t="n">
        <v>0</v>
      </c>
      <c r="H3" s="7" t="n">
        <v>0</v>
      </c>
      <c r="I3" s="7" t="n">
        <v>18129000</v>
      </c>
      <c r="J3" s="7" t="n">
        <v>0</v>
      </c>
    </row>
    <row r="4" spans="1:10">
      <c r="A4" s="4" t="s">
        <v>128</v>
      </c>
      <c r="D4" s="7" t="n">
        <v>-12000</v>
      </c>
      <c r="E4" s="7" t="n">
        <v>311000</v>
      </c>
      <c r="F4" s="5" t="n">
        <v>224000</v>
      </c>
      <c r="G4" s="7" t="n">
        <v>489000</v>
      </c>
      <c r="H4" s="5" t="n">
        <v>465000</v>
      </c>
      <c r="I4" s="7" t="n">
        <v>241000</v>
      </c>
      <c r="J4" s="7" t="n">
        <v>-189000</v>
      </c>
    </row>
    <row r="5" spans="1:10">
      <c r="A5" s="4" t="s">
        <v>827</v>
      </c>
      <c r="H5" s="5" t="n">
        <v>500000</v>
      </c>
    </row>
    <row r="6" spans="1:10">
      <c r="A6" s="4" t="s">
        <v>828</v>
      </c>
    </row>
    <row r="7" spans="1:10">
      <c r="A7" s="3" t="s">
        <v>297</v>
      </c>
    </row>
    <row r="8" spans="1:10">
      <c r="A8" s="4" t="s">
        <v>829</v>
      </c>
      <c r="D8" s="5" t="n">
        <v>48100000</v>
      </c>
      <c r="F8" s="5" t="n">
        <v>48100000</v>
      </c>
    </row>
    <row r="9" spans="1:10">
      <c r="A9" s="4" t="s">
        <v>830</v>
      </c>
      <c r="D9" s="5" t="n">
        <v>41400000</v>
      </c>
      <c r="F9" s="5" t="n">
        <v>41400000</v>
      </c>
    </row>
    <row r="10" spans="1:10">
      <c r="A10" s="4" t="s">
        <v>831</v>
      </c>
      <c r="D10" s="7" t="n">
        <v>6700000</v>
      </c>
      <c r="F10" s="7" t="n">
        <v>6700000</v>
      </c>
    </row>
    <row r="11" spans="1:10">
      <c r="A11" s="4" t="s">
        <v>832</v>
      </c>
      <c r="D11" s="4" t="s">
        <v>833</v>
      </c>
      <c r="F11" s="4" t="s">
        <v>833</v>
      </c>
    </row>
    <row r="12" spans="1:10">
      <c r="A12" s="4" t="s">
        <v>826</v>
      </c>
      <c r="C12" s="7" t="n">
        <v>3100000</v>
      </c>
      <c r="F12" s="7" t="n">
        <v>3266000</v>
      </c>
    </row>
    <row r="13" spans="1:10">
      <c r="A13" s="4" t="s">
        <v>834</v>
      </c>
      <c r="D13" s="5" t="n">
        <v>200000</v>
      </c>
      <c r="F13" s="5" t="n">
        <v>200000</v>
      </c>
    </row>
    <row r="14" spans="1:10">
      <c r="A14" s="4" t="s">
        <v>128</v>
      </c>
      <c r="F14" s="7" t="n">
        <v>0</v>
      </c>
    </row>
    <row r="15" spans="1:10">
      <c r="A15" s="4" t="s">
        <v>835</v>
      </c>
    </row>
    <row r="16" spans="1:10">
      <c r="A16" s="3" t="s">
        <v>297</v>
      </c>
    </row>
    <row r="17" spans="1:10">
      <c r="A17" s="4" t="s">
        <v>830</v>
      </c>
      <c r="B17" s="7" t="n">
        <v>102000000</v>
      </c>
    </row>
    <row r="18" spans="1:10">
      <c r="A18" s="4" t="s">
        <v>832</v>
      </c>
      <c r="B18" s="4" t="s">
        <v>836</v>
      </c>
    </row>
    <row r="19" spans="1:10">
      <c r="A19" s="4" t="s">
        <v>826</v>
      </c>
      <c r="F19" s="7" t="n">
        <v>0</v>
      </c>
    </row>
    <row r="20" spans="1:10">
      <c r="A20" s="4" t="s">
        <v>837</v>
      </c>
      <c r="B20" s="7" t="n">
        <v>68400000</v>
      </c>
    </row>
    <row r="21" spans="1:10">
      <c r="A21" s="4" t="s">
        <v>838</v>
      </c>
      <c r="B21" s="7" t="n">
        <v>187500000</v>
      </c>
    </row>
    <row r="22" spans="1:10">
      <c r="A22" s="4" t="s">
        <v>834</v>
      </c>
      <c r="B22" s="5" t="n">
        <v>132300</v>
      </c>
    </row>
    <row r="23" spans="1:10">
      <c r="A23" s="4" t="s">
        <v>839</v>
      </c>
      <c r="B23" s="4" t="s">
        <v>651</v>
      </c>
      <c r="F23" s="4" t="s">
        <v>585</v>
      </c>
    </row>
    <row r="24" spans="1:10">
      <c r="A24" s="4" t="s">
        <v>128</v>
      </c>
      <c r="F24" s="7" t="n">
        <v>224000</v>
      </c>
    </row>
    <row r="25" spans="1:10">
      <c r="A25" s="4" t="s">
        <v>827</v>
      </c>
      <c r="H25" s="7" t="n">
        <v>46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22</v>
      </c>
      <c r="B1" s="2" t="s">
        <v>80</v>
      </c>
      <c r="D1" s="2" t="s">
        <v>1</v>
      </c>
      <c r="F1" s="2" t="s">
        <v>81</v>
      </c>
    </row>
    <row r="2" spans="1:8">
      <c r="B2" s="2" t="s">
        <v>2</v>
      </c>
      <c r="C2" s="2" t="s">
        <v>82</v>
      </c>
      <c r="D2" s="2" t="s">
        <v>2</v>
      </c>
      <c r="E2" s="2" t="s">
        <v>82</v>
      </c>
      <c r="F2" s="2" t="s">
        <v>20</v>
      </c>
      <c r="G2" s="2" t="s">
        <v>21</v>
      </c>
      <c r="H2" s="2" t="s">
        <v>83</v>
      </c>
    </row>
    <row r="3" spans="1:8">
      <c r="A3" s="4" t="s">
        <v>105</v>
      </c>
      <c r="B3" s="7" t="n">
        <v>-757000</v>
      </c>
      <c r="C3" s="7" t="n">
        <v>3099000</v>
      </c>
      <c r="D3" s="7" t="n">
        <v>-431000</v>
      </c>
      <c r="E3" s="7" t="n">
        <v>9588000</v>
      </c>
      <c r="F3" s="7" t="n">
        <v>11119000</v>
      </c>
      <c r="G3" s="7" t="n">
        <v>-6107000</v>
      </c>
      <c r="H3" s="7" t="n">
        <v>-16504000</v>
      </c>
    </row>
    <row r="4" spans="1:8">
      <c r="A4" s="3" t="s">
        <v>123</v>
      </c>
    </row>
    <row r="5" spans="1:8">
      <c r="A5" s="4" t="s">
        <v>124</v>
      </c>
      <c r="B5" s="5" t="n">
        <v>-348000</v>
      </c>
      <c r="C5" s="5" t="n">
        <v>-87000</v>
      </c>
      <c r="D5" s="5" t="n">
        <v>-641000</v>
      </c>
      <c r="E5" s="5" t="n">
        <v>-17000</v>
      </c>
      <c r="F5" s="5" t="n">
        <v>108000</v>
      </c>
      <c r="G5" s="5" t="n">
        <v>841000</v>
      </c>
      <c r="H5" s="5" t="n">
        <v>0</v>
      </c>
    </row>
    <row r="6" spans="1:8">
      <c r="A6" s="4" t="s">
        <v>125</v>
      </c>
      <c r="B6" s="5" t="n">
        <v>-1105000</v>
      </c>
      <c r="C6" s="5" t="n">
        <v>3012000</v>
      </c>
      <c r="D6" s="5" t="n">
        <v>-1072000</v>
      </c>
      <c r="E6" s="5" t="n">
        <v>9571000</v>
      </c>
      <c r="F6" s="5" t="n">
        <v>11227000</v>
      </c>
      <c r="G6" s="5" t="n">
        <v>-5266000</v>
      </c>
      <c r="H6" s="5" t="n">
        <v>-16504000</v>
      </c>
    </row>
    <row r="7" spans="1:8">
      <c r="A7" s="4" t="s">
        <v>106</v>
      </c>
      <c r="F7" s="5" t="n">
        <v>0</v>
      </c>
      <c r="G7" s="5" t="n">
        <v>0</v>
      </c>
      <c r="H7" s="5" t="n">
        <v>-375000</v>
      </c>
    </row>
    <row r="8" spans="1:8">
      <c r="A8" s="4" t="s">
        <v>108</v>
      </c>
      <c r="F8" s="5" t="n">
        <v>0</v>
      </c>
      <c r="G8" s="5" t="n">
        <v>0</v>
      </c>
      <c r="H8" s="5" t="n">
        <v>-398000</v>
      </c>
    </row>
    <row r="9" spans="1:8">
      <c r="A9" s="4" t="s">
        <v>126</v>
      </c>
      <c r="B9" s="5" t="n">
        <v>2000</v>
      </c>
      <c r="C9" s="5" t="n">
        <v>-1000</v>
      </c>
      <c r="D9" s="5" t="n">
        <v>3000</v>
      </c>
      <c r="E9" s="5" t="n">
        <v>-3000</v>
      </c>
      <c r="F9" s="5" t="n">
        <v>-3000</v>
      </c>
      <c r="G9" s="5" t="n">
        <v>3000</v>
      </c>
      <c r="H9" s="5" t="n">
        <v>30000</v>
      </c>
    </row>
    <row r="10" spans="1:8">
      <c r="A10" s="4" t="s">
        <v>127</v>
      </c>
      <c r="B10" s="5" t="n">
        <v>-1103000</v>
      </c>
      <c r="C10" s="5" t="n">
        <v>3011000</v>
      </c>
      <c r="D10" s="5" t="n">
        <v>-1069000</v>
      </c>
      <c r="E10" s="5" t="n">
        <v>9568000</v>
      </c>
      <c r="F10" s="5" t="n">
        <v>11224000</v>
      </c>
      <c r="G10" s="5" t="n">
        <v>-5263000</v>
      </c>
      <c r="H10" s="5" t="n">
        <v>-17247000</v>
      </c>
    </row>
    <row r="11" spans="1:8">
      <c r="A11" s="4" t="s">
        <v>61</v>
      </c>
    </row>
    <row r="12" spans="1:8">
      <c r="A12" s="4" t="s">
        <v>105</v>
      </c>
      <c r="B12" s="5" t="n">
        <v>4329000</v>
      </c>
      <c r="C12" s="5" t="n">
        <v>9445000</v>
      </c>
      <c r="D12" s="5" t="n">
        <v>18769000</v>
      </c>
      <c r="E12" s="5" t="n">
        <v>32911000</v>
      </c>
      <c r="F12" s="5" t="n">
        <v>146133000</v>
      </c>
      <c r="G12" s="5" t="n">
        <v>26555000</v>
      </c>
      <c r="H12" s="5" t="n">
        <v>15621000</v>
      </c>
    </row>
    <row r="13" spans="1:8">
      <c r="A13" s="3" t="s">
        <v>123</v>
      </c>
    </row>
    <row r="14" spans="1:8">
      <c r="A14" s="4" t="s">
        <v>128</v>
      </c>
      <c r="B14" s="5" t="n">
        <v>-12000</v>
      </c>
      <c r="C14" s="5" t="n">
        <v>311000</v>
      </c>
      <c r="D14" s="5" t="n">
        <v>224000</v>
      </c>
      <c r="E14" s="5" t="n">
        <v>489000</v>
      </c>
      <c r="F14" s="5" t="n">
        <v>465000</v>
      </c>
      <c r="G14" s="5" t="n">
        <v>241000</v>
      </c>
      <c r="H14" s="5" t="n">
        <v>-189000</v>
      </c>
    </row>
    <row r="15" spans="1:8">
      <c r="A15" s="4" t="s">
        <v>129</v>
      </c>
      <c r="F15" s="5" t="n">
        <v>6891000</v>
      </c>
      <c r="G15" s="5" t="n">
        <v>2033000</v>
      </c>
      <c r="H15" s="5" t="n">
        <v>-6371000</v>
      </c>
    </row>
    <row r="16" spans="1:8">
      <c r="A16" s="4" t="s">
        <v>130</v>
      </c>
      <c r="B16" s="5" t="n">
        <v>3297000</v>
      </c>
      <c r="C16" s="5" t="n">
        <v>748000</v>
      </c>
      <c r="D16" s="5" t="n">
        <v>7276000</v>
      </c>
      <c r="E16" s="5" t="n">
        <v>3471000</v>
      </c>
    </row>
    <row r="17" spans="1:8">
      <c r="A17" s="4" t="s">
        <v>125</v>
      </c>
      <c r="B17" s="5" t="n">
        <v>7614000</v>
      </c>
      <c r="C17" s="5" t="n">
        <v>10504000</v>
      </c>
      <c r="D17" s="5" t="n">
        <v>26269000</v>
      </c>
      <c r="E17" s="5" t="n">
        <v>36871000</v>
      </c>
      <c r="F17" s="5" t="n">
        <v>153489000</v>
      </c>
      <c r="G17" s="5" t="n">
        <v>28829000</v>
      </c>
      <c r="H17" s="5" t="n">
        <v>9061000</v>
      </c>
    </row>
    <row r="18" spans="1:8">
      <c r="A18" s="4" t="s">
        <v>119</v>
      </c>
      <c r="F18" s="5" t="n">
        <v>0</v>
      </c>
      <c r="G18" s="5" t="n">
        <v>0</v>
      </c>
      <c r="H18" s="5" t="n">
        <v>-9245000</v>
      </c>
    </row>
    <row r="19" spans="1:8">
      <c r="A19" s="4" t="s">
        <v>106</v>
      </c>
      <c r="F19" s="5" t="n">
        <v>0</v>
      </c>
      <c r="G19" s="5" t="n">
        <v>0</v>
      </c>
      <c r="H19" s="5" t="n">
        <v>-9905000</v>
      </c>
    </row>
    <row r="20" spans="1:8">
      <c r="A20" s="4" t="s">
        <v>120</v>
      </c>
      <c r="B20" s="5" t="n">
        <v>-1228000</v>
      </c>
      <c r="C20" s="5" t="n">
        <v>0</v>
      </c>
      <c r="D20" s="5" t="n">
        <v>-1228000</v>
      </c>
      <c r="E20" s="5" t="n">
        <v>0</v>
      </c>
    </row>
    <row r="21" spans="1:8">
      <c r="A21" s="4" t="s">
        <v>108</v>
      </c>
      <c r="B21" s="5" t="n">
        <v>-90000</v>
      </c>
      <c r="C21" s="5" t="n">
        <v>-90000</v>
      </c>
      <c r="D21" s="5" t="n">
        <v>-266000</v>
      </c>
      <c r="E21" s="5" t="n">
        <v>-266000</v>
      </c>
      <c r="F21" s="5" t="n">
        <v>-356000</v>
      </c>
      <c r="G21" s="5" t="n">
        <v>-358000</v>
      </c>
      <c r="H21" s="5" t="n">
        <v>-359000</v>
      </c>
    </row>
    <row r="22" spans="1:8">
      <c r="A22" s="4" t="s">
        <v>126</v>
      </c>
      <c r="B22" s="5" t="n">
        <v>-232000</v>
      </c>
      <c r="C22" s="5" t="n">
        <v>-361000</v>
      </c>
      <c r="D22" s="5" t="n">
        <v>-895000</v>
      </c>
      <c r="E22" s="5" t="n">
        <v>-1268000</v>
      </c>
      <c r="F22" s="5" t="n">
        <v>-5373000</v>
      </c>
      <c r="G22" s="5" t="n">
        <v>-990000</v>
      </c>
      <c r="H22" s="5" t="n">
        <v>282000</v>
      </c>
    </row>
    <row r="23" spans="1:8">
      <c r="A23" s="4" t="s">
        <v>127</v>
      </c>
      <c r="B23" s="7" t="n">
        <v>6064000</v>
      </c>
      <c r="C23" s="7" t="n">
        <v>10053000</v>
      </c>
      <c r="D23" s="7" t="n">
        <v>23880000</v>
      </c>
      <c r="E23" s="7" t="n">
        <v>35337000</v>
      </c>
      <c r="F23" s="7" t="n">
        <v>147760000</v>
      </c>
      <c r="G23" s="7" t="n">
        <v>27481000</v>
      </c>
      <c r="H23" s="7" t="n">
        <v>-10166000</v>
      </c>
    </row>
  </sheetData>
  <mergeCells count="4">
    <mergeCell ref="A1:A2"/>
    <mergeCell ref="B1:C1"/>
    <mergeCell ref="D1:E1"/>
    <mergeCell ref="F1:H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840</v>
      </c>
      <c r="B1" s="2" t="s">
        <v>841</v>
      </c>
      <c r="C1" s="2" t="s">
        <v>80</v>
      </c>
      <c r="E1" s="2" t="s">
        <v>1</v>
      </c>
      <c r="G1" s="2" t="s">
        <v>81</v>
      </c>
    </row>
    <row r="2" spans="1:9">
      <c r="B2" s="2" t="s">
        <v>842</v>
      </c>
      <c r="C2" s="2" t="s">
        <v>2</v>
      </c>
      <c r="D2" s="2" t="s">
        <v>82</v>
      </c>
      <c r="E2" s="2" t="s">
        <v>2</v>
      </c>
      <c r="F2" s="2" t="s">
        <v>82</v>
      </c>
      <c r="G2" s="2" t="s">
        <v>20</v>
      </c>
      <c r="H2" s="2" t="s">
        <v>21</v>
      </c>
      <c r="I2" s="2" t="s">
        <v>83</v>
      </c>
    </row>
    <row r="3" spans="1:9">
      <c r="A3" s="3" t="s">
        <v>297</v>
      </c>
    </row>
    <row r="4" spans="1:9">
      <c r="A4" s="4" t="s">
        <v>827</v>
      </c>
      <c r="G4" s="7" t="n">
        <v>500000</v>
      </c>
    </row>
    <row r="5" spans="1:9">
      <c r="A5" s="3" t="s">
        <v>843</v>
      </c>
    </row>
    <row r="6" spans="1:9">
      <c r="A6" s="4" t="s">
        <v>844</v>
      </c>
      <c r="E6" s="7" t="n">
        <v>37114000</v>
      </c>
      <c r="F6" s="7" t="n">
        <v>46313000</v>
      </c>
      <c r="G6" s="5" t="n">
        <v>46313000</v>
      </c>
    </row>
    <row r="7" spans="1:9">
      <c r="A7" s="4" t="s">
        <v>845</v>
      </c>
      <c r="E7" s="5" t="n">
        <v>3266000</v>
      </c>
      <c r="F7" s="5" t="n">
        <v>0</v>
      </c>
      <c r="G7" s="5" t="n">
        <v>0</v>
      </c>
      <c r="H7" s="7" t="n">
        <v>18129000</v>
      </c>
      <c r="I7" s="7" t="n">
        <v>0</v>
      </c>
    </row>
    <row r="8" spans="1:9">
      <c r="A8" s="4" t="s">
        <v>846</v>
      </c>
      <c r="C8" s="7" t="n">
        <v>-579000</v>
      </c>
      <c r="D8" s="7" t="n">
        <v>-517000</v>
      </c>
      <c r="E8" s="5" t="n">
        <v>-1617000</v>
      </c>
      <c r="F8" s="5" t="n">
        <v>-1511000</v>
      </c>
      <c r="G8" s="5" t="n">
        <v>-2065000</v>
      </c>
      <c r="H8" s="5" t="n">
        <v>-1640000</v>
      </c>
      <c r="I8" s="5" t="n">
        <v>-1475000</v>
      </c>
    </row>
    <row r="9" spans="1:9">
      <c r="A9" s="4" t="s">
        <v>847</v>
      </c>
      <c r="E9" s="5" t="n">
        <v>-5627000</v>
      </c>
    </row>
    <row r="10" spans="1:9">
      <c r="A10" s="4" t="s">
        <v>174</v>
      </c>
      <c r="C10" s="5" t="n">
        <v>-12000</v>
      </c>
      <c r="D10" s="7" t="n">
        <v>311000</v>
      </c>
      <c r="E10" s="5" t="n">
        <v>224000</v>
      </c>
      <c r="F10" s="5" t="n">
        <v>489000</v>
      </c>
      <c r="G10" s="5" t="n">
        <v>465000</v>
      </c>
      <c r="H10" s="5" t="n">
        <v>241000</v>
      </c>
      <c r="I10" s="7" t="n">
        <v>-189000</v>
      </c>
    </row>
    <row r="11" spans="1:9">
      <c r="A11" s="4" t="s">
        <v>848</v>
      </c>
      <c r="C11" s="5" t="n">
        <v>33360000</v>
      </c>
      <c r="E11" s="5" t="n">
        <v>33360000</v>
      </c>
      <c r="G11" s="5" t="n">
        <v>37114000</v>
      </c>
      <c r="H11" s="5" t="n">
        <v>46313000</v>
      </c>
    </row>
    <row r="12" spans="1:9">
      <c r="A12" s="4" t="s">
        <v>835</v>
      </c>
    </row>
    <row r="13" spans="1:9">
      <c r="A13" s="3" t="s">
        <v>297</v>
      </c>
    </row>
    <row r="14" spans="1:9">
      <c r="A14" s="4" t="s">
        <v>827</v>
      </c>
      <c r="G14" s="5" t="n">
        <v>465000</v>
      </c>
    </row>
    <row r="15" spans="1:9">
      <c r="A15" s="3" t="s">
        <v>843</v>
      </c>
    </row>
    <row r="16" spans="1:9">
      <c r="A16" s="4" t="s">
        <v>844</v>
      </c>
      <c r="E16" s="5" t="n">
        <v>37114000</v>
      </c>
      <c r="F16" s="7" t="n">
        <v>46313000</v>
      </c>
      <c r="G16" s="5" t="n">
        <v>46313000</v>
      </c>
    </row>
    <row r="17" spans="1:9">
      <c r="A17" s="4" t="s">
        <v>845</v>
      </c>
      <c r="E17" s="5" t="n">
        <v>0</v>
      </c>
    </row>
    <row r="18" spans="1:9">
      <c r="A18" s="4" t="s">
        <v>846</v>
      </c>
      <c r="E18" s="5" t="n">
        <v>-1617000</v>
      </c>
      <c r="G18" s="5" t="n">
        <v>-2065000</v>
      </c>
    </row>
    <row r="19" spans="1:9">
      <c r="A19" s="4" t="s">
        <v>847</v>
      </c>
      <c r="E19" s="5" t="n">
        <v>-5627000</v>
      </c>
      <c r="G19" s="5" t="n">
        <v>-7599000</v>
      </c>
    </row>
    <row r="20" spans="1:9">
      <c r="A20" s="4" t="s">
        <v>174</v>
      </c>
      <c r="E20" s="5" t="n">
        <v>224000</v>
      </c>
    </row>
    <row r="21" spans="1:9">
      <c r="A21" s="4" t="s">
        <v>848</v>
      </c>
      <c r="C21" s="5" t="n">
        <v>30094000</v>
      </c>
      <c r="E21" s="5" t="n">
        <v>30094000</v>
      </c>
      <c r="G21" s="5" t="n">
        <v>37114000</v>
      </c>
      <c r="H21" s="7" t="n">
        <v>46313000</v>
      </c>
    </row>
    <row r="22" spans="1:9">
      <c r="A22" s="4" t="s">
        <v>828</v>
      </c>
    </row>
    <row r="23" spans="1:9">
      <c r="A23" s="3" t="s">
        <v>843</v>
      </c>
    </row>
    <row r="24" spans="1:9">
      <c r="A24" s="4" t="s">
        <v>844</v>
      </c>
      <c r="E24" s="5" t="n">
        <v>0</v>
      </c>
    </row>
    <row r="25" spans="1:9">
      <c r="A25" s="4" t="s">
        <v>845</v>
      </c>
      <c r="B25" s="7" t="n">
        <v>3100000</v>
      </c>
      <c r="E25" s="5" t="n">
        <v>3266000</v>
      </c>
    </row>
    <row r="26" spans="1:9">
      <c r="A26" s="4" t="s">
        <v>846</v>
      </c>
      <c r="E26" s="5" t="n">
        <v>0</v>
      </c>
    </row>
    <row r="27" spans="1:9">
      <c r="A27" s="4" t="s">
        <v>847</v>
      </c>
      <c r="E27" s="5" t="n">
        <v>0</v>
      </c>
    </row>
    <row r="28" spans="1:9">
      <c r="A28" s="4" t="s">
        <v>174</v>
      </c>
      <c r="E28" s="5" t="n">
        <v>0</v>
      </c>
    </row>
    <row r="29" spans="1:9">
      <c r="A29" s="4" t="s">
        <v>848</v>
      </c>
      <c r="C29" s="7" t="n">
        <v>3266000</v>
      </c>
      <c r="E29" s="7" t="n">
        <v>3266000</v>
      </c>
      <c r="G29" s="7" t="n">
        <v>0</v>
      </c>
    </row>
  </sheetData>
  <mergeCells count="4">
    <mergeCell ref="A1:A2"/>
    <mergeCell ref="C1:D1"/>
    <mergeCell ref="E1:F1"/>
    <mergeCell ref="G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14"/>
    <col customWidth="1" max="11" min="11" width="16"/>
  </cols>
  <sheetData>
    <row r="1" spans="1:11">
      <c r="A1" s="1" t="s">
        <v>849</v>
      </c>
      <c r="B1" s="2" t="s">
        <v>850</v>
      </c>
      <c r="C1" s="2" t="s">
        <v>851</v>
      </c>
      <c r="D1" s="2" t="s">
        <v>852</v>
      </c>
      <c r="E1" s="2" t="s">
        <v>853</v>
      </c>
      <c r="F1" s="2" t="s">
        <v>854</v>
      </c>
      <c r="G1" s="2" t="s">
        <v>2</v>
      </c>
      <c r="H1" s="2" t="s">
        <v>20</v>
      </c>
      <c r="I1" s="2" t="s">
        <v>21</v>
      </c>
      <c r="J1" s="2" t="s">
        <v>855</v>
      </c>
      <c r="K1" s="2" t="s">
        <v>856</v>
      </c>
    </row>
    <row r="2" spans="1:11">
      <c r="A2" s="3" t="s">
        <v>301</v>
      </c>
    </row>
    <row r="3" spans="1:11">
      <c r="A3" s="4" t="s">
        <v>857</v>
      </c>
      <c r="G3" s="4" t="s">
        <v>858</v>
      </c>
      <c r="H3" s="4" t="s">
        <v>859</v>
      </c>
    </row>
    <row r="4" spans="1:11">
      <c r="A4" s="4" t="s">
        <v>860</v>
      </c>
      <c r="G4" s="7" t="n">
        <v>490055000</v>
      </c>
      <c r="H4" s="7" t="n">
        <v>484728000</v>
      </c>
      <c r="I4" s="7" t="n">
        <v>460428000</v>
      </c>
    </row>
    <row r="5" spans="1:11">
      <c r="A5" s="4" t="s">
        <v>861</v>
      </c>
      <c r="G5" s="5" t="n">
        <v>-8482000</v>
      </c>
      <c r="H5" s="5" t="n">
        <v>-2880000</v>
      </c>
      <c r="I5" s="5" t="n">
        <v>-3956000</v>
      </c>
    </row>
    <row r="6" spans="1:11">
      <c r="A6" s="4" t="s">
        <v>39</v>
      </c>
      <c r="G6" s="7" t="n">
        <v>481573000</v>
      </c>
      <c r="H6" s="7" t="n">
        <v>481848000</v>
      </c>
      <c r="I6" s="5" t="n">
        <v>456472000</v>
      </c>
    </row>
    <row r="7" spans="1:11">
      <c r="A7" s="4" t="s">
        <v>862</v>
      </c>
    </row>
    <row r="8" spans="1:11">
      <c r="A8" s="3" t="s">
        <v>301</v>
      </c>
    </row>
    <row r="9" spans="1:11">
      <c r="A9" s="4" t="s">
        <v>863</v>
      </c>
      <c r="G9" s="4" t="s">
        <v>864</v>
      </c>
    </row>
    <row r="10" spans="1:11">
      <c r="A10" s="4" t="s">
        <v>865</v>
      </c>
      <c r="H10" s="4" t="s">
        <v>866</v>
      </c>
    </row>
    <row r="11" spans="1:11">
      <c r="A11" s="4" t="s">
        <v>867</v>
      </c>
    </row>
    <row r="12" spans="1:11">
      <c r="A12" s="3" t="s">
        <v>301</v>
      </c>
    </row>
    <row r="13" spans="1:11">
      <c r="A13" s="4" t="s">
        <v>868</v>
      </c>
      <c r="B13" s="4" t="s">
        <v>585</v>
      </c>
    </row>
    <row r="14" spans="1:11">
      <c r="A14" s="4" t="s">
        <v>869</v>
      </c>
      <c r="B14" s="4" t="s">
        <v>570</v>
      </c>
    </row>
    <row r="15" spans="1:11">
      <c r="A15" s="4" t="s">
        <v>870</v>
      </c>
    </row>
    <row r="16" spans="1:11">
      <c r="A16" s="3" t="s">
        <v>301</v>
      </c>
    </row>
    <row r="17" spans="1:11">
      <c r="A17" s="4" t="s">
        <v>857</v>
      </c>
      <c r="H17" s="4" t="s">
        <v>871</v>
      </c>
    </row>
    <row r="18" spans="1:11">
      <c r="A18" s="4" t="s">
        <v>860</v>
      </c>
      <c r="G18" s="7" t="n">
        <v>85000</v>
      </c>
      <c r="H18" s="7" t="n">
        <v>357758000</v>
      </c>
      <c r="I18" s="7" t="n">
        <v>333458000</v>
      </c>
    </row>
    <row r="19" spans="1:11">
      <c r="A19" s="4" t="s">
        <v>872</v>
      </c>
      <c r="H19" s="4" t="s">
        <v>873</v>
      </c>
    </row>
    <row r="20" spans="1:11">
      <c r="A20" s="4" t="s">
        <v>874</v>
      </c>
      <c r="G20" s="4" t="s">
        <v>875</v>
      </c>
      <c r="H20" s="4" t="s">
        <v>876</v>
      </c>
    </row>
    <row r="21" spans="1:11">
      <c r="A21" s="4" t="s">
        <v>868</v>
      </c>
      <c r="G21" s="4" t="s">
        <v>585</v>
      </c>
      <c r="H21" s="4" t="s">
        <v>585</v>
      </c>
      <c r="I21" s="4" t="s">
        <v>585</v>
      </c>
    </row>
    <row r="22" spans="1:11">
      <c r="A22" s="4" t="s">
        <v>869</v>
      </c>
      <c r="G22" s="4" t="s">
        <v>570</v>
      </c>
      <c r="H22" s="4" t="s">
        <v>570</v>
      </c>
      <c r="I22" s="4" t="s">
        <v>570</v>
      </c>
    </row>
    <row r="23" spans="1:11">
      <c r="A23" s="4" t="s">
        <v>877</v>
      </c>
    </row>
    <row r="24" spans="1:11">
      <c r="A24" s="3" t="s">
        <v>301</v>
      </c>
    </row>
    <row r="25" spans="1:11">
      <c r="A25" s="4" t="s">
        <v>878</v>
      </c>
      <c r="H25" s="4" t="s">
        <v>879</v>
      </c>
    </row>
    <row r="26" spans="1:11">
      <c r="A26" s="4" t="s">
        <v>880</v>
      </c>
      <c r="H26" s="4" t="s">
        <v>881</v>
      </c>
    </row>
    <row r="27" spans="1:11">
      <c r="A27" s="4" t="s">
        <v>882</v>
      </c>
      <c r="C27" s="4" t="s">
        <v>883</v>
      </c>
      <c r="G27" s="4" t="s">
        <v>884</v>
      </c>
      <c r="H27" s="4" t="s">
        <v>883</v>
      </c>
    </row>
    <row r="28" spans="1:11">
      <c r="A28" s="4" t="s">
        <v>885</v>
      </c>
    </row>
    <row r="29" spans="1:11">
      <c r="A29" s="3" t="s">
        <v>301</v>
      </c>
    </row>
    <row r="30" spans="1:11">
      <c r="A30" s="4" t="s">
        <v>860</v>
      </c>
      <c r="G30" s="7" t="n">
        <v>376970000</v>
      </c>
      <c r="H30" s="7" t="n">
        <v>126970000</v>
      </c>
    </row>
    <row r="31" spans="1:11">
      <c r="A31" s="4" t="s">
        <v>886</v>
      </c>
    </row>
    <row r="32" spans="1:11">
      <c r="A32" s="3" t="s">
        <v>301</v>
      </c>
    </row>
    <row r="33" spans="1:11">
      <c r="A33" s="4" t="s">
        <v>860</v>
      </c>
      <c r="G33" s="7" t="n">
        <v>250000000</v>
      </c>
      <c r="H33" s="5" t="n">
        <v>0</v>
      </c>
    </row>
    <row r="34" spans="1:11">
      <c r="A34" s="4" t="s">
        <v>872</v>
      </c>
      <c r="G34" s="4" t="s">
        <v>887</v>
      </c>
    </row>
    <row r="35" spans="1:11">
      <c r="A35" s="4" t="s">
        <v>874</v>
      </c>
      <c r="G35" s="4" t="s">
        <v>888</v>
      </c>
    </row>
    <row r="36" spans="1:11">
      <c r="A36" s="4" t="s">
        <v>889</v>
      </c>
    </row>
    <row r="37" spans="1:11">
      <c r="A37" s="3" t="s">
        <v>301</v>
      </c>
    </row>
    <row r="38" spans="1:11">
      <c r="A38" s="4" t="s">
        <v>860</v>
      </c>
      <c r="G38" s="7" t="n">
        <v>126970000</v>
      </c>
      <c r="H38" s="5" t="n">
        <v>126970000</v>
      </c>
    </row>
    <row r="39" spans="1:11">
      <c r="A39" s="4" t="s">
        <v>872</v>
      </c>
      <c r="G39" s="4" t="s">
        <v>890</v>
      </c>
    </row>
    <row r="40" spans="1:11">
      <c r="A40" s="4" t="s">
        <v>874</v>
      </c>
      <c r="G40" s="4" t="s">
        <v>891</v>
      </c>
    </row>
    <row r="41" spans="1:11">
      <c r="A41" s="4" t="s">
        <v>892</v>
      </c>
    </row>
    <row r="42" spans="1:11">
      <c r="A42" s="3" t="s">
        <v>301</v>
      </c>
    </row>
    <row r="43" spans="1:11">
      <c r="A43" s="4" t="s">
        <v>860</v>
      </c>
      <c r="H43" s="7" t="n">
        <v>126970000</v>
      </c>
      <c r="I43" s="7" t="n">
        <v>126970000</v>
      </c>
    </row>
    <row r="44" spans="1:11">
      <c r="A44" s="4" t="s">
        <v>39</v>
      </c>
      <c r="E44" s="7" t="n">
        <v>127000000</v>
      </c>
    </row>
    <row r="45" spans="1:11">
      <c r="A45" s="4" t="s">
        <v>872</v>
      </c>
      <c r="E45" s="4" t="s">
        <v>890</v>
      </c>
      <c r="H45" s="4" t="s">
        <v>890</v>
      </c>
    </row>
    <row r="46" spans="1:11">
      <c r="A46" s="4" t="s">
        <v>874</v>
      </c>
      <c r="H46" s="4" t="s">
        <v>891</v>
      </c>
    </row>
    <row r="47" spans="1:11">
      <c r="A47" s="4" t="s">
        <v>868</v>
      </c>
      <c r="E47" s="4" t="s">
        <v>893</v>
      </c>
      <c r="H47" s="4" t="s">
        <v>893</v>
      </c>
    </row>
    <row r="48" spans="1:11">
      <c r="A48" s="4" t="s">
        <v>894</v>
      </c>
      <c r="E48" s="4" t="s">
        <v>651</v>
      </c>
      <c r="H48" s="4" t="s">
        <v>651</v>
      </c>
    </row>
    <row r="49" spans="1:11">
      <c r="A49" s="4" t="s">
        <v>895</v>
      </c>
    </row>
    <row r="50" spans="1:11">
      <c r="A50" s="3" t="s">
        <v>301</v>
      </c>
    </row>
    <row r="51" spans="1:11">
      <c r="A51" s="4" t="s">
        <v>860</v>
      </c>
      <c r="G51" s="7" t="n">
        <v>113000000</v>
      </c>
      <c r="H51" s="7" t="n">
        <v>0</v>
      </c>
    </row>
    <row r="52" spans="1:11">
      <c r="A52" s="4" t="s">
        <v>874</v>
      </c>
      <c r="G52" s="4" t="s">
        <v>896</v>
      </c>
    </row>
    <row r="53" spans="1:11">
      <c r="A53" s="4" t="s">
        <v>897</v>
      </c>
    </row>
    <row r="54" spans="1:11">
      <c r="A54" s="3" t="s">
        <v>301</v>
      </c>
    </row>
    <row r="55" spans="1:11">
      <c r="A55" s="4" t="s">
        <v>882</v>
      </c>
      <c r="G55" s="4" t="s">
        <v>898</v>
      </c>
    </row>
    <row r="56" spans="1:11">
      <c r="A56" s="4" t="s">
        <v>61</v>
      </c>
    </row>
    <row r="57" spans="1:11">
      <c r="A57" s="3" t="s">
        <v>301</v>
      </c>
    </row>
    <row r="58" spans="1:11">
      <c r="A58" s="4" t="s">
        <v>899</v>
      </c>
      <c r="G58" s="7" t="n">
        <v>1150000000</v>
      </c>
    </row>
    <row r="59" spans="1:11">
      <c r="A59" s="4" t="s">
        <v>860</v>
      </c>
      <c r="G59" s="5" t="n">
        <v>1363776000</v>
      </c>
      <c r="H59" s="5" t="n">
        <v>1397779000</v>
      </c>
      <c r="I59" s="5" t="n">
        <v>1458343000</v>
      </c>
    </row>
    <row r="60" spans="1:11">
      <c r="A60" s="4" t="s">
        <v>900</v>
      </c>
      <c r="G60" s="5" t="n">
        <v>-9426000</v>
      </c>
      <c r="H60" s="5" t="n">
        <v>-11695000</v>
      </c>
      <c r="I60" s="5" t="n">
        <v>-10808000</v>
      </c>
    </row>
    <row r="61" spans="1:11">
      <c r="A61" s="4" t="s">
        <v>861</v>
      </c>
      <c r="H61" s="5" t="n">
        <v>-11414000</v>
      </c>
    </row>
    <row r="62" spans="1:11">
      <c r="A62" s="4" t="s">
        <v>39</v>
      </c>
      <c r="G62" s="7" t="n">
        <v>1354350000</v>
      </c>
      <c r="H62" s="7" t="n">
        <v>1386084000</v>
      </c>
      <c r="I62" s="5" t="n">
        <v>1447535000</v>
      </c>
    </row>
    <row r="63" spans="1:11">
      <c r="A63" s="4" t="s">
        <v>901</v>
      </c>
    </row>
    <row r="64" spans="1:11">
      <c r="A64" s="3" t="s">
        <v>301</v>
      </c>
    </row>
    <row r="65" spans="1:11">
      <c r="A65" s="4" t="s">
        <v>874</v>
      </c>
      <c r="G65" s="4" t="s">
        <v>864</v>
      </c>
      <c r="H65" s="4" t="s">
        <v>902</v>
      </c>
    </row>
    <row r="66" spans="1:11">
      <c r="A66" s="4" t="s">
        <v>903</v>
      </c>
    </row>
    <row r="67" spans="1:11">
      <c r="A67" s="3" t="s">
        <v>301</v>
      </c>
    </row>
    <row r="68" spans="1:11">
      <c r="A68" s="4" t="s">
        <v>860</v>
      </c>
      <c r="G68" s="7" t="n">
        <v>715000000</v>
      </c>
      <c r="H68" s="7" t="n">
        <v>715000000</v>
      </c>
      <c r="I68" s="5" t="n">
        <v>715000000</v>
      </c>
    </row>
    <row r="69" spans="1:11">
      <c r="A69" s="4" t="s">
        <v>874</v>
      </c>
      <c r="G69" s="4" t="s">
        <v>904</v>
      </c>
      <c r="H69" s="4" t="s">
        <v>905</v>
      </c>
    </row>
    <row r="70" spans="1:11">
      <c r="A70" s="4" t="s">
        <v>868</v>
      </c>
      <c r="F70" s="4" t="s">
        <v>585</v>
      </c>
    </row>
    <row r="71" spans="1:11">
      <c r="A71" s="4" t="s">
        <v>906</v>
      </c>
      <c r="F71" s="4" t="s">
        <v>570</v>
      </c>
    </row>
    <row r="72" spans="1:11">
      <c r="A72" s="4" t="s">
        <v>907</v>
      </c>
    </row>
    <row r="73" spans="1:11">
      <c r="A73" s="3" t="s">
        <v>301</v>
      </c>
    </row>
    <row r="74" spans="1:11">
      <c r="A74" s="4" t="s">
        <v>882</v>
      </c>
      <c r="H74" s="4" t="s">
        <v>908</v>
      </c>
    </row>
    <row r="75" spans="1:11">
      <c r="A75" s="4" t="s">
        <v>909</v>
      </c>
    </row>
    <row r="76" spans="1:11">
      <c r="A76" s="3" t="s">
        <v>301</v>
      </c>
    </row>
    <row r="77" spans="1:11">
      <c r="A77" s="4" t="s">
        <v>860</v>
      </c>
      <c r="G77" s="7" t="n">
        <v>0</v>
      </c>
      <c r="H77" s="7" t="n">
        <v>10153000</v>
      </c>
      <c r="I77" s="5" t="n">
        <v>397409000</v>
      </c>
    </row>
    <row r="78" spans="1:11">
      <c r="A78" s="4" t="s">
        <v>874</v>
      </c>
      <c r="G78" s="4" t="s">
        <v>910</v>
      </c>
      <c r="H78" s="4" t="s">
        <v>911</v>
      </c>
    </row>
    <row r="79" spans="1:11">
      <c r="A79" s="4" t="s">
        <v>912</v>
      </c>
    </row>
    <row r="80" spans="1:11">
      <c r="A80" s="3" t="s">
        <v>301</v>
      </c>
    </row>
    <row r="81" spans="1:11">
      <c r="A81" s="4" t="s">
        <v>882</v>
      </c>
      <c r="H81" s="4" t="s">
        <v>913</v>
      </c>
    </row>
    <row r="82" spans="1:11">
      <c r="A82" s="4" t="s">
        <v>914</v>
      </c>
    </row>
    <row r="83" spans="1:11">
      <c r="A83" s="3" t="s">
        <v>301</v>
      </c>
    </row>
    <row r="84" spans="1:11">
      <c r="A84" s="4" t="s">
        <v>857</v>
      </c>
      <c r="G84" s="4" t="s">
        <v>915</v>
      </c>
      <c r="H84" s="4" t="s">
        <v>916</v>
      </c>
    </row>
    <row r="85" spans="1:11">
      <c r="A85" s="4" t="s">
        <v>917</v>
      </c>
    </row>
    <row r="86" spans="1:11">
      <c r="A86" s="3" t="s">
        <v>301</v>
      </c>
    </row>
    <row r="87" spans="1:11">
      <c r="A87" s="4" t="s">
        <v>860</v>
      </c>
      <c r="G87" s="7" t="n">
        <v>648776000</v>
      </c>
      <c r="H87" s="7" t="n">
        <v>672626000</v>
      </c>
      <c r="I87" s="5" t="n">
        <v>345934000</v>
      </c>
    </row>
    <row r="88" spans="1:11">
      <c r="A88" s="4" t="s">
        <v>918</v>
      </c>
    </row>
    <row r="89" spans="1:11">
      <c r="A89" s="3" t="s">
        <v>301</v>
      </c>
    </row>
    <row r="90" spans="1:11">
      <c r="A90" s="4" t="s">
        <v>860</v>
      </c>
      <c r="H90" s="7" t="n">
        <v>0</v>
      </c>
      <c r="I90" s="5" t="n">
        <v>18932000</v>
      </c>
    </row>
    <row r="91" spans="1:11">
      <c r="A91" s="4" t="s">
        <v>872</v>
      </c>
      <c r="H91" s="4" t="s">
        <v>919</v>
      </c>
    </row>
    <row r="92" spans="1:11">
      <c r="A92" s="4" t="s">
        <v>874</v>
      </c>
      <c r="H92" s="4" t="s">
        <v>919</v>
      </c>
    </row>
    <row r="93" spans="1:11">
      <c r="A93" s="4" t="s">
        <v>920</v>
      </c>
    </row>
    <row r="94" spans="1:11">
      <c r="A94" s="3" t="s">
        <v>301</v>
      </c>
    </row>
    <row r="95" spans="1:11">
      <c r="A95" s="4" t="s">
        <v>860</v>
      </c>
      <c r="G95" s="7" t="n">
        <v>0</v>
      </c>
      <c r="H95" s="7" t="n">
        <v>19169000</v>
      </c>
      <c r="I95" s="5" t="n">
        <v>20353000</v>
      </c>
    </row>
    <row r="96" spans="1:11">
      <c r="A96" s="4" t="s">
        <v>874</v>
      </c>
      <c r="G96" s="4" t="s">
        <v>919</v>
      </c>
      <c r="H96" s="4" t="s">
        <v>921</v>
      </c>
    </row>
    <row r="97" spans="1:11">
      <c r="A97" s="4" t="s">
        <v>922</v>
      </c>
    </row>
    <row r="98" spans="1:11">
      <c r="A98" s="3" t="s">
        <v>301</v>
      </c>
    </row>
    <row r="99" spans="1:11">
      <c r="A99" s="4" t="s">
        <v>882</v>
      </c>
      <c r="H99" s="4" t="s">
        <v>923</v>
      </c>
    </row>
    <row r="100" spans="1:11">
      <c r="A100" s="4" t="s">
        <v>924</v>
      </c>
    </row>
    <row r="101" spans="1:11">
      <c r="A101" s="3" t="s">
        <v>301</v>
      </c>
    </row>
    <row r="102" spans="1:11">
      <c r="A102" s="4" t="s">
        <v>860</v>
      </c>
      <c r="G102" s="7" t="n">
        <v>21340000</v>
      </c>
      <c r="H102" s="7" t="n">
        <v>21694000</v>
      </c>
      <c r="I102" s="5" t="n">
        <v>22149000</v>
      </c>
    </row>
    <row r="103" spans="1:11">
      <c r="A103" s="4" t="s">
        <v>872</v>
      </c>
      <c r="G103" s="4" t="s">
        <v>925</v>
      </c>
      <c r="H103" s="4" t="s">
        <v>926</v>
      </c>
    </row>
    <row r="104" spans="1:11">
      <c r="A104" s="4" t="s">
        <v>874</v>
      </c>
      <c r="G104" s="4" t="s">
        <v>927</v>
      </c>
      <c r="H104" s="4" t="s">
        <v>928</v>
      </c>
    </row>
    <row r="105" spans="1:11">
      <c r="A105" s="4" t="s">
        <v>929</v>
      </c>
    </row>
    <row r="106" spans="1:11">
      <c r="A106" s="3" t="s">
        <v>301</v>
      </c>
    </row>
    <row r="107" spans="1:11">
      <c r="A107" s="4" t="s">
        <v>860</v>
      </c>
      <c r="G107" s="7" t="n">
        <v>102753000</v>
      </c>
      <c r="H107" s="7" t="n">
        <v>104197000</v>
      </c>
      <c r="I107" s="5" t="n">
        <v>105600000</v>
      </c>
    </row>
    <row r="108" spans="1:11">
      <c r="A108" s="4" t="s">
        <v>872</v>
      </c>
      <c r="G108" s="4" t="s">
        <v>930</v>
      </c>
      <c r="H108" s="4" t="s">
        <v>930</v>
      </c>
    </row>
    <row r="109" spans="1:11">
      <c r="A109" s="4" t="s">
        <v>874</v>
      </c>
      <c r="G109" s="4" t="s">
        <v>931</v>
      </c>
      <c r="H109" s="4" t="s">
        <v>932</v>
      </c>
    </row>
    <row r="110" spans="1:11">
      <c r="A110" s="4" t="s">
        <v>933</v>
      </c>
    </row>
    <row r="111" spans="1:11">
      <c r="A111" s="3" t="s">
        <v>301</v>
      </c>
    </row>
    <row r="112" spans="1:11">
      <c r="A112" s="4" t="s">
        <v>860</v>
      </c>
      <c r="G112" s="7" t="n">
        <v>2662000</v>
      </c>
      <c r="H112" s="7" t="n">
        <v>2978000</v>
      </c>
      <c r="I112" s="5" t="n">
        <v>3377000</v>
      </c>
    </row>
    <row r="113" spans="1:11">
      <c r="A113" s="4" t="s">
        <v>872</v>
      </c>
      <c r="G113" s="4" t="s">
        <v>934</v>
      </c>
      <c r="H113" s="4" t="s">
        <v>934</v>
      </c>
    </row>
    <row r="114" spans="1:11">
      <c r="A114" s="4" t="s">
        <v>874</v>
      </c>
      <c r="G114" s="4" t="s">
        <v>935</v>
      </c>
      <c r="H114" s="4" t="s">
        <v>935</v>
      </c>
    </row>
    <row r="115" spans="1:11">
      <c r="A115" s="4" t="s">
        <v>936</v>
      </c>
    </row>
    <row r="116" spans="1:11">
      <c r="A116" s="3" t="s">
        <v>301</v>
      </c>
    </row>
    <row r="117" spans="1:11">
      <c r="A117" s="4" t="s">
        <v>860</v>
      </c>
      <c r="G117" s="7" t="n">
        <v>22309000</v>
      </c>
      <c r="H117" s="7" t="n">
        <v>22961000</v>
      </c>
      <c r="I117" s="5" t="n">
        <v>23786000</v>
      </c>
    </row>
    <row r="118" spans="1:11">
      <c r="A118" s="4" t="s">
        <v>872</v>
      </c>
      <c r="G118" s="4" t="s">
        <v>937</v>
      </c>
      <c r="H118" s="4" t="s">
        <v>937</v>
      </c>
    </row>
    <row r="119" spans="1:11">
      <c r="A119" s="4" t="s">
        <v>874</v>
      </c>
      <c r="G119" s="4" t="s">
        <v>938</v>
      </c>
      <c r="H119" s="4" t="s">
        <v>939</v>
      </c>
    </row>
    <row r="120" spans="1:11">
      <c r="A120" s="4" t="s">
        <v>940</v>
      </c>
    </row>
    <row r="121" spans="1:11">
      <c r="A121" s="3" t="s">
        <v>301</v>
      </c>
    </row>
    <row r="122" spans="1:11">
      <c r="A122" s="4" t="s">
        <v>860</v>
      </c>
      <c r="G122" s="7" t="n">
        <v>16714000</v>
      </c>
      <c r="H122" s="7" t="n">
        <v>17352000</v>
      </c>
      <c r="I122" s="5" t="n">
        <v>18175000</v>
      </c>
    </row>
    <row r="123" spans="1:11">
      <c r="A123" s="4" t="s">
        <v>872</v>
      </c>
      <c r="G123" s="4" t="s">
        <v>941</v>
      </c>
      <c r="H123" s="4" t="s">
        <v>941</v>
      </c>
    </row>
    <row r="124" spans="1:11">
      <c r="A124" s="4" t="s">
        <v>874</v>
      </c>
      <c r="G124" s="4" t="s">
        <v>942</v>
      </c>
      <c r="H124" s="4" t="s">
        <v>943</v>
      </c>
    </row>
    <row r="125" spans="1:11">
      <c r="A125" s="4" t="s">
        <v>924</v>
      </c>
    </row>
    <row r="126" spans="1:11">
      <c r="A126" s="3" t="s">
        <v>301</v>
      </c>
    </row>
    <row r="127" spans="1:11">
      <c r="A127" s="4" t="s">
        <v>860</v>
      </c>
      <c r="G127" s="7" t="n">
        <v>375000000</v>
      </c>
      <c r="H127" s="7" t="n">
        <v>375000000</v>
      </c>
      <c r="I127" s="5" t="n">
        <v>0</v>
      </c>
    </row>
    <row r="128" spans="1:11">
      <c r="A128" s="4" t="s">
        <v>872</v>
      </c>
      <c r="D128" s="4" t="s">
        <v>910</v>
      </c>
      <c r="G128" s="4" t="s">
        <v>910</v>
      </c>
      <c r="H128" s="4" t="s">
        <v>910</v>
      </c>
    </row>
    <row r="129" spans="1:11">
      <c r="A129" s="4" t="s">
        <v>874</v>
      </c>
      <c r="G129" s="4" t="s">
        <v>944</v>
      </c>
      <c r="H129" s="4" t="s">
        <v>945</v>
      </c>
    </row>
    <row r="130" spans="1:11">
      <c r="A130" s="4" t="s">
        <v>868</v>
      </c>
      <c r="D130" s="4" t="s">
        <v>893</v>
      </c>
      <c r="G130" s="4" t="s">
        <v>893</v>
      </c>
    </row>
    <row r="131" spans="1:11">
      <c r="A131" s="4" t="s">
        <v>946</v>
      </c>
    </row>
    <row r="132" spans="1:11">
      <c r="A132" s="3" t="s">
        <v>301</v>
      </c>
    </row>
    <row r="133" spans="1:11">
      <c r="A133" s="4" t="s">
        <v>860</v>
      </c>
      <c r="G133" s="7" t="n">
        <v>107998000</v>
      </c>
      <c r="H133" s="7" t="n">
        <v>109275000</v>
      </c>
      <c r="I133" s="5" t="n">
        <v>110640000</v>
      </c>
    </row>
    <row r="134" spans="1:11">
      <c r="A134" s="4" t="s">
        <v>872</v>
      </c>
      <c r="G134" s="4" t="s">
        <v>947</v>
      </c>
      <c r="H134" s="4" t="s">
        <v>947</v>
      </c>
    </row>
    <row r="135" spans="1:11">
      <c r="A135" s="4" t="s">
        <v>874</v>
      </c>
      <c r="G135" s="4" t="s">
        <v>948</v>
      </c>
      <c r="H135" s="4" t="s">
        <v>948</v>
      </c>
    </row>
    <row r="136" spans="1:11">
      <c r="A136" s="4" t="s">
        <v>949</v>
      </c>
    </row>
    <row r="137" spans="1:11">
      <c r="A137" s="3" t="s">
        <v>301</v>
      </c>
    </row>
    <row r="138" spans="1:11">
      <c r="A138" s="4" t="s">
        <v>860</v>
      </c>
      <c r="H138" s="7" t="n">
        <v>0</v>
      </c>
      <c r="I138" s="7" t="n">
        <v>22922000</v>
      </c>
    </row>
    <row r="139" spans="1:11">
      <c r="A139" s="4" t="s">
        <v>872</v>
      </c>
      <c r="H139" s="4" t="s">
        <v>919</v>
      </c>
    </row>
    <row r="140" spans="1:11">
      <c r="A140" s="4" t="s">
        <v>882</v>
      </c>
      <c r="I140" s="4" t="s">
        <v>950</v>
      </c>
    </row>
    <row r="141" spans="1:11">
      <c r="A141" s="4" t="s">
        <v>874</v>
      </c>
      <c r="H141" s="4" t="s">
        <v>919</v>
      </c>
    </row>
    <row r="142" spans="1:11">
      <c r="A142" s="4" t="s">
        <v>951</v>
      </c>
    </row>
    <row r="143" spans="1:11">
      <c r="A143" s="3" t="s">
        <v>301</v>
      </c>
    </row>
    <row r="144" spans="1:11">
      <c r="A144" s="4" t="s">
        <v>857</v>
      </c>
      <c r="G144" s="4" t="s">
        <v>941</v>
      </c>
      <c r="H144" s="4" t="s">
        <v>952</v>
      </c>
    </row>
    <row r="145" spans="1:11">
      <c r="A145" s="4" t="s">
        <v>953</v>
      </c>
    </row>
    <row r="146" spans="1:11">
      <c r="A146" s="3" t="s">
        <v>301</v>
      </c>
    </row>
    <row r="147" spans="1:11">
      <c r="A147" s="4" t="s">
        <v>899</v>
      </c>
      <c r="G147" s="7" t="n">
        <v>100000000</v>
      </c>
      <c r="H147" s="7" t="n">
        <v>200000000</v>
      </c>
      <c r="J147" s="7" t="n">
        <v>100000000</v>
      </c>
      <c r="K147" s="7" t="n">
        <v>100000000</v>
      </c>
    </row>
    <row r="148" spans="1:11">
      <c r="A148" s="4" t="s">
        <v>954</v>
      </c>
    </row>
    <row r="149" spans="1:11">
      <c r="A149" s="3" t="s">
        <v>301</v>
      </c>
    </row>
    <row r="150" spans="1:11">
      <c r="A150" s="4" t="s">
        <v>899</v>
      </c>
      <c r="G150" s="7" t="n">
        <v>425000000</v>
      </c>
      <c r="H150" s="7" t="n">
        <v>72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159"/>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14"/>
    <col customWidth="1" max="5" min="5" width="21"/>
    <col customWidth="1" max="6" min="6" width="27"/>
    <col customWidth="1" max="7" min="7" width="21"/>
    <col customWidth="1" max="8" min="8" width="21"/>
    <col customWidth="1" max="9" min="9" width="21"/>
    <col customWidth="1" max="10" min="10" width="29"/>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955</v>
      </c>
      <c r="B1" s="2" t="s">
        <v>956</v>
      </c>
      <c r="C1" s="2" t="s">
        <v>957</v>
      </c>
      <c r="D1" s="2" t="s">
        <v>851</v>
      </c>
      <c r="E1" s="2" t="s">
        <v>958</v>
      </c>
      <c r="F1" s="2" t="s">
        <v>959</v>
      </c>
      <c r="G1" s="2" t="s">
        <v>960</v>
      </c>
      <c r="H1" s="2" t="s">
        <v>634</v>
      </c>
      <c r="I1" s="2" t="s">
        <v>961</v>
      </c>
      <c r="J1" s="2" t="s">
        <v>962</v>
      </c>
      <c r="K1" s="2" t="s">
        <v>634</v>
      </c>
      <c r="L1" s="2" t="s">
        <v>825</v>
      </c>
      <c r="M1" s="2" t="s">
        <v>637</v>
      </c>
      <c r="N1" s="2" t="s">
        <v>638</v>
      </c>
      <c r="O1" s="2" t="s">
        <v>963</v>
      </c>
      <c r="P1" s="2" t="s">
        <v>964</v>
      </c>
      <c r="Q1" s="2" t="s">
        <v>965</v>
      </c>
      <c r="R1" s="2" t="s">
        <v>966</v>
      </c>
    </row>
    <row r="2" spans="1:18">
      <c r="A2" s="3" t="s">
        <v>301</v>
      </c>
    </row>
    <row r="3" spans="1:18">
      <c r="A3" s="4" t="s">
        <v>857</v>
      </c>
      <c r="J3" s="4" t="s">
        <v>858</v>
      </c>
      <c r="L3" s="4" t="s">
        <v>859</v>
      </c>
    </row>
    <row r="4" spans="1:18">
      <c r="A4" s="4" t="s">
        <v>967</v>
      </c>
      <c r="C4" s="5" t="n">
        <v>4</v>
      </c>
      <c r="F4" s="5" t="n">
        <v>6</v>
      </c>
    </row>
    <row r="5" spans="1:18">
      <c r="A5" s="4" t="s">
        <v>968</v>
      </c>
      <c r="C5" s="5" t="n">
        <v>4</v>
      </c>
    </row>
    <row r="6" spans="1:18">
      <c r="A6" s="4" t="s">
        <v>969</v>
      </c>
      <c r="J6" s="7" t="n">
        <v>481573000</v>
      </c>
      <c r="L6" s="7" t="n">
        <v>481848000</v>
      </c>
      <c r="M6" s="7" t="n">
        <v>456472000</v>
      </c>
    </row>
    <row r="7" spans="1:18">
      <c r="A7" s="4" t="s">
        <v>970</v>
      </c>
      <c r="J7" s="5" t="n">
        <v>357673000</v>
      </c>
      <c r="K7" s="7" t="n">
        <v>0</v>
      </c>
      <c r="L7" s="5" t="n">
        <v>0</v>
      </c>
      <c r="M7" s="5" t="n">
        <v>55000000</v>
      </c>
      <c r="N7" s="7" t="n">
        <v>147492000</v>
      </c>
    </row>
    <row r="8" spans="1:18">
      <c r="A8" s="4" t="s">
        <v>971</v>
      </c>
      <c r="J8" s="5" t="n">
        <v>0</v>
      </c>
      <c r="K8" s="5" t="n">
        <v>14300000</v>
      </c>
      <c r="L8" s="5" t="n">
        <v>24300000</v>
      </c>
      <c r="M8" s="5" t="n">
        <v>249900000</v>
      </c>
      <c r="N8" s="5" t="n">
        <v>286050000</v>
      </c>
    </row>
    <row r="9" spans="1:18">
      <c r="A9" s="4" t="s">
        <v>860</v>
      </c>
      <c r="J9" s="5" t="n">
        <v>490055000</v>
      </c>
      <c r="L9" s="5" t="n">
        <v>484728000</v>
      </c>
      <c r="M9" s="5" t="n">
        <v>460428000</v>
      </c>
    </row>
    <row r="10" spans="1:18">
      <c r="A10" s="4" t="s">
        <v>867</v>
      </c>
    </row>
    <row r="11" spans="1:18">
      <c r="A11" s="3" t="s">
        <v>301</v>
      </c>
    </row>
    <row r="12" spans="1:18">
      <c r="A12" s="4" t="s">
        <v>972</v>
      </c>
      <c r="B12" s="7" t="n">
        <v>550000000</v>
      </c>
      <c r="O12" s="7" t="n">
        <v>550000000</v>
      </c>
      <c r="Q12" s="7" t="n">
        <v>410000000</v>
      </c>
      <c r="R12" s="7" t="n">
        <v>250000000</v>
      </c>
    </row>
    <row r="13" spans="1:18">
      <c r="A13" s="4" t="s">
        <v>973</v>
      </c>
      <c r="B13" s="4" t="s">
        <v>585</v>
      </c>
    </row>
    <row r="14" spans="1:18">
      <c r="A14" s="4" t="s">
        <v>974</v>
      </c>
      <c r="B14" s="7" t="n">
        <v>1250000000</v>
      </c>
      <c r="R14" s="7" t="n">
        <v>1250000000</v>
      </c>
    </row>
    <row r="15" spans="1:18">
      <c r="A15" s="4" t="s">
        <v>869</v>
      </c>
      <c r="B15" s="4" t="s">
        <v>570</v>
      </c>
    </row>
    <row r="16" spans="1:18">
      <c r="A16" s="4" t="s">
        <v>975</v>
      </c>
      <c r="J16" s="7" t="n">
        <v>214700000</v>
      </c>
      <c r="L16" s="7" t="n">
        <v>143100000</v>
      </c>
    </row>
    <row r="17" spans="1:18">
      <c r="A17" s="4" t="s">
        <v>976</v>
      </c>
      <c r="J17" s="5" t="n">
        <v>15</v>
      </c>
    </row>
    <row r="18" spans="1:18">
      <c r="A18" s="4" t="s">
        <v>977</v>
      </c>
      <c r="J18" s="4" t="s">
        <v>978</v>
      </c>
    </row>
    <row r="19" spans="1:18">
      <c r="A19" s="4" t="s">
        <v>979</v>
      </c>
      <c r="J19" s="4" t="s">
        <v>978</v>
      </c>
    </row>
    <row r="20" spans="1:18">
      <c r="A20" s="4" t="s">
        <v>980</v>
      </c>
      <c r="J20" s="4" t="s">
        <v>981</v>
      </c>
    </row>
    <row r="21" spans="1:18">
      <c r="A21" s="4" t="s">
        <v>982</v>
      </c>
      <c r="J21" s="4" t="s">
        <v>983</v>
      </c>
    </row>
    <row r="22" spans="1:18">
      <c r="A22" s="4" t="s">
        <v>984</v>
      </c>
      <c r="J22" s="4" t="s">
        <v>985</v>
      </c>
    </row>
    <row r="23" spans="1:18">
      <c r="A23" s="4" t="s">
        <v>986</v>
      </c>
      <c r="J23" s="4" t="s">
        <v>987</v>
      </c>
    </row>
    <row r="24" spans="1:18">
      <c r="A24" s="4" t="s">
        <v>970</v>
      </c>
      <c r="C24" s="7" t="n">
        <v>249800000</v>
      </c>
    </row>
    <row r="25" spans="1:18">
      <c r="A25" s="4" t="s">
        <v>988</v>
      </c>
      <c r="C25" s="5" t="n">
        <v>4</v>
      </c>
    </row>
    <row r="26" spans="1:18">
      <c r="A26" s="4" t="s">
        <v>989</v>
      </c>
    </row>
    <row r="27" spans="1:18">
      <c r="A27" s="3" t="s">
        <v>301</v>
      </c>
    </row>
    <row r="28" spans="1:18">
      <c r="A28" s="4" t="s">
        <v>972</v>
      </c>
      <c r="B28" s="7" t="n">
        <v>200000000</v>
      </c>
    </row>
    <row r="29" spans="1:18">
      <c r="A29" s="4" t="s">
        <v>973</v>
      </c>
      <c r="B29" s="4" t="s">
        <v>651</v>
      </c>
    </row>
    <row r="30" spans="1:18">
      <c r="A30" s="4" t="s">
        <v>990</v>
      </c>
    </row>
    <row r="31" spans="1:18">
      <c r="A31" s="3" t="s">
        <v>301</v>
      </c>
    </row>
    <row r="32" spans="1:18">
      <c r="A32" s="4" t="s">
        <v>973</v>
      </c>
      <c r="C32" s="4" t="s">
        <v>893</v>
      </c>
    </row>
    <row r="33" spans="1:18">
      <c r="A33" s="4" t="s">
        <v>991</v>
      </c>
      <c r="C33" s="7" t="n">
        <v>250000000</v>
      </c>
    </row>
    <row r="34" spans="1:18">
      <c r="A34" s="4" t="s">
        <v>872</v>
      </c>
      <c r="C34" s="4" t="s">
        <v>887</v>
      </c>
    </row>
    <row r="35" spans="1:18">
      <c r="A35" s="4" t="s">
        <v>992</v>
      </c>
      <c r="C35" s="4" t="s">
        <v>993</v>
      </c>
    </row>
    <row r="36" spans="1:18">
      <c r="A36" s="4" t="s">
        <v>892</v>
      </c>
    </row>
    <row r="37" spans="1:18">
      <c r="A37" s="3" t="s">
        <v>301</v>
      </c>
    </row>
    <row r="38" spans="1:18">
      <c r="A38" s="4" t="s">
        <v>874</v>
      </c>
      <c r="L38" s="4" t="s">
        <v>891</v>
      </c>
    </row>
    <row r="39" spans="1:18">
      <c r="A39" s="4" t="s">
        <v>973</v>
      </c>
      <c r="F39" s="4" t="s">
        <v>893</v>
      </c>
      <c r="L39" s="4" t="s">
        <v>893</v>
      </c>
    </row>
    <row r="40" spans="1:18">
      <c r="A40" s="4" t="s">
        <v>872</v>
      </c>
      <c r="F40" s="4" t="s">
        <v>890</v>
      </c>
      <c r="L40" s="4" t="s">
        <v>890</v>
      </c>
    </row>
    <row r="41" spans="1:18">
      <c r="A41" s="4" t="s">
        <v>992</v>
      </c>
      <c r="F41" s="4" t="s">
        <v>993</v>
      </c>
    </row>
    <row r="42" spans="1:18">
      <c r="A42" s="4" t="s">
        <v>969</v>
      </c>
      <c r="F42" s="7" t="n">
        <v>127000000</v>
      </c>
    </row>
    <row r="43" spans="1:18">
      <c r="A43" s="4" t="s">
        <v>894</v>
      </c>
      <c r="F43" s="4" t="s">
        <v>651</v>
      </c>
      <c r="L43" s="4" t="s">
        <v>651</v>
      </c>
    </row>
    <row r="44" spans="1:18">
      <c r="A44" s="4" t="s">
        <v>860</v>
      </c>
      <c r="L44" s="7" t="n">
        <v>126970000</v>
      </c>
      <c r="M44" s="7" t="n">
        <v>126970000</v>
      </c>
    </row>
    <row r="45" spans="1:18">
      <c r="A45" s="4" t="s">
        <v>870</v>
      </c>
    </row>
    <row r="46" spans="1:18">
      <c r="A46" s="3" t="s">
        <v>301</v>
      </c>
    </row>
    <row r="47" spans="1:18">
      <c r="A47" s="4" t="s">
        <v>857</v>
      </c>
      <c r="L47" s="4" t="s">
        <v>871</v>
      </c>
    </row>
    <row r="48" spans="1:18">
      <c r="A48" s="4" t="s">
        <v>874</v>
      </c>
      <c r="J48" s="4" t="s">
        <v>875</v>
      </c>
      <c r="L48" s="4" t="s">
        <v>876</v>
      </c>
    </row>
    <row r="49" spans="1:18">
      <c r="A49" s="4" t="s">
        <v>973</v>
      </c>
      <c r="J49" s="4" t="s">
        <v>585</v>
      </c>
      <c r="L49" s="4" t="s">
        <v>585</v>
      </c>
      <c r="M49" s="4" t="s">
        <v>585</v>
      </c>
    </row>
    <row r="50" spans="1:18">
      <c r="A50" s="4" t="s">
        <v>872</v>
      </c>
      <c r="L50" s="4" t="s">
        <v>873</v>
      </c>
    </row>
    <row r="51" spans="1:18">
      <c r="A51" s="4" t="s">
        <v>869</v>
      </c>
      <c r="J51" s="4" t="s">
        <v>570</v>
      </c>
      <c r="L51" s="4" t="s">
        <v>570</v>
      </c>
      <c r="M51" s="4" t="s">
        <v>570</v>
      </c>
    </row>
    <row r="52" spans="1:18">
      <c r="A52" s="4" t="s">
        <v>860</v>
      </c>
      <c r="J52" s="7" t="n">
        <v>85000</v>
      </c>
      <c r="L52" s="7" t="n">
        <v>357758000</v>
      </c>
      <c r="M52" s="7" t="n">
        <v>333458000</v>
      </c>
    </row>
    <row r="53" spans="1:18">
      <c r="A53" s="4" t="s">
        <v>885</v>
      </c>
    </row>
    <row r="54" spans="1:18">
      <c r="A54" s="3" t="s">
        <v>301</v>
      </c>
    </row>
    <row r="55" spans="1:18">
      <c r="A55" s="4" t="s">
        <v>860</v>
      </c>
      <c r="J55" s="7" t="n">
        <v>376970000</v>
      </c>
      <c r="L55" s="5" t="n">
        <v>126970000</v>
      </c>
    </row>
    <row r="56" spans="1:18">
      <c r="A56" s="4" t="s">
        <v>886</v>
      </c>
    </row>
    <row r="57" spans="1:18">
      <c r="A57" s="3" t="s">
        <v>301</v>
      </c>
    </row>
    <row r="58" spans="1:18">
      <c r="A58" s="4" t="s">
        <v>874</v>
      </c>
      <c r="J58" s="4" t="s">
        <v>888</v>
      </c>
    </row>
    <row r="59" spans="1:18">
      <c r="A59" s="4" t="s">
        <v>872</v>
      </c>
      <c r="J59" s="4" t="s">
        <v>887</v>
      </c>
    </row>
    <row r="60" spans="1:18">
      <c r="A60" s="4" t="s">
        <v>860</v>
      </c>
      <c r="J60" s="7" t="n">
        <v>250000000</v>
      </c>
      <c r="L60" s="5" t="n">
        <v>0</v>
      </c>
    </row>
    <row r="61" spans="1:18">
      <c r="A61" s="4" t="s">
        <v>889</v>
      </c>
    </row>
    <row r="62" spans="1:18">
      <c r="A62" s="3" t="s">
        <v>301</v>
      </c>
    </row>
    <row r="63" spans="1:18">
      <c r="A63" s="4" t="s">
        <v>874</v>
      </c>
      <c r="J63" s="4" t="s">
        <v>891</v>
      </c>
    </row>
    <row r="64" spans="1:18">
      <c r="A64" s="4" t="s">
        <v>872</v>
      </c>
      <c r="J64" s="4" t="s">
        <v>890</v>
      </c>
    </row>
    <row r="65" spans="1:18">
      <c r="A65" s="4" t="s">
        <v>860</v>
      </c>
      <c r="J65" s="7" t="n">
        <v>126970000</v>
      </c>
      <c r="L65" s="7" t="n">
        <v>126970000</v>
      </c>
    </row>
    <row r="66" spans="1:18">
      <c r="A66" s="4" t="s">
        <v>994</v>
      </c>
    </row>
    <row r="67" spans="1:18">
      <c r="A67" s="3" t="s">
        <v>301</v>
      </c>
    </row>
    <row r="68" spans="1:18">
      <c r="A68" s="4" t="s">
        <v>995</v>
      </c>
      <c r="D68" s="4" t="s">
        <v>883</v>
      </c>
      <c r="J68" s="4" t="s">
        <v>884</v>
      </c>
      <c r="L68" s="4" t="s">
        <v>883</v>
      </c>
    </row>
    <row r="69" spans="1:18">
      <c r="A69" s="4" t="s">
        <v>61</v>
      </c>
    </row>
    <row r="70" spans="1:18">
      <c r="A70" s="3" t="s">
        <v>301</v>
      </c>
    </row>
    <row r="71" spans="1:18">
      <c r="A71" s="4" t="s">
        <v>996</v>
      </c>
      <c r="J71" s="7" t="n">
        <v>1150000000</v>
      </c>
    </row>
    <row r="72" spans="1:18">
      <c r="A72" s="4" t="s">
        <v>969</v>
      </c>
      <c r="J72" s="5" t="n">
        <v>1354350000</v>
      </c>
      <c r="L72" s="7" t="n">
        <v>1386084000</v>
      </c>
      <c r="M72" s="5" t="n">
        <v>1447535000</v>
      </c>
    </row>
    <row r="73" spans="1:18">
      <c r="A73" s="4" t="s">
        <v>970</v>
      </c>
      <c r="J73" s="5" t="n">
        <v>106253000</v>
      </c>
      <c r="K73" s="5" t="n">
        <v>294054000</v>
      </c>
      <c r="L73" s="5" t="n">
        <v>41493000</v>
      </c>
      <c r="M73" s="5" t="n">
        <v>35954000</v>
      </c>
      <c r="N73" s="5" t="n">
        <v>31407000</v>
      </c>
    </row>
    <row r="74" spans="1:18">
      <c r="A74" s="4" t="s">
        <v>971</v>
      </c>
      <c r="J74" s="5" t="n">
        <v>96100000</v>
      </c>
      <c r="K74" s="7" t="n">
        <v>44000000</v>
      </c>
      <c r="L74" s="5" t="n">
        <v>54000000</v>
      </c>
      <c r="M74" s="5" t="n">
        <v>55100000</v>
      </c>
      <c r="N74" s="5" t="n">
        <v>481653000</v>
      </c>
    </row>
    <row r="75" spans="1:18">
      <c r="A75" s="4" t="s">
        <v>860</v>
      </c>
      <c r="J75" s="7" t="n">
        <v>1363776000</v>
      </c>
      <c r="L75" s="5" t="n">
        <v>1397779000</v>
      </c>
      <c r="M75" s="5" t="n">
        <v>1458343000</v>
      </c>
    </row>
    <row r="76" spans="1:18">
      <c r="A76" s="4" t="s">
        <v>997</v>
      </c>
    </row>
    <row r="77" spans="1:18">
      <c r="A77" s="3" t="s">
        <v>301</v>
      </c>
    </row>
    <row r="78" spans="1:18">
      <c r="A78" s="4" t="s">
        <v>998</v>
      </c>
      <c r="H78" s="7" t="n">
        <v>18700000</v>
      </c>
    </row>
    <row r="79" spans="1:18">
      <c r="A79" s="4" t="s">
        <v>999</v>
      </c>
    </row>
    <row r="80" spans="1:18">
      <c r="A80" s="3" t="s">
        <v>301</v>
      </c>
    </row>
    <row r="81" spans="1:18">
      <c r="A81" s="4" t="s">
        <v>970</v>
      </c>
      <c r="L81" s="5" t="n">
        <v>344100000</v>
      </c>
    </row>
    <row r="82" spans="1:18">
      <c r="A82" s="4" t="s">
        <v>1000</v>
      </c>
    </row>
    <row r="83" spans="1:18">
      <c r="A83" s="3" t="s">
        <v>301</v>
      </c>
    </row>
    <row r="84" spans="1:18">
      <c r="A84" s="4" t="s">
        <v>974</v>
      </c>
      <c r="G84" s="7" t="n">
        <v>1140000000</v>
      </c>
    </row>
    <row r="85" spans="1:18">
      <c r="A85" s="4" t="s">
        <v>1001</v>
      </c>
    </row>
    <row r="86" spans="1:18">
      <c r="A86" s="3" t="s">
        <v>301</v>
      </c>
    </row>
    <row r="87" spans="1:18">
      <c r="A87" s="4" t="s">
        <v>970</v>
      </c>
      <c r="L87" s="7" t="n">
        <v>0</v>
      </c>
      <c r="M87" s="5" t="n">
        <v>0</v>
      </c>
      <c r="N87" s="7" t="n">
        <v>173000000</v>
      </c>
    </row>
    <row r="88" spans="1:18">
      <c r="A88" s="4" t="s">
        <v>1002</v>
      </c>
    </row>
    <row r="89" spans="1:18">
      <c r="A89" s="3" t="s">
        <v>301</v>
      </c>
    </row>
    <row r="90" spans="1:18">
      <c r="A90" s="4" t="s">
        <v>874</v>
      </c>
      <c r="J90" s="4" t="s">
        <v>904</v>
      </c>
      <c r="L90" s="4" t="s">
        <v>905</v>
      </c>
    </row>
    <row r="91" spans="1:18">
      <c r="A91" s="4" t="s">
        <v>973</v>
      </c>
      <c r="G91" s="4" t="s">
        <v>585</v>
      </c>
    </row>
    <row r="92" spans="1:18">
      <c r="A92" s="4" t="s">
        <v>906</v>
      </c>
      <c r="G92" s="4" t="s">
        <v>570</v>
      </c>
    </row>
    <row r="93" spans="1:18">
      <c r="A93" s="4" t="s">
        <v>974</v>
      </c>
      <c r="G93" s="7" t="n">
        <v>500000000</v>
      </c>
    </row>
    <row r="94" spans="1:18">
      <c r="A94" s="4" t="s">
        <v>1003</v>
      </c>
      <c r="G94" s="5" t="n">
        <v>860000000</v>
      </c>
    </row>
    <row r="95" spans="1:18">
      <c r="A95" s="4" t="s">
        <v>1004</v>
      </c>
      <c r="G95" s="5" t="n">
        <v>50000000</v>
      </c>
    </row>
    <row r="96" spans="1:18">
      <c r="A96" s="4" t="s">
        <v>1005</v>
      </c>
      <c r="G96" s="7" t="n">
        <v>2000000000</v>
      </c>
    </row>
    <row r="97" spans="1:18">
      <c r="A97" s="4" t="s">
        <v>860</v>
      </c>
      <c r="J97" s="7" t="n">
        <v>715000000</v>
      </c>
      <c r="L97" s="7" t="n">
        <v>715000000</v>
      </c>
      <c r="M97" s="5" t="n">
        <v>715000000</v>
      </c>
    </row>
    <row r="98" spans="1:18">
      <c r="A98" s="4" t="s">
        <v>909</v>
      </c>
    </row>
    <row r="99" spans="1:18">
      <c r="A99" s="3" t="s">
        <v>301</v>
      </c>
    </row>
    <row r="100" spans="1:18">
      <c r="A100" s="4" t="s">
        <v>874</v>
      </c>
      <c r="J100" s="4" t="s">
        <v>910</v>
      </c>
      <c r="L100" s="4" t="s">
        <v>911</v>
      </c>
    </row>
    <row r="101" spans="1:18">
      <c r="A101" s="4" t="s">
        <v>860</v>
      </c>
      <c r="J101" s="7" t="n">
        <v>0</v>
      </c>
      <c r="L101" s="7" t="n">
        <v>10153000</v>
      </c>
      <c r="M101" s="5" t="n">
        <v>397409000</v>
      </c>
    </row>
    <row r="102" spans="1:18">
      <c r="A102" s="4" t="s">
        <v>914</v>
      </c>
    </row>
    <row r="103" spans="1:18">
      <c r="A103" s="3" t="s">
        <v>301</v>
      </c>
    </row>
    <row r="104" spans="1:18">
      <c r="A104" s="4" t="s">
        <v>857</v>
      </c>
      <c r="J104" s="4" t="s">
        <v>915</v>
      </c>
      <c r="L104" s="4" t="s">
        <v>916</v>
      </c>
    </row>
    <row r="105" spans="1:18">
      <c r="A105" s="4" t="s">
        <v>917</v>
      </c>
    </row>
    <row r="106" spans="1:18">
      <c r="A106" s="3" t="s">
        <v>301</v>
      </c>
    </row>
    <row r="107" spans="1:18">
      <c r="A107" s="4" t="s">
        <v>860</v>
      </c>
      <c r="J107" s="7" t="n">
        <v>648776000</v>
      </c>
      <c r="L107" s="7" t="n">
        <v>672626000</v>
      </c>
      <c r="M107" s="5" t="n">
        <v>345934000</v>
      </c>
    </row>
    <row r="108" spans="1:18">
      <c r="A108" s="4" t="s">
        <v>1006</v>
      </c>
    </row>
    <row r="109" spans="1:18">
      <c r="A109" s="3" t="s">
        <v>301</v>
      </c>
    </row>
    <row r="110" spans="1:18">
      <c r="A110" s="4" t="s">
        <v>874</v>
      </c>
      <c r="J110" s="4" t="s">
        <v>919</v>
      </c>
      <c r="L110" s="4" t="s">
        <v>921</v>
      </c>
    </row>
    <row r="111" spans="1:18">
      <c r="A111" s="4" t="s">
        <v>860</v>
      </c>
      <c r="J111" s="7" t="n">
        <v>0</v>
      </c>
      <c r="L111" s="7" t="n">
        <v>19169000</v>
      </c>
      <c r="M111" s="5" t="n">
        <v>20353000</v>
      </c>
    </row>
    <row r="112" spans="1:18">
      <c r="A112" s="4" t="s">
        <v>924</v>
      </c>
    </row>
    <row r="113" spans="1:18">
      <c r="A113" s="3" t="s">
        <v>301</v>
      </c>
    </row>
    <row r="114" spans="1:18">
      <c r="A114" s="4" t="s">
        <v>874</v>
      </c>
      <c r="J114" s="4" t="s">
        <v>944</v>
      </c>
      <c r="L114" s="4" t="s">
        <v>945</v>
      </c>
    </row>
    <row r="115" spans="1:18">
      <c r="A115" s="4" t="s">
        <v>973</v>
      </c>
      <c r="E115" s="4" t="s">
        <v>893</v>
      </c>
      <c r="J115" s="4" t="s">
        <v>893</v>
      </c>
    </row>
    <row r="116" spans="1:18">
      <c r="A116" s="4" t="s">
        <v>991</v>
      </c>
      <c r="E116" s="7" t="n">
        <v>375000000</v>
      </c>
    </row>
    <row r="117" spans="1:18">
      <c r="A117" s="4" t="s">
        <v>872</v>
      </c>
      <c r="E117" s="4" t="s">
        <v>910</v>
      </c>
      <c r="J117" s="4" t="s">
        <v>910</v>
      </c>
      <c r="L117" s="4" t="s">
        <v>910</v>
      </c>
    </row>
    <row r="118" spans="1:18">
      <c r="A118" s="4" t="s">
        <v>1007</v>
      </c>
      <c r="E118" s="4" t="s">
        <v>993</v>
      </c>
    </row>
    <row r="119" spans="1:18">
      <c r="A119" s="4" t="s">
        <v>1008</v>
      </c>
      <c r="E119" s="7" t="n">
        <v>3000000</v>
      </c>
    </row>
    <row r="120" spans="1:18">
      <c r="A120" s="4" t="s">
        <v>860</v>
      </c>
      <c r="J120" s="7" t="n">
        <v>375000000</v>
      </c>
      <c r="L120" s="7" t="n">
        <v>375000000</v>
      </c>
      <c r="M120" s="5" t="n">
        <v>0</v>
      </c>
    </row>
    <row r="121" spans="1:18">
      <c r="A121" s="4" t="s">
        <v>946</v>
      </c>
    </row>
    <row r="122" spans="1:18">
      <c r="A122" s="3" t="s">
        <v>301</v>
      </c>
    </row>
    <row r="123" spans="1:18">
      <c r="A123" s="4" t="s">
        <v>874</v>
      </c>
      <c r="J123" s="4" t="s">
        <v>948</v>
      </c>
      <c r="L123" s="4" t="s">
        <v>948</v>
      </c>
    </row>
    <row r="124" spans="1:18">
      <c r="A124" s="4" t="s">
        <v>872</v>
      </c>
      <c r="J124" s="4" t="s">
        <v>947</v>
      </c>
      <c r="L124" s="4" t="s">
        <v>947</v>
      </c>
    </row>
    <row r="125" spans="1:18">
      <c r="A125" s="4" t="s">
        <v>860</v>
      </c>
      <c r="J125" s="7" t="n">
        <v>107998000</v>
      </c>
      <c r="L125" s="7" t="n">
        <v>109275000</v>
      </c>
      <c r="M125" s="5" t="n">
        <v>110640000</v>
      </c>
    </row>
    <row r="126" spans="1:18">
      <c r="A126" s="4" t="s">
        <v>918</v>
      </c>
    </row>
    <row r="127" spans="1:18">
      <c r="A127" s="3" t="s">
        <v>301</v>
      </c>
    </row>
    <row r="128" spans="1:18">
      <c r="A128" s="4" t="s">
        <v>874</v>
      </c>
      <c r="L128" s="4" t="s">
        <v>919</v>
      </c>
    </row>
    <row r="129" spans="1:18">
      <c r="A129" s="4" t="s">
        <v>872</v>
      </c>
      <c r="L129" s="4" t="s">
        <v>919</v>
      </c>
    </row>
    <row r="130" spans="1:18">
      <c r="A130" s="4" t="s">
        <v>860</v>
      </c>
      <c r="L130" s="7" t="n">
        <v>0</v>
      </c>
      <c r="M130" s="7" t="n">
        <v>18932000</v>
      </c>
    </row>
    <row r="131" spans="1:18">
      <c r="A131" s="4" t="s">
        <v>1009</v>
      </c>
    </row>
    <row r="132" spans="1:18">
      <c r="A132" s="3" t="s">
        <v>301</v>
      </c>
    </row>
    <row r="133" spans="1:18">
      <c r="A133" s="4" t="s">
        <v>971</v>
      </c>
      <c r="H133" s="7" t="n">
        <v>21000000</v>
      </c>
      <c r="I133" s="7" t="n">
        <v>23000000</v>
      </c>
    </row>
    <row r="134" spans="1:18">
      <c r="A134" s="4" t="s">
        <v>1010</v>
      </c>
    </row>
    <row r="135" spans="1:18">
      <c r="A135" s="3" t="s">
        <v>301</v>
      </c>
    </row>
    <row r="136" spans="1:18">
      <c r="A136" s="4" t="s">
        <v>973</v>
      </c>
      <c r="G136" s="4" t="s">
        <v>651</v>
      </c>
    </row>
    <row r="137" spans="1:18">
      <c r="A137" s="4" t="s">
        <v>974</v>
      </c>
      <c r="G137" s="7" t="n">
        <v>640000000</v>
      </c>
    </row>
    <row r="138" spans="1:18">
      <c r="A138" s="4" t="s">
        <v>998</v>
      </c>
      <c r="E138" s="7" t="n">
        <v>344100000</v>
      </c>
    </row>
    <row r="139" spans="1:18">
      <c r="A139" s="4" t="s">
        <v>1011</v>
      </c>
    </row>
    <row r="140" spans="1:18">
      <c r="A140" s="3" t="s">
        <v>301</v>
      </c>
    </row>
    <row r="141" spans="1:18">
      <c r="A141" s="4" t="s">
        <v>974</v>
      </c>
      <c r="P141" s="7" t="n">
        <v>715000000</v>
      </c>
    </row>
    <row r="142" spans="1:18">
      <c r="A142" s="4" t="s">
        <v>951</v>
      </c>
    </row>
    <row r="143" spans="1:18">
      <c r="A143" s="3" t="s">
        <v>301</v>
      </c>
    </row>
    <row r="144" spans="1:18">
      <c r="A144" s="4" t="s">
        <v>857</v>
      </c>
      <c r="J144" s="4" t="s">
        <v>941</v>
      </c>
      <c r="L144" s="4" t="s">
        <v>952</v>
      </c>
    </row>
    <row r="145" spans="1:18">
      <c r="A145" s="4" t="s">
        <v>901</v>
      </c>
    </row>
    <row r="146" spans="1:18">
      <c r="A146" s="3" t="s">
        <v>301</v>
      </c>
    </row>
    <row r="147" spans="1:18">
      <c r="A147" s="4" t="s">
        <v>874</v>
      </c>
      <c r="J147" s="4" t="s">
        <v>864</v>
      </c>
      <c r="L147" s="4" t="s">
        <v>902</v>
      </c>
    </row>
    <row r="148" spans="1:18">
      <c r="A148" s="4" t="s">
        <v>1012</v>
      </c>
    </row>
    <row r="149" spans="1:18">
      <c r="A149" s="3" t="s">
        <v>301</v>
      </c>
    </row>
    <row r="150" spans="1:18">
      <c r="A150" s="4" t="s">
        <v>995</v>
      </c>
      <c r="L150" s="4" t="s">
        <v>908</v>
      </c>
    </row>
    <row r="151" spans="1:18">
      <c r="A151" s="4" t="s">
        <v>1013</v>
      </c>
    </row>
    <row r="152" spans="1:18">
      <c r="A152" s="3" t="s">
        <v>301</v>
      </c>
    </row>
    <row r="153" spans="1:18">
      <c r="A153" s="4" t="s">
        <v>995</v>
      </c>
      <c r="L153" s="4" t="s">
        <v>913</v>
      </c>
    </row>
    <row r="154" spans="1:18">
      <c r="A154" s="4" t="s">
        <v>1014</v>
      </c>
    </row>
    <row r="155" spans="1:18">
      <c r="A155" s="3" t="s">
        <v>301</v>
      </c>
    </row>
    <row r="156" spans="1:18">
      <c r="A156" s="4" t="s">
        <v>995</v>
      </c>
      <c r="L156" s="4" t="s">
        <v>923</v>
      </c>
    </row>
    <row r="157" spans="1:18">
      <c r="A157" s="4" t="s">
        <v>1015</v>
      </c>
    </row>
    <row r="158" spans="1:18">
      <c r="A158" s="3" t="s">
        <v>301</v>
      </c>
    </row>
    <row r="159" spans="1:18">
      <c r="A159" s="4" t="s">
        <v>996</v>
      </c>
      <c r="J159" s="7" t="n">
        <v>425000000</v>
      </c>
      <c r="L159" s="7" t="n">
        <v>72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016</v>
      </c>
      <c r="B1" s="2" t="s">
        <v>2</v>
      </c>
      <c r="C1" s="2" t="s">
        <v>20</v>
      </c>
      <c r="D1" s="2" t="s">
        <v>21</v>
      </c>
    </row>
    <row r="2" spans="1:4">
      <c r="A2" s="3" t="s">
        <v>301</v>
      </c>
    </row>
    <row r="3" spans="1:4">
      <c r="A3" s="4" t="s">
        <v>1017</v>
      </c>
      <c r="C3" s="7" t="n">
        <v>0</v>
      </c>
    </row>
    <row r="4" spans="1:4">
      <c r="A4" s="4" t="s">
        <v>1018</v>
      </c>
      <c r="C4" s="5" t="n">
        <v>357758</v>
      </c>
    </row>
    <row r="5" spans="1:4">
      <c r="A5" s="4" t="s">
        <v>1019</v>
      </c>
      <c r="C5" s="5" t="n">
        <v>0</v>
      </c>
    </row>
    <row r="6" spans="1:4">
      <c r="A6" s="4" t="s">
        <v>1020</v>
      </c>
      <c r="C6" s="5" t="n">
        <v>2178</v>
      </c>
    </row>
    <row r="7" spans="1:4">
      <c r="A7" s="4" t="s">
        <v>1021</v>
      </c>
      <c r="C7" s="5" t="n">
        <v>2271</v>
      </c>
    </row>
    <row r="8" spans="1:4">
      <c r="A8" s="4" t="s">
        <v>1022</v>
      </c>
      <c r="C8" s="5" t="n">
        <v>122521</v>
      </c>
    </row>
    <row r="9" spans="1:4">
      <c r="A9" s="4" t="s">
        <v>860</v>
      </c>
      <c r="B9" s="7" t="n">
        <v>490055</v>
      </c>
      <c r="C9" s="5" t="n">
        <v>484728</v>
      </c>
      <c r="D9" s="7" t="n">
        <v>460428</v>
      </c>
    </row>
    <row r="10" spans="1:4">
      <c r="A10" s="4" t="s">
        <v>861</v>
      </c>
      <c r="B10" s="5" t="n">
        <v>-8482</v>
      </c>
      <c r="C10" s="5" t="n">
        <v>-2880</v>
      </c>
      <c r="D10" s="5" t="n">
        <v>-3956</v>
      </c>
    </row>
    <row r="11" spans="1:4">
      <c r="A11" s="4" t="s">
        <v>39</v>
      </c>
      <c r="B11" s="5" t="n">
        <v>481573</v>
      </c>
      <c r="C11" s="5" t="n">
        <v>481848</v>
      </c>
      <c r="D11" s="5" t="n">
        <v>456472</v>
      </c>
    </row>
    <row r="12" spans="1:4">
      <c r="A12" s="4" t="s">
        <v>61</v>
      </c>
    </row>
    <row r="13" spans="1:4">
      <c r="A13" s="3" t="s">
        <v>301</v>
      </c>
    </row>
    <row r="14" spans="1:4">
      <c r="A14" s="4" t="s">
        <v>1017</v>
      </c>
      <c r="C14" s="5" t="n">
        <v>7132</v>
      </c>
    </row>
    <row r="15" spans="1:4">
      <c r="A15" s="4" t="s">
        <v>1018</v>
      </c>
      <c r="C15" s="5" t="n">
        <v>24879</v>
      </c>
    </row>
    <row r="16" spans="1:4">
      <c r="A16" s="4" t="s">
        <v>1019</v>
      </c>
      <c r="C16" s="5" t="n">
        <v>732034</v>
      </c>
    </row>
    <row r="17" spans="1:4">
      <c r="A17" s="4" t="s">
        <v>1020</v>
      </c>
      <c r="C17" s="5" t="n">
        <v>7211</v>
      </c>
    </row>
    <row r="18" spans="1:4">
      <c r="A18" s="4" t="s">
        <v>1021</v>
      </c>
      <c r="C18" s="5" t="n">
        <v>7556</v>
      </c>
    </row>
    <row r="19" spans="1:4">
      <c r="A19" s="4" t="s">
        <v>1022</v>
      </c>
      <c r="C19" s="5" t="n">
        <v>618967</v>
      </c>
    </row>
    <row r="20" spans="1:4">
      <c r="A20" s="4" t="s">
        <v>860</v>
      </c>
      <c r="B20" s="5" t="n">
        <v>1363776</v>
      </c>
      <c r="C20" s="5" t="n">
        <v>1397779</v>
      </c>
      <c r="D20" s="5" t="n">
        <v>1458343</v>
      </c>
    </row>
    <row r="21" spans="1:4">
      <c r="A21" s="4" t="s">
        <v>1023</v>
      </c>
      <c r="C21" s="5" t="n">
        <v>-281</v>
      </c>
    </row>
    <row r="22" spans="1:4">
      <c r="A22" s="4" t="s">
        <v>861</v>
      </c>
      <c r="C22" s="5" t="n">
        <v>-11414</v>
      </c>
    </row>
    <row r="23" spans="1:4">
      <c r="A23" s="4" t="s">
        <v>39</v>
      </c>
      <c r="B23" s="7" t="n">
        <v>1354350</v>
      </c>
      <c r="C23" s="7" t="n">
        <v>1386084</v>
      </c>
      <c r="D23" s="7" t="n">
        <v>14475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2"/>
  </cols>
  <sheetData>
    <row r="1" spans="1:10">
      <c r="A1" s="1" t="s">
        <v>1024</v>
      </c>
      <c r="B1" s="2" t="s">
        <v>1025</v>
      </c>
      <c r="C1" s="2" t="s">
        <v>1026</v>
      </c>
      <c r="D1" s="2" t="s">
        <v>633</v>
      </c>
      <c r="E1" s="2" t="s">
        <v>825</v>
      </c>
      <c r="F1" s="2" t="s">
        <v>1027</v>
      </c>
      <c r="G1" s="2" t="s">
        <v>637</v>
      </c>
      <c r="H1" s="2" t="s">
        <v>1028</v>
      </c>
      <c r="I1" s="2" t="s">
        <v>1029</v>
      </c>
      <c r="J1" s="2" t="s">
        <v>1030</v>
      </c>
    </row>
    <row r="2" spans="1:10">
      <c r="A2" s="3" t="s">
        <v>307</v>
      </c>
    </row>
    <row r="3" spans="1:10">
      <c r="A3" s="4" t="s">
        <v>1031</v>
      </c>
      <c r="D3" s="7" t="n">
        <v>300000</v>
      </c>
      <c r="E3" s="7" t="n">
        <v>-1000000</v>
      </c>
    </row>
    <row r="4" spans="1:10">
      <c r="A4" s="4" t="s">
        <v>1032</v>
      </c>
      <c r="D4" s="5" t="n">
        <v>310000</v>
      </c>
      <c r="E4" s="5" t="n">
        <v>1032000</v>
      </c>
      <c r="G4" s="7" t="n">
        <v>996000</v>
      </c>
    </row>
    <row r="5" spans="1:10">
      <c r="A5" s="4" t="s">
        <v>1033</v>
      </c>
      <c r="E5" s="5" t="n">
        <v>200000000</v>
      </c>
      <c r="G5" s="5" t="n">
        <v>100000000</v>
      </c>
    </row>
    <row r="6" spans="1:10">
      <c r="A6" s="4" t="s">
        <v>953</v>
      </c>
    </row>
    <row r="7" spans="1:10">
      <c r="A7" s="3" t="s">
        <v>307</v>
      </c>
    </row>
    <row r="8" spans="1:10">
      <c r="A8" s="4" t="s">
        <v>1032</v>
      </c>
      <c r="E8" s="5" t="n">
        <v>967000</v>
      </c>
      <c r="G8" s="5" t="n">
        <v>996000</v>
      </c>
    </row>
    <row r="9" spans="1:10">
      <c r="A9" s="4" t="s">
        <v>996</v>
      </c>
      <c r="D9" s="5" t="n">
        <v>100000000</v>
      </c>
      <c r="E9" s="5" t="n">
        <v>200000000</v>
      </c>
      <c r="H9" s="7" t="n">
        <v>100000000</v>
      </c>
      <c r="I9" s="7" t="n">
        <v>100000000</v>
      </c>
    </row>
    <row r="10" spans="1:10">
      <c r="A10" s="4" t="s">
        <v>1034</v>
      </c>
      <c r="D10" s="5" t="n">
        <v>0</v>
      </c>
      <c r="E10" s="5" t="n">
        <v>0</v>
      </c>
    </row>
    <row r="11" spans="1:10">
      <c r="A11" s="4" t="s">
        <v>1033</v>
      </c>
      <c r="E11" s="5" t="n">
        <v>100000000</v>
      </c>
      <c r="G11" s="5" t="n">
        <v>100000000</v>
      </c>
    </row>
    <row r="12" spans="1:10">
      <c r="A12" s="4" t="s">
        <v>61</v>
      </c>
    </row>
    <row r="13" spans="1:10">
      <c r="A13" s="3" t="s">
        <v>307</v>
      </c>
    </row>
    <row r="14" spans="1:10">
      <c r="A14" s="4" t="s">
        <v>996</v>
      </c>
      <c r="D14" s="5" t="n">
        <v>1150000000</v>
      </c>
    </row>
    <row r="15" spans="1:10">
      <c r="A15" s="4" t="s">
        <v>1035</v>
      </c>
      <c r="D15" s="5" t="n">
        <v>3900000</v>
      </c>
      <c r="G15" s="5" t="n">
        <v>-800000</v>
      </c>
    </row>
    <row r="16" spans="1:10">
      <c r="A16" s="4" t="s">
        <v>1036</v>
      </c>
      <c r="D16" s="5" t="n">
        <v>10892000</v>
      </c>
      <c r="E16" s="5" t="n">
        <v>3713000</v>
      </c>
    </row>
    <row r="17" spans="1:10">
      <c r="A17" s="4" t="s">
        <v>1015</v>
      </c>
    </row>
    <row r="18" spans="1:10">
      <c r="A18" s="3" t="s">
        <v>307</v>
      </c>
    </row>
    <row r="19" spans="1:10">
      <c r="A19" s="4" t="s">
        <v>1037</v>
      </c>
      <c r="J19" s="5" t="n">
        <v>3</v>
      </c>
    </row>
    <row r="20" spans="1:10">
      <c r="A20" s="4" t="s">
        <v>1036</v>
      </c>
      <c r="E20" s="5" t="n">
        <v>3713000</v>
      </c>
      <c r="G20" s="5" t="n">
        <v>-3101000</v>
      </c>
    </row>
    <row r="21" spans="1:10">
      <c r="A21" s="4" t="s">
        <v>1038</v>
      </c>
    </row>
    <row r="22" spans="1:10">
      <c r="A22" s="3" t="s">
        <v>307</v>
      </c>
    </row>
    <row r="23" spans="1:10">
      <c r="A23" s="4" t="s">
        <v>996</v>
      </c>
      <c r="B23" s="7" t="n">
        <v>425000000</v>
      </c>
    </row>
    <row r="24" spans="1:10">
      <c r="A24" s="4" t="s">
        <v>1039</v>
      </c>
      <c r="B24" s="4" t="s">
        <v>651</v>
      </c>
    </row>
    <row r="25" spans="1:10">
      <c r="A25" s="4" t="s">
        <v>1040</v>
      </c>
    </row>
    <row r="26" spans="1:10">
      <c r="A26" s="3" t="s">
        <v>307</v>
      </c>
    </row>
    <row r="27" spans="1:10">
      <c r="A27" s="4" t="s">
        <v>1032</v>
      </c>
      <c r="D27" s="5" t="n">
        <v>310000</v>
      </c>
      <c r="E27" s="5" t="n">
        <v>1032000</v>
      </c>
      <c r="G27" s="5" t="n">
        <v>996000</v>
      </c>
    </row>
    <row r="28" spans="1:10">
      <c r="A28" s="4" t="s">
        <v>1041</v>
      </c>
    </row>
    <row r="29" spans="1:10">
      <c r="A29" s="3" t="s">
        <v>307</v>
      </c>
    </row>
    <row r="30" spans="1:10">
      <c r="A30" s="4" t="s">
        <v>1032</v>
      </c>
      <c r="D30" s="5" t="n">
        <v>10892000</v>
      </c>
      <c r="E30" s="5" t="n">
        <v>3713000</v>
      </c>
    </row>
    <row r="31" spans="1:10">
      <c r="A31" s="4" t="s">
        <v>1042</v>
      </c>
    </row>
    <row r="32" spans="1:10">
      <c r="A32" s="3" t="s">
        <v>307</v>
      </c>
    </row>
    <row r="33" spans="1:10">
      <c r="A33" s="4" t="s">
        <v>1032</v>
      </c>
      <c r="D33" s="5" t="n">
        <v>310000</v>
      </c>
      <c r="E33" s="5" t="n">
        <v>1032000</v>
      </c>
      <c r="G33" s="5" t="n">
        <v>996000</v>
      </c>
    </row>
    <row r="34" spans="1:10">
      <c r="A34" s="4" t="s">
        <v>1043</v>
      </c>
    </row>
    <row r="35" spans="1:10">
      <c r="A35" s="3" t="s">
        <v>307</v>
      </c>
    </row>
    <row r="36" spans="1:10">
      <c r="A36" s="4" t="s">
        <v>1032</v>
      </c>
      <c r="D36" s="5" t="n">
        <v>10892000</v>
      </c>
      <c r="E36" s="5" t="n">
        <v>3713000</v>
      </c>
    </row>
    <row r="37" spans="1:10">
      <c r="A37" s="4" t="s">
        <v>1044</v>
      </c>
    </row>
    <row r="38" spans="1:10">
      <c r="A38" s="3" t="s">
        <v>307</v>
      </c>
    </row>
    <row r="39" spans="1:10">
      <c r="A39" s="4" t="s">
        <v>1032</v>
      </c>
      <c r="D39" s="7" t="n">
        <v>0</v>
      </c>
      <c r="E39" s="5" t="n">
        <v>65000</v>
      </c>
      <c r="G39" s="5" t="n">
        <v>0</v>
      </c>
    </row>
    <row r="40" spans="1:10">
      <c r="A40" s="4" t="s">
        <v>1033</v>
      </c>
      <c r="E40" s="7" t="n">
        <v>100000000</v>
      </c>
      <c r="G40" s="7" t="n">
        <v>0</v>
      </c>
    </row>
    <row r="41" spans="1:10">
      <c r="A41" s="4" t="s">
        <v>1045</v>
      </c>
    </row>
    <row r="42" spans="1:10">
      <c r="A42" s="3" t="s">
        <v>307</v>
      </c>
    </row>
    <row r="43" spans="1:10">
      <c r="A43" s="4" t="s">
        <v>996</v>
      </c>
      <c r="F43" s="7" t="n">
        <v>100000000</v>
      </c>
    </row>
    <row r="44" spans="1:10">
      <c r="A44" s="4" t="s">
        <v>1046</v>
      </c>
    </row>
    <row r="45" spans="1:10">
      <c r="A45" s="3" t="s">
        <v>307</v>
      </c>
    </row>
    <row r="46" spans="1:10">
      <c r="A46" s="4" t="s">
        <v>1036</v>
      </c>
      <c r="F46" s="5" t="n">
        <v>9000</v>
      </c>
    </row>
    <row r="47" spans="1:10">
      <c r="A47" s="4" t="s">
        <v>1033</v>
      </c>
      <c r="F47" s="7" t="n">
        <v>100000000</v>
      </c>
    </row>
    <row r="48" spans="1:10">
      <c r="A48" s="4" t="s">
        <v>1047</v>
      </c>
    </row>
    <row r="49" spans="1:10">
      <c r="A49" s="3" t="s">
        <v>307</v>
      </c>
    </row>
    <row r="50" spans="1:10">
      <c r="A50" s="4" t="s">
        <v>996</v>
      </c>
      <c r="C50" s="7" t="n">
        <v>100000000</v>
      </c>
    </row>
    <row r="51" spans="1:10">
      <c r="A51" s="4" t="s">
        <v>1048</v>
      </c>
      <c r="C51" s="7" t="n">
        <v>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s>
  <sheetData>
    <row r="1" spans="1:8">
      <c r="A1" s="1" t="s">
        <v>1049</v>
      </c>
      <c r="B1" s="2" t="s">
        <v>2</v>
      </c>
      <c r="C1" s="2" t="s">
        <v>20</v>
      </c>
      <c r="D1" s="2" t="s">
        <v>1050</v>
      </c>
      <c r="E1" s="2" t="s">
        <v>82</v>
      </c>
      <c r="F1" s="2" t="s">
        <v>21</v>
      </c>
      <c r="G1" s="2" t="s">
        <v>855</v>
      </c>
      <c r="H1" s="2" t="s">
        <v>856</v>
      </c>
    </row>
    <row r="2" spans="1:8">
      <c r="A2" s="3" t="s">
        <v>307</v>
      </c>
    </row>
    <row r="3" spans="1:8">
      <c r="A3" s="4" t="s">
        <v>1032</v>
      </c>
      <c r="B3" s="7" t="n">
        <v>310000</v>
      </c>
      <c r="C3" s="7" t="n">
        <v>1032000</v>
      </c>
      <c r="F3" s="7" t="n">
        <v>996000</v>
      </c>
    </row>
    <row r="4" spans="1:8">
      <c r="A4" s="4" t="s">
        <v>1033</v>
      </c>
      <c r="C4" s="5" t="n">
        <v>200000000</v>
      </c>
      <c r="F4" s="5" t="n">
        <v>100000000</v>
      </c>
    </row>
    <row r="5" spans="1:8">
      <c r="A5" s="4" t="s">
        <v>953</v>
      </c>
    </row>
    <row r="6" spans="1:8">
      <c r="A6" s="3" t="s">
        <v>307</v>
      </c>
    </row>
    <row r="7" spans="1:8">
      <c r="A7" s="4" t="s">
        <v>996</v>
      </c>
      <c r="B7" s="5" t="n">
        <v>100000000</v>
      </c>
      <c r="C7" s="5" t="n">
        <v>200000000</v>
      </c>
      <c r="G7" s="7" t="n">
        <v>100000000</v>
      </c>
      <c r="H7" s="7" t="n">
        <v>100000000</v>
      </c>
    </row>
    <row r="8" spans="1:8">
      <c r="A8" s="4" t="s">
        <v>1032</v>
      </c>
      <c r="C8" s="5" t="n">
        <v>967000</v>
      </c>
      <c r="F8" s="5" t="n">
        <v>996000</v>
      </c>
    </row>
    <row r="9" spans="1:8">
      <c r="A9" s="4" t="s">
        <v>1033</v>
      </c>
      <c r="C9" s="5" t="n">
        <v>100000000</v>
      </c>
      <c r="F9" s="5" t="n">
        <v>100000000</v>
      </c>
    </row>
    <row r="10" spans="1:8">
      <c r="A10" s="4" t="s">
        <v>61</v>
      </c>
    </row>
    <row r="11" spans="1:8">
      <c r="A11" s="3" t="s">
        <v>307</v>
      </c>
    </row>
    <row r="12" spans="1:8">
      <c r="A12" s="4" t="s">
        <v>996</v>
      </c>
      <c r="B12" s="5" t="n">
        <v>1150000000</v>
      </c>
    </row>
    <row r="13" spans="1:8">
      <c r="A13" s="4" t="s">
        <v>1051</v>
      </c>
      <c r="B13" s="5" t="n">
        <v>10892000</v>
      </c>
      <c r="C13" s="5" t="n">
        <v>3713000</v>
      </c>
    </row>
    <row r="14" spans="1:8">
      <c r="A14" s="4" t="s">
        <v>1052</v>
      </c>
    </row>
    <row r="15" spans="1:8">
      <c r="A15" s="3" t="s">
        <v>307</v>
      </c>
    </row>
    <row r="16" spans="1:8">
      <c r="A16" s="4" t="s">
        <v>996</v>
      </c>
      <c r="B16" s="7" t="n">
        <v>425000000</v>
      </c>
    </row>
    <row r="17" spans="1:8">
      <c r="A17" s="4" t="s">
        <v>1053</v>
      </c>
      <c r="B17" s="4" t="s">
        <v>1054</v>
      </c>
      <c r="E17" s="4" t="s">
        <v>1054</v>
      </c>
    </row>
    <row r="18" spans="1:8">
      <c r="A18" s="4" t="s">
        <v>1051</v>
      </c>
      <c r="B18" s="7" t="n">
        <v>8016000</v>
      </c>
      <c r="C18" s="5" t="n">
        <v>3255000</v>
      </c>
      <c r="F18" s="5" t="n">
        <v>-1630000</v>
      </c>
    </row>
    <row r="19" spans="1:8">
      <c r="A19" s="4" t="s">
        <v>1055</v>
      </c>
      <c r="C19" s="5" t="n">
        <v>425000</v>
      </c>
      <c r="F19" s="5" t="n">
        <v>425000</v>
      </c>
    </row>
    <row r="20" spans="1:8">
      <c r="A20" s="4" t="s">
        <v>1056</v>
      </c>
    </row>
    <row r="21" spans="1:8">
      <c r="A21" s="3" t="s">
        <v>307</v>
      </c>
    </row>
    <row r="22" spans="1:8">
      <c r="A22" s="4" t="s">
        <v>996</v>
      </c>
      <c r="B22" s="7" t="n">
        <v>300000000</v>
      </c>
    </row>
    <row r="23" spans="1:8">
      <c r="A23" s="4" t="s">
        <v>1053</v>
      </c>
      <c r="B23" s="4" t="s">
        <v>1057</v>
      </c>
      <c r="E23" s="4" t="s">
        <v>1057</v>
      </c>
    </row>
    <row r="24" spans="1:8">
      <c r="A24" s="4" t="s">
        <v>1051</v>
      </c>
      <c r="B24" s="7" t="n">
        <v>0</v>
      </c>
      <c r="C24" s="5" t="n">
        <v>458000</v>
      </c>
      <c r="F24" s="5" t="n">
        <v>-907000</v>
      </c>
    </row>
    <row r="25" spans="1:8">
      <c r="A25" s="4" t="s">
        <v>1055</v>
      </c>
      <c r="C25" s="5" t="n">
        <v>300000</v>
      </c>
      <c r="F25" s="5" t="n">
        <v>300000</v>
      </c>
    </row>
    <row r="26" spans="1:8">
      <c r="A26" s="4" t="s">
        <v>1058</v>
      </c>
    </row>
    <row r="27" spans="1:8">
      <c r="A27" s="3" t="s">
        <v>307</v>
      </c>
    </row>
    <row r="28" spans="1:8">
      <c r="A28" s="4" t="s">
        <v>996</v>
      </c>
      <c r="B28" s="7" t="n">
        <v>125000000</v>
      </c>
    </row>
    <row r="29" spans="1:8">
      <c r="A29" s="4" t="s">
        <v>1053</v>
      </c>
      <c r="B29" s="4" t="s">
        <v>1059</v>
      </c>
    </row>
    <row r="30" spans="1:8">
      <c r="A30" s="4" t="s">
        <v>1051</v>
      </c>
      <c r="B30" s="7" t="n">
        <v>903000</v>
      </c>
      <c r="C30" s="5" t="n">
        <v>0</v>
      </c>
    </row>
    <row r="31" spans="1:8">
      <c r="A31" s="4" t="s">
        <v>1058</v>
      </c>
    </row>
    <row r="32" spans="1:8">
      <c r="A32" s="3" t="s">
        <v>307</v>
      </c>
    </row>
    <row r="33" spans="1:8">
      <c r="A33" s="4" t="s">
        <v>996</v>
      </c>
      <c r="B33" s="7" t="n">
        <v>100000000</v>
      </c>
    </row>
    <row r="34" spans="1:8">
      <c r="A34" s="4" t="s">
        <v>1053</v>
      </c>
      <c r="B34" s="4" t="s">
        <v>1059</v>
      </c>
    </row>
    <row r="35" spans="1:8">
      <c r="A35" s="4" t="s">
        <v>1051</v>
      </c>
      <c r="B35" s="7" t="n">
        <v>697000</v>
      </c>
      <c r="C35" s="5" t="n">
        <v>0</v>
      </c>
    </row>
    <row r="36" spans="1:8">
      <c r="A36" s="4" t="s">
        <v>1058</v>
      </c>
    </row>
    <row r="37" spans="1:8">
      <c r="A37" s="3" t="s">
        <v>307</v>
      </c>
    </row>
    <row r="38" spans="1:8">
      <c r="A38" s="4" t="s">
        <v>996</v>
      </c>
      <c r="B38" s="7" t="n">
        <v>100000000</v>
      </c>
    </row>
    <row r="39" spans="1:8">
      <c r="A39" s="4" t="s">
        <v>1053</v>
      </c>
      <c r="B39" s="4" t="s">
        <v>1060</v>
      </c>
    </row>
    <row r="40" spans="1:8">
      <c r="A40" s="4" t="s">
        <v>1051</v>
      </c>
      <c r="B40" s="7" t="n">
        <v>677000</v>
      </c>
      <c r="C40" s="5" t="n">
        <v>0</v>
      </c>
    </row>
    <row r="41" spans="1:8">
      <c r="A41" s="4" t="s">
        <v>1058</v>
      </c>
    </row>
    <row r="42" spans="1:8">
      <c r="A42" s="3" t="s">
        <v>307</v>
      </c>
    </row>
    <row r="43" spans="1:8">
      <c r="A43" s="4" t="s">
        <v>996</v>
      </c>
      <c r="B43" s="7" t="n">
        <v>100000000</v>
      </c>
    </row>
    <row r="44" spans="1:8">
      <c r="A44" s="4" t="s">
        <v>1053</v>
      </c>
      <c r="B44" s="4" t="s">
        <v>1061</v>
      </c>
    </row>
    <row r="45" spans="1:8">
      <c r="A45" s="4" t="s">
        <v>1051</v>
      </c>
      <c r="B45" s="7" t="n">
        <v>599000</v>
      </c>
      <c r="C45" s="5" t="n">
        <v>0</v>
      </c>
    </row>
    <row r="46" spans="1:8">
      <c r="A46" s="4" t="s">
        <v>1062</v>
      </c>
    </row>
    <row r="47" spans="1:8">
      <c r="A47" s="3" t="s">
        <v>307</v>
      </c>
    </row>
    <row r="48" spans="1:8">
      <c r="A48" s="4" t="s">
        <v>1053</v>
      </c>
      <c r="E48" s="4" t="s">
        <v>883</v>
      </c>
    </row>
    <row r="49" spans="1:8">
      <c r="A49" s="4" t="s">
        <v>1051</v>
      </c>
      <c r="C49" s="5" t="n">
        <v>0</v>
      </c>
      <c r="F49" s="5" t="n">
        <v>-564000</v>
      </c>
    </row>
    <row r="50" spans="1:8">
      <c r="A50" s="4" t="s">
        <v>1055</v>
      </c>
      <c r="C50" s="5" t="n">
        <v>0</v>
      </c>
      <c r="F50" s="5" t="n">
        <v>100000</v>
      </c>
    </row>
    <row r="51" spans="1:8">
      <c r="A51" s="4" t="s">
        <v>1015</v>
      </c>
    </row>
    <row r="52" spans="1:8">
      <c r="A52" s="3" t="s">
        <v>307</v>
      </c>
    </row>
    <row r="53" spans="1:8">
      <c r="A53" s="4" t="s">
        <v>1051</v>
      </c>
      <c r="C53" s="5" t="n">
        <v>3713000</v>
      </c>
      <c r="F53" s="5" t="n">
        <v>-3101000</v>
      </c>
    </row>
    <row r="54" spans="1:8">
      <c r="A54" s="4" t="s">
        <v>1055</v>
      </c>
      <c r="C54" s="5" t="n">
        <v>725000</v>
      </c>
      <c r="F54" s="5" t="n">
        <v>825000</v>
      </c>
    </row>
    <row r="55" spans="1:8">
      <c r="A55" s="4" t="s">
        <v>1063</v>
      </c>
    </row>
    <row r="56" spans="1:8">
      <c r="A56" s="3" t="s">
        <v>307</v>
      </c>
    </row>
    <row r="57" spans="1:8">
      <c r="A57" s="4" t="s">
        <v>1032</v>
      </c>
      <c r="B57" s="5" t="n">
        <v>310000</v>
      </c>
      <c r="C57" s="5" t="n">
        <v>967000</v>
      </c>
    </row>
    <row r="58" spans="1:8">
      <c r="A58" s="4" t="s">
        <v>1044</v>
      </c>
    </row>
    <row r="59" spans="1:8">
      <c r="A59" s="3" t="s">
        <v>307</v>
      </c>
    </row>
    <row r="60" spans="1:8">
      <c r="A60" s="4" t="s">
        <v>1032</v>
      </c>
      <c r="B60" s="7" t="n">
        <v>0</v>
      </c>
      <c r="C60" s="5" t="n">
        <v>65000</v>
      </c>
      <c r="F60" s="5" t="n">
        <v>0</v>
      </c>
    </row>
    <row r="61" spans="1:8">
      <c r="A61" s="4" t="s">
        <v>1033</v>
      </c>
      <c r="C61" s="7" t="n">
        <v>100000000</v>
      </c>
      <c r="F61" s="5" t="n">
        <v>0</v>
      </c>
    </row>
    <row r="62" spans="1:8">
      <c r="A62" s="4" t="s">
        <v>1045</v>
      </c>
    </row>
    <row r="63" spans="1:8">
      <c r="A63" s="3" t="s">
        <v>307</v>
      </c>
    </row>
    <row r="64" spans="1:8">
      <c r="A64" s="4" t="s">
        <v>996</v>
      </c>
      <c r="D64" s="7" t="n">
        <v>100000000</v>
      </c>
    </row>
    <row r="65" spans="1:8">
      <c r="A65" s="4" t="s">
        <v>1064</v>
      </c>
    </row>
    <row r="66" spans="1:8">
      <c r="A66" s="3" t="s">
        <v>307</v>
      </c>
    </row>
    <row r="67" spans="1:8">
      <c r="A67" s="4" t="s">
        <v>1053</v>
      </c>
      <c r="B67" s="4" t="s">
        <v>1065</v>
      </c>
      <c r="C67" s="4" t="s">
        <v>1065</v>
      </c>
    </row>
    <row r="68" spans="1:8">
      <c r="A68" s="4" t="s">
        <v>1066</v>
      </c>
    </row>
    <row r="69" spans="1:8">
      <c r="A69" s="3" t="s">
        <v>307</v>
      </c>
    </row>
    <row r="70" spans="1:8">
      <c r="A70" s="4" t="s">
        <v>1053</v>
      </c>
      <c r="B70" s="4" t="s">
        <v>883</v>
      </c>
      <c r="C70" s="4" t="s">
        <v>883</v>
      </c>
    </row>
    <row r="71" spans="1:8">
      <c r="A71" s="4" t="s">
        <v>1040</v>
      </c>
    </row>
    <row r="72" spans="1:8">
      <c r="A72" s="3" t="s">
        <v>307</v>
      </c>
    </row>
    <row r="73" spans="1:8">
      <c r="A73" s="4" t="s">
        <v>1032</v>
      </c>
      <c r="B73" s="7" t="n">
        <v>310000</v>
      </c>
      <c r="C73" s="7" t="n">
        <v>1032000</v>
      </c>
      <c r="F73" s="5" t="n">
        <v>996000</v>
      </c>
    </row>
    <row r="74" spans="1:8">
      <c r="A74" s="4" t="s">
        <v>1041</v>
      </c>
    </row>
    <row r="75" spans="1:8">
      <c r="A75" s="3" t="s">
        <v>307</v>
      </c>
    </row>
    <row r="76" spans="1:8">
      <c r="A76" s="4" t="s">
        <v>1032</v>
      </c>
      <c r="B76" s="5" t="n">
        <v>10892000</v>
      </c>
      <c r="C76" s="5" t="n">
        <v>3713000</v>
      </c>
    </row>
    <row r="77" spans="1:8">
      <c r="A77" s="4" t="s">
        <v>1042</v>
      </c>
    </row>
    <row r="78" spans="1:8">
      <c r="A78" s="3" t="s">
        <v>307</v>
      </c>
    </row>
    <row r="79" spans="1:8">
      <c r="A79" s="4" t="s">
        <v>1032</v>
      </c>
      <c r="B79" s="5" t="n">
        <v>310000</v>
      </c>
      <c r="C79" s="5" t="n">
        <v>1032000</v>
      </c>
      <c r="F79" s="7" t="n">
        <v>996000</v>
      </c>
    </row>
    <row r="80" spans="1:8">
      <c r="A80" s="4" t="s">
        <v>1043</v>
      </c>
    </row>
    <row r="81" spans="1:8">
      <c r="A81" s="3" t="s">
        <v>307</v>
      </c>
    </row>
    <row r="82" spans="1:8">
      <c r="A82" s="4" t="s">
        <v>1032</v>
      </c>
      <c r="B82" s="7" t="n">
        <v>10892000</v>
      </c>
      <c r="C82" s="7" t="n">
        <v>3713000</v>
      </c>
    </row>
    <row r="83" spans="1:8">
      <c r="A83" s="4" t="s">
        <v>1067</v>
      </c>
    </row>
    <row r="84" spans="1:8">
      <c r="A84" s="3" t="s">
        <v>307</v>
      </c>
    </row>
    <row r="85" spans="1:8">
      <c r="A85" s="4" t="s">
        <v>1051</v>
      </c>
      <c r="D85" s="5" t="n">
        <v>9000</v>
      </c>
    </row>
    <row r="86" spans="1:8">
      <c r="A86" s="4" t="s">
        <v>1033</v>
      </c>
      <c r="D86" s="7" t="n">
        <v>10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68</v>
      </c>
      <c r="B1" s="2" t="s">
        <v>1</v>
      </c>
      <c r="D1" s="2" t="s">
        <v>81</v>
      </c>
    </row>
    <row r="2" spans="1:5">
      <c r="B2" s="2" t="s">
        <v>2</v>
      </c>
      <c r="C2" s="2" t="s">
        <v>82</v>
      </c>
      <c r="D2" s="2" t="s">
        <v>20</v>
      </c>
      <c r="E2" s="2" t="s">
        <v>21</v>
      </c>
    </row>
    <row r="3" spans="1:5">
      <c r="A3" s="3" t="s">
        <v>1069</v>
      </c>
    </row>
    <row r="4" spans="1:5">
      <c r="A4" s="4" t="s">
        <v>1070</v>
      </c>
      <c r="D4" s="7" t="n">
        <v>428</v>
      </c>
      <c r="E4" s="7" t="n">
        <v>662</v>
      </c>
    </row>
    <row r="5" spans="1:5">
      <c r="A5" s="4" t="s">
        <v>1071</v>
      </c>
      <c r="B5" s="7" t="n">
        <v>-281</v>
      </c>
      <c r="C5" s="7" t="n">
        <v>-190</v>
      </c>
    </row>
    <row r="6" spans="1:5">
      <c r="A6" s="4" t="s">
        <v>1072</v>
      </c>
      <c r="B6" s="5" t="n">
        <v>922</v>
      </c>
      <c r="C6" s="5" t="n">
        <v>207</v>
      </c>
    </row>
    <row r="7" spans="1:5">
      <c r="A7" s="4" t="s">
        <v>1073</v>
      </c>
      <c r="B7" s="5" t="n">
        <v>14775</v>
      </c>
      <c r="C7" s="5" t="n">
        <v>11445</v>
      </c>
    </row>
    <row r="8" spans="1:5">
      <c r="A8" s="4" t="s">
        <v>1074</v>
      </c>
      <c r="D8" s="5" t="n">
        <v>-319</v>
      </c>
      <c r="E8" s="5" t="n">
        <v>179</v>
      </c>
    </row>
    <row r="9" spans="1:5">
      <c r="A9" s="4" t="s">
        <v>1075</v>
      </c>
      <c r="D9" s="5" t="n">
        <v>-80</v>
      </c>
      <c r="E9" s="5" t="n">
        <v>155</v>
      </c>
    </row>
    <row r="10" spans="1:5">
      <c r="A10" s="4" t="s">
        <v>61</v>
      </c>
    </row>
    <row r="11" spans="1:5">
      <c r="A11" s="3" t="s">
        <v>1069</v>
      </c>
    </row>
    <row r="12" spans="1:5">
      <c r="A12" s="4" t="s">
        <v>1070</v>
      </c>
      <c r="D12" s="5" t="n">
        <v>-3035</v>
      </c>
      <c r="E12" s="5" t="n">
        <v>6253</v>
      </c>
    </row>
    <row r="13" spans="1:5">
      <c r="A13" s="4" t="s">
        <v>1071</v>
      </c>
      <c r="B13" s="5" t="n">
        <v>-8458</v>
      </c>
      <c r="C13" s="5" t="n">
        <v>-142</v>
      </c>
    </row>
    <row r="14" spans="1:5">
      <c r="A14" s="4" t="s">
        <v>1072</v>
      </c>
      <c r="B14" s="5" t="n">
        <v>1182</v>
      </c>
      <c r="C14" s="5" t="n">
        <v>-3330</v>
      </c>
    </row>
    <row r="15" spans="1:5">
      <c r="A15" s="4" t="s">
        <v>1073</v>
      </c>
      <c r="B15" s="7" t="n">
        <v>41251</v>
      </c>
      <c r="C15" s="7" t="n">
        <v>37232</v>
      </c>
    </row>
    <row r="16" spans="1:5">
      <c r="A16" s="4" t="s">
        <v>1074</v>
      </c>
      <c r="D16" s="5" t="n">
        <v>-3856</v>
      </c>
      <c r="E16" s="5" t="n">
        <v>8286</v>
      </c>
    </row>
    <row r="17" spans="1:5">
      <c r="A17" s="4" t="s">
        <v>1075</v>
      </c>
      <c r="D17" s="7" t="n">
        <v>-19</v>
      </c>
      <c r="E17" s="7" t="n">
        <v>-7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076</v>
      </c>
      <c r="B1" s="2" t="s">
        <v>2</v>
      </c>
      <c r="C1" s="2" t="s">
        <v>20</v>
      </c>
      <c r="D1" s="2" t="s">
        <v>21</v>
      </c>
    </row>
    <row r="2" spans="1:4">
      <c r="A2" s="3" t="s">
        <v>313</v>
      </c>
    </row>
    <row r="3" spans="1:4">
      <c r="A3" s="4" t="s">
        <v>1077</v>
      </c>
      <c r="B3" s="7" t="n">
        <v>3633</v>
      </c>
      <c r="C3" s="7" t="n">
        <v>3490</v>
      </c>
      <c r="D3" s="7" t="n">
        <v>2678</v>
      </c>
    </row>
    <row r="4" spans="1:4">
      <c r="A4" s="4" t="s">
        <v>1078</v>
      </c>
      <c r="B4" s="5" t="n">
        <v>4866</v>
      </c>
      <c r="C4" s="5" t="n">
        <v>4304</v>
      </c>
      <c r="D4" s="5" t="n">
        <v>9484</v>
      </c>
    </row>
    <row r="5" spans="1:4">
      <c r="A5" s="4" t="s">
        <v>1079</v>
      </c>
      <c r="B5" s="5" t="n">
        <v>1900</v>
      </c>
      <c r="C5" s="5" t="n">
        <v>3783</v>
      </c>
      <c r="D5" s="5" t="n">
        <v>3783</v>
      </c>
    </row>
    <row r="6" spans="1:4">
      <c r="A6" s="4" t="s">
        <v>1080</v>
      </c>
      <c r="B6" s="5" t="n">
        <v>2661</v>
      </c>
      <c r="C6" s="5" t="n">
        <v>3013</v>
      </c>
      <c r="D6" s="5" t="n">
        <v>1716</v>
      </c>
    </row>
    <row r="7" spans="1:4">
      <c r="A7" s="4" t="s">
        <v>1081</v>
      </c>
      <c r="B7" s="5" t="n">
        <v>6671</v>
      </c>
      <c r="C7" s="5" t="n">
        <v>2181</v>
      </c>
    </row>
    <row r="8" spans="1:4">
      <c r="A8" s="4" t="s">
        <v>1082</v>
      </c>
      <c r="B8" s="5" t="n">
        <v>2034</v>
      </c>
      <c r="C8" s="5" t="n">
        <v>3132</v>
      </c>
    </row>
    <row r="9" spans="1:4">
      <c r="A9" s="4" t="s">
        <v>1082</v>
      </c>
      <c r="C9" s="5" t="n">
        <v>5313</v>
      </c>
      <c r="D9" s="5" t="n">
        <v>3866</v>
      </c>
    </row>
    <row r="10" spans="1:4">
      <c r="A10" s="4" t="s">
        <v>132</v>
      </c>
      <c r="B10" s="5" t="n">
        <v>21765</v>
      </c>
      <c r="C10" s="5" t="n">
        <v>19903</v>
      </c>
      <c r="D10" s="5" t="n">
        <v>21527</v>
      </c>
    </row>
    <row r="11" spans="1:4">
      <c r="A11" s="4" t="s">
        <v>61</v>
      </c>
    </row>
    <row r="12" spans="1:4">
      <c r="A12" s="3" t="s">
        <v>313</v>
      </c>
    </row>
    <row r="13" spans="1:4">
      <c r="A13" s="4" t="s">
        <v>1083</v>
      </c>
      <c r="B13" s="5" t="n">
        <v>14543</v>
      </c>
      <c r="C13" s="5" t="n">
        <v>16138</v>
      </c>
    </row>
    <row r="14" spans="1:4">
      <c r="A14" s="4" t="s">
        <v>1077</v>
      </c>
      <c r="B14" s="5" t="n">
        <v>25666</v>
      </c>
      <c r="C14" s="5" t="n">
        <v>21087</v>
      </c>
    </row>
    <row r="15" spans="1:4">
      <c r="A15" s="4" t="s">
        <v>1083</v>
      </c>
      <c r="C15" s="5" t="n">
        <v>16312</v>
      </c>
      <c r="D15" s="5" t="n">
        <v>16799</v>
      </c>
    </row>
    <row r="16" spans="1:4">
      <c r="A16" s="4" t="s">
        <v>1077</v>
      </c>
      <c r="C16" s="5" t="n">
        <v>21317</v>
      </c>
      <c r="D16" s="5" t="n">
        <v>24585</v>
      </c>
    </row>
    <row r="17" spans="1:4">
      <c r="A17" s="4" t="s">
        <v>1084</v>
      </c>
      <c r="B17" s="5" t="n">
        <v>9270</v>
      </c>
      <c r="C17" s="5" t="n">
        <v>7924</v>
      </c>
      <c r="D17" s="5" t="n">
        <v>7606</v>
      </c>
    </row>
    <row r="18" spans="1:4">
      <c r="A18" s="4" t="s">
        <v>1085</v>
      </c>
      <c r="C18" s="5" t="n">
        <v>0</v>
      </c>
      <c r="D18" s="5" t="n">
        <v>3101</v>
      </c>
    </row>
    <row r="19" spans="1:4">
      <c r="A19" s="4" t="s">
        <v>1082</v>
      </c>
      <c r="B19" s="5" t="n">
        <v>25455</v>
      </c>
      <c r="C19" s="5" t="n">
        <v>18457</v>
      </c>
    </row>
    <row r="20" spans="1:4">
      <c r="A20" s="4" t="s">
        <v>1082</v>
      </c>
      <c r="C20" s="5" t="n">
        <v>18580</v>
      </c>
      <c r="D20" s="5" t="n">
        <v>12914</v>
      </c>
    </row>
    <row r="21" spans="1:4">
      <c r="A21" s="4" t="s">
        <v>132</v>
      </c>
      <c r="B21" s="7" t="n">
        <v>74934</v>
      </c>
      <c r="C21" s="7" t="n">
        <v>63606</v>
      </c>
      <c r="D21" s="7" t="n">
        <v>650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6</v>
      </c>
      <c r="B1" s="2" t="s">
        <v>2</v>
      </c>
      <c r="C1" s="2" t="s">
        <v>20</v>
      </c>
      <c r="D1" s="2" t="s">
        <v>21</v>
      </c>
    </row>
    <row r="2" spans="1:4">
      <c r="A2" s="3" t="s">
        <v>1087</v>
      </c>
    </row>
    <row r="3" spans="1:4">
      <c r="A3" s="4" t="s">
        <v>1088</v>
      </c>
      <c r="B3" s="7" t="n">
        <v>310</v>
      </c>
      <c r="C3" s="7" t="n">
        <v>1032</v>
      </c>
      <c r="D3" s="7" t="n">
        <v>996</v>
      </c>
    </row>
    <row r="4" spans="1:4">
      <c r="A4" s="4" t="s">
        <v>953</v>
      </c>
    </row>
    <row r="5" spans="1:4">
      <c r="A5" s="3" t="s">
        <v>1087</v>
      </c>
    </row>
    <row r="6" spans="1:4">
      <c r="A6" s="4" t="s">
        <v>1088</v>
      </c>
      <c r="C6" s="5" t="n">
        <v>967</v>
      </c>
      <c r="D6" s="5" t="n">
        <v>996</v>
      </c>
    </row>
    <row r="7" spans="1:4">
      <c r="A7" s="4" t="s">
        <v>1040</v>
      </c>
    </row>
    <row r="8" spans="1:4">
      <c r="A8" s="3" t="s">
        <v>1087</v>
      </c>
    </row>
    <row r="9" spans="1:4">
      <c r="A9" s="4" t="s">
        <v>1088</v>
      </c>
      <c r="B9" s="5" t="n">
        <v>310</v>
      </c>
      <c r="C9" s="5" t="n">
        <v>1032</v>
      </c>
      <c r="D9" s="5" t="n">
        <v>996</v>
      </c>
    </row>
    <row r="10" spans="1:4">
      <c r="A10" s="4" t="s">
        <v>1089</v>
      </c>
    </row>
    <row r="11" spans="1:4">
      <c r="A11" s="3" t="s">
        <v>1087</v>
      </c>
    </row>
    <row r="12" spans="1:4">
      <c r="A12" s="4" t="s">
        <v>1088</v>
      </c>
      <c r="B12" s="5" t="n">
        <v>0</v>
      </c>
      <c r="C12" s="5" t="n">
        <v>0</v>
      </c>
      <c r="D12" s="5" t="n">
        <v>0</v>
      </c>
    </row>
    <row r="13" spans="1:4">
      <c r="A13" s="4" t="s">
        <v>1090</v>
      </c>
    </row>
    <row r="14" spans="1:4">
      <c r="A14" s="3" t="s">
        <v>1087</v>
      </c>
    </row>
    <row r="15" spans="1:4">
      <c r="A15" s="4" t="s">
        <v>1088</v>
      </c>
      <c r="B15" s="5" t="n">
        <v>310</v>
      </c>
      <c r="C15" s="5" t="n">
        <v>1032</v>
      </c>
      <c r="D15" s="5" t="n">
        <v>996</v>
      </c>
    </row>
    <row r="16" spans="1:4">
      <c r="A16" s="4" t="s">
        <v>1091</v>
      </c>
    </row>
    <row r="17" spans="1:4">
      <c r="A17" s="3" t="s">
        <v>1087</v>
      </c>
    </row>
    <row r="18" spans="1:4">
      <c r="A18" s="4" t="s">
        <v>1088</v>
      </c>
      <c r="B18" s="5" t="n">
        <v>0</v>
      </c>
      <c r="C18" s="5" t="n">
        <v>0</v>
      </c>
      <c r="D18" s="5" t="n">
        <v>0</v>
      </c>
    </row>
    <row r="19" spans="1:4">
      <c r="A19" s="4" t="s">
        <v>1092</v>
      </c>
    </row>
    <row r="20" spans="1:4">
      <c r="A20" s="3" t="s">
        <v>1087</v>
      </c>
    </row>
    <row r="21" spans="1:4">
      <c r="A21" s="4" t="s">
        <v>1088</v>
      </c>
      <c r="B21" s="5" t="n">
        <v>10892</v>
      </c>
      <c r="C21" s="5" t="n">
        <v>3713</v>
      </c>
    </row>
    <row r="22" spans="1:4">
      <c r="A22" s="4" t="s">
        <v>1093</v>
      </c>
      <c r="D22" s="5" t="n">
        <v>-3101</v>
      </c>
    </row>
    <row r="23" spans="1:4">
      <c r="A23" s="4" t="s">
        <v>1094</v>
      </c>
    </row>
    <row r="24" spans="1:4">
      <c r="A24" s="3" t="s">
        <v>1087</v>
      </c>
    </row>
    <row r="25" spans="1:4">
      <c r="A25" s="4" t="s">
        <v>1088</v>
      </c>
      <c r="B25" s="5" t="n">
        <v>0</v>
      </c>
      <c r="C25" s="5" t="n">
        <v>0</v>
      </c>
    </row>
    <row r="26" spans="1:4">
      <c r="A26" s="4" t="s">
        <v>1093</v>
      </c>
      <c r="D26" s="5" t="n">
        <v>0</v>
      </c>
    </row>
    <row r="27" spans="1:4">
      <c r="A27" s="4" t="s">
        <v>1095</v>
      </c>
    </row>
    <row r="28" spans="1:4">
      <c r="A28" s="3" t="s">
        <v>1087</v>
      </c>
    </row>
    <row r="29" spans="1:4">
      <c r="A29" s="4" t="s">
        <v>1088</v>
      </c>
      <c r="B29" s="5" t="n">
        <v>10892</v>
      </c>
      <c r="C29" s="5" t="n">
        <v>3713</v>
      </c>
    </row>
    <row r="30" spans="1:4">
      <c r="A30" s="4" t="s">
        <v>1093</v>
      </c>
      <c r="D30" s="5" t="n">
        <v>-3101</v>
      </c>
    </row>
    <row r="31" spans="1:4">
      <c r="A31" s="4" t="s">
        <v>1096</v>
      </c>
    </row>
    <row r="32" spans="1:4">
      <c r="A32" s="3" t="s">
        <v>1087</v>
      </c>
    </row>
    <row r="33" spans="1:4">
      <c r="A33" s="4" t="s">
        <v>1088</v>
      </c>
      <c r="B33" s="7" t="n">
        <v>0</v>
      </c>
      <c r="C33" s="7" t="n">
        <v>0</v>
      </c>
    </row>
    <row r="34" spans="1:4">
      <c r="A34" s="4" t="s">
        <v>1093</v>
      </c>
      <c r="D3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1097</v>
      </c>
      <c r="B1" s="2" t="s">
        <v>1</v>
      </c>
    </row>
    <row r="2" spans="1:2">
      <c r="B2" s="2" t="s">
        <v>1098</v>
      </c>
    </row>
    <row r="3" spans="1:2">
      <c r="A3" s="4" t="s">
        <v>61</v>
      </c>
    </row>
    <row r="4" spans="1:2">
      <c r="A4" s="3" t="s">
        <v>320</v>
      </c>
    </row>
    <row r="5" spans="1:2">
      <c r="A5" s="4" t="s">
        <v>1099</v>
      </c>
      <c r="B5"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121"/>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13"/>
    <col customWidth="1" max="5" min="5" width="27"/>
    <col customWidth="1" max="6" min="6" width="25"/>
    <col customWidth="1" max="7" min="7" width="31"/>
    <col customWidth="1" max="8" min="8" width="37"/>
    <col customWidth="1" max="9" min="9" width="27"/>
    <col customWidth="1" max="10" min="10" width="52"/>
    <col customWidth="1" max="11" min="11" width="78"/>
    <col customWidth="1" max="12" min="12" width="64"/>
    <col customWidth="1" max="13" min="13" width="78"/>
    <col customWidth="1" max="14" min="14" width="76"/>
    <col customWidth="1" max="15" min="15" width="80"/>
    <col customWidth="1" max="16" min="16" width="80"/>
    <col customWidth="1" max="17" min="17" width="78"/>
  </cols>
  <sheetData>
    <row r="1" spans="1:17">
      <c r="A1" s="1" t="s">
        <v>131</v>
      </c>
      <c r="B1" s="2" t="s">
        <v>132</v>
      </c>
      <c r="C1" s="2" t="s">
        <v>133</v>
      </c>
      <c r="D1" s="2" t="s">
        <v>134</v>
      </c>
      <c r="E1" s="2" t="s">
        <v>135</v>
      </c>
      <c r="F1" s="2" t="s">
        <v>136</v>
      </c>
      <c r="G1" s="2" t="s">
        <v>137</v>
      </c>
      <c r="H1" s="2" t="s">
        <v>138</v>
      </c>
      <c r="I1" s="2" t="s">
        <v>139</v>
      </c>
      <c r="J1" s="2" t="s">
        <v>61</v>
      </c>
      <c r="K1" s="2" t="s">
        <v>140</v>
      </c>
      <c r="L1" s="2" t="s">
        <v>141</v>
      </c>
      <c r="M1" s="2" t="s">
        <v>142</v>
      </c>
      <c r="N1" s="2" t="s">
        <v>143</v>
      </c>
      <c r="O1" s="2" t="s">
        <v>144</v>
      </c>
      <c r="P1" s="2" t="s">
        <v>145</v>
      </c>
      <c r="Q1" s="2" t="s">
        <v>146</v>
      </c>
    </row>
    <row r="2" spans="1:17">
      <c r="A2" s="4" t="s">
        <v>147</v>
      </c>
      <c r="B2" s="7" t="n">
        <v>9479000</v>
      </c>
      <c r="C2" s="7" t="n">
        <v>9340000</v>
      </c>
      <c r="D2" s="7" t="n">
        <v>11000</v>
      </c>
      <c r="E2" s="7" t="n">
        <v>9838000</v>
      </c>
      <c r="F2" s="7" t="n">
        <v>-72000</v>
      </c>
      <c r="G2" s="7" t="n">
        <v>-437000</v>
      </c>
      <c r="H2" s="7" t="n">
        <v>0</v>
      </c>
      <c r="I2" s="7" t="n">
        <v>139000</v>
      </c>
      <c r="J2" s="7" t="n">
        <v>990985000</v>
      </c>
      <c r="K2" s="7" t="n">
        <v>973507000</v>
      </c>
      <c r="L2" s="7" t="n">
        <v>1326000</v>
      </c>
      <c r="M2" s="7" t="n">
        <v>1128318000</v>
      </c>
      <c r="N2" s="7" t="n">
        <v>-104429000</v>
      </c>
      <c r="O2" s="7" t="n">
        <v>-51285000</v>
      </c>
      <c r="P2" s="7" t="n">
        <v>-423000</v>
      </c>
      <c r="Q2" s="7" t="n">
        <v>17478000</v>
      </c>
    </row>
    <row r="3" spans="1:17">
      <c r="A3" s="4" t="s">
        <v>148</v>
      </c>
      <c r="D3" s="5" t="n">
        <v>1133773</v>
      </c>
      <c r="L3" s="5" t="n">
        <v>129763016</v>
      </c>
    </row>
    <row r="4" spans="1:17">
      <c r="A4" s="3" t="s">
        <v>149</v>
      </c>
    </row>
    <row r="5" spans="1:17">
      <c r="A5" s="4" t="s">
        <v>150</v>
      </c>
      <c r="J5" s="5" t="n">
        <v>433667000</v>
      </c>
      <c r="K5" s="5" t="n">
        <v>433667000</v>
      </c>
      <c r="L5" s="7" t="n">
        <v>42000</v>
      </c>
      <c r="M5" s="5" t="n">
        <v>433625000</v>
      </c>
    </row>
    <row r="6" spans="1:17">
      <c r="A6" s="4" t="s">
        <v>151</v>
      </c>
      <c r="L6" s="5" t="n">
        <v>41764968</v>
      </c>
    </row>
    <row r="7" spans="1:17">
      <c r="A7" s="4" t="s">
        <v>152</v>
      </c>
      <c r="J7" s="5" t="n">
        <v>0</v>
      </c>
      <c r="K7" s="5" t="n">
        <v>0</v>
      </c>
      <c r="L7" s="7" t="n">
        <v>-1217000</v>
      </c>
      <c r="M7" s="5" t="n">
        <v>1217000</v>
      </c>
    </row>
    <row r="8" spans="1:17">
      <c r="A8" s="4" t="s">
        <v>153</v>
      </c>
      <c r="J8" s="5" t="n">
        <v>-10473000</v>
      </c>
      <c r="K8" s="5" t="n">
        <v>-10473000</v>
      </c>
      <c r="M8" s="5" t="n">
        <v>-10473000</v>
      </c>
    </row>
    <row r="9" spans="1:17">
      <c r="A9" s="4" t="s">
        <v>154</v>
      </c>
      <c r="B9" s="5" t="n">
        <v>268973000</v>
      </c>
      <c r="C9" s="5" t="n">
        <v>268973000</v>
      </c>
      <c r="D9" s="7" t="n">
        <v>16000</v>
      </c>
      <c r="E9" s="5" t="n">
        <v>268957000</v>
      </c>
    </row>
    <row r="10" spans="1:17">
      <c r="A10" s="4" t="s">
        <v>155</v>
      </c>
      <c r="D10" s="5" t="n">
        <v>26897208</v>
      </c>
    </row>
    <row r="11" spans="1:17">
      <c r="A11" s="4" t="s">
        <v>156</v>
      </c>
      <c r="B11" s="5" t="n">
        <v>-997000</v>
      </c>
      <c r="C11" s="5" t="n">
        <v>-997000</v>
      </c>
      <c r="E11" s="5" t="n">
        <v>-997000</v>
      </c>
    </row>
    <row r="12" spans="1:17">
      <c r="A12" s="4" t="s">
        <v>157</v>
      </c>
      <c r="J12" s="5" t="n">
        <v>12000</v>
      </c>
      <c r="K12" s="5" t="n">
        <v>12000</v>
      </c>
      <c r="M12" s="5" t="n">
        <v>12000</v>
      </c>
    </row>
    <row r="13" spans="1:17">
      <c r="A13" s="4" t="s">
        <v>158</v>
      </c>
      <c r="L13" s="5" t="n">
        <v>667</v>
      </c>
    </row>
    <row r="14" spans="1:17">
      <c r="A14" s="4" t="s">
        <v>159</v>
      </c>
      <c r="B14" s="5" t="n">
        <v>-3173000</v>
      </c>
      <c r="C14" s="5" t="n">
        <v>-3173000</v>
      </c>
      <c r="F14" s="5" t="n">
        <v>-3173000</v>
      </c>
      <c r="J14" s="5" t="n">
        <v>-55045000</v>
      </c>
      <c r="K14" s="5" t="n">
        <v>-55045000</v>
      </c>
      <c r="N14" s="5" t="n">
        <v>-55045000</v>
      </c>
    </row>
    <row r="15" spans="1:17">
      <c r="A15" s="4" t="s">
        <v>160</v>
      </c>
      <c r="D15" s="7" t="n">
        <v>2000</v>
      </c>
      <c r="E15" s="5" t="n">
        <v>4535000</v>
      </c>
      <c r="F15" s="5" t="n">
        <v>-4537000</v>
      </c>
      <c r="J15" s="5" t="n">
        <v>52557000</v>
      </c>
      <c r="L15" s="7" t="n">
        <v>28000</v>
      </c>
      <c r="M15" s="5" t="n">
        <v>52529000</v>
      </c>
      <c r="N15" s="5" t="n">
        <v>-52557000</v>
      </c>
    </row>
    <row r="16" spans="1:17">
      <c r="A16" s="4" t="s">
        <v>161</v>
      </c>
      <c r="D16" s="5" t="n">
        <v>477638</v>
      </c>
      <c r="L16" s="5" t="n">
        <v>5053669</v>
      </c>
    </row>
    <row r="17" spans="1:17">
      <c r="A17" s="4" t="s">
        <v>162</v>
      </c>
      <c r="D17" s="5" t="n">
        <v>47551</v>
      </c>
    </row>
    <row r="18" spans="1:17">
      <c r="A18" s="4" t="s">
        <v>163</v>
      </c>
      <c r="E18" s="5" t="n">
        <v>476000</v>
      </c>
      <c r="F18" s="5" t="n">
        <v>-476000</v>
      </c>
    </row>
    <row r="19" spans="1:17">
      <c r="A19" s="4" t="s">
        <v>164</v>
      </c>
      <c r="J19" s="5" t="n">
        <v>-13819000</v>
      </c>
      <c r="K19" s="5" t="n">
        <v>-13819000</v>
      </c>
      <c r="L19" s="7" t="n">
        <v>-4000</v>
      </c>
      <c r="M19" s="5" t="n">
        <v>-13815000</v>
      </c>
    </row>
    <row r="20" spans="1:17">
      <c r="A20" s="4" t="s">
        <v>165</v>
      </c>
      <c r="L20" s="5" t="n">
        <v>-1397801</v>
      </c>
    </row>
    <row r="21" spans="1:17">
      <c r="A21" s="4" t="s">
        <v>166</v>
      </c>
      <c r="B21" s="5" t="n">
        <v>-375000</v>
      </c>
      <c r="C21" s="5" t="n">
        <v>-375000</v>
      </c>
      <c r="F21" s="5" t="n">
        <v>-375000</v>
      </c>
    </row>
    <row r="22" spans="1:17">
      <c r="A22" s="4" t="s">
        <v>167</v>
      </c>
      <c r="I22" s="5" t="n">
        <v>-11000</v>
      </c>
      <c r="J22" s="5" t="n">
        <v>-3150000</v>
      </c>
      <c r="Q22" s="5" t="n">
        <v>-3150000</v>
      </c>
    </row>
    <row r="23" spans="1:17">
      <c r="A23" s="4" t="s">
        <v>168</v>
      </c>
      <c r="J23" s="5" t="n">
        <v>7282000</v>
      </c>
      <c r="Q23" s="5" t="n">
        <v>7282000</v>
      </c>
    </row>
    <row r="24" spans="1:17">
      <c r="A24" s="4" t="s">
        <v>169</v>
      </c>
      <c r="J24" s="5" t="n">
        <v>-10000</v>
      </c>
      <c r="Q24" s="5" t="n">
        <v>-10000</v>
      </c>
    </row>
    <row r="25" spans="1:17">
      <c r="A25" s="4" t="s">
        <v>170</v>
      </c>
      <c r="B25" s="5" t="n">
        <v>-27514000</v>
      </c>
      <c r="C25" s="5" t="n">
        <v>-27514000</v>
      </c>
      <c r="E25" s="5" t="n">
        <v>-27514000</v>
      </c>
      <c r="J25" s="5" t="n">
        <v>-62000</v>
      </c>
      <c r="K25" s="5" t="n">
        <v>-62000</v>
      </c>
      <c r="M25" s="5" t="n">
        <v>-62000</v>
      </c>
    </row>
    <row r="26" spans="1:17">
      <c r="A26" s="4" t="s">
        <v>171</v>
      </c>
      <c r="B26" s="5" t="n">
        <v>-4538000</v>
      </c>
      <c r="C26" s="5" t="n">
        <v>-4538000</v>
      </c>
      <c r="E26" s="5" t="n">
        <v>-4538000</v>
      </c>
      <c r="J26" s="5" t="n">
        <v>-35232000</v>
      </c>
      <c r="K26" s="5" t="n">
        <v>-35232000</v>
      </c>
      <c r="M26" s="5" t="n">
        <v>-35232000</v>
      </c>
    </row>
    <row r="27" spans="1:17">
      <c r="A27" s="4" t="s">
        <v>172</v>
      </c>
      <c r="B27" s="5" t="n">
        <v>364000</v>
      </c>
      <c r="C27" s="5" t="n">
        <v>375000</v>
      </c>
      <c r="F27" s="5" t="n">
        <v>375000</v>
      </c>
      <c r="I27" s="5" t="n">
        <v>-11000</v>
      </c>
      <c r="J27" s="5" t="n">
        <v>5380000</v>
      </c>
      <c r="K27" s="5" t="n">
        <v>5380000</v>
      </c>
      <c r="M27" s="5" t="n">
        <v>5380000</v>
      </c>
    </row>
    <row r="28" spans="1:17">
      <c r="A28" s="4" t="s">
        <v>173</v>
      </c>
      <c r="B28" s="5" t="n">
        <v>-17277000</v>
      </c>
      <c r="C28" s="5" t="n">
        <v>-17247000</v>
      </c>
      <c r="G28" s="5" t="n">
        <v>-17247000</v>
      </c>
      <c r="I28" s="5" t="n">
        <v>-30000</v>
      </c>
    </row>
    <row r="29" spans="1:17">
      <c r="A29" s="4" t="s">
        <v>105</v>
      </c>
      <c r="J29" s="5" t="n">
        <v>-3888000</v>
      </c>
      <c r="K29" s="5" t="n">
        <v>-3750000</v>
      </c>
      <c r="O29" s="5" t="n">
        <v>-3750000</v>
      </c>
      <c r="Q29" s="5" t="n">
        <v>-138000</v>
      </c>
    </row>
    <row r="30" spans="1:17">
      <c r="A30" s="4" t="s">
        <v>174</v>
      </c>
      <c r="J30" s="5" t="n">
        <v>-6560000</v>
      </c>
      <c r="K30" s="5" t="n">
        <v>-6416000</v>
      </c>
      <c r="P30" s="5" t="n">
        <v>-6416000</v>
      </c>
      <c r="Q30" s="5" t="n">
        <v>-144000</v>
      </c>
    </row>
    <row r="31" spans="1:17">
      <c r="A31" s="4" t="s">
        <v>175</v>
      </c>
      <c r="B31" s="5" t="n">
        <v>224942000</v>
      </c>
      <c r="C31" s="5" t="n">
        <v>224844000</v>
      </c>
      <c r="D31" s="7" t="n">
        <v>29000</v>
      </c>
      <c r="E31" s="5" t="n">
        <v>250757000</v>
      </c>
      <c r="F31" s="5" t="n">
        <v>-8258000</v>
      </c>
      <c r="G31" s="5" t="n">
        <v>-17684000</v>
      </c>
      <c r="H31" s="5" t="n">
        <v>0</v>
      </c>
      <c r="I31" s="5" t="n">
        <v>98000</v>
      </c>
      <c r="J31" s="5" t="n">
        <v>1309087000</v>
      </c>
      <c r="K31" s="5" t="n">
        <v>1287769000</v>
      </c>
      <c r="L31" s="7" t="n">
        <v>175000</v>
      </c>
      <c r="M31" s="5" t="n">
        <v>1561499000</v>
      </c>
      <c r="N31" s="5" t="n">
        <v>-212031000</v>
      </c>
      <c r="O31" s="5" t="n">
        <v>-55035000</v>
      </c>
      <c r="P31" s="5" t="n">
        <v>-6839000</v>
      </c>
      <c r="Q31" s="5" t="n">
        <v>21318000</v>
      </c>
    </row>
    <row r="32" spans="1:17">
      <c r="A32" s="4" t="s">
        <v>176</v>
      </c>
      <c r="D32" s="5" t="n">
        <v>28556170</v>
      </c>
      <c r="L32" s="5" t="n">
        <v>175184519</v>
      </c>
    </row>
    <row r="33" spans="1:17">
      <c r="A33" s="3" t="s">
        <v>149</v>
      </c>
    </row>
    <row r="34" spans="1:17">
      <c r="A34" s="4" t="s">
        <v>154</v>
      </c>
      <c r="B34" s="5" t="n">
        <v>406463000</v>
      </c>
      <c r="C34" s="5" t="n">
        <v>406463000</v>
      </c>
      <c r="D34" s="7" t="n">
        <v>40000</v>
      </c>
      <c r="E34" s="5" t="n">
        <v>406423000</v>
      </c>
    </row>
    <row r="35" spans="1:17">
      <c r="A35" s="4" t="s">
        <v>155</v>
      </c>
      <c r="D35" s="5" t="n">
        <v>40700406</v>
      </c>
    </row>
    <row r="36" spans="1:17">
      <c r="A36" s="4" t="s">
        <v>156</v>
      </c>
      <c r="B36" s="5" t="n">
        <v>-696000</v>
      </c>
      <c r="C36" s="5" t="n">
        <v>-696000</v>
      </c>
      <c r="E36" s="5" t="n">
        <v>-696000</v>
      </c>
    </row>
    <row r="37" spans="1:17">
      <c r="A37" s="4" t="s">
        <v>157</v>
      </c>
      <c r="J37" s="5" t="n">
        <v>18000</v>
      </c>
      <c r="K37" s="5" t="n">
        <v>18000</v>
      </c>
      <c r="M37" s="5" t="n">
        <v>18000</v>
      </c>
    </row>
    <row r="38" spans="1:17">
      <c r="A38" s="4" t="s">
        <v>158</v>
      </c>
      <c r="L38" s="5" t="n">
        <v>1333</v>
      </c>
    </row>
    <row r="39" spans="1:17">
      <c r="A39" s="4" t="s">
        <v>159</v>
      </c>
      <c r="B39" s="5" t="n">
        <v>-12479000</v>
      </c>
      <c r="C39" s="5" t="n">
        <v>-12479000</v>
      </c>
      <c r="F39" s="5" t="n">
        <v>-12479000</v>
      </c>
      <c r="J39" s="5" t="n">
        <v>-69624000</v>
      </c>
      <c r="K39" s="5" t="n">
        <v>-69624000</v>
      </c>
      <c r="N39" s="5" t="n">
        <v>-69624000</v>
      </c>
    </row>
    <row r="40" spans="1:17">
      <c r="A40" s="4" t="s">
        <v>160</v>
      </c>
      <c r="D40" s="7" t="n">
        <v>2000</v>
      </c>
      <c r="E40" s="5" t="n">
        <v>15157000</v>
      </c>
      <c r="F40" s="5" t="n">
        <v>-15159000</v>
      </c>
      <c r="J40" s="5" t="n">
        <v>52174000</v>
      </c>
      <c r="L40" s="7" t="n">
        <v>5000</v>
      </c>
      <c r="M40" s="5" t="n">
        <v>52169000</v>
      </c>
      <c r="N40" s="5" t="n">
        <v>-52174000</v>
      </c>
    </row>
    <row r="41" spans="1:17">
      <c r="A41" s="4" t="s">
        <v>161</v>
      </c>
      <c r="D41" s="5" t="n">
        <v>1599355</v>
      </c>
      <c r="L41" s="5" t="n">
        <v>5011974</v>
      </c>
    </row>
    <row r="42" spans="1:17">
      <c r="A42" s="4" t="s">
        <v>162</v>
      </c>
      <c r="D42" s="5" t="n">
        <v>251158</v>
      </c>
    </row>
    <row r="43" spans="1:17">
      <c r="A43" s="4" t="s">
        <v>163</v>
      </c>
      <c r="E43" s="5" t="n">
        <v>2510000</v>
      </c>
      <c r="F43" s="5" t="n">
        <v>-2510000</v>
      </c>
    </row>
    <row r="44" spans="1:17">
      <c r="A44" s="4" t="s">
        <v>164</v>
      </c>
      <c r="J44" s="5" t="n">
        <v>-41443000</v>
      </c>
      <c r="K44" s="5" t="n">
        <v>-41443000</v>
      </c>
      <c r="L44" s="7" t="n">
        <v>-4000</v>
      </c>
      <c r="M44" s="5" t="n">
        <v>-41439000</v>
      </c>
    </row>
    <row r="45" spans="1:17">
      <c r="A45" s="4" t="s">
        <v>165</v>
      </c>
      <c r="L45" s="5" t="n">
        <v>-4164955</v>
      </c>
    </row>
    <row r="46" spans="1:17">
      <c r="A46" s="4" t="s">
        <v>164</v>
      </c>
      <c r="B46" s="5" t="n">
        <v>-1627000</v>
      </c>
      <c r="C46" s="5" t="n">
        <v>-1627000</v>
      </c>
      <c r="E46" s="5" t="n">
        <v>-1627000</v>
      </c>
    </row>
    <row r="47" spans="1:17">
      <c r="A47" s="4" t="s">
        <v>165</v>
      </c>
      <c r="D47" s="5" t="n">
        <v>-167442</v>
      </c>
    </row>
    <row r="48" spans="1:17">
      <c r="A48" s="4" t="s">
        <v>167</v>
      </c>
      <c r="B48" s="5" t="n">
        <v>-11000</v>
      </c>
      <c r="I48" s="5" t="n">
        <v>-11000</v>
      </c>
      <c r="J48" s="5" t="n">
        <v>-4124000</v>
      </c>
      <c r="Q48" s="5" t="n">
        <v>-4124000</v>
      </c>
    </row>
    <row r="49" spans="1:17">
      <c r="A49" s="4" t="s">
        <v>168</v>
      </c>
      <c r="J49" s="5" t="n">
        <v>11941000</v>
      </c>
      <c r="Q49" s="5" t="n">
        <v>11941000</v>
      </c>
    </row>
    <row r="50" spans="1:17">
      <c r="A50" s="4" t="s">
        <v>169</v>
      </c>
      <c r="J50" s="5" t="n">
        <v>-11000</v>
      </c>
      <c r="Q50" s="5" t="n">
        <v>-11000</v>
      </c>
    </row>
    <row r="51" spans="1:17">
      <c r="A51" s="4" t="s">
        <v>170</v>
      </c>
      <c r="B51" s="5" t="n">
        <v>-43340000</v>
      </c>
      <c r="C51" s="5" t="n">
        <v>-43340000</v>
      </c>
      <c r="E51" s="5" t="n">
        <v>-43340000</v>
      </c>
    </row>
    <row r="52" spans="1:17">
      <c r="A52" s="4" t="s">
        <v>171</v>
      </c>
      <c r="B52" s="5" t="n">
        <v>-13531000</v>
      </c>
      <c r="C52" s="5" t="n">
        <v>-13531000</v>
      </c>
      <c r="E52" s="5" t="n">
        <v>-13531000</v>
      </c>
      <c r="J52" s="5" t="n">
        <v>-10731000</v>
      </c>
      <c r="K52" s="5" t="n">
        <v>-10731000</v>
      </c>
      <c r="M52" s="5" t="n">
        <v>-10731000</v>
      </c>
    </row>
    <row r="53" spans="1:17">
      <c r="A53" s="4" t="s">
        <v>173</v>
      </c>
      <c r="B53" s="5" t="n">
        <v>-6107000</v>
      </c>
      <c r="C53" s="5" t="n">
        <v>-6104000</v>
      </c>
      <c r="G53" s="5" t="n">
        <v>-6104000</v>
      </c>
      <c r="I53" s="5" t="n">
        <v>-3000</v>
      </c>
    </row>
    <row r="54" spans="1:17">
      <c r="A54" s="4" t="s">
        <v>105</v>
      </c>
      <c r="J54" s="5" t="n">
        <v>26197000</v>
      </c>
      <c r="K54" s="5" t="n">
        <v>25285000</v>
      </c>
      <c r="O54" s="5" t="n">
        <v>25285000</v>
      </c>
      <c r="Q54" s="5" t="n">
        <v>912000</v>
      </c>
    </row>
    <row r="55" spans="1:17">
      <c r="A55" s="4" t="s">
        <v>174</v>
      </c>
      <c r="B55" s="5" t="n">
        <v>841000</v>
      </c>
      <c r="C55" s="5" t="n">
        <v>841000</v>
      </c>
      <c r="H55" s="5" t="n">
        <v>841000</v>
      </c>
      <c r="J55" s="5" t="n">
        <v>2274000</v>
      </c>
      <c r="K55" s="5" t="n">
        <v>2196000</v>
      </c>
      <c r="P55" s="5" t="n">
        <v>2196000</v>
      </c>
      <c r="Q55" s="5" t="n">
        <v>78000</v>
      </c>
    </row>
    <row r="56" spans="1:17">
      <c r="A56" s="4" t="s">
        <v>177</v>
      </c>
      <c r="B56" s="7" t="n">
        <v>554455000</v>
      </c>
      <c r="C56" s="5" t="n">
        <v>554371000</v>
      </c>
      <c r="D56" s="7" t="n">
        <v>71000</v>
      </c>
      <c r="E56" s="5" t="n">
        <v>615653000</v>
      </c>
      <c r="F56" s="5" t="n">
        <v>-38406000</v>
      </c>
      <c r="G56" s="5" t="n">
        <v>-23788000</v>
      </c>
      <c r="H56" s="5" t="n">
        <v>841000</v>
      </c>
      <c r="I56" s="5" t="n">
        <v>84000</v>
      </c>
      <c r="J56" s="7" t="n">
        <v>1223584000</v>
      </c>
      <c r="K56" s="5" t="n">
        <v>1193470000</v>
      </c>
      <c r="L56" s="7" t="n">
        <v>176000</v>
      </c>
      <c r="M56" s="5" t="n">
        <v>1561516000</v>
      </c>
      <c r="N56" s="5" t="n">
        <v>-333829000</v>
      </c>
      <c r="O56" s="5" t="n">
        <v>-29750000</v>
      </c>
      <c r="P56" s="5" t="n">
        <v>-4643000</v>
      </c>
      <c r="Q56" s="5" t="n">
        <v>30114000</v>
      </c>
    </row>
    <row r="57" spans="1:17">
      <c r="A57" s="4" t="s">
        <v>178</v>
      </c>
      <c r="B57" s="5" t="n">
        <v>70939647</v>
      </c>
      <c r="D57" s="5" t="n">
        <v>70939647</v>
      </c>
      <c r="J57" s="5" t="n">
        <v>176032871</v>
      </c>
      <c r="L57" s="5" t="n">
        <v>176032871</v>
      </c>
    </row>
    <row r="58" spans="1:17">
      <c r="A58" s="4" t="s">
        <v>175</v>
      </c>
      <c r="B58" s="7" t="n">
        <v>224942000</v>
      </c>
      <c r="C58" s="5" t="n">
        <v>224844000</v>
      </c>
      <c r="D58" s="7" t="n">
        <v>29000</v>
      </c>
      <c r="E58" s="5" t="n">
        <v>250757000</v>
      </c>
      <c r="F58" s="5" t="n">
        <v>-8258000</v>
      </c>
      <c r="G58" s="5" t="n">
        <v>-17684000</v>
      </c>
      <c r="H58" s="5" t="n">
        <v>0</v>
      </c>
      <c r="I58" s="5" t="n">
        <v>98000</v>
      </c>
      <c r="J58" s="7" t="n">
        <v>1309087000</v>
      </c>
      <c r="K58" s="5" t="n">
        <v>1287769000</v>
      </c>
      <c r="L58" s="7" t="n">
        <v>175000</v>
      </c>
      <c r="M58" s="5" t="n">
        <v>1561499000</v>
      </c>
      <c r="N58" s="5" t="n">
        <v>-212031000</v>
      </c>
      <c r="O58" s="5" t="n">
        <v>-55035000</v>
      </c>
      <c r="P58" s="5" t="n">
        <v>-6839000</v>
      </c>
      <c r="Q58" s="5" t="n">
        <v>21318000</v>
      </c>
    </row>
    <row r="59" spans="1:17">
      <c r="A59" s="4" t="s">
        <v>176</v>
      </c>
      <c r="D59" s="5" t="n">
        <v>28556170</v>
      </c>
      <c r="L59" s="5" t="n">
        <v>175184519</v>
      </c>
    </row>
    <row r="60" spans="1:17">
      <c r="A60" s="4" t="s">
        <v>179</v>
      </c>
      <c r="B60" s="7" t="n">
        <v>562544000</v>
      </c>
      <c r="C60" s="5" t="n">
        <v>562468000</v>
      </c>
      <c r="D60" s="7" t="n">
        <v>76000</v>
      </c>
      <c r="E60" s="5" t="n">
        <v>656705000</v>
      </c>
      <c r="F60" s="5" t="n">
        <v>-82590000</v>
      </c>
      <c r="G60" s="5" t="n">
        <v>-12672000</v>
      </c>
      <c r="H60" s="5" t="n">
        <v>949000</v>
      </c>
      <c r="I60" s="5" t="n">
        <v>76000</v>
      </c>
      <c r="J60" s="7" t="n">
        <v>1251811000</v>
      </c>
      <c r="K60" s="5" t="n">
        <v>1220706000</v>
      </c>
      <c r="L60" s="7" t="n">
        <v>171000</v>
      </c>
      <c r="M60" s="5" t="n">
        <v>1561694000</v>
      </c>
      <c r="N60" s="5" t="n">
        <v>-454526000</v>
      </c>
      <c r="O60" s="5" t="n">
        <v>110907000</v>
      </c>
      <c r="P60" s="5" t="n">
        <v>2460000</v>
      </c>
      <c r="Q60" s="5" t="n">
        <v>31105000</v>
      </c>
    </row>
    <row r="61" spans="1:17">
      <c r="A61" s="4" t="s">
        <v>180</v>
      </c>
      <c r="B61" s="5" t="n">
        <v>77175283</v>
      </c>
      <c r="D61" s="5" t="n">
        <v>77175283</v>
      </c>
      <c r="J61" s="5" t="n">
        <v>170906111</v>
      </c>
      <c r="L61" s="5" t="n">
        <v>170906111</v>
      </c>
    </row>
    <row r="62" spans="1:17">
      <c r="A62" s="4" t="s">
        <v>177</v>
      </c>
      <c r="B62" s="7" t="n">
        <v>554455000</v>
      </c>
      <c r="C62" s="5" t="n">
        <v>554371000</v>
      </c>
      <c r="D62" s="7" t="n">
        <v>71000</v>
      </c>
      <c r="E62" s="5" t="n">
        <v>615653000</v>
      </c>
      <c r="F62" s="5" t="n">
        <v>-38406000</v>
      </c>
      <c r="G62" s="5" t="n">
        <v>-23788000</v>
      </c>
      <c r="H62" s="5" t="n">
        <v>841000</v>
      </c>
      <c r="I62" s="5" t="n">
        <v>84000</v>
      </c>
      <c r="J62" s="7" t="n">
        <v>1223584000</v>
      </c>
      <c r="K62" s="5" t="n">
        <v>1193470000</v>
      </c>
      <c r="L62" s="7" t="n">
        <v>176000</v>
      </c>
      <c r="M62" s="5" t="n">
        <v>1561516000</v>
      </c>
      <c r="N62" s="5" t="n">
        <v>-333829000</v>
      </c>
      <c r="O62" s="5" t="n">
        <v>-29750000</v>
      </c>
      <c r="P62" s="5" t="n">
        <v>-4643000</v>
      </c>
      <c r="Q62" s="5" t="n">
        <v>30114000</v>
      </c>
    </row>
    <row r="63" spans="1:17">
      <c r="A63" s="4" t="s">
        <v>178</v>
      </c>
      <c r="B63" s="5" t="n">
        <v>70939647</v>
      </c>
      <c r="D63" s="5" t="n">
        <v>70939647</v>
      </c>
      <c r="J63" s="5" t="n">
        <v>176032871</v>
      </c>
      <c r="L63" s="5" t="n">
        <v>176032871</v>
      </c>
    </row>
    <row r="64" spans="1:17">
      <c r="A64" s="3" t="s">
        <v>149</v>
      </c>
    </row>
    <row r="65" spans="1:17">
      <c r="A65" s="4" t="s">
        <v>154</v>
      </c>
      <c r="B65" s="7" t="n">
        <v>41826000</v>
      </c>
      <c r="C65" s="5" t="n">
        <v>41826000</v>
      </c>
      <c r="D65" s="7" t="n">
        <v>4000</v>
      </c>
      <c r="E65" s="5" t="n">
        <v>41822000</v>
      </c>
    </row>
    <row r="66" spans="1:17">
      <c r="A66" s="4" t="s">
        <v>155</v>
      </c>
      <c r="D66" s="5" t="n">
        <v>4205673</v>
      </c>
    </row>
    <row r="67" spans="1:17">
      <c r="A67" s="4" t="s">
        <v>156</v>
      </c>
      <c r="B67" s="5" t="n">
        <v>-16000</v>
      </c>
      <c r="C67" s="5" t="n">
        <v>-16000</v>
      </c>
      <c r="E67" s="5" t="n">
        <v>-16000</v>
      </c>
    </row>
    <row r="68" spans="1:17">
      <c r="A68" s="4" t="s">
        <v>157</v>
      </c>
      <c r="J68" s="7" t="n">
        <v>173000</v>
      </c>
      <c r="K68" s="5" t="n">
        <v>173000</v>
      </c>
      <c r="M68" s="5" t="n">
        <v>173000</v>
      </c>
    </row>
    <row r="69" spans="1:17">
      <c r="A69" s="4" t="s">
        <v>158</v>
      </c>
      <c r="L69" s="5" t="n">
        <v>13000</v>
      </c>
    </row>
    <row r="70" spans="1:17">
      <c r="A70" s="4" t="s">
        <v>159</v>
      </c>
      <c r="B70" s="5" t="n">
        <v>-19427000</v>
      </c>
      <c r="C70" s="5" t="n">
        <v>-19427000</v>
      </c>
      <c r="F70" s="5" t="n">
        <v>-19427000</v>
      </c>
      <c r="J70" s="5" t="n">
        <v>-71156000</v>
      </c>
      <c r="K70" s="5" t="n">
        <v>-71156000</v>
      </c>
      <c r="N70" s="5" t="n">
        <v>-71156000</v>
      </c>
    </row>
    <row r="71" spans="1:17">
      <c r="A71" s="4" t="s">
        <v>160</v>
      </c>
      <c r="C71" s="5" t="n">
        <v>0</v>
      </c>
      <c r="D71" s="7" t="n">
        <v>2000</v>
      </c>
      <c r="E71" s="5" t="n">
        <v>22206000</v>
      </c>
      <c r="F71" s="5" t="n">
        <v>-22208000</v>
      </c>
      <c r="J71" s="5" t="n">
        <v>49541000</v>
      </c>
      <c r="K71" s="5" t="n">
        <v>0</v>
      </c>
      <c r="L71" s="7" t="n">
        <v>5000</v>
      </c>
      <c r="M71" s="5" t="n">
        <v>49536000</v>
      </c>
      <c r="N71" s="5" t="n">
        <v>-49541000</v>
      </c>
    </row>
    <row r="72" spans="1:17">
      <c r="A72" s="4" t="s">
        <v>161</v>
      </c>
      <c r="D72" s="5" t="n">
        <v>2358188</v>
      </c>
      <c r="L72" s="5" t="n">
        <v>4791485</v>
      </c>
    </row>
    <row r="73" spans="1:17">
      <c r="A73" s="4" t="s">
        <v>162</v>
      </c>
      <c r="D73" s="5" t="n">
        <v>269774</v>
      </c>
    </row>
    <row r="74" spans="1:17">
      <c r="A74" s="4" t="s">
        <v>163</v>
      </c>
      <c r="B74" s="5" t="n">
        <v>0</v>
      </c>
      <c r="C74" s="5" t="n">
        <v>0</v>
      </c>
      <c r="D74" s="7" t="n">
        <v>0</v>
      </c>
      <c r="E74" s="5" t="n">
        <v>2549000</v>
      </c>
      <c r="F74" s="5" t="n">
        <v>-2549000</v>
      </c>
    </row>
    <row r="75" spans="1:17">
      <c r="A75" s="4" t="s">
        <v>164</v>
      </c>
      <c r="J75" s="5" t="n">
        <v>-98906000</v>
      </c>
      <c r="K75" s="5" t="n">
        <v>-98906000</v>
      </c>
      <c r="L75" s="7" t="n">
        <v>-10000</v>
      </c>
      <c r="M75" s="5" t="n">
        <v>-98896000</v>
      </c>
    </row>
    <row r="76" spans="1:17">
      <c r="A76" s="4" t="s">
        <v>165</v>
      </c>
      <c r="L76" s="5" t="n">
        <v>-9931245</v>
      </c>
    </row>
    <row r="77" spans="1:17">
      <c r="A77" s="4" t="s">
        <v>181</v>
      </c>
      <c r="B77" s="5" t="n">
        <v>292000</v>
      </c>
      <c r="C77" s="5" t="n">
        <v>292000</v>
      </c>
      <c r="E77" s="5" t="n">
        <v>292000</v>
      </c>
    </row>
    <row r="78" spans="1:17">
      <c r="A78" s="4" t="s">
        <v>182</v>
      </c>
      <c r="D78" s="5" t="n">
        <v>25500</v>
      </c>
    </row>
    <row r="79" spans="1:17">
      <c r="A79" s="4" t="s">
        <v>164</v>
      </c>
      <c r="B79" s="5" t="n">
        <v>-5742000</v>
      </c>
      <c r="C79" s="5" t="n">
        <v>-5742000</v>
      </c>
      <c r="D79" s="7" t="n">
        <v>-1000</v>
      </c>
      <c r="E79" s="5" t="n">
        <v>-5741000</v>
      </c>
    </row>
    <row r="80" spans="1:17">
      <c r="A80" s="4" t="s">
        <v>165</v>
      </c>
      <c r="D80" s="5" t="n">
        <v>-623499</v>
      </c>
    </row>
    <row r="81" spans="1:17">
      <c r="A81" s="4" t="s">
        <v>183</v>
      </c>
      <c r="J81" s="5" t="n">
        <v>49365000</v>
      </c>
      <c r="K81" s="5" t="n">
        <v>49365000</v>
      </c>
      <c r="M81" s="5" t="n">
        <v>49365000</v>
      </c>
    </row>
    <row r="82" spans="1:17">
      <c r="A82" s="4" t="s">
        <v>168</v>
      </c>
      <c r="I82" s="5" t="n">
        <v>0</v>
      </c>
    </row>
    <row r="83" spans="1:17">
      <c r="A83" s="4" t="s">
        <v>167</v>
      </c>
      <c r="B83" s="5" t="n">
        <v>-11000</v>
      </c>
      <c r="I83" s="5" t="n">
        <v>-11000</v>
      </c>
      <c r="J83" s="5" t="n">
        <v>-4369000</v>
      </c>
      <c r="K83" s="5" t="n">
        <v>0</v>
      </c>
      <c r="Q83" s="5" t="n">
        <v>-4369000</v>
      </c>
    </row>
    <row r="84" spans="1:17">
      <c r="A84" s="4" t="s">
        <v>168</v>
      </c>
      <c r="Q84" s="5" t="n">
        <v>0</v>
      </c>
    </row>
    <row r="85" spans="1:17">
      <c r="A85" s="4" t="s">
        <v>169</v>
      </c>
      <c r="J85" s="5" t="n">
        <v>-13000</v>
      </c>
      <c r="K85" s="5" t="n">
        <v>0</v>
      </c>
      <c r="Q85" s="5" t="n">
        <v>-13000</v>
      </c>
    </row>
    <row r="86" spans="1:17">
      <c r="A86" s="4" t="s">
        <v>170</v>
      </c>
      <c r="B86" s="5" t="n">
        <v>-3593000</v>
      </c>
      <c r="C86" s="5" t="n">
        <v>-3593000</v>
      </c>
      <c r="E86" s="5" t="n">
        <v>-3593000</v>
      </c>
    </row>
    <row r="87" spans="1:17">
      <c r="A87" s="4" t="s">
        <v>171</v>
      </c>
      <c r="B87" s="5" t="n">
        <v>-16467000</v>
      </c>
      <c r="C87" s="5" t="n">
        <v>-16467000</v>
      </c>
      <c r="E87" s="5" t="n">
        <v>-16467000</v>
      </c>
      <c r="J87" s="5" t="n">
        <v>49365000</v>
      </c>
      <c r="K87" s="5" t="n">
        <v>49365000</v>
      </c>
      <c r="M87" s="5" t="n">
        <v>49365000</v>
      </c>
    </row>
    <row r="88" spans="1:17">
      <c r="A88" s="4" t="s">
        <v>173</v>
      </c>
      <c r="B88" s="5" t="n">
        <v>11119000</v>
      </c>
      <c r="C88" s="5" t="n">
        <v>11116000</v>
      </c>
      <c r="G88" s="5" t="n">
        <v>11116000</v>
      </c>
      <c r="I88" s="5" t="n">
        <v>3000</v>
      </c>
    </row>
    <row r="89" spans="1:17">
      <c r="A89" s="4" t="s">
        <v>105</v>
      </c>
      <c r="J89" s="5" t="n">
        <v>145777000</v>
      </c>
      <c r="K89" s="5" t="n">
        <v>140657000</v>
      </c>
      <c r="O89" s="5" t="n">
        <v>140657000</v>
      </c>
      <c r="Q89" s="5" t="n">
        <v>5120000</v>
      </c>
    </row>
    <row r="90" spans="1:17">
      <c r="A90" s="4" t="s">
        <v>174</v>
      </c>
      <c r="B90" s="5" t="n">
        <v>108000</v>
      </c>
      <c r="C90" s="5" t="n">
        <v>108000</v>
      </c>
      <c r="H90" s="5" t="n">
        <v>108000</v>
      </c>
      <c r="J90" s="5" t="n">
        <v>7356000</v>
      </c>
      <c r="K90" s="5" t="n">
        <v>7103000</v>
      </c>
      <c r="P90" s="5" t="n">
        <v>7103000</v>
      </c>
      <c r="Q90" s="5" t="n">
        <v>253000</v>
      </c>
    </row>
    <row r="91" spans="1:17">
      <c r="A91" s="4" t="s">
        <v>184</v>
      </c>
      <c r="I91" s="5" t="n">
        <v>0</v>
      </c>
    </row>
    <row r="92" spans="1:17">
      <c r="A92" s="4" t="s">
        <v>179</v>
      </c>
      <c r="B92" s="7" t="n">
        <v>562544000</v>
      </c>
      <c r="C92" s="5" t="n">
        <v>562468000</v>
      </c>
      <c r="D92" s="7" t="n">
        <v>76000</v>
      </c>
      <c r="E92" s="5" t="n">
        <v>656705000</v>
      </c>
      <c r="F92" s="5" t="n">
        <v>-82590000</v>
      </c>
      <c r="G92" s="5" t="n">
        <v>-12672000</v>
      </c>
      <c r="H92" s="5" t="n">
        <v>949000</v>
      </c>
      <c r="I92" s="5" t="n">
        <v>76000</v>
      </c>
      <c r="J92" s="7" t="n">
        <v>1251811000</v>
      </c>
      <c r="K92" s="5" t="n">
        <v>1220706000</v>
      </c>
      <c r="L92" s="7" t="n">
        <v>171000</v>
      </c>
      <c r="M92" s="5" t="n">
        <v>1561694000</v>
      </c>
      <c r="N92" s="5" t="n">
        <v>-454526000</v>
      </c>
      <c r="O92" s="5" t="n">
        <v>110907000</v>
      </c>
      <c r="P92" s="5" t="n">
        <v>2460000</v>
      </c>
      <c r="Q92" s="5" t="n">
        <v>31105000</v>
      </c>
    </row>
    <row r="93" spans="1:17">
      <c r="A93" s="4" t="s">
        <v>180</v>
      </c>
      <c r="B93" s="5" t="n">
        <v>77175283</v>
      </c>
      <c r="D93" s="5" t="n">
        <v>77175283</v>
      </c>
      <c r="J93" s="5" t="n">
        <v>170906111</v>
      </c>
      <c r="L93" s="5" t="n">
        <v>170906111</v>
      </c>
    </row>
    <row r="94" spans="1:17">
      <c r="A94" s="3" t="s">
        <v>149</v>
      </c>
    </row>
    <row r="95" spans="1:17">
      <c r="A95" s="4" t="s">
        <v>154</v>
      </c>
      <c r="B95" s="7" t="n">
        <v>7430000</v>
      </c>
      <c r="C95" s="5" t="n">
        <v>7430000</v>
      </c>
      <c r="D95" s="7" t="n">
        <v>1000</v>
      </c>
      <c r="E95" s="5" t="n">
        <v>7429000</v>
      </c>
    </row>
    <row r="96" spans="1:17">
      <c r="A96" s="4" t="s">
        <v>155</v>
      </c>
      <c r="D96" s="5" t="n">
        <v>762537</v>
      </c>
    </row>
    <row r="97" spans="1:17">
      <c r="A97" s="4" t="s">
        <v>185</v>
      </c>
      <c r="B97" s="5" t="n">
        <v>-5292000</v>
      </c>
      <c r="C97" s="5" t="n">
        <v>-5292000</v>
      </c>
      <c r="E97" s="5" t="n">
        <v>-5292000</v>
      </c>
    </row>
    <row r="98" spans="1:17">
      <c r="A98" s="4" t="s">
        <v>156</v>
      </c>
      <c r="B98" s="5" t="n">
        <v>-1000</v>
      </c>
      <c r="C98" s="5" t="n">
        <v>-1000</v>
      </c>
      <c r="E98" s="5" t="n">
        <v>-1000</v>
      </c>
    </row>
    <row r="99" spans="1:17">
      <c r="A99" s="4" t="s">
        <v>157</v>
      </c>
      <c r="J99" s="7" t="n">
        <v>37000</v>
      </c>
      <c r="K99" s="5" t="n">
        <v>37000</v>
      </c>
      <c r="M99" s="5" t="n">
        <v>37000</v>
      </c>
    </row>
    <row r="100" spans="1:17">
      <c r="A100" s="4" t="s">
        <v>158</v>
      </c>
      <c r="L100" s="5" t="n">
        <v>7667</v>
      </c>
    </row>
    <row r="101" spans="1:17">
      <c r="A101" s="4" t="s">
        <v>159</v>
      </c>
      <c r="B101" s="5" t="n">
        <v>-15498000</v>
      </c>
      <c r="C101" s="5" t="n">
        <v>-15498000</v>
      </c>
      <c r="F101" s="5" t="n">
        <v>-15498000</v>
      </c>
      <c r="J101" s="5" t="n">
        <v>-53720000</v>
      </c>
      <c r="K101" s="5" t="n">
        <v>-53720000</v>
      </c>
      <c r="N101" s="5" t="n">
        <v>-53720000</v>
      </c>
    </row>
    <row r="102" spans="1:17">
      <c r="A102" s="4" t="s">
        <v>160</v>
      </c>
      <c r="B102" s="5" t="n">
        <v>0</v>
      </c>
      <c r="C102" s="5" t="n">
        <v>0</v>
      </c>
      <c r="D102" s="7" t="n">
        <v>2000</v>
      </c>
      <c r="E102" s="5" t="n">
        <v>16420000</v>
      </c>
      <c r="F102" s="5" t="n">
        <v>-16422000</v>
      </c>
      <c r="J102" s="5" t="n">
        <v>33667000</v>
      </c>
      <c r="K102" s="5" t="n">
        <v>0</v>
      </c>
      <c r="L102" s="7" t="n">
        <v>3000</v>
      </c>
      <c r="M102" s="5" t="n">
        <v>33664000</v>
      </c>
      <c r="N102" s="5" t="n">
        <v>-33667000</v>
      </c>
    </row>
    <row r="103" spans="1:17">
      <c r="A103" s="4" t="s">
        <v>161</v>
      </c>
      <c r="D103" s="5" t="n">
        <v>1712265</v>
      </c>
      <c r="L103" s="5" t="n">
        <v>3353277</v>
      </c>
    </row>
    <row r="104" spans="1:17">
      <c r="A104" s="4" t="s">
        <v>162</v>
      </c>
      <c r="D104" s="5" t="n">
        <v>2</v>
      </c>
    </row>
    <row r="105" spans="1:17">
      <c r="A105" s="4" t="s">
        <v>164</v>
      </c>
      <c r="J105" s="5" t="n">
        <v>-76912000</v>
      </c>
      <c r="K105" s="5" t="n">
        <v>-76912000</v>
      </c>
      <c r="L105" s="7" t="n">
        <v>-8000</v>
      </c>
      <c r="M105" s="5" t="n">
        <v>-76904000</v>
      </c>
    </row>
    <row r="106" spans="1:17">
      <c r="A106" s="4" t="s">
        <v>165</v>
      </c>
      <c r="L106" s="5" t="n">
        <v>-8013521</v>
      </c>
    </row>
    <row r="107" spans="1:17">
      <c r="A107" s="4" t="s">
        <v>181</v>
      </c>
      <c r="B107" s="5" t="n">
        <v>44000</v>
      </c>
      <c r="C107" s="5" t="n">
        <v>44000</v>
      </c>
      <c r="E107" s="5" t="n">
        <v>44000</v>
      </c>
    </row>
    <row r="108" spans="1:17">
      <c r="A108" s="4" t="s">
        <v>182</v>
      </c>
      <c r="D108" s="5" t="n">
        <v>10500</v>
      </c>
    </row>
    <row r="109" spans="1:17">
      <c r="A109" s="4" t="s">
        <v>164</v>
      </c>
      <c r="B109" s="5" t="n">
        <v>-18900000</v>
      </c>
      <c r="C109" s="5" t="n">
        <v>-18900000</v>
      </c>
      <c r="D109" s="7" t="n">
        <v>-2000</v>
      </c>
      <c r="E109" s="5" t="n">
        <v>-18898000</v>
      </c>
    </row>
    <row r="110" spans="1:17">
      <c r="A110" s="4" t="s">
        <v>165</v>
      </c>
      <c r="D110" s="5" t="n">
        <v>-2000321</v>
      </c>
    </row>
    <row r="111" spans="1:17">
      <c r="A111" s="4" t="s">
        <v>183</v>
      </c>
      <c r="J111" s="5" t="n">
        <v>43245000</v>
      </c>
      <c r="K111" s="5" t="n">
        <v>43245000</v>
      </c>
      <c r="M111" s="5" t="n">
        <v>43245000</v>
      </c>
    </row>
    <row r="112" spans="1:17">
      <c r="A112" s="4" t="s">
        <v>168</v>
      </c>
      <c r="B112" s="5" t="n">
        <v>1185000</v>
      </c>
      <c r="I112" s="5" t="n">
        <v>1185000</v>
      </c>
    </row>
    <row r="113" spans="1:17">
      <c r="A113" s="4" t="s">
        <v>167</v>
      </c>
      <c r="B113" s="5" t="n">
        <v>-50000</v>
      </c>
      <c r="I113" s="5" t="n">
        <v>-50000</v>
      </c>
      <c r="J113" s="5" t="n">
        <v>-3267000</v>
      </c>
      <c r="Q113" s="5" t="n">
        <v>-3267000</v>
      </c>
    </row>
    <row r="114" spans="1:17">
      <c r="A114" s="4" t="s">
        <v>169</v>
      </c>
      <c r="J114" s="5" t="n">
        <v>-10000</v>
      </c>
      <c r="Q114" s="5" t="n">
        <v>-10000</v>
      </c>
    </row>
    <row r="115" spans="1:17">
      <c r="A115" s="4" t="s">
        <v>170</v>
      </c>
      <c r="B115" s="5" t="n">
        <v>-1129000</v>
      </c>
      <c r="C115" s="5" t="n">
        <v>-1129000</v>
      </c>
      <c r="E115" s="5" t="n">
        <v>-1129000</v>
      </c>
      <c r="J115" s="5" t="n">
        <v>-4727000</v>
      </c>
      <c r="K115" s="5" t="n">
        <v>-4727000</v>
      </c>
      <c r="M115" s="5" t="n">
        <v>-4727000</v>
      </c>
    </row>
    <row r="116" spans="1:17">
      <c r="A116" s="4" t="s">
        <v>171</v>
      </c>
      <c r="B116" s="5" t="n">
        <v>2478000</v>
      </c>
      <c r="C116" s="5" t="n">
        <v>2478000</v>
      </c>
      <c r="E116" s="5" t="n">
        <v>2478000</v>
      </c>
    </row>
    <row r="117" spans="1:17">
      <c r="A117" s="4" t="s">
        <v>173</v>
      </c>
      <c r="B117" s="5" t="n">
        <v>-431000</v>
      </c>
      <c r="C117" s="5" t="n">
        <v>-430000</v>
      </c>
      <c r="G117" s="5" t="n">
        <v>-430000</v>
      </c>
      <c r="I117" s="5" t="n">
        <v>-1000</v>
      </c>
    </row>
    <row r="118" spans="1:17">
      <c r="A118" s="4" t="s">
        <v>105</v>
      </c>
      <c r="J118" s="5" t="n">
        <v>17275000</v>
      </c>
      <c r="K118" s="5" t="n">
        <v>16604000</v>
      </c>
      <c r="O118" s="5" t="n">
        <v>16604000</v>
      </c>
      <c r="Q118" s="5" t="n">
        <v>671000</v>
      </c>
    </row>
    <row r="119" spans="1:17">
      <c r="A119" s="4" t="s">
        <v>174</v>
      </c>
      <c r="B119" s="5" t="n">
        <v>-641000</v>
      </c>
      <c r="C119" s="5" t="n">
        <v>-639000</v>
      </c>
      <c r="H119" s="5" t="n">
        <v>-639000</v>
      </c>
      <c r="I119" s="5" t="n">
        <v>-2000</v>
      </c>
      <c r="J119" s="5" t="n">
        <v>7500000</v>
      </c>
      <c r="K119" s="5" t="n">
        <v>7276000</v>
      </c>
      <c r="O119" s="5" t="n">
        <v>0</v>
      </c>
      <c r="P119" s="5" t="n">
        <v>7276000</v>
      </c>
      <c r="Q119" s="5" t="n">
        <v>224000</v>
      </c>
    </row>
    <row r="120" spans="1:17">
      <c r="A120" s="4" t="s">
        <v>186</v>
      </c>
      <c r="B120" s="7" t="n">
        <v>531739000</v>
      </c>
      <c r="C120" s="7" t="n">
        <v>530531000</v>
      </c>
      <c r="D120" s="7" t="n">
        <v>77000</v>
      </c>
      <c r="E120" s="7" t="n">
        <v>657756000</v>
      </c>
      <c r="F120" s="7" t="n">
        <v>-114510000</v>
      </c>
      <c r="G120" s="7" t="n">
        <v>-13102000</v>
      </c>
      <c r="H120" s="7" t="n">
        <v>310000</v>
      </c>
      <c r="I120" s="7" t="n">
        <v>1208000</v>
      </c>
      <c r="J120" s="7" t="n">
        <v>1181232000</v>
      </c>
      <c r="K120" s="7" t="n">
        <v>1152509000</v>
      </c>
      <c r="L120" s="7" t="n">
        <v>166000</v>
      </c>
      <c r="M120" s="7" t="n">
        <v>1557009000</v>
      </c>
      <c r="N120" s="7" t="n">
        <v>-541913000</v>
      </c>
      <c r="O120" s="7" t="n">
        <v>127511000</v>
      </c>
      <c r="P120" s="7" t="n">
        <v>9736000</v>
      </c>
      <c r="Q120" s="7" t="n">
        <v>28723000</v>
      </c>
    </row>
    <row r="121" spans="1:17">
      <c r="A121" s="4" t="s">
        <v>187</v>
      </c>
      <c r="B121" s="5" t="n">
        <v>77660266</v>
      </c>
      <c r="D121" s="5" t="n">
        <v>77660266</v>
      </c>
      <c r="J121" s="5" t="n">
        <v>166253534</v>
      </c>
      <c r="L121" s="5" t="n">
        <v>1662535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0</v>
      </c>
      <c r="B1" s="2" t="s">
        <v>2</v>
      </c>
      <c r="C1" s="2" t="s">
        <v>20</v>
      </c>
      <c r="D1" s="2" t="s">
        <v>21</v>
      </c>
    </row>
    <row r="2" spans="1:4">
      <c r="A2" s="3" t="s">
        <v>1087</v>
      </c>
    </row>
    <row r="3" spans="1:4">
      <c r="A3" s="4" t="s">
        <v>1101</v>
      </c>
      <c r="B3" s="7" t="n">
        <v>490055</v>
      </c>
      <c r="C3" s="7" t="n">
        <v>484728</v>
      </c>
      <c r="D3" s="7" t="n">
        <v>460428</v>
      </c>
    </row>
    <row r="4" spans="1:4">
      <c r="A4" s="4" t="s">
        <v>892</v>
      </c>
    </row>
    <row r="5" spans="1:4">
      <c r="A5" s="3" t="s">
        <v>1087</v>
      </c>
    </row>
    <row r="6" spans="1:4">
      <c r="A6" s="4" t="s">
        <v>1101</v>
      </c>
      <c r="C6" s="5" t="n">
        <v>126970</v>
      </c>
      <c r="D6" s="5" t="n">
        <v>126970</v>
      </c>
    </row>
    <row r="7" spans="1:4">
      <c r="A7" s="4" t="s">
        <v>885</v>
      </c>
    </row>
    <row r="8" spans="1:4">
      <c r="A8" s="3" t="s">
        <v>1087</v>
      </c>
    </row>
    <row r="9" spans="1:4">
      <c r="A9" s="4" t="s">
        <v>1101</v>
      </c>
      <c r="B9" s="5" t="n">
        <v>376970</v>
      </c>
      <c r="C9" s="5" t="n">
        <v>126970</v>
      </c>
    </row>
    <row r="10" spans="1:4">
      <c r="A10" s="4" t="s">
        <v>889</v>
      </c>
    </row>
    <row r="11" spans="1:4">
      <c r="A11" s="3" t="s">
        <v>1087</v>
      </c>
    </row>
    <row r="12" spans="1:4">
      <c r="A12" s="4" t="s">
        <v>1101</v>
      </c>
      <c r="B12" s="5" t="n">
        <v>126970</v>
      </c>
      <c r="C12" s="5" t="n">
        <v>126970</v>
      </c>
    </row>
    <row r="13" spans="1:4">
      <c r="A13" s="4" t="s">
        <v>1102</v>
      </c>
    </row>
    <row r="14" spans="1:4">
      <c r="A14" s="3" t="s">
        <v>1087</v>
      </c>
    </row>
    <row r="15" spans="1:4">
      <c r="A15" s="4" t="s">
        <v>1103</v>
      </c>
      <c r="C15" s="5" t="n">
        <v>122928</v>
      </c>
      <c r="D15" s="5" t="n">
        <v>120322</v>
      </c>
    </row>
    <row r="16" spans="1:4">
      <c r="A16" s="4" t="s">
        <v>1104</v>
      </c>
    </row>
    <row r="17" spans="1:4">
      <c r="A17" s="3" t="s">
        <v>1087</v>
      </c>
    </row>
    <row r="18" spans="1:4">
      <c r="A18" s="4" t="s">
        <v>1103</v>
      </c>
      <c r="B18" s="5" t="n">
        <v>119338</v>
      </c>
      <c r="C18" s="5" t="n">
        <v>122928</v>
      </c>
    </row>
    <row r="19" spans="1:4">
      <c r="A19" s="4" t="s">
        <v>1105</v>
      </c>
    </row>
    <row r="20" spans="1:4">
      <c r="A20" s="3" t="s">
        <v>1087</v>
      </c>
    </row>
    <row r="21" spans="1:4">
      <c r="A21" s="4" t="s">
        <v>1103</v>
      </c>
      <c r="C21" s="5" t="n">
        <v>126970</v>
      </c>
      <c r="D21" s="5" t="n">
        <v>126970</v>
      </c>
    </row>
    <row r="22" spans="1:4">
      <c r="A22" s="4" t="s">
        <v>1106</v>
      </c>
    </row>
    <row r="23" spans="1:4">
      <c r="A23" s="3" t="s">
        <v>1087</v>
      </c>
    </row>
    <row r="24" spans="1:4">
      <c r="A24" s="4" t="s">
        <v>1103</v>
      </c>
      <c r="B24" s="5" t="n">
        <v>126970</v>
      </c>
    </row>
    <row r="25" spans="1:4">
      <c r="A25" s="4" t="s">
        <v>61</v>
      </c>
    </row>
    <row r="26" spans="1:4">
      <c r="A26" s="3" t="s">
        <v>1087</v>
      </c>
    </row>
    <row r="27" spans="1:4">
      <c r="A27" s="4" t="s">
        <v>1101</v>
      </c>
      <c r="B27" s="5" t="n">
        <v>1363776</v>
      </c>
      <c r="C27" s="5" t="n">
        <v>1397779</v>
      </c>
      <c r="D27" s="5" t="n">
        <v>1458343</v>
      </c>
    </row>
    <row r="28" spans="1:4">
      <c r="A28" s="4" t="s">
        <v>917</v>
      </c>
    </row>
    <row r="29" spans="1:4">
      <c r="A29" s="3" t="s">
        <v>1087</v>
      </c>
    </row>
    <row r="30" spans="1:4">
      <c r="A30" s="4" t="s">
        <v>1101</v>
      </c>
      <c r="B30" s="5" t="n">
        <v>648776</v>
      </c>
      <c r="C30" s="5" t="n">
        <v>672626</v>
      </c>
      <c r="D30" s="5" t="n">
        <v>345934</v>
      </c>
    </row>
    <row r="31" spans="1:4">
      <c r="A31" s="4" t="s">
        <v>946</v>
      </c>
    </row>
    <row r="32" spans="1:4">
      <c r="A32" s="3" t="s">
        <v>1087</v>
      </c>
    </row>
    <row r="33" spans="1:4">
      <c r="A33" s="4" t="s">
        <v>1101</v>
      </c>
      <c r="B33" s="5" t="n">
        <v>107998</v>
      </c>
      <c r="C33" s="5" t="n">
        <v>109275</v>
      </c>
      <c r="D33" s="5" t="n">
        <v>110640</v>
      </c>
    </row>
    <row r="34" spans="1:4">
      <c r="A34" s="4" t="s">
        <v>940</v>
      </c>
    </row>
    <row r="35" spans="1:4">
      <c r="A35" s="3" t="s">
        <v>1087</v>
      </c>
    </row>
    <row r="36" spans="1:4">
      <c r="A36" s="4" t="s">
        <v>1101</v>
      </c>
      <c r="B36" s="5" t="n">
        <v>16714</v>
      </c>
      <c r="C36" s="5" t="n">
        <v>17352</v>
      </c>
      <c r="D36" s="5" t="n">
        <v>18175</v>
      </c>
    </row>
    <row r="37" spans="1:4">
      <c r="A37" s="4" t="s">
        <v>936</v>
      </c>
    </row>
    <row r="38" spans="1:4">
      <c r="A38" s="3" t="s">
        <v>1087</v>
      </c>
    </row>
    <row r="39" spans="1:4">
      <c r="A39" s="4" t="s">
        <v>1101</v>
      </c>
      <c r="B39" s="5" t="n">
        <v>375000</v>
      </c>
      <c r="C39" s="5" t="n">
        <v>375000</v>
      </c>
      <c r="D39" s="5" t="n">
        <v>0</v>
      </c>
    </row>
    <row r="40" spans="1:4">
      <c r="A40" s="4" t="s">
        <v>936</v>
      </c>
    </row>
    <row r="41" spans="1:4">
      <c r="A41" s="3" t="s">
        <v>1087</v>
      </c>
    </row>
    <row r="42" spans="1:4">
      <c r="A42" s="4" t="s">
        <v>1101</v>
      </c>
      <c r="B42" s="5" t="n">
        <v>22309</v>
      </c>
      <c r="C42" s="5" t="n">
        <v>22961</v>
      </c>
      <c r="D42" s="5" t="n">
        <v>23786</v>
      </c>
    </row>
    <row r="43" spans="1:4">
      <c r="A43" s="4" t="s">
        <v>1107</v>
      </c>
    </row>
    <row r="44" spans="1:4">
      <c r="A44" s="3" t="s">
        <v>1087</v>
      </c>
    </row>
    <row r="45" spans="1:4">
      <c r="A45" s="4" t="s">
        <v>1103</v>
      </c>
      <c r="C45" s="5" t="n">
        <v>113715</v>
      </c>
      <c r="D45" s="5" t="n">
        <v>113052</v>
      </c>
    </row>
    <row r="46" spans="1:4">
      <c r="A46" s="4" t="s">
        <v>1108</v>
      </c>
    </row>
    <row r="47" spans="1:4">
      <c r="A47" s="3" t="s">
        <v>1087</v>
      </c>
    </row>
    <row r="48" spans="1:4">
      <c r="A48" s="4" t="s">
        <v>1103</v>
      </c>
      <c r="B48" s="5" t="n">
        <v>15637</v>
      </c>
      <c r="C48" s="5" t="n">
        <v>16484</v>
      </c>
      <c r="D48" s="5" t="n">
        <v>17073</v>
      </c>
    </row>
    <row r="49" spans="1:4">
      <c r="A49" s="4" t="s">
        <v>1109</v>
      </c>
    </row>
    <row r="50" spans="1:4">
      <c r="A50" s="3" t="s">
        <v>1087</v>
      </c>
    </row>
    <row r="51" spans="1:4">
      <c r="A51" s="4" t="s">
        <v>1103</v>
      </c>
      <c r="B51" s="7" t="n">
        <v>361602</v>
      </c>
      <c r="C51" s="5" t="n">
        <v>377289</v>
      </c>
    </row>
    <row r="52" spans="1:4">
      <c r="A52" s="4" t="s">
        <v>1109</v>
      </c>
    </row>
    <row r="53" spans="1:4">
      <c r="A53" s="3" t="s">
        <v>1087</v>
      </c>
    </row>
    <row r="54" spans="1:4">
      <c r="A54" s="4" t="s">
        <v>1103</v>
      </c>
      <c r="C54" s="5" t="n">
        <v>23851</v>
      </c>
      <c r="D54" s="5" t="n">
        <v>24349</v>
      </c>
    </row>
    <row r="55" spans="1:4">
      <c r="A55" s="4" t="s">
        <v>1110</v>
      </c>
    </row>
    <row r="56" spans="1:4">
      <c r="A56" s="3" t="s">
        <v>1087</v>
      </c>
    </row>
    <row r="57" spans="1:4">
      <c r="A57" s="4" t="s">
        <v>1103</v>
      </c>
      <c r="C57" s="5" t="n">
        <v>109275</v>
      </c>
      <c r="D57" s="5" t="n">
        <v>110640</v>
      </c>
    </row>
    <row r="58" spans="1:4">
      <c r="A58" s="4" t="s">
        <v>1111</v>
      </c>
    </row>
    <row r="59" spans="1:4">
      <c r="A59" s="3" t="s">
        <v>1087</v>
      </c>
    </row>
    <row r="60" spans="1:4">
      <c r="A60" s="4" t="s">
        <v>1103</v>
      </c>
      <c r="C60" s="5" t="n">
        <v>17352</v>
      </c>
      <c r="D60" s="5" t="n">
        <v>18175</v>
      </c>
    </row>
    <row r="61" spans="1:4">
      <c r="A61" s="4" t="s">
        <v>1112</v>
      </c>
    </row>
    <row r="62" spans="1:4">
      <c r="A62" s="3" t="s">
        <v>1087</v>
      </c>
    </row>
    <row r="63" spans="1:4">
      <c r="A63" s="4" t="s">
        <v>1103</v>
      </c>
      <c r="C63" s="7" t="n">
        <v>22961</v>
      </c>
      <c r="D63" s="7" t="n">
        <v>237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V170"/>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4"/>
    <col customWidth="1" max="5" min="5" width="20"/>
    <col customWidth="1" max="6" min="6" width="37"/>
    <col customWidth="1" max="7" min="7" width="27"/>
    <col customWidth="1" max="8" min="8" width="30"/>
    <col customWidth="1" max="9" min="9" width="20"/>
    <col customWidth="1" max="10" min="10" width="41"/>
    <col customWidth="1" max="11" min="11" width="30"/>
    <col customWidth="1" max="12" min="12" width="51"/>
    <col customWidth="1" max="13" min="13" width="47"/>
    <col customWidth="1" max="14" min="14" width="47"/>
    <col customWidth="1" max="15" min="15" width="47"/>
    <col customWidth="1" max="16" min="16" width="37"/>
    <col customWidth="1" max="17" min="17" width="21"/>
    <col customWidth="1" max="18" min="18" width="14"/>
    <col customWidth="1" max="19" min="19" width="21"/>
    <col customWidth="1" max="20" min="20" width="21"/>
    <col customWidth="1" max="21" min="21" width="21"/>
    <col customWidth="1" max="22" min="22" width="21"/>
  </cols>
  <sheetData>
    <row r="1" spans="1:22">
      <c r="A1" s="1" t="s">
        <v>1113</v>
      </c>
      <c r="B1" s="2" t="s">
        <v>1114</v>
      </c>
      <c r="C1" s="2" t="s">
        <v>537</v>
      </c>
      <c r="D1" s="2" t="s">
        <v>1115</v>
      </c>
      <c r="E1" s="2" t="s">
        <v>1116</v>
      </c>
      <c r="F1" s="2" t="s">
        <v>1117</v>
      </c>
      <c r="G1" s="2" t="s">
        <v>1118</v>
      </c>
      <c r="H1" s="2" t="s">
        <v>1119</v>
      </c>
      <c r="I1" s="2" t="s">
        <v>1120</v>
      </c>
      <c r="J1" s="2" t="s">
        <v>1121</v>
      </c>
      <c r="K1" s="2" t="s">
        <v>1119</v>
      </c>
      <c r="L1" s="2" t="s">
        <v>1122</v>
      </c>
      <c r="M1" s="2" t="s">
        <v>1123</v>
      </c>
      <c r="N1" s="2" t="s">
        <v>1124</v>
      </c>
      <c r="O1" s="2" t="s">
        <v>1124</v>
      </c>
      <c r="P1" s="2" t="s">
        <v>1117</v>
      </c>
      <c r="Q1" s="2" t="s">
        <v>1125</v>
      </c>
      <c r="R1" s="2" t="s">
        <v>544</v>
      </c>
      <c r="S1" s="2" t="s">
        <v>1126</v>
      </c>
      <c r="T1" s="2" t="s">
        <v>545</v>
      </c>
      <c r="U1" s="2" t="s">
        <v>546</v>
      </c>
      <c r="V1" s="2" t="s">
        <v>547</v>
      </c>
    </row>
    <row r="2" spans="1:22">
      <c r="A2" s="3" t="s">
        <v>326</v>
      </c>
    </row>
    <row r="3" spans="1:22">
      <c r="A3" s="4" t="s">
        <v>1127</v>
      </c>
      <c r="V3" s="7" t="n">
        <v>2200000000</v>
      </c>
    </row>
    <row r="4" spans="1:22">
      <c r="A4" s="4" t="s">
        <v>1128</v>
      </c>
      <c r="J4" s="4" t="s">
        <v>978</v>
      </c>
      <c r="L4" s="4" t="s">
        <v>978</v>
      </c>
    </row>
    <row r="5" spans="1:22">
      <c r="A5" s="3" t="s">
        <v>1129</v>
      </c>
    </row>
    <row r="6" spans="1:22">
      <c r="A6" s="4" t="s">
        <v>1130</v>
      </c>
      <c r="F6" s="5" t="n">
        <v>77660266</v>
      </c>
      <c r="G6" s="5" t="n">
        <v>77660266</v>
      </c>
      <c r="J6" s="5" t="n">
        <v>77660266</v>
      </c>
      <c r="L6" s="5" t="n">
        <v>77175283</v>
      </c>
      <c r="M6" s="5" t="n">
        <v>70939647</v>
      </c>
      <c r="N6" s="5" t="n">
        <v>77175283</v>
      </c>
      <c r="O6" s="5" t="n">
        <v>77175283</v>
      </c>
      <c r="P6" s="5" t="n">
        <v>77660266</v>
      </c>
    </row>
    <row r="7" spans="1:22">
      <c r="A7" s="4" t="s">
        <v>1131</v>
      </c>
      <c r="J7" s="7" t="n">
        <v>5292000</v>
      </c>
    </row>
    <row r="8" spans="1:22">
      <c r="A8" s="4" t="s">
        <v>1132</v>
      </c>
      <c r="J8" s="5" t="n">
        <v>2791262</v>
      </c>
      <c r="L8" s="5" t="n">
        <v>790941</v>
      </c>
    </row>
    <row r="9" spans="1:22">
      <c r="A9" s="3" t="s">
        <v>1133</v>
      </c>
    </row>
    <row r="10" spans="1:22">
      <c r="A10" s="4" t="s">
        <v>1134</v>
      </c>
      <c r="L10" s="4" t="s">
        <v>1135</v>
      </c>
    </row>
    <row r="11" spans="1:22">
      <c r="A11" s="4" t="s">
        <v>1136</v>
      </c>
      <c r="L11" s="5" t="n">
        <v>10000000</v>
      </c>
      <c r="N11" s="5" t="n">
        <v>10000000</v>
      </c>
      <c r="O11" s="5" t="n">
        <v>10000000</v>
      </c>
    </row>
    <row r="12" spans="1:22">
      <c r="A12" s="4" t="s">
        <v>1137</v>
      </c>
      <c r="L12" s="5" t="n">
        <v>7717528</v>
      </c>
      <c r="N12" s="5" t="n">
        <v>7717528</v>
      </c>
      <c r="O12" s="5" t="n">
        <v>7717528</v>
      </c>
    </row>
    <row r="13" spans="1:22">
      <c r="A13" s="4" t="s">
        <v>1138</v>
      </c>
      <c r="J13" s="4" t="s">
        <v>1139</v>
      </c>
      <c r="L13" s="4" t="s">
        <v>1139</v>
      </c>
    </row>
    <row r="14" spans="1:22">
      <c r="A14" s="4" t="s">
        <v>1140</v>
      </c>
      <c r="J14" s="4" t="s">
        <v>1141</v>
      </c>
      <c r="L14" s="4" t="s">
        <v>1142</v>
      </c>
    </row>
    <row r="15" spans="1:22">
      <c r="A15" s="4" t="s">
        <v>1143</v>
      </c>
      <c r="J15" s="4" t="s">
        <v>596</v>
      </c>
    </row>
    <row r="16" spans="1:22">
      <c r="A16" s="4" t="s">
        <v>50</v>
      </c>
      <c r="F16" s="7" t="n">
        <v>37401000</v>
      </c>
      <c r="G16" s="7" t="n">
        <v>37401000</v>
      </c>
      <c r="J16" s="7" t="n">
        <v>37401000</v>
      </c>
      <c r="L16" s="7" t="n">
        <v>32405000</v>
      </c>
      <c r="M16" s="7" t="n">
        <v>16930000</v>
      </c>
      <c r="N16" s="7" t="n">
        <v>32405000</v>
      </c>
      <c r="O16" s="7" t="n">
        <v>32405000</v>
      </c>
      <c r="P16" s="7" t="n">
        <v>37401000</v>
      </c>
    </row>
    <row r="17" spans="1:22">
      <c r="A17" s="4" t="s">
        <v>1144</v>
      </c>
      <c r="L17" s="4" t="s">
        <v>893</v>
      </c>
    </row>
    <row r="18" spans="1:22">
      <c r="A18" s="4" t="s">
        <v>1145</v>
      </c>
      <c r="J18" s="5" t="n">
        <v>1</v>
      </c>
      <c r="L18" s="5" t="n">
        <v>1</v>
      </c>
    </row>
    <row r="19" spans="1:22">
      <c r="A19" s="4" t="s">
        <v>44</v>
      </c>
      <c r="F19" s="7" t="n">
        <v>18988000</v>
      </c>
      <c r="G19" s="7" t="n">
        <v>18988000</v>
      </c>
      <c r="J19" s="7" t="n">
        <v>18988000</v>
      </c>
      <c r="L19" s="7" t="n">
        <v>16896000</v>
      </c>
      <c r="M19" s="7" t="n">
        <v>22481000</v>
      </c>
      <c r="N19" s="7" t="n">
        <v>16896000</v>
      </c>
      <c r="O19" s="7" t="n">
        <v>16896000</v>
      </c>
      <c r="P19" s="7" t="n">
        <v>18988000</v>
      </c>
    </row>
    <row r="20" spans="1:22">
      <c r="A20" s="4" t="s">
        <v>61</v>
      </c>
    </row>
    <row r="21" spans="1:22">
      <c r="A21" s="3" t="s">
        <v>326</v>
      </c>
    </row>
    <row r="22" spans="1:22">
      <c r="A22" s="4" t="s">
        <v>1146</v>
      </c>
      <c r="L22" s="4" t="s">
        <v>893</v>
      </c>
    </row>
    <row r="23" spans="1:22">
      <c r="A23" s="3" t="s">
        <v>1129</v>
      </c>
    </row>
    <row r="24" spans="1:22">
      <c r="A24" s="4" t="s">
        <v>1130</v>
      </c>
      <c r="F24" s="5" t="n">
        <v>166253534</v>
      </c>
      <c r="G24" s="5" t="n">
        <v>166253534</v>
      </c>
      <c r="J24" s="5" t="n">
        <v>166253534</v>
      </c>
      <c r="L24" s="5" t="n">
        <v>170906111</v>
      </c>
      <c r="M24" s="5" t="n">
        <v>176032871</v>
      </c>
      <c r="N24" s="5" t="n">
        <v>170906111</v>
      </c>
      <c r="O24" s="5" t="n">
        <v>170906111</v>
      </c>
      <c r="P24" s="5" t="n">
        <v>166253534</v>
      </c>
    </row>
    <row r="25" spans="1:22">
      <c r="A25" s="4" t="s">
        <v>67</v>
      </c>
      <c r="F25" s="7" t="n">
        <v>6653000</v>
      </c>
      <c r="G25" s="7" t="n">
        <v>6653000</v>
      </c>
      <c r="J25" s="7" t="n">
        <v>6653000</v>
      </c>
      <c r="L25" s="7" t="n">
        <v>20382000</v>
      </c>
      <c r="M25" s="7" t="n">
        <v>11565000</v>
      </c>
      <c r="N25" s="7" t="n">
        <v>20382000</v>
      </c>
      <c r="O25" s="7" t="n">
        <v>20382000</v>
      </c>
      <c r="P25" s="7" t="n">
        <v>6653000</v>
      </c>
    </row>
    <row r="26" spans="1:22">
      <c r="A26" s="4" t="s">
        <v>1147</v>
      </c>
      <c r="F26" s="7" t="n">
        <v>32400000</v>
      </c>
      <c r="G26" s="7" t="n">
        <v>32400000</v>
      </c>
      <c r="J26" s="7" t="n">
        <v>32400000</v>
      </c>
      <c r="P26" s="7" t="n">
        <v>32400000</v>
      </c>
    </row>
    <row r="27" spans="1:22">
      <c r="A27" s="3" t="s">
        <v>1133</v>
      </c>
    </row>
    <row r="28" spans="1:22">
      <c r="A28" s="4" t="s">
        <v>1148</v>
      </c>
      <c r="F28" s="4" t="s">
        <v>1149</v>
      </c>
      <c r="G28" s="4" t="s">
        <v>1149</v>
      </c>
      <c r="J28" s="4" t="s">
        <v>1149</v>
      </c>
      <c r="L28" s="4" t="s">
        <v>1150</v>
      </c>
      <c r="N28" s="4" t="s">
        <v>1150</v>
      </c>
      <c r="O28" s="4" t="s">
        <v>1150</v>
      </c>
      <c r="P28" s="4" t="s">
        <v>1149</v>
      </c>
    </row>
    <row r="29" spans="1:22">
      <c r="A29" s="4" t="s">
        <v>1151</v>
      </c>
      <c r="F29" s="4" t="s">
        <v>896</v>
      </c>
      <c r="G29" s="4" t="s">
        <v>896</v>
      </c>
      <c r="J29" s="4" t="s">
        <v>896</v>
      </c>
      <c r="P29" s="4" t="s">
        <v>896</v>
      </c>
    </row>
    <row r="30" spans="1:22">
      <c r="A30" s="4" t="s">
        <v>1152</v>
      </c>
      <c r="J30" s="5" t="n">
        <v>1</v>
      </c>
      <c r="L30" s="5" t="n">
        <v>1</v>
      </c>
    </row>
    <row r="31" spans="1:22">
      <c r="A31" s="4" t="s">
        <v>1153</v>
      </c>
      <c r="J31" s="5" t="n">
        <v>0</v>
      </c>
    </row>
    <row r="32" spans="1:22">
      <c r="A32" s="4" t="s">
        <v>1154</v>
      </c>
      <c r="L32" s="5" t="n">
        <v>6600000</v>
      </c>
    </row>
    <row r="33" spans="1:22">
      <c r="A33" s="4" t="s">
        <v>1155</v>
      </c>
      <c r="L33" s="5" t="n">
        <v>100000</v>
      </c>
      <c r="N33" s="5" t="n">
        <v>100000</v>
      </c>
      <c r="O33" s="5" t="n">
        <v>100000</v>
      </c>
    </row>
    <row r="34" spans="1:22">
      <c r="A34" s="4" t="s">
        <v>1156</v>
      </c>
      <c r="L34" s="5" t="n">
        <v>0</v>
      </c>
      <c r="M34" s="5" t="n">
        <v>0</v>
      </c>
      <c r="N34" s="5" t="n">
        <v>0</v>
      </c>
      <c r="O34" s="5" t="n">
        <v>0</v>
      </c>
    </row>
    <row r="35" spans="1:22">
      <c r="A35" s="4" t="s">
        <v>1134</v>
      </c>
      <c r="L35" s="4" t="s">
        <v>1135</v>
      </c>
    </row>
    <row r="36" spans="1:22">
      <c r="A36" s="4" t="s">
        <v>1136</v>
      </c>
      <c r="L36" s="5" t="n">
        <v>10000000</v>
      </c>
      <c r="N36" s="5" t="n">
        <v>10000000</v>
      </c>
      <c r="O36" s="5" t="n">
        <v>10000000</v>
      </c>
    </row>
    <row r="37" spans="1:22">
      <c r="A37" s="4" t="s">
        <v>44</v>
      </c>
      <c r="F37" s="7" t="n">
        <v>4018000</v>
      </c>
      <c r="G37" s="7" t="n">
        <v>4018000</v>
      </c>
      <c r="J37" s="7" t="n">
        <v>4018000</v>
      </c>
      <c r="L37" s="7" t="n">
        <v>3535000</v>
      </c>
      <c r="M37" s="7" t="n">
        <v>2719000</v>
      </c>
      <c r="N37" s="7" t="n">
        <v>3535000</v>
      </c>
      <c r="O37" s="7" t="n">
        <v>3535000</v>
      </c>
      <c r="P37" s="7" t="n">
        <v>4018000</v>
      </c>
    </row>
    <row r="38" spans="1:22">
      <c r="A38" s="4" t="s">
        <v>1157</v>
      </c>
    </row>
    <row r="39" spans="1:22">
      <c r="A39" s="3" t="s">
        <v>1133</v>
      </c>
    </row>
    <row r="40" spans="1:22">
      <c r="A40" s="4" t="s">
        <v>1158</v>
      </c>
      <c r="J40" s="5" t="n">
        <v>6600000</v>
      </c>
    </row>
    <row r="41" spans="1:22">
      <c r="A41" s="4" t="s">
        <v>1159</v>
      </c>
    </row>
    <row r="42" spans="1:22">
      <c r="A42" s="3" t="s">
        <v>1133</v>
      </c>
    </row>
    <row r="43" spans="1:22">
      <c r="A43" s="4" t="s">
        <v>1158</v>
      </c>
      <c r="J43" s="5" t="n">
        <v>100000</v>
      </c>
    </row>
    <row r="44" spans="1:22">
      <c r="A44" s="4" t="s">
        <v>1160</v>
      </c>
    </row>
    <row r="45" spans="1:22">
      <c r="A45" s="3" t="s">
        <v>1133</v>
      </c>
    </row>
    <row r="46" spans="1:22">
      <c r="A46" s="4" t="s">
        <v>50</v>
      </c>
      <c r="L46" s="5" t="n">
        <v>32400000</v>
      </c>
      <c r="N46" s="5" t="n">
        <v>32400000</v>
      </c>
      <c r="O46" s="5" t="n">
        <v>32400000</v>
      </c>
    </row>
    <row r="47" spans="1:22">
      <c r="A47" s="4" t="s">
        <v>574</v>
      </c>
    </row>
    <row r="48" spans="1:22">
      <c r="A48" s="3" t="s">
        <v>1129</v>
      </c>
    </row>
    <row r="49" spans="1:22">
      <c r="A49" s="4" t="s">
        <v>1131</v>
      </c>
      <c r="J49" s="7" t="n">
        <v>12200000</v>
      </c>
      <c r="L49" s="7" t="n">
        <v>5700000</v>
      </c>
      <c r="M49" s="7" t="n">
        <v>1600000</v>
      </c>
      <c r="N49" s="7" t="n">
        <v>7400000</v>
      </c>
    </row>
    <row r="50" spans="1:22">
      <c r="A50" s="4" t="s">
        <v>1161</v>
      </c>
      <c r="F50" s="9" t="n">
        <v>9.65</v>
      </c>
      <c r="H50" s="9" t="n">
        <v>9.06</v>
      </c>
      <c r="J50" s="9" t="n">
        <v>9.359999999999999</v>
      </c>
      <c r="K50" s="9" t="n">
        <v>9.18</v>
      </c>
      <c r="L50" s="9" t="n">
        <v>9.210000000000001</v>
      </c>
      <c r="M50" s="9" t="n">
        <v>9.720000000000001</v>
      </c>
      <c r="N50" s="9" t="n">
        <v>9.32</v>
      </c>
    </row>
    <row r="51" spans="1:22">
      <c r="A51" s="4" t="s">
        <v>569</v>
      </c>
      <c r="L51" s="4" t="s">
        <v>570</v>
      </c>
    </row>
    <row r="52" spans="1:22">
      <c r="A52" s="4" t="s">
        <v>1162</v>
      </c>
      <c r="M52" s="4" t="s">
        <v>1163</v>
      </c>
    </row>
    <row r="53" spans="1:22">
      <c r="A53" s="4" t="s">
        <v>1164</v>
      </c>
      <c r="L53" s="4" t="s">
        <v>950</v>
      </c>
    </row>
    <row r="54" spans="1:22">
      <c r="A54" s="4" t="s">
        <v>1165</v>
      </c>
      <c r="L54" s="7" t="n">
        <v>2500</v>
      </c>
      <c r="N54" s="7" t="n">
        <v>2500</v>
      </c>
      <c r="O54" s="7" t="n">
        <v>2500</v>
      </c>
    </row>
    <row r="55" spans="1:22">
      <c r="A55" s="4" t="s">
        <v>571</v>
      </c>
      <c r="L55" s="4" t="s">
        <v>572</v>
      </c>
      <c r="N55" s="4" t="s">
        <v>572</v>
      </c>
      <c r="O55" s="4" t="s">
        <v>572</v>
      </c>
    </row>
    <row r="56" spans="1:22">
      <c r="A56" s="4" t="s">
        <v>1132</v>
      </c>
      <c r="F56" s="5" t="n">
        <v>585525</v>
      </c>
      <c r="H56" s="5" t="n">
        <v>146083</v>
      </c>
      <c r="J56" s="5" t="n">
        <v>1306834</v>
      </c>
      <c r="K56" s="5" t="n">
        <v>413842</v>
      </c>
      <c r="L56" s="5" t="n">
        <v>623499</v>
      </c>
      <c r="M56" s="5" t="n">
        <v>167442</v>
      </c>
      <c r="N56" s="5" t="n">
        <v>790941</v>
      </c>
    </row>
    <row r="57" spans="1:22">
      <c r="A57" s="4" t="s">
        <v>1166</v>
      </c>
    </row>
    <row r="58" spans="1:22">
      <c r="A58" s="3" t="s">
        <v>1129</v>
      </c>
    </row>
    <row r="59" spans="1:22">
      <c r="A59" s="4" t="s">
        <v>992</v>
      </c>
      <c r="L59" s="4" t="s">
        <v>993</v>
      </c>
    </row>
    <row r="60" spans="1:22">
      <c r="A60" s="4" t="s">
        <v>1131</v>
      </c>
      <c r="J60" s="7" t="n">
        <v>76900000</v>
      </c>
      <c r="L60" s="7" t="n">
        <v>98900000</v>
      </c>
      <c r="M60" s="7" t="n">
        <v>41400000</v>
      </c>
    </row>
    <row r="61" spans="1:22">
      <c r="A61" s="4" t="s">
        <v>67</v>
      </c>
      <c r="F61" s="7" t="n">
        <v>6700000</v>
      </c>
      <c r="G61" s="5" t="n">
        <v>6700000</v>
      </c>
      <c r="J61" s="7" t="n">
        <v>6700000</v>
      </c>
      <c r="L61" s="7" t="n">
        <v>20400000</v>
      </c>
      <c r="N61" s="7" t="n">
        <v>20400000</v>
      </c>
      <c r="O61" s="7" t="n">
        <v>20400000</v>
      </c>
      <c r="P61" s="5" t="n">
        <v>6700000</v>
      </c>
    </row>
    <row r="62" spans="1:22">
      <c r="A62" s="4" t="s">
        <v>1164</v>
      </c>
      <c r="J62" s="4" t="s">
        <v>950</v>
      </c>
      <c r="L62" s="4" t="s">
        <v>950</v>
      </c>
    </row>
    <row r="63" spans="1:22">
      <c r="A63" s="4" t="s">
        <v>1165</v>
      </c>
      <c r="F63" s="7" t="n">
        <v>2500</v>
      </c>
      <c r="G63" s="7" t="n">
        <v>2500</v>
      </c>
      <c r="J63" s="7" t="n">
        <v>2500</v>
      </c>
      <c r="L63" s="7" t="n">
        <v>2500</v>
      </c>
      <c r="N63" s="7" t="n">
        <v>2500</v>
      </c>
      <c r="O63" s="7" t="n">
        <v>2500</v>
      </c>
      <c r="P63" s="7" t="n">
        <v>2500</v>
      </c>
    </row>
    <row r="64" spans="1:22">
      <c r="A64" s="4" t="s">
        <v>571</v>
      </c>
      <c r="F64" s="4" t="s">
        <v>624</v>
      </c>
      <c r="G64" s="4" t="s">
        <v>624</v>
      </c>
      <c r="J64" s="4" t="s">
        <v>624</v>
      </c>
      <c r="L64" s="4" t="s">
        <v>624</v>
      </c>
      <c r="N64" s="4" t="s">
        <v>624</v>
      </c>
      <c r="O64" s="4" t="s">
        <v>624</v>
      </c>
      <c r="P64" s="4" t="s">
        <v>624</v>
      </c>
    </row>
    <row r="65" spans="1:22">
      <c r="A65" s="4" t="s">
        <v>1167</v>
      </c>
      <c r="F65" s="4" t="s">
        <v>572</v>
      </c>
      <c r="G65" s="4" t="s">
        <v>572</v>
      </c>
      <c r="J65" s="4" t="s">
        <v>572</v>
      </c>
      <c r="L65" s="4" t="s">
        <v>572</v>
      </c>
      <c r="N65" s="4" t="s">
        <v>572</v>
      </c>
      <c r="O65" s="4" t="s">
        <v>572</v>
      </c>
      <c r="P65" s="4" t="s">
        <v>572</v>
      </c>
    </row>
    <row r="66" spans="1:22">
      <c r="A66" s="4" t="s">
        <v>1132</v>
      </c>
      <c r="F66" s="5" t="n">
        <v>1311582</v>
      </c>
      <c r="H66" s="5" t="n">
        <v>2936150</v>
      </c>
      <c r="J66" s="5" t="n">
        <v>8013521</v>
      </c>
      <c r="K66" s="5" t="n">
        <v>6155290</v>
      </c>
      <c r="L66" s="5" t="n">
        <v>9931245</v>
      </c>
      <c r="M66" s="5" t="n">
        <v>4164955</v>
      </c>
    </row>
    <row r="67" spans="1:22">
      <c r="A67" s="4" t="s">
        <v>1168</v>
      </c>
      <c r="F67" s="9" t="n">
        <v>9.630000000000001</v>
      </c>
      <c r="H67" s="9" t="n">
        <v>9.970000000000001</v>
      </c>
      <c r="J67" s="9" t="n">
        <v>9.6</v>
      </c>
      <c r="K67" s="9" t="n">
        <v>9.98</v>
      </c>
      <c r="L67" s="9" t="n">
        <v>9.960000000000001</v>
      </c>
      <c r="M67" s="9" t="n">
        <v>9.949999999999999</v>
      </c>
    </row>
    <row r="68" spans="1:22">
      <c r="A68" s="4" t="s">
        <v>1169</v>
      </c>
    </row>
    <row r="69" spans="1:22">
      <c r="A69" s="3" t="s">
        <v>1129</v>
      </c>
    </row>
    <row r="70" spans="1:22">
      <c r="A70" s="4" t="s">
        <v>1131</v>
      </c>
      <c r="P70" s="7" t="n">
        <v>19600000</v>
      </c>
    </row>
    <row r="71" spans="1:22">
      <c r="A71" s="4" t="s">
        <v>1132</v>
      </c>
      <c r="P71" s="5" t="n">
        <v>2097775</v>
      </c>
    </row>
    <row r="72" spans="1:22">
      <c r="A72" s="4" t="s">
        <v>1168</v>
      </c>
      <c r="P72" s="9" t="n">
        <v>9.34</v>
      </c>
    </row>
    <row r="73" spans="1:22">
      <c r="A73" s="4" t="s">
        <v>1170</v>
      </c>
    </row>
    <row r="74" spans="1:22">
      <c r="A74" s="3" t="s">
        <v>1129</v>
      </c>
    </row>
    <row r="75" spans="1:22">
      <c r="A75" s="4" t="s">
        <v>1131</v>
      </c>
      <c r="J75" s="7" t="n">
        <v>234600000</v>
      </c>
      <c r="L75" s="7" t="n">
        <v>157700000</v>
      </c>
      <c r="M75" s="7" t="n">
        <v>58800000</v>
      </c>
      <c r="O75" s="7" t="n">
        <v>157700000</v>
      </c>
      <c r="P75" s="7" t="n">
        <v>234600000</v>
      </c>
    </row>
    <row r="76" spans="1:22">
      <c r="A76" s="4" t="s">
        <v>67</v>
      </c>
      <c r="F76" s="7" t="n">
        <v>6700000</v>
      </c>
      <c r="G76" s="7" t="n">
        <v>6700000</v>
      </c>
      <c r="J76" s="7" t="n">
        <v>6700000</v>
      </c>
      <c r="P76" s="7" t="n">
        <v>6700000</v>
      </c>
    </row>
    <row r="77" spans="1:22">
      <c r="A77" s="4" t="s">
        <v>569</v>
      </c>
      <c r="J77" s="4" t="s">
        <v>570</v>
      </c>
    </row>
    <row r="78" spans="1:22">
      <c r="A78" s="4" t="s">
        <v>1164</v>
      </c>
      <c r="J78" s="4" t="s">
        <v>950</v>
      </c>
    </row>
    <row r="79" spans="1:22">
      <c r="A79" s="4" t="s">
        <v>1171</v>
      </c>
      <c r="F79" s="5" t="n">
        <v>4083881</v>
      </c>
      <c r="H79" s="5" t="n">
        <v>3878396</v>
      </c>
    </row>
    <row r="80" spans="1:22">
      <c r="A80" s="4" t="s">
        <v>1172</v>
      </c>
      <c r="F80" s="5" t="n">
        <v>3401249</v>
      </c>
      <c r="H80" s="5" t="n">
        <v>104999</v>
      </c>
    </row>
    <row r="81" spans="1:22">
      <c r="A81" s="4" t="s">
        <v>1173</v>
      </c>
      <c r="F81" s="4" t="s">
        <v>1174</v>
      </c>
      <c r="H81" s="4" t="s">
        <v>1175</v>
      </c>
    </row>
    <row r="82" spans="1:22">
      <c r="A82" s="4" t="s">
        <v>1132</v>
      </c>
      <c r="O82" s="5" t="n">
        <v>15849898</v>
      </c>
      <c r="P82" s="5" t="n">
        <v>23863419</v>
      </c>
    </row>
    <row r="83" spans="1:22">
      <c r="A83" s="4" t="s">
        <v>1168</v>
      </c>
      <c r="H83" s="9" t="n">
        <v>9.92</v>
      </c>
      <c r="O83" s="9" t="n">
        <v>9.949999999999999</v>
      </c>
      <c r="P83" s="9" t="n">
        <v>9.83</v>
      </c>
    </row>
    <row r="84" spans="1:22">
      <c r="A84" s="4" t="s">
        <v>1176</v>
      </c>
      <c r="H84" s="4" t="s">
        <v>624</v>
      </c>
    </row>
    <row r="85" spans="1:22">
      <c r="A85" s="4" t="s">
        <v>1177</v>
      </c>
      <c r="L85" s="7" t="n">
        <v>20400000</v>
      </c>
      <c r="M85" s="5" t="n">
        <v>11600000</v>
      </c>
      <c r="N85" s="7" t="n">
        <v>20400000</v>
      </c>
      <c r="O85" s="7" t="n">
        <v>20400000</v>
      </c>
    </row>
    <row r="86" spans="1:22">
      <c r="A86" s="4" t="s">
        <v>568</v>
      </c>
    </row>
    <row r="87" spans="1:22">
      <c r="A87" s="3" t="s">
        <v>1129</v>
      </c>
    </row>
    <row r="88" spans="1:22">
      <c r="A88" s="4" t="s">
        <v>1131</v>
      </c>
      <c r="P88" s="7" t="n">
        <v>6700000</v>
      </c>
    </row>
    <row r="89" spans="1:22">
      <c r="A89" s="4" t="s">
        <v>1161</v>
      </c>
      <c r="F89" s="9" t="n">
        <v>9.619999999999999</v>
      </c>
      <c r="H89" s="7" t="n">
        <v>0</v>
      </c>
      <c r="J89" s="9" t="n">
        <v>9.619999999999999</v>
      </c>
      <c r="K89" s="7" t="n">
        <v>0</v>
      </c>
    </row>
    <row r="90" spans="1:22">
      <c r="A90" s="4" t="s">
        <v>569</v>
      </c>
      <c r="J90" s="4" t="s">
        <v>570</v>
      </c>
      <c r="L90" s="4" t="s">
        <v>570</v>
      </c>
    </row>
    <row r="91" spans="1:22">
      <c r="A91" s="4" t="s">
        <v>1165</v>
      </c>
      <c r="F91" s="7" t="n">
        <v>2500</v>
      </c>
      <c r="G91" s="7" t="n">
        <v>2500</v>
      </c>
      <c r="J91" s="7" t="n">
        <v>2500</v>
      </c>
      <c r="P91" s="7" t="n">
        <v>2500</v>
      </c>
    </row>
    <row r="92" spans="1:22">
      <c r="A92" s="4" t="s">
        <v>571</v>
      </c>
      <c r="F92" s="4" t="s">
        <v>572</v>
      </c>
      <c r="G92" s="4" t="s">
        <v>572</v>
      </c>
      <c r="J92" s="4" t="s">
        <v>572</v>
      </c>
      <c r="P92" s="4" t="s">
        <v>572</v>
      </c>
      <c r="R92" s="4" t="s">
        <v>572</v>
      </c>
    </row>
    <row r="93" spans="1:22">
      <c r="A93" s="4" t="s">
        <v>1132</v>
      </c>
      <c r="F93" s="5" t="n">
        <v>693487</v>
      </c>
      <c r="G93" s="5" t="n">
        <v>693487</v>
      </c>
      <c r="H93" s="5" t="n">
        <v>0</v>
      </c>
      <c r="J93" s="5" t="n">
        <v>693487</v>
      </c>
      <c r="K93" s="5" t="n">
        <v>0</v>
      </c>
    </row>
    <row r="94" spans="1:22">
      <c r="A94" s="4" t="s">
        <v>1168</v>
      </c>
      <c r="P94" s="9" t="n">
        <v>9.619999999999999</v>
      </c>
    </row>
    <row r="95" spans="1:22">
      <c r="A95" s="3" t="s">
        <v>1133</v>
      </c>
    </row>
    <row r="96" spans="1:22">
      <c r="A96" s="4" t="s">
        <v>50</v>
      </c>
      <c r="F96" s="7" t="n">
        <v>37400000</v>
      </c>
      <c r="G96" s="7" t="n">
        <v>37400000</v>
      </c>
      <c r="J96" s="7" t="n">
        <v>37400000</v>
      </c>
      <c r="P96" s="7" t="n">
        <v>37400000</v>
      </c>
    </row>
    <row r="97" spans="1:22">
      <c r="A97" s="4" t="s">
        <v>1178</v>
      </c>
      <c r="J97" s="4" t="s">
        <v>950</v>
      </c>
      <c r="L97" s="4" t="s">
        <v>950</v>
      </c>
    </row>
    <row r="98" spans="1:22">
      <c r="A98" s="4" t="s">
        <v>1179</v>
      </c>
      <c r="L98" s="7" t="n">
        <v>0</v>
      </c>
      <c r="N98" s="5" t="n">
        <v>0</v>
      </c>
      <c r="O98" s="5" t="n">
        <v>0</v>
      </c>
    </row>
    <row r="99" spans="1:22">
      <c r="A99" s="4" t="s">
        <v>606</v>
      </c>
    </row>
    <row r="100" spans="1:22">
      <c r="A100" s="3" t="s">
        <v>326</v>
      </c>
    </row>
    <row r="101" spans="1:22">
      <c r="A101" s="4" t="s">
        <v>1127</v>
      </c>
      <c r="S101" s="7" t="n">
        <v>2200000000</v>
      </c>
    </row>
    <row r="102" spans="1:22">
      <c r="A102" s="4" t="s">
        <v>608</v>
      </c>
    </row>
    <row r="103" spans="1:22">
      <c r="A103" s="3" t="s">
        <v>326</v>
      </c>
    </row>
    <row r="104" spans="1:22">
      <c r="A104" s="4" t="s">
        <v>1127</v>
      </c>
      <c r="S104" s="5" t="n">
        <v>2000000000</v>
      </c>
    </row>
    <row r="105" spans="1:22">
      <c r="A105" s="4" t="s">
        <v>1180</v>
      </c>
    </row>
    <row r="106" spans="1:22">
      <c r="A106" s="3" t="s">
        <v>1129</v>
      </c>
    </row>
    <row r="107" spans="1:22">
      <c r="A107" s="4" t="s">
        <v>1181</v>
      </c>
      <c r="J107" s="7" t="n">
        <v>1500000000</v>
      </c>
      <c r="L107" s="7" t="n">
        <v>1500000000</v>
      </c>
      <c r="Q107" s="7" t="n">
        <v>1300000000</v>
      </c>
    </row>
    <row r="108" spans="1:22">
      <c r="A108" s="4" t="s">
        <v>1182</v>
      </c>
    </row>
    <row r="109" spans="1:22">
      <c r="A109" s="3" t="s">
        <v>326</v>
      </c>
    </row>
    <row r="110" spans="1:22">
      <c r="A110" s="4" t="s">
        <v>1127</v>
      </c>
      <c r="V110" s="5" t="n">
        <v>2000000000</v>
      </c>
    </row>
    <row r="111" spans="1:22">
      <c r="A111" s="4" t="s">
        <v>1183</v>
      </c>
    </row>
    <row r="112" spans="1:22">
      <c r="A112" s="3" t="s">
        <v>1129</v>
      </c>
    </row>
    <row r="113" spans="1:22">
      <c r="A113" s="4" t="s">
        <v>992</v>
      </c>
      <c r="J113" s="4" t="s">
        <v>596</v>
      </c>
      <c r="L113" s="4" t="s">
        <v>596</v>
      </c>
    </row>
    <row r="114" spans="1:22">
      <c r="A114" s="4" t="s">
        <v>1184</v>
      </c>
    </row>
    <row r="115" spans="1:22">
      <c r="A115" s="3" t="s">
        <v>1129</v>
      </c>
    </row>
    <row r="116" spans="1:22">
      <c r="A116" s="4" t="s">
        <v>569</v>
      </c>
      <c r="J116" s="4" t="s">
        <v>585</v>
      </c>
      <c r="L116" s="4" t="s">
        <v>585</v>
      </c>
    </row>
    <row r="117" spans="1:22">
      <c r="A117" s="4" t="s">
        <v>1185</v>
      </c>
    </row>
    <row r="118" spans="1:22">
      <c r="A118" s="3" t="s">
        <v>1129</v>
      </c>
    </row>
    <row r="119" spans="1:22">
      <c r="A119" s="4" t="s">
        <v>569</v>
      </c>
      <c r="J119" s="4" t="s">
        <v>585</v>
      </c>
      <c r="L119" s="4" t="s">
        <v>585</v>
      </c>
    </row>
    <row r="120" spans="1:22">
      <c r="A120" s="4" t="s">
        <v>594</v>
      </c>
    </row>
    <row r="121" spans="1:22">
      <c r="A121" s="3" t="s">
        <v>326</v>
      </c>
    </row>
    <row r="122" spans="1:22">
      <c r="A122" s="4" t="s">
        <v>1186</v>
      </c>
      <c r="C122" s="5" t="n">
        <v>3000000</v>
      </c>
    </row>
    <row r="123" spans="1:22">
      <c r="A123" s="4" t="s">
        <v>595</v>
      </c>
      <c r="C123" s="4" t="s">
        <v>596</v>
      </c>
    </row>
    <row r="124" spans="1:22">
      <c r="A124" s="4" t="s">
        <v>1127</v>
      </c>
      <c r="S124" s="5" t="n">
        <v>200000000</v>
      </c>
    </row>
    <row r="125" spans="1:22">
      <c r="A125" s="3" t="s">
        <v>1133</v>
      </c>
    </row>
    <row r="126" spans="1:22">
      <c r="A126" s="4" t="s">
        <v>1187</v>
      </c>
      <c r="F126" s="5" t="n">
        <v>6700000</v>
      </c>
      <c r="G126" s="5" t="n">
        <v>6700000</v>
      </c>
      <c r="J126" s="7" t="n">
        <v>6700000</v>
      </c>
      <c r="L126" s="7" t="n">
        <v>2200000</v>
      </c>
      <c r="N126" s="5" t="n">
        <v>2200000</v>
      </c>
      <c r="O126" s="5" t="n">
        <v>2200000</v>
      </c>
      <c r="P126" s="5" t="n">
        <v>6700000</v>
      </c>
    </row>
    <row r="127" spans="1:22">
      <c r="A127" s="4" t="s">
        <v>1188</v>
      </c>
      <c r="S127" s="7" t="n">
        <v>200000000</v>
      </c>
      <c r="V127" s="7" t="n">
        <v>200000000</v>
      </c>
    </row>
    <row r="128" spans="1:22">
      <c r="A128" s="4" t="s">
        <v>1189</v>
      </c>
    </row>
    <row r="129" spans="1:22">
      <c r="A129" s="3" t="s">
        <v>326</v>
      </c>
    </row>
    <row r="130" spans="1:22">
      <c r="A130" s="4" t="s">
        <v>595</v>
      </c>
      <c r="J130" s="4" t="s">
        <v>596</v>
      </c>
      <c r="L130" s="4" t="s">
        <v>596</v>
      </c>
    </row>
    <row r="131" spans="1:22">
      <c r="A131" s="4" t="s">
        <v>1127</v>
      </c>
      <c r="T131" s="7" t="n">
        <v>10000000</v>
      </c>
      <c r="U131" s="7" t="n">
        <v>100000000</v>
      </c>
    </row>
    <row r="132" spans="1:22">
      <c r="A132" s="3" t="s">
        <v>1129</v>
      </c>
    </row>
    <row r="133" spans="1:22">
      <c r="A133" s="4" t="s">
        <v>1190</v>
      </c>
      <c r="F133" s="5" t="n">
        <v>245600000</v>
      </c>
      <c r="G133" s="5" t="n">
        <v>245600000</v>
      </c>
      <c r="J133" s="7" t="n">
        <v>245600000</v>
      </c>
      <c r="L133" s="7" t="n">
        <v>211900000</v>
      </c>
      <c r="M133" s="7" t="n">
        <v>162400000</v>
      </c>
      <c r="N133" s="5" t="n">
        <v>211900000</v>
      </c>
      <c r="O133" s="5" t="n">
        <v>211900000</v>
      </c>
      <c r="P133" s="5" t="n">
        <v>245600000</v>
      </c>
    </row>
    <row r="134" spans="1:22">
      <c r="A134" s="4" t="s">
        <v>1191</v>
      </c>
    </row>
    <row r="135" spans="1:22">
      <c r="A135" s="3" t="s">
        <v>326</v>
      </c>
    </row>
    <row r="136" spans="1:22">
      <c r="A136" s="4" t="s">
        <v>1192</v>
      </c>
      <c r="L136" s="4" t="s">
        <v>950</v>
      </c>
    </row>
    <row r="137" spans="1:22">
      <c r="A137" s="4" t="s">
        <v>1193</v>
      </c>
    </row>
    <row r="138" spans="1:22">
      <c r="A138" s="3" t="s">
        <v>1133</v>
      </c>
    </row>
    <row r="139" spans="1:22">
      <c r="A139" s="4" t="s">
        <v>1194</v>
      </c>
      <c r="D139" s="9" t="n">
        <v>10.28</v>
      </c>
    </row>
    <row r="140" spans="1:22">
      <c r="A140" s="4" t="s">
        <v>1195</v>
      </c>
      <c r="M140" s="9" t="n">
        <v>10.4</v>
      </c>
    </row>
    <row r="141" spans="1:22">
      <c r="A141" s="4" t="s">
        <v>1196</v>
      </c>
    </row>
    <row r="142" spans="1:22">
      <c r="A142" s="3" t="s">
        <v>1133</v>
      </c>
    </row>
    <row r="143" spans="1:22">
      <c r="A143" s="4" t="s">
        <v>1197</v>
      </c>
      <c r="B143" s="5" t="n">
        <v>7000</v>
      </c>
      <c r="I143" s="5" t="n">
        <v>15000</v>
      </c>
      <c r="L143" s="5" t="n">
        <v>36000</v>
      </c>
    </row>
    <row r="144" spans="1:22">
      <c r="A144" s="4" t="s">
        <v>1198</v>
      </c>
    </row>
    <row r="145" spans="1:22">
      <c r="A145" s="3" t="s">
        <v>1133</v>
      </c>
    </row>
    <row r="146" spans="1:22">
      <c r="A146" s="4" t="s">
        <v>1197</v>
      </c>
      <c r="B146" s="5" t="n">
        <v>7000</v>
      </c>
      <c r="E146" s="5" t="n">
        <v>5000</v>
      </c>
    </row>
    <row r="147" spans="1:22">
      <c r="A147" s="4" t="s">
        <v>1199</v>
      </c>
      <c r="E147" s="5" t="n">
        <v>1000</v>
      </c>
    </row>
    <row r="148" spans="1:22">
      <c r="A148" s="4" t="s">
        <v>1200</v>
      </c>
      <c r="E148" s="4" t="s">
        <v>1201</v>
      </c>
    </row>
    <row r="149" spans="1:22">
      <c r="A149" s="4" t="s">
        <v>1194</v>
      </c>
      <c r="B149" s="9" t="n">
        <v>10.44</v>
      </c>
    </row>
    <row r="150" spans="1:22">
      <c r="A150" s="4" t="s">
        <v>1202</v>
      </c>
      <c r="L150" s="5" t="n">
        <v>13000</v>
      </c>
    </row>
    <row r="151" spans="1:22">
      <c r="A151" s="4" t="s">
        <v>1203</v>
      </c>
    </row>
    <row r="152" spans="1:22">
      <c r="A152" s="3" t="s">
        <v>1133</v>
      </c>
    </row>
    <row r="153" spans="1:22">
      <c r="A153" s="4" t="s">
        <v>1204</v>
      </c>
      <c r="L153" s="7" t="n">
        <v>100000</v>
      </c>
      <c r="M153" s="7" t="n">
        <v>5400000</v>
      </c>
      <c r="N153" s="5" t="n">
        <v>100000</v>
      </c>
      <c r="O153" s="5" t="n">
        <v>100000</v>
      </c>
    </row>
    <row r="154" spans="1:22">
      <c r="A154" s="4" t="s">
        <v>1205</v>
      </c>
      <c r="F154" s="5" t="n">
        <v>510000</v>
      </c>
      <c r="G154" s="5" t="n">
        <v>510000</v>
      </c>
      <c r="J154" s="5" t="n">
        <v>510000</v>
      </c>
      <c r="L154" s="5" t="n">
        <v>359000</v>
      </c>
      <c r="N154" s="5" t="n">
        <v>359000</v>
      </c>
      <c r="O154" s="5" t="n">
        <v>359000</v>
      </c>
      <c r="P154" s="5" t="n">
        <v>510000</v>
      </c>
    </row>
    <row r="155" spans="1:22">
      <c r="A155" s="4" t="s">
        <v>44</v>
      </c>
      <c r="F155" s="5" t="n">
        <v>1305000</v>
      </c>
      <c r="G155" s="5" t="n">
        <v>1305000</v>
      </c>
      <c r="J155" s="5" t="n">
        <v>1305000</v>
      </c>
      <c r="L155" s="5" t="n">
        <v>192000</v>
      </c>
      <c r="M155" s="7" t="n">
        <v>0</v>
      </c>
      <c r="N155" s="5" t="n">
        <v>192000</v>
      </c>
      <c r="O155" s="5" t="n">
        <v>192000</v>
      </c>
      <c r="P155" s="5" t="n">
        <v>1305000</v>
      </c>
    </row>
    <row r="156" spans="1:22">
      <c r="A156" s="4" t="s">
        <v>1206</v>
      </c>
    </row>
    <row r="157" spans="1:22">
      <c r="A157" s="3" t="s">
        <v>1133</v>
      </c>
    </row>
    <row r="158" spans="1:22">
      <c r="A158" s="4" t="s">
        <v>1204</v>
      </c>
      <c r="L158" s="5" t="n">
        <v>76000000</v>
      </c>
      <c r="N158" s="5" t="n">
        <v>76000000</v>
      </c>
      <c r="O158" s="5" t="n">
        <v>76000000</v>
      </c>
    </row>
    <row r="159" spans="1:22">
      <c r="A159" s="4" t="s">
        <v>1205</v>
      </c>
      <c r="F159" s="5" t="n">
        <v>3300000</v>
      </c>
      <c r="G159" s="5" t="n">
        <v>3300000</v>
      </c>
      <c r="J159" s="5" t="n">
        <v>3300000</v>
      </c>
      <c r="P159" s="5" t="n">
        <v>3300000</v>
      </c>
    </row>
    <row r="160" spans="1:22">
      <c r="A160" s="4" t="s">
        <v>1207</v>
      </c>
      <c r="J160" s="5" t="n">
        <v>10000000</v>
      </c>
    </row>
    <row r="161" spans="1:22">
      <c r="A161" s="4" t="s">
        <v>1208</v>
      </c>
    </row>
    <row r="162" spans="1:22">
      <c r="A162" s="3" t="s">
        <v>1133</v>
      </c>
    </row>
    <row r="163" spans="1:22">
      <c r="A163" s="4" t="s">
        <v>1204</v>
      </c>
      <c r="F163" s="5" t="n">
        <v>1800000</v>
      </c>
      <c r="G163" s="5" t="n">
        <v>1800000</v>
      </c>
      <c r="J163" s="5" t="n">
        <v>1800000</v>
      </c>
      <c r="L163" s="5" t="n">
        <v>1700000</v>
      </c>
      <c r="N163" s="5" t="n">
        <v>1700000</v>
      </c>
      <c r="O163" s="5" t="n">
        <v>1700000</v>
      </c>
      <c r="P163" s="5" t="n">
        <v>1800000</v>
      </c>
    </row>
    <row r="164" spans="1:22">
      <c r="A164" s="4" t="s">
        <v>44</v>
      </c>
      <c r="F164" s="5" t="n">
        <v>1500000</v>
      </c>
      <c r="G164" s="5" t="n">
        <v>1500000</v>
      </c>
      <c r="J164" s="5" t="n">
        <v>1500000</v>
      </c>
      <c r="P164" s="5" t="n">
        <v>1500000</v>
      </c>
    </row>
    <row r="165" spans="1:22">
      <c r="A165" s="4" t="s">
        <v>1209</v>
      </c>
    </row>
    <row r="166" spans="1:22">
      <c r="A166" s="3" t="s">
        <v>1133</v>
      </c>
    </row>
    <row r="167" spans="1:22">
      <c r="A167" s="4" t="s">
        <v>1204</v>
      </c>
      <c r="F167" s="5" t="n">
        <v>700000</v>
      </c>
      <c r="G167" s="5" t="n">
        <v>700000</v>
      </c>
      <c r="J167" s="5" t="n">
        <v>700000</v>
      </c>
      <c r="L167" s="5" t="n">
        <v>1000000</v>
      </c>
      <c r="N167" s="5" t="n">
        <v>1000000</v>
      </c>
      <c r="O167" s="5" t="n">
        <v>1000000</v>
      </c>
      <c r="P167" s="5" t="n">
        <v>700000</v>
      </c>
    </row>
    <row r="168" spans="1:22">
      <c r="A168" s="4" t="s">
        <v>1210</v>
      </c>
    </row>
    <row r="169" spans="1:22">
      <c r="A169" s="3" t="s">
        <v>1133</v>
      </c>
    </row>
    <row r="170" spans="1:22">
      <c r="A170" s="4" t="s">
        <v>1204</v>
      </c>
      <c r="F170" s="7" t="n">
        <v>1100000</v>
      </c>
      <c r="G170" s="7" t="n">
        <v>1100000</v>
      </c>
      <c r="J170" s="7" t="n">
        <v>1100000</v>
      </c>
      <c r="L170" s="7" t="n">
        <v>700000</v>
      </c>
      <c r="N170" s="7" t="n">
        <v>700000</v>
      </c>
      <c r="O170" s="7" t="n">
        <v>700000</v>
      </c>
      <c r="P170" s="7" t="n">
        <v>11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11</v>
      </c>
      <c r="B1" s="2" t="s">
        <v>1</v>
      </c>
      <c r="C1" s="2" t="s">
        <v>81</v>
      </c>
    </row>
    <row r="2" spans="1:5">
      <c r="B2" s="2" t="s">
        <v>2</v>
      </c>
      <c r="C2" s="2" t="s">
        <v>20</v>
      </c>
      <c r="D2" s="2" t="s">
        <v>21</v>
      </c>
      <c r="E2" s="2" t="s">
        <v>83</v>
      </c>
    </row>
    <row r="3" spans="1:5">
      <c r="A3" s="3" t="s">
        <v>513</v>
      </c>
    </row>
    <row r="4" spans="1:5">
      <c r="A4" s="4" t="s">
        <v>780</v>
      </c>
      <c r="B4" s="7" t="n">
        <v>76</v>
      </c>
      <c r="C4" s="7" t="n">
        <v>84</v>
      </c>
    </row>
    <row r="5" spans="1:5">
      <c r="A5" s="4" t="s">
        <v>167</v>
      </c>
      <c r="B5" s="5" t="n">
        <v>-50</v>
      </c>
      <c r="C5" s="5" t="n">
        <v>-11</v>
      </c>
      <c r="D5" s="7" t="n">
        <v>-11</v>
      </c>
    </row>
    <row r="6" spans="1:5">
      <c r="A6" s="4" t="s">
        <v>174</v>
      </c>
      <c r="B6" s="5" t="n">
        <v>-641</v>
      </c>
      <c r="C6" s="5" t="n">
        <v>108</v>
      </c>
      <c r="D6" s="5" t="n">
        <v>841</v>
      </c>
    </row>
    <row r="7" spans="1:5">
      <c r="A7" s="4" t="s">
        <v>783</v>
      </c>
      <c r="B7" s="5" t="n">
        <v>1208</v>
      </c>
      <c r="C7" s="5" t="n">
        <v>76</v>
      </c>
      <c r="D7" s="5" t="n">
        <v>84</v>
      </c>
    </row>
    <row r="8" spans="1:5">
      <c r="A8" s="4" t="s">
        <v>139</v>
      </c>
    </row>
    <row r="9" spans="1:5">
      <c r="A9" s="3" t="s">
        <v>513</v>
      </c>
    </row>
    <row r="10" spans="1:5">
      <c r="A10" s="4" t="s">
        <v>780</v>
      </c>
      <c r="B10" s="5" t="n">
        <v>76</v>
      </c>
      <c r="C10" s="5" t="n">
        <v>84</v>
      </c>
      <c r="D10" s="5" t="n">
        <v>98</v>
      </c>
      <c r="E10" s="7" t="n">
        <v>139</v>
      </c>
    </row>
    <row r="11" spans="1:5">
      <c r="A11" s="4" t="s">
        <v>167</v>
      </c>
      <c r="B11" s="5" t="n">
        <v>-50</v>
      </c>
      <c r="C11" s="5" t="n">
        <v>-11</v>
      </c>
      <c r="D11" s="5" t="n">
        <v>-11</v>
      </c>
      <c r="E11" s="5" t="n">
        <v>-11</v>
      </c>
    </row>
    <row r="12" spans="1:5">
      <c r="A12" s="4" t="s">
        <v>174</v>
      </c>
      <c r="B12" s="5" t="n">
        <v>-2</v>
      </c>
    </row>
    <row r="13" spans="1:5">
      <c r="A13" s="4" t="s">
        <v>783</v>
      </c>
      <c r="B13" s="5" t="n">
        <v>1208</v>
      </c>
      <c r="C13" s="5" t="n">
        <v>76</v>
      </c>
      <c r="D13" s="5" t="n">
        <v>84</v>
      </c>
      <c r="E13" s="5" t="n">
        <v>98</v>
      </c>
    </row>
    <row r="14" spans="1:5">
      <c r="A14" s="4" t="s">
        <v>61</v>
      </c>
    </row>
    <row r="15" spans="1:5">
      <c r="A15" s="3" t="s">
        <v>516</v>
      </c>
    </row>
    <row r="16" spans="1:5">
      <c r="A16" s="4" t="s">
        <v>168</v>
      </c>
      <c r="D16" s="5" t="n">
        <v>11941</v>
      </c>
      <c r="E16" s="5" t="n">
        <v>7282</v>
      </c>
    </row>
    <row r="17" spans="1:5">
      <c r="A17" s="3" t="s">
        <v>513</v>
      </c>
    </row>
    <row r="18" spans="1:5">
      <c r="A18" s="4" t="s">
        <v>780</v>
      </c>
      <c r="B18" s="5" t="n">
        <v>31105</v>
      </c>
    </row>
    <row r="19" spans="1:5">
      <c r="A19" s="4" t="s">
        <v>167</v>
      </c>
      <c r="B19" s="5" t="n">
        <v>-3267</v>
      </c>
      <c r="C19" s="5" t="n">
        <v>-4369</v>
      </c>
      <c r="D19" s="5" t="n">
        <v>-4124</v>
      </c>
      <c r="E19" s="5" t="n">
        <v>-3150</v>
      </c>
    </row>
    <row r="20" spans="1:5">
      <c r="A20" s="4" t="s">
        <v>1212</v>
      </c>
      <c r="B20" s="5" t="n">
        <v>-10</v>
      </c>
      <c r="C20" s="5" t="n">
        <v>-13</v>
      </c>
      <c r="D20" s="5" t="n">
        <v>-11</v>
      </c>
      <c r="E20" s="5" t="n">
        <v>-10</v>
      </c>
    </row>
    <row r="21" spans="1:5">
      <c r="A21" s="4" t="s">
        <v>105</v>
      </c>
      <c r="B21" s="5" t="n">
        <v>17275</v>
      </c>
      <c r="C21" s="5" t="n">
        <v>145777</v>
      </c>
      <c r="D21" s="5" t="n">
        <v>26197</v>
      </c>
      <c r="E21" s="5" t="n">
        <v>-3888</v>
      </c>
    </row>
    <row r="22" spans="1:5">
      <c r="A22" s="4" t="s">
        <v>174</v>
      </c>
      <c r="B22" s="5" t="n">
        <v>7500</v>
      </c>
      <c r="C22" s="5" t="n">
        <v>7356</v>
      </c>
      <c r="D22" s="5" t="n">
        <v>2274</v>
      </c>
      <c r="E22" s="5" t="n">
        <v>-6560</v>
      </c>
    </row>
    <row r="23" spans="1:5">
      <c r="A23" s="4" t="s">
        <v>783</v>
      </c>
      <c r="B23" s="5" t="n">
        <v>28723</v>
      </c>
      <c r="C23" s="5" t="n">
        <v>31105</v>
      </c>
    </row>
    <row r="24" spans="1:5">
      <c r="A24" s="4" t="s">
        <v>1213</v>
      </c>
    </row>
    <row r="25" spans="1:5">
      <c r="A25" s="3" t="s">
        <v>516</v>
      </c>
    </row>
    <row r="26" spans="1:5">
      <c r="A26" s="4" t="s">
        <v>168</v>
      </c>
      <c r="C26" s="5" t="n">
        <v>0</v>
      </c>
      <c r="D26" s="5" t="n">
        <v>11941</v>
      </c>
      <c r="E26" s="5" t="n">
        <v>7282</v>
      </c>
    </row>
    <row r="27" spans="1:5">
      <c r="A27" s="3" t="s">
        <v>513</v>
      </c>
    </row>
    <row r="28" spans="1:5">
      <c r="A28" s="4" t="s">
        <v>780</v>
      </c>
      <c r="B28" s="5" t="n">
        <v>31105</v>
      </c>
      <c r="C28" s="5" t="n">
        <v>30114</v>
      </c>
      <c r="D28" s="5" t="n">
        <v>21318</v>
      </c>
      <c r="E28" s="5" t="n">
        <v>17478</v>
      </c>
    </row>
    <row r="29" spans="1:5">
      <c r="A29" s="4" t="s">
        <v>167</v>
      </c>
      <c r="B29" s="5" t="n">
        <v>-3267</v>
      </c>
      <c r="C29" s="5" t="n">
        <v>-4369</v>
      </c>
      <c r="D29" s="5" t="n">
        <v>-4124</v>
      </c>
      <c r="E29" s="5" t="n">
        <v>-3150</v>
      </c>
    </row>
    <row r="30" spans="1:5">
      <c r="A30" s="4" t="s">
        <v>1212</v>
      </c>
      <c r="B30" s="5" t="n">
        <v>-10</v>
      </c>
      <c r="C30" s="5" t="n">
        <v>-13</v>
      </c>
      <c r="D30" s="5" t="n">
        <v>-11</v>
      </c>
      <c r="E30" s="5" t="n">
        <v>-10</v>
      </c>
    </row>
    <row r="31" spans="1:5">
      <c r="A31" s="4" t="s">
        <v>105</v>
      </c>
      <c r="B31" s="5" t="n">
        <v>671</v>
      </c>
      <c r="C31" s="5" t="n">
        <v>5120</v>
      </c>
      <c r="D31" s="5" t="n">
        <v>912</v>
      </c>
      <c r="E31" s="5" t="n">
        <v>-138</v>
      </c>
    </row>
    <row r="32" spans="1:5">
      <c r="A32" s="4" t="s">
        <v>174</v>
      </c>
      <c r="B32" s="7" t="n">
        <v>224</v>
      </c>
      <c r="C32" s="5" t="n">
        <v>253</v>
      </c>
      <c r="D32" s="5" t="n">
        <v>78</v>
      </c>
      <c r="E32" s="5" t="n">
        <v>-144</v>
      </c>
    </row>
    <row r="33" spans="1:5">
      <c r="A33" s="4" t="s">
        <v>783</v>
      </c>
      <c r="C33" s="7" t="n">
        <v>31105</v>
      </c>
      <c r="D33" s="7" t="n">
        <v>30114</v>
      </c>
      <c r="E33" s="7" t="n">
        <v>21318</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6"/>
    <col customWidth="1" max="10" min="10" width="16"/>
    <col customWidth="1" max="11" min="11" width="16"/>
  </cols>
  <sheetData>
    <row r="1" spans="1:11">
      <c r="A1" s="1" t="s">
        <v>1214</v>
      </c>
      <c r="B1" s="2" t="s">
        <v>80</v>
      </c>
      <c r="E1" s="2" t="s">
        <v>1</v>
      </c>
      <c r="G1" s="2" t="s">
        <v>81</v>
      </c>
      <c r="I1" s="2" t="s">
        <v>1215</v>
      </c>
      <c r="J1" s="2" t="s">
        <v>1216</v>
      </c>
      <c r="K1" s="2" t="s">
        <v>1217</v>
      </c>
    </row>
    <row r="2" spans="1:11">
      <c r="B2" s="2" t="s">
        <v>2</v>
      </c>
      <c r="C2" s="2" t="s">
        <v>2</v>
      </c>
      <c r="D2" s="2" t="s">
        <v>82</v>
      </c>
      <c r="E2" s="2" t="s">
        <v>2</v>
      </c>
      <c r="F2" s="2" t="s">
        <v>82</v>
      </c>
      <c r="G2" s="2" t="s">
        <v>20</v>
      </c>
      <c r="H2" s="2" t="s">
        <v>21</v>
      </c>
      <c r="I2" s="2" t="s">
        <v>20</v>
      </c>
      <c r="J2" s="2" t="s">
        <v>20</v>
      </c>
      <c r="K2" s="2" t="s">
        <v>2</v>
      </c>
    </row>
    <row r="3" spans="1:11">
      <c r="A3" s="3" t="s">
        <v>326</v>
      </c>
    </row>
    <row r="4" spans="1:11">
      <c r="A4" s="4" t="s">
        <v>1218</v>
      </c>
      <c r="G4" s="4" t="s">
        <v>919</v>
      </c>
    </row>
    <row r="5" spans="1:11">
      <c r="A5" s="4" t="s">
        <v>554</v>
      </c>
      <c r="E5" s="5" t="n">
        <v>2791262</v>
      </c>
      <c r="G5" s="5" t="n">
        <v>790941</v>
      </c>
    </row>
    <row r="6" spans="1:11">
      <c r="A6" s="4" t="s">
        <v>1131</v>
      </c>
      <c r="E6" s="7" t="n">
        <v>5292</v>
      </c>
    </row>
    <row r="7" spans="1:11">
      <c r="A7" s="4" t="s">
        <v>1219</v>
      </c>
      <c r="G7" s="4" t="s">
        <v>983</v>
      </c>
    </row>
    <row r="8" spans="1:11">
      <c r="A8" s="4" t="s">
        <v>1220</v>
      </c>
      <c r="G8" s="4" t="s">
        <v>624</v>
      </c>
    </row>
    <row r="9" spans="1:11">
      <c r="A9" s="4" t="s">
        <v>1221</v>
      </c>
      <c r="G9" s="4" t="s">
        <v>1222</v>
      </c>
    </row>
    <row r="10" spans="1:11">
      <c r="A10" s="4" t="s">
        <v>1223</v>
      </c>
      <c r="G10" s="4" t="s">
        <v>572</v>
      </c>
    </row>
    <row r="11" spans="1:11">
      <c r="A11" s="4" t="s">
        <v>574</v>
      </c>
    </row>
    <row r="12" spans="1:11">
      <c r="A12" s="3" t="s">
        <v>326</v>
      </c>
    </row>
    <row r="13" spans="1:11">
      <c r="A13" s="4" t="s">
        <v>569</v>
      </c>
      <c r="G13" s="4" t="s">
        <v>570</v>
      </c>
    </row>
    <row r="14" spans="1:11">
      <c r="A14" s="4" t="s">
        <v>554</v>
      </c>
      <c r="C14" s="5" t="n">
        <v>585525</v>
      </c>
      <c r="D14" s="5" t="n">
        <v>146083</v>
      </c>
      <c r="E14" s="5" t="n">
        <v>1306834</v>
      </c>
      <c r="F14" s="5" t="n">
        <v>413842</v>
      </c>
      <c r="G14" s="5" t="n">
        <v>623499</v>
      </c>
      <c r="H14" s="5" t="n">
        <v>167442</v>
      </c>
      <c r="I14" s="5" t="n">
        <v>790941</v>
      </c>
    </row>
    <row r="15" spans="1:11">
      <c r="A15" s="4" t="s">
        <v>1131</v>
      </c>
      <c r="E15" s="7" t="n">
        <v>12200</v>
      </c>
      <c r="G15" s="7" t="n">
        <v>5700</v>
      </c>
      <c r="H15" s="7" t="n">
        <v>1600</v>
      </c>
      <c r="I15" s="7" t="n">
        <v>7400</v>
      </c>
    </row>
    <row r="16" spans="1:11">
      <c r="A16" s="4" t="s">
        <v>1224</v>
      </c>
      <c r="C16" s="9" t="n">
        <v>9.65</v>
      </c>
      <c r="D16" s="9" t="n">
        <v>9.06</v>
      </c>
      <c r="E16" s="9" t="n">
        <v>9.359999999999999</v>
      </c>
      <c r="F16" s="9" t="n">
        <v>9.18</v>
      </c>
      <c r="G16" s="9" t="n">
        <v>9.210000000000001</v>
      </c>
      <c r="H16" s="9" t="n">
        <v>9.720000000000001</v>
      </c>
      <c r="I16" s="9" t="n">
        <v>9.32</v>
      </c>
    </row>
    <row r="17" spans="1:11">
      <c r="A17" s="4" t="s">
        <v>1166</v>
      </c>
    </row>
    <row r="18" spans="1:11">
      <c r="A18" s="3" t="s">
        <v>326</v>
      </c>
    </row>
    <row r="19" spans="1:11">
      <c r="A19" s="4" t="s">
        <v>554</v>
      </c>
      <c r="C19" s="5" t="n">
        <v>1311582</v>
      </c>
      <c r="D19" s="5" t="n">
        <v>2936150</v>
      </c>
      <c r="E19" s="5" t="n">
        <v>8013521</v>
      </c>
      <c r="F19" s="5" t="n">
        <v>6155290</v>
      </c>
      <c r="G19" s="5" t="n">
        <v>9931245</v>
      </c>
      <c r="H19" s="5" t="n">
        <v>4164955</v>
      </c>
    </row>
    <row r="20" spans="1:11">
      <c r="A20" s="4" t="s">
        <v>1131</v>
      </c>
      <c r="E20" s="7" t="n">
        <v>76900</v>
      </c>
      <c r="G20" s="7" t="n">
        <v>98900</v>
      </c>
      <c r="H20" s="7" t="n">
        <v>41400</v>
      </c>
    </row>
    <row r="21" spans="1:11">
      <c r="A21" s="4" t="s">
        <v>1225</v>
      </c>
      <c r="C21" s="9" t="n">
        <v>9.630000000000001</v>
      </c>
      <c r="D21" s="9" t="n">
        <v>9.970000000000001</v>
      </c>
      <c r="E21" s="9" t="n">
        <v>9.6</v>
      </c>
      <c r="F21" s="9" t="n">
        <v>9.98</v>
      </c>
      <c r="G21" s="9" t="n">
        <v>9.960000000000001</v>
      </c>
      <c r="H21" s="9" t="n">
        <v>9.949999999999999</v>
      </c>
    </row>
    <row r="22" spans="1:11">
      <c r="A22" s="4" t="s">
        <v>568</v>
      </c>
    </row>
    <row r="23" spans="1:11">
      <c r="A23" s="3" t="s">
        <v>326</v>
      </c>
    </row>
    <row r="24" spans="1:11">
      <c r="A24" s="4" t="s">
        <v>569</v>
      </c>
      <c r="E24" s="4" t="s">
        <v>570</v>
      </c>
      <c r="G24" s="4" t="s">
        <v>570</v>
      </c>
    </row>
    <row r="25" spans="1:11">
      <c r="A25" s="4" t="s">
        <v>554</v>
      </c>
      <c r="B25" s="5" t="n">
        <v>693487</v>
      </c>
      <c r="C25" s="5" t="n">
        <v>693487</v>
      </c>
      <c r="D25" s="5" t="n">
        <v>0</v>
      </c>
      <c r="E25" s="5" t="n">
        <v>693487</v>
      </c>
      <c r="F25" s="5" t="n">
        <v>0</v>
      </c>
    </row>
    <row r="26" spans="1:11">
      <c r="A26" s="4" t="s">
        <v>1131</v>
      </c>
      <c r="K26" s="7" t="n">
        <v>6700</v>
      </c>
    </row>
    <row r="27" spans="1:11">
      <c r="A27" s="4" t="s">
        <v>1225</v>
      </c>
      <c r="K27" s="9" t="n">
        <v>9.619999999999999</v>
      </c>
    </row>
    <row r="28" spans="1:11">
      <c r="A28" s="4" t="s">
        <v>1224</v>
      </c>
      <c r="C28" s="9" t="n">
        <v>9.619999999999999</v>
      </c>
      <c r="D28" s="7" t="n">
        <v>0</v>
      </c>
      <c r="E28" s="9" t="n">
        <v>9.619999999999999</v>
      </c>
      <c r="F28" s="7" t="n">
        <v>0</v>
      </c>
    </row>
    <row r="29" spans="1:11">
      <c r="A29" s="4" t="s">
        <v>1226</v>
      </c>
      <c r="E29" s="4" t="s">
        <v>993</v>
      </c>
    </row>
    <row r="30" spans="1:11">
      <c r="A30" s="4" t="s">
        <v>1227</v>
      </c>
    </row>
    <row r="31" spans="1:11">
      <c r="A31" s="3" t="s">
        <v>326</v>
      </c>
    </row>
    <row r="32" spans="1:11">
      <c r="A32" s="4" t="s">
        <v>554</v>
      </c>
      <c r="K32" s="5" t="n">
        <v>2097775</v>
      </c>
    </row>
    <row r="33" spans="1:11">
      <c r="A33" s="4" t="s">
        <v>1131</v>
      </c>
      <c r="K33" s="7" t="n">
        <v>19600</v>
      </c>
    </row>
    <row r="34" spans="1:11">
      <c r="A34" s="4" t="s">
        <v>1225</v>
      </c>
      <c r="K34" s="9" t="n">
        <v>9.34</v>
      </c>
    </row>
    <row r="35" spans="1:11">
      <c r="A35" s="4" t="s">
        <v>1228</v>
      </c>
    </row>
    <row r="36" spans="1:11">
      <c r="A36" s="3" t="s">
        <v>326</v>
      </c>
    </row>
    <row r="37" spans="1:11">
      <c r="A37" s="4" t="s">
        <v>569</v>
      </c>
      <c r="E37" s="4" t="s">
        <v>570</v>
      </c>
    </row>
    <row r="38" spans="1:11">
      <c r="A38" s="4" t="s">
        <v>554</v>
      </c>
      <c r="J38" s="5" t="n">
        <v>15849898</v>
      </c>
      <c r="K38" s="5" t="n">
        <v>23863419</v>
      </c>
    </row>
    <row r="39" spans="1:11">
      <c r="A39" s="4" t="s">
        <v>1131</v>
      </c>
      <c r="E39" s="7" t="n">
        <v>234600</v>
      </c>
      <c r="G39" s="7" t="n">
        <v>157700</v>
      </c>
      <c r="H39" s="7" t="n">
        <v>58800</v>
      </c>
      <c r="J39" s="7" t="n">
        <v>157700</v>
      </c>
      <c r="K39" s="7" t="n">
        <v>234600</v>
      </c>
    </row>
    <row r="40" spans="1:11">
      <c r="A40" s="4" t="s">
        <v>1225</v>
      </c>
      <c r="D40" s="9" t="n">
        <v>9.92</v>
      </c>
      <c r="J40" s="9" t="n">
        <v>9.949999999999999</v>
      </c>
      <c r="K40" s="9" t="n">
        <v>9.83</v>
      </c>
    </row>
  </sheetData>
  <mergeCells count="4">
    <mergeCell ref="A1:A2"/>
    <mergeCell ref="B1:D1"/>
    <mergeCell ref="E1:F1"/>
    <mergeCell ref="G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229</v>
      </c>
      <c r="B1" s="2" t="s">
        <v>81</v>
      </c>
    </row>
    <row r="2" spans="1:4">
      <c r="B2" s="2" t="s">
        <v>20</v>
      </c>
      <c r="C2" s="2" t="s">
        <v>21</v>
      </c>
      <c r="D2" s="2" t="s">
        <v>83</v>
      </c>
    </row>
    <row r="3" spans="1:4">
      <c r="A3" s="3" t="s">
        <v>326</v>
      </c>
    </row>
    <row r="4" spans="1:4">
      <c r="A4" s="4" t="s">
        <v>1230</v>
      </c>
      <c r="B4" s="9" t="n">
        <v>0.04</v>
      </c>
      <c r="C4" s="9" t="n">
        <v>0.31</v>
      </c>
      <c r="D4" s="9" t="n">
        <v>0.21</v>
      </c>
    </row>
    <row r="5" spans="1:4">
      <c r="A5" s="4" t="s">
        <v>1231</v>
      </c>
      <c r="B5" s="4" t="s">
        <v>1232</v>
      </c>
      <c r="C5" s="4" t="s">
        <v>1233</v>
      </c>
      <c r="D5" s="4" t="s">
        <v>1234</v>
      </c>
    </row>
    <row r="6" spans="1:4">
      <c r="A6" s="4" t="s">
        <v>1235</v>
      </c>
      <c r="B6" s="9" t="n">
        <v>0.51</v>
      </c>
      <c r="C6" s="9" t="n">
        <v>0.24</v>
      </c>
      <c r="D6" s="9" t="n">
        <v>0.34</v>
      </c>
    </row>
    <row r="7" spans="1:4">
      <c r="A7" s="4" t="s">
        <v>1236</v>
      </c>
      <c r="B7" s="4" t="s">
        <v>1237</v>
      </c>
      <c r="C7" s="4" t="s">
        <v>1238</v>
      </c>
      <c r="D7" s="4" t="s">
        <v>1239</v>
      </c>
    </row>
    <row r="8" spans="1:4">
      <c r="A8" s="4" t="s">
        <v>1240</v>
      </c>
      <c r="B8" s="9" t="n">
        <v>0.55</v>
      </c>
      <c r="C8" s="9" t="n">
        <v>0.55</v>
      </c>
      <c r="D8" s="9" t="n">
        <v>0.55</v>
      </c>
    </row>
    <row r="9" spans="1:4">
      <c r="A9" s="4" t="s">
        <v>1241</v>
      </c>
      <c r="B9" s="4" t="s">
        <v>572</v>
      </c>
      <c r="C9" s="4" t="s">
        <v>572</v>
      </c>
      <c r="D9" s="4" t="s">
        <v>572</v>
      </c>
    </row>
    <row r="10" spans="1:4">
      <c r="A10" s="4" t="s">
        <v>61</v>
      </c>
    </row>
    <row r="11" spans="1:4">
      <c r="A11" s="3" t="s">
        <v>326</v>
      </c>
    </row>
    <row r="12" spans="1:4">
      <c r="A12" s="4" t="s">
        <v>1230</v>
      </c>
      <c r="B12" s="9" t="n">
        <v>0.4</v>
      </c>
      <c r="C12" s="9" t="n">
        <v>0.47</v>
      </c>
      <c r="D12" s="9" t="n">
        <v>0.48</v>
      </c>
    </row>
    <row r="13" spans="1:4">
      <c r="A13" s="4" t="s">
        <v>1231</v>
      </c>
      <c r="B13" s="4" t="s">
        <v>1242</v>
      </c>
      <c r="C13" s="4" t="s">
        <v>1243</v>
      </c>
      <c r="D13" s="4" t="s">
        <v>1243</v>
      </c>
    </row>
    <row r="14" spans="1:4">
      <c r="A14" s="4" t="s">
        <v>1244</v>
      </c>
      <c r="B14" s="9" t="n">
        <v>0.18</v>
      </c>
      <c r="C14" s="7" t="n">
        <v>0</v>
      </c>
      <c r="D14" s="7" t="n">
        <v>0</v>
      </c>
    </row>
    <row r="15" spans="1:4">
      <c r="A15" s="4" t="s">
        <v>1245</v>
      </c>
      <c r="B15" s="4" t="s">
        <v>1246</v>
      </c>
      <c r="C15" s="4" t="s">
        <v>919</v>
      </c>
      <c r="D15" s="4" t="s">
        <v>919</v>
      </c>
    </row>
    <row r="16" spans="1:4">
      <c r="A16" s="4" t="s">
        <v>1235</v>
      </c>
      <c r="B16" s="9" t="n">
        <v>0.1</v>
      </c>
      <c r="C16" s="9" t="n">
        <v>0.21</v>
      </c>
      <c r="D16" s="9" t="n">
        <v>0.21</v>
      </c>
    </row>
    <row r="17" spans="1:4">
      <c r="A17" s="4" t="s">
        <v>1236</v>
      </c>
      <c r="B17" s="4" t="s">
        <v>978</v>
      </c>
      <c r="C17" s="4" t="s">
        <v>1247</v>
      </c>
      <c r="D17" s="4" t="s">
        <v>1247</v>
      </c>
    </row>
    <row r="18" spans="1:4">
      <c r="A18" s="4" t="s">
        <v>1240</v>
      </c>
      <c r="B18" s="9" t="n">
        <v>0.68</v>
      </c>
      <c r="C18" s="9" t="n">
        <v>0.68</v>
      </c>
      <c r="D18" s="9" t="n">
        <v>0.6899999999999999</v>
      </c>
    </row>
    <row r="19" spans="1:4">
      <c r="A19" s="4" t="s">
        <v>1241</v>
      </c>
      <c r="B19" s="4" t="s">
        <v>572</v>
      </c>
      <c r="C19" s="4" t="s">
        <v>572</v>
      </c>
      <c r="D19" s="4" t="s">
        <v>57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48</v>
      </c>
      <c r="B1" s="2" t="s">
        <v>1</v>
      </c>
      <c r="C1" s="2" t="s">
        <v>81</v>
      </c>
    </row>
    <row r="2" spans="1:4">
      <c r="B2" s="2" t="s">
        <v>2</v>
      </c>
      <c r="C2" s="2" t="s">
        <v>20</v>
      </c>
      <c r="D2" s="2" t="s">
        <v>21</v>
      </c>
    </row>
    <row r="3" spans="1:4">
      <c r="A3" s="3" t="s">
        <v>326</v>
      </c>
    </row>
    <row r="4" spans="1:4">
      <c r="A4" s="4" t="s">
        <v>1249</v>
      </c>
      <c r="B4" s="5" t="n">
        <v>-2791262</v>
      </c>
      <c r="C4" s="5" t="n">
        <v>-790941</v>
      </c>
    </row>
    <row r="5" spans="1:4">
      <c r="A5" s="4" t="s">
        <v>1250</v>
      </c>
      <c r="B5" s="5" t="n">
        <v>77660266</v>
      </c>
      <c r="C5" s="5" t="n">
        <v>77175283</v>
      </c>
      <c r="D5" s="5" t="n">
        <v>70939647</v>
      </c>
    </row>
    <row r="6" spans="1:4">
      <c r="A6" s="4" t="s">
        <v>575</v>
      </c>
    </row>
    <row r="7" spans="1:4">
      <c r="A7" s="3" t="s">
        <v>326</v>
      </c>
    </row>
    <row r="8" spans="1:4">
      <c r="A8" s="4" t="s">
        <v>1249</v>
      </c>
      <c r="B8" s="5" t="n">
        <v>0</v>
      </c>
      <c r="C8" s="5" t="n">
        <v>0</v>
      </c>
    </row>
    <row r="9" spans="1:4">
      <c r="A9" s="4" t="s">
        <v>1250</v>
      </c>
      <c r="B9" s="5" t="n">
        <v>226297</v>
      </c>
      <c r="C9" s="5" t="n">
        <v>4148</v>
      </c>
      <c r="D9" s="5" t="n">
        <v>0</v>
      </c>
    </row>
    <row r="10" spans="1:4">
      <c r="A10" s="4" t="s">
        <v>576</v>
      </c>
    </row>
    <row r="11" spans="1:4">
      <c r="A11" s="3" t="s">
        <v>326</v>
      </c>
    </row>
    <row r="12" spans="1:4">
      <c r="A12" s="4" t="s">
        <v>1249</v>
      </c>
      <c r="B12" s="5" t="n">
        <v>0</v>
      </c>
      <c r="C12" s="5" t="n">
        <v>0</v>
      </c>
    </row>
    <row r="13" spans="1:4">
      <c r="A13" s="4" t="s">
        <v>1250</v>
      </c>
      <c r="B13" s="5" t="n">
        <v>277</v>
      </c>
      <c r="C13" s="5" t="n">
        <v>268</v>
      </c>
      <c r="D13" s="5" t="n">
        <v>0</v>
      </c>
    </row>
    <row r="14" spans="1:4">
      <c r="A14" s="4" t="s">
        <v>577</v>
      </c>
    </row>
    <row r="15" spans="1:4">
      <c r="A15" s="3" t="s">
        <v>326</v>
      </c>
    </row>
    <row r="16" spans="1:4">
      <c r="A16" s="4" t="s">
        <v>1249</v>
      </c>
      <c r="B16" s="5" t="n">
        <v>0</v>
      </c>
      <c r="C16" s="5" t="n">
        <v>0</v>
      </c>
    </row>
    <row r="17" spans="1:4">
      <c r="A17" s="4" t="s">
        <v>1250</v>
      </c>
      <c r="B17" s="5" t="n">
        <v>19157</v>
      </c>
      <c r="C17" s="5" t="n">
        <v>268</v>
      </c>
      <c r="D17" s="5" t="n">
        <v>0</v>
      </c>
    </row>
    <row r="18" spans="1:4">
      <c r="A18" s="4" t="s">
        <v>578</v>
      </c>
    </row>
    <row r="19" spans="1:4">
      <c r="A19" s="3" t="s">
        <v>326</v>
      </c>
    </row>
    <row r="20" spans="1:4">
      <c r="A20" s="4" t="s">
        <v>1249</v>
      </c>
      <c r="B20" s="5" t="n">
        <v>0</v>
      </c>
      <c r="C20" s="5" t="n">
        <v>0</v>
      </c>
    </row>
    <row r="21" spans="1:4">
      <c r="A21" s="4" t="s">
        <v>1250</v>
      </c>
      <c r="B21" s="5" t="n">
        <v>803069</v>
      </c>
      <c r="C21" s="5" t="n">
        <v>267476</v>
      </c>
      <c r="D21" s="5" t="n">
        <v>0</v>
      </c>
    </row>
    <row r="22" spans="1:4">
      <c r="A22" s="4" t="s">
        <v>579</v>
      </c>
    </row>
    <row r="23" spans="1:4">
      <c r="A23" s="3" t="s">
        <v>326</v>
      </c>
    </row>
    <row r="24" spans="1:4">
      <c r="A24" s="4" t="s">
        <v>1249</v>
      </c>
      <c r="B24" s="5" t="n">
        <v>-1351178</v>
      </c>
      <c r="C24" s="5" t="n">
        <v>-557206</v>
      </c>
    </row>
    <row r="25" spans="1:4">
      <c r="A25" s="4" t="s">
        <v>1250</v>
      </c>
      <c r="B25" s="5" t="n">
        <v>25781325</v>
      </c>
      <c r="C25" s="5" t="n">
        <v>25995943</v>
      </c>
      <c r="D25" s="5" t="n">
        <v>25562982</v>
      </c>
    </row>
    <row r="26" spans="1:4">
      <c r="A26" s="4" t="s">
        <v>580</v>
      </c>
    </row>
    <row r="27" spans="1:4">
      <c r="A27" s="3" t="s">
        <v>326</v>
      </c>
    </row>
    <row r="28" spans="1:4">
      <c r="A28" s="4" t="s">
        <v>1249</v>
      </c>
      <c r="B28" s="5" t="n">
        <v>-1434491</v>
      </c>
      <c r="C28" s="5" t="n">
        <v>-233735</v>
      </c>
    </row>
    <row r="29" spans="1:4">
      <c r="A29" s="4" t="s">
        <v>1250</v>
      </c>
      <c r="B29" s="5" t="n">
        <v>49840818</v>
      </c>
      <c r="C29" s="5" t="n">
        <v>49942471</v>
      </c>
      <c r="D29" s="5" t="n">
        <v>44595631</v>
      </c>
    </row>
    <row r="30" spans="1:4">
      <c r="A30" s="4" t="s">
        <v>581</v>
      </c>
    </row>
    <row r="31" spans="1:4">
      <c r="A31" s="3" t="s">
        <v>326</v>
      </c>
    </row>
    <row r="32" spans="1:4">
      <c r="A32" s="4" t="s">
        <v>1249</v>
      </c>
      <c r="B32" s="5" t="n">
        <v>-5593</v>
      </c>
      <c r="C32" s="5" t="n">
        <v>0</v>
      </c>
    </row>
    <row r="33" spans="1:4">
      <c r="A33" s="4" t="s">
        <v>1250</v>
      </c>
      <c r="B33" s="5" t="n">
        <v>989323</v>
      </c>
      <c r="C33" s="5" t="n">
        <v>964709</v>
      </c>
      <c r="D33" s="5" t="n">
        <v>781034</v>
      </c>
    </row>
    <row r="34" spans="1:4">
      <c r="A34" s="4" t="s">
        <v>1182</v>
      </c>
    </row>
    <row r="35" spans="1:4">
      <c r="A35" s="3" t="s">
        <v>326</v>
      </c>
    </row>
    <row r="36" spans="1:4">
      <c r="A36" s="4" t="s">
        <v>1251</v>
      </c>
      <c r="B36" s="7" t="n">
        <v>733987</v>
      </c>
      <c r="C36" s="7" t="n">
        <v>726557</v>
      </c>
    </row>
    <row r="37" spans="1:4">
      <c r="A37" s="4" t="s">
        <v>583</v>
      </c>
      <c r="B37" s="5" t="n">
        <v>73694264</v>
      </c>
      <c r="C37" s="5" t="n">
        <v>72931727</v>
      </c>
    </row>
    <row r="38" spans="1:4">
      <c r="A38" s="4" t="s">
        <v>1252</v>
      </c>
    </row>
    <row r="39" spans="1:4">
      <c r="A39" s="3" t="s">
        <v>326</v>
      </c>
    </row>
    <row r="40" spans="1:4">
      <c r="A40" s="4" t="s">
        <v>1251</v>
      </c>
      <c r="B40" s="7" t="n">
        <v>2245</v>
      </c>
      <c r="C40" s="7" t="n">
        <v>41</v>
      </c>
    </row>
    <row r="41" spans="1:4">
      <c r="A41" s="4" t="s">
        <v>583</v>
      </c>
      <c r="B41" s="5" t="n">
        <v>224647</v>
      </c>
      <c r="C41" s="5" t="n">
        <v>4144</v>
      </c>
    </row>
    <row r="42" spans="1:4">
      <c r="A42" s="4" t="s">
        <v>1253</v>
      </c>
    </row>
    <row r="43" spans="1:4">
      <c r="A43" s="3" t="s">
        <v>326</v>
      </c>
    </row>
    <row r="44" spans="1:4">
      <c r="A44" s="4" t="s">
        <v>1251</v>
      </c>
      <c r="B44" s="7" t="n">
        <v>3</v>
      </c>
      <c r="C44" s="7" t="n">
        <v>3</v>
      </c>
    </row>
    <row r="45" spans="1:4">
      <c r="A45" s="4" t="s">
        <v>583</v>
      </c>
      <c r="B45" s="5" t="n">
        <v>264</v>
      </c>
      <c r="C45" s="5" t="n">
        <v>264</v>
      </c>
    </row>
    <row r="46" spans="1:4">
      <c r="A46" s="4" t="s">
        <v>1254</v>
      </c>
    </row>
    <row r="47" spans="1:4">
      <c r="A47" s="3" t="s">
        <v>326</v>
      </c>
    </row>
    <row r="48" spans="1:4">
      <c r="A48" s="4" t="s">
        <v>1251</v>
      </c>
      <c r="B48" s="7" t="n">
        <v>182</v>
      </c>
      <c r="C48" s="7" t="n">
        <v>3</v>
      </c>
    </row>
    <row r="49" spans="1:4">
      <c r="A49" s="4" t="s">
        <v>583</v>
      </c>
      <c r="B49" s="5" t="n">
        <v>18921</v>
      </c>
      <c r="C49" s="5" t="n">
        <v>264</v>
      </c>
    </row>
    <row r="50" spans="1:4">
      <c r="A50" s="4" t="s">
        <v>1255</v>
      </c>
    </row>
    <row r="51" spans="1:4">
      <c r="A51" s="3" t="s">
        <v>326</v>
      </c>
    </row>
    <row r="52" spans="1:4">
      <c r="A52" s="4" t="s">
        <v>1251</v>
      </c>
      <c r="B52" s="7" t="n">
        <v>7538</v>
      </c>
      <c r="C52" s="7" t="n">
        <v>2493</v>
      </c>
    </row>
    <row r="53" spans="1:4">
      <c r="A53" s="4" t="s">
        <v>583</v>
      </c>
      <c r="B53" s="5" t="n">
        <v>786573</v>
      </c>
      <c r="C53" s="5" t="n">
        <v>263200</v>
      </c>
    </row>
    <row r="54" spans="1:4">
      <c r="A54" s="4" t="s">
        <v>1256</v>
      </c>
    </row>
    <row r="55" spans="1:4">
      <c r="A55" s="3" t="s">
        <v>326</v>
      </c>
    </row>
    <row r="56" spans="1:4">
      <c r="A56" s="4" t="s">
        <v>1251</v>
      </c>
      <c r="B56" s="7" t="n">
        <v>240780</v>
      </c>
      <c r="C56" s="7" t="n">
        <v>240780</v>
      </c>
    </row>
    <row r="57" spans="1:4">
      <c r="A57" s="4" t="s">
        <v>583</v>
      </c>
      <c r="B57" s="5" t="n">
        <v>24199764</v>
      </c>
      <c r="C57" s="5" t="n">
        <v>24199760</v>
      </c>
    </row>
    <row r="58" spans="1:4">
      <c r="A58" s="4" t="s">
        <v>1257</v>
      </c>
    </row>
    <row r="59" spans="1:4">
      <c r="A59" s="3" t="s">
        <v>326</v>
      </c>
    </row>
    <row r="60" spans="1:4">
      <c r="A60" s="4" t="s">
        <v>1251</v>
      </c>
      <c r="B60" s="7" t="n">
        <v>474858</v>
      </c>
      <c r="C60" s="7" t="n">
        <v>474858</v>
      </c>
    </row>
    <row r="61" spans="1:4">
      <c r="A61" s="4" t="s">
        <v>583</v>
      </c>
      <c r="B61" s="5" t="n">
        <v>47562870</v>
      </c>
      <c r="C61" s="5" t="n">
        <v>47562870</v>
      </c>
    </row>
    <row r="62" spans="1:4">
      <c r="A62" s="4" t="s">
        <v>1258</v>
      </c>
    </row>
    <row r="63" spans="1:4">
      <c r="A63" s="3" t="s">
        <v>326</v>
      </c>
    </row>
    <row r="64" spans="1:4">
      <c r="A64" s="4" t="s">
        <v>1251</v>
      </c>
      <c r="B64" s="7" t="n">
        <v>8381</v>
      </c>
      <c r="C64" s="7" t="n">
        <v>8379</v>
      </c>
    </row>
    <row r="65" spans="1:4">
      <c r="A65" s="4" t="s">
        <v>583</v>
      </c>
      <c r="B65" s="5" t="n">
        <v>901225</v>
      </c>
      <c r="C65" s="5" t="n">
        <v>901225</v>
      </c>
    </row>
    <row r="66" spans="1:4">
      <c r="A66" s="4" t="s">
        <v>594</v>
      </c>
    </row>
    <row r="67" spans="1:4">
      <c r="A67" s="3" t="s">
        <v>326</v>
      </c>
    </row>
    <row r="68" spans="1:4">
      <c r="A68" s="4" t="s">
        <v>1251</v>
      </c>
      <c r="B68" s="7" t="n">
        <v>58376</v>
      </c>
      <c r="C68" s="7" t="n">
        <v>41954</v>
      </c>
    </row>
    <row r="69" spans="1:4">
      <c r="A69" s="4" t="s">
        <v>583</v>
      </c>
      <c r="B69" s="5" t="n">
        <v>6152779</v>
      </c>
      <c r="C69" s="5" t="n">
        <v>4440514</v>
      </c>
    </row>
    <row r="70" spans="1:4">
      <c r="A70" s="4" t="s">
        <v>599</v>
      </c>
    </row>
    <row r="71" spans="1:4">
      <c r="A71" s="3" t="s">
        <v>326</v>
      </c>
    </row>
    <row r="72" spans="1:4">
      <c r="A72" s="4" t="s">
        <v>1251</v>
      </c>
      <c r="B72" s="7" t="n">
        <v>16</v>
      </c>
      <c r="C72" s="7" t="n">
        <v>0</v>
      </c>
    </row>
    <row r="73" spans="1:4">
      <c r="A73" s="4" t="s">
        <v>583</v>
      </c>
      <c r="B73" s="5" t="n">
        <v>1650</v>
      </c>
      <c r="C73" s="5" t="n">
        <v>4</v>
      </c>
    </row>
    <row r="74" spans="1:4">
      <c r="A74" s="4" t="s">
        <v>600</v>
      </c>
    </row>
    <row r="75" spans="1:4">
      <c r="A75" s="3" t="s">
        <v>326</v>
      </c>
    </row>
    <row r="76" spans="1:4">
      <c r="A76" s="4" t="s">
        <v>1251</v>
      </c>
      <c r="B76" s="7" t="n">
        <v>0</v>
      </c>
      <c r="C76" s="7" t="n">
        <v>0</v>
      </c>
    </row>
    <row r="77" spans="1:4">
      <c r="A77" s="4" t="s">
        <v>583</v>
      </c>
      <c r="B77" s="5" t="n">
        <v>13</v>
      </c>
      <c r="C77" s="5" t="n">
        <v>4</v>
      </c>
    </row>
    <row r="78" spans="1:4">
      <c r="A78" s="4" t="s">
        <v>601</v>
      </c>
    </row>
    <row r="79" spans="1:4">
      <c r="A79" s="3" t="s">
        <v>326</v>
      </c>
    </row>
    <row r="80" spans="1:4">
      <c r="A80" s="4" t="s">
        <v>1251</v>
      </c>
      <c r="B80" s="7" t="n">
        <v>2</v>
      </c>
      <c r="C80" s="7" t="n">
        <v>0</v>
      </c>
    </row>
    <row r="81" spans="1:4">
      <c r="A81" s="4" t="s">
        <v>583</v>
      </c>
      <c r="B81" s="5" t="n">
        <v>236</v>
      </c>
      <c r="C81" s="5" t="n">
        <v>4</v>
      </c>
    </row>
    <row r="82" spans="1:4">
      <c r="A82" s="4" t="s">
        <v>602</v>
      </c>
    </row>
    <row r="83" spans="1:4">
      <c r="A83" s="3" t="s">
        <v>326</v>
      </c>
    </row>
    <row r="84" spans="1:4">
      <c r="A84" s="4" t="s">
        <v>1251</v>
      </c>
      <c r="B84" s="7" t="n">
        <v>158</v>
      </c>
      <c r="C84" s="7" t="n">
        <v>41</v>
      </c>
    </row>
    <row r="85" spans="1:4">
      <c r="A85" s="4" t="s">
        <v>583</v>
      </c>
      <c r="B85" s="5" t="n">
        <v>16496</v>
      </c>
      <c r="C85" s="5" t="n">
        <v>4276</v>
      </c>
    </row>
    <row r="86" spans="1:4">
      <c r="A86" s="4" t="s">
        <v>603</v>
      </c>
    </row>
    <row r="87" spans="1:4">
      <c r="A87" s="3" t="s">
        <v>326</v>
      </c>
    </row>
    <row r="88" spans="1:4">
      <c r="A88" s="4" t="s">
        <v>1251</v>
      </c>
      <c r="B88" s="7" t="n">
        <v>25328</v>
      </c>
      <c r="C88" s="7" t="n">
        <v>19773</v>
      </c>
    </row>
    <row r="89" spans="1:4">
      <c r="A89" s="4" t="s">
        <v>583</v>
      </c>
      <c r="B89" s="5" t="n">
        <v>2669097</v>
      </c>
      <c r="C89" s="5" t="n">
        <v>2089748</v>
      </c>
    </row>
    <row r="90" spans="1:4">
      <c r="A90" s="4" t="s">
        <v>604</v>
      </c>
    </row>
    <row r="91" spans="1:4">
      <c r="A91" s="3" t="s">
        <v>326</v>
      </c>
    </row>
    <row r="92" spans="1:4">
      <c r="A92" s="4" t="s">
        <v>1251</v>
      </c>
      <c r="B92" s="7" t="n">
        <v>32369</v>
      </c>
      <c r="C92" s="7" t="n">
        <v>21828</v>
      </c>
    </row>
    <row r="93" spans="1:4">
      <c r="A93" s="4" t="s">
        <v>583</v>
      </c>
      <c r="B93" s="5" t="n">
        <v>3412273</v>
      </c>
      <c r="C93" s="5" t="n">
        <v>2313170</v>
      </c>
    </row>
    <row r="94" spans="1:4">
      <c r="A94" s="4" t="s">
        <v>605</v>
      </c>
    </row>
    <row r="95" spans="1:4">
      <c r="A95" s="3" t="s">
        <v>326</v>
      </c>
    </row>
    <row r="96" spans="1:4">
      <c r="A96" s="4" t="s">
        <v>1251</v>
      </c>
      <c r="B96" s="7" t="n">
        <v>503</v>
      </c>
      <c r="C96" s="7" t="n">
        <v>312</v>
      </c>
    </row>
    <row r="97" spans="1:4">
      <c r="A97" s="4" t="s">
        <v>583</v>
      </c>
      <c r="B97" s="5" t="n">
        <v>53014</v>
      </c>
      <c r="C97" s="5" t="n">
        <v>33308</v>
      </c>
    </row>
    <row r="98" spans="1:4">
      <c r="A98" s="4" t="s">
        <v>1259</v>
      </c>
    </row>
    <row r="99" spans="1:4">
      <c r="A99" s="3" t="s">
        <v>326</v>
      </c>
    </row>
    <row r="100" spans="1:4">
      <c r="A100" s="4" t="s">
        <v>583</v>
      </c>
      <c r="B100" s="5" t="n">
        <v>568485</v>
      </c>
      <c r="C100" s="5" t="n">
        <v>568483</v>
      </c>
    </row>
    <row r="101" spans="1:4">
      <c r="A101" s="4" t="s">
        <v>1260</v>
      </c>
    </row>
    <row r="102" spans="1:4">
      <c r="A102" s="3" t="s">
        <v>326</v>
      </c>
    </row>
    <row r="103" spans="1:4">
      <c r="A103" s="4" t="s">
        <v>583</v>
      </c>
      <c r="B103" s="5" t="n">
        <v>0</v>
      </c>
      <c r="C103" s="5" t="n">
        <v>0</v>
      </c>
    </row>
    <row r="104" spans="1:4">
      <c r="A104" s="4" t="s">
        <v>1261</v>
      </c>
    </row>
    <row r="105" spans="1:4">
      <c r="A105" s="3" t="s">
        <v>326</v>
      </c>
    </row>
    <row r="106" spans="1:4">
      <c r="A106" s="4" t="s">
        <v>583</v>
      </c>
      <c r="B106" s="5" t="n">
        <v>0</v>
      </c>
      <c r="C106" s="5" t="n">
        <v>0</v>
      </c>
    </row>
    <row r="107" spans="1:4">
      <c r="A107" s="4" t="s">
        <v>1262</v>
      </c>
    </row>
    <row r="108" spans="1:4">
      <c r="A108" s="3" t="s">
        <v>326</v>
      </c>
    </row>
    <row r="109" spans="1:4">
      <c r="A109" s="4" t="s">
        <v>583</v>
      </c>
      <c r="B109" s="5" t="n">
        <v>0</v>
      </c>
      <c r="C109" s="5" t="n">
        <v>0</v>
      </c>
    </row>
    <row r="110" spans="1:4">
      <c r="A110" s="4" t="s">
        <v>1263</v>
      </c>
    </row>
    <row r="111" spans="1:4">
      <c r="A111" s="3" t="s">
        <v>326</v>
      </c>
    </row>
    <row r="112" spans="1:4">
      <c r="A112" s="4" t="s">
        <v>583</v>
      </c>
      <c r="B112" s="5" t="n">
        <v>0</v>
      </c>
      <c r="C112" s="5" t="n">
        <v>0</v>
      </c>
    </row>
    <row r="113" spans="1:4">
      <c r="A113" s="4" t="s">
        <v>1264</v>
      </c>
    </row>
    <row r="114" spans="1:4">
      <c r="A114" s="3" t="s">
        <v>326</v>
      </c>
    </row>
    <row r="115" spans="1:4">
      <c r="A115" s="4" t="s">
        <v>583</v>
      </c>
      <c r="B115" s="5" t="n">
        <v>263642</v>
      </c>
      <c r="C115" s="5" t="n">
        <v>263641</v>
      </c>
    </row>
    <row r="116" spans="1:4">
      <c r="A116" s="4" t="s">
        <v>1265</v>
      </c>
    </row>
    <row r="117" spans="1:4">
      <c r="A117" s="3" t="s">
        <v>326</v>
      </c>
    </row>
    <row r="118" spans="1:4">
      <c r="A118" s="4" t="s">
        <v>583</v>
      </c>
      <c r="B118" s="5" t="n">
        <v>300166</v>
      </c>
      <c r="C118" s="5" t="n">
        <v>300166</v>
      </c>
    </row>
    <row r="119" spans="1:4">
      <c r="A119" s="4" t="s">
        <v>1266</v>
      </c>
    </row>
    <row r="120" spans="1:4">
      <c r="A120" s="3" t="s">
        <v>326</v>
      </c>
    </row>
    <row r="121" spans="1:4">
      <c r="A121" s="4" t="s">
        <v>583</v>
      </c>
      <c r="B121" s="5" t="n">
        <v>4677</v>
      </c>
      <c r="C121" s="5" t="n">
        <v>4676</v>
      </c>
    </row>
    <row r="122" spans="1:4">
      <c r="A122" s="4" t="s">
        <v>1267</v>
      </c>
    </row>
    <row r="123" spans="1:4">
      <c r="A123" s="3" t="s">
        <v>326</v>
      </c>
    </row>
    <row r="124" spans="1:4">
      <c r="A124" s="4" t="s">
        <v>583</v>
      </c>
      <c r="B124" s="5" t="n">
        <v>36000</v>
      </c>
      <c r="C124" s="5" t="n">
        <v>25500</v>
      </c>
    </row>
    <row r="125" spans="1:4">
      <c r="A125" s="4" t="s">
        <v>1268</v>
      </c>
    </row>
    <row r="126" spans="1:4">
      <c r="A126" s="3" t="s">
        <v>326</v>
      </c>
    </row>
    <row r="127" spans="1:4">
      <c r="A127" s="4" t="s">
        <v>583</v>
      </c>
      <c r="B127" s="5" t="n">
        <v>0</v>
      </c>
      <c r="C127" s="5" t="n">
        <v>0</v>
      </c>
    </row>
    <row r="128" spans="1:4">
      <c r="A128" s="4" t="s">
        <v>1269</v>
      </c>
    </row>
    <row r="129" spans="1:4">
      <c r="A129" s="3" t="s">
        <v>326</v>
      </c>
    </row>
    <row r="130" spans="1:4">
      <c r="A130" s="4" t="s">
        <v>583</v>
      </c>
      <c r="B130" s="5" t="n">
        <v>0</v>
      </c>
      <c r="C130" s="5" t="n">
        <v>0</v>
      </c>
    </row>
    <row r="131" spans="1:4">
      <c r="A131" s="4" t="s">
        <v>1270</v>
      </c>
    </row>
    <row r="132" spans="1:4">
      <c r="A132" s="3" t="s">
        <v>326</v>
      </c>
    </row>
    <row r="133" spans="1:4">
      <c r="A133" s="4" t="s">
        <v>583</v>
      </c>
      <c r="B133" s="5" t="n">
        <v>0</v>
      </c>
      <c r="C133" s="5" t="n">
        <v>0</v>
      </c>
    </row>
    <row r="134" spans="1:4">
      <c r="A134" s="4" t="s">
        <v>1271</v>
      </c>
    </row>
    <row r="135" spans="1:4">
      <c r="A135" s="3" t="s">
        <v>326</v>
      </c>
    </row>
    <row r="136" spans="1:4">
      <c r="A136" s="4" t="s">
        <v>583</v>
      </c>
      <c r="B136" s="5" t="n">
        <v>0</v>
      </c>
      <c r="C136" s="5" t="n">
        <v>0</v>
      </c>
    </row>
    <row r="137" spans="1:4">
      <c r="A137" s="4" t="s">
        <v>1272</v>
      </c>
    </row>
    <row r="138" spans="1:4">
      <c r="A138" s="3" t="s">
        <v>326</v>
      </c>
    </row>
    <row r="139" spans="1:4">
      <c r="A139" s="4" t="s">
        <v>583</v>
      </c>
      <c r="B139" s="5" t="n">
        <v>0</v>
      </c>
      <c r="C139" s="5" t="n">
        <v>0</v>
      </c>
    </row>
    <row r="140" spans="1:4">
      <c r="A140" s="4" t="s">
        <v>1273</v>
      </c>
    </row>
    <row r="141" spans="1:4">
      <c r="A141" s="3" t="s">
        <v>326</v>
      </c>
    </row>
    <row r="142" spans="1:4">
      <c r="A142" s="4" t="s">
        <v>583</v>
      </c>
      <c r="B142" s="5" t="n">
        <v>0</v>
      </c>
      <c r="C142" s="5" t="n">
        <v>0</v>
      </c>
    </row>
    <row r="143" spans="1:4">
      <c r="A143" s="4" t="s">
        <v>1274</v>
      </c>
    </row>
    <row r="144" spans="1:4">
      <c r="A144" s="3" t="s">
        <v>326</v>
      </c>
    </row>
    <row r="145" spans="1:4">
      <c r="A145" s="4" t="s">
        <v>583</v>
      </c>
      <c r="B145" s="5" t="n">
        <v>36000</v>
      </c>
      <c r="C145" s="5" t="n">
        <v>255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5</v>
      </c>
      <c r="B1" s="2" t="s">
        <v>2</v>
      </c>
      <c r="C1" s="2" t="s">
        <v>20</v>
      </c>
      <c r="D1" s="2" t="s">
        <v>21</v>
      </c>
    </row>
    <row r="2" spans="1:4">
      <c r="A2" s="3" t="s">
        <v>326</v>
      </c>
    </row>
    <row r="3" spans="1:4">
      <c r="A3" s="4" t="s">
        <v>1276</v>
      </c>
      <c r="B3" s="7" t="n">
        <v>-1128</v>
      </c>
      <c r="C3" s="7" t="n">
        <v>-686</v>
      </c>
      <c r="D3" s="7" t="n">
        <v>0</v>
      </c>
    </row>
    <row r="4" spans="1:4">
      <c r="A4" s="4" t="s">
        <v>1203</v>
      </c>
    </row>
    <row r="5" spans="1:4">
      <c r="A5" s="3" t="s">
        <v>326</v>
      </c>
    </row>
    <row r="6" spans="1:4">
      <c r="A6" s="4" t="s">
        <v>1277</v>
      </c>
      <c r="B6" s="5" t="n">
        <v>2806</v>
      </c>
      <c r="C6" s="5" t="n">
        <v>1698</v>
      </c>
    </row>
    <row r="7" spans="1:4">
      <c r="A7" s="4" t="s">
        <v>1205</v>
      </c>
      <c r="B7" s="5" t="n">
        <v>510</v>
      </c>
      <c r="C7" s="5" t="n">
        <v>359</v>
      </c>
    </row>
    <row r="8" spans="1:4">
      <c r="A8" s="4" t="s">
        <v>1278</v>
      </c>
      <c r="B8" s="5" t="n">
        <v>1998</v>
      </c>
      <c r="C8" s="5" t="n">
        <v>1226</v>
      </c>
    </row>
    <row r="9" spans="1:4">
      <c r="A9" s="4" t="s">
        <v>1279</v>
      </c>
      <c r="B9" s="5" t="n">
        <v>1318</v>
      </c>
      <c r="C9" s="5" t="n">
        <v>831</v>
      </c>
    </row>
    <row r="10" spans="1:4">
      <c r="A10" s="4" t="s">
        <v>1280</v>
      </c>
      <c r="C10" s="5" t="n">
        <v>-999</v>
      </c>
    </row>
    <row r="11" spans="1:4">
      <c r="A11" s="4" t="s">
        <v>1276</v>
      </c>
      <c r="C11" s="5" t="n">
        <v>-677</v>
      </c>
    </row>
    <row r="12" spans="1:4">
      <c r="A12" s="4" t="s">
        <v>1281</v>
      </c>
      <c r="B12" s="5" t="n">
        <v>1496</v>
      </c>
      <c r="C12" s="7" t="n">
        <v>381</v>
      </c>
    </row>
    <row r="13" spans="1:4">
      <c r="A13" s="4" t="s">
        <v>1282</v>
      </c>
      <c r="B13" s="7" t="n">
        <v>18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83</v>
      </c>
      <c r="B1" s="2" t="s">
        <v>1284</v>
      </c>
      <c r="C1" s="2" t="s">
        <v>2</v>
      </c>
      <c r="D1" s="2" t="s">
        <v>20</v>
      </c>
      <c r="E1" s="2" t="s">
        <v>21</v>
      </c>
      <c r="F1" s="2" t="s">
        <v>83</v>
      </c>
      <c r="G1" s="2" t="s">
        <v>1285</v>
      </c>
    </row>
    <row r="2" spans="1:7">
      <c r="A2" s="3" t="s">
        <v>513</v>
      </c>
    </row>
    <row r="3" spans="1:7">
      <c r="A3" s="4" t="s">
        <v>780</v>
      </c>
      <c r="C3" s="7" t="n">
        <v>76000</v>
      </c>
      <c r="D3" s="7" t="n">
        <v>84000</v>
      </c>
    </row>
    <row r="4" spans="1:7">
      <c r="A4" s="4" t="s">
        <v>168</v>
      </c>
      <c r="C4" s="5" t="n">
        <v>1185000</v>
      </c>
    </row>
    <row r="5" spans="1:7">
      <c r="A5" s="4" t="s">
        <v>167</v>
      </c>
      <c r="C5" s="5" t="n">
        <v>-50000</v>
      </c>
      <c r="D5" s="5" t="n">
        <v>-11000</v>
      </c>
      <c r="E5" s="7" t="n">
        <v>-11000</v>
      </c>
    </row>
    <row r="6" spans="1:7">
      <c r="A6" s="4" t="s">
        <v>173</v>
      </c>
      <c r="C6" s="5" t="n">
        <v>-431000</v>
      </c>
      <c r="D6" s="5" t="n">
        <v>11119000</v>
      </c>
      <c r="E6" s="5" t="n">
        <v>-6107000</v>
      </c>
      <c r="F6" s="7" t="n">
        <v>-17277000</v>
      </c>
    </row>
    <row r="7" spans="1:7">
      <c r="A7" s="4" t="s">
        <v>174</v>
      </c>
      <c r="C7" s="5" t="n">
        <v>-641000</v>
      </c>
      <c r="D7" s="5" t="n">
        <v>108000</v>
      </c>
      <c r="E7" s="5" t="n">
        <v>841000</v>
      </c>
    </row>
    <row r="8" spans="1:7">
      <c r="A8" s="4" t="s">
        <v>783</v>
      </c>
      <c r="C8" s="5" t="n">
        <v>1208000</v>
      </c>
      <c r="D8" s="5" t="n">
        <v>76000</v>
      </c>
      <c r="E8" s="5" t="n">
        <v>84000</v>
      </c>
    </row>
    <row r="9" spans="1:7">
      <c r="A9" s="4" t="s">
        <v>139</v>
      </c>
    </row>
    <row r="10" spans="1:7">
      <c r="A10" s="3" t="s">
        <v>513</v>
      </c>
    </row>
    <row r="11" spans="1:7">
      <c r="A11" s="4" t="s">
        <v>780</v>
      </c>
      <c r="C11" s="5" t="n">
        <v>76000</v>
      </c>
      <c r="D11" s="5" t="n">
        <v>84000</v>
      </c>
      <c r="E11" s="5" t="n">
        <v>98000</v>
      </c>
      <c r="F11" s="5" t="n">
        <v>139000</v>
      </c>
    </row>
    <row r="12" spans="1:7">
      <c r="A12" s="4" t="s">
        <v>168</v>
      </c>
      <c r="C12" s="5" t="n">
        <v>1185000</v>
      </c>
      <c r="D12" s="5" t="n">
        <v>0</v>
      </c>
    </row>
    <row r="13" spans="1:7">
      <c r="A13" s="4" t="s">
        <v>167</v>
      </c>
      <c r="C13" s="5" t="n">
        <v>-50000</v>
      </c>
      <c r="D13" s="5" t="n">
        <v>-11000</v>
      </c>
      <c r="E13" s="5" t="n">
        <v>-11000</v>
      </c>
      <c r="F13" s="5" t="n">
        <v>-11000</v>
      </c>
    </row>
    <row r="14" spans="1:7">
      <c r="A14" s="4" t="s">
        <v>173</v>
      </c>
      <c r="C14" s="5" t="n">
        <v>-1000</v>
      </c>
      <c r="D14" s="5" t="n">
        <v>3000</v>
      </c>
      <c r="E14" s="5" t="n">
        <v>-3000</v>
      </c>
      <c r="F14" s="5" t="n">
        <v>-30000</v>
      </c>
    </row>
    <row r="15" spans="1:7">
      <c r="A15" s="4" t="s">
        <v>174</v>
      </c>
      <c r="C15" s="5" t="n">
        <v>-2000</v>
      </c>
    </row>
    <row r="16" spans="1:7">
      <c r="A16" s="4" t="s">
        <v>184</v>
      </c>
      <c r="D16" s="5" t="n">
        <v>0</v>
      </c>
    </row>
    <row r="17" spans="1:7">
      <c r="A17" s="4" t="s">
        <v>783</v>
      </c>
      <c r="C17" s="7" t="n">
        <v>1208000</v>
      </c>
      <c r="D17" s="7" t="n">
        <v>76000</v>
      </c>
      <c r="E17" s="7" t="n">
        <v>84000</v>
      </c>
      <c r="F17" s="7" t="n">
        <v>98000</v>
      </c>
    </row>
    <row r="18" spans="1:7">
      <c r="A18" s="4" t="s">
        <v>1286</v>
      </c>
    </row>
    <row r="19" spans="1:7">
      <c r="A19" s="3" t="s">
        <v>516</v>
      </c>
    </row>
    <row r="20" spans="1:7">
      <c r="A20" s="4" t="s">
        <v>1287</v>
      </c>
      <c r="C20" s="5" t="n">
        <v>1</v>
      </c>
    </row>
    <row r="21" spans="1:7">
      <c r="A21" s="4" t="s">
        <v>1288</v>
      </c>
      <c r="C21" s="4" t="s">
        <v>570</v>
      </c>
    </row>
    <row r="22" spans="1:7">
      <c r="A22" s="4" t="s">
        <v>1289</v>
      </c>
    </row>
    <row r="23" spans="1:7">
      <c r="A23" s="3" t="s">
        <v>516</v>
      </c>
    </row>
    <row r="24" spans="1:7">
      <c r="A24" s="4" t="s">
        <v>1148</v>
      </c>
      <c r="D24" s="4" t="s">
        <v>1290</v>
      </c>
    </row>
    <row r="25" spans="1:7">
      <c r="A25" s="4" t="s">
        <v>1291</v>
      </c>
    </row>
    <row r="26" spans="1:7">
      <c r="A26" s="3" t="s">
        <v>516</v>
      </c>
    </row>
    <row r="27" spans="1:7">
      <c r="A27" s="4" t="s">
        <v>1292</v>
      </c>
      <c r="G27" s="5" t="n">
        <v>20000</v>
      </c>
    </row>
    <row r="28" spans="1:7">
      <c r="A28" s="4" t="s">
        <v>1293</v>
      </c>
      <c r="G28" s="7" t="n">
        <v>10</v>
      </c>
    </row>
    <row r="29" spans="1:7">
      <c r="A29" s="4" t="s">
        <v>1294</v>
      </c>
    </row>
    <row r="30" spans="1:7">
      <c r="A30" s="3" t="s">
        <v>516</v>
      </c>
    </row>
    <row r="31" spans="1:7">
      <c r="A31" s="4" t="s">
        <v>1292</v>
      </c>
      <c r="G31" s="5" t="n">
        <v>20000</v>
      </c>
    </row>
    <row r="32" spans="1:7">
      <c r="A32" s="4" t="s">
        <v>1293</v>
      </c>
      <c r="G32" s="7" t="n">
        <v>10</v>
      </c>
    </row>
    <row r="33" spans="1:7">
      <c r="A33" s="4" t="s">
        <v>1295</v>
      </c>
      <c r="D33" s="5" t="n">
        <v>1</v>
      </c>
    </row>
    <row r="34" spans="1:7">
      <c r="A34" s="4" t="s">
        <v>1296</v>
      </c>
    </row>
    <row r="35" spans="1:7">
      <c r="A35" s="3" t="s">
        <v>516</v>
      </c>
    </row>
    <row r="36" spans="1:7">
      <c r="A36" s="4" t="s">
        <v>1292</v>
      </c>
      <c r="B36" s="5" t="n">
        <v>123779</v>
      </c>
    </row>
    <row r="37" spans="1:7">
      <c r="A37" s="4" t="s">
        <v>1293</v>
      </c>
      <c r="B37" s="9" t="n">
        <v>9.57</v>
      </c>
    </row>
    <row r="38" spans="1:7">
      <c r="A38" s="4" t="s">
        <v>1297</v>
      </c>
      <c r="B38" s="4" t="s">
        <v>1298</v>
      </c>
    </row>
    <row r="39" spans="1:7">
      <c r="A39" s="4" t="s">
        <v>1299</v>
      </c>
    </row>
    <row r="40" spans="1:7">
      <c r="A40" s="3" t="s">
        <v>516</v>
      </c>
    </row>
    <row r="41" spans="1:7">
      <c r="A41" s="4" t="s">
        <v>1148</v>
      </c>
      <c r="C41" s="4" t="s">
        <v>1300</v>
      </c>
    </row>
    <row r="42" spans="1:7">
      <c r="A42" s="4" t="s">
        <v>1301</v>
      </c>
    </row>
    <row r="43" spans="1:7">
      <c r="A43" s="3" t="s">
        <v>516</v>
      </c>
    </row>
    <row r="44" spans="1:7">
      <c r="A44" s="4" t="s">
        <v>1148</v>
      </c>
      <c r="C44" s="4" t="s">
        <v>13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03</v>
      </c>
      <c r="B1" s="2" t="s">
        <v>1304</v>
      </c>
      <c r="C1" s="2" t="s">
        <v>1305</v>
      </c>
      <c r="D1" s="2" t="s">
        <v>1306</v>
      </c>
      <c r="E1" s="2" t="s">
        <v>1307</v>
      </c>
      <c r="F1" s="2" t="s">
        <v>2</v>
      </c>
      <c r="G1" s="2" t="s">
        <v>82</v>
      </c>
      <c r="H1" s="2" t="s">
        <v>20</v>
      </c>
      <c r="I1" s="2" t="s">
        <v>21</v>
      </c>
      <c r="J1" s="2" t="s">
        <v>83</v>
      </c>
    </row>
    <row r="2" spans="1:10">
      <c r="A2" s="3" t="s">
        <v>337</v>
      </c>
    </row>
    <row r="3" spans="1:10">
      <c r="A3" s="4" t="s">
        <v>1308</v>
      </c>
      <c r="F3" s="7" t="n">
        <v>3660</v>
      </c>
      <c r="G3" s="7" t="n">
        <v>6695</v>
      </c>
    </row>
    <row r="4" spans="1:10">
      <c r="A4" s="4" t="s">
        <v>1309</v>
      </c>
    </row>
    <row r="5" spans="1:10">
      <c r="A5" s="3" t="s">
        <v>337</v>
      </c>
    </row>
    <row r="6" spans="1:10">
      <c r="A6" s="4" t="s">
        <v>566</v>
      </c>
      <c r="D6" s="5" t="n">
        <v>5000000</v>
      </c>
    </row>
    <row r="7" spans="1:10">
      <c r="A7" s="4" t="s">
        <v>61</v>
      </c>
    </row>
    <row r="8" spans="1:10">
      <c r="A8" s="3" t="s">
        <v>337</v>
      </c>
    </row>
    <row r="9" spans="1:10">
      <c r="A9" s="4" t="s">
        <v>1308</v>
      </c>
      <c r="F9" s="7" t="n">
        <v>4727</v>
      </c>
      <c r="G9" s="7" t="n">
        <v>0</v>
      </c>
      <c r="H9" s="7" t="n">
        <v>0</v>
      </c>
      <c r="I9" s="7" t="n">
        <v>0</v>
      </c>
      <c r="J9" s="7" t="n">
        <v>62</v>
      </c>
    </row>
    <row r="10" spans="1:10">
      <c r="A10" s="4" t="s">
        <v>1310</v>
      </c>
    </row>
    <row r="11" spans="1:10">
      <c r="A11" s="3" t="s">
        <v>337</v>
      </c>
    </row>
    <row r="12" spans="1:10">
      <c r="A12" s="4" t="s">
        <v>1311</v>
      </c>
      <c r="D12" s="8" t="n">
        <v>0.001</v>
      </c>
    </row>
    <row r="13" spans="1:10">
      <c r="A13" s="4" t="s">
        <v>1293</v>
      </c>
      <c r="D13" s="7" t="n">
        <v>25</v>
      </c>
    </row>
    <row r="14" spans="1:10">
      <c r="A14" s="4" t="s">
        <v>1312</v>
      </c>
      <c r="D14" s="4" t="s">
        <v>651</v>
      </c>
    </row>
    <row r="15" spans="1:10">
      <c r="A15" s="4" t="s">
        <v>1313</v>
      </c>
      <c r="D15" s="7" t="n">
        <v>25</v>
      </c>
    </row>
    <row r="16" spans="1:10">
      <c r="A16" s="4" t="s">
        <v>1314</v>
      </c>
      <c r="D16" s="4" t="s">
        <v>883</v>
      </c>
    </row>
    <row r="17" spans="1:10">
      <c r="A17" s="4" t="s">
        <v>1315</v>
      </c>
    </row>
    <row r="18" spans="1:10">
      <c r="A18" s="3" t="s">
        <v>337</v>
      </c>
    </row>
    <row r="19" spans="1:10">
      <c r="A19" s="4" t="s">
        <v>566</v>
      </c>
      <c r="E19" s="5" t="n">
        <v>10000000</v>
      </c>
    </row>
    <row r="20" spans="1:10">
      <c r="A20" s="4" t="s">
        <v>1316</v>
      </c>
    </row>
    <row r="21" spans="1:10">
      <c r="A21" s="3" t="s">
        <v>337</v>
      </c>
    </row>
    <row r="22" spans="1:10">
      <c r="A22" s="4" t="s">
        <v>566</v>
      </c>
      <c r="D22" s="5" t="n">
        <v>5000000</v>
      </c>
    </row>
    <row r="23" spans="1:10">
      <c r="A23" s="4" t="s">
        <v>1317</v>
      </c>
      <c r="D23" s="7" t="n">
        <v>125000</v>
      </c>
    </row>
    <row r="24" spans="1:10">
      <c r="A24" s="4" t="s">
        <v>1318</v>
      </c>
      <c r="D24" s="4" t="s">
        <v>1319</v>
      </c>
    </row>
    <row r="25" spans="1:10">
      <c r="A25" s="4" t="s">
        <v>1308</v>
      </c>
      <c r="D25" s="7" t="n">
        <v>400</v>
      </c>
    </row>
    <row r="26" spans="1:10">
      <c r="A26" s="4" t="s">
        <v>1320</v>
      </c>
      <c r="D26" s="4" t="s">
        <v>1321</v>
      </c>
    </row>
    <row r="27" spans="1:10">
      <c r="A27" s="4" t="s">
        <v>1322</v>
      </c>
      <c r="D27" s="4" t="s">
        <v>651</v>
      </c>
    </row>
    <row r="28" spans="1:10">
      <c r="A28" s="4" t="s">
        <v>1323</v>
      </c>
      <c r="D28" s="4" t="s">
        <v>651</v>
      </c>
    </row>
    <row r="29" spans="1:10">
      <c r="A29" s="4" t="s">
        <v>1324</v>
      </c>
      <c r="D29" s="4" t="s">
        <v>651</v>
      </c>
    </row>
    <row r="30" spans="1:10">
      <c r="A30" s="4" t="s">
        <v>1325</v>
      </c>
    </row>
    <row r="31" spans="1:10">
      <c r="A31" s="3" t="s">
        <v>337</v>
      </c>
    </row>
    <row r="32" spans="1:10">
      <c r="A32" s="4" t="s">
        <v>1320</v>
      </c>
      <c r="D32" s="4" t="s">
        <v>1321</v>
      </c>
    </row>
    <row r="33" spans="1:10">
      <c r="A33" s="4" t="s">
        <v>1322</v>
      </c>
      <c r="D33" s="4" t="s">
        <v>651</v>
      </c>
    </row>
    <row r="34" spans="1:10">
      <c r="A34" s="4" t="s">
        <v>1324</v>
      </c>
      <c r="D34" s="4" t="s">
        <v>651</v>
      </c>
    </row>
    <row r="35" spans="1:10">
      <c r="A35" s="4" t="s">
        <v>1326</v>
      </c>
    </row>
    <row r="36" spans="1:10">
      <c r="A36" s="3" t="s">
        <v>337</v>
      </c>
    </row>
    <row r="37" spans="1:10">
      <c r="A37" s="4" t="s">
        <v>566</v>
      </c>
      <c r="E37" s="5" t="n">
        <v>5000000</v>
      </c>
    </row>
    <row r="38" spans="1:10">
      <c r="A38" s="4" t="s">
        <v>1317</v>
      </c>
      <c r="E38" s="7" t="n">
        <v>125000</v>
      </c>
    </row>
    <row r="39" spans="1:10">
      <c r="A39" s="4" t="s">
        <v>1327</v>
      </c>
    </row>
    <row r="40" spans="1:10">
      <c r="A40" s="3" t="s">
        <v>337</v>
      </c>
    </row>
    <row r="41" spans="1:10">
      <c r="A41" s="4" t="s">
        <v>1320</v>
      </c>
      <c r="D41" s="4" t="s">
        <v>1328</v>
      </c>
    </row>
    <row r="42" spans="1:10">
      <c r="A42" s="4" t="s">
        <v>1329</v>
      </c>
    </row>
    <row r="43" spans="1:10">
      <c r="A43" s="3" t="s">
        <v>337</v>
      </c>
    </row>
    <row r="44" spans="1:10">
      <c r="A44" s="4" t="s">
        <v>1320</v>
      </c>
      <c r="B44" s="4" t="s">
        <v>685</v>
      </c>
      <c r="C44" s="4" t="s">
        <v>1330</v>
      </c>
    </row>
    <row r="45" spans="1:10">
      <c r="A45" s="4" t="s">
        <v>1331</v>
      </c>
    </row>
    <row r="46" spans="1:10">
      <c r="A46" s="3" t="s">
        <v>337</v>
      </c>
    </row>
    <row r="47" spans="1:10">
      <c r="A47" s="4" t="s">
        <v>1332</v>
      </c>
      <c r="D47" s="7" t="n">
        <v>25</v>
      </c>
    </row>
    <row r="48" spans="1:10">
      <c r="A48" s="4" t="s">
        <v>1333</v>
      </c>
    </row>
    <row r="49" spans="1:10">
      <c r="A49" s="3" t="s">
        <v>337</v>
      </c>
    </row>
    <row r="50" spans="1:10">
      <c r="A50" s="4" t="s">
        <v>1320</v>
      </c>
      <c r="B50" s="4" t="s">
        <v>1334</v>
      </c>
      <c r="C50" s="4" t="s">
        <v>1335</v>
      </c>
    </row>
    <row r="51" spans="1:10">
      <c r="A51" s="4" t="s">
        <v>1336</v>
      </c>
    </row>
    <row r="52" spans="1:10">
      <c r="A52" s="3" t="s">
        <v>337</v>
      </c>
    </row>
    <row r="53" spans="1:10">
      <c r="A53" s="4" t="s">
        <v>1337</v>
      </c>
      <c r="D53" s="7" t="n">
        <v>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3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1"/>
    <col customWidth="1" max="7" min="7" width="24"/>
  </cols>
  <sheetData>
    <row r="1" spans="1:7">
      <c r="A1" s="1" t="s">
        <v>1338</v>
      </c>
      <c r="B1" s="2" t="s">
        <v>1</v>
      </c>
      <c r="D1" s="2" t="s">
        <v>81</v>
      </c>
    </row>
    <row r="2" spans="1:7">
      <c r="B2" s="2" t="s">
        <v>714</v>
      </c>
      <c r="C2" s="2" t="s">
        <v>634</v>
      </c>
      <c r="D2" s="2" t="s">
        <v>715</v>
      </c>
      <c r="E2" s="2" t="s">
        <v>637</v>
      </c>
      <c r="F2" s="2" t="s">
        <v>638</v>
      </c>
      <c r="G2" s="2" t="s">
        <v>1339</v>
      </c>
    </row>
    <row r="3" spans="1:7">
      <c r="A3" s="3" t="s">
        <v>340</v>
      </c>
    </row>
    <row r="4" spans="1:7">
      <c r="A4" s="4" t="s">
        <v>679</v>
      </c>
      <c r="B4" s="10" t="n">
        <v>7.3</v>
      </c>
      <c r="D4" s="10" t="n">
        <v>7.3</v>
      </c>
    </row>
    <row r="5" spans="1:7">
      <c r="A5" s="4" t="s">
        <v>1340</v>
      </c>
      <c r="B5" s="7" t="n">
        <v>1182057</v>
      </c>
      <c r="D5" s="7" t="n">
        <v>1178866</v>
      </c>
      <c r="E5" s="7" t="n">
        <v>1133055</v>
      </c>
    </row>
    <row r="6" spans="1:7">
      <c r="A6" s="3" t="s">
        <v>521</v>
      </c>
    </row>
    <row r="7" spans="1:7">
      <c r="A7" s="4" t="s">
        <v>1341</v>
      </c>
      <c r="B7" s="5" t="n">
        <v>19051</v>
      </c>
      <c r="C7" s="7" t="n">
        <v>16502</v>
      </c>
      <c r="D7" s="5" t="n">
        <v>22272</v>
      </c>
      <c r="E7" s="5" t="n">
        <v>66819</v>
      </c>
      <c r="F7" s="7" t="n">
        <v>47207</v>
      </c>
    </row>
    <row r="8" spans="1:7">
      <c r="A8" s="4" t="s">
        <v>1342</v>
      </c>
      <c r="B8" s="7" t="n">
        <v>18988</v>
      </c>
      <c r="D8" s="7" t="n">
        <v>16896</v>
      </c>
      <c r="E8" s="5" t="n">
        <v>22481</v>
      </c>
    </row>
    <row r="9" spans="1:7">
      <c r="A9" s="4" t="s">
        <v>1343</v>
      </c>
      <c r="B9" s="4" t="s">
        <v>1344</v>
      </c>
      <c r="D9" s="4" t="s">
        <v>1344</v>
      </c>
    </row>
    <row r="10" spans="1:7">
      <c r="A10" s="4" t="s">
        <v>1345</v>
      </c>
    </row>
    <row r="11" spans="1:7">
      <c r="A11" s="3" t="s">
        <v>340</v>
      </c>
    </row>
    <row r="12" spans="1:7">
      <c r="A12" s="4" t="s">
        <v>679</v>
      </c>
      <c r="G12" s="5" t="n">
        <v>1</v>
      </c>
    </row>
    <row r="13" spans="1:7">
      <c r="A13" s="4" t="s">
        <v>1340</v>
      </c>
      <c r="G13" s="7" t="n">
        <v>80000</v>
      </c>
    </row>
    <row r="14" spans="1:7">
      <c r="A14" s="3" t="s">
        <v>521</v>
      </c>
    </row>
    <row r="15" spans="1:7">
      <c r="A15" s="4" t="s">
        <v>1341</v>
      </c>
      <c r="D15" s="7" t="n">
        <v>0</v>
      </c>
      <c r="E15" s="5" t="n">
        <v>6324</v>
      </c>
      <c r="F15" s="5" t="n">
        <v>11438</v>
      </c>
    </row>
    <row r="16" spans="1:7">
      <c r="A16" s="4" t="s">
        <v>1342</v>
      </c>
      <c r="D16" s="5" t="n">
        <v>0</v>
      </c>
      <c r="E16" s="5" t="n">
        <v>0</v>
      </c>
    </row>
    <row r="17" spans="1:7">
      <c r="A17" s="4" t="s">
        <v>1346</v>
      </c>
    </row>
    <row r="18" spans="1:7">
      <c r="A18" s="3" t="s">
        <v>521</v>
      </c>
    </row>
    <row r="19" spans="1:7">
      <c r="A19" s="4" t="s">
        <v>1341</v>
      </c>
      <c r="B19" s="7" t="n">
        <v>2168</v>
      </c>
      <c r="C19" s="5" t="n">
        <v>1677</v>
      </c>
      <c r="D19" s="5" t="n">
        <v>2336</v>
      </c>
      <c r="E19" s="5" t="n">
        <v>1622</v>
      </c>
      <c r="F19" s="5" t="n">
        <v>1911</v>
      </c>
    </row>
    <row r="20" spans="1:7">
      <c r="A20" s="4" t="s">
        <v>1342</v>
      </c>
      <c r="B20" s="5" t="n">
        <v>806</v>
      </c>
      <c r="D20" s="5" t="n">
        <v>658</v>
      </c>
      <c r="E20" s="5" t="n">
        <v>18</v>
      </c>
    </row>
    <row r="21" spans="1:7">
      <c r="A21" s="4" t="s">
        <v>1347</v>
      </c>
    </row>
    <row r="22" spans="1:7">
      <c r="A22" s="3" t="s">
        <v>521</v>
      </c>
    </row>
    <row r="23" spans="1:7">
      <c r="A23" s="4" t="s">
        <v>1341</v>
      </c>
      <c r="B23" s="5" t="n">
        <v>0</v>
      </c>
      <c r="C23" s="5" t="n">
        <v>8027</v>
      </c>
      <c r="D23" s="5" t="n">
        <v>8027</v>
      </c>
      <c r="E23" s="5" t="n">
        <v>6413</v>
      </c>
      <c r="F23" s="5" t="n">
        <v>2624</v>
      </c>
    </row>
    <row r="24" spans="1:7">
      <c r="A24" s="4" t="s">
        <v>1342</v>
      </c>
      <c r="B24" s="5" t="n">
        <v>0</v>
      </c>
      <c r="D24" s="5" t="n">
        <v>0</v>
      </c>
      <c r="E24" s="5" t="n">
        <v>807</v>
      </c>
    </row>
    <row r="25" spans="1:7">
      <c r="A25" s="4" t="s">
        <v>1348</v>
      </c>
    </row>
    <row r="26" spans="1:7">
      <c r="A26" s="3" t="s">
        <v>521</v>
      </c>
    </row>
    <row r="27" spans="1:7">
      <c r="A27" s="4" t="s">
        <v>1341</v>
      </c>
      <c r="B27" s="5" t="n">
        <v>1365</v>
      </c>
      <c r="C27" s="5" t="n">
        <v>1347</v>
      </c>
      <c r="D27" s="5" t="n">
        <v>1799</v>
      </c>
      <c r="E27" s="5" t="n">
        <v>1052</v>
      </c>
      <c r="F27" s="5" t="n">
        <v>333</v>
      </c>
    </row>
    <row r="28" spans="1:7">
      <c r="A28" s="4" t="s">
        <v>1342</v>
      </c>
      <c r="B28" s="5" t="n">
        <v>153</v>
      </c>
      <c r="D28" s="5" t="n">
        <v>158</v>
      </c>
      <c r="E28" s="5" t="n">
        <v>143</v>
      </c>
    </row>
    <row r="29" spans="1:7">
      <c r="A29" s="4" t="s">
        <v>1349</v>
      </c>
    </row>
    <row r="30" spans="1:7">
      <c r="A30" s="3" t="s">
        <v>521</v>
      </c>
    </row>
    <row r="31" spans="1:7">
      <c r="A31" s="4" t="s">
        <v>1341</v>
      </c>
      <c r="B31" s="5" t="n">
        <v>0</v>
      </c>
      <c r="C31" s="5" t="n">
        <v>1099</v>
      </c>
      <c r="D31" s="5" t="n">
        <v>1099</v>
      </c>
      <c r="E31" s="5" t="n">
        <v>7606</v>
      </c>
      <c r="F31" s="5" t="n">
        <v>0</v>
      </c>
    </row>
    <row r="32" spans="1:7">
      <c r="A32" s="4" t="s">
        <v>1342</v>
      </c>
      <c r="B32" s="5" t="n">
        <v>0</v>
      </c>
      <c r="D32" s="5" t="n">
        <v>0</v>
      </c>
      <c r="E32" s="5" t="n">
        <v>0</v>
      </c>
    </row>
    <row r="33" spans="1:7">
      <c r="A33" s="4" t="s">
        <v>1350</v>
      </c>
    </row>
    <row r="34" spans="1:7">
      <c r="A34" s="3" t="s">
        <v>521</v>
      </c>
    </row>
    <row r="35" spans="1:7">
      <c r="A35" s="4" t="s">
        <v>1341</v>
      </c>
      <c r="B35" s="5" t="n">
        <v>6200</v>
      </c>
      <c r="C35" s="5" t="n">
        <v>213</v>
      </c>
      <c r="D35" s="5" t="n">
        <v>2394</v>
      </c>
      <c r="E35" s="5" t="n">
        <v>0</v>
      </c>
      <c r="F35" s="5" t="n">
        <v>0</v>
      </c>
    </row>
    <row r="36" spans="1:7">
      <c r="A36" s="4" t="s">
        <v>1342</v>
      </c>
      <c r="B36" s="5" t="n">
        <v>6224</v>
      </c>
      <c r="D36" s="5" t="n">
        <v>2394</v>
      </c>
      <c r="E36" s="5" t="n">
        <v>0</v>
      </c>
    </row>
    <row r="37" spans="1:7">
      <c r="A37" s="4" t="s">
        <v>1351</v>
      </c>
    </row>
    <row r="38" spans="1:7">
      <c r="A38" s="3" t="s">
        <v>521</v>
      </c>
    </row>
    <row r="39" spans="1:7">
      <c r="A39" s="4" t="s">
        <v>1341</v>
      </c>
      <c r="B39" s="5" t="n">
        <v>6970</v>
      </c>
      <c r="C39" s="5" t="n">
        <v>273</v>
      </c>
      <c r="D39" s="5" t="n">
        <v>2550</v>
      </c>
      <c r="E39" s="5" t="n">
        <v>0</v>
      </c>
      <c r="F39" s="5" t="n">
        <v>0</v>
      </c>
    </row>
    <row r="40" spans="1:7">
      <c r="A40" s="4" t="s">
        <v>1342</v>
      </c>
      <c r="B40" s="5" t="n">
        <v>784</v>
      </c>
      <c r="D40" s="5" t="n">
        <v>762</v>
      </c>
      <c r="E40" s="5" t="n">
        <v>0</v>
      </c>
    </row>
    <row r="41" spans="1:7">
      <c r="A41" s="4" t="s">
        <v>1203</v>
      </c>
    </row>
    <row r="42" spans="1:7">
      <c r="A42" s="3" t="s">
        <v>521</v>
      </c>
    </row>
    <row r="43" spans="1:7">
      <c r="A43" s="4" t="s">
        <v>1341</v>
      </c>
      <c r="B43" s="5" t="n">
        <v>1113</v>
      </c>
      <c r="C43" s="5" t="n">
        <v>250</v>
      </c>
      <c r="D43" s="5" t="n">
        <v>192</v>
      </c>
      <c r="E43" s="5" t="n">
        <v>0</v>
      </c>
      <c r="F43" s="5" t="n">
        <v>3150</v>
      </c>
    </row>
    <row r="44" spans="1:7">
      <c r="A44" s="4" t="s">
        <v>1342</v>
      </c>
      <c r="B44" s="5" t="n">
        <v>1305</v>
      </c>
      <c r="D44" s="5" t="n">
        <v>192</v>
      </c>
      <c r="E44" s="5" t="n">
        <v>0</v>
      </c>
    </row>
    <row r="45" spans="1:7">
      <c r="A45" s="4" t="s">
        <v>1352</v>
      </c>
    </row>
    <row r="46" spans="1:7">
      <c r="A46" s="3" t="s">
        <v>521</v>
      </c>
    </row>
    <row r="47" spans="1:7">
      <c r="A47" s="4" t="s">
        <v>1341</v>
      </c>
      <c r="B47" s="5" t="n">
        <v>938</v>
      </c>
      <c r="C47" s="5" t="n">
        <v>604</v>
      </c>
      <c r="D47" s="5" t="n">
        <v>662</v>
      </c>
      <c r="E47" s="5" t="n">
        <v>304</v>
      </c>
      <c r="F47" s="5" t="n">
        <v>2598</v>
      </c>
    </row>
    <row r="48" spans="1:7">
      <c r="A48" s="4" t="s">
        <v>1342</v>
      </c>
      <c r="B48" s="7" t="n">
        <v>319</v>
      </c>
      <c r="D48" s="5" t="n">
        <v>285</v>
      </c>
      <c r="E48" s="5" t="n">
        <v>12</v>
      </c>
    </row>
    <row r="49" spans="1:7">
      <c r="A49" s="4" t="s">
        <v>1353</v>
      </c>
    </row>
    <row r="50" spans="1:7">
      <c r="A50" s="3" t="s">
        <v>521</v>
      </c>
    </row>
    <row r="51" spans="1:7">
      <c r="A51" s="4" t="s">
        <v>1341</v>
      </c>
      <c r="D51" s="5" t="n">
        <v>0</v>
      </c>
      <c r="E51" s="5" t="n">
        <v>0</v>
      </c>
      <c r="F51" s="5" t="n">
        <v>375</v>
      </c>
    </row>
    <row r="52" spans="1:7">
      <c r="A52" s="4" t="s">
        <v>1342</v>
      </c>
      <c r="D52" s="7" t="n">
        <v>0</v>
      </c>
      <c r="E52" s="5" t="n">
        <v>0</v>
      </c>
    </row>
    <row r="53" spans="1:7">
      <c r="A53" s="4" t="s">
        <v>1354</v>
      </c>
    </row>
    <row r="54" spans="1:7">
      <c r="A54" s="3" t="s">
        <v>521</v>
      </c>
    </row>
    <row r="55" spans="1:7">
      <c r="A55" s="4" t="s">
        <v>1343</v>
      </c>
      <c r="B55" s="4" t="s">
        <v>1135</v>
      </c>
      <c r="D55" s="4" t="s">
        <v>1135</v>
      </c>
    </row>
    <row r="56" spans="1:7">
      <c r="A56" s="4" t="s">
        <v>1355</v>
      </c>
    </row>
    <row r="57" spans="1:7">
      <c r="A57" s="3" t="s">
        <v>521</v>
      </c>
    </row>
    <row r="58" spans="1:7">
      <c r="A58" s="4" t="s">
        <v>1341</v>
      </c>
      <c r="B58" s="7" t="n">
        <v>66</v>
      </c>
      <c r="C58" s="5" t="n">
        <v>1127</v>
      </c>
      <c r="D58" s="7" t="n">
        <v>1128</v>
      </c>
      <c r="E58" s="5" t="n">
        <v>11397</v>
      </c>
      <c r="F58" s="5" t="n">
        <v>16303</v>
      </c>
    </row>
    <row r="59" spans="1:7">
      <c r="A59" s="4" t="s">
        <v>1342</v>
      </c>
      <c r="B59" s="5" t="n">
        <v>0</v>
      </c>
      <c r="D59" s="5" t="n">
        <v>0</v>
      </c>
      <c r="E59" s="5" t="n">
        <v>54</v>
      </c>
    </row>
    <row r="60" spans="1:7">
      <c r="A60" s="4" t="s">
        <v>1356</v>
      </c>
    </row>
    <row r="61" spans="1:7">
      <c r="A61" s="3" t="s">
        <v>521</v>
      </c>
    </row>
    <row r="62" spans="1:7">
      <c r="A62" s="4" t="s">
        <v>1341</v>
      </c>
      <c r="B62" s="5" t="n">
        <v>11</v>
      </c>
      <c r="C62" s="5" t="n">
        <v>393</v>
      </c>
      <c r="D62" s="5" t="n">
        <v>393</v>
      </c>
      <c r="E62" s="5" t="n">
        <v>3949</v>
      </c>
      <c r="F62" s="5" t="n">
        <v>7303</v>
      </c>
    </row>
    <row r="63" spans="1:7">
      <c r="A63" s="4" t="s">
        <v>1342</v>
      </c>
      <c r="B63" s="5" t="n">
        <v>0</v>
      </c>
      <c r="D63" s="5" t="n">
        <v>0</v>
      </c>
      <c r="E63" s="5" t="n">
        <v>18</v>
      </c>
    </row>
    <row r="64" spans="1:7">
      <c r="A64" s="4" t="s">
        <v>1357</v>
      </c>
    </row>
    <row r="65" spans="1:7">
      <c r="A65" s="3" t="s">
        <v>521</v>
      </c>
    </row>
    <row r="66" spans="1:7">
      <c r="A66" s="4" t="s">
        <v>1341</v>
      </c>
      <c r="B66" s="5" t="n">
        <v>175</v>
      </c>
      <c r="C66" s="5" t="n">
        <v>565</v>
      </c>
      <c r="D66" s="5" t="n">
        <v>660</v>
      </c>
      <c r="E66" s="5" t="n">
        <v>17449</v>
      </c>
      <c r="F66" s="5" t="n">
        <v>25</v>
      </c>
    </row>
    <row r="67" spans="1:7">
      <c r="A67" s="4" t="s">
        <v>1342</v>
      </c>
      <c r="B67" s="5" t="n">
        <v>9353</v>
      </c>
      <c r="D67" s="5" t="n">
        <v>12377</v>
      </c>
      <c r="E67" s="5" t="n">
        <v>16020</v>
      </c>
    </row>
    <row r="68" spans="1:7">
      <c r="A68" s="4" t="s">
        <v>1358</v>
      </c>
    </row>
    <row r="69" spans="1:7">
      <c r="A69" s="3" t="s">
        <v>521</v>
      </c>
    </row>
    <row r="70" spans="1:7">
      <c r="A70" s="4" t="s">
        <v>1341</v>
      </c>
      <c r="B70" s="5" t="n">
        <v>45</v>
      </c>
      <c r="C70" s="5" t="n">
        <v>136</v>
      </c>
      <c r="D70" s="5" t="n">
        <v>179</v>
      </c>
      <c r="E70" s="5" t="n">
        <v>2634</v>
      </c>
      <c r="F70" s="5" t="n">
        <v>382</v>
      </c>
    </row>
    <row r="71" spans="1:7">
      <c r="A71" s="4" t="s">
        <v>1342</v>
      </c>
      <c r="B71" s="5" t="n">
        <v>44</v>
      </c>
      <c r="D71" s="5" t="n">
        <v>8</v>
      </c>
      <c r="E71" s="5" t="n">
        <v>2477</v>
      </c>
    </row>
    <row r="72" spans="1:7">
      <c r="A72" s="4" t="s">
        <v>1359</v>
      </c>
    </row>
    <row r="73" spans="1:7">
      <c r="A73" s="3" t="s">
        <v>521</v>
      </c>
    </row>
    <row r="74" spans="1:7">
      <c r="A74" s="4" t="s">
        <v>1341</v>
      </c>
      <c r="B74" s="5" t="n">
        <v>0</v>
      </c>
      <c r="C74" s="5" t="n">
        <v>791</v>
      </c>
      <c r="D74" s="5" t="n">
        <v>853</v>
      </c>
      <c r="E74" s="5" t="n">
        <v>8069</v>
      </c>
      <c r="F74" s="5" t="n">
        <v>765</v>
      </c>
    </row>
    <row r="75" spans="1:7">
      <c r="A75" s="4" t="s">
        <v>1342</v>
      </c>
      <c r="B75" s="5" t="n">
        <v>0</v>
      </c>
      <c r="D75" s="5" t="n">
        <v>62</v>
      </c>
      <c r="E75" s="5" t="n">
        <v>2932</v>
      </c>
    </row>
    <row r="76" spans="1:7">
      <c r="A76" s="4" t="s">
        <v>61</v>
      </c>
    </row>
    <row r="77" spans="1:7">
      <c r="A77" s="3" t="s">
        <v>340</v>
      </c>
    </row>
    <row r="78" spans="1:7">
      <c r="A78" s="4" t="s">
        <v>1340</v>
      </c>
      <c r="B78" s="5" t="n">
        <v>3077761</v>
      </c>
      <c r="D78" s="5" t="n">
        <v>2865753</v>
      </c>
      <c r="E78" s="5" t="n">
        <v>3024389</v>
      </c>
    </row>
    <row r="79" spans="1:7">
      <c r="A79" s="3" t="s">
        <v>521</v>
      </c>
    </row>
    <row r="80" spans="1:7">
      <c r="A80" s="4" t="s">
        <v>1342</v>
      </c>
      <c r="B80" s="5" t="n">
        <v>4018</v>
      </c>
      <c r="D80" s="5" t="n">
        <v>3535</v>
      </c>
      <c r="E80" s="5" t="n">
        <v>2719</v>
      </c>
    </row>
    <row r="81" spans="1:7">
      <c r="A81" s="4" t="s">
        <v>1360</v>
      </c>
    </row>
    <row r="82" spans="1:7">
      <c r="A82" s="3" t="s">
        <v>521</v>
      </c>
    </row>
    <row r="83" spans="1:7">
      <c r="A83" s="4" t="s">
        <v>1341</v>
      </c>
      <c r="D83" s="5" t="n">
        <v>0</v>
      </c>
      <c r="E83" s="5" t="n">
        <v>1322</v>
      </c>
      <c r="F83" s="5" t="n">
        <v>35210</v>
      </c>
    </row>
    <row r="84" spans="1:7">
      <c r="A84" s="4" t="s">
        <v>1342</v>
      </c>
      <c r="D84" s="5" t="n">
        <v>0</v>
      </c>
      <c r="E84" s="5" t="n">
        <v>0</v>
      </c>
    </row>
    <row r="85" spans="1:7">
      <c r="A85" s="4" t="s">
        <v>1361</v>
      </c>
    </row>
    <row r="86" spans="1:7">
      <c r="A86" s="3" t="s">
        <v>521</v>
      </c>
    </row>
    <row r="87" spans="1:7">
      <c r="A87" s="4" t="s">
        <v>1341</v>
      </c>
      <c r="B87" s="5" t="n">
        <v>2630</v>
      </c>
      <c r="C87" s="5" t="n">
        <v>1983</v>
      </c>
      <c r="D87" s="5" t="n">
        <v>2652</v>
      </c>
      <c r="E87" s="5" t="n">
        <v>1525</v>
      </c>
      <c r="F87" s="5" t="n">
        <v>1608</v>
      </c>
    </row>
    <row r="88" spans="1:7">
      <c r="A88" s="4" t="s">
        <v>1342</v>
      </c>
      <c r="B88" s="5" t="n">
        <v>949</v>
      </c>
      <c r="D88" s="5" t="n">
        <v>670</v>
      </c>
      <c r="E88" s="5" t="n">
        <v>0</v>
      </c>
    </row>
    <row r="89" spans="1:7">
      <c r="A89" s="4" t="s">
        <v>1362</v>
      </c>
    </row>
    <row r="90" spans="1:7">
      <c r="A90" s="3" t="s">
        <v>521</v>
      </c>
    </row>
    <row r="91" spans="1:7">
      <c r="A91" s="4" t="s">
        <v>1341</v>
      </c>
      <c r="B91" s="5" t="n">
        <v>17628</v>
      </c>
      <c r="C91" s="5" t="n">
        <v>17744</v>
      </c>
    </row>
    <row r="92" spans="1:7">
      <c r="A92" s="4" t="s">
        <v>1342</v>
      </c>
      <c r="B92" s="5" t="n">
        <v>1999</v>
      </c>
      <c r="D92" s="5" t="n">
        <v>1873</v>
      </c>
    </row>
    <row r="93" spans="1:7">
      <c r="A93" s="4" t="s">
        <v>1363</v>
      </c>
    </row>
    <row r="94" spans="1:7">
      <c r="A94" s="3" t="s">
        <v>521</v>
      </c>
    </row>
    <row r="95" spans="1:7">
      <c r="A95" s="4" t="s">
        <v>1341</v>
      </c>
      <c r="D95" s="5" t="n">
        <v>23499</v>
      </c>
      <c r="E95" s="5" t="n">
        <v>23530</v>
      </c>
      <c r="F95" s="5" t="n">
        <v>19389</v>
      </c>
    </row>
    <row r="96" spans="1:7">
      <c r="A96" s="4" t="s">
        <v>1342</v>
      </c>
      <c r="D96" s="5" t="n">
        <v>1878</v>
      </c>
      <c r="E96" s="5" t="n">
        <v>1982</v>
      </c>
    </row>
    <row r="97" spans="1:7">
      <c r="A97" s="4" t="s">
        <v>1364</v>
      </c>
    </row>
    <row r="98" spans="1:7">
      <c r="A98" s="3" t="s">
        <v>521</v>
      </c>
    </row>
    <row r="99" spans="1:7">
      <c r="A99" s="4" t="s">
        <v>1341</v>
      </c>
      <c r="B99" s="5" t="n">
        <v>6992</v>
      </c>
      <c r="C99" s="5" t="n">
        <v>7466</v>
      </c>
    </row>
    <row r="100" spans="1:7">
      <c r="A100" s="4" t="s">
        <v>1342</v>
      </c>
      <c r="B100" s="5" t="n">
        <v>746</v>
      </c>
      <c r="D100" s="5" t="n">
        <v>725</v>
      </c>
    </row>
    <row r="101" spans="1:7">
      <c r="A101" s="4" t="s">
        <v>1365</v>
      </c>
    </row>
    <row r="102" spans="1:7">
      <c r="A102" s="3" t="s">
        <v>521</v>
      </c>
    </row>
    <row r="103" spans="1:7">
      <c r="A103" s="4" t="s">
        <v>1341</v>
      </c>
      <c r="D103" s="5" t="n">
        <v>9782</v>
      </c>
      <c r="E103" s="5" t="n">
        <v>9740</v>
      </c>
      <c r="F103" s="5" t="n">
        <v>7622</v>
      </c>
    </row>
    <row r="104" spans="1:7">
      <c r="A104" s="4" t="s">
        <v>1342</v>
      </c>
      <c r="D104" s="5" t="n">
        <v>730</v>
      </c>
      <c r="E104" s="5" t="n">
        <v>737</v>
      </c>
    </row>
    <row r="105" spans="1:7">
      <c r="A105" s="4" t="s">
        <v>1366</v>
      </c>
    </row>
    <row r="106" spans="1:7">
      <c r="A106" s="3" t="s">
        <v>521</v>
      </c>
    </row>
    <row r="107" spans="1:7">
      <c r="A107" s="4" t="s">
        <v>1341</v>
      </c>
      <c r="B107" s="5" t="n">
        <v>396</v>
      </c>
      <c r="C107" s="5" t="n">
        <v>419</v>
      </c>
      <c r="D107" s="5" t="n">
        <v>587</v>
      </c>
      <c r="E107" s="5" t="n">
        <v>73</v>
      </c>
      <c r="F107" s="5" t="n">
        <v>53</v>
      </c>
    </row>
    <row r="108" spans="1:7">
      <c r="A108" s="4" t="s">
        <v>1342</v>
      </c>
      <c r="B108" s="5" t="n">
        <v>324</v>
      </c>
      <c r="D108" s="5" t="n">
        <v>267</v>
      </c>
      <c r="E108" s="5" t="n">
        <v>0</v>
      </c>
    </row>
    <row r="109" spans="1:7">
      <c r="A109" s="4" t="s">
        <v>1367</v>
      </c>
    </row>
    <row r="110" spans="1:7">
      <c r="A110" s="3" t="s">
        <v>521</v>
      </c>
    </row>
    <row r="111" spans="1:7">
      <c r="A111" s="4" t="s">
        <v>1341</v>
      </c>
      <c r="B111" s="5" t="n">
        <v>5331</v>
      </c>
      <c r="C111" s="5" t="n">
        <v>0</v>
      </c>
      <c r="D111" s="5" t="n">
        <v>3791</v>
      </c>
      <c r="E111" s="5" t="n">
        <v>0</v>
      </c>
      <c r="F111" s="5" t="n">
        <v>0</v>
      </c>
    </row>
    <row r="112" spans="1:7">
      <c r="A112" s="4" t="s">
        <v>1342</v>
      </c>
      <c r="B112" s="5" t="n">
        <v>0</v>
      </c>
      <c r="D112" s="5" t="n">
        <v>0</v>
      </c>
      <c r="E112" s="5" t="n">
        <v>0</v>
      </c>
    </row>
    <row r="113" spans="1:7">
      <c r="A113" s="4" t="s">
        <v>1368</v>
      </c>
    </row>
    <row r="114" spans="1:7">
      <c r="A114" s="3" t="s">
        <v>521</v>
      </c>
    </row>
    <row r="115" spans="1:7">
      <c r="A115" s="4" t="s">
        <v>1341</v>
      </c>
      <c r="B115" s="5" t="n">
        <v>0</v>
      </c>
      <c r="C115" s="5" t="n">
        <v>1752</v>
      </c>
      <c r="D115" s="5" t="n">
        <v>1752</v>
      </c>
      <c r="E115" s="5" t="n">
        <v>0</v>
      </c>
      <c r="F115" s="5" t="n">
        <v>2105</v>
      </c>
    </row>
    <row r="116" spans="1:7">
      <c r="A116" s="4" t="s">
        <v>1342</v>
      </c>
      <c r="B116" s="5" t="n">
        <v>0</v>
      </c>
      <c r="D116" s="5" t="n">
        <v>0</v>
      </c>
      <c r="E116" s="5" t="n">
        <v>0</v>
      </c>
    </row>
    <row r="117" spans="1:7">
      <c r="A117" s="4" t="s">
        <v>1369</v>
      </c>
    </row>
    <row r="118" spans="1:7">
      <c r="A118" s="3" t="s">
        <v>521</v>
      </c>
    </row>
    <row r="119" spans="1:7">
      <c r="A119" s="4" t="s">
        <v>1341</v>
      </c>
      <c r="B119" s="5" t="n">
        <v>32977</v>
      </c>
      <c r="C119" s="5" t="n">
        <v>29364</v>
      </c>
    </row>
    <row r="120" spans="1:7">
      <c r="A120" s="4" t="s">
        <v>1342</v>
      </c>
      <c r="B120" s="5" t="n">
        <v>4018</v>
      </c>
      <c r="D120" s="5" t="n">
        <v>3535</v>
      </c>
    </row>
    <row r="121" spans="1:7">
      <c r="A121" s="4" t="s">
        <v>1370</v>
      </c>
    </row>
    <row r="122" spans="1:7">
      <c r="A122" s="3" t="s">
        <v>521</v>
      </c>
    </row>
    <row r="123" spans="1:7">
      <c r="A123" s="4" t="s">
        <v>1341</v>
      </c>
      <c r="B123" s="5" t="n">
        <v>33076</v>
      </c>
      <c r="C123" s="5" t="n">
        <v>29459</v>
      </c>
      <c r="D123" s="5" t="n">
        <v>44013</v>
      </c>
      <c r="E123" s="5" t="n">
        <v>36190</v>
      </c>
      <c r="F123" s="5" t="n">
        <v>66627</v>
      </c>
    </row>
    <row r="124" spans="1:7">
      <c r="A124" s="4" t="s">
        <v>1342</v>
      </c>
      <c r="B124" s="5" t="n">
        <v>4023</v>
      </c>
      <c r="D124" s="5" t="n">
        <v>3545</v>
      </c>
      <c r="E124" s="5" t="n">
        <v>2719</v>
      </c>
    </row>
    <row r="125" spans="1:7">
      <c r="A125" s="4" t="s">
        <v>1371</v>
      </c>
    </row>
    <row r="126" spans="1:7">
      <c r="A126" s="3" t="s">
        <v>521</v>
      </c>
    </row>
    <row r="127" spans="1:7">
      <c r="A127" s="4" t="s">
        <v>1341</v>
      </c>
      <c r="D127" s="5" t="n">
        <v>1950</v>
      </c>
      <c r="E127" s="5" t="n">
        <v>0</v>
      </c>
      <c r="F127" s="7" t="n">
        <v>640</v>
      </c>
    </row>
    <row r="128" spans="1:7">
      <c r="A128" s="4" t="s">
        <v>1342</v>
      </c>
      <c r="D128" s="5" t="n">
        <v>0</v>
      </c>
      <c r="E128" s="7" t="n">
        <v>0</v>
      </c>
    </row>
    <row r="129" spans="1:7">
      <c r="A129" s="4" t="s">
        <v>1372</v>
      </c>
    </row>
    <row r="130" spans="1:7">
      <c r="A130" s="3" t="s">
        <v>521</v>
      </c>
    </row>
    <row r="131" spans="1:7">
      <c r="A131" s="4" t="s">
        <v>1341</v>
      </c>
      <c r="B131" s="5" t="n">
        <v>42</v>
      </c>
      <c r="C131" s="5" t="n">
        <v>42</v>
      </c>
    </row>
    <row r="132" spans="1:7">
      <c r="A132" s="4" t="s">
        <v>1342</v>
      </c>
      <c r="B132" s="5" t="n">
        <v>5</v>
      </c>
      <c r="D132" s="5" t="n">
        <v>5</v>
      </c>
    </row>
    <row r="133" spans="1:7">
      <c r="A133" s="4" t="s">
        <v>1373</v>
      </c>
    </row>
    <row r="134" spans="1:7">
      <c r="A134" s="3" t="s">
        <v>521</v>
      </c>
    </row>
    <row r="135" spans="1:7">
      <c r="A135" s="4" t="s">
        <v>1341</v>
      </c>
      <c r="B135" s="5" t="n">
        <v>57</v>
      </c>
      <c r="C135" s="7" t="n">
        <v>53</v>
      </c>
    </row>
    <row r="136" spans="1:7">
      <c r="A136" s="4" t="s">
        <v>1342</v>
      </c>
      <c r="B136" s="7" t="n">
        <v>0</v>
      </c>
      <c r="D136" s="7" t="n">
        <v>5</v>
      </c>
    </row>
    <row r="137" spans="1:7">
      <c r="A137" s="4" t="s">
        <v>1374</v>
      </c>
    </row>
    <row r="138" spans="1:7">
      <c r="A138" s="3" t="s">
        <v>521</v>
      </c>
    </row>
    <row r="139" spans="1:7">
      <c r="A139" s="4" t="s">
        <v>1375</v>
      </c>
      <c r="B139" s="4" t="s">
        <v>1150</v>
      </c>
      <c r="D139" s="4" t="s">
        <v>115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88</v>
      </c>
      <c r="B1" s="2" t="s">
        <v>1</v>
      </c>
      <c r="D1" s="2" t="s">
        <v>81</v>
      </c>
    </row>
    <row r="2" spans="1:6">
      <c r="B2" s="2" t="s">
        <v>2</v>
      </c>
      <c r="C2" s="2" t="s">
        <v>82</v>
      </c>
      <c r="D2" s="2" t="s">
        <v>20</v>
      </c>
      <c r="E2" s="2" t="s">
        <v>21</v>
      </c>
      <c r="F2" s="2" t="s">
        <v>83</v>
      </c>
    </row>
    <row r="3" spans="1:6">
      <c r="A3" s="3" t="s">
        <v>189</v>
      </c>
    </row>
    <row r="4" spans="1:6">
      <c r="A4" s="4" t="s">
        <v>105</v>
      </c>
      <c r="B4" s="7" t="n">
        <v>-431</v>
      </c>
      <c r="C4" s="7" t="n">
        <v>9588</v>
      </c>
      <c r="D4" s="7" t="n">
        <v>11119</v>
      </c>
      <c r="E4" s="7" t="n">
        <v>-6107</v>
      </c>
      <c r="F4" s="7" t="n">
        <v>-16504</v>
      </c>
    </row>
    <row r="5" spans="1:6">
      <c r="A5" s="3" t="s">
        <v>190</v>
      </c>
    </row>
    <row r="6" spans="1:6">
      <c r="A6" s="4" t="s">
        <v>191</v>
      </c>
      <c r="B6" s="5" t="n">
        <v>15284</v>
      </c>
      <c r="C6" s="5" t="n">
        <v>15053</v>
      </c>
      <c r="D6" s="5" t="n">
        <v>20194</v>
      </c>
      <c r="E6" s="5" t="n">
        <v>11630</v>
      </c>
      <c r="F6" s="5" t="n">
        <v>4916</v>
      </c>
    </row>
    <row r="7" spans="1:6">
      <c r="A7" s="4" t="s">
        <v>192</v>
      </c>
      <c r="B7" s="5" t="n">
        <v>18099</v>
      </c>
      <c r="C7" s="5" t="n">
        <v>17657</v>
      </c>
      <c r="D7" s="5" t="n">
        <v>23756</v>
      </c>
      <c r="E7" s="5" t="n">
        <v>16264</v>
      </c>
      <c r="F7" s="5" t="n">
        <v>7145</v>
      </c>
    </row>
    <row r="8" spans="1:6">
      <c r="A8" s="4" t="s">
        <v>193</v>
      </c>
      <c r="B8" s="5" t="n">
        <v>-3511</v>
      </c>
      <c r="C8" s="5" t="n">
        <v>-3389</v>
      </c>
      <c r="D8" s="5" t="n">
        <v>-4573</v>
      </c>
      <c r="E8" s="5" t="n">
        <v>-3592</v>
      </c>
      <c r="F8" s="5" t="n">
        <v>-1858</v>
      </c>
    </row>
    <row r="9" spans="1:6">
      <c r="A9" s="4" t="s">
        <v>194</v>
      </c>
      <c r="B9" s="5" t="n">
        <v>981</v>
      </c>
      <c r="C9" s="5" t="n">
        <v>826</v>
      </c>
      <c r="D9" s="5" t="n">
        <v>1106</v>
      </c>
      <c r="E9" s="5" t="n">
        <v>1196</v>
      </c>
      <c r="F9" s="5" t="n">
        <v>514</v>
      </c>
    </row>
    <row r="10" spans="1:6">
      <c r="A10" s="4" t="s">
        <v>35</v>
      </c>
      <c r="B10" s="5" t="n">
        <v>-7118</v>
      </c>
      <c r="C10" s="5" t="n">
        <v>-13227</v>
      </c>
      <c r="D10" s="5" t="n">
        <v>-17308</v>
      </c>
      <c r="E10" s="5" t="n">
        <v>-3924</v>
      </c>
      <c r="F10" s="5" t="n">
        <v>-1500</v>
      </c>
    </row>
    <row r="11" spans="1:6">
      <c r="A11" s="4" t="s">
        <v>195</v>
      </c>
      <c r="B11" s="5" t="n">
        <v>77</v>
      </c>
      <c r="C11" s="5" t="n">
        <v>60</v>
      </c>
      <c r="D11" s="5" t="n">
        <v>83</v>
      </c>
      <c r="E11" s="5" t="n">
        <v>-155</v>
      </c>
      <c r="F11" s="5" t="n">
        <v>0</v>
      </c>
    </row>
    <row r="12" spans="1:6">
      <c r="A12" s="4" t="s">
        <v>181</v>
      </c>
      <c r="B12" s="5" t="n">
        <v>44</v>
      </c>
      <c r="C12" s="5" t="n">
        <v>267</v>
      </c>
      <c r="D12" s="5" t="n">
        <v>292</v>
      </c>
      <c r="E12" s="5" t="n">
        <v>0</v>
      </c>
      <c r="F12" s="5" t="n">
        <v>0</v>
      </c>
    </row>
    <row r="13" spans="1:6">
      <c r="A13" s="4" t="s">
        <v>196</v>
      </c>
      <c r="B13" s="5" t="n">
        <v>3607</v>
      </c>
      <c r="C13" s="5" t="n">
        <v>0</v>
      </c>
    </row>
    <row r="14" spans="1:6">
      <c r="A14" s="3" t="s">
        <v>197</v>
      </c>
    </row>
    <row r="15" spans="1:6">
      <c r="A15" s="4" t="s">
        <v>198</v>
      </c>
      <c r="B15" s="5" t="n">
        <v>1714</v>
      </c>
      <c r="C15" s="5" t="n">
        <v>3730</v>
      </c>
      <c r="D15" s="5" t="n">
        <v>4590</v>
      </c>
      <c r="E15" s="5" t="n">
        <v>-1040</v>
      </c>
      <c r="F15" s="5" t="n">
        <v>-2065</v>
      </c>
    </row>
    <row r="16" spans="1:6">
      <c r="A16" s="4" t="s">
        <v>46</v>
      </c>
      <c r="B16" s="5" t="n">
        <v>4197</v>
      </c>
      <c r="C16" s="5" t="n">
        <v>-629</v>
      </c>
      <c r="D16" s="5" t="n">
        <v>-2615</v>
      </c>
      <c r="E16" s="5" t="n">
        <v>3094</v>
      </c>
      <c r="F16" s="5" t="n">
        <v>6271</v>
      </c>
    </row>
    <row r="17" spans="1:6">
      <c r="A17" s="4" t="s">
        <v>199</v>
      </c>
      <c r="B17" s="5" t="n">
        <v>1749</v>
      </c>
      <c r="C17" s="5" t="n">
        <v>1345</v>
      </c>
      <c r="D17" s="5" t="n">
        <v>3068</v>
      </c>
      <c r="E17" s="5" t="n">
        <v>-922</v>
      </c>
      <c r="F17" s="5" t="n">
        <v>146</v>
      </c>
    </row>
    <row r="18" spans="1:6">
      <c r="A18" s="4" t="s">
        <v>200</v>
      </c>
      <c r="B18" s="5" t="n">
        <v>34692</v>
      </c>
      <c r="C18" s="5" t="n">
        <v>31281</v>
      </c>
      <c r="D18" s="5" t="n">
        <v>39712</v>
      </c>
      <c r="E18" s="5" t="n">
        <v>16444</v>
      </c>
      <c r="F18" s="5" t="n">
        <v>-2935</v>
      </c>
    </row>
    <row r="19" spans="1:6">
      <c r="A19" s="3" t="s">
        <v>201</v>
      </c>
    </row>
    <row r="20" spans="1:6">
      <c r="A20" s="4" t="s">
        <v>202</v>
      </c>
      <c r="B20" s="5" t="n">
        <v>0</v>
      </c>
      <c r="C20" s="5" t="n">
        <v>-44234</v>
      </c>
      <c r="D20" s="5" t="n">
        <v>-44234</v>
      </c>
      <c r="E20" s="5" t="n">
        <v>-538845</v>
      </c>
      <c r="F20" s="5" t="n">
        <v>-479198</v>
      </c>
    </row>
    <row r="21" spans="1:6">
      <c r="A21" s="4" t="s">
        <v>42</v>
      </c>
      <c r="B21" s="5" t="n">
        <v>-58</v>
      </c>
      <c r="C21" s="5" t="n">
        <v>-20251</v>
      </c>
      <c r="D21" s="5" t="n">
        <v>-42430</v>
      </c>
      <c r="E21" s="5" t="n">
        <v>-3541</v>
      </c>
      <c r="F21" s="5" t="n">
        <v>0</v>
      </c>
    </row>
    <row r="22" spans="1:6">
      <c r="A22" s="4" t="s">
        <v>203</v>
      </c>
      <c r="D22" s="5" t="n">
        <v>-21</v>
      </c>
      <c r="E22" s="5" t="n">
        <v>-40</v>
      </c>
      <c r="F22" s="5" t="n">
        <v>0</v>
      </c>
    </row>
    <row r="23" spans="1:6">
      <c r="A23" s="4" t="s">
        <v>204</v>
      </c>
      <c r="B23" s="5" t="n">
        <v>-440</v>
      </c>
      <c r="C23" s="5" t="n">
        <v>-407</v>
      </c>
      <c r="D23" s="5" t="n">
        <v>-772</v>
      </c>
      <c r="E23" s="5" t="n">
        <v>-80</v>
      </c>
      <c r="F23" s="5" t="n">
        <v>0</v>
      </c>
    </row>
    <row r="24" spans="1:6">
      <c r="A24" s="4" t="s">
        <v>205</v>
      </c>
      <c r="B24" s="5" t="n">
        <v>0</v>
      </c>
      <c r="C24" s="5" t="n">
        <v>250</v>
      </c>
    </row>
    <row r="25" spans="1:6">
      <c r="A25" s="4" t="s">
        <v>206</v>
      </c>
      <c r="D25" s="5" t="n">
        <v>250</v>
      </c>
      <c r="E25" s="5" t="n">
        <v>8700</v>
      </c>
      <c r="F25" s="5" t="n">
        <v>-6950</v>
      </c>
    </row>
    <row r="26" spans="1:6">
      <c r="A26" s="4" t="s">
        <v>207</v>
      </c>
      <c r="B26" s="5" t="n">
        <v>-498</v>
      </c>
      <c r="C26" s="5" t="n">
        <v>-64642</v>
      </c>
      <c r="D26" s="5" t="n">
        <v>-87207</v>
      </c>
      <c r="E26" s="5" t="n">
        <v>-533806</v>
      </c>
      <c r="F26" s="5" t="n">
        <v>-486148</v>
      </c>
    </row>
    <row r="27" spans="1:6">
      <c r="A27" s="3" t="s">
        <v>208</v>
      </c>
    </row>
    <row r="28" spans="1:6">
      <c r="A28" s="4" t="s">
        <v>209</v>
      </c>
      <c r="B28" s="5" t="n">
        <v>0</v>
      </c>
      <c r="C28" s="5" t="n">
        <v>14300</v>
      </c>
      <c r="D28" s="5" t="n">
        <v>24300</v>
      </c>
      <c r="E28" s="5" t="n">
        <v>249900</v>
      </c>
      <c r="F28" s="5" t="n">
        <v>286050</v>
      </c>
    </row>
    <row r="29" spans="1:6">
      <c r="A29" s="4" t="s">
        <v>210</v>
      </c>
      <c r="B29" s="5" t="n">
        <v>250000</v>
      </c>
      <c r="C29" s="5" t="n">
        <v>0</v>
      </c>
    </row>
    <row r="30" spans="1:6">
      <c r="A30" s="4" t="s">
        <v>211</v>
      </c>
      <c r="B30" s="5" t="n">
        <v>113000</v>
      </c>
      <c r="C30" s="5" t="n">
        <v>0</v>
      </c>
    </row>
    <row r="31" spans="1:6">
      <c r="A31" s="4" t="s">
        <v>212</v>
      </c>
      <c r="B31" s="5" t="n">
        <v>-357673</v>
      </c>
      <c r="C31" s="5" t="n">
        <v>0</v>
      </c>
      <c r="D31" s="5" t="n">
        <v>0</v>
      </c>
      <c r="E31" s="5" t="n">
        <v>-55000</v>
      </c>
      <c r="F31" s="5" t="n">
        <v>-147492</v>
      </c>
    </row>
    <row r="32" spans="1:6">
      <c r="A32" s="4" t="s">
        <v>213</v>
      </c>
      <c r="D32" s="5" t="n">
        <v>0</v>
      </c>
      <c r="E32" s="5" t="n">
        <v>0</v>
      </c>
      <c r="F32" s="5" t="n">
        <v>126970</v>
      </c>
    </row>
    <row r="33" spans="1:6">
      <c r="A33" s="4" t="s">
        <v>214</v>
      </c>
      <c r="D33" s="5" t="n">
        <v>-30</v>
      </c>
      <c r="E33" s="5" t="n">
        <v>-1578</v>
      </c>
      <c r="F33" s="5" t="n">
        <v>-2186</v>
      </c>
    </row>
    <row r="34" spans="1:6">
      <c r="A34" s="4" t="s">
        <v>215</v>
      </c>
      <c r="D34" s="5" t="n">
        <v>0</v>
      </c>
      <c r="E34" s="5" t="n">
        <v>0</v>
      </c>
      <c r="F34" s="5" t="n">
        <v>73260</v>
      </c>
    </row>
    <row r="35" spans="1:6">
      <c r="A35" s="4" t="s">
        <v>216</v>
      </c>
      <c r="D35" s="5" t="n">
        <v>0</v>
      </c>
      <c r="E35" s="5" t="n">
        <v>0</v>
      </c>
      <c r="F35" s="5" t="n">
        <v>-73260</v>
      </c>
    </row>
    <row r="36" spans="1:6">
      <c r="A36" s="4" t="s">
        <v>217</v>
      </c>
      <c r="D36" s="5" t="n">
        <v>0</v>
      </c>
      <c r="E36" s="5" t="n">
        <v>0</v>
      </c>
      <c r="F36" s="5" t="n">
        <v>-375</v>
      </c>
    </row>
    <row r="37" spans="1:6">
      <c r="A37" s="4" t="s">
        <v>218</v>
      </c>
      <c r="B37" s="5" t="n">
        <v>-6583</v>
      </c>
      <c r="C37" s="5" t="n">
        <v>-30</v>
      </c>
    </row>
    <row r="38" spans="1:6">
      <c r="A38" s="4" t="s">
        <v>219</v>
      </c>
      <c r="B38" s="5" t="n">
        <v>7465</v>
      </c>
      <c r="C38" s="5" t="n">
        <v>38923</v>
      </c>
      <c r="D38" s="5" t="n">
        <v>30699</v>
      </c>
      <c r="E38" s="5" t="n">
        <v>383170</v>
      </c>
      <c r="F38" s="5" t="n">
        <v>240596</v>
      </c>
    </row>
    <row r="39" spans="1:6">
      <c r="A39" s="4" t="s">
        <v>164</v>
      </c>
      <c r="B39" s="5" t="n">
        <v>-18900</v>
      </c>
      <c r="C39" s="5" t="n">
        <v>-3798</v>
      </c>
      <c r="D39" s="5" t="n">
        <v>-5742</v>
      </c>
      <c r="E39" s="5" t="n">
        <v>-1627</v>
      </c>
      <c r="F39" s="5" t="n">
        <v>0</v>
      </c>
    </row>
    <row r="40" spans="1:6">
      <c r="A40" s="4" t="s">
        <v>220</v>
      </c>
      <c r="D40" s="5" t="n">
        <v>0</v>
      </c>
      <c r="E40" s="5" t="n">
        <v>0</v>
      </c>
      <c r="F40" s="5" t="n">
        <v>-398</v>
      </c>
    </row>
    <row r="41" spans="1:6">
      <c r="A41" s="4" t="s">
        <v>221</v>
      </c>
      <c r="B41" s="5" t="n">
        <v>-3660</v>
      </c>
      <c r="C41" s="5" t="n">
        <v>-6695</v>
      </c>
    </row>
    <row r="42" spans="1:6">
      <c r="A42" s="4" t="s">
        <v>167</v>
      </c>
      <c r="B42" s="5" t="n">
        <v>-45</v>
      </c>
      <c r="C42" s="5" t="n">
        <v>-8</v>
      </c>
      <c r="D42" s="5" t="n">
        <v>-11</v>
      </c>
      <c r="E42" s="5" t="n">
        <v>-11</v>
      </c>
      <c r="F42" s="5" t="n">
        <v>-11</v>
      </c>
    </row>
    <row r="43" spans="1:6">
      <c r="A43" s="4" t="s">
        <v>159</v>
      </c>
      <c r="B43" s="5" t="n">
        <v>-15420</v>
      </c>
      <c r="C43" s="5" t="n">
        <v>-14318</v>
      </c>
      <c r="D43" s="5" t="n">
        <v>-19232</v>
      </c>
      <c r="E43" s="5" t="n">
        <v>-11541</v>
      </c>
      <c r="F43" s="5" t="n">
        <v>-2632</v>
      </c>
    </row>
    <row r="44" spans="1:6">
      <c r="A44" s="4" t="s">
        <v>222</v>
      </c>
      <c r="B44" s="5" t="n">
        <v>-31816</v>
      </c>
      <c r="C44" s="5" t="n">
        <v>28374</v>
      </c>
      <c r="D44" s="5" t="n">
        <v>29984</v>
      </c>
      <c r="E44" s="5" t="n">
        <v>563313</v>
      </c>
      <c r="F44" s="5" t="n">
        <v>500522</v>
      </c>
    </row>
    <row r="45" spans="1:6">
      <c r="A45" s="4" t="s">
        <v>223</v>
      </c>
      <c r="B45" s="5" t="n">
        <v>2378</v>
      </c>
      <c r="C45" s="5" t="n">
        <v>-4987</v>
      </c>
      <c r="D45" s="5" t="n">
        <v>-17511</v>
      </c>
      <c r="E45" s="5" t="n">
        <v>45951</v>
      </c>
      <c r="F45" s="5" t="n">
        <v>11439</v>
      </c>
    </row>
    <row r="46" spans="1:6">
      <c r="A46" s="4" t="s">
        <v>224</v>
      </c>
      <c r="B46" s="5" t="n">
        <v>46050</v>
      </c>
      <c r="C46" s="5" t="n">
        <v>63561</v>
      </c>
      <c r="D46" s="5" t="n">
        <v>63561</v>
      </c>
      <c r="E46" s="5" t="n">
        <v>17610</v>
      </c>
      <c r="F46" s="5" t="n">
        <v>6171</v>
      </c>
    </row>
    <row r="47" spans="1:6">
      <c r="A47" s="4" t="s">
        <v>225</v>
      </c>
      <c r="B47" s="5" t="n">
        <v>48428</v>
      </c>
      <c r="C47" s="5" t="n">
        <v>58574</v>
      </c>
      <c r="D47" s="5" t="n">
        <v>46050</v>
      </c>
      <c r="E47" s="5" t="n">
        <v>63561</v>
      </c>
      <c r="F47" s="5" t="n">
        <v>17610</v>
      </c>
    </row>
    <row r="48" spans="1:6">
      <c r="A48" s="3" t="s">
        <v>226</v>
      </c>
    </row>
    <row r="49" spans="1:6">
      <c r="A49" s="4" t="s">
        <v>227</v>
      </c>
      <c r="D49" s="5" t="n">
        <v>13116</v>
      </c>
      <c r="E49" s="5" t="n">
        <v>9228</v>
      </c>
      <c r="F49" s="5" t="n">
        <v>2616</v>
      </c>
    </row>
    <row r="50" spans="1:6">
      <c r="A50" s="3" t="s">
        <v>228</v>
      </c>
    </row>
    <row r="51" spans="1:6">
      <c r="A51" s="4" t="s">
        <v>229</v>
      </c>
      <c r="B51" s="5" t="n">
        <v>2905</v>
      </c>
      <c r="C51" s="5" t="n">
        <v>0</v>
      </c>
    </row>
    <row r="52" spans="1:6">
      <c r="A52" s="4" t="s">
        <v>124</v>
      </c>
      <c r="B52" s="5" t="n">
        <v>-641</v>
      </c>
      <c r="C52" s="5" t="n">
        <v>-17</v>
      </c>
      <c r="D52" s="5" t="n">
        <v>108</v>
      </c>
      <c r="E52" s="5" t="n">
        <v>841</v>
      </c>
      <c r="F52" s="5" t="n">
        <v>0</v>
      </c>
    </row>
    <row r="53" spans="1:6">
      <c r="A53" s="4" t="s">
        <v>230</v>
      </c>
      <c r="B53" s="5" t="n">
        <v>0</v>
      </c>
    </row>
    <row r="54" spans="1:6">
      <c r="A54" s="3" t="s">
        <v>231</v>
      </c>
    </row>
    <row r="55" spans="1:6">
      <c r="A55" s="4" t="s">
        <v>232</v>
      </c>
      <c r="B55" s="5" t="n">
        <v>77</v>
      </c>
      <c r="C55" s="5" t="n">
        <v>118</v>
      </c>
      <c r="D55" s="5" t="n">
        <v>195</v>
      </c>
      <c r="E55" s="5" t="n">
        <v>938</v>
      </c>
      <c r="F55" s="5" t="n">
        <v>541</v>
      </c>
    </row>
    <row r="56" spans="1:6">
      <c r="A56" s="4" t="s">
        <v>233</v>
      </c>
      <c r="B56" s="5" t="n">
        <v>174</v>
      </c>
      <c r="C56" s="5" t="n">
        <v>564</v>
      </c>
      <c r="D56" s="5" t="n">
        <v>660</v>
      </c>
      <c r="E56" s="5" t="n">
        <v>17449</v>
      </c>
      <c r="F56" s="5" t="n">
        <v>25</v>
      </c>
    </row>
    <row r="57" spans="1:6">
      <c r="A57" s="4" t="s">
        <v>234</v>
      </c>
      <c r="B57" s="5" t="n">
        <v>16422</v>
      </c>
      <c r="C57" s="5" t="n">
        <v>16546</v>
      </c>
      <c r="D57" s="5" t="n">
        <v>22208</v>
      </c>
      <c r="E57" s="5" t="n">
        <v>15158</v>
      </c>
      <c r="F57" s="5" t="n">
        <v>4515</v>
      </c>
    </row>
    <row r="58" spans="1:6">
      <c r="A58" s="4" t="s">
        <v>61</v>
      </c>
    </row>
    <row r="59" spans="1:6">
      <c r="A59" s="3" t="s">
        <v>189</v>
      </c>
    </row>
    <row r="60" spans="1:6">
      <c r="A60" s="4" t="s">
        <v>105</v>
      </c>
      <c r="B60" s="5" t="n">
        <v>18769</v>
      </c>
      <c r="C60" s="5" t="n">
        <v>32911</v>
      </c>
      <c r="D60" s="5" t="n">
        <v>146133</v>
      </c>
      <c r="E60" s="5" t="n">
        <v>26555</v>
      </c>
      <c r="F60" s="5" t="n">
        <v>15621</v>
      </c>
    </row>
    <row r="61" spans="1:6">
      <c r="A61" s="3" t="s">
        <v>190</v>
      </c>
    </row>
    <row r="62" spans="1:6">
      <c r="A62" s="4" t="s">
        <v>191</v>
      </c>
      <c r="B62" s="5" t="n">
        <v>44390</v>
      </c>
      <c r="C62" s="5" t="n">
        <v>42244</v>
      </c>
      <c r="D62" s="5" t="n">
        <v>55982</v>
      </c>
      <c r="E62" s="5" t="n">
        <v>56707</v>
      </c>
      <c r="F62" s="5" t="n">
        <v>43320</v>
      </c>
    </row>
    <row r="63" spans="1:6">
      <c r="A63" s="4" t="s">
        <v>192</v>
      </c>
      <c r="B63" s="5" t="n">
        <v>44868</v>
      </c>
      <c r="C63" s="5" t="n">
        <v>46539</v>
      </c>
      <c r="D63" s="5" t="n">
        <v>60601</v>
      </c>
      <c r="E63" s="5" t="n">
        <v>74142</v>
      </c>
      <c r="F63" s="5" t="n">
        <v>69428</v>
      </c>
    </row>
    <row r="64" spans="1:6">
      <c r="A64" s="4" t="s">
        <v>193</v>
      </c>
      <c r="B64" s="5" t="n">
        <v>-135</v>
      </c>
      <c r="C64" s="5" t="n">
        <v>1310</v>
      </c>
      <c r="D64" s="5" t="n">
        <v>1689</v>
      </c>
      <c r="E64" s="5" t="n">
        <v>3287</v>
      </c>
      <c r="F64" s="5" t="n">
        <v>-3785</v>
      </c>
    </row>
    <row r="65" spans="1:6">
      <c r="A65" s="4" t="s">
        <v>194</v>
      </c>
      <c r="B65" s="5" t="n">
        <v>2293</v>
      </c>
      <c r="C65" s="5" t="n">
        <v>1680</v>
      </c>
      <c r="D65" s="5" t="n">
        <v>2858</v>
      </c>
      <c r="E65" s="5" t="n">
        <v>2696</v>
      </c>
      <c r="F65" s="5" t="n">
        <v>3764</v>
      </c>
    </row>
    <row r="66" spans="1:6">
      <c r="A66" s="4" t="s">
        <v>235</v>
      </c>
      <c r="D66" s="5" t="n">
        <v>-414</v>
      </c>
      <c r="E66" s="5" t="n">
        <v>-1096</v>
      </c>
      <c r="F66" s="5" t="n">
        <v>-285</v>
      </c>
    </row>
    <row r="67" spans="1:6">
      <c r="A67" s="4" t="s">
        <v>236</v>
      </c>
      <c r="D67" s="5" t="n">
        <v>0</v>
      </c>
      <c r="E67" s="5" t="n">
        <v>-1228</v>
      </c>
      <c r="F67" s="5" t="n">
        <v>-282</v>
      </c>
    </row>
    <row r="68" spans="1:6">
      <c r="A68" s="4" t="s">
        <v>35</v>
      </c>
      <c r="D68" s="5" t="n">
        <v>-11372</v>
      </c>
      <c r="E68" s="5" t="n">
        <v>-14751</v>
      </c>
      <c r="F68" s="5" t="n">
        <v>-13792</v>
      </c>
    </row>
    <row r="69" spans="1:6">
      <c r="A69" s="4" t="s">
        <v>237</v>
      </c>
      <c r="D69" s="5" t="n">
        <v>0</v>
      </c>
      <c r="E69" s="5" t="n">
        <v>-1000</v>
      </c>
      <c r="F69" s="5" t="n">
        <v>0</v>
      </c>
    </row>
    <row r="70" spans="1:6">
      <c r="A70" s="4" t="s">
        <v>238</v>
      </c>
      <c r="D70" s="5" t="n">
        <v>0</v>
      </c>
      <c r="E70" s="5" t="n">
        <v>0</v>
      </c>
      <c r="F70" s="5" t="n">
        <v>-2078</v>
      </c>
    </row>
    <row r="71" spans="1:6">
      <c r="A71" s="4" t="s">
        <v>239</v>
      </c>
      <c r="B71" s="5" t="n">
        <v>-6304</v>
      </c>
      <c r="C71" s="5" t="n">
        <v>-12845</v>
      </c>
      <c r="D71" s="5" t="n">
        <v>-12845</v>
      </c>
      <c r="E71" s="5" t="n">
        <v>0</v>
      </c>
      <c r="F71" s="5" t="n">
        <v>-2904</v>
      </c>
    </row>
    <row r="72" spans="1:6">
      <c r="A72" s="4" t="s">
        <v>240</v>
      </c>
      <c r="D72" s="5" t="n">
        <v>0</v>
      </c>
      <c r="E72" s="5" t="n">
        <v>-666</v>
      </c>
      <c r="F72" s="5" t="n">
        <v>0</v>
      </c>
    </row>
    <row r="73" spans="1:6">
      <c r="A73" s="4" t="s">
        <v>241</v>
      </c>
      <c r="B73" s="5" t="n">
        <v>-1158</v>
      </c>
      <c r="C73" s="5" t="n">
        <v>-4293</v>
      </c>
      <c r="D73" s="5" t="n">
        <v>-116382</v>
      </c>
      <c r="E73" s="5" t="n">
        <v>0</v>
      </c>
      <c r="F73" s="5" t="n">
        <v>-13813</v>
      </c>
    </row>
    <row r="74" spans="1:6">
      <c r="A74" s="4" t="s">
        <v>195</v>
      </c>
      <c r="B74" s="5" t="n">
        <v>2</v>
      </c>
      <c r="C74" s="5" t="n">
        <v>48</v>
      </c>
      <c r="D74" s="5" t="n">
        <v>68</v>
      </c>
      <c r="E74" s="5" t="n">
        <v>70</v>
      </c>
      <c r="F74" s="5" t="n">
        <v>23</v>
      </c>
    </row>
    <row r="75" spans="1:6">
      <c r="A75" s="4" t="s">
        <v>116</v>
      </c>
      <c r="B75" s="5" t="n">
        <v>1617</v>
      </c>
      <c r="C75" s="5" t="n">
        <v>1511</v>
      </c>
      <c r="D75" s="5" t="n">
        <v>2065</v>
      </c>
      <c r="E75" s="5" t="n">
        <v>1640</v>
      </c>
      <c r="F75" s="5" t="n">
        <v>1475</v>
      </c>
    </row>
    <row r="76" spans="1:6">
      <c r="A76" s="4" t="s">
        <v>114</v>
      </c>
      <c r="B76" s="5" t="n">
        <v>0</v>
      </c>
      <c r="C76" s="5" t="n">
        <v>5675</v>
      </c>
      <c r="D76" s="5" t="n">
        <v>8460</v>
      </c>
      <c r="E76" s="5" t="n">
        <v>0</v>
      </c>
      <c r="F76" s="5" t="n">
        <v>0</v>
      </c>
    </row>
    <row r="77" spans="1:6">
      <c r="A77" s="4" t="s">
        <v>181</v>
      </c>
      <c r="B77" s="5" t="n">
        <v>37</v>
      </c>
      <c r="C77" s="5" t="n">
        <v>153</v>
      </c>
      <c r="D77" s="5" t="n">
        <v>173</v>
      </c>
      <c r="E77" s="5" t="n">
        <v>18</v>
      </c>
      <c r="F77" s="5" t="n">
        <v>12</v>
      </c>
    </row>
    <row r="78" spans="1:6">
      <c r="A78" s="4" t="s">
        <v>242</v>
      </c>
      <c r="B78" s="5" t="n">
        <v>94</v>
      </c>
      <c r="C78" s="5" t="n">
        <v>0</v>
      </c>
    </row>
    <row r="79" spans="1:6">
      <c r="A79" s="3" t="s">
        <v>197</v>
      </c>
    </row>
    <row r="80" spans="1:6">
      <c r="A80" s="4" t="s">
        <v>198</v>
      </c>
      <c r="B80" s="5" t="n">
        <v>1118</v>
      </c>
      <c r="C80" s="5" t="n">
        <v>1767</v>
      </c>
      <c r="D80" s="5" t="n">
        <v>3332</v>
      </c>
      <c r="E80" s="5" t="n">
        <v>1615</v>
      </c>
      <c r="F80" s="5" t="n">
        <v>-19331</v>
      </c>
    </row>
    <row r="81" spans="1:6">
      <c r="A81" s="4" t="s">
        <v>42</v>
      </c>
      <c r="B81" s="5" t="n">
        <v>-30</v>
      </c>
      <c r="C81" s="5" t="n">
        <v>427</v>
      </c>
      <c r="D81" s="5" t="n">
        <v>-175</v>
      </c>
      <c r="E81" s="5" t="n">
        <v>-718</v>
      </c>
      <c r="F81" s="5" t="n">
        <v>-1297</v>
      </c>
    </row>
    <row r="82" spans="1:6">
      <c r="A82" s="4" t="s">
        <v>46</v>
      </c>
      <c r="B82" s="5" t="n">
        <v>7441</v>
      </c>
      <c r="C82" s="5" t="n">
        <v>281</v>
      </c>
      <c r="D82" s="5" t="n">
        <v>1098</v>
      </c>
      <c r="E82" s="5" t="n">
        <v>-3695</v>
      </c>
      <c r="F82" s="5" t="n">
        <v>19978</v>
      </c>
    </row>
    <row r="83" spans="1:6">
      <c r="A83" s="4" t="s">
        <v>199</v>
      </c>
      <c r="B83" s="5" t="n">
        <v>478</v>
      </c>
      <c r="C83" s="5" t="n">
        <v>1517</v>
      </c>
      <c r="D83" s="5" t="n">
        <v>826</v>
      </c>
      <c r="E83" s="5" t="n">
        <v>-6119</v>
      </c>
      <c r="F83" s="5" t="n">
        <v>3918</v>
      </c>
    </row>
    <row r="84" spans="1:6">
      <c r="A84" s="4" t="s">
        <v>200</v>
      </c>
      <c r="B84" s="5" t="n">
        <v>103270</v>
      </c>
      <c r="C84" s="5" t="n">
        <v>110417</v>
      </c>
      <c r="D84" s="5" t="n">
        <v>142097</v>
      </c>
      <c r="E84" s="5" t="n">
        <v>137457</v>
      </c>
      <c r="F84" s="5" t="n">
        <v>99972</v>
      </c>
    </row>
    <row r="85" spans="1:6">
      <c r="A85" s="3" t="s">
        <v>201</v>
      </c>
    </row>
    <row r="86" spans="1:6">
      <c r="A86" s="4" t="s">
        <v>202</v>
      </c>
      <c r="B86" s="5" t="n">
        <v>-182250</v>
      </c>
      <c r="C86" s="5" t="n">
        <v>0</v>
      </c>
      <c r="D86" s="5" t="n">
        <v>-134130</v>
      </c>
      <c r="E86" s="5" t="n">
        <v>-7897</v>
      </c>
      <c r="F86" s="5" t="n">
        <v>-401418</v>
      </c>
    </row>
    <row r="87" spans="1:6">
      <c r="A87" s="4" t="s">
        <v>243</v>
      </c>
      <c r="D87" s="5" t="n">
        <v>0</v>
      </c>
      <c r="E87" s="5" t="n">
        <v>0</v>
      </c>
      <c r="F87" s="5" t="n">
        <v>8557</v>
      </c>
    </row>
    <row r="88" spans="1:6">
      <c r="A88" s="4" t="s">
        <v>244</v>
      </c>
      <c r="B88" s="5" t="n">
        <v>1383</v>
      </c>
      <c r="C88" s="5" t="n">
        <v>10245</v>
      </c>
      <c r="D88" s="5" t="n">
        <v>394502</v>
      </c>
      <c r="E88" s="5" t="n">
        <v>0</v>
      </c>
      <c r="F88" s="5" t="n">
        <v>90323</v>
      </c>
    </row>
    <row r="89" spans="1:6">
      <c r="A89" s="4" t="s">
        <v>206</v>
      </c>
      <c r="B89" s="5" t="n">
        <v>-3350</v>
      </c>
      <c r="C89" s="5" t="n">
        <v>0</v>
      </c>
      <c r="D89" s="5" t="n">
        <v>-1350</v>
      </c>
      <c r="E89" s="5" t="n">
        <v>0</v>
      </c>
      <c r="F89" s="5" t="n">
        <v>0</v>
      </c>
    </row>
    <row r="90" spans="1:6">
      <c r="A90" s="4" t="s">
        <v>245</v>
      </c>
      <c r="B90" s="5" t="n">
        <v>3</v>
      </c>
      <c r="C90" s="5" t="n">
        <v>0</v>
      </c>
      <c r="D90" s="5" t="n">
        <v>0</v>
      </c>
      <c r="E90" s="5" t="n">
        <v>-692</v>
      </c>
      <c r="F90" s="5" t="n">
        <v>-21542</v>
      </c>
    </row>
    <row r="91" spans="1:6">
      <c r="A91" s="4" t="s">
        <v>203</v>
      </c>
      <c r="B91" s="5" t="n">
        <v>0</v>
      </c>
      <c r="C91" s="5" t="n">
        <v>-421</v>
      </c>
      <c r="D91" s="5" t="n">
        <v>-760</v>
      </c>
      <c r="E91" s="5" t="n">
        <v>-7141</v>
      </c>
      <c r="F91" s="5" t="n">
        <v>-7173</v>
      </c>
    </row>
    <row r="92" spans="1:6">
      <c r="A92" s="4" t="s">
        <v>204</v>
      </c>
      <c r="B92" s="5" t="n">
        <v>-17934</v>
      </c>
      <c r="C92" s="5" t="n">
        <v>-8435</v>
      </c>
      <c r="D92" s="5" t="n">
        <v>-11293</v>
      </c>
      <c r="E92" s="5" t="n">
        <v>-8446</v>
      </c>
      <c r="F92" s="5" t="n">
        <v>-5448</v>
      </c>
    </row>
    <row r="93" spans="1:6">
      <c r="A93" s="4" t="s">
        <v>246</v>
      </c>
      <c r="B93" s="5" t="n">
        <v>-3266</v>
      </c>
      <c r="C93" s="5" t="n">
        <v>0</v>
      </c>
      <c r="D93" s="5" t="n">
        <v>0</v>
      </c>
      <c r="E93" s="5" t="n">
        <v>-18129</v>
      </c>
      <c r="F93" s="5" t="n">
        <v>0</v>
      </c>
    </row>
    <row r="94" spans="1:6">
      <c r="A94" s="4" t="s">
        <v>247</v>
      </c>
      <c r="D94" s="5" t="n">
        <v>0</v>
      </c>
      <c r="E94" s="5" t="n">
        <v>25741</v>
      </c>
      <c r="F94" s="5" t="n">
        <v>-24231</v>
      </c>
    </row>
    <row r="95" spans="1:6">
      <c r="A95" s="4" t="s">
        <v>248</v>
      </c>
      <c r="D95" s="5" t="n">
        <v>0</v>
      </c>
      <c r="E95" s="5" t="n">
        <v>0</v>
      </c>
      <c r="F95" s="5" t="n">
        <v>-48314</v>
      </c>
    </row>
    <row r="96" spans="1:6">
      <c r="A96" s="4" t="s">
        <v>249</v>
      </c>
      <c r="B96" s="5" t="n">
        <v>5627</v>
      </c>
      <c r="C96" s="5" t="n">
        <v>5730</v>
      </c>
      <c r="D96" s="5" t="n">
        <v>7599</v>
      </c>
      <c r="E96" s="5" t="n">
        <v>7931</v>
      </c>
      <c r="F96" s="5" t="n">
        <v>7722</v>
      </c>
    </row>
    <row r="97" spans="1:6">
      <c r="A97" s="4" t="s">
        <v>207</v>
      </c>
      <c r="B97" s="5" t="n">
        <v>-199787</v>
      </c>
      <c r="C97" s="5" t="n">
        <v>7119</v>
      </c>
      <c r="D97" s="5" t="n">
        <v>254568</v>
      </c>
      <c r="E97" s="5" t="n">
        <v>9496</v>
      </c>
      <c r="F97" s="5" t="n">
        <v>-401524</v>
      </c>
    </row>
    <row r="98" spans="1:6">
      <c r="A98" s="3" t="s">
        <v>208</v>
      </c>
    </row>
    <row r="99" spans="1:6">
      <c r="A99" s="4" t="s">
        <v>250</v>
      </c>
      <c r="B99" s="5" t="n">
        <v>0</v>
      </c>
      <c r="C99" s="5" t="n">
        <v>375000</v>
      </c>
      <c r="D99" s="5" t="n">
        <v>0</v>
      </c>
      <c r="E99" s="5" t="n">
        <v>75000</v>
      </c>
      <c r="F99" s="5" t="n">
        <v>640000</v>
      </c>
    </row>
    <row r="100" spans="1:6">
      <c r="A100" s="4" t="s">
        <v>251</v>
      </c>
      <c r="D100" s="5" t="n">
        <v>0</v>
      </c>
      <c r="E100" s="5" t="n">
        <v>0</v>
      </c>
      <c r="F100" s="5" t="n">
        <v>490100</v>
      </c>
    </row>
    <row r="101" spans="1:6">
      <c r="A101" s="4" t="s">
        <v>209</v>
      </c>
      <c r="B101" s="5" t="n">
        <v>96100</v>
      </c>
      <c r="C101" s="5" t="n">
        <v>44000</v>
      </c>
      <c r="D101" s="5" t="n">
        <v>54000</v>
      </c>
      <c r="E101" s="5" t="n">
        <v>55100</v>
      </c>
      <c r="F101" s="5" t="n">
        <v>481653</v>
      </c>
    </row>
    <row r="102" spans="1:6">
      <c r="A102" s="4" t="s">
        <v>252</v>
      </c>
      <c r="B102" s="5" t="n">
        <v>-18954</v>
      </c>
      <c r="C102" s="5" t="n">
        <v>-41462</v>
      </c>
    </row>
    <row r="103" spans="1:6">
      <c r="A103" s="4" t="s">
        <v>253</v>
      </c>
      <c r="B103" s="5" t="n">
        <v>-4896</v>
      </c>
      <c r="C103" s="5" t="n">
        <v>-4781</v>
      </c>
      <c r="D103" s="5" t="n">
        <v>-6491</v>
      </c>
      <c r="E103" s="5" t="n">
        <v>-4416</v>
      </c>
      <c r="F103" s="5" t="n">
        <v>-2283</v>
      </c>
    </row>
    <row r="104" spans="1:6">
      <c r="A104" s="4" t="s">
        <v>254</v>
      </c>
      <c r="B104" s="5" t="n">
        <v>0</v>
      </c>
      <c r="C104" s="5" t="n">
        <v>-324</v>
      </c>
    </row>
    <row r="105" spans="1:6">
      <c r="A105" s="4" t="s">
        <v>255</v>
      </c>
      <c r="D105" s="5" t="n">
        <v>375000</v>
      </c>
      <c r="E105" s="5" t="n">
        <v>0</v>
      </c>
      <c r="F105" s="5" t="n">
        <v>0</v>
      </c>
    </row>
    <row r="106" spans="1:6">
      <c r="A106" s="4" t="s">
        <v>212</v>
      </c>
      <c r="B106" s="5" t="n">
        <v>-106253</v>
      </c>
      <c r="C106" s="5" t="n">
        <v>-294054</v>
      </c>
      <c r="D106" s="5" t="n">
        <v>-41493</v>
      </c>
      <c r="E106" s="5" t="n">
        <v>-35954</v>
      </c>
      <c r="F106" s="5" t="n">
        <v>-31407</v>
      </c>
    </row>
    <row r="107" spans="1:6">
      <c r="A107" s="4" t="s">
        <v>256</v>
      </c>
      <c r="B107" s="5" t="n">
        <v>-24</v>
      </c>
      <c r="C107" s="5" t="n">
        <v>-3261</v>
      </c>
      <c r="D107" s="5" t="n">
        <v>-3329</v>
      </c>
      <c r="E107" s="5" t="n">
        <v>-740</v>
      </c>
      <c r="F107" s="5" t="n">
        <v>-4872</v>
      </c>
    </row>
    <row r="108" spans="1:6">
      <c r="A108" s="4" t="s">
        <v>164</v>
      </c>
      <c r="B108" s="5" t="n">
        <v>-76912</v>
      </c>
      <c r="C108" s="5" t="n">
        <v>-61432</v>
      </c>
      <c r="D108" s="5" t="n">
        <v>-98906</v>
      </c>
      <c r="E108" s="5" t="n">
        <v>-41443</v>
      </c>
      <c r="F108" s="5" t="n">
        <v>-13819</v>
      </c>
    </row>
    <row r="109" spans="1:6">
      <c r="A109" s="4" t="s">
        <v>220</v>
      </c>
      <c r="D109" s="5" t="n">
        <v>0</v>
      </c>
      <c r="E109" s="5" t="n">
        <v>0</v>
      </c>
      <c r="F109" s="5" t="n">
        <v>-10859</v>
      </c>
    </row>
    <row r="110" spans="1:6">
      <c r="A110" s="4" t="s">
        <v>257</v>
      </c>
      <c r="B110" s="5" t="n">
        <v>125000</v>
      </c>
      <c r="C110" s="5" t="n">
        <v>0</v>
      </c>
    </row>
    <row r="111" spans="1:6">
      <c r="A111" s="4" t="s">
        <v>221</v>
      </c>
      <c r="B111" s="5" t="n">
        <v>-4727</v>
      </c>
      <c r="C111" s="5" t="n">
        <v>0</v>
      </c>
      <c r="D111" s="5" t="n">
        <v>0</v>
      </c>
      <c r="E111" s="5" t="n">
        <v>0</v>
      </c>
      <c r="F111" s="5" t="n">
        <v>-62</v>
      </c>
    </row>
    <row r="112" spans="1:6">
      <c r="A112" s="4" t="s">
        <v>167</v>
      </c>
      <c r="B112" s="5" t="n">
        <v>-3556</v>
      </c>
      <c r="C112" s="5" t="n">
        <v>-3556</v>
      </c>
      <c r="D112" s="5" t="n">
        <v>-4737</v>
      </c>
      <c r="E112" s="5" t="n">
        <v>-4425</v>
      </c>
      <c r="F112" s="5" t="n">
        <v>-3477</v>
      </c>
    </row>
    <row r="113" spans="1:6">
      <c r="A113" s="4" t="s">
        <v>159</v>
      </c>
      <c r="B113" s="5" t="n">
        <v>-53817</v>
      </c>
      <c r="C113" s="5" t="n">
        <v>-53418</v>
      </c>
      <c r="D113" s="5" t="n">
        <v>-71124</v>
      </c>
      <c r="E113" s="5" t="n">
        <v>-69463</v>
      </c>
      <c r="F113" s="5" t="n">
        <v>-52407</v>
      </c>
    </row>
    <row r="114" spans="1:6">
      <c r="A114" s="4" t="s">
        <v>222</v>
      </c>
      <c r="B114" s="5" t="n">
        <v>-48039</v>
      </c>
      <c r="C114" s="5" t="n">
        <v>-43288</v>
      </c>
      <c r="D114" s="5" t="n">
        <v>-238660</v>
      </c>
      <c r="E114" s="5" t="n">
        <v>-183814</v>
      </c>
      <c r="F114" s="5" t="n">
        <v>274942</v>
      </c>
    </row>
    <row r="115" spans="1:6">
      <c r="A115" s="4" t="s">
        <v>223</v>
      </c>
      <c r="B115" s="5" t="n">
        <v>-144556</v>
      </c>
      <c r="C115" s="5" t="n">
        <v>74248</v>
      </c>
      <c r="D115" s="5" t="n">
        <v>158005</v>
      </c>
      <c r="E115" s="5" t="n">
        <v>-36861</v>
      </c>
      <c r="F115" s="5" t="n">
        <v>-26610</v>
      </c>
    </row>
    <row r="116" spans="1:6">
      <c r="A116" s="4" t="s">
        <v>224</v>
      </c>
      <c r="B116" s="5" t="n">
        <v>214867</v>
      </c>
      <c r="C116" s="5" t="n">
        <v>56862</v>
      </c>
      <c r="D116" s="5" t="n">
        <v>56862</v>
      </c>
      <c r="E116" s="5" t="n">
        <v>93723</v>
      </c>
      <c r="F116" s="5" t="n">
        <v>120333</v>
      </c>
    </row>
    <row r="117" spans="1:6">
      <c r="A117" s="4" t="s">
        <v>225</v>
      </c>
      <c r="B117" s="5" t="n">
        <v>70311</v>
      </c>
      <c r="C117" s="5" t="n">
        <v>131110</v>
      </c>
      <c r="D117" s="5" t="n">
        <v>214867</v>
      </c>
      <c r="E117" s="5" t="n">
        <v>56862</v>
      </c>
      <c r="F117" s="5" t="n">
        <v>93723</v>
      </c>
    </row>
    <row r="118" spans="1:6">
      <c r="A118" s="3" t="s">
        <v>226</v>
      </c>
    </row>
    <row r="119" spans="1:6">
      <c r="A119" s="4" t="s">
        <v>227</v>
      </c>
      <c r="D119" s="5" t="n">
        <v>48253</v>
      </c>
      <c r="E119" s="5" t="n">
        <v>45692</v>
      </c>
      <c r="F119" s="5" t="n">
        <v>27518</v>
      </c>
    </row>
    <row r="120" spans="1:6">
      <c r="A120" s="3" t="s">
        <v>228</v>
      </c>
    </row>
    <row r="121" spans="1:6">
      <c r="A121" s="4" t="s">
        <v>258</v>
      </c>
      <c r="D121" s="5" t="n">
        <v>0</v>
      </c>
      <c r="E121" s="5" t="n">
        <v>11941</v>
      </c>
      <c r="F121" s="5" t="n">
        <v>7282</v>
      </c>
    </row>
    <row r="122" spans="1:6">
      <c r="A122" s="4" t="s">
        <v>259</v>
      </c>
      <c r="B122" s="5" t="n">
        <v>7182</v>
      </c>
      <c r="C122" s="5" t="n">
        <v>3423</v>
      </c>
    </row>
    <row r="123" spans="1:6">
      <c r="A123" s="4" t="s">
        <v>260</v>
      </c>
      <c r="B123" s="5" t="n">
        <v>39107</v>
      </c>
      <c r="C123" s="5" t="n">
        <v>37559</v>
      </c>
      <c r="D123" s="5" t="n">
        <v>20382</v>
      </c>
      <c r="E123" s="5" t="n">
        <v>11565</v>
      </c>
      <c r="F123" s="5" t="n">
        <v>6336</v>
      </c>
    </row>
    <row r="124" spans="1:6">
      <c r="A124" s="4" t="s">
        <v>230</v>
      </c>
      <c r="B124" s="7" t="n">
        <v>33667</v>
      </c>
      <c r="C124" s="7" t="n">
        <v>37438</v>
      </c>
      <c r="D124" s="5" t="n">
        <v>49541</v>
      </c>
      <c r="E124" s="5" t="n">
        <v>52174</v>
      </c>
      <c r="F124" s="5" t="n">
        <v>52557</v>
      </c>
    </row>
    <row r="125" spans="1:6">
      <c r="A125" s="3" t="s">
        <v>231</v>
      </c>
    </row>
    <row r="126" spans="1:6">
      <c r="A126" s="4" t="s">
        <v>261</v>
      </c>
      <c r="D126" s="5" t="n">
        <v>0</v>
      </c>
      <c r="E126" s="5" t="n">
        <v>22441</v>
      </c>
      <c r="F126" s="5" t="n">
        <v>73701</v>
      </c>
    </row>
    <row r="127" spans="1:6">
      <c r="A127" s="4" t="s">
        <v>262</v>
      </c>
      <c r="D127" s="5" t="n">
        <v>0</v>
      </c>
      <c r="E127" s="5" t="n">
        <v>0</v>
      </c>
      <c r="F127" s="5" t="n">
        <v>-254525</v>
      </c>
    </row>
    <row r="128" spans="1:6">
      <c r="A128" s="4" t="s">
        <v>263</v>
      </c>
      <c r="D128" s="5" t="n">
        <v>-6795</v>
      </c>
      <c r="E128" s="5" t="n">
        <v>2204</v>
      </c>
      <c r="F128" s="5" t="n">
        <v>-6560</v>
      </c>
    </row>
    <row r="129" spans="1:6">
      <c r="A129" s="4" t="s">
        <v>264</v>
      </c>
      <c r="D129" s="5" t="n">
        <v>0</v>
      </c>
      <c r="E129" s="5" t="n">
        <v>0</v>
      </c>
      <c r="F129" s="5" t="n">
        <v>-38208</v>
      </c>
    </row>
    <row r="130" spans="1:6">
      <c r="A130" s="4" t="s">
        <v>265</v>
      </c>
      <c r="D130" s="5" t="n">
        <v>0</v>
      </c>
      <c r="E130" s="5" t="n">
        <v>0</v>
      </c>
      <c r="F130" s="5" t="n">
        <v>-10106</v>
      </c>
    </row>
    <row r="131" spans="1:6">
      <c r="A131" s="4" t="s">
        <v>232</v>
      </c>
      <c r="D131" s="5" t="n">
        <v>32</v>
      </c>
      <c r="E131" s="5" t="n">
        <v>162</v>
      </c>
      <c r="F131" s="5" t="n">
        <v>2637</v>
      </c>
    </row>
    <row r="132" spans="1:6">
      <c r="A132" s="4" t="s">
        <v>266</v>
      </c>
      <c r="D132" s="5" t="n">
        <v>0</v>
      </c>
      <c r="E132" s="5" t="n">
        <v>0</v>
      </c>
      <c r="F132" s="5" t="n">
        <v>-1615</v>
      </c>
    </row>
    <row r="133" spans="1:6">
      <c r="A133" s="4" t="s">
        <v>267</v>
      </c>
      <c r="D133" s="5" t="n">
        <v>356</v>
      </c>
      <c r="E133" s="5" t="n">
        <v>358</v>
      </c>
      <c r="F133" s="5" t="n">
        <v>359</v>
      </c>
    </row>
    <row r="134" spans="1:6">
      <c r="A134" s="4" t="s">
        <v>268</v>
      </c>
    </row>
    <row r="135" spans="1:6">
      <c r="A135" s="3" t="s">
        <v>208</v>
      </c>
    </row>
    <row r="136" spans="1:6">
      <c r="A136" s="4" t="s">
        <v>212</v>
      </c>
      <c r="D136" s="5" t="n">
        <v>-441256</v>
      </c>
      <c r="E136" s="5" t="n">
        <v>-139344</v>
      </c>
      <c r="F136" s="5" t="n">
        <v>0</v>
      </c>
    </row>
    <row r="137" spans="1:6">
      <c r="A137" s="4" t="s">
        <v>269</v>
      </c>
    </row>
    <row r="138" spans="1:6">
      <c r="A138" s="3" t="s">
        <v>208</v>
      </c>
    </row>
    <row r="139" spans="1:6">
      <c r="A139" s="4" t="s">
        <v>212</v>
      </c>
      <c r="D139" s="5" t="n">
        <v>0</v>
      </c>
      <c r="E139" s="5" t="n">
        <v>0</v>
      </c>
      <c r="F139" s="5" t="n">
        <v>-490100</v>
      </c>
    </row>
    <row r="140" spans="1:6">
      <c r="A140" s="4" t="s">
        <v>270</v>
      </c>
    </row>
    <row r="141" spans="1:6">
      <c r="A141" s="3" t="s">
        <v>208</v>
      </c>
    </row>
    <row r="142" spans="1:6">
      <c r="A142" s="4" t="s">
        <v>271</v>
      </c>
      <c r="D142" s="5" t="n">
        <v>0</v>
      </c>
      <c r="E142" s="5" t="n">
        <v>0</v>
      </c>
      <c r="F142" s="5" t="n">
        <v>-300000</v>
      </c>
    </row>
    <row r="143" spans="1:6">
      <c r="A143" s="4" t="s">
        <v>272</v>
      </c>
    </row>
    <row r="144" spans="1:6">
      <c r="A144" s="3" t="s">
        <v>208</v>
      </c>
    </row>
    <row r="145" spans="1:6">
      <c r="A145" s="4" t="s">
        <v>212</v>
      </c>
      <c r="D145" s="5" t="n">
        <v>0</v>
      </c>
      <c r="E145" s="5" t="n">
        <v>0</v>
      </c>
      <c r="F145" s="5" t="n">
        <v>-173000</v>
      </c>
    </row>
    <row r="146" spans="1:6">
      <c r="A146" s="4" t="s">
        <v>273</v>
      </c>
    </row>
    <row r="147" spans="1:6">
      <c r="A147" s="3" t="s">
        <v>208</v>
      </c>
    </row>
    <row r="148" spans="1:6">
      <c r="A148" s="4" t="s">
        <v>252</v>
      </c>
      <c r="D148" s="5" t="n">
        <v>-324</v>
      </c>
      <c r="E148" s="5" t="n">
        <v>0</v>
      </c>
      <c r="F148" s="5" t="n">
        <v>0</v>
      </c>
    </row>
    <row r="149" spans="1:6">
      <c r="A149" s="4" t="s">
        <v>274</v>
      </c>
    </row>
    <row r="150" spans="1:6">
      <c r="A150" s="3" t="s">
        <v>231</v>
      </c>
    </row>
    <row r="151" spans="1:6">
      <c r="A151" s="4" t="s">
        <v>26</v>
      </c>
      <c r="D151" s="5" t="n">
        <v>0</v>
      </c>
      <c r="E151" s="5" t="n">
        <v>0</v>
      </c>
      <c r="F151" s="5" t="n">
        <v>71529</v>
      </c>
    </row>
    <row r="152" spans="1:6">
      <c r="A152" s="4" t="s">
        <v>27</v>
      </c>
      <c r="D152" s="5" t="n">
        <v>0</v>
      </c>
      <c r="E152" s="5" t="n">
        <v>0</v>
      </c>
      <c r="F152" s="5" t="n">
        <v>436350</v>
      </c>
    </row>
    <row r="153" spans="1:6">
      <c r="A153" s="4" t="s">
        <v>28</v>
      </c>
      <c r="D153" s="5" t="n">
        <v>0</v>
      </c>
      <c r="E153" s="5" t="n">
        <v>0</v>
      </c>
      <c r="F153" s="5" t="n">
        <v>89357</v>
      </c>
    </row>
    <row r="154" spans="1:6">
      <c r="A154" s="4" t="s">
        <v>275</v>
      </c>
      <c r="D154" s="5" t="n">
        <v>0</v>
      </c>
      <c r="E154" s="5" t="n">
        <v>0</v>
      </c>
      <c r="F154" s="5" t="n">
        <v>16860</v>
      </c>
    </row>
    <row r="155" spans="1:6">
      <c r="A155" s="4" t="s">
        <v>275</v>
      </c>
      <c r="D155" s="5" t="n">
        <v>0</v>
      </c>
      <c r="E155" s="5" t="n">
        <v>0</v>
      </c>
      <c r="F155" s="5" t="n">
        <v>2148</v>
      </c>
    </row>
    <row r="156" spans="1:6">
      <c r="A156" s="4" t="s">
        <v>261</v>
      </c>
      <c r="D156" s="5" t="n">
        <v>0</v>
      </c>
      <c r="E156" s="5" t="n">
        <v>0</v>
      </c>
      <c r="F156" s="5" t="n">
        <v>173000</v>
      </c>
    </row>
    <row r="157" spans="1:6">
      <c r="A157" s="4" t="s">
        <v>276</v>
      </c>
      <c r="D157" s="5" t="n">
        <v>0</v>
      </c>
      <c r="E157" s="5" t="n">
        <v>0</v>
      </c>
      <c r="F157" s="5" t="n">
        <v>6996</v>
      </c>
    </row>
    <row r="158" spans="1:6">
      <c r="A158" s="4" t="s">
        <v>277</v>
      </c>
      <c r="D158" s="5" t="n">
        <v>0</v>
      </c>
      <c r="E158" s="5" t="n">
        <v>0</v>
      </c>
      <c r="F158" s="5" t="n">
        <v>11138</v>
      </c>
    </row>
    <row r="159" spans="1:6">
      <c r="A159" s="4" t="s">
        <v>278</v>
      </c>
      <c r="D159" s="7" t="n">
        <v>0</v>
      </c>
      <c r="E159" s="7" t="n">
        <v>0</v>
      </c>
      <c r="F159" s="7" t="n">
        <v>433667</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76</v>
      </c>
      <c r="B1" s="2" t="s">
        <v>1284</v>
      </c>
      <c r="C1" s="2" t="s">
        <v>1377</v>
      </c>
      <c r="D1" s="2" t="s">
        <v>2</v>
      </c>
      <c r="E1" s="2" t="s">
        <v>2</v>
      </c>
      <c r="F1" s="2" t="s">
        <v>82</v>
      </c>
      <c r="G1" s="2" t="s">
        <v>20</v>
      </c>
      <c r="H1" s="2" t="s">
        <v>21</v>
      </c>
      <c r="I1" s="2" t="s">
        <v>83</v>
      </c>
    </row>
    <row r="2" spans="1:9">
      <c r="A2" s="3" t="s">
        <v>340</v>
      </c>
    </row>
    <row r="3" spans="1:9">
      <c r="A3" s="4" t="s">
        <v>1378</v>
      </c>
      <c r="G3" s="4" t="s">
        <v>619</v>
      </c>
    </row>
    <row r="4" spans="1:9">
      <c r="A4" s="4" t="s">
        <v>1346</v>
      </c>
      <c r="E4" s="7" t="n">
        <v>19051</v>
      </c>
      <c r="F4" s="7" t="n">
        <v>16502</v>
      </c>
      <c r="G4" s="7" t="n">
        <v>22272</v>
      </c>
      <c r="H4" s="7" t="n">
        <v>66819</v>
      </c>
      <c r="I4" s="7" t="n">
        <v>47207</v>
      </c>
    </row>
    <row r="5" spans="1:9">
      <c r="A5" s="4" t="s">
        <v>1379</v>
      </c>
      <c r="G5" s="4" t="s">
        <v>1380</v>
      </c>
    </row>
    <row r="6" spans="1:9">
      <c r="A6" s="4" t="s">
        <v>1381</v>
      </c>
      <c r="G6" s="4" t="s">
        <v>560</v>
      </c>
    </row>
    <row r="7" spans="1:9">
      <c r="A7" s="4" t="s">
        <v>1382</v>
      </c>
      <c r="G7" s="4" t="s">
        <v>950</v>
      </c>
    </row>
    <row r="8" spans="1:9">
      <c r="A8" s="4" t="s">
        <v>1343</v>
      </c>
      <c r="E8" s="4" t="s">
        <v>1344</v>
      </c>
      <c r="G8" s="4" t="s">
        <v>1344</v>
      </c>
    </row>
    <row r="9" spans="1:9">
      <c r="A9" s="4" t="s">
        <v>1383</v>
      </c>
      <c r="D9" s="5" t="n">
        <v>563440</v>
      </c>
      <c r="E9" s="5" t="n">
        <v>563440</v>
      </c>
    </row>
    <row r="10" spans="1:9">
      <c r="A10" s="4" t="s">
        <v>1296</v>
      </c>
    </row>
    <row r="11" spans="1:9">
      <c r="A11" s="3" t="s">
        <v>340</v>
      </c>
    </row>
    <row r="12" spans="1:9">
      <c r="A12" s="4" t="s">
        <v>1384</v>
      </c>
      <c r="C12" s="5" t="n">
        <v>263992</v>
      </c>
    </row>
    <row r="13" spans="1:9">
      <c r="A13" s="4" t="s">
        <v>1385</v>
      </c>
      <c r="C13" s="7" t="n">
        <v>2500</v>
      </c>
    </row>
    <row r="14" spans="1:9">
      <c r="A14" s="4" t="s">
        <v>1350</v>
      </c>
    </row>
    <row r="15" spans="1:9">
      <c r="A15" s="3" t="s">
        <v>340</v>
      </c>
    </row>
    <row r="16" spans="1:9">
      <c r="A16" s="4" t="s">
        <v>1386</v>
      </c>
      <c r="E16" s="4" t="s">
        <v>1387</v>
      </c>
      <c r="G16" s="4" t="s">
        <v>1387</v>
      </c>
    </row>
    <row r="17" spans="1:9">
      <c r="A17" s="4" t="s">
        <v>1346</v>
      </c>
      <c r="E17" s="7" t="n">
        <v>6200</v>
      </c>
      <c r="F17" s="5" t="n">
        <v>213</v>
      </c>
      <c r="G17" s="7" t="n">
        <v>2394</v>
      </c>
      <c r="H17" s="5" t="n">
        <v>0</v>
      </c>
      <c r="I17" s="7" t="n">
        <v>0</v>
      </c>
    </row>
    <row r="18" spans="1:9">
      <c r="A18" s="4" t="s">
        <v>1388</v>
      </c>
      <c r="E18" s="4" t="s">
        <v>1389</v>
      </c>
      <c r="G18" s="4" t="s">
        <v>1389</v>
      </c>
    </row>
    <row r="19" spans="1:9">
      <c r="A19" s="4" t="s">
        <v>1390</v>
      </c>
      <c r="G19" s="4" t="s">
        <v>572</v>
      </c>
    </row>
    <row r="20" spans="1:9">
      <c r="A20" s="4" t="s">
        <v>1391</v>
      </c>
      <c r="G20" s="4" t="s">
        <v>1387</v>
      </c>
    </row>
    <row r="21" spans="1:9">
      <c r="A21" s="4" t="s">
        <v>1392</v>
      </c>
      <c r="G21" s="4" t="s">
        <v>1387</v>
      </c>
    </row>
    <row r="22" spans="1:9">
      <c r="A22" s="4" t="s">
        <v>1393</v>
      </c>
      <c r="B22" s="7" t="n">
        <v>1200</v>
      </c>
    </row>
    <row r="23" spans="1:9">
      <c r="A23" s="4" t="s">
        <v>1394</v>
      </c>
    </row>
    <row r="24" spans="1:9">
      <c r="A24" s="3" t="s">
        <v>340</v>
      </c>
    </row>
    <row r="25" spans="1:9">
      <c r="A25" s="4" t="s">
        <v>1346</v>
      </c>
      <c r="E25" s="7" t="n">
        <v>600</v>
      </c>
      <c r="F25" s="5" t="n">
        <v>500</v>
      </c>
    </row>
    <row r="26" spans="1:9">
      <c r="A26" s="4" t="s">
        <v>1395</v>
      </c>
    </row>
    <row r="27" spans="1:9">
      <c r="A27" s="3" t="s">
        <v>340</v>
      </c>
    </row>
    <row r="28" spans="1:9">
      <c r="A28" s="4" t="s">
        <v>1346</v>
      </c>
      <c r="G28" s="7" t="n">
        <v>700</v>
      </c>
      <c r="H28" s="5" t="n">
        <v>500</v>
      </c>
    </row>
    <row r="29" spans="1:9">
      <c r="A29" s="4" t="s">
        <v>1396</v>
      </c>
    </row>
    <row r="30" spans="1:9">
      <c r="A30" s="3" t="s">
        <v>340</v>
      </c>
    </row>
    <row r="31" spans="1:9">
      <c r="A31" s="4" t="s">
        <v>1378</v>
      </c>
      <c r="E31" s="4" t="s">
        <v>619</v>
      </c>
    </row>
    <row r="32" spans="1:9">
      <c r="A32" s="4" t="s">
        <v>1397</v>
      </c>
      <c r="E32" s="4" t="s">
        <v>1163</v>
      </c>
      <c r="G32" s="4" t="s">
        <v>1163</v>
      </c>
    </row>
    <row r="33" spans="1:9">
      <c r="A33" s="4" t="s">
        <v>1398</v>
      </c>
    </row>
    <row r="34" spans="1:9">
      <c r="A34" s="3" t="s">
        <v>340</v>
      </c>
    </row>
    <row r="35" spans="1:9">
      <c r="A35" s="4" t="s">
        <v>1346</v>
      </c>
      <c r="E35" s="7" t="n">
        <v>70</v>
      </c>
      <c r="F35" s="5" t="n">
        <v>100</v>
      </c>
    </row>
    <row r="36" spans="1:9">
      <c r="A36" s="4" t="s">
        <v>1399</v>
      </c>
    </row>
    <row r="37" spans="1:9">
      <c r="A37" s="3" t="s">
        <v>340</v>
      </c>
    </row>
    <row r="38" spans="1:9">
      <c r="A38" s="4" t="s">
        <v>1346</v>
      </c>
      <c r="G38" s="7" t="n">
        <v>200</v>
      </c>
    </row>
    <row r="39" spans="1:9">
      <c r="A39" s="4" t="s">
        <v>1354</v>
      </c>
    </row>
    <row r="40" spans="1:9">
      <c r="A40" s="3" t="s">
        <v>340</v>
      </c>
    </row>
    <row r="41" spans="1:9">
      <c r="A41" s="4" t="s">
        <v>1400</v>
      </c>
      <c r="G41" s="4" t="s">
        <v>728</v>
      </c>
    </row>
    <row r="42" spans="1:9">
      <c r="A42" s="4" t="s">
        <v>1343</v>
      </c>
      <c r="E42" s="4" t="s">
        <v>1135</v>
      </c>
      <c r="G42" s="4" t="s">
        <v>1135</v>
      </c>
    </row>
    <row r="43" spans="1:9">
      <c r="A43" s="4" t="s">
        <v>1401</v>
      </c>
    </row>
    <row r="44" spans="1:9">
      <c r="A44" s="3" t="s">
        <v>340</v>
      </c>
    </row>
    <row r="45" spans="1:9">
      <c r="A45" s="4" t="s">
        <v>1343</v>
      </c>
      <c r="E45" s="4" t="s">
        <v>1344</v>
      </c>
      <c r="G45" s="4" t="s">
        <v>1344</v>
      </c>
    </row>
    <row r="46" spans="1:9">
      <c r="A46" s="4" t="s">
        <v>61</v>
      </c>
    </row>
    <row r="47" spans="1:9">
      <c r="A47" s="3" t="s">
        <v>340</v>
      </c>
    </row>
    <row r="48" spans="1:9">
      <c r="A48" s="4" t="s">
        <v>725</v>
      </c>
      <c r="E48" s="4" t="s">
        <v>726</v>
      </c>
      <c r="G48" s="4" t="s">
        <v>726</v>
      </c>
    </row>
    <row r="49" spans="1:9">
      <c r="A49" s="4" t="s">
        <v>727</v>
      </c>
      <c r="E49" s="4" t="s">
        <v>728</v>
      </c>
      <c r="G49" s="4" t="s">
        <v>728</v>
      </c>
    </row>
    <row r="50" spans="1:9">
      <c r="A50" s="4" t="s">
        <v>1402</v>
      </c>
      <c r="E50" s="4" t="s">
        <v>1403</v>
      </c>
      <c r="G50" s="4" t="s">
        <v>1403</v>
      </c>
    </row>
    <row r="51" spans="1:9">
      <c r="A51" s="4" t="s">
        <v>1404</v>
      </c>
      <c r="E51" s="4" t="s">
        <v>1405</v>
      </c>
      <c r="G51" s="4" t="s">
        <v>1405</v>
      </c>
    </row>
    <row r="52" spans="1:9">
      <c r="A52" s="4" t="s">
        <v>1406</v>
      </c>
      <c r="E52" s="4" t="s">
        <v>1380</v>
      </c>
      <c r="G52" s="4" t="s">
        <v>1380</v>
      </c>
    </row>
    <row r="53" spans="1:9">
      <c r="A53" s="4" t="s">
        <v>1407</v>
      </c>
      <c r="E53" s="4" t="s">
        <v>1298</v>
      </c>
      <c r="G53" s="4" t="s">
        <v>1298</v>
      </c>
    </row>
    <row r="54" spans="1:9">
      <c r="A54" s="4" t="s">
        <v>1408</v>
      </c>
      <c r="E54" s="4" t="s">
        <v>1405</v>
      </c>
      <c r="G54" s="4" t="s">
        <v>1405</v>
      </c>
    </row>
    <row r="55" spans="1:9">
      <c r="A55" s="4" t="s">
        <v>1409</v>
      </c>
      <c r="E55" s="4" t="s">
        <v>1410</v>
      </c>
      <c r="G55" s="4" t="s">
        <v>1410</v>
      </c>
    </row>
    <row r="56" spans="1:9">
      <c r="A56" s="4" t="s">
        <v>1378</v>
      </c>
      <c r="E56" s="4" t="s">
        <v>619</v>
      </c>
      <c r="G56" s="4" t="s">
        <v>619</v>
      </c>
    </row>
    <row r="57" spans="1:9">
      <c r="A57" s="4" t="s">
        <v>1397</v>
      </c>
      <c r="E57" s="4" t="s">
        <v>1163</v>
      </c>
      <c r="G57" s="4" t="s">
        <v>1163</v>
      </c>
    </row>
    <row r="58" spans="1:9">
      <c r="A58" s="4" t="s">
        <v>1379</v>
      </c>
      <c r="E58" s="4" t="s">
        <v>1380</v>
      </c>
      <c r="G58" s="4" t="s">
        <v>1380</v>
      </c>
    </row>
    <row r="59" spans="1:9">
      <c r="A59" s="4" t="s">
        <v>1381</v>
      </c>
      <c r="E59" s="4" t="s">
        <v>560</v>
      </c>
      <c r="G59" s="4" t="s">
        <v>560</v>
      </c>
    </row>
    <row r="60" spans="1:9">
      <c r="A60" s="4" t="s">
        <v>1382</v>
      </c>
      <c r="E60" s="4" t="s">
        <v>950</v>
      </c>
      <c r="G60" s="4" t="s">
        <v>950</v>
      </c>
    </row>
    <row r="61" spans="1:9">
      <c r="A61" s="4" t="s">
        <v>1411</v>
      </c>
    </row>
    <row r="62" spans="1:9">
      <c r="A62" s="3" t="s">
        <v>340</v>
      </c>
    </row>
    <row r="63" spans="1:9">
      <c r="A63" s="4" t="s">
        <v>1346</v>
      </c>
      <c r="G63" s="7" t="n">
        <v>600</v>
      </c>
      <c r="H63" s="5" t="n">
        <v>400</v>
      </c>
    </row>
    <row r="64" spans="1:9">
      <c r="A64" s="4" t="s">
        <v>1412</v>
      </c>
    </row>
    <row r="65" spans="1:9">
      <c r="A65" s="3" t="s">
        <v>340</v>
      </c>
    </row>
    <row r="66" spans="1:9">
      <c r="A66" s="4" t="s">
        <v>1346</v>
      </c>
      <c r="G66" s="7" t="n">
        <v>200</v>
      </c>
      <c r="H66" s="7" t="n">
        <v>200</v>
      </c>
    </row>
    <row r="67" spans="1:9">
      <c r="A67" s="4" t="s">
        <v>1413</v>
      </c>
    </row>
    <row r="68" spans="1:9">
      <c r="A68" s="3" t="s">
        <v>340</v>
      </c>
    </row>
    <row r="69" spans="1:9">
      <c r="A69" s="4" t="s">
        <v>1346</v>
      </c>
      <c r="D69" s="7" t="n">
        <v>400</v>
      </c>
    </row>
    <row r="70" spans="1:9">
      <c r="A70" s="4" t="s">
        <v>1414</v>
      </c>
    </row>
    <row r="71" spans="1:9">
      <c r="A71" s="3" t="s">
        <v>340</v>
      </c>
    </row>
    <row r="72" spans="1:9">
      <c r="A72" s="4" t="s">
        <v>1346</v>
      </c>
      <c r="D72" s="7" t="n">
        <v>200</v>
      </c>
      <c r="F72" s="7" t="n">
        <v>100</v>
      </c>
    </row>
    <row r="73" spans="1:9">
      <c r="A73" s="4" t="s">
        <v>1415</v>
      </c>
    </row>
    <row r="74" spans="1:9">
      <c r="A74" s="3" t="s">
        <v>340</v>
      </c>
    </row>
    <row r="75" spans="1:9">
      <c r="A75" s="4" t="s">
        <v>1416</v>
      </c>
      <c r="E75" s="4" t="s">
        <v>1405</v>
      </c>
      <c r="G75" s="4" t="s">
        <v>1405</v>
      </c>
    </row>
    <row r="76" spans="1:9">
      <c r="A76" s="4" t="s">
        <v>1417</v>
      </c>
      <c r="E76" s="4" t="s">
        <v>950</v>
      </c>
      <c r="G76" s="4" t="s">
        <v>950</v>
      </c>
    </row>
    <row r="77" spans="1:9">
      <c r="A77" s="4" t="s">
        <v>1418</v>
      </c>
      <c r="E77" s="4" t="s">
        <v>1135</v>
      </c>
      <c r="G77" s="4" t="s">
        <v>1135</v>
      </c>
    </row>
    <row r="78" spans="1:9">
      <c r="A78" s="4" t="s">
        <v>1419</v>
      </c>
      <c r="E78" s="4" t="s">
        <v>1135</v>
      </c>
      <c r="G78" s="4" t="s">
        <v>1135</v>
      </c>
    </row>
    <row r="79" spans="1:9">
      <c r="A79" s="4" t="s">
        <v>1420</v>
      </c>
      <c r="E79" s="4" t="s">
        <v>978</v>
      </c>
      <c r="G79" s="4" t="s">
        <v>978</v>
      </c>
    </row>
    <row r="80" spans="1:9">
      <c r="A80" s="4" t="s">
        <v>1421</v>
      </c>
    </row>
    <row r="81" spans="1:9">
      <c r="A81" s="3" t="s">
        <v>340</v>
      </c>
    </row>
    <row r="82" spans="1:9">
      <c r="A82" s="4" t="s">
        <v>1422</v>
      </c>
      <c r="E82" s="4" t="s">
        <v>1405</v>
      </c>
      <c r="G82" s="4" t="s">
        <v>1405</v>
      </c>
    </row>
    <row r="83" spans="1:9">
      <c r="A83" s="4" t="s">
        <v>1423</v>
      </c>
      <c r="E83" s="4" t="s">
        <v>1424</v>
      </c>
      <c r="G83" s="4" t="s">
        <v>1424</v>
      </c>
    </row>
    <row r="84" spans="1:9">
      <c r="A84" s="4" t="s">
        <v>1425</v>
      </c>
    </row>
    <row r="85" spans="1:9">
      <c r="A85" s="3" t="s">
        <v>340</v>
      </c>
    </row>
    <row r="86" spans="1:9">
      <c r="A86" s="4" t="s">
        <v>1422</v>
      </c>
      <c r="E86" s="4" t="s">
        <v>1424</v>
      </c>
      <c r="G86" s="4" t="s">
        <v>1424</v>
      </c>
    </row>
    <row r="87" spans="1:9">
      <c r="A87" s="4" t="s">
        <v>1423</v>
      </c>
      <c r="E87" s="4" t="s">
        <v>1135</v>
      </c>
      <c r="G87" s="4" t="s">
        <v>1135</v>
      </c>
    </row>
    <row r="88" spans="1:9">
      <c r="A88" s="4" t="s">
        <v>1426</v>
      </c>
    </row>
    <row r="89" spans="1:9">
      <c r="A89" s="3" t="s">
        <v>340</v>
      </c>
    </row>
    <row r="90" spans="1:9">
      <c r="A90" s="4" t="s">
        <v>1416</v>
      </c>
      <c r="E90" s="4" t="s">
        <v>1405</v>
      </c>
      <c r="G90" s="4" t="s">
        <v>1405</v>
      </c>
    </row>
    <row r="91" spans="1:9">
      <c r="A91" s="4" t="s">
        <v>1417</v>
      </c>
      <c r="E91" s="4" t="s">
        <v>950</v>
      </c>
      <c r="G91" s="4" t="s">
        <v>950</v>
      </c>
    </row>
    <row r="92" spans="1:9">
      <c r="A92" s="4" t="s">
        <v>1418</v>
      </c>
      <c r="E92" s="4" t="s">
        <v>1135</v>
      </c>
      <c r="G92" s="4" t="s">
        <v>1135</v>
      </c>
    </row>
    <row r="93" spans="1:9">
      <c r="A93" s="4" t="s">
        <v>1419</v>
      </c>
      <c r="E93" s="4" t="s">
        <v>1135</v>
      </c>
      <c r="G93" s="4" t="s">
        <v>1135</v>
      </c>
    </row>
    <row r="94" spans="1:9">
      <c r="A94" s="4" t="s">
        <v>1420</v>
      </c>
      <c r="E94" s="4" t="s">
        <v>978</v>
      </c>
      <c r="G94" s="4" t="s">
        <v>978</v>
      </c>
    </row>
    <row r="95" spans="1:9">
      <c r="A95" s="4" t="s">
        <v>1427</v>
      </c>
      <c r="E95" s="4" t="s">
        <v>993</v>
      </c>
      <c r="G95" s="4" t="s">
        <v>993</v>
      </c>
    </row>
    <row r="96" spans="1:9">
      <c r="A96" s="4" t="s">
        <v>1428</v>
      </c>
    </row>
    <row r="97" spans="1:9">
      <c r="A97" s="3" t="s">
        <v>340</v>
      </c>
    </row>
    <row r="98" spans="1:9">
      <c r="A98" s="4" t="s">
        <v>1422</v>
      </c>
      <c r="E98" s="4" t="s">
        <v>1405</v>
      </c>
      <c r="G98" s="4" t="s">
        <v>1405</v>
      </c>
    </row>
    <row r="99" spans="1:9">
      <c r="A99" s="4" t="s">
        <v>1423</v>
      </c>
      <c r="E99" s="4" t="s">
        <v>1424</v>
      </c>
      <c r="G99" s="4" t="s">
        <v>1424</v>
      </c>
    </row>
    <row r="100" spans="1:9">
      <c r="A100" s="4" t="s">
        <v>1429</v>
      </c>
      <c r="E100" s="4" t="s">
        <v>1430</v>
      </c>
      <c r="G100" s="4" t="s">
        <v>1430</v>
      </c>
    </row>
    <row r="101" spans="1:9">
      <c r="A101" s="4" t="s">
        <v>1431</v>
      </c>
      <c r="E101" s="4" t="s">
        <v>1432</v>
      </c>
      <c r="G101" s="4" t="s">
        <v>1432</v>
      </c>
    </row>
    <row r="102" spans="1:9">
      <c r="A102" s="4" t="s">
        <v>1433</v>
      </c>
    </row>
    <row r="103" spans="1:9">
      <c r="A103" s="3" t="s">
        <v>340</v>
      </c>
    </row>
    <row r="104" spans="1:9">
      <c r="A104" s="4" t="s">
        <v>1422</v>
      </c>
      <c r="E104" s="4" t="s">
        <v>1424</v>
      </c>
      <c r="G104" s="4" t="s">
        <v>1424</v>
      </c>
    </row>
    <row r="105" spans="1:9">
      <c r="A105" s="4" t="s">
        <v>1423</v>
      </c>
      <c r="E105" s="4" t="s">
        <v>1135</v>
      </c>
      <c r="G105" s="4" t="s">
        <v>1135</v>
      </c>
    </row>
    <row r="106" spans="1:9">
      <c r="A106" s="4" t="s">
        <v>1429</v>
      </c>
      <c r="E106" s="4" t="s">
        <v>1434</v>
      </c>
      <c r="G106" s="4" t="s">
        <v>1434</v>
      </c>
    </row>
    <row r="107" spans="1:9">
      <c r="A107" s="4" t="s">
        <v>1431</v>
      </c>
      <c r="E107" s="4" t="s">
        <v>1435</v>
      </c>
      <c r="G107" s="4" t="s">
        <v>1435</v>
      </c>
    </row>
    <row r="108" spans="1:9">
      <c r="A108" s="4" t="s">
        <v>1436</v>
      </c>
    </row>
    <row r="109" spans="1:9">
      <c r="A109" s="3" t="s">
        <v>340</v>
      </c>
    </row>
    <row r="110" spans="1:9">
      <c r="A110" s="4" t="s">
        <v>1416</v>
      </c>
      <c r="E110" s="4" t="s">
        <v>1405</v>
      </c>
      <c r="G110" s="4" t="s">
        <v>1405</v>
      </c>
    </row>
    <row r="111" spans="1:9">
      <c r="A111" s="4" t="s">
        <v>1417</v>
      </c>
      <c r="E111" s="4" t="s">
        <v>950</v>
      </c>
      <c r="G111" s="4" t="s">
        <v>950</v>
      </c>
    </row>
    <row r="112" spans="1:9">
      <c r="A112" s="4" t="s">
        <v>1418</v>
      </c>
      <c r="E112" s="4" t="s">
        <v>1135</v>
      </c>
      <c r="G112" s="4" t="s">
        <v>1135</v>
      </c>
    </row>
    <row r="113" spans="1:9">
      <c r="A113" s="4" t="s">
        <v>1419</v>
      </c>
      <c r="E113" s="4" t="s">
        <v>1135</v>
      </c>
      <c r="G113" s="4" t="s">
        <v>1135</v>
      </c>
    </row>
    <row r="114" spans="1:9">
      <c r="A114" s="4" t="s">
        <v>1420</v>
      </c>
      <c r="E114" s="4" t="s">
        <v>978</v>
      </c>
      <c r="G114" s="4" t="s">
        <v>978</v>
      </c>
    </row>
    <row r="115" spans="1:9">
      <c r="A115" s="4" t="s">
        <v>1437</v>
      </c>
      <c r="E115" s="4" t="s">
        <v>1438</v>
      </c>
      <c r="G115" s="4" t="s">
        <v>1438</v>
      </c>
    </row>
    <row r="116" spans="1:9">
      <c r="A116" s="4" t="s">
        <v>1439</v>
      </c>
      <c r="E116" s="4" t="s">
        <v>993</v>
      </c>
      <c r="G116" s="4" t="s">
        <v>993</v>
      </c>
    </row>
    <row r="117" spans="1:9">
      <c r="A117" s="4" t="s">
        <v>1440</v>
      </c>
      <c r="E117" s="4" t="s">
        <v>1438</v>
      </c>
      <c r="G117" s="4" t="s">
        <v>1438</v>
      </c>
    </row>
    <row r="118" spans="1:9">
      <c r="A118" s="4" t="s">
        <v>1441</v>
      </c>
      <c r="E118" s="4" t="s">
        <v>570</v>
      </c>
      <c r="G118" s="4" t="s">
        <v>570</v>
      </c>
    </row>
    <row r="119" spans="1:9">
      <c r="A119" s="4" t="s">
        <v>1442</v>
      </c>
      <c r="E119" s="4" t="s">
        <v>1438</v>
      </c>
      <c r="G119" s="4" t="s">
        <v>1438</v>
      </c>
    </row>
    <row r="120" spans="1:9">
      <c r="A120" s="4" t="s">
        <v>1443</v>
      </c>
      <c r="E120" s="4" t="s">
        <v>695</v>
      </c>
      <c r="G120" s="4" t="s">
        <v>695</v>
      </c>
    </row>
    <row r="121" spans="1:9">
      <c r="A121" s="4" t="s">
        <v>1444</v>
      </c>
    </row>
    <row r="122" spans="1:9">
      <c r="A122" s="3" t="s">
        <v>340</v>
      </c>
    </row>
    <row r="123" spans="1:9">
      <c r="A123" s="4" t="s">
        <v>1422</v>
      </c>
      <c r="E123" s="4" t="s">
        <v>1405</v>
      </c>
      <c r="G123" s="4" t="s">
        <v>1405</v>
      </c>
    </row>
    <row r="124" spans="1:9">
      <c r="A124" s="4" t="s">
        <v>1423</v>
      </c>
      <c r="E124" s="4" t="s">
        <v>1424</v>
      </c>
      <c r="G124" s="4" t="s">
        <v>1424</v>
      </c>
    </row>
    <row r="125" spans="1:9">
      <c r="A125" s="4" t="s">
        <v>1445</v>
      </c>
    </row>
    <row r="126" spans="1:9">
      <c r="A126" s="3" t="s">
        <v>340</v>
      </c>
    </row>
    <row r="127" spans="1:9">
      <c r="A127" s="4" t="s">
        <v>1422</v>
      </c>
      <c r="E127" s="4" t="s">
        <v>1424</v>
      </c>
      <c r="G127" s="4" t="s">
        <v>1424</v>
      </c>
    </row>
    <row r="128" spans="1:9">
      <c r="A128" s="4" t="s">
        <v>1423</v>
      </c>
      <c r="E128" s="4" t="s">
        <v>1135</v>
      </c>
      <c r="G128" s="4" t="s">
        <v>1135</v>
      </c>
    </row>
    <row r="129" spans="1:9">
      <c r="A129" s="4" t="s">
        <v>1446</v>
      </c>
    </row>
    <row r="130" spans="1:9">
      <c r="A130" s="3" t="s">
        <v>340</v>
      </c>
    </row>
    <row r="131" spans="1:9">
      <c r="A131" s="4" t="s">
        <v>1416</v>
      </c>
      <c r="E131" s="4" t="s">
        <v>1405</v>
      </c>
      <c r="G131" s="4" t="s">
        <v>1405</v>
      </c>
    </row>
    <row r="132" spans="1:9">
      <c r="A132" s="4" t="s">
        <v>1417</v>
      </c>
      <c r="E132" s="4" t="s">
        <v>950</v>
      </c>
      <c r="G132" s="4" t="s">
        <v>950</v>
      </c>
    </row>
    <row r="133" spans="1:9">
      <c r="A133" s="4" t="s">
        <v>1418</v>
      </c>
      <c r="E133" s="4" t="s">
        <v>1135</v>
      </c>
      <c r="G133" s="4" t="s">
        <v>1135</v>
      </c>
    </row>
    <row r="134" spans="1:9">
      <c r="A134" s="4" t="s">
        <v>1419</v>
      </c>
      <c r="E134" s="4" t="s">
        <v>1135</v>
      </c>
      <c r="G134" s="4" t="s">
        <v>1135</v>
      </c>
    </row>
    <row r="135" spans="1:9">
      <c r="A135" s="4" t="s">
        <v>1420</v>
      </c>
      <c r="E135" s="4" t="s">
        <v>978</v>
      </c>
      <c r="G135" s="4" t="s">
        <v>978</v>
      </c>
    </row>
    <row r="136" spans="1:9">
      <c r="A136" s="4" t="s">
        <v>1447</v>
      </c>
    </row>
    <row r="137" spans="1:9">
      <c r="A137" s="3" t="s">
        <v>340</v>
      </c>
    </row>
    <row r="138" spans="1:9">
      <c r="A138" s="4" t="s">
        <v>1422</v>
      </c>
      <c r="E138" s="4" t="s">
        <v>1405</v>
      </c>
      <c r="G138" s="4" t="s">
        <v>1405</v>
      </c>
    </row>
    <row r="139" spans="1:9">
      <c r="A139" s="4" t="s">
        <v>1423</v>
      </c>
      <c r="E139" s="4" t="s">
        <v>1424</v>
      </c>
      <c r="G139" s="4" t="s">
        <v>1424</v>
      </c>
    </row>
    <row r="140" spans="1:9">
      <c r="A140" s="4" t="s">
        <v>1448</v>
      </c>
    </row>
    <row r="141" spans="1:9">
      <c r="A141" s="3" t="s">
        <v>340</v>
      </c>
    </row>
    <row r="142" spans="1:9">
      <c r="A142" s="4" t="s">
        <v>1422</v>
      </c>
      <c r="E142" s="4" t="s">
        <v>1424</v>
      </c>
      <c r="G142" s="4" t="s">
        <v>1424</v>
      </c>
    </row>
    <row r="143" spans="1:9">
      <c r="A143" s="4" t="s">
        <v>1423</v>
      </c>
      <c r="E143" s="4" t="s">
        <v>1135</v>
      </c>
      <c r="G143" s="4" t="s">
        <v>1135</v>
      </c>
    </row>
    <row r="144" spans="1:9">
      <c r="A144" s="4" t="s">
        <v>1449</v>
      </c>
    </row>
    <row r="145" spans="1:9">
      <c r="A145" s="3" t="s">
        <v>340</v>
      </c>
    </row>
    <row r="146" spans="1:9">
      <c r="A146" s="4" t="s">
        <v>1450</v>
      </c>
      <c r="E146" s="4" t="s">
        <v>570</v>
      </c>
      <c r="G146" s="4" t="s">
        <v>570</v>
      </c>
    </row>
    <row r="147" spans="1:9">
      <c r="A147" s="4" t="s">
        <v>575</v>
      </c>
    </row>
    <row r="148" spans="1:9">
      <c r="A148" s="3" t="s">
        <v>340</v>
      </c>
    </row>
    <row r="149" spans="1:9">
      <c r="A149" s="4" t="s">
        <v>1451</v>
      </c>
      <c r="E149" s="4" t="s">
        <v>1452</v>
      </c>
      <c r="G149" s="4" t="s">
        <v>1452</v>
      </c>
    </row>
    <row r="150" spans="1:9">
      <c r="A150" s="4" t="s">
        <v>1453</v>
      </c>
    </row>
    <row r="151" spans="1:9">
      <c r="A151" s="3" t="s">
        <v>340</v>
      </c>
    </row>
    <row r="152" spans="1:9">
      <c r="A152" s="4" t="s">
        <v>1451</v>
      </c>
      <c r="E152" s="4" t="s">
        <v>1452</v>
      </c>
      <c r="G152" s="4" t="s">
        <v>1452</v>
      </c>
    </row>
    <row r="153" spans="1:9">
      <c r="A153" s="4" t="s">
        <v>1454</v>
      </c>
      <c r="G153" s="4" t="s">
        <v>1380</v>
      </c>
    </row>
    <row r="154" spans="1:9">
      <c r="A154" s="4" t="s">
        <v>1455</v>
      </c>
    </row>
    <row r="155" spans="1:9">
      <c r="A155" s="3" t="s">
        <v>340</v>
      </c>
    </row>
    <row r="156" spans="1:9">
      <c r="A156" s="4" t="s">
        <v>1451</v>
      </c>
      <c r="E156" s="4" t="s">
        <v>1456</v>
      </c>
      <c r="G156" s="4" t="s">
        <v>1456</v>
      </c>
    </row>
    <row r="157" spans="1:9">
      <c r="A157" s="4" t="s">
        <v>1457</v>
      </c>
    </row>
    <row r="158" spans="1:9">
      <c r="A158" s="3" t="s">
        <v>340</v>
      </c>
    </row>
    <row r="159" spans="1:9">
      <c r="A159" s="4" t="s">
        <v>1451</v>
      </c>
      <c r="E159" s="4" t="s">
        <v>1458</v>
      </c>
      <c r="G159" s="4" t="s">
        <v>1458</v>
      </c>
    </row>
    <row r="160" spans="1:9">
      <c r="A160" s="4" t="s">
        <v>1459</v>
      </c>
    </row>
    <row r="161" spans="1:9">
      <c r="A161" s="3" t="s">
        <v>340</v>
      </c>
    </row>
    <row r="162" spans="1:9">
      <c r="A162" s="4" t="s">
        <v>1451</v>
      </c>
      <c r="E162" s="4" t="s">
        <v>1460</v>
      </c>
      <c r="G162" s="4" t="s">
        <v>1460</v>
      </c>
    </row>
    <row r="163" spans="1:9">
      <c r="A163" s="4" t="s">
        <v>576</v>
      </c>
    </row>
    <row r="164" spans="1:9">
      <c r="A164" s="3" t="s">
        <v>340</v>
      </c>
    </row>
    <row r="165" spans="1:9">
      <c r="A165" s="4" t="s">
        <v>1451</v>
      </c>
      <c r="E165" s="4" t="s">
        <v>1452</v>
      </c>
      <c r="G165" s="4" t="s">
        <v>1452</v>
      </c>
    </row>
    <row r="166" spans="1:9">
      <c r="A166" s="4" t="s">
        <v>1461</v>
      </c>
    </row>
    <row r="167" spans="1:9">
      <c r="A167" s="3" t="s">
        <v>340</v>
      </c>
    </row>
    <row r="168" spans="1:9">
      <c r="A168" s="4" t="s">
        <v>1454</v>
      </c>
      <c r="G168" s="4" t="s">
        <v>1319</v>
      </c>
    </row>
    <row r="169" spans="1:9">
      <c r="A169" s="4" t="s">
        <v>577</v>
      </c>
    </row>
    <row r="170" spans="1:9">
      <c r="A170" s="3" t="s">
        <v>340</v>
      </c>
    </row>
    <row r="171" spans="1:9">
      <c r="A171" s="4" t="s">
        <v>1451</v>
      </c>
      <c r="E171" s="4" t="s">
        <v>1456</v>
      </c>
      <c r="G171" s="4" t="s">
        <v>1456</v>
      </c>
    </row>
    <row r="172" spans="1:9">
      <c r="A172" s="4" t="s">
        <v>1374</v>
      </c>
    </row>
    <row r="173" spans="1:9">
      <c r="A173" s="3" t="s">
        <v>340</v>
      </c>
    </row>
    <row r="174" spans="1:9">
      <c r="A174" s="4" t="s">
        <v>1451</v>
      </c>
      <c r="E174" s="4" t="s">
        <v>1452</v>
      </c>
      <c r="G174" s="4" t="s">
        <v>1452</v>
      </c>
    </row>
    <row r="175" spans="1:9">
      <c r="A175" s="4" t="s">
        <v>1462</v>
      </c>
    </row>
    <row r="176" spans="1:9">
      <c r="A176" s="3" t="s">
        <v>340</v>
      </c>
    </row>
    <row r="177" spans="1:9">
      <c r="A177" s="4" t="s">
        <v>1393</v>
      </c>
      <c r="B177" s="7" t="n">
        <v>1200</v>
      </c>
    </row>
    <row r="178" spans="1:9">
      <c r="A178" s="4" t="s">
        <v>1463</v>
      </c>
      <c r="B178" s="4" t="s">
        <v>12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s>
  <sheetData>
    <row r="1" spans="1:5">
      <c r="A1" s="1" t="s">
        <v>1464</v>
      </c>
      <c r="B1" s="2" t="s">
        <v>1</v>
      </c>
      <c r="D1" s="2" t="s">
        <v>81</v>
      </c>
    </row>
    <row r="2" spans="1:5">
      <c r="B2" s="2" t="s">
        <v>2</v>
      </c>
      <c r="C2" s="2" t="s">
        <v>82</v>
      </c>
      <c r="D2" s="2" t="s">
        <v>20</v>
      </c>
      <c r="E2" s="2" t="s">
        <v>21</v>
      </c>
    </row>
    <row r="3" spans="1:5">
      <c r="A3" s="3" t="s">
        <v>1465</v>
      </c>
    </row>
    <row r="4" spans="1:5">
      <c r="A4" s="5" t="n">
        <v>2018</v>
      </c>
      <c r="D4" s="7" t="n">
        <v>71662</v>
      </c>
    </row>
    <row r="5" spans="1:5">
      <c r="A5" s="13" t="n">
        <v>2018</v>
      </c>
      <c r="B5" s="7" t="n">
        <v>19311</v>
      </c>
    </row>
    <row r="6" spans="1:5">
      <c r="A6" s="5" t="n">
        <v>2019</v>
      </c>
      <c r="B6" s="5" t="n">
        <v>78887</v>
      </c>
      <c r="D6" s="5" t="n">
        <v>78887</v>
      </c>
    </row>
    <row r="7" spans="1:5">
      <c r="A7" s="5" t="n">
        <v>2020</v>
      </c>
      <c r="B7" s="5" t="n">
        <v>80492</v>
      </c>
      <c r="D7" s="5" t="n">
        <v>80492</v>
      </c>
    </row>
    <row r="8" spans="1:5">
      <c r="A8" s="5" t="n">
        <v>2021</v>
      </c>
      <c r="B8" s="5" t="n">
        <v>72677</v>
      </c>
      <c r="D8" s="5" t="n">
        <v>72677</v>
      </c>
    </row>
    <row r="9" spans="1:5">
      <c r="A9" s="5" t="n">
        <v>2022</v>
      </c>
      <c r="B9" s="5" t="n">
        <v>73538</v>
      </c>
      <c r="D9" s="5" t="n">
        <v>73538</v>
      </c>
    </row>
    <row r="10" spans="1:5">
      <c r="A10" s="4" t="s">
        <v>757</v>
      </c>
      <c r="B10" s="5" t="n">
        <v>528803</v>
      </c>
      <c r="D10" s="5" t="n">
        <v>528803</v>
      </c>
    </row>
    <row r="11" spans="1:5">
      <c r="A11" s="4" t="s">
        <v>132</v>
      </c>
      <c r="B11" s="5" t="n">
        <v>853708</v>
      </c>
      <c r="D11" s="5" t="n">
        <v>906059</v>
      </c>
    </row>
    <row r="12" spans="1:5">
      <c r="A12" s="4" t="s">
        <v>61</v>
      </c>
    </row>
    <row r="13" spans="1:5">
      <c r="A13" s="3" t="s">
        <v>1465</v>
      </c>
    </row>
    <row r="14" spans="1:5">
      <c r="A14" s="4" t="s">
        <v>1466</v>
      </c>
      <c r="D14" s="5" t="n">
        <v>400</v>
      </c>
      <c r="E14" s="7" t="n">
        <v>400</v>
      </c>
    </row>
    <row r="15" spans="1:5">
      <c r="A15" s="5" t="n">
        <v>2018</v>
      </c>
      <c r="D15" s="5" t="n">
        <v>231620</v>
      </c>
    </row>
    <row r="16" spans="1:5">
      <c r="A16" s="13" t="n">
        <v>2018</v>
      </c>
      <c r="B16" s="5" t="n">
        <v>61164</v>
      </c>
    </row>
    <row r="17" spans="1:5">
      <c r="A17" s="5" t="n">
        <v>2019</v>
      </c>
      <c r="B17" s="5" t="n">
        <v>226557</v>
      </c>
      <c r="D17" s="5" t="n">
        <v>210449</v>
      </c>
    </row>
    <row r="18" spans="1:5">
      <c r="A18" s="5" t="n">
        <v>2020</v>
      </c>
      <c r="B18" s="5" t="n">
        <v>204640</v>
      </c>
      <c r="D18" s="5" t="n">
        <v>188653</v>
      </c>
    </row>
    <row r="19" spans="1:5">
      <c r="A19" s="5" t="n">
        <v>2021</v>
      </c>
      <c r="B19" s="5" t="n">
        <v>191182</v>
      </c>
      <c r="D19" s="5" t="n">
        <v>174053</v>
      </c>
    </row>
    <row r="20" spans="1:5">
      <c r="A20" s="5" t="n">
        <v>2022</v>
      </c>
      <c r="B20" s="5" t="n">
        <v>182708</v>
      </c>
      <c r="D20" s="5" t="n">
        <v>164494</v>
      </c>
    </row>
    <row r="21" spans="1:5">
      <c r="A21" s="4" t="s">
        <v>757</v>
      </c>
      <c r="B21" s="5" t="n">
        <v>803849</v>
      </c>
      <c r="D21" s="5" t="n">
        <v>664226</v>
      </c>
    </row>
    <row r="22" spans="1:5">
      <c r="A22" s="4" t="s">
        <v>132</v>
      </c>
      <c r="B22" s="5" t="n">
        <v>1670100</v>
      </c>
      <c r="D22" s="5" t="n">
        <v>1633495</v>
      </c>
    </row>
    <row r="23" spans="1:5">
      <c r="A23" s="4" t="s">
        <v>1467</v>
      </c>
    </row>
    <row r="24" spans="1:5">
      <c r="A24" s="3" t="s">
        <v>1465</v>
      </c>
    </row>
    <row r="25" spans="1:5">
      <c r="A25" s="4" t="s">
        <v>1466</v>
      </c>
      <c r="B25" s="5" t="n">
        <v>1300</v>
      </c>
      <c r="C25" s="7" t="n">
        <v>1300</v>
      </c>
    </row>
    <row r="26" spans="1:5">
      <c r="A26" s="5" t="n">
        <v>2018</v>
      </c>
      <c r="D26" s="5" t="n">
        <v>198</v>
      </c>
    </row>
    <row r="27" spans="1:5">
      <c r="A27" s="13" t="n">
        <v>2018</v>
      </c>
      <c r="B27" s="5" t="n">
        <v>258</v>
      </c>
    </row>
    <row r="28" spans="1:5">
      <c r="A28" s="5" t="n">
        <v>2019</v>
      </c>
      <c r="B28" s="5" t="n">
        <v>1032</v>
      </c>
      <c r="D28" s="5" t="n">
        <v>198</v>
      </c>
    </row>
    <row r="29" spans="1:5">
      <c r="A29" s="5" t="n">
        <v>2020</v>
      </c>
      <c r="B29" s="5" t="n">
        <v>1032</v>
      </c>
      <c r="D29" s="5" t="n">
        <v>198</v>
      </c>
    </row>
    <row r="30" spans="1:5">
      <c r="A30" s="5" t="n">
        <v>2021</v>
      </c>
      <c r="B30" s="5" t="n">
        <v>1032</v>
      </c>
      <c r="D30" s="5" t="n">
        <v>198</v>
      </c>
    </row>
    <row r="31" spans="1:5">
      <c r="A31" s="5" t="n">
        <v>2022</v>
      </c>
      <c r="B31" s="5" t="n">
        <v>1072</v>
      </c>
      <c r="D31" s="5" t="n">
        <v>218</v>
      </c>
    </row>
    <row r="32" spans="1:5">
      <c r="A32" s="4" t="s">
        <v>757</v>
      </c>
      <c r="B32" s="5" t="n">
        <v>200446</v>
      </c>
      <c r="D32" s="5" t="n">
        <v>33631</v>
      </c>
    </row>
    <row r="33" spans="1:5">
      <c r="A33" s="4" t="s">
        <v>132</v>
      </c>
      <c r="B33" s="7" t="n">
        <v>204872</v>
      </c>
      <c r="D33" s="7" t="n">
        <v>3464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71"/>
    <col customWidth="1" max="2" min="2" width="17"/>
    <col customWidth="1" max="3" min="3" width="18"/>
    <col customWidth="1" max="4" min="4" width="17"/>
    <col customWidth="1" max="5" min="5" width="18"/>
    <col customWidth="1" max="6" min="6" width="14"/>
    <col customWidth="1" max="7" min="7" width="14"/>
    <col customWidth="1" max="8" min="8" width="16"/>
    <col customWidth="1" max="9" min="9" width="14"/>
  </cols>
  <sheetData>
    <row r="1" spans="1:9">
      <c r="A1" s="1" t="s">
        <v>1468</v>
      </c>
      <c r="B1" s="2" t="s">
        <v>1469</v>
      </c>
      <c r="C1" s="2" t="s">
        <v>1470</v>
      </c>
      <c r="D1" s="2" t="s">
        <v>2</v>
      </c>
      <c r="E1" s="2" t="s">
        <v>20</v>
      </c>
      <c r="F1" s="2" t="s">
        <v>82</v>
      </c>
      <c r="G1" s="2" t="s">
        <v>2</v>
      </c>
      <c r="H1" s="2" t="s">
        <v>1471</v>
      </c>
      <c r="I1" s="2" t="s">
        <v>82</v>
      </c>
    </row>
    <row r="2" spans="1:9">
      <c r="A2" s="3" t="s">
        <v>351</v>
      </c>
    </row>
    <row r="3" spans="1:9">
      <c r="A3" s="4" t="s">
        <v>1472</v>
      </c>
      <c r="D3" s="14" t="n">
        <v>0.0015068493</v>
      </c>
      <c r="E3" s="15" t="n">
        <v>0.00150684932</v>
      </c>
    </row>
    <row r="4" spans="1:9">
      <c r="A4" s="4" t="s">
        <v>1473</v>
      </c>
      <c r="B4" s="14" t="n">
        <v>0.0015068493</v>
      </c>
      <c r="D4" s="11" t="n">
        <v>0.14</v>
      </c>
      <c r="F4" s="9" t="n">
        <v>0.14</v>
      </c>
      <c r="G4" s="9" t="n">
        <v>0.42</v>
      </c>
      <c r="I4" s="9" t="n">
        <v>0.42</v>
      </c>
    </row>
    <row r="5" spans="1:9">
      <c r="A5" s="4" t="s">
        <v>61</v>
      </c>
    </row>
    <row r="6" spans="1:9">
      <c r="A6" s="3" t="s">
        <v>351</v>
      </c>
    </row>
    <row r="7" spans="1:9">
      <c r="A7" s="4" t="s">
        <v>1472</v>
      </c>
      <c r="D7" s="16" t="n">
        <v>0.001901096</v>
      </c>
      <c r="E7" s="17" t="n">
        <v>0.001901096</v>
      </c>
    </row>
    <row r="8" spans="1:9">
      <c r="A8" s="4" t="s">
        <v>1473</v>
      </c>
      <c r="B8" s="17" t="n">
        <v>0.001901096</v>
      </c>
      <c r="D8" s="9" t="n">
        <v>0.17</v>
      </c>
      <c r="F8" s="9" t="n">
        <v>0.17</v>
      </c>
      <c r="G8" s="9" t="n">
        <v>0.51</v>
      </c>
      <c r="I8" s="9" t="n">
        <v>0.51</v>
      </c>
    </row>
    <row r="9" spans="1:9">
      <c r="A9" s="4" t="s">
        <v>1474</v>
      </c>
    </row>
    <row r="10" spans="1:9">
      <c r="A10" s="3" t="s">
        <v>351</v>
      </c>
    </row>
    <row r="11" spans="1:9">
      <c r="A11" s="4" t="s">
        <v>1473</v>
      </c>
      <c r="C11" s="15" t="n">
        <v>0.00150684932</v>
      </c>
    </row>
    <row r="12" spans="1:9">
      <c r="A12" s="4" t="s">
        <v>1475</v>
      </c>
    </row>
    <row r="13" spans="1:9">
      <c r="A13" s="3" t="s">
        <v>351</v>
      </c>
    </row>
    <row r="14" spans="1:9">
      <c r="A14" s="4" t="s">
        <v>1473</v>
      </c>
      <c r="H14" s="17" t="n">
        <v>0.0019010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476</v>
      </c>
      <c r="B1" s="2" t="s">
        <v>80</v>
      </c>
      <c r="K1" s="2" t="s">
        <v>1</v>
      </c>
      <c r="M1" s="2" t="s">
        <v>81</v>
      </c>
    </row>
    <row r="2" spans="1:15">
      <c r="B2" s="2" t="s">
        <v>2</v>
      </c>
      <c r="C2" s="2" t="s">
        <v>20</v>
      </c>
      <c r="D2" s="2" t="s">
        <v>82</v>
      </c>
      <c r="E2" s="2" t="s">
        <v>1477</v>
      </c>
      <c r="F2" s="2" t="s">
        <v>1478</v>
      </c>
      <c r="G2" s="2" t="s">
        <v>21</v>
      </c>
      <c r="H2" s="2" t="s">
        <v>1479</v>
      </c>
      <c r="I2" s="2" t="s">
        <v>1480</v>
      </c>
      <c r="J2" s="2" t="s">
        <v>1481</v>
      </c>
      <c r="K2" s="2" t="s">
        <v>2</v>
      </c>
      <c r="L2" s="2" t="s">
        <v>82</v>
      </c>
      <c r="M2" s="2" t="s">
        <v>20</v>
      </c>
      <c r="N2" s="2" t="s">
        <v>21</v>
      </c>
      <c r="O2" s="2" t="s">
        <v>83</v>
      </c>
    </row>
    <row r="3" spans="1:15">
      <c r="A3" s="3" t="s">
        <v>357</v>
      </c>
    </row>
    <row r="4" spans="1:15">
      <c r="A4" s="4" t="s">
        <v>1482</v>
      </c>
      <c r="B4" s="7" t="n">
        <v>26713</v>
      </c>
      <c r="C4" s="7" t="n">
        <v>27514</v>
      </c>
      <c r="D4" s="7" t="n">
        <v>27349</v>
      </c>
      <c r="E4" s="7" t="n">
        <v>26546</v>
      </c>
      <c r="F4" s="7" t="n">
        <v>25972</v>
      </c>
      <c r="G4" s="7" t="n">
        <v>20646</v>
      </c>
      <c r="H4" s="7" t="n">
        <v>16334</v>
      </c>
      <c r="I4" s="7" t="n">
        <v>13330</v>
      </c>
      <c r="J4" s="7" t="n">
        <v>12502</v>
      </c>
      <c r="K4" s="7" t="n">
        <v>79799</v>
      </c>
      <c r="L4" s="7" t="n">
        <v>79882</v>
      </c>
      <c r="M4" s="7" t="n">
        <v>107381</v>
      </c>
      <c r="N4" s="7" t="n">
        <v>62812</v>
      </c>
      <c r="O4" s="7" t="n">
        <v>25149</v>
      </c>
    </row>
    <row r="5" spans="1:15">
      <c r="A5" s="4" t="s">
        <v>1483</v>
      </c>
      <c r="B5" s="5" t="n">
        <v>4679</v>
      </c>
      <c r="D5" s="5" t="n">
        <v>6995</v>
      </c>
      <c r="K5" s="5" t="n">
        <v>14148</v>
      </c>
      <c r="L5" s="5" t="n">
        <v>20768</v>
      </c>
      <c r="M5" s="5" t="n">
        <v>26107</v>
      </c>
      <c r="N5" s="5" t="n">
        <v>4264</v>
      </c>
      <c r="O5" s="5" t="n">
        <v>-11653</v>
      </c>
    </row>
    <row r="6" spans="1:15">
      <c r="A6" s="4" t="s">
        <v>105</v>
      </c>
      <c r="B6" s="5" t="n">
        <v>-757</v>
      </c>
      <c r="C6" s="5" t="n">
        <v>1531</v>
      </c>
      <c r="D6" s="5" t="n">
        <v>3099</v>
      </c>
      <c r="E6" s="5" t="n">
        <v>3365</v>
      </c>
      <c r="F6" s="5" t="n">
        <v>3124</v>
      </c>
      <c r="G6" s="5" t="n">
        <v>595</v>
      </c>
      <c r="H6" s="5" t="n">
        <v>-2736</v>
      </c>
      <c r="I6" s="5" t="n">
        <v>-2825</v>
      </c>
      <c r="J6" s="5" t="n">
        <v>-1141</v>
      </c>
      <c r="K6" s="5" t="n">
        <v>-431</v>
      </c>
      <c r="L6" s="5" t="n">
        <v>9588</v>
      </c>
      <c r="M6" s="5" t="n">
        <v>11119</v>
      </c>
      <c r="N6" s="5" t="n">
        <v>-6107</v>
      </c>
      <c r="O6" s="5" t="n">
        <v>-16504</v>
      </c>
    </row>
    <row r="7" spans="1:15">
      <c r="A7" s="4" t="s">
        <v>1484</v>
      </c>
      <c r="B7" s="7" t="n">
        <v>-756</v>
      </c>
      <c r="C7" s="7" t="n">
        <v>1531</v>
      </c>
      <c r="D7" s="7" t="n">
        <v>3098</v>
      </c>
      <c r="E7" s="7" t="n">
        <v>3364</v>
      </c>
      <c r="F7" s="7" t="n">
        <v>3123</v>
      </c>
      <c r="G7" s="7" t="n">
        <v>595</v>
      </c>
      <c r="H7" s="7" t="n">
        <v>-2735</v>
      </c>
      <c r="I7" s="7" t="n">
        <v>-2824</v>
      </c>
      <c r="J7" s="7" t="n">
        <v>-1140</v>
      </c>
      <c r="K7" s="7" t="n">
        <v>-430</v>
      </c>
      <c r="L7" s="7" t="n">
        <v>9585</v>
      </c>
      <c r="M7" s="7" t="n">
        <v>11116</v>
      </c>
      <c r="N7" s="7" t="n">
        <v>-6104</v>
      </c>
      <c r="O7" s="7" t="n">
        <v>-17247</v>
      </c>
    </row>
    <row r="8" spans="1:15">
      <c r="A8" s="4" t="s">
        <v>1485</v>
      </c>
      <c r="B8" s="9" t="n">
        <v>-0.01</v>
      </c>
      <c r="C8" s="9" t="n">
        <v>0.03</v>
      </c>
      <c r="D8" s="9" t="n">
        <v>0.04</v>
      </c>
      <c r="E8" s="9" t="n">
        <v>0.04</v>
      </c>
      <c r="F8" s="9" t="n">
        <v>0.04</v>
      </c>
      <c r="G8" s="9" t="n">
        <v>0.01</v>
      </c>
      <c r="H8" s="9" t="n">
        <v>-0.05</v>
      </c>
      <c r="I8" s="9" t="n">
        <v>-0.06</v>
      </c>
      <c r="J8" s="9" t="n">
        <v>-0.03</v>
      </c>
      <c r="K8" s="9" t="n">
        <v>-0.01</v>
      </c>
      <c r="L8" s="9" t="n">
        <v>0.13</v>
      </c>
      <c r="M8" s="9" t="n">
        <v>0.15</v>
      </c>
      <c r="N8" s="9" t="n">
        <v>-0.12</v>
      </c>
      <c r="O8" s="9" t="n">
        <v>-1.19</v>
      </c>
    </row>
    <row r="9" spans="1:15">
      <c r="A9" s="4" t="s">
        <v>61</v>
      </c>
    </row>
    <row r="10" spans="1:15">
      <c r="A10" s="3" t="s">
        <v>357</v>
      </c>
    </row>
    <row r="11" spans="1:15">
      <c r="A11" s="4" t="s">
        <v>1482</v>
      </c>
      <c r="B11" s="7" t="n">
        <v>85041</v>
      </c>
      <c r="C11" s="7" t="n">
        <v>81878</v>
      </c>
      <c r="D11" s="7" t="n">
        <v>85132</v>
      </c>
      <c r="E11" s="7" t="n">
        <v>82772</v>
      </c>
      <c r="F11" s="7" t="n">
        <v>96708</v>
      </c>
      <c r="G11" s="7" t="n">
        <v>84218</v>
      </c>
      <c r="H11" s="7" t="n">
        <v>86736</v>
      </c>
      <c r="I11" s="7" t="n">
        <v>86588</v>
      </c>
      <c r="J11" s="7" t="n">
        <v>86732</v>
      </c>
      <c r="K11" s="7" t="n">
        <v>251431</v>
      </c>
      <c r="L11" s="7" t="n">
        <v>264612</v>
      </c>
      <c r="M11" s="7" t="n">
        <v>346490</v>
      </c>
      <c r="N11" s="7" t="n">
        <v>344274</v>
      </c>
      <c r="O11" s="7" t="n">
        <v>292853</v>
      </c>
    </row>
    <row r="12" spans="1:15">
      <c r="A12" s="4" t="s">
        <v>1483</v>
      </c>
      <c r="B12" s="5" t="n">
        <v>19012</v>
      </c>
      <c r="C12" s="5" t="n">
        <v>15428</v>
      </c>
      <c r="D12" s="5" t="n">
        <v>22394</v>
      </c>
      <c r="E12" s="5" t="n">
        <v>17685</v>
      </c>
      <c r="F12" s="5" t="n">
        <v>26787</v>
      </c>
      <c r="G12" s="5" t="n">
        <v>12339</v>
      </c>
      <c r="H12" s="5" t="n">
        <v>19378</v>
      </c>
      <c r="I12" s="5" t="n">
        <v>18841</v>
      </c>
      <c r="J12" s="5" t="n">
        <v>22973</v>
      </c>
      <c r="K12" s="5" t="n">
        <v>60262</v>
      </c>
      <c r="L12" s="5" t="n">
        <v>66866</v>
      </c>
      <c r="M12" s="5" t="n">
        <v>82294</v>
      </c>
      <c r="N12" s="5" t="n">
        <v>73531</v>
      </c>
      <c r="O12" s="5" t="n">
        <v>35109</v>
      </c>
    </row>
    <row r="13" spans="1:15">
      <c r="A13" s="4" t="s">
        <v>105</v>
      </c>
      <c r="B13" s="5" t="n">
        <v>4329</v>
      </c>
      <c r="C13" s="5" t="n">
        <v>113222</v>
      </c>
      <c r="D13" s="5" t="n">
        <v>9445</v>
      </c>
      <c r="E13" s="5" t="n">
        <v>9160</v>
      </c>
      <c r="F13" s="5" t="n">
        <v>14306</v>
      </c>
      <c r="G13" s="5" t="n">
        <v>457</v>
      </c>
      <c r="H13" s="5" t="n">
        <v>7131</v>
      </c>
      <c r="I13" s="5" t="n">
        <v>6581</v>
      </c>
      <c r="J13" s="5" t="n">
        <v>12386</v>
      </c>
      <c r="K13" s="5" t="n">
        <v>18769</v>
      </c>
      <c r="L13" s="5" t="n">
        <v>32911</v>
      </c>
      <c r="M13" s="5" t="n">
        <v>146133</v>
      </c>
      <c r="N13" s="5" t="n">
        <v>26555</v>
      </c>
      <c r="O13" s="5" t="n">
        <v>15621</v>
      </c>
    </row>
    <row r="14" spans="1:15">
      <c r="A14" s="4" t="s">
        <v>1484</v>
      </c>
      <c r="B14" s="7" t="n">
        <v>2854</v>
      </c>
      <c r="C14" s="7" t="n">
        <v>109146</v>
      </c>
      <c r="D14" s="7" t="n">
        <v>9029</v>
      </c>
      <c r="E14" s="7" t="n">
        <v>8756</v>
      </c>
      <c r="F14" s="7" t="n">
        <v>13726</v>
      </c>
      <c r="G14" s="7" t="n">
        <v>351</v>
      </c>
      <c r="H14" s="7" t="n">
        <v>6795</v>
      </c>
      <c r="I14" s="7" t="n">
        <v>6248</v>
      </c>
      <c r="J14" s="7" t="n">
        <v>11891</v>
      </c>
      <c r="K14" s="7" t="n">
        <v>16604</v>
      </c>
      <c r="L14" s="7" t="n">
        <v>31511</v>
      </c>
      <c r="M14" s="7" t="n">
        <v>140657</v>
      </c>
      <c r="N14" s="7" t="n">
        <v>25285</v>
      </c>
      <c r="O14" s="7" t="n">
        <v>-3750</v>
      </c>
    </row>
    <row r="15" spans="1:15">
      <c r="A15" s="4" t="s">
        <v>1485</v>
      </c>
      <c r="B15" s="9" t="n">
        <v>0.02</v>
      </c>
      <c r="C15" s="9" t="n">
        <v>0.64</v>
      </c>
      <c r="D15" s="9" t="n">
        <v>0.05</v>
      </c>
      <c r="E15" s="9" t="n">
        <v>0.05</v>
      </c>
      <c r="F15" s="9" t="n">
        <v>0.08</v>
      </c>
      <c r="G15" s="7" t="n">
        <v>0</v>
      </c>
      <c r="H15" s="9" t="n">
        <v>0.04</v>
      </c>
      <c r="I15" s="9" t="n">
        <v>0.04</v>
      </c>
      <c r="J15" s="9" t="n">
        <v>0.07000000000000001</v>
      </c>
      <c r="K15" s="9" t="n">
        <v>0.1</v>
      </c>
      <c r="L15" s="9" t="n">
        <v>0.18</v>
      </c>
      <c r="M15" s="9" t="n">
        <v>0.8100000000000001</v>
      </c>
      <c r="N15" s="9" t="n">
        <v>0.14</v>
      </c>
      <c r="O15" s="9" t="n">
        <v>-0.02</v>
      </c>
    </row>
  </sheetData>
  <mergeCells count="4">
    <mergeCell ref="A1:A2"/>
    <mergeCell ref="B1:J1"/>
    <mergeCell ref="K1:L1"/>
    <mergeCell ref="M1:O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T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8"/>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 customWidth="1" max="19" min="19" width="14"/>
    <col customWidth="1" max="20" min="20" width="14"/>
  </cols>
  <sheetData>
    <row r="1" spans="1:20">
      <c r="A1" s="1" t="s">
        <v>1486</v>
      </c>
      <c r="B1" s="2" t="s">
        <v>1487</v>
      </c>
      <c r="C1" s="2" t="s">
        <v>1488</v>
      </c>
      <c r="D1" s="2" t="s">
        <v>1489</v>
      </c>
      <c r="E1" s="2" t="s">
        <v>1490</v>
      </c>
      <c r="F1" s="2" t="s">
        <v>1469</v>
      </c>
      <c r="G1" s="2" t="s">
        <v>1470</v>
      </c>
      <c r="H1" s="2" t="s">
        <v>1284</v>
      </c>
      <c r="I1" s="2" t="s">
        <v>1491</v>
      </c>
      <c r="J1" s="2" t="s">
        <v>1487</v>
      </c>
      <c r="K1" s="2" t="s">
        <v>2</v>
      </c>
      <c r="L1" s="2" t="s">
        <v>82</v>
      </c>
      <c r="M1" s="2" t="s">
        <v>2</v>
      </c>
      <c r="N1" s="2" t="s">
        <v>1471</v>
      </c>
      <c r="O1" s="2" t="s">
        <v>82</v>
      </c>
      <c r="P1" s="2" t="s">
        <v>20</v>
      </c>
      <c r="Q1" s="2" t="s">
        <v>21</v>
      </c>
      <c r="R1" s="2" t="s">
        <v>83</v>
      </c>
      <c r="S1" s="2" t="s">
        <v>20</v>
      </c>
      <c r="T1" s="2" t="s">
        <v>1492</v>
      </c>
    </row>
    <row r="2" spans="1:20">
      <c r="A2" s="3" t="s">
        <v>362</v>
      </c>
    </row>
    <row r="3" spans="1:20">
      <c r="A3" s="4" t="s">
        <v>230</v>
      </c>
      <c r="M3" s="7" t="n">
        <v>0</v>
      </c>
    </row>
    <row r="4" spans="1:20">
      <c r="A4" s="4" t="s">
        <v>554</v>
      </c>
      <c r="M4" s="5" t="n">
        <v>2791262</v>
      </c>
      <c r="P4" s="5" t="n">
        <v>790941</v>
      </c>
    </row>
    <row r="5" spans="1:20">
      <c r="A5" s="4" t="s">
        <v>1131</v>
      </c>
      <c r="M5" s="7" t="n">
        <v>5292</v>
      </c>
    </row>
    <row r="6" spans="1:20">
      <c r="A6" s="4" t="s">
        <v>1473</v>
      </c>
      <c r="F6" s="14" t="n">
        <v>0.0015068493</v>
      </c>
      <c r="K6" s="9" t="n">
        <v>0.14</v>
      </c>
      <c r="L6" s="9" t="n">
        <v>0.14</v>
      </c>
      <c r="M6" s="9" t="n">
        <v>0.42</v>
      </c>
      <c r="O6" s="9" t="n">
        <v>0.42</v>
      </c>
    </row>
    <row r="7" spans="1:20">
      <c r="A7" s="4" t="s">
        <v>1474</v>
      </c>
    </row>
    <row r="8" spans="1:20">
      <c r="A8" s="3" t="s">
        <v>362</v>
      </c>
    </row>
    <row r="9" spans="1:20">
      <c r="A9" s="4" t="s">
        <v>1473</v>
      </c>
      <c r="G9" s="15" t="n">
        <v>0.00150684932</v>
      </c>
    </row>
    <row r="10" spans="1:20">
      <c r="A10" s="4" t="s">
        <v>1493</v>
      </c>
    </row>
    <row r="11" spans="1:20">
      <c r="A11" s="3" t="s">
        <v>362</v>
      </c>
    </row>
    <row r="12" spans="1:20">
      <c r="A12" s="4" t="s">
        <v>1494</v>
      </c>
      <c r="B12" s="5" t="n">
        <v>7372224</v>
      </c>
      <c r="N12" s="5" t="n">
        <v>4818911</v>
      </c>
    </row>
    <row r="13" spans="1:20">
      <c r="A13" s="4" t="s">
        <v>230</v>
      </c>
      <c r="B13" s="7" t="n">
        <v>70200</v>
      </c>
    </row>
    <row r="14" spans="1:20">
      <c r="A14" s="4" t="s">
        <v>1495</v>
      </c>
      <c r="N14" s="7" t="n">
        <v>45600</v>
      </c>
    </row>
    <row r="15" spans="1:20">
      <c r="A15" s="4" t="s">
        <v>1496</v>
      </c>
    </row>
    <row r="16" spans="1:20">
      <c r="A16" s="3" t="s">
        <v>362</v>
      </c>
    </row>
    <row r="17" spans="1:20">
      <c r="A17" s="4" t="s">
        <v>1494</v>
      </c>
      <c r="N17" s="5" t="n">
        <v>299515</v>
      </c>
    </row>
    <row r="18" spans="1:20">
      <c r="A18" s="4" t="s">
        <v>1495</v>
      </c>
      <c r="N18" s="7" t="n">
        <v>2800</v>
      </c>
    </row>
    <row r="19" spans="1:20">
      <c r="A19" s="4" t="s">
        <v>574</v>
      </c>
    </row>
    <row r="20" spans="1:20">
      <c r="A20" s="3" t="s">
        <v>362</v>
      </c>
    </row>
    <row r="21" spans="1:20">
      <c r="A21" s="4" t="s">
        <v>554</v>
      </c>
      <c r="K21" s="5" t="n">
        <v>585525</v>
      </c>
      <c r="L21" s="5" t="n">
        <v>146083</v>
      </c>
      <c r="M21" s="5" t="n">
        <v>1306834</v>
      </c>
      <c r="O21" s="5" t="n">
        <v>413842</v>
      </c>
      <c r="P21" s="5" t="n">
        <v>623499</v>
      </c>
      <c r="Q21" s="5" t="n">
        <v>167442</v>
      </c>
      <c r="S21" s="5" t="n">
        <v>790941</v>
      </c>
    </row>
    <row r="22" spans="1:20">
      <c r="A22" s="4" t="s">
        <v>1131</v>
      </c>
      <c r="M22" s="7" t="n">
        <v>12200</v>
      </c>
      <c r="P22" s="7" t="n">
        <v>5700</v>
      </c>
      <c r="Q22" s="7" t="n">
        <v>1600</v>
      </c>
      <c r="S22" s="7" t="n">
        <v>7400</v>
      </c>
    </row>
    <row r="23" spans="1:20">
      <c r="A23" s="4" t="s">
        <v>1224</v>
      </c>
      <c r="K23" s="9" t="n">
        <v>9.65</v>
      </c>
      <c r="L23" s="9" t="n">
        <v>9.06</v>
      </c>
      <c r="M23" s="9" t="n">
        <v>9.359999999999999</v>
      </c>
      <c r="O23" s="9" t="n">
        <v>9.18</v>
      </c>
      <c r="P23" s="9" t="n">
        <v>9.210000000000001</v>
      </c>
      <c r="Q23" s="9" t="n">
        <v>9.720000000000001</v>
      </c>
      <c r="S23" s="9" t="n">
        <v>9.32</v>
      </c>
    </row>
    <row r="24" spans="1:20">
      <c r="A24" s="4" t="s">
        <v>1497</v>
      </c>
    </row>
    <row r="25" spans="1:20">
      <c r="A25" s="3" t="s">
        <v>362</v>
      </c>
    </row>
    <row r="26" spans="1:20">
      <c r="A26" s="4" t="s">
        <v>554</v>
      </c>
      <c r="I26" s="5" t="n">
        <v>217088</v>
      </c>
    </row>
    <row r="27" spans="1:20">
      <c r="A27" s="4" t="s">
        <v>1131</v>
      </c>
      <c r="E27" s="7" t="n">
        <v>6700</v>
      </c>
      <c r="I27" s="7" t="n">
        <v>2000</v>
      </c>
    </row>
    <row r="28" spans="1:20">
      <c r="A28" s="4" t="s">
        <v>1224</v>
      </c>
      <c r="E28" s="9" t="n">
        <v>9.619999999999999</v>
      </c>
      <c r="I28" s="9" t="n">
        <v>9.09</v>
      </c>
    </row>
    <row r="29" spans="1:20">
      <c r="A29" s="4" t="s">
        <v>61</v>
      </c>
    </row>
    <row r="30" spans="1:20">
      <c r="A30" s="3" t="s">
        <v>362</v>
      </c>
    </row>
    <row r="31" spans="1:20">
      <c r="A31" s="4" t="s">
        <v>230</v>
      </c>
      <c r="M31" s="7" t="n">
        <v>33667</v>
      </c>
      <c r="O31" s="7" t="n">
        <v>37438</v>
      </c>
      <c r="P31" s="7" t="n">
        <v>49541</v>
      </c>
      <c r="Q31" s="7" t="n">
        <v>52174</v>
      </c>
      <c r="R31" s="7" t="n">
        <v>52557</v>
      </c>
    </row>
    <row r="32" spans="1:20">
      <c r="A32" s="4" t="s">
        <v>1473</v>
      </c>
      <c r="F32" s="17" t="n">
        <v>0.001901096</v>
      </c>
      <c r="K32" s="9" t="n">
        <v>0.17</v>
      </c>
      <c r="L32" s="9" t="n">
        <v>0.17</v>
      </c>
      <c r="M32" s="9" t="n">
        <v>0.51</v>
      </c>
      <c r="O32" s="9" t="n">
        <v>0.51</v>
      </c>
    </row>
    <row r="33" spans="1:20">
      <c r="A33" s="4" t="s">
        <v>1498</v>
      </c>
    </row>
    <row r="34" spans="1:20">
      <c r="A34" s="3" t="s">
        <v>362</v>
      </c>
    </row>
    <row r="35" spans="1:20">
      <c r="A35" s="4" t="s">
        <v>1494</v>
      </c>
      <c r="N35" s="5" t="n">
        <v>19135619</v>
      </c>
    </row>
    <row r="36" spans="1:20">
      <c r="A36" s="4" t="s">
        <v>1499</v>
      </c>
      <c r="T36" s="9" t="n">
        <v>10.05</v>
      </c>
    </row>
    <row r="37" spans="1:20">
      <c r="A37" s="4" t="s">
        <v>1495</v>
      </c>
      <c r="N37" s="7" t="n">
        <v>196500</v>
      </c>
    </row>
    <row r="38" spans="1:20">
      <c r="A38" s="4" t="s">
        <v>1473</v>
      </c>
      <c r="N38" s="17" t="n">
        <v>0.001901096</v>
      </c>
    </row>
    <row r="39" spans="1:20">
      <c r="A39" s="4" t="s">
        <v>1500</v>
      </c>
    </row>
    <row r="40" spans="1:20">
      <c r="A40" s="3" t="s">
        <v>362</v>
      </c>
    </row>
    <row r="41" spans="1:20">
      <c r="A41" s="4" t="s">
        <v>626</v>
      </c>
      <c r="J41" s="5" t="n">
        <v>22100900</v>
      </c>
    </row>
    <row r="42" spans="1:20">
      <c r="A42" s="4" t="s">
        <v>230</v>
      </c>
      <c r="J42" s="7" t="n">
        <v>226300</v>
      </c>
    </row>
    <row r="43" spans="1:20">
      <c r="A43" s="4" t="s">
        <v>623</v>
      </c>
    </row>
    <row r="44" spans="1:20">
      <c r="A44" s="3" t="s">
        <v>362</v>
      </c>
    </row>
    <row r="45" spans="1:20">
      <c r="A45" s="4" t="s">
        <v>554</v>
      </c>
      <c r="K45" s="5" t="n">
        <v>1311582</v>
      </c>
      <c r="L45" s="5" t="n">
        <v>2936150</v>
      </c>
      <c r="M45" s="5" t="n">
        <v>8013521</v>
      </c>
      <c r="O45" s="5" t="n">
        <v>6155290</v>
      </c>
      <c r="P45" s="5" t="n">
        <v>9931245</v>
      </c>
      <c r="Q45" s="5" t="n">
        <v>4164955</v>
      </c>
    </row>
    <row r="46" spans="1:20">
      <c r="A46" s="4" t="s">
        <v>1131</v>
      </c>
      <c r="M46" s="7" t="n">
        <v>76900</v>
      </c>
      <c r="P46" s="7" t="n">
        <v>98900</v>
      </c>
      <c r="Q46" s="7" t="n">
        <v>41400</v>
      </c>
    </row>
    <row r="47" spans="1:20">
      <c r="A47" s="4" t="s">
        <v>1225</v>
      </c>
      <c r="K47" s="9" t="n">
        <v>9.630000000000001</v>
      </c>
      <c r="L47" s="9" t="n">
        <v>9.970000000000001</v>
      </c>
      <c r="M47" s="9" t="n">
        <v>9.6</v>
      </c>
      <c r="O47" s="9" t="n">
        <v>9.98</v>
      </c>
      <c r="P47" s="9" t="n">
        <v>9.960000000000001</v>
      </c>
      <c r="Q47" s="9" t="n">
        <v>9.949999999999999</v>
      </c>
    </row>
    <row r="48" spans="1:20">
      <c r="A48" s="4" t="s">
        <v>1501</v>
      </c>
    </row>
    <row r="49" spans="1:20">
      <c r="A49" s="3" t="s">
        <v>362</v>
      </c>
    </row>
    <row r="50" spans="1:20">
      <c r="A50" s="4" t="s">
        <v>554</v>
      </c>
      <c r="D50" s="5" t="n">
        <v>681757</v>
      </c>
    </row>
    <row r="51" spans="1:20">
      <c r="A51" s="4" t="s">
        <v>1131</v>
      </c>
      <c r="D51" s="7" t="n">
        <v>6700</v>
      </c>
    </row>
    <row r="52" spans="1:20">
      <c r="A52" s="4" t="s">
        <v>1225</v>
      </c>
      <c r="D52" s="9" t="n">
        <v>9.76</v>
      </c>
    </row>
    <row r="53" spans="1:20">
      <c r="A53" s="4" t="s">
        <v>1502</v>
      </c>
    </row>
    <row r="54" spans="1:20">
      <c r="A54" s="3" t="s">
        <v>362</v>
      </c>
    </row>
    <row r="55" spans="1:20">
      <c r="A55" s="4" t="s">
        <v>706</v>
      </c>
      <c r="C55" s="7" t="n">
        <v>10700</v>
      </c>
    </row>
    <row r="56" spans="1:20">
      <c r="A56" s="4" t="s">
        <v>1503</v>
      </c>
      <c r="C56" s="5" t="n">
        <v>3900</v>
      </c>
    </row>
    <row r="57" spans="1:20">
      <c r="A57" s="4" t="s">
        <v>1504</v>
      </c>
      <c r="C57" s="7" t="n">
        <v>9900</v>
      </c>
    </row>
    <row r="58" spans="1:20">
      <c r="A58" s="4" t="s">
        <v>1350</v>
      </c>
    </row>
    <row r="59" spans="1:20">
      <c r="A59" s="3" t="s">
        <v>362</v>
      </c>
    </row>
    <row r="60" spans="1:20">
      <c r="A60" s="4" t="s">
        <v>1386</v>
      </c>
      <c r="M60" s="4" t="s">
        <v>1387</v>
      </c>
      <c r="P60" s="4" t="s">
        <v>1387</v>
      </c>
    </row>
    <row r="61" spans="1:20">
      <c r="A61" s="4" t="s">
        <v>1393</v>
      </c>
      <c r="H61" s="7" t="n">
        <v>1200</v>
      </c>
    </row>
    <row r="62" spans="1:20">
      <c r="A62" s="4" t="s">
        <v>1505</v>
      </c>
    </row>
    <row r="63" spans="1:20">
      <c r="A63" s="3" t="s">
        <v>362</v>
      </c>
    </row>
    <row r="64" spans="1:20">
      <c r="A64" s="4" t="s">
        <v>1393</v>
      </c>
      <c r="H64" s="5" t="n">
        <v>1200</v>
      </c>
    </row>
    <row r="65" spans="1:20">
      <c r="A65" s="4" t="s">
        <v>1462</v>
      </c>
    </row>
    <row r="66" spans="1:20">
      <c r="A66" s="3" t="s">
        <v>362</v>
      </c>
    </row>
    <row r="67" spans="1:20">
      <c r="A67" s="4" t="s">
        <v>1393</v>
      </c>
      <c r="H67" s="5" t="n">
        <v>1200</v>
      </c>
    </row>
    <row r="68" spans="1:20">
      <c r="A68" s="4" t="s">
        <v>1506</v>
      </c>
    </row>
    <row r="69" spans="1:20">
      <c r="A69" s="3" t="s">
        <v>362</v>
      </c>
    </row>
    <row r="70" spans="1:20">
      <c r="A70" s="4" t="s">
        <v>1393</v>
      </c>
      <c r="H70" s="7" t="n">
        <v>12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07</v>
      </c>
      <c r="B1" s="2" t="s">
        <v>81</v>
      </c>
    </row>
    <row r="2" spans="1:5">
      <c r="B2" s="2" t="s">
        <v>20</v>
      </c>
      <c r="C2" s="2" t="s">
        <v>21</v>
      </c>
      <c r="D2" s="2" t="s">
        <v>83</v>
      </c>
      <c r="E2" s="2" t="s">
        <v>1508</v>
      </c>
    </row>
    <row r="3" spans="1:5">
      <c r="A3" s="3" t="s">
        <v>368</v>
      </c>
    </row>
    <row r="4" spans="1:5">
      <c r="A4" s="4" t="s">
        <v>1509</v>
      </c>
      <c r="B4" s="7" t="n">
        <v>126970</v>
      </c>
    </row>
    <row r="5" spans="1:5">
      <c r="A5" s="4" t="s">
        <v>1510</v>
      </c>
      <c r="B5" s="5" t="n">
        <v>122482</v>
      </c>
    </row>
    <row r="6" spans="1:5">
      <c r="A6" s="4" t="s">
        <v>1511</v>
      </c>
      <c r="B6" s="5" t="n">
        <v>1055471</v>
      </c>
    </row>
    <row r="7" spans="1:5">
      <c r="A7" s="4" t="s">
        <v>1512</v>
      </c>
      <c r="B7" s="5" t="n">
        <v>122482</v>
      </c>
    </row>
    <row r="8" spans="1:5">
      <c r="A8" s="4" t="s">
        <v>1513</v>
      </c>
      <c r="B8" s="5" t="n">
        <v>1056384</v>
      </c>
    </row>
    <row r="9" spans="1:5">
      <c r="A9" s="4" t="s">
        <v>1514</v>
      </c>
      <c r="B9" s="5" t="n">
        <v>1178866</v>
      </c>
      <c r="C9" s="7" t="n">
        <v>1133055</v>
      </c>
      <c r="D9" s="7" t="n">
        <v>516965</v>
      </c>
      <c r="E9" s="7" t="n">
        <v>0</v>
      </c>
    </row>
    <row r="10" spans="1:5">
      <c r="A10" s="4" t="s">
        <v>1515</v>
      </c>
      <c r="B10" s="5" t="n">
        <v>83905</v>
      </c>
      <c r="C10" s="5" t="n">
        <v>39955</v>
      </c>
      <c r="D10" s="5" t="n">
        <v>12061</v>
      </c>
      <c r="E10" s="5" t="n">
        <v>0</v>
      </c>
    </row>
    <row r="11" spans="1:5">
      <c r="A11" s="4" t="s">
        <v>1516</v>
      </c>
      <c r="B11" s="5" t="n">
        <v>913</v>
      </c>
    </row>
    <row r="12" spans="1:5">
      <c r="A12" s="4" t="s">
        <v>1517</v>
      </c>
    </row>
    <row r="13" spans="1:5">
      <c r="A13" s="3" t="s">
        <v>368</v>
      </c>
    </row>
    <row r="14" spans="1:5">
      <c r="A14" s="4" t="s">
        <v>1509</v>
      </c>
      <c r="B14" s="5" t="n">
        <v>3300</v>
      </c>
    </row>
    <row r="15" spans="1:5">
      <c r="A15" s="4" t="s">
        <v>1510</v>
      </c>
      <c r="B15" s="5" t="n">
        <v>575</v>
      </c>
    </row>
    <row r="16" spans="1:5">
      <c r="A16" s="4" t="s">
        <v>1511</v>
      </c>
      <c r="B16" s="5" t="n">
        <v>5167</v>
      </c>
    </row>
    <row r="17" spans="1:5">
      <c r="A17" s="4" t="s">
        <v>1512</v>
      </c>
      <c r="B17" s="5" t="n">
        <v>575</v>
      </c>
    </row>
    <row r="18" spans="1:5">
      <c r="A18" s="4" t="s">
        <v>1513</v>
      </c>
      <c r="B18" s="5" t="n">
        <v>5167</v>
      </c>
    </row>
    <row r="19" spans="1:5">
      <c r="A19" s="4" t="s">
        <v>1514</v>
      </c>
      <c r="B19" s="5" t="n">
        <v>5742</v>
      </c>
    </row>
    <row r="20" spans="1:5">
      <c r="A20" s="4" t="s">
        <v>1515</v>
      </c>
      <c r="B20" s="5" t="n">
        <v>485</v>
      </c>
    </row>
    <row r="21" spans="1:5">
      <c r="A21" s="4" t="s">
        <v>1516</v>
      </c>
      <c r="B21" s="5" t="n">
        <v>0</v>
      </c>
    </row>
    <row r="22" spans="1:5">
      <c r="A22" s="4" t="s">
        <v>1518</v>
      </c>
    </row>
    <row r="23" spans="1:5">
      <c r="A23" s="3" t="s">
        <v>368</v>
      </c>
    </row>
    <row r="24" spans="1:5">
      <c r="A24" s="4" t="s">
        <v>1510</v>
      </c>
      <c r="B24" s="5" t="n">
        <v>5696</v>
      </c>
    </row>
    <row r="25" spans="1:5">
      <c r="A25" s="4" t="s">
        <v>1511</v>
      </c>
      <c r="B25" s="5" t="n">
        <v>76532</v>
      </c>
    </row>
    <row r="26" spans="1:5">
      <c r="A26" s="4" t="s">
        <v>1512</v>
      </c>
      <c r="B26" s="5" t="n">
        <v>5696</v>
      </c>
    </row>
    <row r="27" spans="1:5">
      <c r="A27" s="4" t="s">
        <v>1513</v>
      </c>
      <c r="B27" s="5" t="n">
        <v>76532</v>
      </c>
    </row>
    <row r="28" spans="1:5">
      <c r="A28" s="4" t="s">
        <v>1514</v>
      </c>
      <c r="B28" s="5" t="n">
        <v>82228</v>
      </c>
    </row>
    <row r="29" spans="1:5">
      <c r="A29" s="4" t="s">
        <v>1515</v>
      </c>
      <c r="B29" s="5" t="n">
        <v>6601</v>
      </c>
    </row>
    <row r="30" spans="1:5">
      <c r="A30" s="4" t="s">
        <v>1516</v>
      </c>
      <c r="B30" s="5" t="n">
        <v>0</v>
      </c>
    </row>
    <row r="31" spans="1:5">
      <c r="A31" s="4" t="s">
        <v>1519</v>
      </c>
    </row>
    <row r="32" spans="1:5">
      <c r="A32" s="3" t="s">
        <v>368</v>
      </c>
    </row>
    <row r="33" spans="1:5">
      <c r="A33" s="4" t="s">
        <v>1509</v>
      </c>
      <c r="B33" s="5" t="n">
        <v>34200</v>
      </c>
    </row>
    <row r="34" spans="1:5">
      <c r="A34" s="4" t="s">
        <v>1510</v>
      </c>
      <c r="B34" s="5" t="n">
        <v>3732</v>
      </c>
    </row>
    <row r="35" spans="1:5">
      <c r="A35" s="4" t="s">
        <v>1511</v>
      </c>
      <c r="B35" s="5" t="n">
        <v>55101</v>
      </c>
    </row>
    <row r="36" spans="1:5">
      <c r="A36" s="4" t="s">
        <v>1512</v>
      </c>
      <c r="B36" s="5" t="n">
        <v>3732</v>
      </c>
    </row>
    <row r="37" spans="1:5">
      <c r="A37" s="4" t="s">
        <v>1513</v>
      </c>
      <c r="B37" s="5" t="n">
        <v>55101</v>
      </c>
    </row>
    <row r="38" spans="1:5">
      <c r="A38" s="4" t="s">
        <v>1514</v>
      </c>
      <c r="B38" s="5" t="n">
        <v>58833</v>
      </c>
    </row>
    <row r="39" spans="1:5">
      <c r="A39" s="4" t="s">
        <v>1515</v>
      </c>
      <c r="B39" s="5" t="n">
        <v>6488</v>
      </c>
    </row>
    <row r="40" spans="1:5">
      <c r="A40" s="4" t="s">
        <v>1516</v>
      </c>
      <c r="B40" s="5" t="n">
        <v>0</v>
      </c>
    </row>
    <row r="41" spans="1:5">
      <c r="A41" s="4" t="s">
        <v>1520</v>
      </c>
    </row>
    <row r="42" spans="1:5">
      <c r="A42" s="3" t="s">
        <v>368</v>
      </c>
    </row>
    <row r="43" spans="1:5">
      <c r="A43" s="4" t="s">
        <v>1509</v>
      </c>
      <c r="B43" s="5" t="n">
        <v>6070</v>
      </c>
    </row>
    <row r="44" spans="1:5">
      <c r="A44" s="4" t="s">
        <v>1510</v>
      </c>
      <c r="B44" s="5" t="n">
        <v>1207</v>
      </c>
    </row>
    <row r="45" spans="1:5">
      <c r="A45" s="4" t="s">
        <v>1511</v>
      </c>
      <c r="B45" s="5" t="n">
        <v>8936</v>
      </c>
    </row>
    <row r="46" spans="1:5">
      <c r="A46" s="4" t="s">
        <v>1512</v>
      </c>
      <c r="B46" s="5" t="n">
        <v>1207</v>
      </c>
    </row>
    <row r="47" spans="1:5">
      <c r="A47" s="4" t="s">
        <v>1513</v>
      </c>
      <c r="B47" s="5" t="n">
        <v>8936</v>
      </c>
    </row>
    <row r="48" spans="1:5">
      <c r="A48" s="4" t="s">
        <v>1514</v>
      </c>
      <c r="B48" s="5" t="n">
        <v>10143</v>
      </c>
    </row>
    <row r="49" spans="1:5">
      <c r="A49" s="4" t="s">
        <v>1515</v>
      </c>
      <c r="B49" s="5" t="n">
        <v>994</v>
      </c>
    </row>
    <row r="50" spans="1:5">
      <c r="A50" s="4" t="s">
        <v>1516</v>
      </c>
      <c r="B50" s="5" t="n">
        <v>0</v>
      </c>
    </row>
    <row r="51" spans="1:5">
      <c r="A51" s="4" t="s">
        <v>1521</v>
      </c>
    </row>
    <row r="52" spans="1:5">
      <c r="A52" s="3" t="s">
        <v>368</v>
      </c>
    </row>
    <row r="53" spans="1:5">
      <c r="A53" s="4" t="s">
        <v>1509</v>
      </c>
      <c r="B53" s="5" t="n">
        <v>54900</v>
      </c>
    </row>
    <row r="54" spans="1:5">
      <c r="A54" s="4" t="s">
        <v>1510</v>
      </c>
      <c r="B54" s="5" t="n">
        <v>5750</v>
      </c>
    </row>
    <row r="55" spans="1:5">
      <c r="A55" s="4" t="s">
        <v>1511</v>
      </c>
      <c r="B55" s="5" t="n">
        <v>113670</v>
      </c>
    </row>
    <row r="56" spans="1:5">
      <c r="A56" s="4" t="s">
        <v>1512</v>
      </c>
      <c r="B56" s="5" t="n">
        <v>5750</v>
      </c>
    </row>
    <row r="57" spans="1:5">
      <c r="A57" s="4" t="s">
        <v>1513</v>
      </c>
      <c r="B57" s="5" t="n">
        <v>113670</v>
      </c>
    </row>
    <row r="58" spans="1:5">
      <c r="A58" s="4" t="s">
        <v>1514</v>
      </c>
      <c r="B58" s="5" t="n">
        <v>119420</v>
      </c>
    </row>
    <row r="59" spans="1:5">
      <c r="A59" s="4" t="s">
        <v>1515</v>
      </c>
      <c r="B59" s="5" t="n">
        <v>17706</v>
      </c>
    </row>
    <row r="60" spans="1:5">
      <c r="A60" s="4" t="s">
        <v>1516</v>
      </c>
      <c r="B60" s="5" t="n">
        <v>0</v>
      </c>
    </row>
    <row r="61" spans="1:5">
      <c r="A61" s="4" t="s">
        <v>1522</v>
      </c>
    </row>
    <row r="62" spans="1:5">
      <c r="A62" s="3" t="s">
        <v>368</v>
      </c>
    </row>
    <row r="63" spans="1:5">
      <c r="A63" s="4" t="s">
        <v>1509</v>
      </c>
      <c r="B63" s="5" t="n">
        <v>18180</v>
      </c>
    </row>
    <row r="64" spans="1:5">
      <c r="A64" s="4" t="s">
        <v>1510</v>
      </c>
      <c r="B64" s="5" t="n">
        <v>4260</v>
      </c>
    </row>
    <row r="65" spans="1:5">
      <c r="A65" s="4" t="s">
        <v>1511</v>
      </c>
      <c r="B65" s="5" t="n">
        <v>28705</v>
      </c>
    </row>
    <row r="66" spans="1:5">
      <c r="A66" s="4" t="s">
        <v>1512</v>
      </c>
      <c r="B66" s="5" t="n">
        <v>4260</v>
      </c>
    </row>
    <row r="67" spans="1:5">
      <c r="A67" s="4" t="s">
        <v>1513</v>
      </c>
      <c r="B67" s="5" t="n">
        <v>29110</v>
      </c>
    </row>
    <row r="68" spans="1:5">
      <c r="A68" s="4" t="s">
        <v>1514</v>
      </c>
      <c r="B68" s="5" t="n">
        <v>33370</v>
      </c>
    </row>
    <row r="69" spans="1:5">
      <c r="A69" s="4" t="s">
        <v>1515</v>
      </c>
      <c r="B69" s="5" t="n">
        <v>3387</v>
      </c>
    </row>
    <row r="70" spans="1:5">
      <c r="A70" s="4" t="s">
        <v>1516</v>
      </c>
      <c r="B70" s="5" t="n">
        <v>405</v>
      </c>
    </row>
    <row r="71" spans="1:5">
      <c r="A71" s="4" t="s">
        <v>1523</v>
      </c>
    </row>
    <row r="72" spans="1:5">
      <c r="A72" s="3" t="s">
        <v>368</v>
      </c>
    </row>
    <row r="73" spans="1:5">
      <c r="A73" s="4" t="s">
        <v>1509</v>
      </c>
      <c r="B73" s="5" t="n">
        <v>10320</v>
      </c>
    </row>
    <row r="74" spans="1:5">
      <c r="A74" s="4" t="s">
        <v>1510</v>
      </c>
      <c r="B74" s="5" t="n">
        <v>1453</v>
      </c>
    </row>
    <row r="75" spans="1:5">
      <c r="A75" s="4" t="s">
        <v>1511</v>
      </c>
      <c r="B75" s="5" t="n">
        <v>15747</v>
      </c>
    </row>
    <row r="76" spans="1:5">
      <c r="A76" s="4" t="s">
        <v>1512</v>
      </c>
      <c r="B76" s="5" t="n">
        <v>1453</v>
      </c>
    </row>
    <row r="77" spans="1:5">
      <c r="A77" s="4" t="s">
        <v>1513</v>
      </c>
      <c r="B77" s="5" t="n">
        <v>15747</v>
      </c>
    </row>
    <row r="78" spans="1:5">
      <c r="A78" s="4" t="s">
        <v>1514</v>
      </c>
      <c r="B78" s="5" t="n">
        <v>17200</v>
      </c>
    </row>
    <row r="79" spans="1:5">
      <c r="A79" s="4" t="s">
        <v>1515</v>
      </c>
      <c r="B79" s="5" t="n">
        <v>1475</v>
      </c>
    </row>
    <row r="80" spans="1:5">
      <c r="A80" s="4" t="s">
        <v>1516</v>
      </c>
      <c r="B80" s="5" t="n">
        <v>0</v>
      </c>
    </row>
    <row r="81" spans="1:5">
      <c r="A81" s="4" t="s">
        <v>1524</v>
      </c>
    </row>
    <row r="82" spans="1:5">
      <c r="A82" s="3" t="s">
        <v>368</v>
      </c>
    </row>
    <row r="83" spans="1:5">
      <c r="A83" s="4" t="s">
        <v>1510</v>
      </c>
      <c r="B83" s="5" t="n">
        <v>5415</v>
      </c>
    </row>
    <row r="84" spans="1:5">
      <c r="A84" s="4" t="s">
        <v>1511</v>
      </c>
      <c r="B84" s="5" t="n">
        <v>29836</v>
      </c>
    </row>
    <row r="85" spans="1:5">
      <c r="A85" s="4" t="s">
        <v>1512</v>
      </c>
      <c r="B85" s="5" t="n">
        <v>5415</v>
      </c>
    </row>
    <row r="86" spans="1:5">
      <c r="A86" s="4" t="s">
        <v>1513</v>
      </c>
      <c r="B86" s="5" t="n">
        <v>29854</v>
      </c>
    </row>
    <row r="87" spans="1:5">
      <c r="A87" s="4" t="s">
        <v>1514</v>
      </c>
      <c r="B87" s="5" t="n">
        <v>35269</v>
      </c>
    </row>
    <row r="88" spans="1:5">
      <c r="A88" s="4" t="s">
        <v>1515</v>
      </c>
      <c r="B88" s="5" t="n">
        <v>2778</v>
      </c>
    </row>
    <row r="89" spans="1:5">
      <c r="A89" s="4" t="s">
        <v>1516</v>
      </c>
      <c r="B89" s="5" t="n">
        <v>18</v>
      </c>
    </row>
    <row r="90" spans="1:5">
      <c r="A90" s="4" t="s">
        <v>1525</v>
      </c>
    </row>
    <row r="91" spans="1:5">
      <c r="A91" s="3" t="s">
        <v>368</v>
      </c>
    </row>
    <row r="92" spans="1:5">
      <c r="A92" s="4" t="s">
        <v>1510</v>
      </c>
      <c r="B92" s="5" t="n">
        <v>1988</v>
      </c>
    </row>
    <row r="93" spans="1:5">
      <c r="A93" s="4" t="s">
        <v>1511</v>
      </c>
      <c r="B93" s="5" t="n">
        <v>13958</v>
      </c>
    </row>
    <row r="94" spans="1:5">
      <c r="A94" s="4" t="s">
        <v>1512</v>
      </c>
      <c r="B94" s="5" t="n">
        <v>1988</v>
      </c>
    </row>
    <row r="95" spans="1:5">
      <c r="A95" s="4" t="s">
        <v>1513</v>
      </c>
      <c r="B95" s="5" t="n">
        <v>13958</v>
      </c>
    </row>
    <row r="96" spans="1:5">
      <c r="A96" s="4" t="s">
        <v>1514</v>
      </c>
      <c r="B96" s="5" t="n">
        <v>15946</v>
      </c>
    </row>
    <row r="97" spans="1:5">
      <c r="A97" s="4" t="s">
        <v>1515</v>
      </c>
      <c r="B97" s="5" t="n">
        <v>1461</v>
      </c>
    </row>
    <row r="98" spans="1:5">
      <c r="A98" s="4" t="s">
        <v>1516</v>
      </c>
      <c r="B98" s="5" t="n">
        <v>0</v>
      </c>
    </row>
    <row r="99" spans="1:5">
      <c r="A99" s="4" t="s">
        <v>1526</v>
      </c>
    </row>
    <row r="100" spans="1:5">
      <c r="A100" s="3" t="s">
        <v>368</v>
      </c>
    </row>
    <row r="101" spans="1:5">
      <c r="A101" s="4" t="s">
        <v>1510</v>
      </c>
      <c r="B101" s="5" t="n">
        <v>2350</v>
      </c>
    </row>
    <row r="102" spans="1:5">
      <c r="A102" s="4" t="s">
        <v>1511</v>
      </c>
      <c r="B102" s="5" t="n">
        <v>9482</v>
      </c>
    </row>
    <row r="103" spans="1:5">
      <c r="A103" s="4" t="s">
        <v>1512</v>
      </c>
      <c r="B103" s="5" t="n">
        <v>2350</v>
      </c>
    </row>
    <row r="104" spans="1:5">
      <c r="A104" s="4" t="s">
        <v>1513</v>
      </c>
      <c r="B104" s="5" t="n">
        <v>9482</v>
      </c>
    </row>
    <row r="105" spans="1:5">
      <c r="A105" s="4" t="s">
        <v>1514</v>
      </c>
      <c r="B105" s="5" t="n">
        <v>11832</v>
      </c>
    </row>
    <row r="106" spans="1:5">
      <c r="A106" s="4" t="s">
        <v>1515</v>
      </c>
      <c r="B106" s="5" t="n">
        <v>1132</v>
      </c>
    </row>
    <row r="107" spans="1:5">
      <c r="A107" s="4" t="s">
        <v>1516</v>
      </c>
      <c r="B107" s="5" t="n">
        <v>0</v>
      </c>
    </row>
    <row r="108" spans="1:5">
      <c r="A108" s="4" t="s">
        <v>1527</v>
      </c>
    </row>
    <row r="109" spans="1:5">
      <c r="A109" s="3" t="s">
        <v>368</v>
      </c>
    </row>
    <row r="110" spans="1:5">
      <c r="A110" s="4" t="s">
        <v>1510</v>
      </c>
      <c r="B110" s="5" t="n">
        <v>2774</v>
      </c>
    </row>
    <row r="111" spans="1:5">
      <c r="A111" s="4" t="s">
        <v>1511</v>
      </c>
      <c r="B111" s="5" t="n">
        <v>25913</v>
      </c>
    </row>
    <row r="112" spans="1:5">
      <c r="A112" s="4" t="s">
        <v>1512</v>
      </c>
      <c r="B112" s="5" t="n">
        <v>2774</v>
      </c>
    </row>
    <row r="113" spans="1:5">
      <c r="A113" s="4" t="s">
        <v>1513</v>
      </c>
      <c r="B113" s="5" t="n">
        <v>25913</v>
      </c>
    </row>
    <row r="114" spans="1:5">
      <c r="A114" s="4" t="s">
        <v>1514</v>
      </c>
      <c r="B114" s="5" t="n">
        <v>28687</v>
      </c>
    </row>
    <row r="115" spans="1:5">
      <c r="A115" s="4" t="s">
        <v>1515</v>
      </c>
      <c r="B115" s="5" t="n">
        <v>2331</v>
      </c>
    </row>
    <row r="116" spans="1:5">
      <c r="A116" s="4" t="s">
        <v>1516</v>
      </c>
      <c r="B116" s="5" t="n">
        <v>0</v>
      </c>
    </row>
    <row r="117" spans="1:5">
      <c r="A117" s="4" t="s">
        <v>1528</v>
      </c>
    </row>
    <row r="118" spans="1:5">
      <c r="A118" s="3" t="s">
        <v>368</v>
      </c>
    </row>
    <row r="119" spans="1:5">
      <c r="A119" s="4" t="s">
        <v>1510</v>
      </c>
      <c r="B119" s="5" t="n">
        <v>1853</v>
      </c>
    </row>
    <row r="120" spans="1:5">
      <c r="A120" s="4" t="s">
        <v>1511</v>
      </c>
      <c r="B120" s="5" t="n">
        <v>20481</v>
      </c>
    </row>
    <row r="121" spans="1:5">
      <c r="A121" s="4" t="s">
        <v>1512</v>
      </c>
      <c r="B121" s="5" t="n">
        <v>1853</v>
      </c>
    </row>
    <row r="122" spans="1:5">
      <c r="A122" s="4" t="s">
        <v>1513</v>
      </c>
      <c r="B122" s="5" t="n">
        <v>20481</v>
      </c>
    </row>
    <row r="123" spans="1:5">
      <c r="A123" s="4" t="s">
        <v>1514</v>
      </c>
      <c r="B123" s="5" t="n">
        <v>22334</v>
      </c>
    </row>
    <row r="124" spans="1:5">
      <c r="A124" s="4" t="s">
        <v>1515</v>
      </c>
      <c r="B124" s="5" t="n">
        <v>1243</v>
      </c>
    </row>
    <row r="125" spans="1:5">
      <c r="A125" s="4" t="s">
        <v>1516</v>
      </c>
      <c r="B125" s="5" t="n">
        <v>0</v>
      </c>
    </row>
    <row r="126" spans="1:5">
      <c r="A126" s="4" t="s">
        <v>1529</v>
      </c>
    </row>
    <row r="127" spans="1:5">
      <c r="A127" s="3" t="s">
        <v>368</v>
      </c>
    </row>
    <row r="128" spans="1:5">
      <c r="A128" s="4" t="s">
        <v>1510</v>
      </c>
      <c r="B128" s="5" t="n">
        <v>5491</v>
      </c>
    </row>
    <row r="129" spans="1:5">
      <c r="A129" s="4" t="s">
        <v>1511</v>
      </c>
      <c r="B129" s="5" t="n">
        <v>23514</v>
      </c>
    </row>
    <row r="130" spans="1:5">
      <c r="A130" s="4" t="s">
        <v>1512</v>
      </c>
      <c r="B130" s="5" t="n">
        <v>5491</v>
      </c>
    </row>
    <row r="131" spans="1:5">
      <c r="A131" s="4" t="s">
        <v>1513</v>
      </c>
      <c r="B131" s="5" t="n">
        <v>23652</v>
      </c>
    </row>
    <row r="132" spans="1:5">
      <c r="A132" s="4" t="s">
        <v>1514</v>
      </c>
      <c r="B132" s="5" t="n">
        <v>29143</v>
      </c>
    </row>
    <row r="133" spans="1:5">
      <c r="A133" s="4" t="s">
        <v>1515</v>
      </c>
      <c r="B133" s="5" t="n">
        <v>3724</v>
      </c>
    </row>
    <row r="134" spans="1:5">
      <c r="A134" s="4" t="s">
        <v>1516</v>
      </c>
      <c r="B134" s="5" t="n">
        <v>138</v>
      </c>
    </row>
    <row r="135" spans="1:5">
      <c r="A135" s="4" t="s">
        <v>1530</v>
      </c>
    </row>
    <row r="136" spans="1:5">
      <c r="A136" s="3" t="s">
        <v>368</v>
      </c>
    </row>
    <row r="137" spans="1:5">
      <c r="A137" s="4" t="s">
        <v>1510</v>
      </c>
      <c r="B137" s="5" t="n">
        <v>9206</v>
      </c>
    </row>
    <row r="138" spans="1:5">
      <c r="A138" s="4" t="s">
        <v>1511</v>
      </c>
      <c r="B138" s="5" t="n">
        <v>20204</v>
      </c>
    </row>
    <row r="139" spans="1:5">
      <c r="A139" s="4" t="s">
        <v>1512</v>
      </c>
      <c r="B139" s="5" t="n">
        <v>9206</v>
      </c>
    </row>
    <row r="140" spans="1:5">
      <c r="A140" s="4" t="s">
        <v>1513</v>
      </c>
      <c r="B140" s="5" t="n">
        <v>20204</v>
      </c>
    </row>
    <row r="141" spans="1:5">
      <c r="A141" s="4" t="s">
        <v>1514</v>
      </c>
      <c r="B141" s="5" t="n">
        <v>29410</v>
      </c>
    </row>
    <row r="142" spans="1:5">
      <c r="A142" s="4" t="s">
        <v>1515</v>
      </c>
      <c r="B142" s="5" t="n">
        <v>3674</v>
      </c>
    </row>
    <row r="143" spans="1:5">
      <c r="A143" s="4" t="s">
        <v>1516</v>
      </c>
      <c r="B143" s="5" t="n">
        <v>0</v>
      </c>
    </row>
    <row r="144" spans="1:5">
      <c r="A144" s="4" t="s">
        <v>1531</v>
      </c>
    </row>
    <row r="145" spans="1:5">
      <c r="A145" s="3" t="s">
        <v>368</v>
      </c>
    </row>
    <row r="146" spans="1:5">
      <c r="A146" s="4" t="s">
        <v>1510</v>
      </c>
      <c r="B146" s="5" t="n">
        <v>1480</v>
      </c>
    </row>
    <row r="147" spans="1:5">
      <c r="A147" s="4" t="s">
        <v>1511</v>
      </c>
      <c r="B147" s="5" t="n">
        <v>16490</v>
      </c>
    </row>
    <row r="148" spans="1:5">
      <c r="A148" s="4" t="s">
        <v>1512</v>
      </c>
      <c r="B148" s="5" t="n">
        <v>1480</v>
      </c>
    </row>
    <row r="149" spans="1:5">
      <c r="A149" s="4" t="s">
        <v>1513</v>
      </c>
      <c r="B149" s="5" t="n">
        <v>16490</v>
      </c>
    </row>
    <row r="150" spans="1:5">
      <c r="A150" s="4" t="s">
        <v>1514</v>
      </c>
      <c r="B150" s="5" t="n">
        <v>17970</v>
      </c>
    </row>
    <row r="151" spans="1:5">
      <c r="A151" s="4" t="s">
        <v>1515</v>
      </c>
      <c r="B151" s="5" t="n">
        <v>1626</v>
      </c>
    </row>
    <row r="152" spans="1:5">
      <c r="A152" s="4" t="s">
        <v>1516</v>
      </c>
      <c r="B152" s="5" t="n">
        <v>0</v>
      </c>
    </row>
    <row r="153" spans="1:5">
      <c r="A153" s="4" t="s">
        <v>1532</v>
      </c>
    </row>
    <row r="154" spans="1:5">
      <c r="A154" s="3" t="s">
        <v>368</v>
      </c>
    </row>
    <row r="155" spans="1:5">
      <c r="A155" s="4" t="s">
        <v>1510</v>
      </c>
      <c r="B155" s="5" t="n">
        <v>4130</v>
      </c>
    </row>
    <row r="156" spans="1:5">
      <c r="A156" s="4" t="s">
        <v>1511</v>
      </c>
      <c r="B156" s="5" t="n">
        <v>36821</v>
      </c>
    </row>
    <row r="157" spans="1:5">
      <c r="A157" s="4" t="s">
        <v>1512</v>
      </c>
      <c r="B157" s="5" t="n">
        <v>4130</v>
      </c>
    </row>
    <row r="158" spans="1:5">
      <c r="A158" s="4" t="s">
        <v>1513</v>
      </c>
      <c r="B158" s="5" t="n">
        <v>36821</v>
      </c>
    </row>
    <row r="159" spans="1:5">
      <c r="A159" s="4" t="s">
        <v>1514</v>
      </c>
      <c r="B159" s="5" t="n">
        <v>40951</v>
      </c>
    </row>
    <row r="160" spans="1:5">
      <c r="A160" s="4" t="s">
        <v>1515</v>
      </c>
      <c r="B160" s="5" t="n">
        <v>2691</v>
      </c>
    </row>
    <row r="161" spans="1:5">
      <c r="A161" s="4" t="s">
        <v>1516</v>
      </c>
      <c r="B161" s="5" t="n">
        <v>0</v>
      </c>
    </row>
    <row r="162" spans="1:5">
      <c r="A162" s="4" t="s">
        <v>1533</v>
      </c>
    </row>
    <row r="163" spans="1:5">
      <c r="A163" s="3" t="s">
        <v>368</v>
      </c>
    </row>
    <row r="164" spans="1:5">
      <c r="A164" s="4" t="s">
        <v>1510</v>
      </c>
      <c r="B164" s="5" t="n">
        <v>20726</v>
      </c>
    </row>
    <row r="165" spans="1:5">
      <c r="A165" s="4" t="s">
        <v>1511</v>
      </c>
      <c r="B165" s="5" t="n">
        <v>25887</v>
      </c>
    </row>
    <row r="166" spans="1:5">
      <c r="A166" s="4" t="s">
        <v>1512</v>
      </c>
      <c r="B166" s="5" t="n">
        <v>20726</v>
      </c>
    </row>
    <row r="167" spans="1:5">
      <c r="A167" s="4" t="s">
        <v>1513</v>
      </c>
      <c r="B167" s="5" t="n">
        <v>25930</v>
      </c>
    </row>
    <row r="168" spans="1:5">
      <c r="A168" s="4" t="s">
        <v>1514</v>
      </c>
      <c r="B168" s="5" t="n">
        <v>46656</v>
      </c>
    </row>
    <row r="169" spans="1:5">
      <c r="A169" s="4" t="s">
        <v>1515</v>
      </c>
      <c r="B169" s="5" t="n">
        <v>2148</v>
      </c>
    </row>
    <row r="170" spans="1:5">
      <c r="A170" s="4" t="s">
        <v>1516</v>
      </c>
      <c r="B170" s="5" t="n">
        <v>43</v>
      </c>
    </row>
    <row r="171" spans="1:5">
      <c r="A171" s="4" t="s">
        <v>1534</v>
      </c>
    </row>
    <row r="172" spans="1:5">
      <c r="A172" s="3" t="s">
        <v>368</v>
      </c>
    </row>
    <row r="173" spans="1:5">
      <c r="A173" s="4" t="s">
        <v>1510</v>
      </c>
      <c r="B173" s="5" t="n">
        <v>5988</v>
      </c>
    </row>
    <row r="174" spans="1:5">
      <c r="A174" s="4" t="s">
        <v>1511</v>
      </c>
      <c r="B174" s="5" t="n">
        <v>42397</v>
      </c>
    </row>
    <row r="175" spans="1:5">
      <c r="A175" s="4" t="s">
        <v>1512</v>
      </c>
      <c r="B175" s="5" t="n">
        <v>5988</v>
      </c>
    </row>
    <row r="176" spans="1:5">
      <c r="A176" s="4" t="s">
        <v>1513</v>
      </c>
      <c r="B176" s="5" t="n">
        <v>42421</v>
      </c>
    </row>
    <row r="177" spans="1:5">
      <c r="A177" s="4" t="s">
        <v>1514</v>
      </c>
      <c r="B177" s="5" t="n">
        <v>48409</v>
      </c>
    </row>
    <row r="178" spans="1:5">
      <c r="A178" s="4" t="s">
        <v>1515</v>
      </c>
      <c r="B178" s="5" t="n">
        <v>4603</v>
      </c>
    </row>
    <row r="179" spans="1:5">
      <c r="A179" s="4" t="s">
        <v>1516</v>
      </c>
      <c r="B179" s="5" t="n">
        <v>24</v>
      </c>
    </row>
    <row r="180" spans="1:5">
      <c r="A180" s="4" t="s">
        <v>1535</v>
      </c>
    </row>
    <row r="181" spans="1:5">
      <c r="A181" s="3" t="s">
        <v>368</v>
      </c>
    </row>
    <row r="182" spans="1:5">
      <c r="A182" s="4" t="s">
        <v>1510</v>
      </c>
      <c r="B182" s="5" t="n">
        <v>5238</v>
      </c>
    </row>
    <row r="183" spans="1:5">
      <c r="A183" s="4" t="s">
        <v>1511</v>
      </c>
      <c r="B183" s="5" t="n">
        <v>56526</v>
      </c>
    </row>
    <row r="184" spans="1:5">
      <c r="A184" s="4" t="s">
        <v>1512</v>
      </c>
      <c r="B184" s="5" t="n">
        <v>5238</v>
      </c>
    </row>
    <row r="185" spans="1:5">
      <c r="A185" s="4" t="s">
        <v>1513</v>
      </c>
      <c r="B185" s="5" t="n">
        <v>56526</v>
      </c>
    </row>
    <row r="186" spans="1:5">
      <c r="A186" s="4" t="s">
        <v>1514</v>
      </c>
      <c r="B186" s="5" t="n">
        <v>61764</v>
      </c>
    </row>
    <row r="187" spans="1:5">
      <c r="A187" s="4" t="s">
        <v>1515</v>
      </c>
      <c r="B187" s="5" t="n">
        <v>3843</v>
      </c>
    </row>
    <row r="188" spans="1:5">
      <c r="A188" s="4" t="s">
        <v>1516</v>
      </c>
      <c r="B188" s="5" t="n">
        <v>0</v>
      </c>
    </row>
    <row r="189" spans="1:5">
      <c r="A189" s="4" t="s">
        <v>1536</v>
      </c>
    </row>
    <row r="190" spans="1:5">
      <c r="A190" s="3" t="s">
        <v>368</v>
      </c>
    </row>
    <row r="191" spans="1:5">
      <c r="A191" s="4" t="s">
        <v>1510</v>
      </c>
      <c r="B191" s="5" t="n">
        <v>1302</v>
      </c>
    </row>
    <row r="192" spans="1:5">
      <c r="A192" s="4" t="s">
        <v>1511</v>
      </c>
      <c r="B192" s="5" t="n">
        <v>12598</v>
      </c>
    </row>
    <row r="193" spans="1:5">
      <c r="A193" s="4" t="s">
        <v>1512</v>
      </c>
      <c r="B193" s="5" t="n">
        <v>1302</v>
      </c>
    </row>
    <row r="194" spans="1:5">
      <c r="A194" s="4" t="s">
        <v>1513</v>
      </c>
      <c r="B194" s="5" t="n">
        <v>12598</v>
      </c>
    </row>
    <row r="195" spans="1:5">
      <c r="A195" s="4" t="s">
        <v>1514</v>
      </c>
      <c r="B195" s="5" t="n">
        <v>13900</v>
      </c>
    </row>
    <row r="196" spans="1:5">
      <c r="A196" s="4" t="s">
        <v>1515</v>
      </c>
      <c r="B196" s="5" t="n">
        <v>682</v>
      </c>
    </row>
    <row r="197" spans="1:5">
      <c r="A197" s="4" t="s">
        <v>1516</v>
      </c>
      <c r="B197" s="5" t="n">
        <v>0</v>
      </c>
    </row>
    <row r="198" spans="1:5">
      <c r="A198" s="4" t="s">
        <v>1537</v>
      </c>
    </row>
    <row r="199" spans="1:5">
      <c r="A199" s="3" t="s">
        <v>368</v>
      </c>
    </row>
    <row r="200" spans="1:5">
      <c r="A200" s="4" t="s">
        <v>1510</v>
      </c>
      <c r="B200" s="5" t="n">
        <v>6325</v>
      </c>
    </row>
    <row r="201" spans="1:5">
      <c r="A201" s="4" t="s">
        <v>1511</v>
      </c>
      <c r="B201" s="5" t="n">
        <v>64441</v>
      </c>
    </row>
    <row r="202" spans="1:5">
      <c r="A202" s="4" t="s">
        <v>1512</v>
      </c>
      <c r="B202" s="5" t="n">
        <v>6325</v>
      </c>
    </row>
    <row r="203" spans="1:5">
      <c r="A203" s="4" t="s">
        <v>1513</v>
      </c>
      <c r="B203" s="5" t="n">
        <v>64481</v>
      </c>
    </row>
    <row r="204" spans="1:5">
      <c r="A204" s="4" t="s">
        <v>1514</v>
      </c>
      <c r="B204" s="5" t="n">
        <v>70806</v>
      </c>
    </row>
    <row r="205" spans="1:5">
      <c r="A205" s="4" t="s">
        <v>1515</v>
      </c>
      <c r="B205" s="5" t="n">
        <v>2695</v>
      </c>
    </row>
    <row r="206" spans="1:5">
      <c r="A206" s="4" t="s">
        <v>1516</v>
      </c>
      <c r="B206" s="5" t="n">
        <v>40</v>
      </c>
    </row>
    <row r="207" spans="1:5">
      <c r="A207" s="4" t="s">
        <v>1538</v>
      </c>
    </row>
    <row r="208" spans="1:5">
      <c r="A208" s="3" t="s">
        <v>368</v>
      </c>
    </row>
    <row r="209" spans="1:5">
      <c r="A209" s="4" t="s">
        <v>1510</v>
      </c>
      <c r="B209" s="5" t="n">
        <v>5320</v>
      </c>
    </row>
    <row r="210" spans="1:5">
      <c r="A210" s="4" t="s">
        <v>1511</v>
      </c>
      <c r="B210" s="5" t="n">
        <v>62247</v>
      </c>
    </row>
    <row r="211" spans="1:5">
      <c r="A211" s="4" t="s">
        <v>1512</v>
      </c>
      <c r="B211" s="5" t="n">
        <v>5320</v>
      </c>
    </row>
    <row r="212" spans="1:5">
      <c r="A212" s="4" t="s">
        <v>1513</v>
      </c>
      <c r="B212" s="5" t="n">
        <v>62247</v>
      </c>
    </row>
    <row r="213" spans="1:5">
      <c r="A213" s="4" t="s">
        <v>1514</v>
      </c>
      <c r="B213" s="5" t="n">
        <v>67567</v>
      </c>
    </row>
    <row r="214" spans="1:5">
      <c r="A214" s="4" t="s">
        <v>1515</v>
      </c>
      <c r="B214" s="5" t="n">
        <v>2475</v>
      </c>
    </row>
    <row r="215" spans="1:5">
      <c r="A215" s="4" t="s">
        <v>1516</v>
      </c>
      <c r="B215" s="5" t="n">
        <v>0</v>
      </c>
    </row>
    <row r="216" spans="1:5">
      <c r="A216" s="4" t="s">
        <v>1539</v>
      </c>
    </row>
    <row r="217" spans="1:5">
      <c r="A217" s="3" t="s">
        <v>368</v>
      </c>
    </row>
    <row r="218" spans="1:5">
      <c r="A218" s="4" t="s">
        <v>1510</v>
      </c>
      <c r="B218" s="5" t="n">
        <v>5331</v>
      </c>
    </row>
    <row r="219" spans="1:5">
      <c r="A219" s="4" t="s">
        <v>1511</v>
      </c>
      <c r="B219" s="5" t="n">
        <v>85770</v>
      </c>
    </row>
    <row r="220" spans="1:5">
      <c r="A220" s="4" t="s">
        <v>1512</v>
      </c>
      <c r="B220" s="5" t="n">
        <v>5331</v>
      </c>
    </row>
    <row r="221" spans="1:5">
      <c r="A221" s="4" t="s">
        <v>1513</v>
      </c>
      <c r="B221" s="5" t="n">
        <v>85770</v>
      </c>
    </row>
    <row r="222" spans="1:5">
      <c r="A222" s="4" t="s">
        <v>1514</v>
      </c>
      <c r="B222" s="5" t="n">
        <v>91101</v>
      </c>
    </row>
    <row r="223" spans="1:5">
      <c r="A223" s="4" t="s">
        <v>1515</v>
      </c>
      <c r="B223" s="5" t="n">
        <v>2903</v>
      </c>
    </row>
    <row r="224" spans="1:5">
      <c r="A224" s="4" t="s">
        <v>1516</v>
      </c>
      <c r="B224" s="5" t="n">
        <v>0</v>
      </c>
    </row>
    <row r="225" spans="1:5">
      <c r="A225" s="4" t="s">
        <v>1540</v>
      </c>
    </row>
    <row r="226" spans="1:5">
      <c r="A226" s="3" t="s">
        <v>368</v>
      </c>
    </row>
    <row r="227" spans="1:5">
      <c r="A227" s="4" t="s">
        <v>1510</v>
      </c>
      <c r="B227" s="5" t="n">
        <v>3375</v>
      </c>
    </row>
    <row r="228" spans="1:5">
      <c r="A228" s="4" t="s">
        <v>1511</v>
      </c>
      <c r="B228" s="5" t="n">
        <v>42265</v>
      </c>
    </row>
    <row r="229" spans="1:5">
      <c r="A229" s="4" t="s">
        <v>1512</v>
      </c>
      <c r="B229" s="5" t="n">
        <v>3375</v>
      </c>
    </row>
    <row r="230" spans="1:5">
      <c r="A230" s="4" t="s">
        <v>1513</v>
      </c>
      <c r="B230" s="5" t="n">
        <v>42265</v>
      </c>
    </row>
    <row r="231" spans="1:5">
      <c r="A231" s="4" t="s">
        <v>1514</v>
      </c>
      <c r="B231" s="5" t="n">
        <v>45640</v>
      </c>
    </row>
    <row r="232" spans="1:5">
      <c r="A232" s="4" t="s">
        <v>1515</v>
      </c>
      <c r="B232" s="5" t="n">
        <v>1749</v>
      </c>
    </row>
    <row r="233" spans="1:5">
      <c r="A233" s="4" t="s">
        <v>1516</v>
      </c>
      <c r="B233" s="5" t="n">
        <v>0</v>
      </c>
    </row>
    <row r="234" spans="1:5">
      <c r="A234" s="4" t="s">
        <v>1541</v>
      </c>
    </row>
    <row r="235" spans="1:5">
      <c r="A235" s="3" t="s">
        <v>368</v>
      </c>
    </row>
    <row r="236" spans="1:5">
      <c r="A236" s="4" t="s">
        <v>1510</v>
      </c>
      <c r="B236" s="5" t="n">
        <v>6605</v>
      </c>
    </row>
    <row r="237" spans="1:5">
      <c r="A237" s="4" t="s">
        <v>1511</v>
      </c>
      <c r="B237" s="5" t="n">
        <v>122679</v>
      </c>
    </row>
    <row r="238" spans="1:5">
      <c r="A238" s="4" t="s">
        <v>1512</v>
      </c>
      <c r="B238" s="5" t="n">
        <v>6605</v>
      </c>
    </row>
    <row r="239" spans="1:5">
      <c r="A239" s="4" t="s">
        <v>1513</v>
      </c>
      <c r="B239" s="5" t="n">
        <v>122724</v>
      </c>
    </row>
    <row r="240" spans="1:5">
      <c r="A240" s="4" t="s">
        <v>1514</v>
      </c>
      <c r="B240" s="5" t="n">
        <v>129329</v>
      </c>
    </row>
    <row r="241" spans="1:5">
      <c r="A241" s="4" t="s">
        <v>1515</v>
      </c>
      <c r="B241" s="5" t="n">
        <v>3488</v>
      </c>
    </row>
    <row r="242" spans="1:5">
      <c r="A242" s="4" t="s">
        <v>1516</v>
      </c>
      <c r="B242" s="5" t="n">
        <v>45</v>
      </c>
    </row>
    <row r="243" spans="1:5">
      <c r="A243" s="4" t="s">
        <v>734</v>
      </c>
    </row>
    <row r="244" spans="1:5">
      <c r="A244" s="3" t="s">
        <v>368</v>
      </c>
    </row>
    <row r="245" spans="1:5">
      <c r="A245" s="4" t="s">
        <v>1510</v>
      </c>
      <c r="B245" s="5" t="n">
        <v>1808</v>
      </c>
    </row>
    <row r="246" spans="1:5">
      <c r="A246" s="4" t="s">
        <v>1511</v>
      </c>
      <c r="B246" s="5" t="n">
        <v>14090</v>
      </c>
    </row>
    <row r="247" spans="1:5">
      <c r="A247" s="4" t="s">
        <v>1512</v>
      </c>
      <c r="B247" s="5" t="n">
        <v>1808</v>
      </c>
    </row>
    <row r="248" spans="1:5">
      <c r="A248" s="4" t="s">
        <v>1513</v>
      </c>
      <c r="B248" s="5" t="n">
        <v>14290</v>
      </c>
    </row>
    <row r="249" spans="1:5">
      <c r="A249" s="4" t="s">
        <v>1514</v>
      </c>
      <c r="B249" s="5" t="n">
        <v>16098</v>
      </c>
    </row>
    <row r="250" spans="1:5">
      <c r="A250" s="4" t="s">
        <v>1515</v>
      </c>
      <c r="B250" s="5" t="n">
        <v>679</v>
      </c>
    </row>
    <row r="251" spans="1:5">
      <c r="A251" s="4" t="s">
        <v>1516</v>
      </c>
      <c r="B251" s="5" t="n">
        <v>200</v>
      </c>
    </row>
    <row r="252" spans="1:5">
      <c r="A252" s="4" t="s">
        <v>738</v>
      </c>
    </row>
    <row r="253" spans="1:5">
      <c r="A253" s="3" t="s">
        <v>368</v>
      </c>
    </row>
    <row r="254" spans="1:5">
      <c r="A254" s="4" t="s">
        <v>1510</v>
      </c>
      <c r="B254" s="5" t="n">
        <v>3104</v>
      </c>
    </row>
    <row r="255" spans="1:5">
      <c r="A255" s="4" t="s">
        <v>1511</v>
      </c>
      <c r="B255" s="5" t="n">
        <v>26014</v>
      </c>
    </row>
    <row r="256" spans="1:5">
      <c r="A256" s="4" t="s">
        <v>1512</v>
      </c>
      <c r="B256" s="5" t="n">
        <v>3104</v>
      </c>
    </row>
    <row r="257" spans="1:5">
      <c r="A257" s="4" t="s">
        <v>1513</v>
      </c>
      <c r="B257" s="5" t="n">
        <v>26014</v>
      </c>
    </row>
    <row r="258" spans="1:5">
      <c r="A258" s="4" t="s">
        <v>1514</v>
      </c>
      <c r="B258" s="5" t="n">
        <v>29118</v>
      </c>
    </row>
    <row r="259" spans="1:5">
      <c r="A259" s="4" t="s">
        <v>1515</v>
      </c>
      <c r="B259" s="5" t="n">
        <v>844</v>
      </c>
    </row>
    <row r="260" spans="1:5">
      <c r="A260" s="4" t="s">
        <v>1516</v>
      </c>
      <c r="B260" s="5" t="n">
        <v>0</v>
      </c>
    </row>
    <row r="261" spans="1:5">
      <c r="A261" s="4" t="s">
        <v>61</v>
      </c>
    </row>
    <row r="262" spans="1:5">
      <c r="A262" s="3" t="s">
        <v>368</v>
      </c>
    </row>
    <row r="263" spans="1:5">
      <c r="A263" s="4" t="s">
        <v>1509</v>
      </c>
      <c r="B263" s="5" t="n">
        <v>672626</v>
      </c>
    </row>
    <row r="264" spans="1:5">
      <c r="A264" s="4" t="s">
        <v>1510</v>
      </c>
      <c r="B264" s="5" t="n">
        <v>342021</v>
      </c>
    </row>
    <row r="265" spans="1:5">
      <c r="A265" s="4" t="s">
        <v>1511</v>
      </c>
      <c r="B265" s="5" t="n">
        <v>2405910</v>
      </c>
    </row>
    <row r="266" spans="1:5">
      <c r="A266" s="4" t="s">
        <v>1542</v>
      </c>
      <c r="B266" s="5" t="n">
        <v>121397</v>
      </c>
    </row>
    <row r="267" spans="1:5">
      <c r="A267" s="4" t="s">
        <v>1512</v>
      </c>
      <c r="B267" s="5" t="n">
        <v>342021</v>
      </c>
    </row>
    <row r="268" spans="1:5">
      <c r="A268" s="4" t="s">
        <v>1513</v>
      </c>
      <c r="B268" s="5" t="n">
        <v>2527307</v>
      </c>
    </row>
    <row r="269" spans="1:5">
      <c r="A269" s="4" t="s">
        <v>1514</v>
      </c>
      <c r="B269" s="5" t="n">
        <v>2869328</v>
      </c>
      <c r="C269" s="5" t="n">
        <v>3024389</v>
      </c>
      <c r="D269" s="5" t="n">
        <v>2968982</v>
      </c>
      <c r="E269" s="5" t="n">
        <v>1823895</v>
      </c>
    </row>
    <row r="270" spans="1:5">
      <c r="A270" s="4" t="s">
        <v>1515</v>
      </c>
      <c r="B270" s="5" t="n">
        <v>426752</v>
      </c>
      <c r="C270" s="7" t="n">
        <v>338552</v>
      </c>
      <c r="D270" s="7" t="n">
        <v>208933</v>
      </c>
      <c r="E270" s="7" t="n">
        <v>102883</v>
      </c>
    </row>
    <row r="271" spans="1:5">
      <c r="A271" s="4" t="s">
        <v>1543</v>
      </c>
      <c r="B271" s="5" t="n">
        <v>300</v>
      </c>
    </row>
    <row r="272" spans="1:5">
      <c r="A272" s="4" t="s">
        <v>1544</v>
      </c>
    </row>
    <row r="273" spans="1:5">
      <c r="A273" s="3" t="s">
        <v>368</v>
      </c>
    </row>
    <row r="274" spans="1:5">
      <c r="A274" s="4" t="s">
        <v>1509</v>
      </c>
      <c r="B274" s="5" t="n">
        <v>0</v>
      </c>
    </row>
    <row r="275" spans="1:5">
      <c r="A275" s="4" t="s">
        <v>1510</v>
      </c>
      <c r="B275" s="5" t="n">
        <v>3709</v>
      </c>
    </row>
    <row r="276" spans="1:5">
      <c r="A276" s="4" t="s">
        <v>1511</v>
      </c>
      <c r="B276" s="5" t="n">
        <v>27335</v>
      </c>
    </row>
    <row r="277" spans="1:5">
      <c r="A277" s="4" t="s">
        <v>1542</v>
      </c>
      <c r="B277" s="5" t="n">
        <v>2217</v>
      </c>
    </row>
    <row r="278" spans="1:5">
      <c r="A278" s="4" t="s">
        <v>1512</v>
      </c>
      <c r="B278" s="5" t="n">
        <v>3709</v>
      </c>
    </row>
    <row r="279" spans="1:5">
      <c r="A279" s="4" t="s">
        <v>1513</v>
      </c>
      <c r="B279" s="5" t="n">
        <v>29552</v>
      </c>
    </row>
    <row r="280" spans="1:5">
      <c r="A280" s="4" t="s">
        <v>1514</v>
      </c>
      <c r="B280" s="5" t="n">
        <v>33261</v>
      </c>
    </row>
    <row r="281" spans="1:5">
      <c r="A281" s="4" t="s">
        <v>1515</v>
      </c>
      <c r="B281" s="5" t="n">
        <v>11477</v>
      </c>
    </row>
    <row r="282" spans="1:5">
      <c r="A282" s="4" t="s">
        <v>1545</v>
      </c>
    </row>
    <row r="283" spans="1:5">
      <c r="A283" s="3" t="s">
        <v>368</v>
      </c>
    </row>
    <row r="284" spans="1:5">
      <c r="A284" s="4" t="s">
        <v>1509</v>
      </c>
      <c r="B284" s="5" t="n">
        <v>13320</v>
      </c>
    </row>
    <row r="285" spans="1:5">
      <c r="A285" s="4" t="s">
        <v>1510</v>
      </c>
      <c r="B285" s="5" t="n">
        <v>1400</v>
      </c>
    </row>
    <row r="286" spans="1:5">
      <c r="A286" s="4" t="s">
        <v>1511</v>
      </c>
      <c r="B286" s="5" t="n">
        <v>18804</v>
      </c>
    </row>
    <row r="287" spans="1:5">
      <c r="A287" s="4" t="s">
        <v>1542</v>
      </c>
      <c r="B287" s="5" t="n">
        <v>1390</v>
      </c>
    </row>
    <row r="288" spans="1:5">
      <c r="A288" s="4" t="s">
        <v>1512</v>
      </c>
      <c r="B288" s="5" t="n">
        <v>1400</v>
      </c>
    </row>
    <row r="289" spans="1:5">
      <c r="A289" s="4" t="s">
        <v>1513</v>
      </c>
      <c r="B289" s="5" t="n">
        <v>20194</v>
      </c>
    </row>
    <row r="290" spans="1:5">
      <c r="A290" s="4" t="s">
        <v>1514</v>
      </c>
      <c r="B290" s="5" t="n">
        <v>21594</v>
      </c>
    </row>
    <row r="291" spans="1:5">
      <c r="A291" s="4" t="s">
        <v>1515</v>
      </c>
      <c r="B291" s="5" t="n">
        <v>7075</v>
      </c>
    </row>
    <row r="292" spans="1:5">
      <c r="A292" s="4" t="s">
        <v>1546</v>
      </c>
    </row>
    <row r="293" spans="1:5">
      <c r="A293" s="3" t="s">
        <v>368</v>
      </c>
    </row>
    <row r="294" spans="1:5">
      <c r="A294" s="4" t="s">
        <v>1509</v>
      </c>
      <c r="B294" s="5" t="n">
        <v>2978</v>
      </c>
    </row>
    <row r="295" spans="1:5">
      <c r="A295" s="4" t="s">
        <v>1510</v>
      </c>
      <c r="B295" s="5" t="n">
        <v>274</v>
      </c>
    </row>
    <row r="296" spans="1:5">
      <c r="A296" s="4" t="s">
        <v>1511</v>
      </c>
      <c r="B296" s="5" t="n">
        <v>7567</v>
      </c>
    </row>
    <row r="297" spans="1:5">
      <c r="A297" s="4" t="s">
        <v>1542</v>
      </c>
      <c r="B297" s="5" t="n">
        <v>0</v>
      </c>
    </row>
    <row r="298" spans="1:5">
      <c r="A298" s="4" t="s">
        <v>1512</v>
      </c>
      <c r="B298" s="5" t="n">
        <v>274</v>
      </c>
    </row>
    <row r="299" spans="1:5">
      <c r="A299" s="4" t="s">
        <v>1513</v>
      </c>
      <c r="B299" s="5" t="n">
        <v>7567</v>
      </c>
    </row>
    <row r="300" spans="1:5">
      <c r="A300" s="4" t="s">
        <v>1514</v>
      </c>
      <c r="B300" s="5" t="n">
        <v>7841</v>
      </c>
    </row>
    <row r="301" spans="1:5">
      <c r="A301" s="4" t="s">
        <v>1515</v>
      </c>
      <c r="B301" s="5" t="n">
        <v>2378</v>
      </c>
    </row>
    <row r="302" spans="1:5">
      <c r="A302" s="4" t="s">
        <v>1547</v>
      </c>
    </row>
    <row r="303" spans="1:5">
      <c r="A303" s="3" t="s">
        <v>368</v>
      </c>
    </row>
    <row r="304" spans="1:5">
      <c r="A304" s="4" t="s">
        <v>1509</v>
      </c>
      <c r="B304" s="5" t="n">
        <v>7400</v>
      </c>
    </row>
    <row r="305" spans="1:5">
      <c r="A305" s="4" t="s">
        <v>1510</v>
      </c>
      <c r="B305" s="5" t="n">
        <v>1950</v>
      </c>
    </row>
    <row r="306" spans="1:5">
      <c r="A306" s="4" t="s">
        <v>1511</v>
      </c>
      <c r="B306" s="5" t="n">
        <v>10236</v>
      </c>
    </row>
    <row r="307" spans="1:5">
      <c r="A307" s="4" t="s">
        <v>1542</v>
      </c>
      <c r="B307" s="5" t="n">
        <v>292</v>
      </c>
    </row>
    <row r="308" spans="1:5">
      <c r="A308" s="4" t="s">
        <v>1512</v>
      </c>
      <c r="B308" s="5" t="n">
        <v>1950</v>
      </c>
    </row>
    <row r="309" spans="1:5">
      <c r="A309" s="4" t="s">
        <v>1513</v>
      </c>
      <c r="B309" s="5" t="n">
        <v>10528</v>
      </c>
    </row>
    <row r="310" spans="1:5">
      <c r="A310" s="4" t="s">
        <v>1514</v>
      </c>
      <c r="B310" s="5" t="n">
        <v>12478</v>
      </c>
    </row>
    <row r="311" spans="1:5">
      <c r="A311" s="4" t="s">
        <v>1515</v>
      </c>
      <c r="B311" s="5" t="n">
        <v>2723</v>
      </c>
    </row>
    <row r="312" spans="1:5">
      <c r="A312" s="4" t="s">
        <v>1548</v>
      </c>
    </row>
    <row r="313" spans="1:5">
      <c r="A313" s="3" t="s">
        <v>368</v>
      </c>
    </row>
    <row r="314" spans="1:5">
      <c r="A314" s="4" t="s">
        <v>1509</v>
      </c>
      <c r="B314" s="5" t="n">
        <v>25655</v>
      </c>
    </row>
    <row r="315" spans="1:5">
      <c r="A315" s="4" t="s">
        <v>1510</v>
      </c>
      <c r="B315" s="5" t="n">
        <v>6770</v>
      </c>
    </row>
    <row r="316" spans="1:5">
      <c r="A316" s="4" t="s">
        <v>1511</v>
      </c>
      <c r="B316" s="5" t="n">
        <v>32420</v>
      </c>
    </row>
    <row r="317" spans="1:5">
      <c r="A317" s="4" t="s">
        <v>1542</v>
      </c>
      <c r="B317" s="5" t="n">
        <v>461</v>
      </c>
    </row>
    <row r="318" spans="1:5">
      <c r="A318" s="4" t="s">
        <v>1512</v>
      </c>
      <c r="B318" s="5" t="n">
        <v>6770</v>
      </c>
    </row>
    <row r="319" spans="1:5">
      <c r="A319" s="4" t="s">
        <v>1513</v>
      </c>
      <c r="B319" s="5" t="n">
        <v>32881</v>
      </c>
    </row>
    <row r="320" spans="1:5">
      <c r="A320" s="4" t="s">
        <v>1514</v>
      </c>
      <c r="B320" s="5" t="n">
        <v>39651</v>
      </c>
    </row>
    <row r="321" spans="1:5">
      <c r="A321" s="4" t="s">
        <v>1515</v>
      </c>
      <c r="B321" s="5" t="n">
        <v>8535</v>
      </c>
    </row>
    <row r="322" spans="1:5">
      <c r="A322" s="4" t="s">
        <v>1549</v>
      </c>
    </row>
    <row r="323" spans="1:5">
      <c r="A323" s="3" t="s">
        <v>368</v>
      </c>
    </row>
    <row r="324" spans="1:5">
      <c r="A324" s="4" t="s">
        <v>1509</v>
      </c>
      <c r="B324" s="5" t="n">
        <v>21708</v>
      </c>
    </row>
    <row r="325" spans="1:5">
      <c r="A325" s="4" t="s">
        <v>1510</v>
      </c>
      <c r="B325" s="5" t="n">
        <v>2650</v>
      </c>
    </row>
    <row r="326" spans="1:5">
      <c r="A326" s="4" t="s">
        <v>1511</v>
      </c>
      <c r="B326" s="5" t="n">
        <v>26745</v>
      </c>
    </row>
    <row r="327" spans="1:5">
      <c r="A327" s="4" t="s">
        <v>1542</v>
      </c>
      <c r="B327" s="5" t="n">
        <v>0</v>
      </c>
    </row>
    <row r="328" spans="1:5">
      <c r="A328" s="4" t="s">
        <v>1512</v>
      </c>
      <c r="B328" s="5" t="n">
        <v>2650</v>
      </c>
    </row>
    <row r="329" spans="1:5">
      <c r="A329" s="4" t="s">
        <v>1513</v>
      </c>
      <c r="B329" s="5" t="n">
        <v>26745</v>
      </c>
    </row>
    <row r="330" spans="1:5">
      <c r="A330" s="4" t="s">
        <v>1514</v>
      </c>
      <c r="B330" s="5" t="n">
        <v>29395</v>
      </c>
    </row>
    <row r="331" spans="1:5">
      <c r="A331" s="4" t="s">
        <v>1515</v>
      </c>
      <c r="B331" s="5" t="n">
        <v>6193</v>
      </c>
    </row>
    <row r="332" spans="1:5">
      <c r="A332" s="4" t="s">
        <v>1550</v>
      </c>
    </row>
    <row r="333" spans="1:5">
      <c r="A333" s="3" t="s">
        <v>368</v>
      </c>
    </row>
    <row r="334" spans="1:5">
      <c r="A334" s="4" t="s">
        <v>1509</v>
      </c>
      <c r="B334" s="5" t="n">
        <v>4539</v>
      </c>
    </row>
    <row r="335" spans="1:5">
      <c r="A335" s="4" t="s">
        <v>1510</v>
      </c>
      <c r="B335" s="5" t="n">
        <v>3773</v>
      </c>
    </row>
    <row r="336" spans="1:5">
      <c r="A336" s="4" t="s">
        <v>1511</v>
      </c>
      <c r="B336" s="5" t="n">
        <v>9030</v>
      </c>
    </row>
    <row r="337" spans="1:5">
      <c r="A337" s="4" t="s">
        <v>1542</v>
      </c>
      <c r="B337" s="5" t="n">
        <v>408</v>
      </c>
    </row>
    <row r="338" spans="1:5">
      <c r="A338" s="4" t="s">
        <v>1512</v>
      </c>
      <c r="B338" s="5" t="n">
        <v>3773</v>
      </c>
    </row>
    <row r="339" spans="1:5">
      <c r="A339" s="4" t="s">
        <v>1513</v>
      </c>
      <c r="B339" s="5" t="n">
        <v>9438</v>
      </c>
    </row>
    <row r="340" spans="1:5">
      <c r="A340" s="4" t="s">
        <v>1514</v>
      </c>
      <c r="B340" s="5" t="n">
        <v>13211</v>
      </c>
    </row>
    <row r="341" spans="1:5">
      <c r="A341" s="4" t="s">
        <v>1515</v>
      </c>
      <c r="B341" s="5" t="n">
        <v>2350</v>
      </c>
    </row>
    <row r="342" spans="1:5">
      <c r="A342" s="4" t="s">
        <v>1551</v>
      </c>
    </row>
    <row r="343" spans="1:5">
      <c r="A343" s="3" t="s">
        <v>368</v>
      </c>
    </row>
    <row r="344" spans="1:5">
      <c r="A344" s="4" t="s">
        <v>1509</v>
      </c>
      <c r="B344" s="5" t="n">
        <v>9374</v>
      </c>
    </row>
    <row r="345" spans="1:5">
      <c r="A345" s="4" t="s">
        <v>1510</v>
      </c>
      <c r="B345" s="5" t="n">
        <v>2600</v>
      </c>
    </row>
    <row r="346" spans="1:5">
      <c r="A346" s="4" t="s">
        <v>1511</v>
      </c>
      <c r="B346" s="5" t="n">
        <v>13500</v>
      </c>
    </row>
    <row r="347" spans="1:5">
      <c r="A347" s="4" t="s">
        <v>1542</v>
      </c>
      <c r="B347" s="5" t="n">
        <v>873</v>
      </c>
    </row>
    <row r="348" spans="1:5">
      <c r="A348" s="4" t="s">
        <v>1512</v>
      </c>
      <c r="B348" s="5" t="n">
        <v>2600</v>
      </c>
    </row>
    <row r="349" spans="1:5">
      <c r="A349" s="4" t="s">
        <v>1513</v>
      </c>
      <c r="B349" s="5" t="n">
        <v>14373</v>
      </c>
    </row>
    <row r="350" spans="1:5">
      <c r="A350" s="4" t="s">
        <v>1514</v>
      </c>
      <c r="B350" s="5" t="n">
        <v>16973</v>
      </c>
    </row>
    <row r="351" spans="1:5">
      <c r="A351" s="4" t="s">
        <v>1515</v>
      </c>
      <c r="B351" s="5" t="n">
        <v>3771</v>
      </c>
    </row>
    <row r="352" spans="1:5">
      <c r="A352" s="4" t="s">
        <v>1552</v>
      </c>
    </row>
    <row r="353" spans="1:5">
      <c r="A353" s="3" t="s">
        <v>368</v>
      </c>
    </row>
    <row r="354" spans="1:5">
      <c r="A354" s="4" t="s">
        <v>1509</v>
      </c>
      <c r="B354" s="5" t="n">
        <v>8880</v>
      </c>
    </row>
    <row r="355" spans="1:5">
      <c r="A355" s="4" t="s">
        <v>1510</v>
      </c>
      <c r="B355" s="5" t="n">
        <v>2674</v>
      </c>
    </row>
    <row r="356" spans="1:5">
      <c r="A356" s="4" t="s">
        <v>1511</v>
      </c>
      <c r="B356" s="5" t="n">
        <v>13229</v>
      </c>
    </row>
    <row r="357" spans="1:5">
      <c r="A357" s="4" t="s">
        <v>1542</v>
      </c>
      <c r="B357" s="5" t="n">
        <v>651</v>
      </c>
    </row>
    <row r="358" spans="1:5">
      <c r="A358" s="4" t="s">
        <v>1512</v>
      </c>
      <c r="B358" s="5" t="n">
        <v>2674</v>
      </c>
    </row>
    <row r="359" spans="1:5">
      <c r="A359" s="4" t="s">
        <v>1513</v>
      </c>
      <c r="B359" s="5" t="n">
        <v>13880</v>
      </c>
    </row>
    <row r="360" spans="1:5">
      <c r="A360" s="4" t="s">
        <v>1514</v>
      </c>
      <c r="B360" s="5" t="n">
        <v>16554</v>
      </c>
    </row>
    <row r="361" spans="1:5">
      <c r="A361" s="4" t="s">
        <v>1515</v>
      </c>
      <c r="B361" s="5" t="n">
        <v>2654</v>
      </c>
    </row>
    <row r="362" spans="1:5">
      <c r="A362" s="4" t="s">
        <v>1553</v>
      </c>
    </row>
    <row r="363" spans="1:5">
      <c r="A363" s="3" t="s">
        <v>368</v>
      </c>
    </row>
    <row r="364" spans="1:5">
      <c r="A364" s="4" t="s">
        <v>1509</v>
      </c>
      <c r="B364" s="5" t="n">
        <v>10667</v>
      </c>
    </row>
    <row r="365" spans="1:5">
      <c r="A365" s="4" t="s">
        <v>1510</v>
      </c>
      <c r="B365" s="5" t="n">
        <v>1300</v>
      </c>
    </row>
    <row r="366" spans="1:5">
      <c r="A366" s="4" t="s">
        <v>1511</v>
      </c>
      <c r="B366" s="5" t="n">
        <v>16188</v>
      </c>
    </row>
    <row r="367" spans="1:5">
      <c r="A367" s="4" t="s">
        <v>1542</v>
      </c>
      <c r="B367" s="5" t="n">
        <v>39</v>
      </c>
    </row>
    <row r="368" spans="1:5">
      <c r="A368" s="4" t="s">
        <v>1512</v>
      </c>
      <c r="B368" s="5" t="n">
        <v>1300</v>
      </c>
    </row>
    <row r="369" spans="1:5">
      <c r="A369" s="4" t="s">
        <v>1513</v>
      </c>
      <c r="B369" s="5" t="n">
        <v>16227</v>
      </c>
    </row>
    <row r="370" spans="1:5">
      <c r="A370" s="4" t="s">
        <v>1514</v>
      </c>
      <c r="B370" s="5" t="n">
        <v>17527</v>
      </c>
    </row>
    <row r="371" spans="1:5">
      <c r="A371" s="4" t="s">
        <v>1515</v>
      </c>
      <c r="B371" s="5" t="n">
        <v>5057</v>
      </c>
    </row>
    <row r="372" spans="1:5">
      <c r="A372" s="4" t="s">
        <v>1554</v>
      </c>
    </row>
    <row r="373" spans="1:5">
      <c r="A373" s="3" t="s">
        <v>368</v>
      </c>
    </row>
    <row r="374" spans="1:5">
      <c r="A374" s="4" t="s">
        <v>1509</v>
      </c>
      <c r="B374" s="5" t="n">
        <v>13321</v>
      </c>
    </row>
    <row r="375" spans="1:5">
      <c r="A375" s="4" t="s">
        <v>1510</v>
      </c>
      <c r="B375" s="5" t="n">
        <v>4182</v>
      </c>
    </row>
    <row r="376" spans="1:5">
      <c r="A376" s="4" t="s">
        <v>1511</v>
      </c>
      <c r="B376" s="5" t="n">
        <v>18072</v>
      </c>
    </row>
    <row r="377" spans="1:5">
      <c r="A377" s="4" t="s">
        <v>1542</v>
      </c>
      <c r="B377" s="5" t="n">
        <v>0</v>
      </c>
    </row>
    <row r="378" spans="1:5">
      <c r="A378" s="4" t="s">
        <v>1512</v>
      </c>
      <c r="B378" s="5" t="n">
        <v>4182</v>
      </c>
    </row>
    <row r="379" spans="1:5">
      <c r="A379" s="4" t="s">
        <v>1513</v>
      </c>
      <c r="B379" s="5" t="n">
        <v>18072</v>
      </c>
    </row>
    <row r="380" spans="1:5">
      <c r="A380" s="4" t="s">
        <v>1514</v>
      </c>
      <c r="B380" s="5" t="n">
        <v>22254</v>
      </c>
    </row>
    <row r="381" spans="1:5">
      <c r="A381" s="4" t="s">
        <v>1515</v>
      </c>
      <c r="B381" s="5" t="n">
        <v>5520</v>
      </c>
    </row>
    <row r="382" spans="1:5">
      <c r="A382" s="4" t="s">
        <v>1555</v>
      </c>
    </row>
    <row r="383" spans="1:5">
      <c r="A383" s="3" t="s">
        <v>368</v>
      </c>
    </row>
    <row r="384" spans="1:5">
      <c r="A384" s="4" t="s">
        <v>1509</v>
      </c>
      <c r="B384" s="5" t="n">
        <v>0</v>
      </c>
    </row>
    <row r="385" spans="1:5">
      <c r="A385" s="4" t="s">
        <v>1510</v>
      </c>
      <c r="B385" s="5" t="n">
        <v>3146</v>
      </c>
    </row>
    <row r="386" spans="1:5">
      <c r="A386" s="4" t="s">
        <v>1511</v>
      </c>
      <c r="B386" s="5" t="n">
        <v>22826</v>
      </c>
    </row>
    <row r="387" spans="1:5">
      <c r="A387" s="4" t="s">
        <v>1542</v>
      </c>
      <c r="B387" s="5" t="n">
        <v>1517</v>
      </c>
    </row>
    <row r="388" spans="1:5">
      <c r="A388" s="4" t="s">
        <v>1512</v>
      </c>
      <c r="B388" s="5" t="n">
        <v>3146</v>
      </c>
    </row>
    <row r="389" spans="1:5">
      <c r="A389" s="4" t="s">
        <v>1513</v>
      </c>
      <c r="B389" s="5" t="n">
        <v>24343</v>
      </c>
    </row>
    <row r="390" spans="1:5">
      <c r="A390" s="4" t="s">
        <v>1514</v>
      </c>
      <c r="B390" s="5" t="n">
        <v>27489</v>
      </c>
    </row>
    <row r="391" spans="1:5">
      <c r="A391" s="4" t="s">
        <v>1515</v>
      </c>
      <c r="B391" s="5" t="n">
        <v>6705</v>
      </c>
    </row>
    <row r="392" spans="1:5">
      <c r="A392" s="4" t="s">
        <v>1556</v>
      </c>
    </row>
    <row r="393" spans="1:5">
      <c r="A393" s="3" t="s">
        <v>368</v>
      </c>
    </row>
    <row r="394" spans="1:5">
      <c r="A394" s="4" t="s">
        <v>1509</v>
      </c>
      <c r="B394" s="5" t="n">
        <v>0</v>
      </c>
    </row>
    <row r="395" spans="1:5">
      <c r="A395" s="4" t="s">
        <v>1510</v>
      </c>
      <c r="B395" s="5" t="n">
        <v>3000</v>
      </c>
    </row>
    <row r="396" spans="1:5">
      <c r="A396" s="4" t="s">
        <v>1511</v>
      </c>
      <c r="B396" s="5" t="n">
        <v>9000</v>
      </c>
    </row>
    <row r="397" spans="1:5">
      <c r="A397" s="4" t="s">
        <v>1542</v>
      </c>
      <c r="B397" s="5" t="n">
        <v>102</v>
      </c>
    </row>
    <row r="398" spans="1:5">
      <c r="A398" s="4" t="s">
        <v>1512</v>
      </c>
      <c r="B398" s="5" t="n">
        <v>3000</v>
      </c>
    </row>
    <row r="399" spans="1:5">
      <c r="A399" s="4" t="s">
        <v>1513</v>
      </c>
      <c r="B399" s="5" t="n">
        <v>9102</v>
      </c>
    </row>
    <row r="400" spans="1:5">
      <c r="A400" s="4" t="s">
        <v>1514</v>
      </c>
      <c r="B400" s="5" t="n">
        <v>12102</v>
      </c>
    </row>
    <row r="401" spans="1:5">
      <c r="A401" s="4" t="s">
        <v>1515</v>
      </c>
      <c r="B401" s="5" t="n">
        <v>4377</v>
      </c>
    </row>
    <row r="402" spans="1:5">
      <c r="A402" s="4" t="s">
        <v>1557</v>
      </c>
    </row>
    <row r="403" spans="1:5">
      <c r="A403" s="3" t="s">
        <v>368</v>
      </c>
    </row>
    <row r="404" spans="1:5">
      <c r="A404" s="4" t="s">
        <v>1509</v>
      </c>
      <c r="B404" s="5" t="n">
        <v>29689</v>
      </c>
    </row>
    <row r="405" spans="1:5">
      <c r="A405" s="4" t="s">
        <v>1510</v>
      </c>
      <c r="B405" s="5" t="n">
        <v>2800</v>
      </c>
    </row>
    <row r="406" spans="1:5">
      <c r="A406" s="4" t="s">
        <v>1511</v>
      </c>
      <c r="B406" s="5" t="n">
        <v>47752</v>
      </c>
    </row>
    <row r="407" spans="1:5">
      <c r="A407" s="4" t="s">
        <v>1542</v>
      </c>
      <c r="B407" s="5" t="n">
        <v>145</v>
      </c>
    </row>
    <row r="408" spans="1:5">
      <c r="A408" s="4" t="s">
        <v>1512</v>
      </c>
      <c r="B408" s="5" t="n">
        <v>2800</v>
      </c>
    </row>
    <row r="409" spans="1:5">
      <c r="A409" s="4" t="s">
        <v>1513</v>
      </c>
      <c r="B409" s="5" t="n">
        <v>47897</v>
      </c>
    </row>
    <row r="410" spans="1:5">
      <c r="A410" s="4" t="s">
        <v>1514</v>
      </c>
      <c r="B410" s="5" t="n">
        <v>50697</v>
      </c>
    </row>
    <row r="411" spans="1:5">
      <c r="A411" s="4" t="s">
        <v>1515</v>
      </c>
      <c r="B411" s="5" t="n">
        <v>8090</v>
      </c>
    </row>
    <row r="412" spans="1:5">
      <c r="A412" s="4" t="s">
        <v>1558</v>
      </c>
    </row>
    <row r="413" spans="1:5">
      <c r="A413" s="3" t="s">
        <v>368</v>
      </c>
    </row>
    <row r="414" spans="1:5">
      <c r="A414" s="4" t="s">
        <v>1509</v>
      </c>
      <c r="B414" s="5" t="n">
        <v>23467</v>
      </c>
    </row>
    <row r="415" spans="1:5">
      <c r="A415" s="4" t="s">
        <v>1510</v>
      </c>
      <c r="B415" s="5" t="n">
        <v>1330</v>
      </c>
    </row>
    <row r="416" spans="1:5">
      <c r="A416" s="4" t="s">
        <v>1511</v>
      </c>
      <c r="B416" s="5" t="n">
        <v>37858</v>
      </c>
    </row>
    <row r="417" spans="1:5">
      <c r="A417" s="4" t="s">
        <v>1542</v>
      </c>
      <c r="B417" s="5" t="n">
        <v>0</v>
      </c>
    </row>
    <row r="418" spans="1:5">
      <c r="A418" s="4" t="s">
        <v>1512</v>
      </c>
      <c r="B418" s="5" t="n">
        <v>1330</v>
      </c>
    </row>
    <row r="419" spans="1:5">
      <c r="A419" s="4" t="s">
        <v>1513</v>
      </c>
      <c r="B419" s="5" t="n">
        <v>37858</v>
      </c>
    </row>
    <row r="420" spans="1:5">
      <c r="A420" s="4" t="s">
        <v>1514</v>
      </c>
      <c r="B420" s="5" t="n">
        <v>39188</v>
      </c>
    </row>
    <row r="421" spans="1:5">
      <c r="A421" s="4" t="s">
        <v>1515</v>
      </c>
      <c r="B421" s="5" t="n">
        <v>6982</v>
      </c>
    </row>
    <row r="422" spans="1:5">
      <c r="A422" s="4" t="s">
        <v>1559</v>
      </c>
    </row>
    <row r="423" spans="1:5">
      <c r="A423" s="3" t="s">
        <v>368</v>
      </c>
    </row>
    <row r="424" spans="1:5">
      <c r="A424" s="4" t="s">
        <v>1509</v>
      </c>
      <c r="B424" s="5" t="n">
        <v>19615</v>
      </c>
    </row>
    <row r="425" spans="1:5">
      <c r="A425" s="4" t="s">
        <v>1510</v>
      </c>
      <c r="B425" s="5" t="n">
        <v>1860</v>
      </c>
    </row>
    <row r="426" spans="1:5">
      <c r="A426" s="4" t="s">
        <v>1511</v>
      </c>
      <c r="B426" s="5" t="n">
        <v>31481</v>
      </c>
    </row>
    <row r="427" spans="1:5">
      <c r="A427" s="4" t="s">
        <v>1542</v>
      </c>
      <c r="B427" s="5" t="n">
        <v>0</v>
      </c>
    </row>
    <row r="428" spans="1:5">
      <c r="A428" s="4" t="s">
        <v>1512</v>
      </c>
      <c r="B428" s="5" t="n">
        <v>1860</v>
      </c>
    </row>
    <row r="429" spans="1:5">
      <c r="A429" s="4" t="s">
        <v>1513</v>
      </c>
      <c r="B429" s="5" t="n">
        <v>31481</v>
      </c>
    </row>
    <row r="430" spans="1:5">
      <c r="A430" s="4" t="s">
        <v>1514</v>
      </c>
      <c r="B430" s="5" t="n">
        <v>33341</v>
      </c>
    </row>
    <row r="431" spans="1:5">
      <c r="A431" s="4" t="s">
        <v>1515</v>
      </c>
      <c r="B431" s="5" t="n">
        <v>5724</v>
      </c>
    </row>
    <row r="432" spans="1:5">
      <c r="A432" s="4" t="s">
        <v>1560</v>
      </c>
    </row>
    <row r="433" spans="1:5">
      <c r="A433" s="3" t="s">
        <v>368</v>
      </c>
    </row>
    <row r="434" spans="1:5">
      <c r="A434" s="4" t="s">
        <v>1509</v>
      </c>
      <c r="B434" s="5" t="n">
        <v>375000</v>
      </c>
    </row>
    <row r="435" spans="1:5">
      <c r="A435" s="4" t="s">
        <v>1510</v>
      </c>
      <c r="B435" s="5" t="n">
        <v>8600</v>
      </c>
    </row>
    <row r="436" spans="1:5">
      <c r="A436" s="4" t="s">
        <v>1511</v>
      </c>
      <c r="B436" s="5" t="n">
        <v>48102</v>
      </c>
    </row>
    <row r="437" spans="1:5">
      <c r="A437" s="4" t="s">
        <v>1542</v>
      </c>
      <c r="B437" s="5" t="n">
        <v>0</v>
      </c>
    </row>
    <row r="438" spans="1:5">
      <c r="A438" s="4" t="s">
        <v>1512</v>
      </c>
      <c r="B438" s="5" t="n">
        <v>8600</v>
      </c>
    </row>
    <row r="439" spans="1:5">
      <c r="A439" s="4" t="s">
        <v>1513</v>
      </c>
      <c r="B439" s="5" t="n">
        <v>48102</v>
      </c>
    </row>
    <row r="440" spans="1:5">
      <c r="A440" s="4" t="s">
        <v>1514</v>
      </c>
      <c r="B440" s="5" t="n">
        <v>56702</v>
      </c>
    </row>
    <row r="441" spans="1:5">
      <c r="A441" s="4" t="s">
        <v>1515</v>
      </c>
      <c r="B441" s="5" t="n">
        <v>8811</v>
      </c>
    </row>
    <row r="442" spans="1:5">
      <c r="A442" s="4" t="s">
        <v>1561</v>
      </c>
    </row>
    <row r="443" spans="1:5">
      <c r="A443" s="3" t="s">
        <v>368</v>
      </c>
    </row>
    <row r="444" spans="1:5">
      <c r="A444" s="4" t="s">
        <v>1509</v>
      </c>
      <c r="B444" s="5" t="n">
        <v>0</v>
      </c>
    </row>
    <row r="445" spans="1:5">
      <c r="A445" s="4" t="s">
        <v>1510</v>
      </c>
      <c r="B445" s="5" t="n">
        <v>7697</v>
      </c>
    </row>
    <row r="446" spans="1:5">
      <c r="A446" s="4" t="s">
        <v>1511</v>
      </c>
      <c r="B446" s="5" t="n">
        <v>21843</v>
      </c>
    </row>
    <row r="447" spans="1:5">
      <c r="A447" s="4" t="s">
        <v>1542</v>
      </c>
      <c r="B447" s="5" t="n">
        <v>0</v>
      </c>
    </row>
    <row r="448" spans="1:5">
      <c r="A448" s="4" t="s">
        <v>1512</v>
      </c>
      <c r="B448" s="5" t="n">
        <v>7697</v>
      </c>
    </row>
    <row r="449" spans="1:5">
      <c r="A449" s="4" t="s">
        <v>1513</v>
      </c>
      <c r="B449" s="5" t="n">
        <v>21843</v>
      </c>
    </row>
    <row r="450" spans="1:5">
      <c r="A450" s="4" t="s">
        <v>1514</v>
      </c>
      <c r="B450" s="5" t="n">
        <v>29540</v>
      </c>
    </row>
    <row r="451" spans="1:5">
      <c r="A451" s="4" t="s">
        <v>1515</v>
      </c>
      <c r="B451" s="5" t="n">
        <v>3362</v>
      </c>
    </row>
    <row r="452" spans="1:5">
      <c r="A452" s="4" t="s">
        <v>1562</v>
      </c>
    </row>
    <row r="453" spans="1:5">
      <c r="A453" s="3" t="s">
        <v>368</v>
      </c>
    </row>
    <row r="454" spans="1:5">
      <c r="A454" s="4" t="s">
        <v>1509</v>
      </c>
      <c r="B454" s="5" t="n">
        <v>25837</v>
      </c>
    </row>
    <row r="455" spans="1:5">
      <c r="A455" s="4" t="s">
        <v>1510</v>
      </c>
      <c r="B455" s="5" t="n">
        <v>5300</v>
      </c>
    </row>
    <row r="456" spans="1:5">
      <c r="A456" s="4" t="s">
        <v>1511</v>
      </c>
      <c r="B456" s="5" t="n">
        <v>36768</v>
      </c>
    </row>
    <row r="457" spans="1:5">
      <c r="A457" s="4" t="s">
        <v>1542</v>
      </c>
      <c r="B457" s="5" t="n">
        <v>2010</v>
      </c>
    </row>
    <row r="458" spans="1:5">
      <c r="A458" s="4" t="s">
        <v>1512</v>
      </c>
      <c r="B458" s="5" t="n">
        <v>5300</v>
      </c>
    </row>
    <row r="459" spans="1:5">
      <c r="A459" s="4" t="s">
        <v>1513</v>
      </c>
      <c r="B459" s="5" t="n">
        <v>38778</v>
      </c>
    </row>
    <row r="460" spans="1:5">
      <c r="A460" s="4" t="s">
        <v>1514</v>
      </c>
      <c r="B460" s="5" t="n">
        <v>44078</v>
      </c>
    </row>
    <row r="461" spans="1:5">
      <c r="A461" s="4" t="s">
        <v>1515</v>
      </c>
      <c r="B461" s="5" t="n">
        <v>9858</v>
      </c>
    </row>
    <row r="462" spans="1:5">
      <c r="A462" s="4" t="s">
        <v>1563</v>
      </c>
    </row>
    <row r="463" spans="1:5">
      <c r="A463" s="3" t="s">
        <v>368</v>
      </c>
    </row>
    <row r="464" spans="1:5">
      <c r="A464" s="4" t="s">
        <v>1509</v>
      </c>
      <c r="B464" s="5" t="n">
        <v>0</v>
      </c>
    </row>
    <row r="465" spans="1:5">
      <c r="A465" s="4" t="s">
        <v>1510</v>
      </c>
      <c r="B465" s="5" t="n">
        <v>3672</v>
      </c>
    </row>
    <row r="466" spans="1:5">
      <c r="A466" s="4" t="s">
        <v>1511</v>
      </c>
      <c r="B466" s="5" t="n">
        <v>23230</v>
      </c>
    </row>
    <row r="467" spans="1:5">
      <c r="A467" s="4" t="s">
        <v>1542</v>
      </c>
      <c r="B467" s="5" t="n">
        <v>0</v>
      </c>
    </row>
    <row r="468" spans="1:5">
      <c r="A468" s="4" t="s">
        <v>1512</v>
      </c>
      <c r="B468" s="5" t="n">
        <v>3672</v>
      </c>
    </row>
    <row r="469" spans="1:5">
      <c r="A469" s="4" t="s">
        <v>1513</v>
      </c>
      <c r="B469" s="5" t="n">
        <v>23230</v>
      </c>
    </row>
    <row r="470" spans="1:5">
      <c r="A470" s="4" t="s">
        <v>1514</v>
      </c>
      <c r="B470" s="5" t="n">
        <v>26902</v>
      </c>
    </row>
    <row r="471" spans="1:5">
      <c r="A471" s="4" t="s">
        <v>1515</v>
      </c>
      <c r="B471" s="5" t="n">
        <v>3442</v>
      </c>
    </row>
    <row r="472" spans="1:5">
      <c r="A472" s="4" t="s">
        <v>1564</v>
      </c>
    </row>
    <row r="473" spans="1:5">
      <c r="A473" s="3" t="s">
        <v>368</v>
      </c>
    </row>
    <row r="474" spans="1:5">
      <c r="A474" s="4" t="s">
        <v>1509</v>
      </c>
      <c r="B474" s="5" t="n">
        <v>0</v>
      </c>
    </row>
    <row r="475" spans="1:5">
      <c r="A475" s="4" t="s">
        <v>1510</v>
      </c>
      <c r="B475" s="5" t="n">
        <v>5000</v>
      </c>
    </row>
    <row r="476" spans="1:5">
      <c r="A476" s="4" t="s">
        <v>1511</v>
      </c>
      <c r="B476" s="5" t="n">
        <v>50227</v>
      </c>
    </row>
    <row r="477" spans="1:5">
      <c r="A477" s="4" t="s">
        <v>1542</v>
      </c>
      <c r="B477" s="5" t="n">
        <v>1946</v>
      </c>
    </row>
    <row r="478" spans="1:5">
      <c r="A478" s="4" t="s">
        <v>1512</v>
      </c>
      <c r="B478" s="5" t="n">
        <v>5000</v>
      </c>
    </row>
    <row r="479" spans="1:5">
      <c r="A479" s="4" t="s">
        <v>1513</v>
      </c>
      <c r="B479" s="5" t="n">
        <v>52173</v>
      </c>
    </row>
    <row r="480" spans="1:5">
      <c r="A480" s="4" t="s">
        <v>1514</v>
      </c>
      <c r="B480" s="5" t="n">
        <v>57173</v>
      </c>
    </row>
    <row r="481" spans="1:5">
      <c r="A481" s="4" t="s">
        <v>1515</v>
      </c>
      <c r="B481" s="5" t="n">
        <v>11845</v>
      </c>
    </row>
    <row r="482" spans="1:5">
      <c r="A482" s="4" t="s">
        <v>1565</v>
      </c>
    </row>
    <row r="483" spans="1:5">
      <c r="A483" s="3" t="s">
        <v>368</v>
      </c>
    </row>
    <row r="484" spans="1:5">
      <c r="A484" s="4" t="s">
        <v>1509</v>
      </c>
      <c r="B484" s="5" t="n">
        <v>0</v>
      </c>
    </row>
    <row r="485" spans="1:5">
      <c r="A485" s="4" t="s">
        <v>1510</v>
      </c>
      <c r="B485" s="5" t="n">
        <v>5050</v>
      </c>
    </row>
    <row r="486" spans="1:5">
      <c r="A486" s="4" t="s">
        <v>1511</v>
      </c>
      <c r="B486" s="5" t="n">
        <v>51396</v>
      </c>
    </row>
    <row r="487" spans="1:5">
      <c r="A487" s="4" t="s">
        <v>1542</v>
      </c>
      <c r="B487" s="5" t="n">
        <v>153</v>
      </c>
    </row>
    <row r="488" spans="1:5">
      <c r="A488" s="4" t="s">
        <v>1512</v>
      </c>
      <c r="B488" s="5" t="n">
        <v>5050</v>
      </c>
    </row>
    <row r="489" spans="1:5">
      <c r="A489" s="4" t="s">
        <v>1513</v>
      </c>
      <c r="B489" s="5" t="n">
        <v>51549</v>
      </c>
    </row>
    <row r="490" spans="1:5">
      <c r="A490" s="4" t="s">
        <v>1514</v>
      </c>
      <c r="B490" s="5" t="n">
        <v>56599</v>
      </c>
    </row>
    <row r="491" spans="1:5">
      <c r="A491" s="4" t="s">
        <v>1515</v>
      </c>
      <c r="B491" s="5" t="n">
        <v>7398</v>
      </c>
    </row>
    <row r="492" spans="1:5">
      <c r="A492" s="4" t="s">
        <v>1566</v>
      </c>
    </row>
    <row r="493" spans="1:5">
      <c r="A493" s="3" t="s">
        <v>368</v>
      </c>
    </row>
    <row r="494" spans="1:5">
      <c r="A494" s="4" t="s">
        <v>1509</v>
      </c>
      <c r="B494" s="5" t="n">
        <v>0</v>
      </c>
    </row>
    <row r="495" spans="1:5">
      <c r="A495" s="4" t="s">
        <v>1510</v>
      </c>
      <c r="B495" s="5" t="n">
        <v>4189</v>
      </c>
    </row>
    <row r="496" spans="1:5">
      <c r="A496" s="4" t="s">
        <v>1511</v>
      </c>
      <c r="B496" s="5" t="n">
        <v>23414</v>
      </c>
    </row>
    <row r="497" spans="1:5">
      <c r="A497" s="4" t="s">
        <v>1542</v>
      </c>
      <c r="B497" s="5" t="n">
        <v>1612</v>
      </c>
    </row>
    <row r="498" spans="1:5">
      <c r="A498" s="4" t="s">
        <v>1512</v>
      </c>
      <c r="B498" s="5" t="n">
        <v>4189</v>
      </c>
    </row>
    <row r="499" spans="1:5">
      <c r="A499" s="4" t="s">
        <v>1513</v>
      </c>
      <c r="B499" s="5" t="n">
        <v>25026</v>
      </c>
    </row>
    <row r="500" spans="1:5">
      <c r="A500" s="4" t="s">
        <v>1514</v>
      </c>
      <c r="B500" s="5" t="n">
        <v>29215</v>
      </c>
    </row>
    <row r="501" spans="1:5">
      <c r="A501" s="4" t="s">
        <v>1515</v>
      </c>
      <c r="B501" s="5" t="n">
        <v>6523</v>
      </c>
    </row>
    <row r="502" spans="1:5">
      <c r="A502" s="4" t="s">
        <v>1567</v>
      </c>
    </row>
    <row r="503" spans="1:5">
      <c r="A503" s="3" t="s">
        <v>368</v>
      </c>
    </row>
    <row r="504" spans="1:5">
      <c r="A504" s="4" t="s">
        <v>1509</v>
      </c>
      <c r="B504" s="5" t="n">
        <v>0</v>
      </c>
    </row>
    <row r="505" spans="1:5">
      <c r="A505" s="4" t="s">
        <v>1510</v>
      </c>
      <c r="B505" s="5" t="n">
        <v>1177</v>
      </c>
    </row>
    <row r="506" spans="1:5">
      <c r="A506" s="4" t="s">
        <v>1511</v>
      </c>
      <c r="B506" s="5" t="n">
        <v>22323</v>
      </c>
    </row>
    <row r="507" spans="1:5">
      <c r="A507" s="4" t="s">
        <v>1542</v>
      </c>
      <c r="B507" s="5" t="n">
        <v>0</v>
      </c>
    </row>
    <row r="508" spans="1:5">
      <c r="A508" s="4" t="s">
        <v>1512</v>
      </c>
      <c r="B508" s="5" t="n">
        <v>1177</v>
      </c>
    </row>
    <row r="509" spans="1:5">
      <c r="A509" s="4" t="s">
        <v>1513</v>
      </c>
      <c r="B509" s="5" t="n">
        <v>22323</v>
      </c>
    </row>
    <row r="510" spans="1:5">
      <c r="A510" s="4" t="s">
        <v>1514</v>
      </c>
      <c r="B510" s="5" t="n">
        <v>23500</v>
      </c>
    </row>
    <row r="511" spans="1:5">
      <c r="A511" s="4" t="s">
        <v>1515</v>
      </c>
      <c r="B511" s="5" t="n">
        <v>3883</v>
      </c>
    </row>
    <row r="512" spans="1:5">
      <c r="A512" s="4" t="s">
        <v>1568</v>
      </c>
    </row>
    <row r="513" spans="1:5">
      <c r="A513" s="3" t="s">
        <v>368</v>
      </c>
    </row>
    <row r="514" spans="1:5">
      <c r="A514" s="4" t="s">
        <v>1509</v>
      </c>
      <c r="B514" s="5" t="n">
        <v>0</v>
      </c>
    </row>
    <row r="515" spans="1:5">
      <c r="A515" s="4" t="s">
        <v>1510</v>
      </c>
      <c r="B515" s="5" t="n">
        <v>850</v>
      </c>
    </row>
    <row r="516" spans="1:5">
      <c r="A516" s="4" t="s">
        <v>1511</v>
      </c>
      <c r="B516" s="5" t="n">
        <v>8892</v>
      </c>
    </row>
    <row r="517" spans="1:5">
      <c r="A517" s="4" t="s">
        <v>1542</v>
      </c>
      <c r="B517" s="5" t="n">
        <v>0</v>
      </c>
    </row>
    <row r="518" spans="1:5">
      <c r="A518" s="4" t="s">
        <v>1512</v>
      </c>
      <c r="B518" s="5" t="n">
        <v>850</v>
      </c>
    </row>
    <row r="519" spans="1:5">
      <c r="A519" s="4" t="s">
        <v>1513</v>
      </c>
      <c r="B519" s="5" t="n">
        <v>8892</v>
      </c>
    </row>
    <row r="520" spans="1:5">
      <c r="A520" s="4" t="s">
        <v>1514</v>
      </c>
      <c r="B520" s="5" t="n">
        <v>9742</v>
      </c>
    </row>
    <row r="521" spans="1:5">
      <c r="A521" s="4" t="s">
        <v>1515</v>
      </c>
      <c r="B521" s="5" t="n">
        <v>2071</v>
      </c>
    </row>
    <row r="522" spans="1:5">
      <c r="A522" s="4" t="s">
        <v>1569</v>
      </c>
    </row>
    <row r="523" spans="1:5">
      <c r="A523" s="3" t="s">
        <v>368</v>
      </c>
    </row>
    <row r="524" spans="1:5">
      <c r="A524" s="4" t="s">
        <v>1509</v>
      </c>
      <c r="B524" s="5" t="n">
        <v>0</v>
      </c>
    </row>
    <row r="525" spans="1:5">
      <c r="A525" s="4" t="s">
        <v>1510</v>
      </c>
      <c r="B525" s="5" t="n">
        <v>5500</v>
      </c>
    </row>
    <row r="526" spans="1:5">
      <c r="A526" s="4" t="s">
        <v>1511</v>
      </c>
      <c r="B526" s="5" t="n">
        <v>39000</v>
      </c>
    </row>
    <row r="527" spans="1:5">
      <c r="A527" s="4" t="s">
        <v>1542</v>
      </c>
      <c r="B527" s="5" t="n">
        <v>212</v>
      </c>
    </row>
    <row r="528" spans="1:5">
      <c r="A528" s="4" t="s">
        <v>1512</v>
      </c>
      <c r="B528" s="5" t="n">
        <v>5500</v>
      </c>
    </row>
    <row r="529" spans="1:5">
      <c r="A529" s="4" t="s">
        <v>1513</v>
      </c>
      <c r="B529" s="5" t="n">
        <v>39212</v>
      </c>
    </row>
    <row r="530" spans="1:5">
      <c r="A530" s="4" t="s">
        <v>1514</v>
      </c>
      <c r="B530" s="5" t="n">
        <v>44712</v>
      </c>
    </row>
    <row r="531" spans="1:5">
      <c r="A531" s="4" t="s">
        <v>1515</v>
      </c>
      <c r="B531" s="5" t="n">
        <v>6531</v>
      </c>
    </row>
    <row r="532" spans="1:5">
      <c r="A532" s="4" t="s">
        <v>1570</v>
      </c>
    </row>
    <row r="533" spans="1:5">
      <c r="A533" s="3" t="s">
        <v>368</v>
      </c>
    </row>
    <row r="534" spans="1:5">
      <c r="A534" s="4" t="s">
        <v>1509</v>
      </c>
      <c r="B534" s="5" t="n">
        <v>0</v>
      </c>
    </row>
    <row r="535" spans="1:5">
      <c r="A535" s="4" t="s">
        <v>1510</v>
      </c>
      <c r="B535" s="5" t="n">
        <v>4750</v>
      </c>
    </row>
    <row r="536" spans="1:5">
      <c r="A536" s="4" t="s">
        <v>1511</v>
      </c>
      <c r="B536" s="5" t="n">
        <v>32769</v>
      </c>
    </row>
    <row r="537" spans="1:5">
      <c r="A537" s="4" t="s">
        <v>1542</v>
      </c>
      <c r="B537" s="5" t="n">
        <v>391</v>
      </c>
    </row>
    <row r="538" spans="1:5">
      <c r="A538" s="4" t="s">
        <v>1512</v>
      </c>
      <c r="B538" s="5" t="n">
        <v>4750</v>
      </c>
    </row>
    <row r="539" spans="1:5">
      <c r="A539" s="4" t="s">
        <v>1513</v>
      </c>
      <c r="B539" s="5" t="n">
        <v>33160</v>
      </c>
    </row>
    <row r="540" spans="1:5">
      <c r="A540" s="4" t="s">
        <v>1514</v>
      </c>
      <c r="B540" s="5" t="n">
        <v>37910</v>
      </c>
    </row>
    <row r="541" spans="1:5">
      <c r="A541" s="4" t="s">
        <v>1515</v>
      </c>
      <c r="B541" s="5" t="n">
        <v>8037</v>
      </c>
    </row>
    <row r="542" spans="1:5">
      <c r="A542" s="4" t="s">
        <v>1571</v>
      </c>
    </row>
    <row r="543" spans="1:5">
      <c r="A543" s="3" t="s">
        <v>368</v>
      </c>
    </row>
    <row r="544" spans="1:5">
      <c r="A544" s="4" t="s">
        <v>1509</v>
      </c>
      <c r="B544" s="5" t="n">
        <v>0</v>
      </c>
    </row>
    <row r="545" spans="1:5">
      <c r="A545" s="4" t="s">
        <v>1510</v>
      </c>
      <c r="B545" s="5" t="n">
        <v>3000</v>
      </c>
    </row>
    <row r="546" spans="1:5">
      <c r="A546" s="4" t="s">
        <v>1511</v>
      </c>
      <c r="B546" s="5" t="n">
        <v>12330</v>
      </c>
    </row>
    <row r="547" spans="1:5">
      <c r="A547" s="4" t="s">
        <v>1542</v>
      </c>
      <c r="B547" s="5" t="n">
        <v>185</v>
      </c>
    </row>
    <row r="548" spans="1:5">
      <c r="A548" s="4" t="s">
        <v>1512</v>
      </c>
      <c r="B548" s="5" t="n">
        <v>3000</v>
      </c>
    </row>
    <row r="549" spans="1:5">
      <c r="A549" s="4" t="s">
        <v>1513</v>
      </c>
      <c r="B549" s="5" t="n">
        <v>12515</v>
      </c>
    </row>
    <row r="550" spans="1:5">
      <c r="A550" s="4" t="s">
        <v>1514</v>
      </c>
      <c r="B550" s="5" t="n">
        <v>15515</v>
      </c>
    </row>
    <row r="551" spans="1:5">
      <c r="A551" s="4" t="s">
        <v>1515</v>
      </c>
      <c r="B551" s="5" t="n">
        <v>3245</v>
      </c>
    </row>
    <row r="552" spans="1:5">
      <c r="A552" s="4" t="s">
        <v>1572</v>
      </c>
    </row>
    <row r="553" spans="1:5">
      <c r="A553" s="3" t="s">
        <v>368</v>
      </c>
    </row>
    <row r="554" spans="1:5">
      <c r="A554" s="4" t="s">
        <v>1509</v>
      </c>
      <c r="B554" s="5" t="n">
        <v>0</v>
      </c>
    </row>
    <row r="555" spans="1:5">
      <c r="A555" s="4" t="s">
        <v>1510</v>
      </c>
      <c r="B555" s="5" t="n">
        <v>1950</v>
      </c>
    </row>
    <row r="556" spans="1:5">
      <c r="A556" s="4" t="s">
        <v>1511</v>
      </c>
      <c r="B556" s="5" t="n">
        <v>46922</v>
      </c>
    </row>
    <row r="557" spans="1:5">
      <c r="A557" s="4" t="s">
        <v>1542</v>
      </c>
      <c r="B557" s="5" t="n">
        <v>332</v>
      </c>
    </row>
    <row r="558" spans="1:5">
      <c r="A558" s="4" t="s">
        <v>1512</v>
      </c>
      <c r="B558" s="5" t="n">
        <v>1950</v>
      </c>
    </row>
    <row r="559" spans="1:5">
      <c r="A559" s="4" t="s">
        <v>1513</v>
      </c>
      <c r="B559" s="5" t="n">
        <v>47254</v>
      </c>
    </row>
    <row r="560" spans="1:5">
      <c r="A560" s="4" t="s">
        <v>1514</v>
      </c>
      <c r="B560" s="5" t="n">
        <v>49204</v>
      </c>
    </row>
    <row r="561" spans="1:5">
      <c r="A561" s="4" t="s">
        <v>1515</v>
      </c>
      <c r="B561" s="5" t="n">
        <v>9145</v>
      </c>
    </row>
    <row r="562" spans="1:5">
      <c r="A562" s="4" t="s">
        <v>1573</v>
      </c>
    </row>
    <row r="563" spans="1:5">
      <c r="A563" s="3" t="s">
        <v>368</v>
      </c>
    </row>
    <row r="564" spans="1:5">
      <c r="A564" s="4" t="s">
        <v>1509</v>
      </c>
      <c r="B564" s="5" t="n">
        <v>0</v>
      </c>
    </row>
    <row r="565" spans="1:5">
      <c r="A565" s="4" t="s">
        <v>1510</v>
      </c>
      <c r="B565" s="5" t="n">
        <v>875</v>
      </c>
    </row>
    <row r="566" spans="1:5">
      <c r="A566" s="4" t="s">
        <v>1511</v>
      </c>
      <c r="B566" s="5" t="n">
        <v>11375</v>
      </c>
    </row>
    <row r="567" spans="1:5">
      <c r="A567" s="4" t="s">
        <v>1542</v>
      </c>
      <c r="B567" s="5" t="n">
        <v>534</v>
      </c>
    </row>
    <row r="568" spans="1:5">
      <c r="A568" s="4" t="s">
        <v>1512</v>
      </c>
      <c r="B568" s="5" t="n">
        <v>875</v>
      </c>
    </row>
    <row r="569" spans="1:5">
      <c r="A569" s="4" t="s">
        <v>1513</v>
      </c>
      <c r="B569" s="5" t="n">
        <v>11909</v>
      </c>
    </row>
    <row r="570" spans="1:5">
      <c r="A570" s="4" t="s">
        <v>1514</v>
      </c>
      <c r="B570" s="5" t="n">
        <v>12784</v>
      </c>
    </row>
    <row r="571" spans="1:5">
      <c r="A571" s="4" t="s">
        <v>1515</v>
      </c>
      <c r="B571" s="5" t="n">
        <v>2979</v>
      </c>
    </row>
    <row r="572" spans="1:5">
      <c r="A572" s="4" t="s">
        <v>1574</v>
      </c>
    </row>
    <row r="573" spans="1:5">
      <c r="A573" s="3" t="s">
        <v>368</v>
      </c>
    </row>
    <row r="574" spans="1:5">
      <c r="A574" s="4" t="s">
        <v>1509</v>
      </c>
      <c r="B574" s="5" t="n">
        <v>0</v>
      </c>
    </row>
    <row r="575" spans="1:5">
      <c r="A575" s="4" t="s">
        <v>1510</v>
      </c>
      <c r="B575" s="5" t="n">
        <v>3100</v>
      </c>
    </row>
    <row r="576" spans="1:5">
      <c r="A576" s="4" t="s">
        <v>1511</v>
      </c>
      <c r="B576" s="5" t="n">
        <v>26348</v>
      </c>
    </row>
    <row r="577" spans="1:5">
      <c r="A577" s="4" t="s">
        <v>1542</v>
      </c>
      <c r="B577" s="5" t="n">
        <v>6217</v>
      </c>
    </row>
    <row r="578" spans="1:5">
      <c r="A578" s="4" t="s">
        <v>1512</v>
      </c>
      <c r="B578" s="5" t="n">
        <v>3100</v>
      </c>
    </row>
    <row r="579" spans="1:5">
      <c r="A579" s="4" t="s">
        <v>1513</v>
      </c>
      <c r="B579" s="5" t="n">
        <v>32565</v>
      </c>
    </row>
    <row r="580" spans="1:5">
      <c r="A580" s="4" t="s">
        <v>1514</v>
      </c>
      <c r="B580" s="5" t="n">
        <v>35665</v>
      </c>
    </row>
    <row r="581" spans="1:5">
      <c r="A581" s="4" t="s">
        <v>1515</v>
      </c>
      <c r="B581" s="5" t="n">
        <v>12475</v>
      </c>
    </row>
    <row r="582" spans="1:5">
      <c r="A582" s="4" t="s">
        <v>1575</v>
      </c>
    </row>
    <row r="583" spans="1:5">
      <c r="A583" s="3" t="s">
        <v>368</v>
      </c>
    </row>
    <row r="584" spans="1:5">
      <c r="A584" s="4" t="s">
        <v>1509</v>
      </c>
      <c r="B584" s="5" t="n">
        <v>0</v>
      </c>
    </row>
    <row r="585" spans="1:5">
      <c r="A585" s="4" t="s">
        <v>1510</v>
      </c>
      <c r="B585" s="5" t="n">
        <v>2925</v>
      </c>
    </row>
    <row r="586" spans="1:5">
      <c r="A586" s="4" t="s">
        <v>1511</v>
      </c>
      <c r="B586" s="5" t="n">
        <v>18935</v>
      </c>
    </row>
    <row r="587" spans="1:5">
      <c r="A587" s="4" t="s">
        <v>1542</v>
      </c>
      <c r="B587" s="5" t="n">
        <v>715</v>
      </c>
    </row>
    <row r="588" spans="1:5">
      <c r="A588" s="4" t="s">
        <v>1512</v>
      </c>
      <c r="B588" s="5" t="n">
        <v>2925</v>
      </c>
    </row>
    <row r="589" spans="1:5">
      <c r="A589" s="4" t="s">
        <v>1513</v>
      </c>
      <c r="B589" s="5" t="n">
        <v>19650</v>
      </c>
    </row>
    <row r="590" spans="1:5">
      <c r="A590" s="4" t="s">
        <v>1514</v>
      </c>
      <c r="B590" s="5" t="n">
        <v>22575</v>
      </c>
    </row>
    <row r="591" spans="1:5">
      <c r="A591" s="4" t="s">
        <v>1515</v>
      </c>
      <c r="B591" s="5" t="n">
        <v>6865</v>
      </c>
    </row>
    <row r="592" spans="1:5">
      <c r="A592" s="4" t="s">
        <v>1576</v>
      </c>
    </row>
    <row r="593" spans="1:5">
      <c r="A593" s="3" t="s">
        <v>368</v>
      </c>
    </row>
    <row r="594" spans="1:5">
      <c r="A594" s="4" t="s">
        <v>1509</v>
      </c>
      <c r="B594" s="5" t="n">
        <v>0</v>
      </c>
    </row>
    <row r="595" spans="1:5">
      <c r="A595" s="4" t="s">
        <v>1510</v>
      </c>
      <c r="B595" s="5" t="n">
        <v>2920</v>
      </c>
    </row>
    <row r="596" spans="1:5">
      <c r="A596" s="4" t="s">
        <v>1511</v>
      </c>
      <c r="B596" s="5" t="n">
        <v>23510</v>
      </c>
    </row>
    <row r="597" spans="1:5">
      <c r="A597" s="4" t="s">
        <v>1542</v>
      </c>
      <c r="B597" s="5" t="n">
        <v>283</v>
      </c>
    </row>
    <row r="598" spans="1:5">
      <c r="A598" s="4" t="s">
        <v>1512</v>
      </c>
      <c r="B598" s="5" t="n">
        <v>2920</v>
      </c>
    </row>
    <row r="599" spans="1:5">
      <c r="A599" s="4" t="s">
        <v>1513</v>
      </c>
      <c r="B599" s="5" t="n">
        <v>23793</v>
      </c>
    </row>
    <row r="600" spans="1:5">
      <c r="A600" s="4" t="s">
        <v>1514</v>
      </c>
      <c r="B600" s="5" t="n">
        <v>26713</v>
      </c>
    </row>
    <row r="601" spans="1:5">
      <c r="A601" s="4" t="s">
        <v>1515</v>
      </c>
      <c r="B601" s="5" t="n">
        <v>5983</v>
      </c>
    </row>
    <row r="602" spans="1:5">
      <c r="A602" s="4" t="s">
        <v>1577</v>
      </c>
    </row>
    <row r="603" spans="1:5">
      <c r="A603" s="3" t="s">
        <v>368</v>
      </c>
    </row>
    <row r="604" spans="1:5">
      <c r="A604" s="4" t="s">
        <v>1509</v>
      </c>
      <c r="B604" s="5" t="n">
        <v>0</v>
      </c>
    </row>
    <row r="605" spans="1:5">
      <c r="A605" s="4" t="s">
        <v>1510</v>
      </c>
      <c r="B605" s="5" t="n">
        <v>1109</v>
      </c>
    </row>
    <row r="606" spans="1:5">
      <c r="A606" s="4" t="s">
        <v>1511</v>
      </c>
      <c r="B606" s="5" t="n">
        <v>6066</v>
      </c>
    </row>
    <row r="607" spans="1:5">
      <c r="A607" s="4" t="s">
        <v>1542</v>
      </c>
      <c r="B607" s="5" t="n">
        <v>4576</v>
      </c>
    </row>
    <row r="608" spans="1:5">
      <c r="A608" s="4" t="s">
        <v>1512</v>
      </c>
      <c r="B608" s="5" t="n">
        <v>1109</v>
      </c>
    </row>
    <row r="609" spans="1:5">
      <c r="A609" s="4" t="s">
        <v>1513</v>
      </c>
      <c r="B609" s="5" t="n">
        <v>10642</v>
      </c>
    </row>
    <row r="610" spans="1:5">
      <c r="A610" s="4" t="s">
        <v>1514</v>
      </c>
      <c r="B610" s="5" t="n">
        <v>11751</v>
      </c>
    </row>
    <row r="611" spans="1:5">
      <c r="A611" s="4" t="s">
        <v>1515</v>
      </c>
      <c r="B611" s="5" t="n">
        <v>2003</v>
      </c>
    </row>
    <row r="612" spans="1:5">
      <c r="A612" s="4" t="s">
        <v>1578</v>
      </c>
    </row>
    <row r="613" spans="1:5">
      <c r="A613" s="3" t="s">
        <v>368</v>
      </c>
    </row>
    <row r="614" spans="1:5">
      <c r="A614" s="4" t="s">
        <v>1509</v>
      </c>
      <c r="B614" s="5" t="n">
        <v>0</v>
      </c>
    </row>
    <row r="615" spans="1:5">
      <c r="A615" s="4" t="s">
        <v>1510</v>
      </c>
      <c r="B615" s="5" t="n">
        <v>2292</v>
      </c>
    </row>
    <row r="616" spans="1:5">
      <c r="A616" s="4" t="s">
        <v>1511</v>
      </c>
      <c r="B616" s="5" t="n">
        <v>16930</v>
      </c>
    </row>
    <row r="617" spans="1:5">
      <c r="A617" s="4" t="s">
        <v>1542</v>
      </c>
      <c r="B617" s="5" t="n">
        <v>1571</v>
      </c>
    </row>
    <row r="618" spans="1:5">
      <c r="A618" s="4" t="s">
        <v>1512</v>
      </c>
      <c r="B618" s="5" t="n">
        <v>2292</v>
      </c>
    </row>
    <row r="619" spans="1:5">
      <c r="A619" s="4" t="s">
        <v>1513</v>
      </c>
      <c r="B619" s="5" t="n">
        <v>18501</v>
      </c>
    </row>
    <row r="620" spans="1:5">
      <c r="A620" s="4" t="s">
        <v>1514</v>
      </c>
      <c r="B620" s="5" t="n">
        <v>20793</v>
      </c>
    </row>
    <row r="621" spans="1:5">
      <c r="A621" s="4" t="s">
        <v>1515</v>
      </c>
      <c r="B621" s="5" t="n">
        <v>3957</v>
      </c>
    </row>
    <row r="622" spans="1:5">
      <c r="A622" s="4" t="s">
        <v>1579</v>
      </c>
    </row>
    <row r="623" spans="1:5">
      <c r="A623" s="3" t="s">
        <v>368</v>
      </c>
    </row>
    <row r="624" spans="1:5">
      <c r="A624" s="4" t="s">
        <v>1509</v>
      </c>
      <c r="B624" s="5" t="n">
        <v>0</v>
      </c>
    </row>
    <row r="625" spans="1:5">
      <c r="A625" s="4" t="s">
        <v>1510</v>
      </c>
      <c r="B625" s="5" t="n">
        <v>2750</v>
      </c>
    </row>
    <row r="626" spans="1:5">
      <c r="A626" s="4" t="s">
        <v>1511</v>
      </c>
      <c r="B626" s="5" t="n">
        <v>17106</v>
      </c>
    </row>
    <row r="627" spans="1:5">
      <c r="A627" s="4" t="s">
        <v>1542</v>
      </c>
      <c r="B627" s="5" t="n">
        <v>51</v>
      </c>
    </row>
    <row r="628" spans="1:5">
      <c r="A628" s="4" t="s">
        <v>1512</v>
      </c>
      <c r="B628" s="5" t="n">
        <v>2750</v>
      </c>
    </row>
    <row r="629" spans="1:5">
      <c r="A629" s="4" t="s">
        <v>1513</v>
      </c>
      <c r="B629" s="5" t="n">
        <v>17157</v>
      </c>
    </row>
    <row r="630" spans="1:5">
      <c r="A630" s="4" t="s">
        <v>1514</v>
      </c>
      <c r="B630" s="5" t="n">
        <v>19907</v>
      </c>
    </row>
    <row r="631" spans="1:5">
      <c r="A631" s="4" t="s">
        <v>1515</v>
      </c>
      <c r="B631" s="5" t="n">
        <v>3511</v>
      </c>
    </row>
    <row r="632" spans="1:5">
      <c r="A632" s="4" t="s">
        <v>1580</v>
      </c>
    </row>
    <row r="633" spans="1:5">
      <c r="A633" s="3" t="s">
        <v>368</v>
      </c>
    </row>
    <row r="634" spans="1:5">
      <c r="A634" s="4" t="s">
        <v>1509</v>
      </c>
      <c r="B634" s="5" t="n">
        <v>0</v>
      </c>
    </row>
    <row r="635" spans="1:5">
      <c r="A635" s="4" t="s">
        <v>1510</v>
      </c>
      <c r="B635" s="5" t="n">
        <v>6000</v>
      </c>
    </row>
    <row r="636" spans="1:5">
      <c r="A636" s="4" t="s">
        <v>1511</v>
      </c>
      <c r="B636" s="5" t="n">
        <v>46511</v>
      </c>
    </row>
    <row r="637" spans="1:5">
      <c r="A637" s="4" t="s">
        <v>1542</v>
      </c>
      <c r="B637" s="5" t="n">
        <v>0</v>
      </c>
    </row>
    <row r="638" spans="1:5">
      <c r="A638" s="4" t="s">
        <v>1512</v>
      </c>
      <c r="B638" s="5" t="n">
        <v>6000</v>
      </c>
    </row>
    <row r="639" spans="1:5">
      <c r="A639" s="4" t="s">
        <v>1513</v>
      </c>
      <c r="B639" s="5" t="n">
        <v>46511</v>
      </c>
    </row>
    <row r="640" spans="1:5">
      <c r="A640" s="4" t="s">
        <v>1514</v>
      </c>
      <c r="B640" s="5" t="n">
        <v>52511</v>
      </c>
    </row>
    <row r="641" spans="1:5">
      <c r="A641" s="4" t="s">
        <v>1515</v>
      </c>
      <c r="B641" s="5" t="n">
        <v>10717</v>
      </c>
    </row>
    <row r="642" spans="1:5">
      <c r="A642" s="4" t="s">
        <v>1581</v>
      </c>
    </row>
    <row r="643" spans="1:5">
      <c r="A643" s="3" t="s">
        <v>368</v>
      </c>
    </row>
    <row r="644" spans="1:5">
      <c r="A644" s="4" t="s">
        <v>1509</v>
      </c>
      <c r="B644" s="5" t="n">
        <v>0</v>
      </c>
    </row>
    <row r="645" spans="1:5">
      <c r="A645" s="4" t="s">
        <v>1510</v>
      </c>
      <c r="B645" s="5" t="n">
        <v>8600</v>
      </c>
    </row>
    <row r="646" spans="1:5">
      <c r="A646" s="4" t="s">
        <v>1511</v>
      </c>
      <c r="B646" s="5" t="n">
        <v>83400</v>
      </c>
    </row>
    <row r="647" spans="1:5">
      <c r="A647" s="4" t="s">
        <v>1542</v>
      </c>
      <c r="B647" s="5" t="n">
        <v>0</v>
      </c>
    </row>
    <row r="648" spans="1:5">
      <c r="A648" s="4" t="s">
        <v>1512</v>
      </c>
      <c r="B648" s="5" t="n">
        <v>8600</v>
      </c>
    </row>
    <row r="649" spans="1:5">
      <c r="A649" s="4" t="s">
        <v>1513</v>
      </c>
      <c r="B649" s="5" t="n">
        <v>83400</v>
      </c>
    </row>
    <row r="650" spans="1:5">
      <c r="A650" s="4" t="s">
        <v>1514</v>
      </c>
      <c r="B650" s="5" t="n">
        <v>92000</v>
      </c>
    </row>
    <row r="651" spans="1:5">
      <c r="A651" s="4" t="s">
        <v>1515</v>
      </c>
      <c r="B651" s="5" t="n">
        <v>12692</v>
      </c>
    </row>
    <row r="652" spans="1:5">
      <c r="A652" s="4" t="s">
        <v>1582</v>
      </c>
    </row>
    <row r="653" spans="1:5">
      <c r="A653" s="3" t="s">
        <v>368</v>
      </c>
    </row>
    <row r="654" spans="1:5">
      <c r="A654" s="4" t="s">
        <v>1509</v>
      </c>
      <c r="B654" s="5" t="n">
        <v>0</v>
      </c>
    </row>
    <row r="655" spans="1:5">
      <c r="A655" s="4" t="s">
        <v>1510</v>
      </c>
      <c r="B655" s="5" t="n">
        <v>0</v>
      </c>
    </row>
    <row r="656" spans="1:5">
      <c r="A656" s="4" t="s">
        <v>1511</v>
      </c>
      <c r="B656" s="5" t="n">
        <v>16515</v>
      </c>
    </row>
    <row r="657" spans="1:5">
      <c r="A657" s="4" t="s">
        <v>1542</v>
      </c>
      <c r="B657" s="5" t="n">
        <v>10</v>
      </c>
    </row>
    <row r="658" spans="1:5">
      <c r="A658" s="4" t="s">
        <v>1512</v>
      </c>
      <c r="B658" s="5" t="n">
        <v>0</v>
      </c>
    </row>
    <row r="659" spans="1:5">
      <c r="A659" s="4" t="s">
        <v>1513</v>
      </c>
      <c r="B659" s="5" t="n">
        <v>16525</v>
      </c>
    </row>
    <row r="660" spans="1:5">
      <c r="A660" s="4" t="s">
        <v>1514</v>
      </c>
      <c r="B660" s="5" t="n">
        <v>16525</v>
      </c>
    </row>
    <row r="661" spans="1:5">
      <c r="A661" s="4" t="s">
        <v>1515</v>
      </c>
      <c r="B661" s="5" t="n">
        <v>3057</v>
      </c>
    </row>
    <row r="662" spans="1:5">
      <c r="A662" s="4" t="s">
        <v>1583</v>
      </c>
    </row>
    <row r="663" spans="1:5">
      <c r="A663" s="3" t="s">
        <v>368</v>
      </c>
    </row>
    <row r="664" spans="1:5">
      <c r="A664" s="4" t="s">
        <v>1509</v>
      </c>
      <c r="B664" s="5" t="n">
        <v>0</v>
      </c>
    </row>
    <row r="665" spans="1:5">
      <c r="A665" s="4" t="s">
        <v>1510</v>
      </c>
      <c r="B665" s="5" t="n">
        <v>9800</v>
      </c>
    </row>
    <row r="666" spans="1:5">
      <c r="A666" s="4" t="s">
        <v>1511</v>
      </c>
      <c r="B666" s="5" t="n">
        <v>41483</v>
      </c>
    </row>
    <row r="667" spans="1:5">
      <c r="A667" s="4" t="s">
        <v>1542</v>
      </c>
      <c r="B667" s="5" t="n">
        <v>0</v>
      </c>
    </row>
    <row r="668" spans="1:5">
      <c r="A668" s="4" t="s">
        <v>1512</v>
      </c>
      <c r="B668" s="5" t="n">
        <v>9800</v>
      </c>
    </row>
    <row r="669" spans="1:5">
      <c r="A669" s="4" t="s">
        <v>1513</v>
      </c>
      <c r="B669" s="5" t="n">
        <v>41483</v>
      </c>
    </row>
    <row r="670" spans="1:5">
      <c r="A670" s="4" t="s">
        <v>1514</v>
      </c>
      <c r="B670" s="5" t="n">
        <v>51283</v>
      </c>
    </row>
    <row r="671" spans="1:5">
      <c r="A671" s="4" t="s">
        <v>1515</v>
      </c>
      <c r="B671" s="5" t="n">
        <v>7082</v>
      </c>
    </row>
    <row r="672" spans="1:5">
      <c r="A672" s="4" t="s">
        <v>1584</v>
      </c>
    </row>
    <row r="673" spans="1:5">
      <c r="A673" s="3" t="s">
        <v>368</v>
      </c>
    </row>
    <row r="674" spans="1:5">
      <c r="A674" s="4" t="s">
        <v>1509</v>
      </c>
      <c r="B674" s="5" t="n">
        <v>0</v>
      </c>
    </row>
    <row r="675" spans="1:5">
      <c r="A675" s="4" t="s">
        <v>1510</v>
      </c>
      <c r="B675" s="5" t="n">
        <v>6200</v>
      </c>
    </row>
    <row r="676" spans="1:5">
      <c r="A676" s="4" t="s">
        <v>1511</v>
      </c>
      <c r="B676" s="5" t="n">
        <v>91153</v>
      </c>
    </row>
    <row r="677" spans="1:5">
      <c r="A677" s="4" t="s">
        <v>1542</v>
      </c>
      <c r="B677" s="5" t="n">
        <v>0</v>
      </c>
    </row>
    <row r="678" spans="1:5">
      <c r="A678" s="4" t="s">
        <v>1512</v>
      </c>
      <c r="B678" s="5" t="n">
        <v>6200</v>
      </c>
    </row>
    <row r="679" spans="1:5">
      <c r="A679" s="4" t="s">
        <v>1513</v>
      </c>
      <c r="B679" s="5" t="n">
        <v>91153</v>
      </c>
    </row>
    <row r="680" spans="1:5">
      <c r="A680" s="4" t="s">
        <v>1514</v>
      </c>
      <c r="B680" s="5" t="n">
        <v>97353</v>
      </c>
    </row>
    <row r="681" spans="1:5">
      <c r="A681" s="4" t="s">
        <v>1515</v>
      </c>
      <c r="B681" s="5" t="n">
        <v>10609</v>
      </c>
    </row>
    <row r="682" spans="1:5">
      <c r="A682" s="4" t="s">
        <v>1585</v>
      </c>
    </row>
    <row r="683" spans="1:5">
      <c r="A683" s="3" t="s">
        <v>368</v>
      </c>
    </row>
    <row r="684" spans="1:5">
      <c r="A684" s="4" t="s">
        <v>1509</v>
      </c>
      <c r="B684" s="5" t="n">
        <v>0</v>
      </c>
    </row>
    <row r="685" spans="1:5">
      <c r="A685" s="4" t="s">
        <v>1510</v>
      </c>
      <c r="B685" s="5" t="n">
        <v>6900</v>
      </c>
    </row>
    <row r="686" spans="1:5">
      <c r="A686" s="4" t="s">
        <v>1511</v>
      </c>
      <c r="B686" s="5" t="n">
        <v>33945</v>
      </c>
    </row>
    <row r="687" spans="1:5">
      <c r="A687" s="4" t="s">
        <v>1542</v>
      </c>
      <c r="B687" s="5" t="n">
        <v>0</v>
      </c>
    </row>
    <row r="688" spans="1:5">
      <c r="A688" s="4" t="s">
        <v>1512</v>
      </c>
      <c r="B688" s="5" t="n">
        <v>6900</v>
      </c>
    </row>
    <row r="689" spans="1:5">
      <c r="A689" s="4" t="s">
        <v>1513</v>
      </c>
      <c r="B689" s="5" t="n">
        <v>33945</v>
      </c>
    </row>
    <row r="690" spans="1:5">
      <c r="A690" s="4" t="s">
        <v>1514</v>
      </c>
      <c r="B690" s="5" t="n">
        <v>40845</v>
      </c>
    </row>
    <row r="691" spans="1:5">
      <c r="A691" s="4" t="s">
        <v>1515</v>
      </c>
      <c r="B691" s="5" t="n">
        <v>4795</v>
      </c>
    </row>
    <row r="692" spans="1:5">
      <c r="A692" s="4" t="s">
        <v>1586</v>
      </c>
    </row>
    <row r="693" spans="1:5">
      <c r="A693" s="3" t="s">
        <v>368</v>
      </c>
    </row>
    <row r="694" spans="1:5">
      <c r="A694" s="4" t="s">
        <v>1509</v>
      </c>
      <c r="B694" s="5" t="n">
        <v>0</v>
      </c>
    </row>
    <row r="695" spans="1:5">
      <c r="A695" s="4" t="s">
        <v>1510</v>
      </c>
      <c r="B695" s="5" t="n">
        <v>1850</v>
      </c>
    </row>
    <row r="696" spans="1:5">
      <c r="A696" s="4" t="s">
        <v>1511</v>
      </c>
      <c r="B696" s="5" t="n">
        <v>12709</v>
      </c>
    </row>
    <row r="697" spans="1:5">
      <c r="A697" s="4" t="s">
        <v>1542</v>
      </c>
      <c r="B697" s="5" t="n">
        <v>78</v>
      </c>
    </row>
    <row r="698" spans="1:5">
      <c r="A698" s="4" t="s">
        <v>1512</v>
      </c>
      <c r="B698" s="5" t="n">
        <v>1850</v>
      </c>
    </row>
    <row r="699" spans="1:5">
      <c r="A699" s="4" t="s">
        <v>1513</v>
      </c>
      <c r="B699" s="5" t="n">
        <v>12787</v>
      </c>
    </row>
    <row r="700" spans="1:5">
      <c r="A700" s="4" t="s">
        <v>1514</v>
      </c>
      <c r="B700" s="5" t="n">
        <v>14637</v>
      </c>
    </row>
    <row r="701" spans="1:5">
      <c r="A701" s="4" t="s">
        <v>1515</v>
      </c>
      <c r="B701" s="5" t="n">
        <v>2504</v>
      </c>
    </row>
    <row r="702" spans="1:5">
      <c r="A702" s="4" t="s">
        <v>1587</v>
      </c>
    </row>
    <row r="703" spans="1:5">
      <c r="A703" s="3" t="s">
        <v>368</v>
      </c>
    </row>
    <row r="704" spans="1:5">
      <c r="A704" s="4" t="s">
        <v>1509</v>
      </c>
      <c r="B704" s="5" t="n">
        <v>0</v>
      </c>
    </row>
    <row r="705" spans="1:5">
      <c r="A705" s="4" t="s">
        <v>1510</v>
      </c>
      <c r="B705" s="5" t="n">
        <v>15000</v>
      </c>
    </row>
    <row r="706" spans="1:5">
      <c r="A706" s="4" t="s">
        <v>1511</v>
      </c>
      <c r="B706" s="5" t="n">
        <v>45893</v>
      </c>
    </row>
    <row r="707" spans="1:5">
      <c r="A707" s="4" t="s">
        <v>1542</v>
      </c>
      <c r="B707" s="5" t="n">
        <v>0</v>
      </c>
    </row>
    <row r="708" spans="1:5">
      <c r="A708" s="4" t="s">
        <v>1512</v>
      </c>
      <c r="B708" s="5" t="n">
        <v>15000</v>
      </c>
    </row>
    <row r="709" spans="1:5">
      <c r="A709" s="4" t="s">
        <v>1513</v>
      </c>
      <c r="B709" s="5" t="n">
        <v>45893</v>
      </c>
    </row>
    <row r="710" spans="1:5">
      <c r="A710" s="4" t="s">
        <v>1514</v>
      </c>
      <c r="B710" s="5" t="n">
        <v>60893</v>
      </c>
    </row>
    <row r="711" spans="1:5">
      <c r="A711" s="4" t="s">
        <v>1515</v>
      </c>
      <c r="B711" s="5" t="n">
        <v>11792</v>
      </c>
    </row>
    <row r="712" spans="1:5">
      <c r="A712" s="4" t="s">
        <v>1588</v>
      </c>
    </row>
    <row r="713" spans="1:5">
      <c r="A713" s="3" t="s">
        <v>368</v>
      </c>
    </row>
    <row r="714" spans="1:5">
      <c r="A714" s="4" t="s">
        <v>1509</v>
      </c>
      <c r="B714" s="5" t="n">
        <v>0</v>
      </c>
    </row>
    <row r="715" spans="1:5">
      <c r="A715" s="4" t="s">
        <v>1510</v>
      </c>
      <c r="B715" s="5" t="n">
        <v>22789</v>
      </c>
    </row>
    <row r="716" spans="1:5">
      <c r="A716" s="4" t="s">
        <v>1511</v>
      </c>
      <c r="B716" s="5" t="n">
        <v>68950</v>
      </c>
    </row>
    <row r="717" spans="1:5">
      <c r="A717" s="4" t="s">
        <v>1542</v>
      </c>
      <c r="B717" s="5" t="n">
        <v>3400</v>
      </c>
    </row>
    <row r="718" spans="1:5">
      <c r="A718" s="4" t="s">
        <v>1512</v>
      </c>
      <c r="B718" s="5" t="n">
        <v>22789</v>
      </c>
    </row>
    <row r="719" spans="1:5">
      <c r="A719" s="4" t="s">
        <v>1513</v>
      </c>
      <c r="B719" s="5" t="n">
        <v>72350</v>
      </c>
    </row>
    <row r="720" spans="1:5">
      <c r="A720" s="4" t="s">
        <v>1514</v>
      </c>
      <c r="B720" s="5" t="n">
        <v>95139</v>
      </c>
    </row>
    <row r="721" spans="1:5">
      <c r="A721" s="4" t="s">
        <v>1515</v>
      </c>
      <c r="B721" s="5" t="n">
        <v>17454</v>
      </c>
    </row>
    <row r="722" spans="1:5">
      <c r="A722" s="4" t="s">
        <v>1589</v>
      </c>
    </row>
    <row r="723" spans="1:5">
      <c r="A723" s="3" t="s">
        <v>368</v>
      </c>
    </row>
    <row r="724" spans="1:5">
      <c r="A724" s="4" t="s">
        <v>1509</v>
      </c>
      <c r="B724" s="5" t="n">
        <v>0</v>
      </c>
    </row>
    <row r="725" spans="1:5">
      <c r="A725" s="4" t="s">
        <v>1510</v>
      </c>
      <c r="B725" s="5" t="n">
        <v>2230</v>
      </c>
    </row>
    <row r="726" spans="1:5">
      <c r="A726" s="4" t="s">
        <v>1511</v>
      </c>
      <c r="B726" s="5" t="n">
        <v>31062</v>
      </c>
    </row>
    <row r="727" spans="1:5">
      <c r="A727" s="4" t="s">
        <v>1542</v>
      </c>
      <c r="B727" s="5" t="n">
        <v>0</v>
      </c>
    </row>
    <row r="728" spans="1:5">
      <c r="A728" s="4" t="s">
        <v>1512</v>
      </c>
      <c r="B728" s="5" t="n">
        <v>2230</v>
      </c>
    </row>
    <row r="729" spans="1:5">
      <c r="A729" s="4" t="s">
        <v>1513</v>
      </c>
      <c r="B729" s="5" t="n">
        <v>31062</v>
      </c>
    </row>
    <row r="730" spans="1:5">
      <c r="A730" s="4" t="s">
        <v>1514</v>
      </c>
      <c r="B730" s="5" t="n">
        <v>33292</v>
      </c>
    </row>
    <row r="731" spans="1:5">
      <c r="A731" s="4" t="s">
        <v>1515</v>
      </c>
      <c r="B731" s="5" t="n">
        <v>4570</v>
      </c>
    </row>
    <row r="732" spans="1:5">
      <c r="A732" s="4" t="s">
        <v>1590</v>
      </c>
    </row>
    <row r="733" spans="1:5">
      <c r="A733" s="3" t="s">
        <v>368</v>
      </c>
    </row>
    <row r="734" spans="1:5">
      <c r="A734" s="4" t="s">
        <v>1509</v>
      </c>
      <c r="B734" s="5" t="n">
        <v>0</v>
      </c>
    </row>
    <row r="735" spans="1:5">
      <c r="A735" s="4" t="s">
        <v>1510</v>
      </c>
      <c r="B735" s="5" t="n">
        <v>15463</v>
      </c>
    </row>
    <row r="736" spans="1:5">
      <c r="A736" s="4" t="s">
        <v>1511</v>
      </c>
      <c r="B736" s="5" t="n">
        <v>0</v>
      </c>
    </row>
    <row r="737" spans="1:5">
      <c r="A737" s="4" t="s">
        <v>1542</v>
      </c>
      <c r="B737" s="5" t="n">
        <v>74213</v>
      </c>
    </row>
    <row r="738" spans="1:5">
      <c r="A738" s="4" t="s">
        <v>1512</v>
      </c>
      <c r="B738" s="5" t="n">
        <v>15463</v>
      </c>
    </row>
    <row r="739" spans="1:5">
      <c r="A739" s="4" t="s">
        <v>1513</v>
      </c>
      <c r="B739" s="5" t="n">
        <v>74213</v>
      </c>
    </row>
    <row r="740" spans="1:5">
      <c r="A740" s="4" t="s">
        <v>1514</v>
      </c>
      <c r="B740" s="5" t="n">
        <v>89676</v>
      </c>
    </row>
    <row r="741" spans="1:5">
      <c r="A741" s="4" t="s">
        <v>1515</v>
      </c>
      <c r="B741" s="5" t="n">
        <v>8135</v>
      </c>
    </row>
    <row r="742" spans="1:5">
      <c r="A742" s="4" t="s">
        <v>1591</v>
      </c>
    </row>
    <row r="743" spans="1:5">
      <c r="A743" s="3" t="s">
        <v>368</v>
      </c>
    </row>
    <row r="744" spans="1:5">
      <c r="A744" s="4" t="s">
        <v>1509</v>
      </c>
      <c r="B744" s="5" t="n">
        <v>0</v>
      </c>
    </row>
    <row r="745" spans="1:5">
      <c r="A745" s="4" t="s">
        <v>1510</v>
      </c>
      <c r="B745" s="5" t="n">
        <v>1000</v>
      </c>
    </row>
    <row r="746" spans="1:5">
      <c r="A746" s="4" t="s">
        <v>1511</v>
      </c>
      <c r="B746" s="5" t="n">
        <v>16772</v>
      </c>
    </row>
    <row r="747" spans="1:5">
      <c r="A747" s="4" t="s">
        <v>1542</v>
      </c>
      <c r="B747" s="5" t="n">
        <v>0</v>
      </c>
    </row>
    <row r="748" spans="1:5">
      <c r="A748" s="4" t="s">
        <v>1512</v>
      </c>
      <c r="B748" s="5" t="n">
        <v>1000</v>
      </c>
    </row>
    <row r="749" spans="1:5">
      <c r="A749" s="4" t="s">
        <v>1513</v>
      </c>
      <c r="B749" s="5" t="n">
        <v>16772</v>
      </c>
    </row>
    <row r="750" spans="1:5">
      <c r="A750" s="4" t="s">
        <v>1514</v>
      </c>
      <c r="B750" s="5" t="n">
        <v>17772</v>
      </c>
    </row>
    <row r="751" spans="1:5">
      <c r="A751" s="4" t="s">
        <v>1515</v>
      </c>
      <c r="B751" s="5" t="n">
        <v>2442</v>
      </c>
    </row>
    <row r="752" spans="1:5">
      <c r="A752" s="4" t="s">
        <v>1592</v>
      </c>
    </row>
    <row r="753" spans="1:5">
      <c r="A753" s="3" t="s">
        <v>368</v>
      </c>
    </row>
    <row r="754" spans="1:5">
      <c r="A754" s="4" t="s">
        <v>1509</v>
      </c>
      <c r="B754" s="5" t="n">
        <v>19169</v>
      </c>
    </row>
    <row r="755" spans="1:5">
      <c r="A755" s="4" t="s">
        <v>1510</v>
      </c>
      <c r="B755" s="5" t="n">
        <v>10554</v>
      </c>
    </row>
    <row r="756" spans="1:5">
      <c r="A756" s="4" t="s">
        <v>1511</v>
      </c>
      <c r="B756" s="5" t="n">
        <v>35817</v>
      </c>
    </row>
    <row r="757" spans="1:5">
      <c r="A757" s="4" t="s">
        <v>1542</v>
      </c>
      <c r="B757" s="5" t="n">
        <v>1240</v>
      </c>
    </row>
    <row r="758" spans="1:5">
      <c r="A758" s="4" t="s">
        <v>1512</v>
      </c>
      <c r="B758" s="5" t="n">
        <v>10554</v>
      </c>
    </row>
    <row r="759" spans="1:5">
      <c r="A759" s="4" t="s">
        <v>1513</v>
      </c>
      <c r="B759" s="5" t="n">
        <v>37057</v>
      </c>
    </row>
    <row r="760" spans="1:5">
      <c r="A760" s="4" t="s">
        <v>1514</v>
      </c>
      <c r="B760" s="5" t="n">
        <v>47611</v>
      </c>
    </row>
    <row r="761" spans="1:5">
      <c r="A761" s="4" t="s">
        <v>1515</v>
      </c>
      <c r="B761" s="5" t="n">
        <v>5721</v>
      </c>
    </row>
    <row r="762" spans="1:5">
      <c r="A762" s="4" t="s">
        <v>1593</v>
      </c>
    </row>
    <row r="763" spans="1:5">
      <c r="A763" s="3" t="s">
        <v>368</v>
      </c>
    </row>
    <row r="764" spans="1:5">
      <c r="A764" s="4" t="s">
        <v>1509</v>
      </c>
      <c r="B764" s="5" t="n">
        <v>0</v>
      </c>
    </row>
    <row r="765" spans="1:5">
      <c r="A765" s="4" t="s">
        <v>1510</v>
      </c>
      <c r="B765" s="5" t="n">
        <v>2200</v>
      </c>
    </row>
    <row r="766" spans="1:5">
      <c r="A766" s="4" t="s">
        <v>1511</v>
      </c>
      <c r="B766" s="5" t="n">
        <v>12755</v>
      </c>
    </row>
    <row r="767" spans="1:5">
      <c r="A767" s="4" t="s">
        <v>1542</v>
      </c>
      <c r="B767" s="5" t="n">
        <v>70</v>
      </c>
    </row>
    <row r="768" spans="1:5">
      <c r="A768" s="4" t="s">
        <v>1512</v>
      </c>
      <c r="B768" s="5" t="n">
        <v>2200</v>
      </c>
    </row>
    <row r="769" spans="1:5">
      <c r="A769" s="4" t="s">
        <v>1513</v>
      </c>
      <c r="B769" s="5" t="n">
        <v>12825</v>
      </c>
    </row>
    <row r="770" spans="1:5">
      <c r="A770" s="4" t="s">
        <v>1514</v>
      </c>
      <c r="B770" s="5" t="n">
        <v>15025</v>
      </c>
    </row>
    <row r="771" spans="1:5">
      <c r="A771" s="4" t="s">
        <v>1515</v>
      </c>
      <c r="B771" s="5" t="n">
        <v>2015</v>
      </c>
    </row>
    <row r="772" spans="1:5">
      <c r="A772" s="4" t="s">
        <v>1594</v>
      </c>
    </row>
    <row r="773" spans="1:5">
      <c r="A773" s="3" t="s">
        <v>368</v>
      </c>
    </row>
    <row r="774" spans="1:5">
      <c r="A774" s="4" t="s">
        <v>1509</v>
      </c>
      <c r="B774" s="5" t="n">
        <v>0</v>
      </c>
    </row>
    <row r="775" spans="1:5">
      <c r="A775" s="4" t="s">
        <v>1510</v>
      </c>
      <c r="B775" s="5" t="n">
        <v>4777</v>
      </c>
    </row>
    <row r="776" spans="1:5">
      <c r="A776" s="4" t="s">
        <v>1511</v>
      </c>
      <c r="B776" s="5" t="n">
        <v>18489</v>
      </c>
    </row>
    <row r="777" spans="1:5">
      <c r="A777" s="4" t="s">
        <v>1542</v>
      </c>
      <c r="B777" s="5" t="n">
        <v>0</v>
      </c>
    </row>
    <row r="778" spans="1:5">
      <c r="A778" s="4" t="s">
        <v>1512</v>
      </c>
      <c r="B778" s="5" t="n">
        <v>4777</v>
      </c>
    </row>
    <row r="779" spans="1:5">
      <c r="A779" s="4" t="s">
        <v>1513</v>
      </c>
      <c r="B779" s="5" t="n">
        <v>18489</v>
      </c>
    </row>
    <row r="780" spans="1:5">
      <c r="A780" s="4" t="s">
        <v>1514</v>
      </c>
      <c r="B780" s="5" t="n">
        <v>23266</v>
      </c>
    </row>
    <row r="781" spans="1:5">
      <c r="A781" s="4" t="s">
        <v>1515</v>
      </c>
      <c r="B781" s="5" t="n">
        <v>1457</v>
      </c>
    </row>
    <row r="782" spans="1:5">
      <c r="A782" s="4" t="s">
        <v>1595</v>
      </c>
    </row>
    <row r="783" spans="1:5">
      <c r="A783" s="3" t="s">
        <v>368</v>
      </c>
    </row>
    <row r="784" spans="1:5">
      <c r="A784" s="4" t="s">
        <v>1509</v>
      </c>
      <c r="B784" s="5" t="n">
        <v>0</v>
      </c>
    </row>
    <row r="785" spans="1:5">
      <c r="A785" s="4" t="s">
        <v>1510</v>
      </c>
      <c r="B785" s="5" t="n">
        <v>2150</v>
      </c>
    </row>
    <row r="786" spans="1:5">
      <c r="A786" s="4" t="s">
        <v>1511</v>
      </c>
      <c r="B786" s="5" t="n">
        <v>40806</v>
      </c>
    </row>
    <row r="787" spans="1:5">
      <c r="A787" s="4" t="s">
        <v>1542</v>
      </c>
      <c r="B787" s="5" t="n">
        <v>46</v>
      </c>
    </row>
    <row r="788" spans="1:5">
      <c r="A788" s="4" t="s">
        <v>1512</v>
      </c>
      <c r="B788" s="5" t="n">
        <v>2150</v>
      </c>
    </row>
    <row r="789" spans="1:5">
      <c r="A789" s="4" t="s">
        <v>1513</v>
      </c>
      <c r="B789" s="5" t="n">
        <v>40852</v>
      </c>
    </row>
    <row r="790" spans="1:5">
      <c r="A790" s="4" t="s">
        <v>1514</v>
      </c>
      <c r="B790" s="5" t="n">
        <v>43002</v>
      </c>
    </row>
    <row r="791" spans="1:5">
      <c r="A791" s="4" t="s">
        <v>1515</v>
      </c>
      <c r="B791" s="5" t="n">
        <v>4907</v>
      </c>
    </row>
    <row r="792" spans="1:5">
      <c r="A792" s="4" t="s">
        <v>1596</v>
      </c>
    </row>
    <row r="793" spans="1:5">
      <c r="A793" s="3" t="s">
        <v>368</v>
      </c>
    </row>
    <row r="794" spans="1:5">
      <c r="A794" s="4" t="s">
        <v>1509</v>
      </c>
      <c r="B794" s="5" t="n">
        <v>0</v>
      </c>
    </row>
    <row r="795" spans="1:5">
      <c r="A795" s="4" t="s">
        <v>1510</v>
      </c>
      <c r="B795" s="5" t="n">
        <v>4400</v>
      </c>
    </row>
    <row r="796" spans="1:5">
      <c r="A796" s="4" t="s">
        <v>1511</v>
      </c>
      <c r="B796" s="5" t="n">
        <v>61681</v>
      </c>
    </row>
    <row r="797" spans="1:5">
      <c r="A797" s="4" t="s">
        <v>1542</v>
      </c>
      <c r="B797" s="5" t="n">
        <v>0</v>
      </c>
    </row>
    <row r="798" spans="1:5">
      <c r="A798" s="4" t="s">
        <v>1512</v>
      </c>
      <c r="B798" s="5" t="n">
        <v>4400</v>
      </c>
    </row>
    <row r="799" spans="1:5">
      <c r="A799" s="4" t="s">
        <v>1513</v>
      </c>
      <c r="B799" s="5" t="n">
        <v>61681</v>
      </c>
    </row>
    <row r="800" spans="1:5">
      <c r="A800" s="4" t="s">
        <v>1514</v>
      </c>
      <c r="B800" s="5" t="n">
        <v>66081</v>
      </c>
    </row>
    <row r="801" spans="1:5">
      <c r="A801" s="4" t="s">
        <v>1515</v>
      </c>
      <c r="B801" s="5" t="n">
        <v>9046</v>
      </c>
    </row>
    <row r="802" spans="1:5">
      <c r="A802" s="4" t="s">
        <v>1597</v>
      </c>
    </row>
    <row r="803" spans="1:5">
      <c r="A803" s="3" t="s">
        <v>368</v>
      </c>
    </row>
    <row r="804" spans="1:5">
      <c r="A804" s="4" t="s">
        <v>1509</v>
      </c>
      <c r="B804" s="5" t="n">
        <v>0</v>
      </c>
    </row>
    <row r="805" spans="1:5">
      <c r="A805" s="4" t="s">
        <v>1510</v>
      </c>
      <c r="B805" s="5" t="n">
        <v>3209</v>
      </c>
    </row>
    <row r="806" spans="1:5">
      <c r="A806" s="4" t="s">
        <v>1511</v>
      </c>
      <c r="B806" s="5" t="n">
        <v>75937</v>
      </c>
    </row>
    <row r="807" spans="1:5">
      <c r="A807" s="4" t="s">
        <v>1542</v>
      </c>
      <c r="B807" s="5" t="n">
        <v>0</v>
      </c>
    </row>
    <row r="808" spans="1:5">
      <c r="A808" s="4" t="s">
        <v>1512</v>
      </c>
      <c r="B808" s="5" t="n">
        <v>3209</v>
      </c>
    </row>
    <row r="809" spans="1:5">
      <c r="A809" s="4" t="s">
        <v>1513</v>
      </c>
      <c r="B809" s="5" t="n">
        <v>75937</v>
      </c>
    </row>
    <row r="810" spans="1:5">
      <c r="A810" s="4" t="s">
        <v>1514</v>
      </c>
      <c r="B810" s="5" t="n">
        <v>79146</v>
      </c>
    </row>
    <row r="811" spans="1:5">
      <c r="A811" s="4" t="s">
        <v>1515</v>
      </c>
      <c r="B811" s="5" t="n">
        <v>7727</v>
      </c>
    </row>
    <row r="812" spans="1:5">
      <c r="A812" s="4" t="s">
        <v>1598</v>
      </c>
    </row>
    <row r="813" spans="1:5">
      <c r="A813" s="3" t="s">
        <v>368</v>
      </c>
    </row>
    <row r="814" spans="1:5">
      <c r="A814" s="4" t="s">
        <v>1509</v>
      </c>
      <c r="B814" s="5" t="n">
        <v>0</v>
      </c>
    </row>
    <row r="815" spans="1:5">
      <c r="A815" s="4" t="s">
        <v>1510</v>
      </c>
      <c r="B815" s="5" t="n">
        <v>2788</v>
      </c>
    </row>
    <row r="816" spans="1:5">
      <c r="A816" s="4" t="s">
        <v>1511</v>
      </c>
      <c r="B816" s="5" t="n">
        <v>16200</v>
      </c>
    </row>
    <row r="817" spans="1:5">
      <c r="A817" s="4" t="s">
        <v>1542</v>
      </c>
      <c r="B817" s="5" t="n">
        <v>33</v>
      </c>
    </row>
    <row r="818" spans="1:5">
      <c r="A818" s="4" t="s">
        <v>1512</v>
      </c>
      <c r="B818" s="5" t="n">
        <v>2788</v>
      </c>
    </row>
    <row r="819" spans="1:5">
      <c r="A819" s="4" t="s">
        <v>1513</v>
      </c>
      <c r="B819" s="5" t="n">
        <v>16233</v>
      </c>
    </row>
    <row r="820" spans="1:5">
      <c r="A820" s="4" t="s">
        <v>1514</v>
      </c>
      <c r="B820" s="5" t="n">
        <v>19021</v>
      </c>
    </row>
    <row r="821" spans="1:5">
      <c r="A821" s="4" t="s">
        <v>1515</v>
      </c>
      <c r="B821" s="5" t="n">
        <v>2860</v>
      </c>
    </row>
    <row r="822" spans="1:5">
      <c r="A822" s="4" t="s">
        <v>1599</v>
      </c>
    </row>
    <row r="823" spans="1:5">
      <c r="A823" s="3" t="s">
        <v>368</v>
      </c>
    </row>
    <row r="824" spans="1:5">
      <c r="A824" s="4" t="s">
        <v>1509</v>
      </c>
      <c r="B824" s="5" t="n">
        <v>0</v>
      </c>
    </row>
    <row r="825" spans="1:5">
      <c r="A825" s="4" t="s">
        <v>1510</v>
      </c>
      <c r="B825" s="5" t="n">
        <v>588</v>
      </c>
    </row>
    <row r="826" spans="1:5">
      <c r="A826" s="4" t="s">
        <v>1511</v>
      </c>
      <c r="B826" s="5" t="n">
        <v>2986</v>
      </c>
    </row>
    <row r="827" spans="1:5">
      <c r="A827" s="4" t="s">
        <v>1542</v>
      </c>
      <c r="B827" s="5" t="n">
        <v>0</v>
      </c>
    </row>
    <row r="828" spans="1:5">
      <c r="A828" s="4" t="s">
        <v>1512</v>
      </c>
      <c r="B828" s="5" t="n">
        <v>588</v>
      </c>
    </row>
    <row r="829" spans="1:5">
      <c r="A829" s="4" t="s">
        <v>1513</v>
      </c>
      <c r="B829" s="5" t="n">
        <v>2986</v>
      </c>
    </row>
    <row r="830" spans="1:5">
      <c r="A830" s="4" t="s">
        <v>1514</v>
      </c>
      <c r="B830" s="5" t="n">
        <v>3574</v>
      </c>
    </row>
    <row r="831" spans="1:5">
      <c r="A831" s="4" t="s">
        <v>1515</v>
      </c>
      <c r="B831" s="5" t="n">
        <v>794</v>
      </c>
    </row>
    <row r="832" spans="1:5">
      <c r="A832" s="4" t="s">
        <v>1600</v>
      </c>
    </row>
    <row r="833" spans="1:5">
      <c r="A833" s="3" t="s">
        <v>368</v>
      </c>
    </row>
    <row r="834" spans="1:5">
      <c r="A834" s="4" t="s">
        <v>1509</v>
      </c>
      <c r="B834" s="5" t="n">
        <v>0</v>
      </c>
    </row>
    <row r="835" spans="1:5">
      <c r="A835" s="4" t="s">
        <v>1510</v>
      </c>
      <c r="B835" s="5" t="n">
        <v>6989</v>
      </c>
    </row>
    <row r="836" spans="1:5">
      <c r="A836" s="4" t="s">
        <v>1511</v>
      </c>
      <c r="B836" s="5" t="n">
        <v>46875</v>
      </c>
    </row>
    <row r="837" spans="1:5">
      <c r="A837" s="4" t="s">
        <v>1542</v>
      </c>
      <c r="B837" s="5" t="n">
        <v>171</v>
      </c>
    </row>
    <row r="838" spans="1:5">
      <c r="A838" s="4" t="s">
        <v>1512</v>
      </c>
      <c r="B838" s="5" t="n">
        <v>6989</v>
      </c>
    </row>
    <row r="839" spans="1:5">
      <c r="A839" s="4" t="s">
        <v>1513</v>
      </c>
      <c r="B839" s="5" t="n">
        <v>47046</v>
      </c>
    </row>
    <row r="840" spans="1:5">
      <c r="A840" s="4" t="s">
        <v>1514</v>
      </c>
      <c r="B840" s="5" t="n">
        <v>54035</v>
      </c>
    </row>
    <row r="841" spans="1:5">
      <c r="A841" s="4" t="s">
        <v>1515</v>
      </c>
      <c r="B841" s="5" t="n">
        <v>5433</v>
      </c>
    </row>
    <row r="842" spans="1:5">
      <c r="A842" s="4" t="s">
        <v>1601</v>
      </c>
    </row>
    <row r="843" spans="1:5">
      <c r="A843" s="3" t="s">
        <v>368</v>
      </c>
    </row>
    <row r="844" spans="1:5">
      <c r="A844" s="4" t="s">
        <v>1509</v>
      </c>
      <c r="B844" s="5" t="n">
        <v>0</v>
      </c>
    </row>
    <row r="845" spans="1:5">
      <c r="A845" s="4" t="s">
        <v>1510</v>
      </c>
      <c r="B845" s="5" t="n">
        <v>9948</v>
      </c>
    </row>
    <row r="846" spans="1:5">
      <c r="A846" s="4" t="s">
        <v>1511</v>
      </c>
      <c r="B846" s="5" t="n">
        <v>23888</v>
      </c>
    </row>
    <row r="847" spans="1:5">
      <c r="A847" s="4" t="s">
        <v>1542</v>
      </c>
      <c r="B847" s="5" t="n">
        <v>3670</v>
      </c>
    </row>
    <row r="848" spans="1:5">
      <c r="A848" s="4" t="s">
        <v>1512</v>
      </c>
      <c r="B848" s="5" t="n">
        <v>9948</v>
      </c>
    </row>
    <row r="849" spans="1:5">
      <c r="A849" s="4" t="s">
        <v>1513</v>
      </c>
      <c r="B849" s="5" t="n">
        <v>27558</v>
      </c>
    </row>
    <row r="850" spans="1:5">
      <c r="A850" s="4" t="s">
        <v>1514</v>
      </c>
      <c r="B850" s="5" t="n">
        <v>37506</v>
      </c>
    </row>
    <row r="851" spans="1:5">
      <c r="A851" s="4" t="s">
        <v>1515</v>
      </c>
      <c r="B851" s="5" t="n">
        <v>2806</v>
      </c>
    </row>
    <row r="852" spans="1:5">
      <c r="A852" s="4" t="s">
        <v>1602</v>
      </c>
    </row>
    <row r="853" spans="1:5">
      <c r="A853" s="3" t="s">
        <v>368</v>
      </c>
    </row>
    <row r="854" spans="1:5">
      <c r="A854" s="4" t="s">
        <v>1509</v>
      </c>
      <c r="B854" s="5" t="n">
        <v>0</v>
      </c>
    </row>
    <row r="855" spans="1:5">
      <c r="A855" s="4" t="s">
        <v>1510</v>
      </c>
      <c r="B855" s="5" t="n">
        <v>2943</v>
      </c>
    </row>
    <row r="856" spans="1:5">
      <c r="A856" s="4" t="s">
        <v>1511</v>
      </c>
      <c r="B856" s="5" t="n">
        <v>22651</v>
      </c>
    </row>
    <row r="857" spans="1:5">
      <c r="A857" s="4" t="s">
        <v>1542</v>
      </c>
      <c r="B857" s="5" t="n">
        <v>133</v>
      </c>
    </row>
    <row r="858" spans="1:5">
      <c r="A858" s="4" t="s">
        <v>1512</v>
      </c>
      <c r="B858" s="5" t="n">
        <v>2943</v>
      </c>
    </row>
    <row r="859" spans="1:5">
      <c r="A859" s="4" t="s">
        <v>1513</v>
      </c>
      <c r="B859" s="5" t="n">
        <v>22784</v>
      </c>
    </row>
    <row r="860" spans="1:5">
      <c r="A860" s="4" t="s">
        <v>1514</v>
      </c>
      <c r="B860" s="5" t="n">
        <v>25727</v>
      </c>
    </row>
    <row r="861" spans="1:5">
      <c r="A861" s="4" t="s">
        <v>1515</v>
      </c>
      <c r="B861" s="5" t="n">
        <v>3802</v>
      </c>
    </row>
    <row r="862" spans="1:5">
      <c r="A862" s="4" t="s">
        <v>1603</v>
      </c>
    </row>
    <row r="863" spans="1:5">
      <c r="A863" s="3" t="s">
        <v>368</v>
      </c>
    </row>
    <row r="864" spans="1:5">
      <c r="A864" s="4" t="s">
        <v>1509</v>
      </c>
      <c r="B864" s="5" t="n">
        <v>0</v>
      </c>
    </row>
    <row r="865" spans="1:5">
      <c r="A865" s="4" t="s">
        <v>1510</v>
      </c>
      <c r="B865" s="5" t="n">
        <v>4488</v>
      </c>
    </row>
    <row r="866" spans="1:5">
      <c r="A866" s="4" t="s">
        <v>1511</v>
      </c>
      <c r="B866" s="5" t="n">
        <v>19979</v>
      </c>
    </row>
    <row r="867" spans="1:5">
      <c r="A867" s="4" t="s">
        <v>1542</v>
      </c>
      <c r="B867" s="5" t="n">
        <v>591</v>
      </c>
    </row>
    <row r="868" spans="1:5">
      <c r="A868" s="4" t="s">
        <v>1512</v>
      </c>
      <c r="B868" s="5" t="n">
        <v>4488</v>
      </c>
    </row>
    <row r="869" spans="1:5">
      <c r="A869" s="4" t="s">
        <v>1513</v>
      </c>
      <c r="B869" s="5" t="n">
        <v>20570</v>
      </c>
    </row>
    <row r="870" spans="1:5">
      <c r="A870" s="4" t="s">
        <v>1514</v>
      </c>
      <c r="B870" s="5" t="n">
        <v>25058</v>
      </c>
    </row>
    <row r="871" spans="1:5">
      <c r="A871" s="4" t="s">
        <v>1515</v>
      </c>
      <c r="B871" s="5" t="n">
        <v>2994</v>
      </c>
    </row>
    <row r="872" spans="1:5">
      <c r="A872" s="4" t="s">
        <v>1604</v>
      </c>
    </row>
    <row r="873" spans="1:5">
      <c r="A873" s="3" t="s">
        <v>368</v>
      </c>
    </row>
    <row r="874" spans="1:5">
      <c r="A874" s="4" t="s">
        <v>1509</v>
      </c>
      <c r="B874" s="5" t="n">
        <v>0</v>
      </c>
    </row>
    <row r="875" spans="1:5">
      <c r="A875" s="4" t="s">
        <v>1510</v>
      </c>
      <c r="B875" s="5" t="n">
        <v>1842</v>
      </c>
    </row>
    <row r="876" spans="1:5">
      <c r="A876" s="4" t="s">
        <v>1511</v>
      </c>
      <c r="B876" s="5" t="n">
        <v>22052</v>
      </c>
    </row>
    <row r="877" spans="1:5">
      <c r="A877" s="4" t="s">
        <v>1542</v>
      </c>
      <c r="B877" s="5" t="n">
        <v>3463</v>
      </c>
    </row>
    <row r="878" spans="1:5">
      <c r="A878" s="4" t="s">
        <v>1512</v>
      </c>
      <c r="B878" s="5" t="n">
        <v>1842</v>
      </c>
    </row>
    <row r="879" spans="1:5">
      <c r="A879" s="4" t="s">
        <v>1513</v>
      </c>
      <c r="B879" s="5" t="n">
        <v>25515</v>
      </c>
    </row>
    <row r="880" spans="1:5">
      <c r="A880" s="4" t="s">
        <v>1514</v>
      </c>
      <c r="B880" s="5" t="n">
        <v>27357</v>
      </c>
    </row>
    <row r="881" spans="1:5">
      <c r="A881" s="4" t="s">
        <v>1515</v>
      </c>
      <c r="B881" s="5" t="n">
        <v>2142</v>
      </c>
    </row>
    <row r="882" spans="1:5">
      <c r="A882" s="4" t="s">
        <v>1605</v>
      </c>
    </row>
    <row r="883" spans="1:5">
      <c r="A883" s="3" t="s">
        <v>368</v>
      </c>
    </row>
    <row r="884" spans="1:5">
      <c r="A884" s="4" t="s">
        <v>1509</v>
      </c>
      <c r="B884" s="5" t="n">
        <v>0</v>
      </c>
    </row>
    <row r="885" spans="1:5">
      <c r="A885" s="4" t="s">
        <v>1510</v>
      </c>
      <c r="B885" s="5" t="n">
        <v>8239</v>
      </c>
    </row>
    <row r="886" spans="1:5">
      <c r="A886" s="4" t="s">
        <v>1511</v>
      </c>
      <c r="B886" s="5" t="n">
        <v>51395</v>
      </c>
    </row>
    <row r="887" spans="1:5">
      <c r="A887" s="4" t="s">
        <v>1542</v>
      </c>
      <c r="B887" s="5" t="n">
        <v>3917</v>
      </c>
    </row>
    <row r="888" spans="1:5">
      <c r="A888" s="4" t="s">
        <v>1512</v>
      </c>
      <c r="B888" s="5" t="n">
        <v>8239</v>
      </c>
    </row>
    <row r="889" spans="1:5">
      <c r="A889" s="4" t="s">
        <v>1513</v>
      </c>
      <c r="B889" s="5" t="n">
        <v>55312</v>
      </c>
    </row>
    <row r="890" spans="1:5">
      <c r="A890" s="4" t="s">
        <v>1514</v>
      </c>
      <c r="B890" s="5" t="n">
        <v>63551</v>
      </c>
    </row>
    <row r="891" spans="1:5">
      <c r="A891" s="4" t="s">
        <v>1515</v>
      </c>
      <c r="B891" s="5" t="n">
        <v>5720</v>
      </c>
    </row>
    <row r="892" spans="1:5">
      <c r="A892" s="4" t="s">
        <v>1606</v>
      </c>
    </row>
    <row r="893" spans="1:5">
      <c r="A893" s="3" t="s">
        <v>368</v>
      </c>
    </row>
    <row r="894" spans="1:5">
      <c r="A894" s="4" t="s">
        <v>1509</v>
      </c>
      <c r="B894" s="5" t="n">
        <v>0</v>
      </c>
    </row>
    <row r="895" spans="1:5">
      <c r="A895" s="4" t="s">
        <v>1510</v>
      </c>
      <c r="B895" s="5" t="n">
        <v>3961</v>
      </c>
    </row>
    <row r="896" spans="1:5">
      <c r="A896" s="4" t="s">
        <v>1511</v>
      </c>
      <c r="B896" s="5" t="n">
        <v>78668</v>
      </c>
    </row>
    <row r="897" spans="1:5">
      <c r="A897" s="4" t="s">
        <v>1542</v>
      </c>
      <c r="B897" s="5" t="n">
        <v>0</v>
      </c>
    </row>
    <row r="898" spans="1:5">
      <c r="A898" s="4" t="s">
        <v>1512</v>
      </c>
      <c r="B898" s="5" t="n">
        <v>3961</v>
      </c>
    </row>
    <row r="899" spans="1:5">
      <c r="A899" s="4" t="s">
        <v>1513</v>
      </c>
      <c r="B899" s="5" t="n">
        <v>78668</v>
      </c>
    </row>
    <row r="900" spans="1:5">
      <c r="A900" s="4" t="s">
        <v>1514</v>
      </c>
      <c r="B900" s="5" t="n">
        <v>82629</v>
      </c>
    </row>
    <row r="901" spans="1:5">
      <c r="A901" s="4" t="s">
        <v>1515</v>
      </c>
      <c r="B901" s="5" t="n">
        <v>10791</v>
      </c>
    </row>
    <row r="902" spans="1:5">
      <c r="A902" s="4" t="s">
        <v>1607</v>
      </c>
    </row>
    <row r="903" spans="1:5">
      <c r="A903" s="3" t="s">
        <v>368</v>
      </c>
    </row>
    <row r="904" spans="1:5">
      <c r="A904" s="4" t="s">
        <v>1509</v>
      </c>
      <c r="B904" s="5" t="n">
        <v>0</v>
      </c>
    </row>
    <row r="905" spans="1:5">
      <c r="A905" s="4" t="s">
        <v>1510</v>
      </c>
      <c r="B905" s="5" t="n">
        <v>6540</v>
      </c>
    </row>
    <row r="906" spans="1:5">
      <c r="A906" s="4" t="s">
        <v>1511</v>
      </c>
      <c r="B906" s="5" t="n">
        <v>30703</v>
      </c>
    </row>
    <row r="907" spans="1:5">
      <c r="A907" s="4" t="s">
        <v>1542</v>
      </c>
      <c r="B907" s="5" t="n">
        <v>0</v>
      </c>
    </row>
    <row r="908" spans="1:5">
      <c r="A908" s="4" t="s">
        <v>1512</v>
      </c>
      <c r="B908" s="5" t="n">
        <v>6540</v>
      </c>
    </row>
    <row r="909" spans="1:5">
      <c r="A909" s="4" t="s">
        <v>1513</v>
      </c>
      <c r="B909" s="5" t="n">
        <v>30703</v>
      </c>
    </row>
    <row r="910" spans="1:5">
      <c r="A910" s="4" t="s">
        <v>1514</v>
      </c>
      <c r="B910" s="5" t="n">
        <v>37243</v>
      </c>
    </row>
    <row r="911" spans="1:5">
      <c r="A911" s="4" t="s">
        <v>1515</v>
      </c>
      <c r="B911" s="5" t="n">
        <v>4622</v>
      </c>
    </row>
    <row r="912" spans="1:5">
      <c r="A912" s="4" t="s">
        <v>1608</v>
      </c>
    </row>
    <row r="913" spans="1:5">
      <c r="A913" s="3" t="s">
        <v>368</v>
      </c>
    </row>
    <row r="914" spans="1:5">
      <c r="A914" s="4" t="s">
        <v>1509</v>
      </c>
      <c r="B914" s="5" t="n">
        <v>0</v>
      </c>
    </row>
    <row r="915" spans="1:5">
      <c r="A915" s="4" t="s">
        <v>1510</v>
      </c>
      <c r="B915" s="5" t="n">
        <v>8607</v>
      </c>
    </row>
    <row r="916" spans="1:5">
      <c r="A916" s="4" t="s">
        <v>1511</v>
      </c>
      <c r="B916" s="5" t="n">
        <v>96718</v>
      </c>
    </row>
    <row r="917" spans="1:5">
      <c r="A917" s="4" t="s">
        <v>1542</v>
      </c>
      <c r="B917" s="5" t="n">
        <v>447</v>
      </c>
    </row>
    <row r="918" spans="1:5">
      <c r="A918" s="4" t="s">
        <v>1512</v>
      </c>
      <c r="B918" s="5" t="n">
        <v>8607</v>
      </c>
    </row>
    <row r="919" spans="1:5">
      <c r="A919" s="4" t="s">
        <v>1513</v>
      </c>
      <c r="B919" s="5" t="n">
        <v>97165</v>
      </c>
    </row>
    <row r="920" spans="1:5">
      <c r="A920" s="4" t="s">
        <v>1514</v>
      </c>
      <c r="B920" s="5" t="n">
        <v>105772</v>
      </c>
    </row>
    <row r="921" spans="1:5">
      <c r="A921" s="4" t="s">
        <v>1515</v>
      </c>
      <c r="B921" s="5" t="n">
        <v>14370</v>
      </c>
    </row>
    <row r="922" spans="1:5">
      <c r="A922" s="4" t="s">
        <v>1609</v>
      </c>
    </row>
    <row r="923" spans="1:5">
      <c r="A923" s="3" t="s">
        <v>368</v>
      </c>
    </row>
    <row r="924" spans="1:5">
      <c r="A924" s="4" t="s">
        <v>1509</v>
      </c>
      <c r="B924" s="5" t="n">
        <v>0</v>
      </c>
    </row>
    <row r="925" spans="1:5">
      <c r="A925" s="4" t="s">
        <v>1510</v>
      </c>
      <c r="B925" s="5" t="n">
        <v>9666</v>
      </c>
    </row>
    <row r="926" spans="1:5">
      <c r="A926" s="4" t="s">
        <v>1511</v>
      </c>
      <c r="B926" s="5" t="n">
        <v>74098</v>
      </c>
    </row>
    <row r="927" spans="1:5">
      <c r="A927" s="4" t="s">
        <v>1542</v>
      </c>
      <c r="B927" s="5" t="n">
        <v>0</v>
      </c>
    </row>
    <row r="928" spans="1:5">
      <c r="A928" s="4" t="s">
        <v>1512</v>
      </c>
      <c r="B928" s="5" t="n">
        <v>9666</v>
      </c>
    </row>
    <row r="929" spans="1:5">
      <c r="A929" s="4" t="s">
        <v>1513</v>
      </c>
      <c r="B929" s="5" t="n">
        <v>74098</v>
      </c>
    </row>
    <row r="930" spans="1:5">
      <c r="A930" s="4" t="s">
        <v>1514</v>
      </c>
      <c r="B930" s="5" t="n">
        <v>83764</v>
      </c>
    </row>
    <row r="931" spans="1:5">
      <c r="A931" s="4" t="s">
        <v>1515</v>
      </c>
      <c r="B931" s="5" t="n">
        <v>9679</v>
      </c>
    </row>
    <row r="932" spans="1:5">
      <c r="A932" s="4" t="s">
        <v>1610</v>
      </c>
    </row>
    <row r="933" spans="1:5">
      <c r="A933" s="3" t="s">
        <v>368</v>
      </c>
    </row>
    <row r="934" spans="1:5">
      <c r="A934" s="4" t="s">
        <v>1509</v>
      </c>
      <c r="B934" s="5" t="n">
        <v>0</v>
      </c>
    </row>
    <row r="935" spans="1:5">
      <c r="A935" s="4" t="s">
        <v>1510</v>
      </c>
      <c r="B935" s="5" t="n">
        <v>4339</v>
      </c>
    </row>
    <row r="936" spans="1:5">
      <c r="A936" s="4" t="s">
        <v>1511</v>
      </c>
      <c r="B936" s="5" t="n">
        <v>37298</v>
      </c>
    </row>
    <row r="937" spans="1:5">
      <c r="A937" s="4" t="s">
        <v>1542</v>
      </c>
      <c r="B937" s="5" t="n">
        <v>1032</v>
      </c>
    </row>
    <row r="938" spans="1:5">
      <c r="A938" s="4" t="s">
        <v>1512</v>
      </c>
      <c r="B938" s="5" t="n">
        <v>4339</v>
      </c>
    </row>
    <row r="939" spans="1:5">
      <c r="A939" s="4" t="s">
        <v>1513</v>
      </c>
      <c r="B939" s="5" t="n">
        <v>38330</v>
      </c>
    </row>
    <row r="940" spans="1:5">
      <c r="A940" s="4" t="s">
        <v>1514</v>
      </c>
      <c r="B940" s="5" t="n">
        <v>42669</v>
      </c>
    </row>
    <row r="941" spans="1:5">
      <c r="A941" s="4" t="s">
        <v>1515</v>
      </c>
      <c r="B941" s="5" t="n">
        <v>8467</v>
      </c>
    </row>
    <row r="942" spans="1:5">
      <c r="A942" s="4" t="s">
        <v>1611</v>
      </c>
    </row>
    <row r="943" spans="1:5">
      <c r="A943" s="3" t="s">
        <v>368</v>
      </c>
    </row>
    <row r="944" spans="1:5">
      <c r="A944" s="4" t="s">
        <v>1509</v>
      </c>
      <c r="B944" s="5" t="n">
        <v>17352</v>
      </c>
    </row>
    <row r="945" spans="1:5">
      <c r="A945" s="4" t="s">
        <v>1510</v>
      </c>
      <c r="B945" s="5" t="n">
        <v>5637</v>
      </c>
    </row>
    <row r="946" spans="1:5">
      <c r="A946" s="4" t="s">
        <v>1511</v>
      </c>
      <c r="B946" s="5" t="n">
        <v>25280</v>
      </c>
    </row>
    <row r="947" spans="1:5">
      <c r="A947" s="4" t="s">
        <v>1542</v>
      </c>
      <c r="B947" s="5" t="n">
        <v>0</v>
      </c>
    </row>
    <row r="948" spans="1:5">
      <c r="A948" s="4" t="s">
        <v>1512</v>
      </c>
      <c r="B948" s="5" t="n">
        <v>5637</v>
      </c>
    </row>
    <row r="949" spans="1:5">
      <c r="A949" s="4" t="s">
        <v>1513</v>
      </c>
      <c r="B949" s="5" t="n">
        <v>25280</v>
      </c>
    </row>
    <row r="950" spans="1:5">
      <c r="A950" s="4" t="s">
        <v>1514</v>
      </c>
      <c r="B950" s="5" t="n">
        <v>30917</v>
      </c>
    </row>
    <row r="951" spans="1:5">
      <c r="A951" s="4" t="s">
        <v>1515</v>
      </c>
      <c r="B951" s="5" t="n">
        <v>2636</v>
      </c>
    </row>
    <row r="952" spans="1:5">
      <c r="A952" s="4" t="s">
        <v>1612</v>
      </c>
    </row>
    <row r="953" spans="1:5">
      <c r="A953" s="3" t="s">
        <v>368</v>
      </c>
    </row>
    <row r="954" spans="1:5">
      <c r="A954" s="4" t="s">
        <v>1509</v>
      </c>
      <c r="B954" s="5" t="n">
        <v>0</v>
      </c>
    </row>
    <row r="955" spans="1:5">
      <c r="A955" s="4" t="s">
        <v>1510</v>
      </c>
      <c r="B955" s="5" t="n">
        <v>1952</v>
      </c>
    </row>
    <row r="956" spans="1:5">
      <c r="A956" s="4" t="s">
        <v>1511</v>
      </c>
      <c r="B956" s="5" t="n">
        <v>15540</v>
      </c>
    </row>
    <row r="957" spans="1:5">
      <c r="A957" s="4" t="s">
        <v>1542</v>
      </c>
      <c r="B957" s="5" t="n">
        <v>0</v>
      </c>
    </row>
    <row r="958" spans="1:5">
      <c r="A958" s="4" t="s">
        <v>1512</v>
      </c>
      <c r="B958" s="5" t="n">
        <v>1952</v>
      </c>
    </row>
    <row r="959" spans="1:5">
      <c r="A959" s="4" t="s">
        <v>1513</v>
      </c>
      <c r="B959" s="5" t="n">
        <v>15540</v>
      </c>
    </row>
    <row r="960" spans="1:5">
      <c r="A960" s="4" t="s">
        <v>1514</v>
      </c>
      <c r="B960" s="5" t="n">
        <v>17492</v>
      </c>
    </row>
    <row r="961" spans="1:5">
      <c r="A961" s="4" t="s">
        <v>1515</v>
      </c>
      <c r="B961" s="5" t="n">
        <v>2040</v>
      </c>
    </row>
    <row r="962" spans="1:5">
      <c r="A962" s="4" t="s">
        <v>1613</v>
      </c>
    </row>
    <row r="963" spans="1:5">
      <c r="A963" s="3" t="s">
        <v>368</v>
      </c>
    </row>
    <row r="964" spans="1:5">
      <c r="A964" s="4" t="s">
        <v>1509</v>
      </c>
      <c r="B964" s="5" t="n">
        <v>0</v>
      </c>
    </row>
    <row r="965" spans="1:5">
      <c r="A965" s="4" t="s">
        <v>1510</v>
      </c>
      <c r="B965" s="5" t="n">
        <v>2330</v>
      </c>
    </row>
    <row r="966" spans="1:5">
      <c r="A966" s="4" t="s">
        <v>1511</v>
      </c>
      <c r="B966" s="5" t="n">
        <v>26376</v>
      </c>
    </row>
    <row r="967" spans="1:5">
      <c r="A967" s="4" t="s">
        <v>1542</v>
      </c>
      <c r="B967" s="5" t="n">
        <v>0</v>
      </c>
    </row>
    <row r="968" spans="1:5">
      <c r="A968" s="4" t="s">
        <v>1512</v>
      </c>
      <c r="B968" s="5" t="n">
        <v>2330</v>
      </c>
    </row>
    <row r="969" spans="1:5">
      <c r="A969" s="4" t="s">
        <v>1513</v>
      </c>
      <c r="B969" s="5" t="n">
        <v>26376</v>
      </c>
    </row>
    <row r="970" spans="1:5">
      <c r="A970" s="4" t="s">
        <v>1514</v>
      </c>
      <c r="B970" s="5" t="n">
        <v>28706</v>
      </c>
    </row>
    <row r="971" spans="1:5">
      <c r="A971" s="4" t="s">
        <v>1515</v>
      </c>
      <c r="B971" s="5" t="n">
        <v>3369</v>
      </c>
    </row>
    <row r="972" spans="1:5">
      <c r="A972" s="4" t="s">
        <v>1614</v>
      </c>
    </row>
    <row r="973" spans="1:5">
      <c r="A973" s="3" t="s">
        <v>368</v>
      </c>
    </row>
    <row r="974" spans="1:5">
      <c r="A974" s="4" t="s">
        <v>1509</v>
      </c>
      <c r="B974" s="5" t="n">
        <v>22961</v>
      </c>
    </row>
    <row r="975" spans="1:5">
      <c r="A975" s="4" t="s">
        <v>1510</v>
      </c>
      <c r="B975" s="5" t="n">
        <v>5040</v>
      </c>
    </row>
    <row r="976" spans="1:5">
      <c r="A976" s="4" t="s">
        <v>1511</v>
      </c>
      <c r="B976" s="5" t="n">
        <v>42490</v>
      </c>
    </row>
    <row r="977" spans="1:5">
      <c r="A977" s="4" t="s">
        <v>1542</v>
      </c>
      <c r="B977" s="5" t="n">
        <v>0</v>
      </c>
    </row>
    <row r="978" spans="1:5">
      <c r="A978" s="4" t="s">
        <v>1512</v>
      </c>
      <c r="B978" s="5" t="n">
        <v>5040</v>
      </c>
    </row>
    <row r="979" spans="1:5">
      <c r="A979" s="4" t="s">
        <v>1513</v>
      </c>
      <c r="B979" s="5" t="n">
        <v>42490</v>
      </c>
    </row>
    <row r="980" spans="1:5">
      <c r="A980" s="4" t="s">
        <v>1514</v>
      </c>
      <c r="B980" s="5" t="n">
        <v>47530</v>
      </c>
    </row>
    <row r="981" spans="1:5">
      <c r="A981" s="4" t="s">
        <v>1515</v>
      </c>
      <c r="B981" s="5" t="n">
        <v>3140</v>
      </c>
    </row>
    <row r="982" spans="1:5">
      <c r="A982" s="4" t="s">
        <v>1615</v>
      </c>
    </row>
    <row r="983" spans="1:5">
      <c r="A983" s="3" t="s">
        <v>368</v>
      </c>
    </row>
    <row r="984" spans="1:5">
      <c r="A984" s="4" t="s">
        <v>1509</v>
      </c>
      <c r="B984" s="5" t="n">
        <v>0</v>
      </c>
    </row>
    <row r="985" spans="1:5">
      <c r="A985" s="4" t="s">
        <v>1510</v>
      </c>
      <c r="B985" s="5" t="n">
        <v>2865</v>
      </c>
    </row>
    <row r="986" spans="1:5">
      <c r="A986" s="4" t="s">
        <v>1511</v>
      </c>
      <c r="B986" s="5" t="n">
        <v>0</v>
      </c>
    </row>
    <row r="987" spans="1:5">
      <c r="A987" s="4" t="s">
        <v>1542</v>
      </c>
      <c r="B987" s="5" t="n">
        <v>0</v>
      </c>
    </row>
    <row r="988" spans="1:5">
      <c r="A988" s="4" t="s">
        <v>1512</v>
      </c>
      <c r="B988" s="5" t="n">
        <v>2865</v>
      </c>
    </row>
    <row r="989" spans="1:5">
      <c r="A989" s="4" t="s">
        <v>1513</v>
      </c>
      <c r="B989" s="5" t="n">
        <v>0</v>
      </c>
    </row>
    <row r="990" spans="1:5">
      <c r="A990" s="4" t="s">
        <v>1514</v>
      </c>
      <c r="B990" s="5" t="n">
        <v>2865</v>
      </c>
    </row>
    <row r="991" spans="1:5">
      <c r="A991" s="4" t="s">
        <v>1515</v>
      </c>
      <c r="B991" s="5" t="n">
        <v>0</v>
      </c>
    </row>
    <row r="992" spans="1:5">
      <c r="A992" s="4" t="s">
        <v>1616</v>
      </c>
    </row>
    <row r="993" spans="1:5">
      <c r="A993" s="3" t="s">
        <v>368</v>
      </c>
    </row>
    <row r="994" spans="1:5">
      <c r="A994" s="4" t="s">
        <v>1509</v>
      </c>
      <c r="B994" s="5" t="n">
        <v>21694</v>
      </c>
    </row>
    <row r="995" spans="1:5">
      <c r="A995" s="4" t="s">
        <v>1510</v>
      </c>
      <c r="B995" s="5" t="n">
        <v>8126</v>
      </c>
    </row>
    <row r="996" spans="1:5">
      <c r="A996" s="4" t="s">
        <v>1511</v>
      </c>
      <c r="B996" s="5" t="n">
        <v>31447</v>
      </c>
    </row>
    <row r="997" spans="1:5">
      <c r="A997" s="4" t="s">
        <v>1542</v>
      </c>
      <c r="B997" s="5" t="n">
        <v>0</v>
      </c>
    </row>
    <row r="998" spans="1:5">
      <c r="A998" s="4" t="s">
        <v>1512</v>
      </c>
      <c r="B998" s="5" t="n">
        <v>8126</v>
      </c>
    </row>
    <row r="999" spans="1:5">
      <c r="A999" s="4" t="s">
        <v>1513</v>
      </c>
      <c r="B999" s="5" t="n">
        <v>31447</v>
      </c>
    </row>
    <row r="1000" spans="1:5">
      <c r="A1000" s="4" t="s">
        <v>1514</v>
      </c>
      <c r="B1000" s="5" t="n">
        <v>39573</v>
      </c>
    </row>
    <row r="1001" spans="1:5">
      <c r="A1001" s="4" t="s">
        <v>1515</v>
      </c>
      <c r="B1001" s="5" t="n">
        <v>2503</v>
      </c>
    </row>
    <row r="1002" spans="1:5">
      <c r="A1002" s="4" t="s">
        <v>1617</v>
      </c>
    </row>
    <row r="1003" spans="1:5">
      <c r="A1003" s="3" t="s">
        <v>368</v>
      </c>
    </row>
    <row r="1004" spans="1:5">
      <c r="A1004" s="4" t="s">
        <v>1509</v>
      </c>
      <c r="B1004" s="5" t="n">
        <v>0</v>
      </c>
    </row>
    <row r="1005" spans="1:5">
      <c r="A1005" s="4" t="s">
        <v>1510</v>
      </c>
      <c r="B1005" s="5" t="n">
        <v>4612</v>
      </c>
    </row>
    <row r="1006" spans="1:5">
      <c r="A1006" s="4" t="s">
        <v>1511</v>
      </c>
      <c r="B1006" s="5" t="n">
        <v>86352</v>
      </c>
    </row>
    <row r="1007" spans="1:5">
      <c r="A1007" s="4" t="s">
        <v>1542</v>
      </c>
      <c r="B1007" s="5" t="n">
        <v>0</v>
      </c>
    </row>
    <row r="1008" spans="1:5">
      <c r="A1008" s="4" t="s">
        <v>1512</v>
      </c>
      <c r="B1008" s="5" t="n">
        <v>4612</v>
      </c>
    </row>
    <row r="1009" spans="1:5">
      <c r="A1009" s="4" t="s">
        <v>1513</v>
      </c>
      <c r="B1009" s="5" t="n">
        <v>86352</v>
      </c>
    </row>
    <row r="1010" spans="1:5">
      <c r="A1010" s="4" t="s">
        <v>1514</v>
      </c>
      <c r="B1010" s="5" t="n">
        <v>90964</v>
      </c>
    </row>
    <row r="1011" spans="1:5">
      <c r="A1011" s="4" t="s">
        <v>1515</v>
      </c>
      <c r="B1011" s="5" t="n">
        <v>222</v>
      </c>
    </row>
    <row r="1012" spans="1:5">
      <c r="A1012" s="4" t="s">
        <v>1618</v>
      </c>
    </row>
    <row r="1013" spans="1:5">
      <c r="A1013" s="3" t="s">
        <v>368</v>
      </c>
    </row>
    <row r="1014" spans="1:5">
      <c r="A1014" s="4" t="s">
        <v>1509</v>
      </c>
      <c r="B1014" s="5" t="n">
        <v>0</v>
      </c>
    </row>
    <row r="1015" spans="1:5">
      <c r="A1015" s="4" t="s">
        <v>1510</v>
      </c>
      <c r="B1015" s="5" t="n">
        <v>1275</v>
      </c>
    </row>
    <row r="1016" spans="1:5">
      <c r="A1016" s="4" t="s">
        <v>1511</v>
      </c>
      <c r="B1016" s="5" t="n">
        <v>41507</v>
      </c>
    </row>
    <row r="1017" spans="1:5">
      <c r="A1017" s="4" t="s">
        <v>1542</v>
      </c>
      <c r="B1017" s="5" t="n">
        <v>0</v>
      </c>
    </row>
    <row r="1018" spans="1:5">
      <c r="A1018" s="4" t="s">
        <v>1512</v>
      </c>
      <c r="B1018" s="5" t="n">
        <v>1275</v>
      </c>
    </row>
    <row r="1019" spans="1:5">
      <c r="A1019" s="4" t="s">
        <v>1513</v>
      </c>
      <c r="B1019" s="5" t="n">
        <v>41507</v>
      </c>
    </row>
    <row r="1020" spans="1:5">
      <c r="A1020" s="4" t="s">
        <v>1514</v>
      </c>
      <c r="B1020" s="5" t="n">
        <v>42782</v>
      </c>
    </row>
    <row r="1021" spans="1:5">
      <c r="A1021" s="4" t="s">
        <v>1515</v>
      </c>
      <c r="B1021" s="7" t="n">
        <v>105</v>
      </c>
    </row>
    <row r="1022" spans="1:5">
      <c r="A1022" s="4" t="s">
        <v>1619</v>
      </c>
    </row>
    <row r="1023" spans="1:5">
      <c r="A1023" s="3" t="s">
        <v>368</v>
      </c>
    </row>
    <row r="1024" spans="1:5">
      <c r="A1024" s="4" t="s">
        <v>1620</v>
      </c>
      <c r="B1024" s="4" t="s">
        <v>651</v>
      </c>
    </row>
    <row r="1025" spans="1:5">
      <c r="A1025" s="4" t="s">
        <v>1621</v>
      </c>
    </row>
    <row r="1026" spans="1:5">
      <c r="A1026" s="3" t="s">
        <v>368</v>
      </c>
    </row>
    <row r="1027" spans="1:5">
      <c r="A1027" s="4" t="s">
        <v>1620</v>
      </c>
      <c r="B1027" s="4" t="s">
        <v>651</v>
      </c>
    </row>
    <row r="1028" spans="1:5">
      <c r="A1028" s="4" t="s">
        <v>1622</v>
      </c>
    </row>
    <row r="1029" spans="1:5">
      <c r="A1029" s="3" t="s">
        <v>368</v>
      </c>
    </row>
    <row r="1030" spans="1:5">
      <c r="A1030" s="4" t="s">
        <v>1620</v>
      </c>
      <c r="B1030" s="4" t="s">
        <v>651</v>
      </c>
    </row>
    <row r="1031" spans="1:5">
      <c r="A1031" s="4" t="s">
        <v>1623</v>
      </c>
    </row>
    <row r="1032" spans="1:5">
      <c r="A1032" s="3" t="s">
        <v>368</v>
      </c>
    </row>
    <row r="1033" spans="1:5">
      <c r="A1033" s="4" t="s">
        <v>1620</v>
      </c>
      <c r="B1033" s="4" t="s">
        <v>651</v>
      </c>
    </row>
    <row r="1034" spans="1:5">
      <c r="A1034" s="4" t="s">
        <v>1624</v>
      </c>
    </row>
    <row r="1035" spans="1:5">
      <c r="A1035" s="3" t="s">
        <v>368</v>
      </c>
    </row>
    <row r="1036" spans="1:5">
      <c r="A1036" s="4" t="s">
        <v>1620</v>
      </c>
      <c r="B1036" s="4" t="s">
        <v>651</v>
      </c>
    </row>
    <row r="1037" spans="1:5">
      <c r="A1037" s="4" t="s">
        <v>1625</v>
      </c>
    </row>
    <row r="1038" spans="1:5">
      <c r="A1038" s="3" t="s">
        <v>368</v>
      </c>
    </row>
    <row r="1039" spans="1:5">
      <c r="A1039" s="4" t="s">
        <v>1620</v>
      </c>
      <c r="B1039" s="4" t="s">
        <v>651</v>
      </c>
    </row>
    <row r="1040" spans="1:5">
      <c r="A1040" s="4" t="s">
        <v>1626</v>
      </c>
    </row>
    <row r="1041" spans="1:5">
      <c r="A1041" s="3" t="s">
        <v>368</v>
      </c>
    </row>
    <row r="1042" spans="1:5">
      <c r="A1042" s="4" t="s">
        <v>1620</v>
      </c>
      <c r="B1042" s="4" t="s">
        <v>651</v>
      </c>
    </row>
    <row r="1043" spans="1:5">
      <c r="A1043" s="4" t="s">
        <v>1627</v>
      </c>
    </row>
    <row r="1044" spans="1:5">
      <c r="A1044" s="3" t="s">
        <v>368</v>
      </c>
    </row>
    <row r="1045" spans="1:5">
      <c r="A1045" s="4" t="s">
        <v>1620</v>
      </c>
      <c r="B1045" s="4" t="s">
        <v>651</v>
      </c>
    </row>
    <row r="1046" spans="1:5">
      <c r="A1046" s="4" t="s">
        <v>1628</v>
      </c>
    </row>
    <row r="1047" spans="1:5">
      <c r="A1047" s="3" t="s">
        <v>368</v>
      </c>
    </row>
    <row r="1048" spans="1:5">
      <c r="A1048" s="4" t="s">
        <v>1620</v>
      </c>
      <c r="B1048" s="4" t="s">
        <v>651</v>
      </c>
    </row>
    <row r="1049" spans="1:5">
      <c r="A1049" s="4" t="s">
        <v>1629</v>
      </c>
    </row>
    <row r="1050" spans="1:5">
      <c r="A1050" s="3" t="s">
        <v>368</v>
      </c>
    </row>
    <row r="1051" spans="1:5">
      <c r="A1051" s="4" t="s">
        <v>1620</v>
      </c>
      <c r="B1051" s="4" t="s">
        <v>651</v>
      </c>
    </row>
    <row r="1052" spans="1:5">
      <c r="A1052" s="4" t="s">
        <v>1630</v>
      </c>
    </row>
    <row r="1053" spans="1:5">
      <c r="A1053" s="3" t="s">
        <v>368</v>
      </c>
    </row>
    <row r="1054" spans="1:5">
      <c r="A1054" s="4" t="s">
        <v>1620</v>
      </c>
      <c r="B1054" s="4" t="s">
        <v>651</v>
      </c>
    </row>
    <row r="1055" spans="1:5">
      <c r="A1055" s="4" t="s">
        <v>1631</v>
      </c>
    </row>
    <row r="1056" spans="1:5">
      <c r="A1056" s="3" t="s">
        <v>368</v>
      </c>
    </row>
    <row r="1057" spans="1:5">
      <c r="A1057" s="4" t="s">
        <v>1620</v>
      </c>
      <c r="B1057" s="4" t="s">
        <v>651</v>
      </c>
    </row>
    <row r="1058" spans="1:5">
      <c r="A1058" s="4" t="s">
        <v>1632</v>
      </c>
    </row>
    <row r="1059" spans="1:5">
      <c r="A1059" s="3" t="s">
        <v>368</v>
      </c>
    </row>
    <row r="1060" spans="1:5">
      <c r="A1060" s="4" t="s">
        <v>1620</v>
      </c>
      <c r="B1060" s="4" t="s">
        <v>651</v>
      </c>
    </row>
    <row r="1061" spans="1:5">
      <c r="A1061" s="4" t="s">
        <v>1633</v>
      </c>
    </row>
    <row r="1062" spans="1:5">
      <c r="A1062" s="3" t="s">
        <v>368</v>
      </c>
    </row>
    <row r="1063" spans="1:5">
      <c r="A1063" s="4" t="s">
        <v>1620</v>
      </c>
      <c r="B1063" s="4" t="s">
        <v>651</v>
      </c>
    </row>
    <row r="1064" spans="1:5">
      <c r="A1064" s="4" t="s">
        <v>1634</v>
      </c>
    </row>
    <row r="1065" spans="1:5">
      <c r="A1065" s="3" t="s">
        <v>368</v>
      </c>
    </row>
    <row r="1066" spans="1:5">
      <c r="A1066" s="4" t="s">
        <v>1620</v>
      </c>
      <c r="B1066" s="4" t="s">
        <v>651</v>
      </c>
    </row>
    <row r="1067" spans="1:5">
      <c r="A1067" s="4" t="s">
        <v>1635</v>
      </c>
    </row>
    <row r="1068" spans="1:5">
      <c r="A1068" s="3" t="s">
        <v>368</v>
      </c>
    </row>
    <row r="1069" spans="1:5">
      <c r="A1069" s="4" t="s">
        <v>1620</v>
      </c>
      <c r="B1069" s="4" t="s">
        <v>651</v>
      </c>
    </row>
    <row r="1070" spans="1:5">
      <c r="A1070" s="4" t="s">
        <v>1636</v>
      </c>
    </row>
    <row r="1071" spans="1:5">
      <c r="A1071" s="3" t="s">
        <v>368</v>
      </c>
    </row>
    <row r="1072" spans="1:5">
      <c r="A1072" s="4" t="s">
        <v>1620</v>
      </c>
      <c r="B1072" s="4" t="s">
        <v>651</v>
      </c>
    </row>
    <row r="1073" spans="1:5">
      <c r="A1073" s="4" t="s">
        <v>1637</v>
      </c>
    </row>
    <row r="1074" spans="1:5">
      <c r="A1074" s="3" t="s">
        <v>368</v>
      </c>
    </row>
    <row r="1075" spans="1:5">
      <c r="A1075" s="4" t="s">
        <v>1620</v>
      </c>
      <c r="B1075" s="4" t="s">
        <v>651</v>
      </c>
    </row>
    <row r="1076" spans="1:5">
      <c r="A1076" s="4" t="s">
        <v>1638</v>
      </c>
    </row>
    <row r="1077" spans="1:5">
      <c r="A1077" s="3" t="s">
        <v>368</v>
      </c>
    </row>
    <row r="1078" spans="1:5">
      <c r="A1078" s="4" t="s">
        <v>1620</v>
      </c>
      <c r="B1078" s="4" t="s">
        <v>651</v>
      </c>
    </row>
    <row r="1079" spans="1:5">
      <c r="A1079" s="4" t="s">
        <v>1639</v>
      </c>
    </row>
    <row r="1080" spans="1:5">
      <c r="A1080" s="3" t="s">
        <v>368</v>
      </c>
    </row>
    <row r="1081" spans="1:5">
      <c r="A1081" s="4" t="s">
        <v>1620</v>
      </c>
      <c r="B1081" s="4" t="s">
        <v>651</v>
      </c>
    </row>
    <row r="1082" spans="1:5">
      <c r="A1082" s="4" t="s">
        <v>1640</v>
      </c>
    </row>
    <row r="1083" spans="1:5">
      <c r="A1083" s="3" t="s">
        <v>368</v>
      </c>
    </row>
    <row r="1084" spans="1:5">
      <c r="A1084" s="4" t="s">
        <v>1620</v>
      </c>
      <c r="B1084" s="4" t="s">
        <v>651</v>
      </c>
    </row>
    <row r="1085" spans="1:5">
      <c r="A1085" s="4" t="s">
        <v>1641</v>
      </c>
    </row>
    <row r="1086" spans="1:5">
      <c r="A1086" s="3" t="s">
        <v>368</v>
      </c>
    </row>
    <row r="1087" spans="1:5">
      <c r="A1087" s="4" t="s">
        <v>1620</v>
      </c>
      <c r="B1087" s="4" t="s">
        <v>651</v>
      </c>
    </row>
    <row r="1088" spans="1:5">
      <c r="A1088" s="4" t="s">
        <v>1642</v>
      </c>
    </row>
    <row r="1089" spans="1:5">
      <c r="A1089" s="3" t="s">
        <v>368</v>
      </c>
    </row>
    <row r="1090" spans="1:5">
      <c r="A1090" s="4" t="s">
        <v>1620</v>
      </c>
      <c r="B1090" s="4" t="s">
        <v>651</v>
      </c>
    </row>
    <row r="1091" spans="1:5">
      <c r="A1091" s="4" t="s">
        <v>1643</v>
      </c>
    </row>
    <row r="1092" spans="1:5">
      <c r="A1092" s="3" t="s">
        <v>368</v>
      </c>
    </row>
    <row r="1093" spans="1:5">
      <c r="A1093" s="4" t="s">
        <v>1620</v>
      </c>
      <c r="B1093" s="4" t="s">
        <v>651</v>
      </c>
    </row>
    <row r="1094" spans="1:5">
      <c r="A1094" s="4" t="s">
        <v>1644</v>
      </c>
    </row>
    <row r="1095" spans="1:5">
      <c r="A1095" s="3" t="s">
        <v>368</v>
      </c>
    </row>
    <row r="1096" spans="1:5">
      <c r="A1096" s="4" t="s">
        <v>1620</v>
      </c>
      <c r="B1096" s="4" t="s">
        <v>651</v>
      </c>
    </row>
    <row r="1097" spans="1:5">
      <c r="A1097" s="4" t="s">
        <v>1645</v>
      </c>
    </row>
    <row r="1098" spans="1:5">
      <c r="A1098" s="3" t="s">
        <v>368</v>
      </c>
    </row>
    <row r="1099" spans="1:5">
      <c r="A1099" s="4" t="s">
        <v>1620</v>
      </c>
      <c r="B1099" s="4" t="s">
        <v>651</v>
      </c>
    </row>
    <row r="1100" spans="1:5">
      <c r="A1100" s="4" t="s">
        <v>1646</v>
      </c>
    </row>
    <row r="1101" spans="1:5">
      <c r="A1101" s="3" t="s">
        <v>368</v>
      </c>
    </row>
    <row r="1102" spans="1:5">
      <c r="A1102" s="4" t="s">
        <v>1620</v>
      </c>
      <c r="B1102" s="4" t="s">
        <v>651</v>
      </c>
    </row>
    <row r="1103" spans="1:5">
      <c r="A1103" s="4" t="s">
        <v>1647</v>
      </c>
    </row>
    <row r="1104" spans="1:5">
      <c r="A1104" s="3" t="s">
        <v>368</v>
      </c>
    </row>
    <row r="1105" spans="1:5">
      <c r="A1105" s="4" t="s">
        <v>1620</v>
      </c>
      <c r="B1105" s="4" t="s">
        <v>651</v>
      </c>
    </row>
    <row r="1106" spans="1:5">
      <c r="A1106" s="4" t="s">
        <v>1648</v>
      </c>
    </row>
    <row r="1107" spans="1:5">
      <c r="A1107" s="3" t="s">
        <v>368</v>
      </c>
    </row>
    <row r="1108" spans="1:5">
      <c r="A1108" s="4" t="s">
        <v>1620</v>
      </c>
      <c r="B1108" s="4" t="s">
        <v>651</v>
      </c>
    </row>
    <row r="1109" spans="1:5">
      <c r="A1109" s="4" t="s">
        <v>1649</v>
      </c>
    </row>
    <row r="1110" spans="1:5">
      <c r="A1110" s="3" t="s">
        <v>368</v>
      </c>
    </row>
    <row r="1111" spans="1:5">
      <c r="A1111" s="4" t="s">
        <v>1620</v>
      </c>
      <c r="B1111" s="4" t="s">
        <v>651</v>
      </c>
    </row>
    <row r="1112" spans="1:5">
      <c r="A1112" s="4" t="s">
        <v>1650</v>
      </c>
    </row>
    <row r="1113" spans="1:5">
      <c r="A1113" s="3" t="s">
        <v>368</v>
      </c>
    </row>
    <row r="1114" spans="1:5">
      <c r="A1114" s="4" t="s">
        <v>1620</v>
      </c>
      <c r="B1114" s="4" t="s">
        <v>651</v>
      </c>
    </row>
    <row r="1115" spans="1:5">
      <c r="A1115" s="4" t="s">
        <v>1651</v>
      </c>
    </row>
    <row r="1116" spans="1:5">
      <c r="A1116" s="3" t="s">
        <v>368</v>
      </c>
    </row>
    <row r="1117" spans="1:5">
      <c r="A1117" s="4" t="s">
        <v>1620</v>
      </c>
      <c r="B1117" s="4" t="s">
        <v>651</v>
      </c>
    </row>
    <row r="1118" spans="1:5">
      <c r="A1118" s="4" t="s">
        <v>1652</v>
      </c>
    </row>
    <row r="1119" spans="1:5">
      <c r="A1119" s="3" t="s">
        <v>368</v>
      </c>
    </row>
    <row r="1120" spans="1:5">
      <c r="A1120" s="4" t="s">
        <v>1620</v>
      </c>
      <c r="B1120" s="4" t="s">
        <v>651</v>
      </c>
    </row>
    <row r="1121" spans="1:5">
      <c r="A1121" s="4" t="s">
        <v>1653</v>
      </c>
    </row>
    <row r="1122" spans="1:5">
      <c r="A1122" s="3" t="s">
        <v>368</v>
      </c>
    </row>
    <row r="1123" spans="1:5">
      <c r="A1123" s="4" t="s">
        <v>1620</v>
      </c>
      <c r="B1123" s="4" t="s">
        <v>651</v>
      </c>
    </row>
    <row r="1124" spans="1:5">
      <c r="A1124" s="4" t="s">
        <v>1654</v>
      </c>
    </row>
    <row r="1125" spans="1:5">
      <c r="A1125" s="3" t="s">
        <v>368</v>
      </c>
    </row>
    <row r="1126" spans="1:5">
      <c r="A1126" s="4" t="s">
        <v>1620</v>
      </c>
      <c r="B1126" s="4" t="s">
        <v>651</v>
      </c>
    </row>
    <row r="1127" spans="1:5">
      <c r="A1127" s="4" t="s">
        <v>1655</v>
      </c>
    </row>
    <row r="1128" spans="1:5">
      <c r="A1128" s="3" t="s">
        <v>368</v>
      </c>
    </row>
    <row r="1129" spans="1:5">
      <c r="A1129" s="4" t="s">
        <v>1620</v>
      </c>
      <c r="B1129" s="4" t="s">
        <v>651</v>
      </c>
    </row>
    <row r="1130" spans="1:5">
      <c r="A1130" s="4" t="s">
        <v>1656</v>
      </c>
    </row>
    <row r="1131" spans="1:5">
      <c r="A1131" s="3" t="s">
        <v>368</v>
      </c>
    </row>
    <row r="1132" spans="1:5">
      <c r="A1132" s="4" t="s">
        <v>1620</v>
      </c>
      <c r="B1132" s="4" t="s">
        <v>651</v>
      </c>
    </row>
    <row r="1133" spans="1:5">
      <c r="A1133" s="4" t="s">
        <v>1657</v>
      </c>
    </row>
    <row r="1134" spans="1:5">
      <c r="A1134" s="3" t="s">
        <v>368</v>
      </c>
    </row>
    <row r="1135" spans="1:5">
      <c r="A1135" s="4" t="s">
        <v>1620</v>
      </c>
      <c r="B1135" s="4" t="s">
        <v>651</v>
      </c>
    </row>
    <row r="1136" spans="1:5">
      <c r="A1136" s="4" t="s">
        <v>1658</v>
      </c>
    </row>
    <row r="1137" spans="1:5">
      <c r="A1137" s="3" t="s">
        <v>368</v>
      </c>
    </row>
    <row r="1138" spans="1:5">
      <c r="A1138" s="4" t="s">
        <v>1620</v>
      </c>
      <c r="B1138" s="4" t="s">
        <v>651</v>
      </c>
    </row>
    <row r="1139" spans="1:5">
      <c r="A1139" s="4" t="s">
        <v>1659</v>
      </c>
    </row>
    <row r="1140" spans="1:5">
      <c r="A1140" s="3" t="s">
        <v>368</v>
      </c>
    </row>
    <row r="1141" spans="1:5">
      <c r="A1141" s="4" t="s">
        <v>1620</v>
      </c>
      <c r="B1141" s="4" t="s">
        <v>651</v>
      </c>
    </row>
    <row r="1142" spans="1:5">
      <c r="A1142" s="4" t="s">
        <v>1660</v>
      </c>
    </row>
    <row r="1143" spans="1:5">
      <c r="A1143" s="3" t="s">
        <v>368</v>
      </c>
    </row>
    <row r="1144" spans="1:5">
      <c r="A1144" s="4" t="s">
        <v>1620</v>
      </c>
      <c r="B1144" s="4" t="s">
        <v>651</v>
      </c>
    </row>
    <row r="1145" spans="1:5">
      <c r="A1145" s="4" t="s">
        <v>1661</v>
      </c>
    </row>
    <row r="1146" spans="1:5">
      <c r="A1146" s="3" t="s">
        <v>368</v>
      </c>
    </row>
    <row r="1147" spans="1:5">
      <c r="A1147" s="4" t="s">
        <v>1620</v>
      </c>
      <c r="B1147" s="4" t="s">
        <v>651</v>
      </c>
    </row>
    <row r="1148" spans="1:5">
      <c r="A1148" s="4" t="s">
        <v>1662</v>
      </c>
    </row>
    <row r="1149" spans="1:5">
      <c r="A1149" s="3" t="s">
        <v>368</v>
      </c>
    </row>
    <row r="1150" spans="1:5">
      <c r="A1150" s="4" t="s">
        <v>1620</v>
      </c>
      <c r="B1150" s="4" t="s">
        <v>651</v>
      </c>
    </row>
    <row r="1151" spans="1:5">
      <c r="A1151" s="4" t="s">
        <v>1663</v>
      </c>
    </row>
    <row r="1152" spans="1:5">
      <c r="A1152" s="3" t="s">
        <v>368</v>
      </c>
    </row>
    <row r="1153" spans="1:5">
      <c r="A1153" s="4" t="s">
        <v>1620</v>
      </c>
      <c r="B1153" s="4" t="s">
        <v>651</v>
      </c>
    </row>
    <row r="1154" spans="1:5">
      <c r="A1154" s="4" t="s">
        <v>1664</v>
      </c>
    </row>
    <row r="1155" spans="1:5">
      <c r="A1155" s="3" t="s">
        <v>368</v>
      </c>
    </row>
    <row r="1156" spans="1:5">
      <c r="A1156" s="4" t="s">
        <v>1620</v>
      </c>
      <c r="B1156" s="4" t="s">
        <v>651</v>
      </c>
    </row>
    <row r="1157" spans="1:5">
      <c r="A1157" s="4" t="s">
        <v>1665</v>
      </c>
    </row>
    <row r="1158" spans="1:5">
      <c r="A1158" s="3" t="s">
        <v>368</v>
      </c>
    </row>
    <row r="1159" spans="1:5">
      <c r="A1159" s="4" t="s">
        <v>1620</v>
      </c>
      <c r="B1159" s="4" t="s">
        <v>651</v>
      </c>
    </row>
    <row r="1160" spans="1:5">
      <c r="A1160" s="4" t="s">
        <v>1666</v>
      </c>
    </row>
    <row r="1161" spans="1:5">
      <c r="A1161" s="3" t="s">
        <v>368</v>
      </c>
    </row>
    <row r="1162" spans="1:5">
      <c r="A1162" s="4" t="s">
        <v>1620</v>
      </c>
      <c r="B1162" s="4" t="s">
        <v>651</v>
      </c>
    </row>
    <row r="1163" spans="1:5">
      <c r="A1163" s="4" t="s">
        <v>1667</v>
      </c>
    </row>
    <row r="1164" spans="1:5">
      <c r="A1164" s="3" t="s">
        <v>368</v>
      </c>
    </row>
    <row r="1165" spans="1:5">
      <c r="A1165" s="4" t="s">
        <v>1620</v>
      </c>
      <c r="B1165" s="4" t="s">
        <v>651</v>
      </c>
    </row>
    <row r="1166" spans="1:5">
      <c r="A1166" s="4" t="s">
        <v>1668</v>
      </c>
    </row>
    <row r="1167" spans="1:5">
      <c r="A1167" s="3" t="s">
        <v>368</v>
      </c>
    </row>
    <row r="1168" spans="1:5">
      <c r="A1168" s="4" t="s">
        <v>1620</v>
      </c>
      <c r="B1168" s="4" t="s">
        <v>651</v>
      </c>
    </row>
    <row r="1169" spans="1:5">
      <c r="A1169" s="4" t="s">
        <v>1669</v>
      </c>
    </row>
    <row r="1170" spans="1:5">
      <c r="A1170" s="3" t="s">
        <v>368</v>
      </c>
    </row>
    <row r="1171" spans="1:5">
      <c r="A1171" s="4" t="s">
        <v>1620</v>
      </c>
      <c r="B1171" s="4" t="s">
        <v>651</v>
      </c>
    </row>
    <row r="1172" spans="1:5">
      <c r="A1172" s="4" t="s">
        <v>1670</v>
      </c>
    </row>
    <row r="1173" spans="1:5">
      <c r="A1173" s="3" t="s">
        <v>368</v>
      </c>
    </row>
    <row r="1174" spans="1:5">
      <c r="A1174" s="4" t="s">
        <v>1620</v>
      </c>
      <c r="B1174" s="4" t="s">
        <v>651</v>
      </c>
    </row>
    <row r="1175" spans="1:5">
      <c r="A1175" s="4" t="s">
        <v>1671</v>
      </c>
    </row>
    <row r="1176" spans="1:5">
      <c r="A1176" s="3" t="s">
        <v>368</v>
      </c>
    </row>
    <row r="1177" spans="1:5">
      <c r="A1177" s="4" t="s">
        <v>1620</v>
      </c>
      <c r="B1177" s="4" t="s">
        <v>651</v>
      </c>
    </row>
    <row r="1178" spans="1:5">
      <c r="A1178" s="4" t="s">
        <v>1672</v>
      </c>
    </row>
    <row r="1179" spans="1:5">
      <c r="A1179" s="3" t="s">
        <v>368</v>
      </c>
    </row>
    <row r="1180" spans="1:5">
      <c r="A1180" s="4" t="s">
        <v>1620</v>
      </c>
      <c r="B1180" s="4" t="s">
        <v>651</v>
      </c>
    </row>
    <row r="1181" spans="1:5">
      <c r="A1181" s="4" t="s">
        <v>1673</v>
      </c>
    </row>
    <row r="1182" spans="1:5">
      <c r="A1182" s="3" t="s">
        <v>368</v>
      </c>
    </row>
    <row r="1183" spans="1:5">
      <c r="A1183" s="4" t="s">
        <v>1620</v>
      </c>
      <c r="B1183" s="4" t="s">
        <v>651</v>
      </c>
    </row>
    <row r="1184" spans="1:5">
      <c r="A1184" s="4" t="s">
        <v>1674</v>
      </c>
    </row>
    <row r="1185" spans="1:5">
      <c r="A1185" s="3" t="s">
        <v>368</v>
      </c>
    </row>
    <row r="1186" spans="1:5">
      <c r="A1186" s="4" t="s">
        <v>1620</v>
      </c>
      <c r="B1186" s="4" t="s">
        <v>651</v>
      </c>
    </row>
    <row r="1187" spans="1:5">
      <c r="A1187" s="4" t="s">
        <v>1675</v>
      </c>
    </row>
    <row r="1188" spans="1:5">
      <c r="A1188" s="3" t="s">
        <v>368</v>
      </c>
    </row>
    <row r="1189" spans="1:5">
      <c r="A1189" s="4" t="s">
        <v>1620</v>
      </c>
      <c r="B1189" s="4" t="s">
        <v>651</v>
      </c>
    </row>
    <row r="1190" spans="1:5">
      <c r="A1190" s="4" t="s">
        <v>1676</v>
      </c>
    </row>
    <row r="1191" spans="1:5">
      <c r="A1191" s="3" t="s">
        <v>368</v>
      </c>
    </row>
    <row r="1192" spans="1:5">
      <c r="A1192" s="4" t="s">
        <v>1620</v>
      </c>
      <c r="B1192" s="4" t="s">
        <v>651</v>
      </c>
    </row>
    <row r="1193" spans="1:5">
      <c r="A1193" s="4" t="s">
        <v>1677</v>
      </c>
    </row>
    <row r="1194" spans="1:5">
      <c r="A1194" s="3" t="s">
        <v>368</v>
      </c>
    </row>
    <row r="1195" spans="1:5">
      <c r="A1195" s="4" t="s">
        <v>1620</v>
      </c>
      <c r="B1195" s="4" t="s">
        <v>651</v>
      </c>
    </row>
    <row r="1196" spans="1:5">
      <c r="A1196" s="4" t="s">
        <v>1678</v>
      </c>
    </row>
    <row r="1197" spans="1:5">
      <c r="A1197" s="3" t="s">
        <v>368</v>
      </c>
    </row>
    <row r="1198" spans="1:5">
      <c r="A1198" s="4" t="s">
        <v>1620</v>
      </c>
      <c r="B1198" s="4" t="s">
        <v>651</v>
      </c>
    </row>
    <row r="1199" spans="1:5">
      <c r="A1199" s="4" t="s">
        <v>1679</v>
      </c>
    </row>
    <row r="1200" spans="1:5">
      <c r="A1200" s="3" t="s">
        <v>368</v>
      </c>
    </row>
    <row r="1201" spans="1:5">
      <c r="A1201" s="4" t="s">
        <v>1620</v>
      </c>
      <c r="B1201" s="4" t="s">
        <v>651</v>
      </c>
    </row>
    <row r="1202" spans="1:5">
      <c r="A1202" s="4" t="s">
        <v>1680</v>
      </c>
    </row>
    <row r="1203" spans="1:5">
      <c r="A1203" s="3" t="s">
        <v>368</v>
      </c>
    </row>
    <row r="1204" spans="1:5">
      <c r="A1204" s="4" t="s">
        <v>1620</v>
      </c>
      <c r="B1204" s="4" t="s">
        <v>651</v>
      </c>
    </row>
    <row r="1205" spans="1:5">
      <c r="A1205" s="4" t="s">
        <v>1681</v>
      </c>
    </row>
    <row r="1206" spans="1:5">
      <c r="A1206" s="3" t="s">
        <v>368</v>
      </c>
    </row>
    <row r="1207" spans="1:5">
      <c r="A1207" s="4" t="s">
        <v>1620</v>
      </c>
      <c r="B1207" s="4" t="s">
        <v>651</v>
      </c>
    </row>
    <row r="1208" spans="1:5">
      <c r="A1208" s="4" t="s">
        <v>1682</v>
      </c>
    </row>
    <row r="1209" spans="1:5">
      <c r="A1209" s="3" t="s">
        <v>368</v>
      </c>
    </row>
    <row r="1210" spans="1:5">
      <c r="A1210" s="4" t="s">
        <v>1620</v>
      </c>
      <c r="B1210" s="4" t="s">
        <v>651</v>
      </c>
    </row>
    <row r="1211" spans="1:5">
      <c r="A1211" s="4" t="s">
        <v>1683</v>
      </c>
    </row>
    <row r="1212" spans="1:5">
      <c r="A1212" s="3" t="s">
        <v>368</v>
      </c>
    </row>
    <row r="1213" spans="1:5">
      <c r="A1213" s="4" t="s">
        <v>1620</v>
      </c>
      <c r="B1213" s="4" t="s">
        <v>651</v>
      </c>
    </row>
    <row r="1214" spans="1:5">
      <c r="A1214" s="4" t="s">
        <v>1684</v>
      </c>
    </row>
    <row r="1215" spans="1:5">
      <c r="A1215" s="3" t="s">
        <v>368</v>
      </c>
    </row>
    <row r="1216" spans="1:5">
      <c r="A1216" s="4" t="s">
        <v>1620</v>
      </c>
      <c r="B1216" s="4" t="s">
        <v>651</v>
      </c>
    </row>
    <row r="1217" spans="1:5">
      <c r="A1217" s="4" t="s">
        <v>1685</v>
      </c>
    </row>
    <row r="1218" spans="1:5">
      <c r="A1218" s="3" t="s">
        <v>368</v>
      </c>
    </row>
    <row r="1219" spans="1:5">
      <c r="A1219" s="4" t="s">
        <v>1620</v>
      </c>
      <c r="B1219" s="4" t="s">
        <v>651</v>
      </c>
    </row>
    <row r="1220" spans="1:5">
      <c r="A1220" s="4" t="s">
        <v>1686</v>
      </c>
    </row>
    <row r="1221" spans="1:5">
      <c r="A1221" s="3" t="s">
        <v>368</v>
      </c>
    </row>
    <row r="1222" spans="1:5">
      <c r="A1222" s="4" t="s">
        <v>1620</v>
      </c>
      <c r="B1222" s="4" t="s">
        <v>651</v>
      </c>
    </row>
    <row r="1223" spans="1:5">
      <c r="A1223" s="4" t="s">
        <v>1687</v>
      </c>
    </row>
    <row r="1224" spans="1:5">
      <c r="A1224" s="3" t="s">
        <v>368</v>
      </c>
    </row>
    <row r="1225" spans="1:5">
      <c r="A1225" s="4" t="s">
        <v>1620</v>
      </c>
      <c r="B1225" s="4" t="s">
        <v>651</v>
      </c>
    </row>
    <row r="1226" spans="1:5">
      <c r="A1226" s="4" t="s">
        <v>1688</v>
      </c>
    </row>
    <row r="1227" spans="1:5">
      <c r="A1227" s="3" t="s">
        <v>368</v>
      </c>
    </row>
    <row r="1228" spans="1:5">
      <c r="A1228" s="4" t="s">
        <v>1620</v>
      </c>
      <c r="B1228" s="4" t="s">
        <v>651</v>
      </c>
    </row>
    <row r="1229" spans="1:5">
      <c r="A1229" s="4" t="s">
        <v>1689</v>
      </c>
    </row>
    <row r="1230" spans="1:5">
      <c r="A1230" s="3" t="s">
        <v>368</v>
      </c>
    </row>
    <row r="1231" spans="1:5">
      <c r="A1231" s="4" t="s">
        <v>1620</v>
      </c>
      <c r="B1231" s="4" t="s">
        <v>651</v>
      </c>
    </row>
    <row r="1232" spans="1:5">
      <c r="A1232" s="4" t="s">
        <v>1690</v>
      </c>
    </row>
    <row r="1233" spans="1:5">
      <c r="A1233" s="3" t="s">
        <v>368</v>
      </c>
    </row>
    <row r="1234" spans="1:5">
      <c r="A1234" s="4" t="s">
        <v>1620</v>
      </c>
      <c r="B1234" s="4" t="s">
        <v>651</v>
      </c>
    </row>
    <row r="1235" spans="1:5">
      <c r="A1235" s="4" t="s">
        <v>1691</v>
      </c>
    </row>
    <row r="1236" spans="1:5">
      <c r="A1236" s="3" t="s">
        <v>368</v>
      </c>
    </row>
    <row r="1237" spans="1:5">
      <c r="A1237" s="4" t="s">
        <v>1620</v>
      </c>
      <c r="B1237" s="4" t="s">
        <v>651</v>
      </c>
    </row>
    <row r="1238" spans="1:5">
      <c r="A1238" s="4" t="s">
        <v>1692</v>
      </c>
    </row>
    <row r="1239" spans="1:5">
      <c r="A1239" s="3" t="s">
        <v>368</v>
      </c>
    </row>
    <row r="1240" spans="1:5">
      <c r="A1240" s="4" t="s">
        <v>1620</v>
      </c>
      <c r="B1240" s="4" t="s">
        <v>651</v>
      </c>
    </row>
    <row r="1241" spans="1:5">
      <c r="A1241" s="4" t="s">
        <v>1693</v>
      </c>
    </row>
    <row r="1242" spans="1:5">
      <c r="A1242" s="3" t="s">
        <v>368</v>
      </c>
    </row>
    <row r="1243" spans="1:5">
      <c r="A1243" s="4" t="s">
        <v>1620</v>
      </c>
      <c r="B1243" s="4" t="s">
        <v>651</v>
      </c>
    </row>
    <row r="1244" spans="1:5">
      <c r="A1244" s="4" t="s">
        <v>1694</v>
      </c>
    </row>
    <row r="1245" spans="1:5">
      <c r="A1245" s="3" t="s">
        <v>368</v>
      </c>
    </row>
    <row r="1246" spans="1:5">
      <c r="A1246" s="4" t="s">
        <v>1620</v>
      </c>
      <c r="B1246" s="4" t="s">
        <v>651</v>
      </c>
    </row>
    <row r="1247" spans="1:5">
      <c r="A1247" s="4" t="s">
        <v>1695</v>
      </c>
    </row>
    <row r="1248" spans="1:5">
      <c r="A1248" s="3" t="s">
        <v>368</v>
      </c>
    </row>
    <row r="1249" spans="1:5">
      <c r="A1249" s="4" t="s">
        <v>1620</v>
      </c>
      <c r="B1249" s="4" t="s">
        <v>651</v>
      </c>
    </row>
    <row r="1250" spans="1:5">
      <c r="A1250" s="4" t="s">
        <v>1696</v>
      </c>
    </row>
    <row r="1251" spans="1:5">
      <c r="A1251" s="3" t="s">
        <v>368</v>
      </c>
    </row>
    <row r="1252" spans="1:5">
      <c r="A1252" s="4" t="s">
        <v>1620</v>
      </c>
      <c r="B1252" s="4" t="s">
        <v>651</v>
      </c>
    </row>
    <row r="1253" spans="1:5">
      <c r="A1253" s="4" t="s">
        <v>1697</v>
      </c>
    </row>
    <row r="1254" spans="1:5">
      <c r="A1254" s="3" t="s">
        <v>368</v>
      </c>
    </row>
    <row r="1255" spans="1:5">
      <c r="A1255" s="4" t="s">
        <v>1620</v>
      </c>
      <c r="B1255" s="4" t="s">
        <v>651</v>
      </c>
    </row>
    <row r="1256" spans="1:5">
      <c r="A1256" s="4" t="s">
        <v>1698</v>
      </c>
    </row>
    <row r="1257" spans="1:5">
      <c r="A1257" s="3" t="s">
        <v>368</v>
      </c>
    </row>
    <row r="1258" spans="1:5">
      <c r="A1258" s="4" t="s">
        <v>1620</v>
      </c>
      <c r="B1258" s="4" t="s">
        <v>651</v>
      </c>
    </row>
    <row r="1259" spans="1:5">
      <c r="A1259" s="4" t="s">
        <v>1699</v>
      </c>
    </row>
    <row r="1260" spans="1:5">
      <c r="A1260" s="3" t="s">
        <v>368</v>
      </c>
    </row>
    <row r="1261" spans="1:5">
      <c r="A1261" s="4" t="s">
        <v>1620</v>
      </c>
      <c r="B1261" s="4" t="s">
        <v>651</v>
      </c>
    </row>
    <row r="1262" spans="1:5">
      <c r="A1262" s="4" t="s">
        <v>1700</v>
      </c>
    </row>
    <row r="1263" spans="1:5">
      <c r="A1263" s="3" t="s">
        <v>368</v>
      </c>
    </row>
    <row r="1264" spans="1:5">
      <c r="A1264" s="4" t="s">
        <v>1620</v>
      </c>
      <c r="B1264" s="4" t="s">
        <v>651</v>
      </c>
    </row>
    <row r="1265" spans="1:5">
      <c r="A1265" s="4" t="s">
        <v>1701</v>
      </c>
    </row>
    <row r="1266" spans="1:5">
      <c r="A1266" s="3" t="s">
        <v>368</v>
      </c>
    </row>
    <row r="1267" spans="1:5">
      <c r="A1267" s="4" t="s">
        <v>1620</v>
      </c>
      <c r="B1267" s="4" t="s">
        <v>651</v>
      </c>
    </row>
    <row r="1268" spans="1:5">
      <c r="A1268" s="4" t="s">
        <v>1702</v>
      </c>
    </row>
    <row r="1269" spans="1:5">
      <c r="A1269" s="3" t="s">
        <v>368</v>
      </c>
    </row>
    <row r="1270" spans="1:5">
      <c r="A1270" s="4" t="s">
        <v>1620</v>
      </c>
      <c r="B1270" s="4" t="s">
        <v>651</v>
      </c>
    </row>
    <row r="1271" spans="1:5">
      <c r="A1271" s="4" t="s">
        <v>1703</v>
      </c>
    </row>
    <row r="1272" spans="1:5">
      <c r="A1272" s="3" t="s">
        <v>368</v>
      </c>
    </row>
    <row r="1273" spans="1:5">
      <c r="A1273" s="4" t="s">
        <v>1620</v>
      </c>
      <c r="B1273" s="4" t="s">
        <v>651</v>
      </c>
    </row>
    <row r="1274" spans="1:5">
      <c r="A1274" s="4" t="s">
        <v>1704</v>
      </c>
    </row>
    <row r="1275" spans="1:5">
      <c r="A1275" s="3" t="s">
        <v>368</v>
      </c>
    </row>
    <row r="1276" spans="1:5">
      <c r="A1276" s="4" t="s">
        <v>1620</v>
      </c>
      <c r="B1276" s="4" t="s">
        <v>651</v>
      </c>
    </row>
    <row r="1277" spans="1:5">
      <c r="A1277" s="4" t="s">
        <v>1705</v>
      </c>
    </row>
    <row r="1278" spans="1:5">
      <c r="A1278" s="3" t="s">
        <v>368</v>
      </c>
    </row>
    <row r="1279" spans="1:5">
      <c r="A1279" s="4" t="s">
        <v>1620</v>
      </c>
      <c r="B1279" s="4" t="s">
        <v>651</v>
      </c>
    </row>
    <row r="1280" spans="1:5">
      <c r="A1280" s="4" t="s">
        <v>1706</v>
      </c>
    </row>
    <row r="1281" spans="1:5">
      <c r="A1281" s="3" t="s">
        <v>368</v>
      </c>
    </row>
    <row r="1282" spans="1:5">
      <c r="A1282" s="4" t="s">
        <v>1620</v>
      </c>
      <c r="B1282" s="4" t="s">
        <v>651</v>
      </c>
    </row>
    <row r="1283" spans="1:5">
      <c r="A1283" s="4" t="s">
        <v>1707</v>
      </c>
    </row>
    <row r="1284" spans="1:5">
      <c r="A1284" s="3" t="s">
        <v>368</v>
      </c>
    </row>
    <row r="1285" spans="1:5">
      <c r="A1285" s="4" t="s">
        <v>1620</v>
      </c>
      <c r="B1285" s="4" t="s">
        <v>651</v>
      </c>
    </row>
    <row r="1286" spans="1:5">
      <c r="A1286" s="4" t="s">
        <v>1708</v>
      </c>
    </row>
    <row r="1287" spans="1:5">
      <c r="A1287" s="3" t="s">
        <v>368</v>
      </c>
    </row>
    <row r="1288" spans="1:5">
      <c r="A1288" s="4" t="s">
        <v>1620</v>
      </c>
      <c r="B1288" s="4" t="s">
        <v>651</v>
      </c>
    </row>
    <row r="1289" spans="1:5">
      <c r="A1289" s="4" t="s">
        <v>1709</v>
      </c>
    </row>
    <row r="1290" spans="1:5">
      <c r="A1290" s="3" t="s">
        <v>368</v>
      </c>
    </row>
    <row r="1291" spans="1:5">
      <c r="A1291" s="4" t="s">
        <v>1620</v>
      </c>
      <c r="B1291" s="4" t="s">
        <v>651</v>
      </c>
    </row>
    <row r="1292" spans="1:5">
      <c r="A1292" s="4" t="s">
        <v>1710</v>
      </c>
    </row>
    <row r="1293" spans="1:5">
      <c r="A1293" s="3" t="s">
        <v>368</v>
      </c>
    </row>
    <row r="1294" spans="1:5">
      <c r="A1294" s="4" t="s">
        <v>1620</v>
      </c>
      <c r="B1294" s="4" t="s">
        <v>651</v>
      </c>
    </row>
    <row r="1295" spans="1:5">
      <c r="A1295" s="4" t="s">
        <v>1711</v>
      </c>
    </row>
    <row r="1296" spans="1:5">
      <c r="A1296" s="3" t="s">
        <v>368</v>
      </c>
    </row>
    <row r="1297" spans="1:5">
      <c r="A1297" s="4" t="s">
        <v>1620</v>
      </c>
      <c r="B1297" s="4" t="s">
        <v>651</v>
      </c>
    </row>
    <row r="1298" spans="1:5">
      <c r="A1298" s="4" t="s">
        <v>1712</v>
      </c>
    </row>
    <row r="1299" spans="1:5">
      <c r="A1299" s="3" t="s">
        <v>368</v>
      </c>
    </row>
    <row r="1300" spans="1:5">
      <c r="A1300" s="4" t="s">
        <v>1620</v>
      </c>
      <c r="B1300" s="4" t="s">
        <v>651</v>
      </c>
    </row>
    <row r="1301" spans="1:5">
      <c r="A1301" s="4" t="s">
        <v>1713</v>
      </c>
    </row>
    <row r="1302" spans="1:5">
      <c r="A1302" s="3" t="s">
        <v>368</v>
      </c>
    </row>
    <row r="1303" spans="1:5">
      <c r="A1303" s="4" t="s">
        <v>1620</v>
      </c>
      <c r="B1303" s="4" t="s">
        <v>651</v>
      </c>
    </row>
    <row r="1304" spans="1:5">
      <c r="A1304" s="4" t="s">
        <v>1714</v>
      </c>
    </row>
    <row r="1305" spans="1:5">
      <c r="A1305" s="3" t="s">
        <v>368</v>
      </c>
    </row>
    <row r="1306" spans="1:5">
      <c r="A1306" s="4" t="s">
        <v>1620</v>
      </c>
      <c r="B1306" s="4" t="s">
        <v>651</v>
      </c>
    </row>
    <row r="1307" spans="1:5">
      <c r="A1307" s="4" t="s">
        <v>1715</v>
      </c>
    </row>
    <row r="1308" spans="1:5">
      <c r="A1308" s="3" t="s">
        <v>368</v>
      </c>
    </row>
    <row r="1309" spans="1:5">
      <c r="A1309" s="4" t="s">
        <v>1620</v>
      </c>
      <c r="B1309" s="4" t="s">
        <v>651</v>
      </c>
    </row>
    <row r="1310" spans="1:5">
      <c r="A1310" s="4" t="s">
        <v>1716</v>
      </c>
    </row>
    <row r="1311" spans="1:5">
      <c r="A1311" s="3" t="s">
        <v>368</v>
      </c>
    </row>
    <row r="1312" spans="1:5">
      <c r="A1312" s="4" t="s">
        <v>1620</v>
      </c>
      <c r="B1312" s="4" t="s">
        <v>651</v>
      </c>
    </row>
    <row r="1313" spans="1:5">
      <c r="A1313" s="4" t="s">
        <v>1717</v>
      </c>
    </row>
    <row r="1314" spans="1:5">
      <c r="A1314" s="3" t="s">
        <v>368</v>
      </c>
    </row>
    <row r="1315" spans="1:5">
      <c r="A1315" s="4" t="s">
        <v>1620</v>
      </c>
      <c r="B1315" s="4" t="s">
        <v>651</v>
      </c>
    </row>
    <row r="1316" spans="1:5">
      <c r="A1316" s="4" t="s">
        <v>1718</v>
      </c>
    </row>
    <row r="1317" spans="1:5">
      <c r="A1317" s="3" t="s">
        <v>368</v>
      </c>
    </row>
    <row r="1318" spans="1:5">
      <c r="A1318" s="4" t="s">
        <v>1620</v>
      </c>
      <c r="B1318" s="4" t="s">
        <v>651</v>
      </c>
    </row>
    <row r="1319" spans="1:5">
      <c r="A1319" s="4" t="s">
        <v>1719</v>
      </c>
    </row>
    <row r="1320" spans="1:5">
      <c r="A1320" s="3" t="s">
        <v>368</v>
      </c>
    </row>
    <row r="1321" spans="1:5">
      <c r="A1321" s="4" t="s">
        <v>1620</v>
      </c>
      <c r="B1321" s="4" t="s">
        <v>651</v>
      </c>
    </row>
    <row r="1322" spans="1:5">
      <c r="A1322" s="4" t="s">
        <v>1720</v>
      </c>
    </row>
    <row r="1323" spans="1:5">
      <c r="A1323" s="3" t="s">
        <v>368</v>
      </c>
    </row>
    <row r="1324" spans="1:5">
      <c r="A1324" s="4" t="s">
        <v>1620</v>
      </c>
      <c r="B1324" s="4" t="s">
        <v>647</v>
      </c>
    </row>
    <row r="1325" spans="1:5">
      <c r="A1325" s="4" t="s">
        <v>1721</v>
      </c>
    </row>
    <row r="1326" spans="1:5">
      <c r="A1326" s="3" t="s">
        <v>368</v>
      </c>
    </row>
    <row r="1327" spans="1:5">
      <c r="A1327" s="4" t="s">
        <v>1620</v>
      </c>
      <c r="B1327" s="4" t="s">
        <v>647</v>
      </c>
    </row>
    <row r="1328" spans="1:5">
      <c r="A1328" s="4" t="s">
        <v>1722</v>
      </c>
    </row>
    <row r="1329" spans="1:5">
      <c r="A1329" s="3" t="s">
        <v>368</v>
      </c>
    </row>
    <row r="1330" spans="1:5">
      <c r="A1330" s="4" t="s">
        <v>1620</v>
      </c>
      <c r="B1330" s="4" t="s">
        <v>647</v>
      </c>
    </row>
    <row r="1331" spans="1:5">
      <c r="A1331" s="4" t="s">
        <v>1723</v>
      </c>
    </row>
    <row r="1332" spans="1:5">
      <c r="A1332" s="3" t="s">
        <v>368</v>
      </c>
    </row>
    <row r="1333" spans="1:5">
      <c r="A1333" s="4" t="s">
        <v>1620</v>
      </c>
      <c r="B1333" s="4" t="s">
        <v>647</v>
      </c>
    </row>
    <row r="1334" spans="1:5">
      <c r="A1334" s="4" t="s">
        <v>1724</v>
      </c>
    </row>
    <row r="1335" spans="1:5">
      <c r="A1335" s="3" t="s">
        <v>368</v>
      </c>
    </row>
    <row r="1336" spans="1:5">
      <c r="A1336" s="4" t="s">
        <v>1620</v>
      </c>
      <c r="B1336" s="4" t="s">
        <v>647</v>
      </c>
    </row>
    <row r="1337" spans="1:5">
      <c r="A1337" s="4" t="s">
        <v>1725</v>
      </c>
    </row>
    <row r="1338" spans="1:5">
      <c r="A1338" s="3" t="s">
        <v>368</v>
      </c>
    </row>
    <row r="1339" spans="1:5">
      <c r="A1339" s="4" t="s">
        <v>1620</v>
      </c>
      <c r="B1339" s="4" t="s">
        <v>647</v>
      </c>
    </row>
    <row r="1340" spans="1:5">
      <c r="A1340" s="4" t="s">
        <v>1726</v>
      </c>
    </row>
    <row r="1341" spans="1:5">
      <c r="A1341" s="3" t="s">
        <v>368</v>
      </c>
    </row>
    <row r="1342" spans="1:5">
      <c r="A1342" s="4" t="s">
        <v>1620</v>
      </c>
      <c r="B1342" s="4" t="s">
        <v>647</v>
      </c>
    </row>
    <row r="1343" spans="1:5">
      <c r="A1343" s="4" t="s">
        <v>1727</v>
      </c>
    </row>
    <row r="1344" spans="1:5">
      <c r="A1344" s="3" t="s">
        <v>368</v>
      </c>
    </row>
    <row r="1345" spans="1:5">
      <c r="A1345" s="4" t="s">
        <v>1620</v>
      </c>
      <c r="B1345" s="4" t="s">
        <v>647</v>
      </c>
    </row>
    <row r="1346" spans="1:5">
      <c r="A1346" s="4" t="s">
        <v>1728</v>
      </c>
    </row>
    <row r="1347" spans="1:5">
      <c r="A1347" s="3" t="s">
        <v>368</v>
      </c>
    </row>
    <row r="1348" spans="1:5">
      <c r="A1348" s="4" t="s">
        <v>1620</v>
      </c>
      <c r="B1348" s="4" t="s">
        <v>647</v>
      </c>
    </row>
    <row r="1349" spans="1:5">
      <c r="A1349" s="4" t="s">
        <v>1729</v>
      </c>
    </row>
    <row r="1350" spans="1:5">
      <c r="A1350" s="3" t="s">
        <v>368</v>
      </c>
    </row>
    <row r="1351" spans="1:5">
      <c r="A1351" s="4" t="s">
        <v>1620</v>
      </c>
      <c r="B1351" s="4" t="s">
        <v>647</v>
      </c>
    </row>
    <row r="1352" spans="1:5">
      <c r="A1352" s="4" t="s">
        <v>1730</v>
      </c>
    </row>
    <row r="1353" spans="1:5">
      <c r="A1353" s="3" t="s">
        <v>368</v>
      </c>
    </row>
    <row r="1354" spans="1:5">
      <c r="A1354" s="4" t="s">
        <v>1620</v>
      </c>
      <c r="B1354" s="4" t="s">
        <v>647</v>
      </c>
    </row>
    <row r="1355" spans="1:5">
      <c r="A1355" s="4" t="s">
        <v>1731</v>
      </c>
    </row>
    <row r="1356" spans="1:5">
      <c r="A1356" s="3" t="s">
        <v>368</v>
      </c>
    </row>
    <row r="1357" spans="1:5">
      <c r="A1357" s="4" t="s">
        <v>1620</v>
      </c>
      <c r="B1357" s="4" t="s">
        <v>647</v>
      </c>
    </row>
    <row r="1358" spans="1:5">
      <c r="A1358" s="4" t="s">
        <v>1732</v>
      </c>
    </row>
    <row r="1359" spans="1:5">
      <c r="A1359" s="3" t="s">
        <v>368</v>
      </c>
    </row>
    <row r="1360" spans="1:5">
      <c r="A1360" s="4" t="s">
        <v>1620</v>
      </c>
      <c r="B1360" s="4" t="s">
        <v>647</v>
      </c>
    </row>
    <row r="1361" spans="1:5">
      <c r="A1361" s="4" t="s">
        <v>1733</v>
      </c>
    </row>
    <row r="1362" spans="1:5">
      <c r="A1362" s="3" t="s">
        <v>368</v>
      </c>
    </row>
    <row r="1363" spans="1:5">
      <c r="A1363" s="4" t="s">
        <v>1620</v>
      </c>
      <c r="B1363" s="4" t="s">
        <v>647</v>
      </c>
    </row>
    <row r="1364" spans="1:5">
      <c r="A1364" s="4" t="s">
        <v>1734</v>
      </c>
    </row>
    <row r="1365" spans="1:5">
      <c r="A1365" s="3" t="s">
        <v>368</v>
      </c>
    </row>
    <row r="1366" spans="1:5">
      <c r="A1366" s="4" t="s">
        <v>1620</v>
      </c>
      <c r="B1366" s="4" t="s">
        <v>647</v>
      </c>
    </row>
    <row r="1367" spans="1:5">
      <c r="A1367" s="4" t="s">
        <v>1735</v>
      </c>
    </row>
    <row r="1368" spans="1:5">
      <c r="A1368" s="3" t="s">
        <v>368</v>
      </c>
    </row>
    <row r="1369" spans="1:5">
      <c r="A1369" s="4" t="s">
        <v>1620</v>
      </c>
      <c r="B1369" s="4" t="s">
        <v>647</v>
      </c>
    </row>
    <row r="1370" spans="1:5">
      <c r="A1370" s="4" t="s">
        <v>1736</v>
      </c>
    </row>
    <row r="1371" spans="1:5">
      <c r="A1371" s="3" t="s">
        <v>368</v>
      </c>
    </row>
    <row r="1372" spans="1:5">
      <c r="A1372" s="4" t="s">
        <v>1620</v>
      </c>
      <c r="B1372" s="4" t="s">
        <v>647</v>
      </c>
    </row>
    <row r="1373" spans="1:5">
      <c r="A1373" s="4" t="s">
        <v>1737</v>
      </c>
    </row>
    <row r="1374" spans="1:5">
      <c r="A1374" s="3" t="s">
        <v>368</v>
      </c>
    </row>
    <row r="1375" spans="1:5">
      <c r="A1375" s="4" t="s">
        <v>1620</v>
      </c>
      <c r="B1375" s="4" t="s">
        <v>647</v>
      </c>
    </row>
    <row r="1376" spans="1:5">
      <c r="A1376" s="4" t="s">
        <v>1738</v>
      </c>
    </row>
    <row r="1377" spans="1:5">
      <c r="A1377" s="3" t="s">
        <v>368</v>
      </c>
    </row>
    <row r="1378" spans="1:5">
      <c r="A1378" s="4" t="s">
        <v>1620</v>
      </c>
      <c r="B1378" s="4" t="s">
        <v>647</v>
      </c>
    </row>
    <row r="1379" spans="1:5">
      <c r="A1379" s="4" t="s">
        <v>1739</v>
      </c>
    </row>
    <row r="1380" spans="1:5">
      <c r="A1380" s="3" t="s">
        <v>368</v>
      </c>
    </row>
    <row r="1381" spans="1:5">
      <c r="A1381" s="4" t="s">
        <v>1620</v>
      </c>
      <c r="B1381" s="4" t="s">
        <v>647</v>
      </c>
    </row>
    <row r="1382" spans="1:5">
      <c r="A1382" s="4" t="s">
        <v>1740</v>
      </c>
    </row>
    <row r="1383" spans="1:5">
      <c r="A1383" s="3" t="s">
        <v>368</v>
      </c>
    </row>
    <row r="1384" spans="1:5">
      <c r="A1384" s="4" t="s">
        <v>1620</v>
      </c>
      <c r="B1384" s="4" t="s">
        <v>647</v>
      </c>
    </row>
    <row r="1385" spans="1:5">
      <c r="A1385" s="4" t="s">
        <v>1741</v>
      </c>
    </row>
    <row r="1386" spans="1:5">
      <c r="A1386" s="3" t="s">
        <v>368</v>
      </c>
    </row>
    <row r="1387" spans="1:5">
      <c r="A1387" s="4" t="s">
        <v>1620</v>
      </c>
      <c r="B1387" s="4" t="s">
        <v>647</v>
      </c>
    </row>
    <row r="1388" spans="1:5">
      <c r="A1388" s="4" t="s">
        <v>1742</v>
      </c>
    </row>
    <row r="1389" spans="1:5">
      <c r="A1389" s="3" t="s">
        <v>368</v>
      </c>
    </row>
    <row r="1390" spans="1:5">
      <c r="A1390" s="4" t="s">
        <v>1620</v>
      </c>
      <c r="B1390" s="4" t="s">
        <v>647</v>
      </c>
    </row>
    <row r="1391" spans="1:5">
      <c r="A1391" s="4" t="s">
        <v>1743</v>
      </c>
    </row>
    <row r="1392" spans="1:5">
      <c r="A1392" s="3" t="s">
        <v>368</v>
      </c>
    </row>
    <row r="1393" spans="1:5">
      <c r="A1393" s="4" t="s">
        <v>1620</v>
      </c>
      <c r="B1393" s="4" t="s">
        <v>647</v>
      </c>
    </row>
    <row r="1394" spans="1:5">
      <c r="A1394" s="4" t="s">
        <v>1744</v>
      </c>
    </row>
    <row r="1395" spans="1:5">
      <c r="A1395" s="3" t="s">
        <v>368</v>
      </c>
    </row>
    <row r="1396" spans="1:5">
      <c r="A1396" s="4" t="s">
        <v>1620</v>
      </c>
      <c r="B1396" s="4" t="s">
        <v>647</v>
      </c>
    </row>
    <row r="1397" spans="1:5">
      <c r="A1397" s="4" t="s">
        <v>1745</v>
      </c>
    </row>
    <row r="1398" spans="1:5">
      <c r="A1398" s="3" t="s">
        <v>368</v>
      </c>
    </row>
    <row r="1399" spans="1:5">
      <c r="A1399" s="4" t="s">
        <v>1620</v>
      </c>
      <c r="B1399" s="4" t="s">
        <v>647</v>
      </c>
    </row>
    <row r="1400" spans="1:5">
      <c r="A1400" s="4" t="s">
        <v>1746</v>
      </c>
    </row>
    <row r="1401" spans="1:5">
      <c r="A1401" s="3" t="s">
        <v>368</v>
      </c>
    </row>
    <row r="1402" spans="1:5">
      <c r="A1402" s="4" t="s">
        <v>1620</v>
      </c>
      <c r="B1402" s="4" t="s">
        <v>647</v>
      </c>
    </row>
    <row r="1403" spans="1:5">
      <c r="A1403" s="4" t="s">
        <v>1747</v>
      </c>
    </row>
    <row r="1404" spans="1:5">
      <c r="A1404" s="3" t="s">
        <v>368</v>
      </c>
    </row>
    <row r="1405" spans="1:5">
      <c r="A1405" s="4" t="s">
        <v>1620</v>
      </c>
      <c r="B1405" s="4" t="s">
        <v>647</v>
      </c>
    </row>
    <row r="1406" spans="1:5">
      <c r="A1406" s="4" t="s">
        <v>1748</v>
      </c>
    </row>
    <row r="1407" spans="1:5">
      <c r="A1407" s="3" t="s">
        <v>368</v>
      </c>
    </row>
    <row r="1408" spans="1:5">
      <c r="A1408" s="4" t="s">
        <v>1620</v>
      </c>
      <c r="B1408" s="4" t="s">
        <v>647</v>
      </c>
    </row>
    <row r="1409" spans="1:5">
      <c r="A1409" s="4" t="s">
        <v>1749</v>
      </c>
    </row>
    <row r="1410" spans="1:5">
      <c r="A1410" s="3" t="s">
        <v>368</v>
      </c>
    </row>
    <row r="1411" spans="1:5">
      <c r="A1411" s="4" t="s">
        <v>1620</v>
      </c>
      <c r="B1411" s="4" t="s">
        <v>647</v>
      </c>
    </row>
    <row r="1412" spans="1:5">
      <c r="A1412" s="4" t="s">
        <v>1750</v>
      </c>
    </row>
    <row r="1413" spans="1:5">
      <c r="A1413" s="3" t="s">
        <v>368</v>
      </c>
    </row>
    <row r="1414" spans="1:5">
      <c r="A1414" s="4" t="s">
        <v>1620</v>
      </c>
      <c r="B1414" s="4" t="s">
        <v>647</v>
      </c>
    </row>
    <row r="1415" spans="1:5">
      <c r="A1415" s="4" t="s">
        <v>1751</v>
      </c>
    </row>
    <row r="1416" spans="1:5">
      <c r="A1416" s="3" t="s">
        <v>368</v>
      </c>
    </row>
    <row r="1417" spans="1:5">
      <c r="A1417" s="4" t="s">
        <v>1620</v>
      </c>
      <c r="B1417" s="4" t="s">
        <v>647</v>
      </c>
    </row>
    <row r="1418" spans="1:5">
      <c r="A1418" s="4" t="s">
        <v>1752</v>
      </c>
    </row>
    <row r="1419" spans="1:5">
      <c r="A1419" s="3" t="s">
        <v>368</v>
      </c>
    </row>
    <row r="1420" spans="1:5">
      <c r="A1420" s="4" t="s">
        <v>1620</v>
      </c>
      <c r="B1420" s="4" t="s">
        <v>647</v>
      </c>
    </row>
    <row r="1421" spans="1:5">
      <c r="A1421" s="4" t="s">
        <v>1753</v>
      </c>
    </row>
    <row r="1422" spans="1:5">
      <c r="A1422" s="3" t="s">
        <v>368</v>
      </c>
    </row>
    <row r="1423" spans="1:5">
      <c r="A1423" s="4" t="s">
        <v>1620</v>
      </c>
      <c r="B1423" s="4" t="s">
        <v>647</v>
      </c>
    </row>
    <row r="1424" spans="1:5">
      <c r="A1424" s="4" t="s">
        <v>1754</v>
      </c>
    </row>
    <row r="1425" spans="1:5">
      <c r="A1425" s="3" t="s">
        <v>368</v>
      </c>
    </row>
    <row r="1426" spans="1:5">
      <c r="A1426" s="4" t="s">
        <v>1620</v>
      </c>
      <c r="B1426" s="4" t="s">
        <v>647</v>
      </c>
    </row>
    <row r="1427" spans="1:5">
      <c r="A1427" s="4" t="s">
        <v>1755</v>
      </c>
    </row>
    <row r="1428" spans="1:5">
      <c r="A1428" s="3" t="s">
        <v>368</v>
      </c>
    </row>
    <row r="1429" spans="1:5">
      <c r="A1429" s="4" t="s">
        <v>1620</v>
      </c>
      <c r="B1429" s="4" t="s">
        <v>647</v>
      </c>
    </row>
    <row r="1430" spans="1:5">
      <c r="A1430" s="4" t="s">
        <v>1756</v>
      </c>
    </row>
    <row r="1431" spans="1:5">
      <c r="A1431" s="3" t="s">
        <v>368</v>
      </c>
    </row>
    <row r="1432" spans="1:5">
      <c r="A1432" s="4" t="s">
        <v>1620</v>
      </c>
      <c r="B1432" s="4" t="s">
        <v>647</v>
      </c>
    </row>
    <row r="1433" spans="1:5">
      <c r="A1433" s="4" t="s">
        <v>1757</v>
      </c>
    </row>
    <row r="1434" spans="1:5">
      <c r="A1434" s="3" t="s">
        <v>368</v>
      </c>
    </row>
    <row r="1435" spans="1:5">
      <c r="A1435" s="4" t="s">
        <v>1620</v>
      </c>
      <c r="B1435" s="4" t="s">
        <v>647</v>
      </c>
    </row>
    <row r="1436" spans="1:5">
      <c r="A1436" s="4" t="s">
        <v>1758</v>
      </c>
    </row>
    <row r="1437" spans="1:5">
      <c r="A1437" s="3" t="s">
        <v>368</v>
      </c>
    </row>
    <row r="1438" spans="1:5">
      <c r="A1438" s="4" t="s">
        <v>1620</v>
      </c>
      <c r="B1438" s="4" t="s">
        <v>647</v>
      </c>
    </row>
    <row r="1439" spans="1:5">
      <c r="A1439" s="4" t="s">
        <v>1759</v>
      </c>
    </row>
    <row r="1440" spans="1:5">
      <c r="A1440" s="3" t="s">
        <v>368</v>
      </c>
    </row>
    <row r="1441" spans="1:5">
      <c r="A1441" s="4" t="s">
        <v>1620</v>
      </c>
      <c r="B1441" s="4" t="s">
        <v>647</v>
      </c>
    </row>
    <row r="1442" spans="1:5">
      <c r="A1442" s="4" t="s">
        <v>1760</v>
      </c>
    </row>
    <row r="1443" spans="1:5">
      <c r="A1443" s="3" t="s">
        <v>368</v>
      </c>
    </row>
    <row r="1444" spans="1:5">
      <c r="A1444" s="4" t="s">
        <v>1620</v>
      </c>
      <c r="B1444" s="4" t="s">
        <v>647</v>
      </c>
    </row>
    <row r="1445" spans="1:5">
      <c r="A1445" s="4" t="s">
        <v>1761</v>
      </c>
    </row>
    <row r="1446" spans="1:5">
      <c r="A1446" s="3" t="s">
        <v>368</v>
      </c>
    </row>
    <row r="1447" spans="1:5">
      <c r="A1447" s="4" t="s">
        <v>1620</v>
      </c>
      <c r="B1447" s="4" t="s">
        <v>647</v>
      </c>
    </row>
    <row r="1448" spans="1:5">
      <c r="A1448" s="4" t="s">
        <v>1762</v>
      </c>
    </row>
    <row r="1449" spans="1:5">
      <c r="A1449" s="3" t="s">
        <v>368</v>
      </c>
    </row>
    <row r="1450" spans="1:5">
      <c r="A1450" s="4" t="s">
        <v>1620</v>
      </c>
      <c r="B1450" s="4" t="s">
        <v>647</v>
      </c>
    </row>
    <row r="1451" spans="1:5">
      <c r="A1451" s="4" t="s">
        <v>1763</v>
      </c>
    </row>
    <row r="1452" spans="1:5">
      <c r="A1452" s="3" t="s">
        <v>368</v>
      </c>
    </row>
    <row r="1453" spans="1:5">
      <c r="A1453" s="4" t="s">
        <v>1620</v>
      </c>
      <c r="B1453" s="4" t="s">
        <v>647</v>
      </c>
    </row>
    <row r="1454" spans="1:5">
      <c r="A1454" s="4" t="s">
        <v>1764</v>
      </c>
    </row>
    <row r="1455" spans="1:5">
      <c r="A1455" s="3" t="s">
        <v>368</v>
      </c>
    </row>
    <row r="1456" spans="1:5">
      <c r="A1456" s="4" t="s">
        <v>1620</v>
      </c>
      <c r="B1456" s="4" t="s">
        <v>647</v>
      </c>
    </row>
    <row r="1457" spans="1:5">
      <c r="A1457" s="4" t="s">
        <v>1765</v>
      </c>
    </row>
    <row r="1458" spans="1:5">
      <c r="A1458" s="3" t="s">
        <v>368</v>
      </c>
    </row>
    <row r="1459" spans="1:5">
      <c r="A1459" s="4" t="s">
        <v>1620</v>
      </c>
      <c r="B1459" s="4" t="s">
        <v>647</v>
      </c>
    </row>
    <row r="1460" spans="1:5">
      <c r="A1460" s="4" t="s">
        <v>1766</v>
      </c>
    </row>
    <row r="1461" spans="1:5">
      <c r="A1461" s="3" t="s">
        <v>368</v>
      </c>
    </row>
    <row r="1462" spans="1:5">
      <c r="A1462" s="4" t="s">
        <v>1620</v>
      </c>
      <c r="B1462" s="4" t="s">
        <v>647</v>
      </c>
    </row>
    <row r="1463" spans="1:5">
      <c r="A1463" s="4" t="s">
        <v>1767</v>
      </c>
    </row>
    <row r="1464" spans="1:5">
      <c r="A1464" s="3" t="s">
        <v>368</v>
      </c>
    </row>
    <row r="1465" spans="1:5">
      <c r="A1465" s="4" t="s">
        <v>1620</v>
      </c>
      <c r="B1465" s="4" t="s">
        <v>647</v>
      </c>
    </row>
    <row r="1466" spans="1:5">
      <c r="A1466" s="4" t="s">
        <v>1768</v>
      </c>
    </row>
    <row r="1467" spans="1:5">
      <c r="A1467" s="3" t="s">
        <v>368</v>
      </c>
    </row>
    <row r="1468" spans="1:5">
      <c r="A1468" s="4" t="s">
        <v>1620</v>
      </c>
      <c r="B1468" s="4" t="s">
        <v>647</v>
      </c>
    </row>
    <row r="1469" spans="1:5">
      <c r="A1469" s="4" t="s">
        <v>1769</v>
      </c>
    </row>
    <row r="1470" spans="1:5">
      <c r="A1470" s="3" t="s">
        <v>368</v>
      </c>
    </row>
    <row r="1471" spans="1:5">
      <c r="A1471" s="4" t="s">
        <v>1620</v>
      </c>
      <c r="B1471" s="4" t="s">
        <v>647</v>
      </c>
    </row>
    <row r="1472" spans="1:5">
      <c r="A1472" s="4" t="s">
        <v>1770</v>
      </c>
    </row>
    <row r="1473" spans="1:5">
      <c r="A1473" s="3" t="s">
        <v>368</v>
      </c>
    </row>
    <row r="1474" spans="1:5">
      <c r="A1474" s="4" t="s">
        <v>1620</v>
      </c>
      <c r="B1474" s="4" t="s">
        <v>647</v>
      </c>
    </row>
    <row r="1475" spans="1:5">
      <c r="A1475" s="4" t="s">
        <v>1771</v>
      </c>
    </row>
    <row r="1476" spans="1:5">
      <c r="A1476" s="3" t="s">
        <v>368</v>
      </c>
    </row>
    <row r="1477" spans="1:5">
      <c r="A1477" s="4" t="s">
        <v>1620</v>
      </c>
      <c r="B1477" s="4" t="s">
        <v>647</v>
      </c>
    </row>
    <row r="1478" spans="1:5">
      <c r="A1478" s="4" t="s">
        <v>1772</v>
      </c>
    </row>
    <row r="1479" spans="1:5">
      <c r="A1479" s="3" t="s">
        <v>368</v>
      </c>
    </row>
    <row r="1480" spans="1:5">
      <c r="A1480" s="4" t="s">
        <v>1620</v>
      </c>
      <c r="B1480" s="4" t="s">
        <v>647</v>
      </c>
    </row>
    <row r="1481" spans="1:5">
      <c r="A1481" s="4" t="s">
        <v>1773</v>
      </c>
    </row>
    <row r="1482" spans="1:5">
      <c r="A1482" s="3" t="s">
        <v>368</v>
      </c>
    </row>
    <row r="1483" spans="1:5">
      <c r="A1483" s="4" t="s">
        <v>1620</v>
      </c>
      <c r="B1483" s="4" t="s">
        <v>647</v>
      </c>
    </row>
    <row r="1484" spans="1:5">
      <c r="A1484" s="4" t="s">
        <v>1774</v>
      </c>
    </row>
    <row r="1485" spans="1:5">
      <c r="A1485" s="3" t="s">
        <v>368</v>
      </c>
    </row>
    <row r="1486" spans="1:5">
      <c r="A1486" s="4" t="s">
        <v>1620</v>
      </c>
      <c r="B1486" s="4" t="s">
        <v>647</v>
      </c>
    </row>
    <row r="1487" spans="1:5">
      <c r="A1487" s="4" t="s">
        <v>1775</v>
      </c>
    </row>
    <row r="1488" spans="1:5">
      <c r="A1488" s="3" t="s">
        <v>368</v>
      </c>
    </row>
    <row r="1489" spans="1:5">
      <c r="A1489" s="4" t="s">
        <v>1620</v>
      </c>
      <c r="B1489" s="4" t="s">
        <v>647</v>
      </c>
    </row>
    <row r="1490" spans="1:5">
      <c r="A1490" s="4" t="s">
        <v>1776</v>
      </c>
    </row>
    <row r="1491" spans="1:5">
      <c r="A1491" s="3" t="s">
        <v>368</v>
      </c>
    </row>
    <row r="1492" spans="1:5">
      <c r="A1492" s="4" t="s">
        <v>1620</v>
      </c>
      <c r="B1492" s="4" t="s">
        <v>647</v>
      </c>
    </row>
    <row r="1493" spans="1:5">
      <c r="A1493" s="4" t="s">
        <v>1777</v>
      </c>
    </row>
    <row r="1494" spans="1:5">
      <c r="A1494" s="3" t="s">
        <v>368</v>
      </c>
    </row>
    <row r="1495" spans="1:5">
      <c r="A1495" s="4" t="s">
        <v>1620</v>
      </c>
      <c r="B1495" s="4" t="s">
        <v>647</v>
      </c>
    </row>
    <row r="1496" spans="1:5">
      <c r="A1496" s="4" t="s">
        <v>1778</v>
      </c>
    </row>
    <row r="1497" spans="1:5">
      <c r="A1497" s="3" t="s">
        <v>368</v>
      </c>
    </row>
    <row r="1498" spans="1:5">
      <c r="A1498" s="4" t="s">
        <v>1620</v>
      </c>
      <c r="B1498" s="4" t="s">
        <v>647</v>
      </c>
    </row>
    <row r="1499" spans="1:5">
      <c r="A1499" s="4" t="s">
        <v>1779</v>
      </c>
    </row>
    <row r="1500" spans="1:5">
      <c r="A1500" s="3" t="s">
        <v>368</v>
      </c>
    </row>
    <row r="1501" spans="1:5">
      <c r="A1501" s="4" t="s">
        <v>1620</v>
      </c>
      <c r="B1501" s="4" t="s">
        <v>647</v>
      </c>
    </row>
    <row r="1502" spans="1:5">
      <c r="A1502" s="4" t="s">
        <v>1780</v>
      </c>
    </row>
    <row r="1503" spans="1:5">
      <c r="A1503" s="3" t="s">
        <v>368</v>
      </c>
    </row>
    <row r="1504" spans="1:5">
      <c r="A1504" s="4" t="s">
        <v>1620</v>
      </c>
      <c r="B1504" s="4" t="s">
        <v>647</v>
      </c>
    </row>
    <row r="1505" spans="1:5">
      <c r="A1505" s="4" t="s">
        <v>1781</v>
      </c>
    </row>
    <row r="1506" spans="1:5">
      <c r="A1506" s="3" t="s">
        <v>368</v>
      </c>
    </row>
    <row r="1507" spans="1:5">
      <c r="A1507" s="4" t="s">
        <v>1620</v>
      </c>
      <c r="B1507" s="4" t="s">
        <v>647</v>
      </c>
    </row>
    <row r="1508" spans="1:5">
      <c r="A1508" s="4" t="s">
        <v>1782</v>
      </c>
    </row>
    <row r="1509" spans="1:5">
      <c r="A1509" s="3" t="s">
        <v>368</v>
      </c>
    </row>
    <row r="1510" spans="1:5">
      <c r="A1510" s="4" t="s">
        <v>1620</v>
      </c>
      <c r="B1510" s="4" t="s">
        <v>647</v>
      </c>
    </row>
    <row r="1511" spans="1:5">
      <c r="A1511" s="4" t="s">
        <v>1783</v>
      </c>
    </row>
    <row r="1512" spans="1:5">
      <c r="A1512" s="3" t="s">
        <v>368</v>
      </c>
    </row>
    <row r="1513" spans="1:5">
      <c r="A1513" s="4" t="s">
        <v>1620</v>
      </c>
      <c r="B1513" s="4" t="s">
        <v>647</v>
      </c>
    </row>
    <row r="1514" spans="1:5">
      <c r="A1514" s="4" t="s">
        <v>1784</v>
      </c>
    </row>
    <row r="1515" spans="1:5">
      <c r="A1515" s="3" t="s">
        <v>368</v>
      </c>
    </row>
    <row r="1516" spans="1:5">
      <c r="A1516" s="4" t="s">
        <v>1620</v>
      </c>
      <c r="B1516" s="4" t="s">
        <v>647</v>
      </c>
    </row>
    <row r="1517" spans="1:5">
      <c r="A1517" s="4" t="s">
        <v>1785</v>
      </c>
    </row>
    <row r="1518" spans="1:5">
      <c r="A1518" s="3" t="s">
        <v>368</v>
      </c>
    </row>
    <row r="1519" spans="1:5">
      <c r="A1519" s="4" t="s">
        <v>1620</v>
      </c>
      <c r="B1519" s="4" t="s">
        <v>647</v>
      </c>
    </row>
    <row r="1520" spans="1:5">
      <c r="A1520" s="4" t="s">
        <v>1786</v>
      </c>
    </row>
    <row r="1521" spans="1:5">
      <c r="A1521" s="3" t="s">
        <v>368</v>
      </c>
    </row>
    <row r="1522" spans="1:5">
      <c r="A1522" s="4" t="s">
        <v>1620</v>
      </c>
      <c r="B1522" s="4" t="s">
        <v>647</v>
      </c>
    </row>
    <row r="1523" spans="1:5">
      <c r="A1523" s="4" t="s">
        <v>1787</v>
      </c>
    </row>
    <row r="1524" spans="1:5">
      <c r="A1524" s="3" t="s">
        <v>368</v>
      </c>
    </row>
    <row r="1525" spans="1:5">
      <c r="A1525" s="4" t="s">
        <v>1620</v>
      </c>
      <c r="B1525" s="4" t="s">
        <v>647</v>
      </c>
    </row>
    <row r="1526" spans="1:5">
      <c r="A1526" s="4" t="s">
        <v>1788</v>
      </c>
    </row>
    <row r="1527" spans="1:5">
      <c r="A1527" s="3" t="s">
        <v>368</v>
      </c>
    </row>
    <row r="1528" spans="1:5">
      <c r="A1528" s="4" t="s">
        <v>1620</v>
      </c>
      <c r="B1528" s="4" t="s">
        <v>647</v>
      </c>
    </row>
    <row r="1529" spans="1:5">
      <c r="A1529" s="4" t="s">
        <v>1789</v>
      </c>
    </row>
    <row r="1530" spans="1:5">
      <c r="A1530" s="3" t="s">
        <v>368</v>
      </c>
    </row>
    <row r="1531" spans="1:5">
      <c r="A1531" s="4" t="s">
        <v>1620</v>
      </c>
      <c r="B1531" s="4" t="s">
        <v>647</v>
      </c>
    </row>
    <row r="1532" spans="1:5">
      <c r="A1532" s="4" t="s">
        <v>1790</v>
      </c>
    </row>
    <row r="1533" spans="1:5">
      <c r="A1533" s="3" t="s">
        <v>368</v>
      </c>
    </row>
    <row r="1534" spans="1:5">
      <c r="A1534" s="4" t="s">
        <v>1620</v>
      </c>
      <c r="B1534" s="4" t="s">
        <v>647</v>
      </c>
    </row>
    <row r="1535" spans="1:5">
      <c r="A1535" s="4" t="s">
        <v>1791</v>
      </c>
    </row>
    <row r="1536" spans="1:5">
      <c r="A1536" s="3" t="s">
        <v>368</v>
      </c>
    </row>
    <row r="1537" spans="1:5">
      <c r="A1537" s="4" t="s">
        <v>1620</v>
      </c>
      <c r="B1537" s="4" t="s">
        <v>647</v>
      </c>
    </row>
    <row r="1538" spans="1:5">
      <c r="A1538" s="4" t="s">
        <v>1792</v>
      </c>
    </row>
    <row r="1539" spans="1:5">
      <c r="A1539" s="3" t="s">
        <v>368</v>
      </c>
    </row>
    <row r="1540" spans="1:5">
      <c r="A1540" s="4" t="s">
        <v>1620</v>
      </c>
      <c r="B1540" s="4" t="s">
        <v>647</v>
      </c>
    </row>
    <row r="1541" spans="1:5">
      <c r="A1541" s="4" t="s">
        <v>1793</v>
      </c>
    </row>
    <row r="1542" spans="1:5">
      <c r="A1542" s="3" t="s">
        <v>368</v>
      </c>
    </row>
    <row r="1543" spans="1:5">
      <c r="A1543" s="4" t="s">
        <v>1620</v>
      </c>
      <c r="B1543" s="4" t="s">
        <v>647</v>
      </c>
    </row>
    <row r="1544" spans="1:5">
      <c r="A1544" s="4" t="s">
        <v>1794</v>
      </c>
    </row>
    <row r="1545" spans="1:5">
      <c r="A1545" s="3" t="s">
        <v>368</v>
      </c>
    </row>
    <row r="1546" spans="1:5">
      <c r="A1546" s="4" t="s">
        <v>1620</v>
      </c>
      <c r="B1546" s="4" t="s">
        <v>647</v>
      </c>
    </row>
    <row r="1547" spans="1:5">
      <c r="A1547" s="4" t="s">
        <v>1795</v>
      </c>
    </row>
    <row r="1548" spans="1:5">
      <c r="A1548" s="3" t="s">
        <v>368</v>
      </c>
    </row>
    <row r="1549" spans="1:5">
      <c r="A1549" s="4" t="s">
        <v>1620</v>
      </c>
      <c r="B1549" s="4" t="s">
        <v>647</v>
      </c>
    </row>
    <row r="1550" spans="1:5">
      <c r="A1550" s="4" t="s">
        <v>1796</v>
      </c>
    </row>
    <row r="1551" spans="1:5">
      <c r="A1551" s="3" t="s">
        <v>368</v>
      </c>
    </row>
    <row r="1552" spans="1:5">
      <c r="A1552" s="4" t="s">
        <v>1620</v>
      </c>
      <c r="B1552" s="4" t="s">
        <v>647</v>
      </c>
    </row>
    <row r="1553" spans="1:5">
      <c r="A1553" s="4" t="s">
        <v>1797</v>
      </c>
    </row>
    <row r="1554" spans="1:5">
      <c r="A1554" s="3" t="s">
        <v>368</v>
      </c>
    </row>
    <row r="1555" spans="1:5">
      <c r="A1555" s="4" t="s">
        <v>1620</v>
      </c>
      <c r="B1555" s="4" t="s">
        <v>647</v>
      </c>
    </row>
    <row r="1556" spans="1:5">
      <c r="A1556" s="4" t="s">
        <v>1798</v>
      </c>
    </row>
    <row r="1557" spans="1:5">
      <c r="A1557" s="3" t="s">
        <v>368</v>
      </c>
    </row>
    <row r="1558" spans="1:5">
      <c r="A1558" s="4" t="s">
        <v>1620</v>
      </c>
      <c r="B1558" s="4" t="s">
        <v>647</v>
      </c>
    </row>
    <row r="1559" spans="1:5">
      <c r="A1559" s="4" t="s">
        <v>1799</v>
      </c>
    </row>
    <row r="1560" spans="1:5">
      <c r="A1560" s="3" t="s">
        <v>368</v>
      </c>
    </row>
    <row r="1561" spans="1:5">
      <c r="A1561" s="4" t="s">
        <v>1620</v>
      </c>
      <c r="B1561" s="4" t="s">
        <v>647</v>
      </c>
    </row>
    <row r="1562" spans="1:5">
      <c r="A1562" s="4" t="s">
        <v>1800</v>
      </c>
    </row>
    <row r="1563" spans="1:5">
      <c r="A1563" s="3" t="s">
        <v>368</v>
      </c>
    </row>
    <row r="1564" spans="1:5">
      <c r="A1564" s="4" t="s">
        <v>1620</v>
      </c>
      <c r="B1564" s="4" t="s">
        <v>647</v>
      </c>
    </row>
    <row r="1565" spans="1:5">
      <c r="A1565" s="4" t="s">
        <v>1801</v>
      </c>
    </row>
    <row r="1566" spans="1:5">
      <c r="A1566" s="3" t="s">
        <v>368</v>
      </c>
    </row>
    <row r="1567" spans="1:5">
      <c r="A1567" s="4" t="s">
        <v>1620</v>
      </c>
      <c r="B1567" s="4" t="s">
        <v>647</v>
      </c>
    </row>
    <row r="1568" spans="1:5">
      <c r="A1568" s="4" t="s">
        <v>1802</v>
      </c>
    </row>
    <row r="1569" spans="1:5">
      <c r="A1569" s="3" t="s">
        <v>368</v>
      </c>
    </row>
    <row r="1570" spans="1:5">
      <c r="A1570" s="4" t="s">
        <v>1620</v>
      </c>
      <c r="B1570" s="4" t="s">
        <v>647</v>
      </c>
    </row>
    <row r="1571" spans="1:5">
      <c r="A1571" s="4" t="s">
        <v>1803</v>
      </c>
    </row>
    <row r="1572" spans="1:5">
      <c r="A1572" s="3" t="s">
        <v>368</v>
      </c>
    </row>
    <row r="1573" spans="1:5">
      <c r="A1573" s="4" t="s">
        <v>1620</v>
      </c>
      <c r="B1573" s="4" t="s">
        <v>647</v>
      </c>
    </row>
    <row r="1574" spans="1:5">
      <c r="A1574" s="4" t="s">
        <v>1804</v>
      </c>
    </row>
    <row r="1575" spans="1:5">
      <c r="A1575" s="3" t="s">
        <v>368</v>
      </c>
    </row>
    <row r="1576" spans="1:5">
      <c r="A1576" s="4" t="s">
        <v>1620</v>
      </c>
      <c r="B1576" s="4" t="s">
        <v>647</v>
      </c>
    </row>
    <row r="1577" spans="1:5">
      <c r="A1577" s="4" t="s">
        <v>1805</v>
      </c>
    </row>
    <row r="1578" spans="1:5">
      <c r="A1578" s="3" t="s">
        <v>368</v>
      </c>
    </row>
    <row r="1579" spans="1:5">
      <c r="A1579" s="4" t="s">
        <v>1620</v>
      </c>
      <c r="B1579" s="4" t="s">
        <v>647</v>
      </c>
    </row>
    <row r="1580" spans="1:5">
      <c r="A1580" s="4" t="s">
        <v>1806</v>
      </c>
    </row>
    <row r="1581" spans="1:5">
      <c r="A1581" s="3" t="s">
        <v>368</v>
      </c>
    </row>
    <row r="1582" spans="1:5">
      <c r="A1582" s="4" t="s">
        <v>1620</v>
      </c>
      <c r="B1582" s="4" t="s">
        <v>647</v>
      </c>
    </row>
    <row r="1583" spans="1:5">
      <c r="A1583" s="4" t="s">
        <v>1807</v>
      </c>
    </row>
    <row r="1584" spans="1:5">
      <c r="A1584" s="3" t="s">
        <v>368</v>
      </c>
    </row>
    <row r="1585" spans="1:5">
      <c r="A1585" s="4" t="s">
        <v>1620</v>
      </c>
      <c r="B1585" s="4" t="s">
        <v>647</v>
      </c>
    </row>
    <row r="1586" spans="1:5">
      <c r="A1586" s="4" t="s">
        <v>1808</v>
      </c>
    </row>
    <row r="1587" spans="1:5">
      <c r="A1587" s="3" t="s">
        <v>368</v>
      </c>
    </row>
    <row r="1588" spans="1:5">
      <c r="A1588" s="4" t="s">
        <v>1620</v>
      </c>
      <c r="B1588" s="4" t="s">
        <v>647</v>
      </c>
    </row>
    <row r="1589" spans="1:5">
      <c r="A1589" s="4" t="s">
        <v>1809</v>
      </c>
    </row>
    <row r="1590" spans="1:5">
      <c r="A1590" s="3" t="s">
        <v>368</v>
      </c>
    </row>
    <row r="1591" spans="1:5">
      <c r="A1591" s="4" t="s">
        <v>1620</v>
      </c>
      <c r="B1591" s="4" t="s">
        <v>647</v>
      </c>
    </row>
    <row r="1592" spans="1:5">
      <c r="A1592" s="4" t="s">
        <v>1810</v>
      </c>
    </row>
    <row r="1593" spans="1:5">
      <c r="A1593" s="3" t="s">
        <v>368</v>
      </c>
    </row>
    <row r="1594" spans="1:5">
      <c r="A1594" s="4" t="s">
        <v>1620</v>
      </c>
      <c r="B1594" s="4" t="s">
        <v>647</v>
      </c>
    </row>
    <row r="1595" spans="1:5">
      <c r="A1595" s="4" t="s">
        <v>1811</v>
      </c>
    </row>
    <row r="1596" spans="1:5">
      <c r="A1596" s="3" t="s">
        <v>368</v>
      </c>
    </row>
    <row r="1597" spans="1:5">
      <c r="A1597" s="4" t="s">
        <v>1620</v>
      </c>
      <c r="B1597" s="4" t="s">
        <v>647</v>
      </c>
    </row>
    <row r="1598" spans="1:5">
      <c r="A1598" s="4" t="s">
        <v>1812</v>
      </c>
    </row>
    <row r="1599" spans="1:5">
      <c r="A1599" s="3" t="s">
        <v>368</v>
      </c>
    </row>
    <row r="1600" spans="1:5">
      <c r="A1600" s="4" t="s">
        <v>1620</v>
      </c>
      <c r="B1600" s="4" t="s">
        <v>647</v>
      </c>
    </row>
    <row r="1601" spans="1:5">
      <c r="A1601" s="4" t="s">
        <v>1813</v>
      </c>
    </row>
    <row r="1602" spans="1:5">
      <c r="A1602" s="3" t="s">
        <v>368</v>
      </c>
    </row>
    <row r="1603" spans="1:5">
      <c r="A1603" s="4" t="s">
        <v>1620</v>
      </c>
      <c r="B1603" s="4" t="s">
        <v>647</v>
      </c>
    </row>
    <row r="1604" spans="1:5">
      <c r="A1604" s="4" t="s">
        <v>1814</v>
      </c>
    </row>
    <row r="1605" spans="1:5">
      <c r="A1605" s="3" t="s">
        <v>368</v>
      </c>
    </row>
    <row r="1606" spans="1:5">
      <c r="A1606" s="4" t="s">
        <v>1620</v>
      </c>
      <c r="B1606" s="4" t="s">
        <v>647</v>
      </c>
    </row>
    <row r="1607" spans="1:5">
      <c r="A1607" s="4" t="s">
        <v>1815</v>
      </c>
    </row>
    <row r="1608" spans="1:5">
      <c r="A1608" s="3" t="s">
        <v>368</v>
      </c>
    </row>
    <row r="1609" spans="1:5">
      <c r="A1609" s="4" t="s">
        <v>1620</v>
      </c>
      <c r="B1609" s="4" t="s">
        <v>647</v>
      </c>
    </row>
    <row r="1610" spans="1:5">
      <c r="A1610" s="4" t="s">
        <v>1816</v>
      </c>
    </row>
    <row r="1611" spans="1:5">
      <c r="A1611" s="3" t="s">
        <v>368</v>
      </c>
    </row>
    <row r="1612" spans="1:5">
      <c r="A1612" s="4" t="s">
        <v>1620</v>
      </c>
      <c r="B1612" s="4" t="s">
        <v>647</v>
      </c>
    </row>
    <row r="1613" spans="1:5">
      <c r="A1613" s="4" t="s">
        <v>1817</v>
      </c>
    </row>
    <row r="1614" spans="1:5">
      <c r="A1614" s="3" t="s">
        <v>368</v>
      </c>
    </row>
    <row r="1615" spans="1:5">
      <c r="A1615" s="4" t="s">
        <v>1620</v>
      </c>
      <c r="B1615" s="4" t="s">
        <v>647</v>
      </c>
    </row>
    <row r="1616" spans="1:5">
      <c r="A1616" s="4" t="s">
        <v>1818</v>
      </c>
    </row>
    <row r="1617" spans="1:5">
      <c r="A1617" s="3" t="s">
        <v>368</v>
      </c>
    </row>
    <row r="1618" spans="1:5">
      <c r="A1618" s="4" t="s">
        <v>1620</v>
      </c>
      <c r="B1618" s="4" t="s">
        <v>647</v>
      </c>
    </row>
    <row r="1619" spans="1:5">
      <c r="A1619" s="4" t="s">
        <v>1819</v>
      </c>
    </row>
    <row r="1620" spans="1:5">
      <c r="A1620" s="3" t="s">
        <v>368</v>
      </c>
    </row>
    <row r="1621" spans="1:5">
      <c r="A1621" s="4" t="s">
        <v>1620</v>
      </c>
      <c r="B1621" s="4" t="s">
        <v>64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20</v>
      </c>
      <c r="B1" s="2" t="s">
        <v>81</v>
      </c>
    </row>
    <row r="2" spans="1:5">
      <c r="B2" s="2" t="s">
        <v>20</v>
      </c>
      <c r="C2" s="2" t="s">
        <v>21</v>
      </c>
      <c r="D2" s="2" t="s">
        <v>83</v>
      </c>
      <c r="E2" s="2" t="s">
        <v>2</v>
      </c>
    </row>
    <row r="3" spans="1:5">
      <c r="A3" s="3" t="s">
        <v>1821</v>
      </c>
    </row>
    <row r="4" spans="1:5">
      <c r="A4" s="4" t="s">
        <v>1822</v>
      </c>
      <c r="B4" s="7" t="n">
        <v>1133055</v>
      </c>
      <c r="C4" s="7" t="n">
        <v>516965</v>
      </c>
      <c r="D4" s="7" t="n">
        <v>0</v>
      </c>
    </row>
    <row r="5" spans="1:5">
      <c r="A5" s="4" t="s">
        <v>717</v>
      </c>
      <c r="B5" s="5" t="n">
        <v>45016</v>
      </c>
      <c r="C5" s="5" t="n">
        <v>615972</v>
      </c>
      <c r="D5" s="5" t="n">
        <v>516965</v>
      </c>
    </row>
    <row r="6" spans="1:5">
      <c r="A6" s="4" t="s">
        <v>1823</v>
      </c>
      <c r="B6" s="5" t="n">
        <v>576</v>
      </c>
      <c r="C6" s="5" t="n">
        <v>38</v>
      </c>
      <c r="D6" s="5" t="n">
        <v>0</v>
      </c>
    </row>
    <row r="7" spans="1:5">
      <c r="A7" s="4" t="s">
        <v>1824</v>
      </c>
      <c r="B7" s="5" t="n">
        <v>219</v>
      </c>
      <c r="C7" s="5" t="n">
        <v>80</v>
      </c>
      <c r="D7" s="5" t="n">
        <v>0</v>
      </c>
    </row>
    <row r="8" spans="1:5">
      <c r="A8" s="4" t="s">
        <v>1825</v>
      </c>
      <c r="B8" s="5" t="n">
        <v>1178866</v>
      </c>
      <c r="C8" s="5" t="n">
        <v>1133055</v>
      </c>
      <c r="D8" s="5" t="n">
        <v>516965</v>
      </c>
    </row>
    <row r="9" spans="1:5">
      <c r="A9" s="3" t="s">
        <v>1826</v>
      </c>
    </row>
    <row r="10" spans="1:5">
      <c r="A10" s="4" t="s">
        <v>1822</v>
      </c>
      <c r="B10" s="5" t="n">
        <v>39955</v>
      </c>
      <c r="C10" s="5" t="n">
        <v>12061</v>
      </c>
      <c r="D10" s="5" t="n">
        <v>0</v>
      </c>
    </row>
    <row r="11" spans="1:5">
      <c r="A11" s="4" t="s">
        <v>1827</v>
      </c>
      <c r="B11" s="5" t="n">
        <v>43950</v>
      </c>
      <c r="C11" s="5" t="n">
        <v>27894</v>
      </c>
      <c r="D11" s="5" t="n">
        <v>12061</v>
      </c>
    </row>
    <row r="12" spans="1:5">
      <c r="A12" s="4" t="s">
        <v>1825</v>
      </c>
      <c r="B12" s="5" t="n">
        <v>83905</v>
      </c>
      <c r="C12" s="5" t="n">
        <v>39955</v>
      </c>
      <c r="D12" s="5" t="n">
        <v>12061</v>
      </c>
    </row>
    <row r="13" spans="1:5">
      <c r="A13" s="4" t="s">
        <v>32</v>
      </c>
      <c r="B13" s="5" t="n">
        <v>1094961</v>
      </c>
      <c r="C13" s="5" t="n">
        <v>1093100</v>
      </c>
      <c r="D13" s="5" t="n">
        <v>504904</v>
      </c>
      <c r="E13" s="7" t="n">
        <v>1064769</v>
      </c>
    </row>
    <row r="14" spans="1:5">
      <c r="A14" s="4" t="s">
        <v>61</v>
      </c>
    </row>
    <row r="15" spans="1:5">
      <c r="A15" s="3" t="s">
        <v>1821</v>
      </c>
    </row>
    <row r="16" spans="1:5">
      <c r="A16" s="4" t="s">
        <v>1822</v>
      </c>
      <c r="B16" s="5" t="n">
        <v>3024389</v>
      </c>
      <c r="C16" s="5" t="n">
        <v>2968982</v>
      </c>
      <c r="D16" s="5" t="n">
        <v>1823895</v>
      </c>
    </row>
    <row r="17" spans="1:5">
      <c r="A17" s="4" t="s">
        <v>717</v>
      </c>
      <c r="B17" s="5" t="n">
        <v>133747</v>
      </c>
      <c r="C17" s="5" t="n">
        <v>42438</v>
      </c>
      <c r="D17" s="5" t="n">
        <v>1087153</v>
      </c>
    </row>
    <row r="18" spans="1:5">
      <c r="A18" s="4" t="s">
        <v>1823</v>
      </c>
      <c r="B18" s="5" t="n">
        <v>12479</v>
      </c>
      <c r="C18" s="5" t="n">
        <v>16792</v>
      </c>
      <c r="D18" s="5" t="n">
        <v>7382</v>
      </c>
    </row>
    <row r="19" spans="1:5">
      <c r="A19" s="4" t="s">
        <v>1824</v>
      </c>
      <c r="B19" s="5" t="n">
        <v>1752</v>
      </c>
      <c r="C19" s="5" t="n">
        <v>575</v>
      </c>
      <c r="D19" s="5" t="n">
        <v>45067</v>
      </c>
    </row>
    <row r="20" spans="1:5">
      <c r="A20" s="4" t="s">
        <v>1828</v>
      </c>
      <c r="B20" s="5" t="n">
        <v>-2785</v>
      </c>
      <c r="C20" s="5" t="n">
        <v>-4398</v>
      </c>
      <c r="D20" s="5" t="n">
        <v>0</v>
      </c>
    </row>
    <row r="21" spans="1:5">
      <c r="A21" s="4" t="s">
        <v>1829</v>
      </c>
      <c r="B21" s="5" t="n">
        <v>0</v>
      </c>
      <c r="C21" s="5" t="n">
        <v>0</v>
      </c>
      <c r="D21" s="5" t="n">
        <v>70907</v>
      </c>
    </row>
    <row r="22" spans="1:5">
      <c r="A22" s="4" t="s">
        <v>1830</v>
      </c>
      <c r="B22" s="5" t="n">
        <v>-2352</v>
      </c>
      <c r="C22" s="5" t="n">
        <v>0</v>
      </c>
      <c r="D22" s="5" t="n">
        <v>0</v>
      </c>
    </row>
    <row r="23" spans="1:5">
      <c r="A23" s="4" t="s">
        <v>1831</v>
      </c>
      <c r="B23" s="5" t="n">
        <v>-297902</v>
      </c>
      <c r="C23" s="5" t="n">
        <v>0</v>
      </c>
      <c r="D23" s="5" t="n">
        <v>-65422</v>
      </c>
    </row>
    <row r="24" spans="1:5">
      <c r="A24" s="4" t="s">
        <v>1825</v>
      </c>
      <c r="B24" s="5" t="n">
        <v>2869328</v>
      </c>
      <c r="C24" s="5" t="n">
        <v>3024389</v>
      </c>
      <c r="D24" s="5" t="n">
        <v>2968982</v>
      </c>
    </row>
    <row r="25" spans="1:5">
      <c r="A25" s="3" t="s">
        <v>1826</v>
      </c>
    </row>
    <row r="26" spans="1:5">
      <c r="A26" s="4" t="s">
        <v>1822</v>
      </c>
      <c r="B26" s="5" t="n">
        <v>338552</v>
      </c>
      <c r="C26" s="5" t="n">
        <v>208933</v>
      </c>
      <c r="D26" s="5" t="n">
        <v>102883</v>
      </c>
    </row>
    <row r="27" spans="1:5">
      <c r="A27" s="4" t="s">
        <v>1827</v>
      </c>
      <c r="B27" s="5" t="n">
        <v>116583</v>
      </c>
      <c r="C27" s="5" t="n">
        <v>130849</v>
      </c>
      <c r="D27" s="5" t="n">
        <v>112748</v>
      </c>
    </row>
    <row r="28" spans="1:5">
      <c r="A28" s="4" t="s">
        <v>1832</v>
      </c>
      <c r="B28" s="5" t="n">
        <v>0</v>
      </c>
      <c r="C28" s="5" t="n">
        <v>0</v>
      </c>
      <c r="D28" s="5" t="n">
        <v>4621</v>
      </c>
    </row>
    <row r="29" spans="1:5">
      <c r="A29" s="4" t="s">
        <v>1833</v>
      </c>
      <c r="B29" s="5" t="n">
        <v>-1554</v>
      </c>
      <c r="C29" s="5" t="n">
        <v>-1230</v>
      </c>
      <c r="D29" s="5" t="n">
        <v>-328</v>
      </c>
    </row>
    <row r="30" spans="1:5">
      <c r="A30" s="4" t="s">
        <v>1834</v>
      </c>
      <c r="B30" s="5" t="n">
        <v>-26829</v>
      </c>
      <c r="C30" s="5" t="n">
        <v>0</v>
      </c>
      <c r="D30" s="5" t="n">
        <v>-10991</v>
      </c>
    </row>
    <row r="31" spans="1:5">
      <c r="A31" s="4" t="s">
        <v>1825</v>
      </c>
      <c r="B31" s="5" t="n">
        <v>426752</v>
      </c>
      <c r="C31" s="5" t="n">
        <v>338552</v>
      </c>
      <c r="D31" s="5" t="n">
        <v>208933</v>
      </c>
    </row>
    <row r="32" spans="1:5">
      <c r="A32" s="4" t="s">
        <v>32</v>
      </c>
      <c r="B32" s="7" t="n">
        <v>2439795</v>
      </c>
      <c r="C32" s="7" t="n">
        <v>2685837</v>
      </c>
      <c r="D32" s="7" t="n">
        <v>2760049</v>
      </c>
      <c r="E32" s="7" t="n">
        <v>25648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9</v>
      </c>
      <c r="B1" s="2" t="s">
        <v>1</v>
      </c>
      <c r="C1" s="2" t="s">
        <v>81</v>
      </c>
    </row>
    <row r="2" spans="1:3">
      <c r="B2" s="2" t="s">
        <v>2</v>
      </c>
      <c r="C2" s="2" t="s">
        <v>20</v>
      </c>
    </row>
    <row r="3" spans="1:3">
      <c r="A3" s="3" t="s">
        <v>280</v>
      </c>
    </row>
    <row r="4" spans="1:3">
      <c r="A4" s="4" t="s">
        <v>279</v>
      </c>
      <c r="B4" s="4" t="s">
        <v>281</v>
      </c>
      <c r="C4" s="4" t="s">
        <v>282</v>
      </c>
    </row>
    <row r="5" spans="1:3">
      <c r="A5" s="4" t="s">
        <v>61</v>
      </c>
    </row>
    <row r="6" spans="1:3">
      <c r="A6" s="3" t="s">
        <v>280</v>
      </c>
    </row>
    <row r="7" spans="1:3">
      <c r="A7" s="4" t="s">
        <v>279</v>
      </c>
      <c r="B7" s="4" t="s">
        <v>283</v>
      </c>
      <c r="C7" s="4" t="s">
        <v>2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85</v>
      </c>
      <c r="B1" s="2" t="s">
        <v>1</v>
      </c>
      <c r="C1" s="2" t="s">
        <v>81</v>
      </c>
    </row>
    <row r="2" spans="1:3">
      <c r="B2" s="2" t="s">
        <v>2</v>
      </c>
      <c r="C2" s="2" t="s">
        <v>20</v>
      </c>
    </row>
    <row r="3" spans="1:3">
      <c r="A3" s="3" t="s">
        <v>286</v>
      </c>
    </row>
    <row r="4" spans="1:3">
      <c r="A4" s="4" t="s">
        <v>285</v>
      </c>
      <c r="B4" s="4" t="s">
        <v>287</v>
      </c>
      <c r="C4" s="4" t="s">
        <v>288</v>
      </c>
    </row>
    <row r="5" spans="1:3">
      <c r="A5" s="4" t="s">
        <v>61</v>
      </c>
    </row>
    <row r="6" spans="1:3">
      <c r="A6" s="3" t="s">
        <v>286</v>
      </c>
    </row>
    <row r="7" spans="1:3">
      <c r="A7" s="4" t="s">
        <v>285</v>
      </c>
      <c r="C7" s="4" t="s">
        <v>2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5T09:16:21Z</dcterms:created>
  <dcterms:modified xmlns:dcterms="http://purl.org/dc/terms/" xmlns:xsi="http://www.w3.org/2001/XMLSchema-instance" xsi:type="dcterms:W3CDTF">2019-01-15T09:16:21Z</dcterms:modified>
</cp:coreProperties>
</file>